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Interim Consolidated " sheetId="2" r:id="rId2"/>
    <s:sheet name="Unaudited Interim Consolidated3" sheetId="3" r:id="rId3"/>
    <s:sheet name="Unaudited Interim Consolidated4" sheetId="4" r:id="rId4"/>
    <s:sheet name="Unaudited Interim Consolidated5" sheetId="5" r:id="rId5"/>
    <s:sheet name="Unaudited Interim Consolidated6" sheetId="6" r:id="rId6"/>
    <s:sheet name="Unaudited Interim Consolidated7" sheetId="7" r:id="rId7"/>
    <s:sheet name="Business and Basis of Presentat" sheetId="8" r:id="rId8"/>
    <s:sheet name="Significant Accounting Policies" sheetId="9" r:id="rId9"/>
    <s:sheet name="Acquisitions" sheetId="10" r:id="rId10"/>
    <s:sheet name="Investments" sheetId="11" r:id="rId11"/>
    <s:sheet name="Variable Interest Entities" sheetId="12" r:id="rId12"/>
    <s:sheet name="Closed Block" sheetId="13" r:id="rId13"/>
    <s:sheet name="Equity" sheetId="14" r:id="rId14"/>
    <s:sheet name="Earnings Per Share" sheetId="15" r:id="rId15"/>
    <s:sheet name="Short-Term and Long-Term Debt" sheetId="16" r:id="rId16"/>
    <s:sheet name="Employee Benefit Plans" sheetId="17" r:id="rId17"/>
    <s:sheet name="Segment Information" sheetId="18" r:id="rId18"/>
    <s:sheet name="Income Taxes" sheetId="19" r:id="rId19"/>
    <s:sheet name="Fair Value of Assets and Liabil" sheetId="20" r:id="rId20"/>
    <s:sheet name="Derivative Instruments" sheetId="21" r:id="rId21"/>
    <s:sheet name="Commitments and Guarantees, Con" sheetId="22" r:id="rId22"/>
    <s:sheet name="Significant Accounting Polici23" sheetId="23" r:id="rId23"/>
    <s:sheet name="Investments (Tables)" sheetId="24" r:id="rId24"/>
    <s:sheet name="Variable Interest Entities (Tab" sheetId="25" r:id="rId25"/>
    <s:sheet name="Closed Block (Tables)" sheetId="26" r:id="rId26"/>
    <s:sheet name="Equity (Tables)" sheetId="27" r:id="rId27"/>
    <s:sheet name="Earnings Per Share (Tables)" sheetId="28" r:id="rId28"/>
    <s:sheet name="Short-Term and Long-Term Debt (" sheetId="29" r:id="rId29"/>
    <s:sheet name="Employee Benefit Plans (Tables)" sheetId="30" r:id="rId30"/>
    <s:sheet name="Segment Information (Tables)" sheetId="31" r:id="rId31"/>
    <s:sheet name="Income Taxes (Tables)" sheetId="32" r:id="rId32"/>
    <s:sheet name="Fair Value of Assets and Liab33" sheetId="33" r:id="rId33"/>
    <s:sheet name="Derivative Instruments (Tables)" sheetId="34" r:id="rId34"/>
    <s:sheet name="Commitments and Guarantees, C35" sheetId="35" r:id="rId35"/>
    <s:sheet name="Business and Basis of Present36" sheetId="36" r:id="rId36"/>
    <s:sheet name="Investments (Fixed Maturities a" sheetId="37" r:id="rId37"/>
    <s:sheet name="Investments (Amortized Cost and" sheetId="38" r:id="rId38"/>
    <s:sheet name="Investments (Fixed Maturities P" sheetId="39" r:id="rId39"/>
    <s:sheet name="Investments (Credit Losses Reco" sheetId="40" r:id="rId40"/>
    <s:sheet name="Investments (Trading Account As" sheetId="41" r:id="rId41"/>
    <s:sheet name="Investments (Narrative) (Detail" sheetId="42" r:id="rId42"/>
    <s:sheet name="Investments (Other Trading Acco" sheetId="43" r:id="rId43"/>
    <s:sheet name="Investments (Concentrations of " sheetId="44" r:id="rId44"/>
    <s:sheet name="Investments (Commercial Mortgag" sheetId="45" r:id="rId45"/>
    <s:sheet name="Investments (Allowance for Loss" sheetId="46" r:id="rId46"/>
    <s:sheet name="Investments (Allowance for Cred" sheetId="47" r:id="rId47"/>
    <s:sheet name="Investments (Impaired Loans) (D" sheetId="48" r:id="rId48"/>
    <s:sheet name="Investments (Credit Quality Ind" sheetId="49" r:id="rId49"/>
    <s:sheet name="Investments (Analysis of Past D" sheetId="50" r:id="rId50"/>
    <s:sheet name="Investments (Net Investment Inc" sheetId="51" r:id="rId51"/>
    <s:sheet name="Investments (Realized Investmen" sheetId="52" r:id="rId52"/>
    <s:sheet name="Investments (Net Unrealized Gai" sheetId="53" r:id="rId53"/>
    <s:sheet name="Investments (Fair Value and Los" sheetId="54" r:id="rId54"/>
    <s:sheet name="Investments (Repurchase Agreeme" sheetId="55" r:id="rId55"/>
    <s:sheet name="Variable Interest Entities (Tot" sheetId="56" r:id="rId56"/>
    <s:sheet name="Variable Interest Entities (Nar" sheetId="57" r:id="rId57"/>
    <s:sheet name="Closed Block (Narrative) (Detai" sheetId="58" r:id="rId58"/>
    <s:sheet name="Closed Block (Closed Block Liab" sheetId="59" r:id="rId59"/>
    <s:sheet name="Closed Block (Information Regar" sheetId="60" r:id="rId60"/>
    <s:sheet name="Closed Block (Closed Block Reve" sheetId="61" r:id="rId61"/>
    <s:sheet name="Equity (Common Stock and Class " sheetId="62" r:id="rId62"/>
    <s:sheet name="Equity (Narrative) (Details)" sheetId="63" r:id="rId63"/>
    <s:sheet name="Equity (Balance of and Changes " sheetId="64" r:id="rId64"/>
    <s:sheet name="Equity (Reclassifications out o" sheetId="65" r:id="rId65"/>
    <s:sheet name="Equity (Net Unrealized Investme" sheetId="66" r:id="rId66"/>
    <s:sheet name="Equity (All Other Net Unrealize" sheetId="67" r:id="rId67"/>
    <s:sheet name="Earnings Per Share (Narrative) " sheetId="68" r:id="rId68"/>
    <s:sheet name="Earnings Per Share (Reconciliat" sheetId="69" r:id="rId69"/>
    <s:sheet name="Earnings Per Share (Antidilutiv" sheetId="70" r:id="rId70"/>
    <s:sheet name="Short-Term and Long-Term Debt71" sheetId="71" r:id="rId71"/>
    <s:sheet name="Short-Term and Long-Term Debt72" sheetId="72" r:id="rId72"/>
    <s:sheet name="Short-Term and Long-Term Debt73" sheetId="73" r:id="rId73"/>
    <s:sheet name="Employee Benefit Plans (Narrati" sheetId="74" r:id="rId74"/>
    <s:sheet name="Employee Benefit Plans (Compone" sheetId="75" r:id="rId75"/>
    <s:sheet name="Segment Information (Narrative)" sheetId="76" r:id="rId76"/>
    <s:sheet name="Segment Information (Operating " sheetId="77" r:id="rId77"/>
    <s:sheet name="Segment Information (Operatin78" sheetId="78" r:id="rId78"/>
    <s:sheet name="Segment Information (Certain Fi" sheetId="79" r:id="rId79"/>
    <s:sheet name="Income Taxes (Narrative) (Detai" sheetId="80" r:id="rId80"/>
    <s:sheet name="Fair Value of Assets and Liab81" sheetId="81" r:id="rId81"/>
    <s:sheet name="Fair Value of Assets and Liab82" sheetId="82" r:id="rId82"/>
    <s:sheet name="Fair Value of Assets and Liab83" sheetId="83" r:id="rId83"/>
    <s:sheet name="Fair Value of Assets and Liab84" sheetId="84" r:id="rId84"/>
    <s:sheet name="Fair Value of Assets and Liab85" sheetId="85" r:id="rId85"/>
    <s:sheet name="Fair Value of Assets and Liab86" sheetId="86" r:id="rId86"/>
    <s:sheet name="Fair Value of Assets and Liab87" sheetId="87" r:id="rId87"/>
    <s:sheet name="Fair Value of Assets and Liab88" sheetId="88" r:id="rId88"/>
    <s:sheet name="Fair Value of Assets and Liab89" sheetId="89" r:id="rId89"/>
    <s:sheet name="Fair Value of Assets and Liab90" sheetId="90" r:id="rId90"/>
    <s:sheet name="Derivative Instruments (Narrati" sheetId="91" r:id="rId91"/>
    <s:sheet name="Derivative Instruments (Gross N" sheetId="92" r:id="rId92"/>
    <s:sheet name="Derivative Instruments (Offsett" sheetId="93" r:id="rId93"/>
    <s:sheet name="Derivative Instruments (Financi" sheetId="94" r:id="rId94"/>
    <s:sheet name="Derivative Instruments (Current" sheetId="95" r:id="rId95"/>
    <s:sheet name="Commitments and Guarantees, C96" sheetId="96" r:id="rId96"/>
    <s:sheet name="Commitments and Guarantees, C97" sheetId="97" r:id="rId97"/>
    <s:sheet name="Commitments and Guarantees, C98" sheetId="98" r:id="rId98"/>
  </s:sheets>
  <s:definedNames/>
  <s:calcPr calcId="124519" calcMode="auto" fullCalcOnLoad="1"/>
</s:workbook>
</file>

<file path=xl/sharedStrings.xml><?xml version="1.0" encoding="utf-8"?>
<sst xmlns="http://schemas.openxmlformats.org/spreadsheetml/2006/main" uniqueCount="1535">
  <si>
    <t>Document and Entity Information - shares shares in Million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PRU</t>
  </si>
  <si>
    <t>Entity Registrant Name</t>
  </si>
  <si>
    <t>PRUDENTIAL FINANCIAL INC</t>
  </si>
  <si>
    <t>Entity Central Index Key</t>
  </si>
  <si>
    <t>Current Fiscal Year End Date</t>
  </si>
  <si>
    <t>--12-31</t>
  </si>
  <si>
    <t>Entity Filer Category</t>
  </si>
  <si>
    <t>Large Accelerated Filer</t>
  </si>
  <si>
    <t>Entity Common Stock, Shares Outstanding</t>
  </si>
  <si>
    <t>Unaudited Interim Consolidated Statements of Financial Position - USD ($) $ in Millions</t>
  </si>
  <si>
    <t>Dec. 31, 2014</t>
  </si>
  <si>
    <t>ASSETS</t>
  </si>
  <si>
    <t>Fixed maturities, available-for-sale, at fair value (amortized cost: 2015-$262,820; 2014-$265,116)</t>
  </si>
  <si>
    <t>[1]</t>
  </si>
  <si>
    <t>Fixed maturities, held-to-maturity, at amortized cost (fair value: 2015-$2,674; 2014-$2,902)</t>
  </si>
  <si>
    <t>Trading account assets supporting insurance liabilities, at fair value</t>
  </si>
  <si>
    <t>Other trading account assets, at fair value</t>
  </si>
  <si>
    <t>Equity securities, available-for-sale, at fair value (cost: 2015-$6,870; 2014-$6,921)</t>
  </si>
  <si>
    <t>Commercial mortgage and other loans (includes $391 and $380 measured at fair value under the fair value option at June 30, 2015 and December 31, 2014, respectively)</t>
  </si>
  <si>
    <t>Policy loans</t>
  </si>
  <si>
    <t>Other long-term investments (includes $1,267 and $1,082 measured at fair value under the fair value option at June 30, 2015 and December 31, 2014, respectively)</t>
  </si>
  <si>
    <t>Short-term investments</t>
  </si>
  <si>
    <t>Total investments</t>
  </si>
  <si>
    <t>Cash and cash equivalents</t>
  </si>
  <si>
    <t>Accrued investment income</t>
  </si>
  <si>
    <t>Deferred policy acquisition costs</t>
  </si>
  <si>
    <t>Value of business acquired</t>
  </si>
  <si>
    <t>Other assets</t>
  </si>
  <si>
    <t>Separate account assets</t>
  </si>
  <si>
    <t>TOTAL ASSETS</t>
  </si>
  <si>
    <t>LIABILITIES</t>
  </si>
  <si>
    <t>Future policy benefits</t>
  </si>
  <si>
    <t>Policyholders’ account balances</t>
  </si>
  <si>
    <t>Policyholders’ dividends</t>
  </si>
  <si>
    <t>Securities sold under agreements to repurchase</t>
  </si>
  <si>
    <t>Cash collateral for loaned securities</t>
  </si>
  <si>
    <t>Income taxes</t>
  </si>
  <si>
    <t>Short-term debt</t>
  </si>
  <si>
    <t>Long-term debt</t>
  </si>
  <si>
    <t>Other liabilities</t>
  </si>
  <si>
    <t>Notes issued by consolidated variable interest entities (includes $7,434 and $6,033 measured at fair value under the fair value option at June 30, 2015 and December 31, 2014, respectively)</t>
  </si>
  <si>
    <t>Separate account liabilities</t>
  </si>
  <si>
    <t>Total liabilities</t>
  </si>
  <si>
    <t>COMMITMENTS AND CONTINGENT LIABILITIES</t>
  </si>
  <si>
    <t>EQUITY</t>
  </si>
  <si>
    <t>Preferred Stock ($.01 par value; 10,000,000 shares authorized; none issued)</t>
  </si>
  <si>
    <t>Additional paid-in capital</t>
  </si>
  <si>
    <t>Common Stock held in treasury, at cost (208,199,088 and 205,277,862 shares at June 30, 2015 and December 31, 2014, respectively)</t>
  </si>
  <si>
    <t>Class B Stock held in treasury, at cost (0 and 2,000,000 shares at June 30, 2015 and December 31, 2014, respectively)</t>
  </si>
  <si>
    <t>Accumulated other comprehensive income (loss)</t>
  </si>
  <si>
    <t>Retained earnings</t>
  </si>
  <si>
    <t>Total Prudential Financial, Inc. equity</t>
  </si>
  <si>
    <t>Noncontrolling interests</t>
  </si>
  <si>
    <t>Total equity</t>
  </si>
  <si>
    <t>TOTAL LIABILITIES AND EQUITY</t>
  </si>
  <si>
    <t>Common Stock</t>
  </si>
  <si>
    <t>Class B Stock</t>
  </si>
  <si>
    <t>See Note 5 for details of balances associated with variable interest entities.</t>
  </si>
  <si>
    <t>Unaudited Interim Consolidated Statements of Financial Position (Parenthetical) - USD ($) $ in Millions</t>
  </si>
  <si>
    <t>Fixed maturities, available-for-sale, amortized cost</t>
  </si>
  <si>
    <t>Fixed maturities, held-to-maturity, fair value</t>
  </si>
  <si>
    <t>Equity securities, available-for-sale, at fair value</t>
  </si>
  <si>
    <t>Total commercial mortgage and other loans</t>
  </si>
  <si>
    <t>Other long-term investments</t>
  </si>
  <si>
    <t>Notes Of Consolidated Variable Interest Entitie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Fair Value Option</t>
  </si>
  <si>
    <t>Unaudited Interim Consolidated Statements of Operations - USD ($) $ in Millions</t>
  </si>
  <si>
    <t>3 Months Ended</t>
  </si>
  <si>
    <t>Jun. 30, 2014</t>
  </si>
  <si>
    <t>REVENUES</t>
  </si>
  <si>
    <t>Premiums</t>
  </si>
  <si>
    <t>Policy charges and fee income</t>
  </si>
  <si>
    <t>Net investment income</t>
  </si>
  <si>
    <t>Asset management and service fees</t>
  </si>
  <si>
    <t>Other income</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Dividends to policyholders</t>
  </si>
  <si>
    <t>Amortization of deferred policy acquisition costs</t>
  </si>
  <si>
    <t>General and administrative expenses</t>
  </si>
  <si>
    <t>Total benefits and expenses</t>
  </si>
  <si>
    <t>INCOME (LOSS) FROM CONTINUING OPERATIONS BEFORE INCOME TAXES AND EQUITY IN EARNINGS OF OPERATING JOINT VENTURES</t>
  </si>
  <si>
    <t>Total income tax expense (benefit)</t>
  </si>
  <si>
    <t>INCOME (LOSS) FROM CONTINUING OPERATIONS BEFORE EQUITY IN EARNINGS OF OPERATING JOINT VENTURES</t>
  </si>
  <si>
    <t>Equity in earnings of operating joint ventures, net of taxes</t>
  </si>
  <si>
    <t>INCOME (LOSS) FROM CONTINUING OPERATIONS</t>
  </si>
  <si>
    <t>Income (loss) from discontinued operations, net of taxes</t>
  </si>
  <si>
    <t>NET INCOME (LOSS)</t>
  </si>
  <si>
    <t>Less: Income (loss) attributable to noncontrolling interests</t>
  </si>
  <si>
    <t>NET INCOME (LOSS) ATTRIBUTABLE TO PRUDENTIAL FINANCIAL, INC.</t>
  </si>
  <si>
    <t>Basic earnings per share-Common Stock:</t>
  </si>
  <si>
    <t>Income (loss) from continuing operations attributable to Prudential Financial, Inc. (in dollars per share)</t>
  </si>
  <si>
    <t>Income (loss) from discontinued operations, net of taxes (in dollars per share)</t>
  </si>
  <si>
    <t>Net income (loss) attributable to Prudential Financial, Inc. (in dollars per share)</t>
  </si>
  <si>
    <t>Diluted earnings per share-Common Stock:</t>
  </si>
  <si>
    <t>Dividends declared per share of Common Stock (in dollars per share)</t>
  </si>
  <si>
    <t>For the three and six months ended June 30, 2015, represents consolidated earnings per share of Common Stock. For the three and six months ended June 30, 2014, represents earnings of the Company’s former Financial Services Businesses per share of Common Stock. See Note 8 for additional information.</t>
  </si>
  <si>
    <t>Unaudited Interim Consolidated Statements of Comprehensive Income - USD ($) $ in Millions</t>
  </si>
  <si>
    <t>Statement of Comprehensive Income [Abstract]</t>
  </si>
  <si>
    <t>Other comprehensive income (loss), before tax:</t>
  </si>
  <si>
    <t>Foreign currency translation adjustments for the period</t>
  </si>
  <si>
    <t>Net unrealized investment gains (losses)</t>
  </si>
  <si>
    <t>Defined benefit pension and postretirement unrecognized periodic benefit</t>
  </si>
  <si>
    <t>Total</t>
  </si>
  <si>
    <t>Less: Income tax expense (benefit) related to other comprehensive income (loss)</t>
  </si>
  <si>
    <t>Other comprehensive income (loss), net of taxes</t>
  </si>
  <si>
    <t>Comprehensive income (loss)</t>
  </si>
  <si>
    <t>Less: Comprehensive income (loss) attributable to noncontrolling interests</t>
  </si>
  <si>
    <t>Comprehensive income (loss) attributable to Prudential Financial, Inc.</t>
  </si>
  <si>
    <t>Unaudited Interim Consolidated Statements of Equity - USD ($) $ in Millions</t>
  </si>
  <si>
    <t>Additional Paid-in Capital</t>
  </si>
  <si>
    <t>Retained Earnings</t>
  </si>
  <si>
    <t>Common Stock Held In Treasury</t>
  </si>
  <si>
    <t>Common Stock Held In TreasuryClass B Stock</t>
  </si>
  <si>
    <t>Accumulated Other Comprehensive Income (Loss)</t>
  </si>
  <si>
    <t>Total Prudential Financial, Inc. Equity</t>
  </si>
  <si>
    <t>Noncontrolling Interests</t>
  </si>
  <si>
    <t>Balance at Dec. 31, 2013</t>
  </si>
  <si>
    <t>Increase (Decrease) in Stockholders' Equity [Roll Forward]</t>
  </si>
  <si>
    <t>Common Stock acquired</t>
  </si>
  <si>
    <t>Contributions from noncontrolling interests</t>
  </si>
  <si>
    <t>Distributions to noncontrolling interests</t>
  </si>
  <si>
    <t>Consolidations (deconsolidations) of noncontrolling interests</t>
  </si>
  <si>
    <t>Stock-based compensation programs</t>
  </si>
  <si>
    <t>Dividends declared on Common Stock</t>
  </si>
  <si>
    <t>Dividends declared on Class B Stock</t>
  </si>
  <si>
    <t>Comprehensive income:</t>
  </si>
  <si>
    <t>Net income (loss)</t>
  </si>
  <si>
    <t>Other comprehensive income (loss), net of tax</t>
  </si>
  <si>
    <t>Balance at Jun. 30, 2014</t>
  </si>
  <si>
    <t>Balance at Dec. 31, 2014</t>
  </si>
  <si>
    <t>Class B Stock canceled</t>
  </si>
  <si>
    <t>Balance at Jun. 30, 2015</t>
  </si>
  <si>
    <t>Unaudited Interim Consolidated Statements of Cash Flows - USD ($) $ in Millions</t>
  </si>
  <si>
    <t>12 Months Ended</t>
  </si>
  <si>
    <t>CASH FLOWS FROM OPERATING ACTIVITIES</t>
  </si>
  <si>
    <t>Adjustments to reconcile net income to net cash provided by operating activities:</t>
  </si>
  <si>
    <t>Realized investment (gains) losses, net</t>
  </si>
  <si>
    <t>Depreciation and amortization</t>
  </si>
  <si>
    <t>(Gains) losses on trading account assets supporting insurance liabilities, net</t>
  </si>
  <si>
    <t>Change in:</t>
  </si>
  <si>
    <t>Future policy benefits and other insurance liabilities</t>
  </si>
  <si>
    <t>Other trading account assets</t>
  </si>
  <si>
    <t>Derivatives, net</t>
  </si>
  <si>
    <t>Other, net</t>
  </si>
  <si>
    <t>Cash flows from (used in) operating activities</t>
  </si>
  <si>
    <t>Proceeds from the sale/maturity/prepayment of:</t>
  </si>
  <si>
    <t>Fixed maturities, available-for-sale</t>
  </si>
  <si>
    <t>Fixed maturities, held-to-maturity</t>
  </si>
  <si>
    <t>Trading account assets supporting insurance liabilities and other trading account assets</t>
  </si>
  <si>
    <t>Equity securities, available-for-sale</t>
  </si>
  <si>
    <t>Commercial mortgage and other loans</t>
  </si>
  <si>
    <t>Payments for the purchase/origination of:</t>
  </si>
  <si>
    <t>Acquisition of business, net of cash acquired.</t>
  </si>
  <si>
    <t>Cash flows from (used in) investing activities</t>
  </si>
  <si>
    <t>CASH FLOWS FROM FINANCING ACTIVITIES</t>
  </si>
  <si>
    <t>Policyholders’ account deposits</t>
  </si>
  <si>
    <t>Policyholders’ account withdrawals</t>
  </si>
  <si>
    <t>Net change in securities sold under agreements to repurchase and cash collateral for loaned securities</t>
  </si>
  <si>
    <t>Cash dividends paid on Common Stock</t>
  </si>
  <si>
    <t>Net change in financing arrangements (maturities 90 days or less)</t>
  </si>
  <si>
    <t>Common Stock reissued for exercise of stock options</t>
  </si>
  <si>
    <t>Proceeds from the issuance of debt (maturities longer than 90 days)</t>
  </si>
  <si>
    <t>Repayments of debt (maturities longer than 90 days)</t>
  </si>
  <si>
    <t>Excess tax benefits from share-based payment arrangements</t>
  </si>
  <si>
    <t>Cash flows from (used in) financing activities</t>
  </si>
  <si>
    <t>Effect of foreign exchange rate changes on cash balances</t>
  </si>
  <si>
    <t>NET INCREASE (DECREASE) IN CASH AND CASH EQUIVALENTS</t>
  </si>
  <si>
    <t>CASH AND CASH EQUIVALENTS, BEGINNING OF YEAR</t>
  </si>
  <si>
    <t>CASH AND CASH EQUIVALENTS, END OF PERIOD</t>
  </si>
  <si>
    <t>NON-CASH TRANSACTIONS DURING THE PERIOD</t>
  </si>
  <si>
    <t>Treasury Stock shares issued for stock-based compensation programs</t>
  </si>
  <si>
    <t>Pension Risk Transfer</t>
  </si>
  <si>
    <t>Assets acquired, excluding cash and cash equivalents acquired</t>
  </si>
  <si>
    <t>Liabilities assumed</t>
  </si>
  <si>
    <t>Net cash paid (received) on acquisition</t>
  </si>
  <si>
    <t>Gibraltar BSN Life Berhad</t>
  </si>
  <si>
    <t>Noncontrolling Interest assumed</t>
  </si>
  <si>
    <t>Business and Basis of Presentation</t>
  </si>
  <si>
    <t>Organization, Consolidation and Presentation of Financial Statements [Abstract]</t>
  </si>
  <si>
    <t>BUSINESS AND BASIS OF PRESENTATION Prudential Financial, Inc. (“Prudential Financial”) and its subsidiaries (collectively, “Prudential” or the “Company” or “PFI”) provide a wide range of insurance, investment management, and other financial products and services to both individual and institutional customers throughout the United States and in many other countries. Principal products and services provided include life insurance, annuities, retirement-related services, mutual funds and investment management. From December 18, 2001, the date of demutualization, through December 31, 2014, the Company organized its principal operations into the Financial Services Businesses and the Closed Block Business, and had two classes of common stock outstanding. The Common Stock, which is publicly traded (NYSE:PRU), reflected the performance of the Financial Services Businesses, while the Class B Stock, which was issued through a private placement and did not trade on any exchange, reflected the performance of the Closed Block Business. On January 2, 2015, Prudential Financial repurchased and canceled all of the shares of the Class B Stock (the “Class B Repurchase”). As a result, the Company no longer organizes its principal operations into the Financial Services Businesses and the Closed Block Business. The Company’s principal operations are comprised of four divisions: the U.S. Retirement Solutions and Investment Management division, the U.S. Individual Life and Group Insurance division, the International Insurance division and the Closed Block division. The Company’s Corporate and Other operations include corporate items and initiatives that are not allocated to business segments, businesses that are not sufficiently material to warrant separate disclosure and businesses that have been or will be divested, excluding the Closed Block division. The Closed Block division includes certain in force participating insurance and annuity products and corresponding assets that are used for the payment of benefits and policyholders’ dividends on these products (the “Closed Block”), as well as certain related assets and liabilities (see Note 6). In connection with demutualization, the Company ceased offering these participating products. The Closed Block division is accounted for as a divested business that is reported separately from the divested businesses that are included in the Company’s Corporate and Other operations. Basis of Presentation As a result of the Class B Repurchase and resulting elimination of the separation of the Financial Services Businesses and the Closed Block Business, these Unaudited Interim Consolidated Financial Statements refer to the divisions and segments of the Company that formerly comprised the Financial Services Businesses as “PFI excluding Closed Block division” and refer to the operations that were formerly included in the Closed Block Business as the “Closed Block division,” except as otherwise noted. Closed Block Business results were associated with the Company’s Class B Stock for periods prior to January 1, 2015. The Unaudited Interim Consolidated Financial Statements include the accounts of Prudential Financial, entities over which the Company exercises control, including majority-owned subsidiaries and minority-owned entities such as limited partnerships in which the Company is the general partner, and variable interest entities in which the Company is considered the primary beneficiary. See Note 5 for more information on the Company’s consolidated variable interest entities.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4 . The Company’s Gibraltar Life Insurance Company, Ltd. (“Gibraltar Life”) consolidated operations use a November 30 fiscal year end for purposes of inclusion in the Company’s Consolidated Financial Statements; therefore, the Unaudited Interim Consolidated Financial Statements as of June 30, 2015 , include the assets and liabilities of Gibraltar Life and its results of operations as of, and for the three and six months ended, May 31, 2015, respectively.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value of business acquired (“VOBA”) and its amortization; amortization of sales inducements; measurement of goodwill and any related impairment; valuation of investments including derivatives and the recognition of other-than-temporary impairments; future policy benefits including guarantees; pension and other postretirement benefits; provision for income taxes and valuation of deferred tax assets; and reserves for contingent liabilities, including reserves for losses in connection with unresolved legal matters. Reclassifications Certain amounts in prior periods have been reclassified to conform to the current period presentation.</t>
  </si>
  <si>
    <t>Significant Accounting Policies and Pronouncements</t>
  </si>
  <si>
    <t>Accounting Policies [Abstract]</t>
  </si>
  <si>
    <t>SIGNIFICANT ACCOUNTING POLICIES AND PRONOUNCEMENTS This section supplements, and should be read in conjunction with, Note 2 to the Consolidated Financial Statements included in the Company’s Annual Report on Form 10-K for the year ended December 31, 2014 . Earnings Per Share As discussed in Note 1, from demutualization through December 31, 2014 , the Company had two separate classes of common stock. Basic earnings per share for those periods was computed by dividing available income attributable to each of the two groups of common shareholders by the respective weighted average number of common shares outstanding for the period. Diluted earnings per share included the effect of all dilutive potential common shares that were outstanding during the period. As a result of the Class B Repurchase, earnings per share of Common Stock for the three and six months ended June 30, 2015 , reflects the consolidated earnings of Prudential Financial. Basic earnings per share is computed by dividing available income attributable to common shareholders by the weighted average number of common shares outstanding for the period. Diluted earnings per share includes the effect of all dilutive potential common shares that were outstanding during the period. See Note 8 for additional information. Adoption of New Accounting Pronouncements In January 2014, the Financial Accounting Standards Board (“FASB”) issued updated guidance regarding investments in flow-through limited liability entities that manage or invest in affordable housing projects that qualify for the low-income housing tax credit. Under the guidance, an entity is permitted to make an accounting policy election to amortize the initial cost of its investment in proportion to the tax credits and other tax benefits received and recognize the net investment performance in the statement of operations as a component of income tax expense (benefit) if certain conditions are met. The new guidance became effective for annual periods and interim reporting periods within those annual periods that began after December 15, 2014. The Company did not elect the proportional amortization method under this guidance. In January 2014, the FASB issued updated guidance for troubled debt restructurings clarifying when an in-substance repossession or foreclosure occurs, and when a creditor is considered to have received physical possession of residential real estate property collateralizing a consumer mortgage loan.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In April 2014, the FASB issued updated guidance that changes the criteria for reporting discontinued operations and introduces new disclosures. The new guidance became effective for new disposals and new classifications of disposal groups as held for sale that occur within annual periods that began on or after December 15, 2014, and interim periods within those annual periods. Adoption of the guidance did not have a significant effect on the Company’s consolidated financial position, results of operations or financial statement disclosures. In June 2014, the FASB issued updated guidance that requires repurchase-to-maturity transactions to be accounted for as secured borrowings and eliminates existing guidance for repurchase financings. The guidance also requires new disclosures for certain transactions accounted for as secured borrowings and for transfers accounted for as sales when the transferor also retains substantially all of the exposure to the economic return on the transferred financial assets. Accounting changes and new disclosures for transfers accounted for as sales under the new guidance were effective for the first interim or annual period beginning after December 15, 2014 and did not have a significant effect on the Company's consolidated financial position, results of operations or financial statement disclosures. Disclosures for certain transactions accounted for as secured borrowings were effective for interim periods beginning after March 15, 2015 and are included in Note 4. In August 2014, the FASB issued guidance requiring that mortgage loans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Future Adoption of New Accounting Pronouncements In May 2014, the FASB issued updated guidance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is explicitly scoped out of the guidance. The new guidance is effective for annual periods and interim periods within those annual periods, beginning after December 15, 2017, and must be applied using one of two retrospective application methods. Early adoption is not permitted. The Company is currently assessing the impact of the guidance on the Company’s consolidated financial position, results of operations and financial statement disclosures. In August 2014, the FASB issued updated guidance for measuring the financial assets and the financial liabilities of a consolidated collateralized financing entity. Under the guidance, an entity within scope is permitted to measure both the financial assets and financial liabilities of a consolidated collateralized financing entity based on either the fair value of the financial assets or the financial liabilities, whichever is more observable. If elected, the guidance will eliminate the measurement difference that exists when both are measured at fair value. The new guidance is effective for annual periods and interim reporting periods within those annual periods, beginning after December 15, 2015. Early adoption is permitted, and can be elected for modified retrospective or full retrospective adoption. The Company is currently assessing the impact of the guidance on the Company’s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is currently assessing the impact of the guidance on the Company’s consolidated financial position, results of operations and financial statement disclosures. In April 2015, the FASB issued guidance that simplifies presentation of debt issuance costs. The pronouncement requires that debt issuance costs related to a recognized debt liability be presented in the balance sheet as a direct deduction from the carrying amount of that debt liability, consistent with debt discounts. The new guidance is effective for periods beginning after December 15, 2015, with early adoption permitted, and it must be applied retrospectively. The Company does not expect the impact of the guidance to have a significant effect on the Company’s consolidated financial position and financial statement disclosures. In May 2015, the FASB issued final guidance that aims to enhance disclosures about insurance contracts classified as short-duration. The new disclosure requirements focus on providing users of financial statements with more transparent information about an insurance entity’s initial claim estimates and subsequent adjustments to those estimates, methodologies and judgments in estimating claims, and timing, frequency and severity of claims as they relate to short-duration insurance contracts. The new guidance is effective for annual periods beginning after December 15, 2015 and interim periods within annual periods beginning after December 15, 2016 and is to be applied retrospectively. The Company is currently assessing the impact of the guidance on the Company’s financial statement disclosures but has concluded that this guidance will not impact the Company’s consolidated financial position or results of operations.</t>
  </si>
  <si>
    <t>Acquisitions</t>
  </si>
  <si>
    <t>Business Combinations [Abstract]</t>
  </si>
  <si>
    <t>ACQUISITIONS This section supplements, and should be read in conjunction with, the complete descriptions provided in Note 3 to the Company’s Consolidated Financial Statements included in the Annual Report on Form 10-K for the year ended December 31, 2014. Acquisition of Administradora de Fondos de Pensiones Habitat S.A. In March 2015, the Company and Inversiones La Construcción S.A. signed definitive documentation related to the Company’s previously disclosed acquisition of an indirect ownership interest in Administradora de Fondos de Pensiones Habitat S.A. (“AFP Habitat”) and filed for regulatory approval. The transaction, which is subject to certain conditions, including receipt of regulatory approvals, is expected to close in the second half of 2015.</t>
  </si>
  <si>
    <t>Investments</t>
  </si>
  <si>
    <t>Investments [Abstract]</t>
  </si>
  <si>
    <t>INVESTMENTS Fixed Maturities and Equity Securities The following tables provide information relating to fixed maturities and equity securities (excluding investments classified as trading) as of the dates indicated: June 30, 2015 Amortized Cost Gross Unrealized Gains Gross Unrealized Losses Fair Value Other-than- temporary Impairments in AOCI(4) (in millions) Fixed maturities, available-for-sale U.S. Treasury securities and obligations of U.S. government authorities and agencies $ 14,196 $ 3,635 $ 20 $ 17,811 $ 0 Obligations of U.S. states and their political subdivisions 7,378 614 106 7,886 0 Foreign government bonds 68,681 10,342 162 78,861 (1 ) Corporate securities(1) 144,539 14,607 2,572 156,574 (18 ) Asset-backed securities(2) 10,948 387 100 11,235 (565 ) Commercial mortgage-backed securities 11,918 284 50 12,152 (1 ) Residential mortgage-backed securities(3) 5,160 391 7 5,544 (4 ) Total fixed maturities, available-for-sale(1) $ 262,820 $ 30,260 $ 3,017 $ 290,063 $ (589 ) Equity securities, available-for-sale $ 6,870 $ 3,119 $ 88 $ 9,901 June 30, 2015 Amortized Cost Gross Unrealized Gains Gross Unrealized Losses Fair Value (in millions) Fixed maturities, held-to-maturity Foreign government bonds $ 804 $ 160 $ 0 $ 964 Corporate securities(5) 696 60 2 754 Commercial mortgage-backed securities 59 2 0 61 Residential mortgage-backed securities(3) 837 58 0 895 Total fixed maturities, held-to-maturity(5) $ 2,396 $ 280 $ 2 $ 2,674 __________ (1) Excludes notes with amortized cost of $693 million (fair value, $695 million ) which have been offset with the associated payables under a netting agreement. (2) Includes credit-tranched securities collateralized by sub-prime mortgages, auto loans, credit cards, education loans and other asset types. (3) Includes publicly-traded agency pass-through securities and collateralized mortgage obligations. (4) Represents the amount of other-than-temporary impairment losses in Accumulated Other Comprehensive Income (“AOCI”), which were not included in earnings. Amount excludes $944 million of net unrealized gains on impaired available-for-sale securities and less than $1 million of net unrealized gains on impaired held-to-maturity securities relating to changes in the value of such securities subsequent to the impairment measurement date. (5) Excludes notes with amortized cost of $3,850 million (fair value, $4,069 million ) which have been offset with the associated payables under a netting agreement. December 31, 2014 Amortized Cost Gross Unrealized Gains Gross Unrealized Losses Fair Value Other-than- temporary Impairments in AOCI(4) (in millions) Fixed maturities, available-for-sale U.S. Treasury securities and obligations of U.S. government authorities and agencies $ 15,807 $ 4,321 $ 5 $ 20,123 $ 0 Obligations of U.S. states and their political subdivisions 5,720 814 3 6,531 0 Foreign government bonds 69,894 11,164 117 80,941 (1 ) Corporate securities(1) 143,631 17,799 1,054 160,376 (6 ) Asset-backed securities(2) 10,966 353 134 11,185 (592 ) Commercial mortgage-backed securities 13,486 430 39 13,877 (1 ) Residential mortgage-backed securities(3) 5,612 448 3 6,057 (5 ) Total fixed maturities, available-for-sale(1) $ 265,116 $ 35,329 $ 1,355 $ 299,090 $ (605 ) Equity securities, available-for-sale $ 6,921 $ 3,023 $ 83 $ 9,861 December 31, 2014 Amortized Cost Gross Unrealized Gains Gross Unrealized Losses Fair Value (in millions) Fixed maturities, held-to-maturity Foreign government bonds $ 821 $ 184 $ 0 $ 1,005 Corporate securities(5) 713 68 1 780 Commercial mortgage-backed securities 78 7 0 85 Residential mortgage-backed securities(3) 963 69 0 1,032 Total fixed maturities, held-to-maturity(5) $ 2,575 $ 328 $ 1 $ 2,902 __________ (1) Excludes notes with amortized cost of $385 million (fair value, $385 million ) which have been offset with the associated payables under a netting agreement. (2) Includes credit-tranched securities collateralized by sub-prime mortgages, auto loans, credit cards, education loans and other asset types. (3) Includes publicly-traded agency pass-through securities and collateralized mortgage obligations. (4) Represents the amount of other-than-temporary impairment losses in AOCI, which were not included in earnings. Amount excludes $954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3,588 million (fair value, $3,953 million ) which have been offset with the associated payables under a netting agreement. The amortized cost and fair value of fixed maturities by contractual maturities at June 30, 2015 , are as follows: Available-for-Sale Held-to-Maturity Amortized Cost Fair Value Amortized Cost Fair Value (in millions) Due in one year or less $ 11,624 $ 12,378 $ 0 $ 0 Due after one year through five years 44,963 50,198 72 77 Due after five years through ten years 56,728 62,754 167 175 Due after ten years(1) 121,479 135,802 1,261 1,466 Asset-backed securities 10,948 11,235 0 0 Commercial mortgage-backed securities 11,918 12,152 59 61 Residential mortgage-backed securities 5,160 5,544 837 895 Total $ 262,820 $ 290,063 $ 2,396 $ 2,674 __________ (1) Excludes available-for-sale notes with amortized cost of $693 million (fair value, $695 million ) and held-to-maturity notes with amortized cost of $3,850 million (fair value, $4,069 million ), which have been offset with the associated payables under a netting agreement. Actual maturities may differ from contractual maturities because issuers may have the right to call or prepay obligations. Asset-backed, commercial mortgage-backed and residential mortgage-backed securities are shown separately in the table above, as they are not due at a single maturity date. The following table depicts the sources of fixed maturity proceeds and related investment gains (losses), as well as losses on impairments of both fixed maturities and equity securities: Three Months Ended Six Months Ended 2015 2014 2015 2014 (in millions) Fixed maturities, available-for-sale Proceeds from sales $ 7,626 $ 7,460 $ 15,044 $ 16,038 Proceeds from maturities/repayments 4,618 5,847 9,713 10,706 Gross investment gains from sales, prepayments and maturities 442 476 974 901 Gross investment losses from sales and maturities (42) (83 ) (97 ) (235 ) Fixed maturities, held-to-maturity Gross investment gains from prepayments $ 0 $ 0 $ 0 $ 0 Proceeds from maturities/repayments 63 138 123 232 Equity securities, available-for-sale Proceeds from sales $ 1,564 $ 1,316 $ 2,553 $ 2,481 Gross investment gains from sales 273 198 427 331 Gross investment losses from sales (35 ) (22 ) (61 ) (60 ) Fixed maturity and equity security impairments Net writedowns for other-than-temporary impairment losses on fixed maturities recognized in earnings(1) $ (29 ) $ (26 ) $ (37 ) $ (42 ) Writedowns for impairments on equity securities (11 ) (7 ) (17 ) (17 ) __________ (1) Excludes the portion of other-than-temporary impairments recorded in “Other comprehensive income (loss),” representing any difference between the fair value of the impaired debt security and the net present value of its projected future cash flows at the time of impairment. As discussed in Note 2 to the Company’s Consolidated Financial Statements included in the Annual Report on Form 10-K for the year ended December 31, 2014 , a portion of certain other-than-temporary impairment (“OTTI”) losses on fixed maturity securities is recognized in “Other comprehensive income (loss)” (“OCI”). For these securities, the net amount recognized in earnings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OCI. The following table sets forth the amount of pre-tax credit loss impairments on fixed maturity securities held by the Company as of the dates indicated, for which a portion of the OTTI loss was recognized in OCI, and the corresponding changes in such amounts: Three Months Ended Six Months Ended (in millions) Balance, beginning of period $ 773 $ 781 Credit loss impairments previously recognized on securities which matured, paid down, prepaid or were sold during the period (15 ) (28 ) Credit loss impairments previously recognized on securities impaired to fair value during the period(1) (12 ) (13 ) Credit loss impairments recognized in the current period on securities not previously impaired 0 3 Additional credit loss impairments recognized in the current period on securities previously impaired 2 2 Increases due to the passage of time on previously recorded credit losses 7 13 Accretion of credit loss impairments previously recognized due to an increase in cash flows expected to be collected (4 ) (7 ) Balance, end of period $ 751 $ 751 Three Months Ended Six Months Ended (in millions) Balance, beginning of period $ 838 $ 968 Credit loss impairments previously recognized on securities which matured, paid down, prepaid or were sold during the period (59 ) (199 ) Credit loss impairments previously recognized on securities impaired to fair value during the period(1) 0 0 Credit loss impairments recognized in the current period on securities not previously impaired 10 12 Additional credit loss impairments recognized in the current period on securities previously impaired 0 4 Increases due to the passage of time on previously recorded credit losses 9 18 Accretion of credit loss impairments previously recognized due to an increase in cash flows expected to be collected (4 ) (9 ) Balance, end of period $ 794 $ 794 __________ (1) Represents circumstances where the Company determined in the current period that it intends to sell the security or it is more likely than not that it will be required to sell the security before recovery of the security’s amortized cost. Trading Account Assets Supporting Insurance Liabilities The following table sets forth the composition of “Trading account assets supporting insurance liabilities” as of the dates indicated: June 30, 2015 December 31, 2014 Amortized Cost Fair Value Amortized Cost Fair Value (in millions) Short-term investments and cash equivalents $ 423 $ 422 $ 196 $ 196 Fixed maturities: Corporate securities 12,251 12,566 11,922 12,439 Commercial mortgage-backed securities 2,055 2,078 2,505 2,546 Residential mortgage-backed securities(1) 1,488 1,508 1,640 1,676 Asset-backed securities(2) 1,417 1,440 1,180 1,198 Foreign government bonds 635 647 621 650 U.S. government authorities and agencies and obligations of U.S. states 290 333 303 372 Total fixed maturities 18,136 18,572 18,171 18,881 Equity securities 974 1,273 896 1,186 Total trading account assets supporting insurance liabilities $ 19,533 $ 20,267 $ 19,263 $ 20,263 __________ (1) Includes publicly-traded agency pass-through securities and collateralized mortgage obligations. (2) Includes credit-tranched securities collateralized by sub-prime mortgages, auto loans, credit cards, education loans and other asset types. The net change in unrealized gains (losses) from trading account assets supporting insurance liabilities still held at period end, recorded within “Other income,” was $(276) million and $201 million during the three months ended June 30, 2015 and 2014 , respectively, and $(266) million and $267 million during the six months ended June 30, 2015 and 2014 , respectively. Other Trading Account Assets The following table sets forth the composition of the “Other trading account assets” as of the dates indicated: June 30, 2015 December 31, 2014 Amortized Cost Fair Value Amortized Cost Fair Value (in millions) Short-term investments and cash equivalents $ 61 $ 62 $ 27 $ 27 Fixed maturities 9,487 9,475 8,306 8,282 Equity securities 1,027 1,135 992 1,105 Other 12 16 7 11 Subtotal $ 10,587 10,688 $ 9,332 9,425 Derivative instruments 2,061 1,449 Total other trading account assets $ 12,749 $ 10,874 The net change in unrealized gains (losses) from other trading account assets, excluding derivative instruments, still held at period end, recorded within “Other income,” was $61 million and $9 million during the three months ended June 30, 2015 and 2014 , respectively, and $9 million and $35 million during the six months ended June 30, 2015 and 2014 , respectively. Concentrations of Financial Instruments The Company monitors its concentrations of financial instruments on an ongoing basis, and mitigates credit risk by maintaining a diversified investment portfolio which limits exposure to any one issuer. As of both June 30, 2015 and December 31, 2014 , the Company’s exposure to concentrations of credit risk of single issuers greater than 10% of the Company’s stockholders’ equity included securities of the U.S. government, certain U.S. government agencies and certain securities guaranteed by the U.S. government, as well as the securities disclosed below . June 30, 2015 December 31, 2014 Amortized Cost Fair Value Amortized Cost Fair Value (in millions) Investments in Japanese government and government agency securities: Fixed maturities, available-for-sale $ 50,735 $ 57,562 $ 52,703 $ 60,379 Fixed maturities, held-to-maturity 783 940 801 981 Trading account assets supporting insurance liabilities 475 482 457 470 Other trading account assets 35 35 36 36 Short-term investments 0 0 0 0 Cash equivalents 163 163 0 0 Total $ 52,191 $ 59,182 $ 53,997 $ 61,866 June 30, 2015 December 31, 2014 Amortized Cost Fair Value Amortized Cost Fair Value (in millions) Investments in South Korean government and government agency securities: Fixed maturities, available-for-sale $ 7,207 $ 8,815 $ 6,927 $ 8,438 Fixed maturities, held-to-maturity 0 0 0 0 Trading account assets supporting insurance liabilities 44 45 49 50 Other trading account assets 0 0 0 0 Short-term investments 0 0 0 0 Cash equivalents 0 0 0 0 Total $ 7,251 $ 8,860 $ 6,976 $ 8,488 Commercial Mortgage and Other Loans The Company’s commercial mortgage and other loans are comprised as follows, as of the dates indicated: June 30, 2015 December 31, 2014 Amount (in millions) % of Total Amount (in millions) % of Total Commercial mortgage and agricultural property loans by property type: Office $ 10,905 23.2 % $ 9,612 21.5 % Retail 8,810 18.8 8,765 19.6 Apartments/Multi-Family 11,098 23.6 10,369 23.2 Industrial 7,542 16.1 7,628 16.9 Hospitality 2,451 5.2 2,270 5.1 Other 3,587 7.6 3,659 8.2 Total commercial mortgage loans 44,393 94.5 42,303 94.5 Agricultural property loans 2,604 5.5 2,445 5.5 Total commercial mortgage and agricultural property loans by property type 46,997 100.0 % 44,748 100.0 % Valuation allowance (97 ) (105 ) Total net commercial mortgage and agricultural property loans by property type 46,900 44,643 Other loans: Uncollateralized loans 1,038 1,092 Residential property loans 327 392 Other collateralized loans 315 319 Total other loans 1,680 1,803 Valuation allowance (11 ) (14 ) Total net other loans 1,669 1,789 Total commercial mortgage and other loans(1) $ 48,569 $ 46,432 __________ (1) Includes loans held at fair value. The commercial mortgage and agricultural property loans are geographically dispersed throughout the United States (with the largest concentrations in California (26%) , New York (9%) and Texas (9%) ) and Asia at June 30, 2015 . Activity in the allowance for credit losses for all commercial mortgage and other loans, as of the dates indicated, is as follows: June 30, 2015 Commercial Mortgage Loans Agricultural Property Loans Residential Property Loans Other Collateralized Loans Uncollateralized Loans Total (in millions) Allowance for credit losses, beginning of year $ 104 $ 1 $ 5 $ 0 $ 9 $ 119 Addition to (release of) allowance for losses (8 ) 0 (2 ) 0 0 (10 ) Charge-offs, net of recoveries 0 0 0 0 0 0 Change in foreign exchange 0 0 0 0 (1 ) (1 ) Total ending balance $ 96 $ 1 $ 3 $ 0 $ 8 $ 108 December 31, 2014 Commercial Mortgage Loans Agricultural Property Loans Residential Property Loans Other Collateralized Loans Uncollateralized Loans Total (in millions) Allowance for credit losses, beginning of year $ 188 $ 7 $ 6 $ 3 $ 12 $ 216 Addition to (release of) allowance for losses (77 ) (6 ) (1 ) (1 ) (2 ) (87 ) Charge-offs, net of recoveries (7 ) 0 0 (2 ) 0 (9 ) Change in foreign exchange 0 0 0 0 (1 ) (1 ) Total ending balance $ 104 $ 1 $ 5 $ 0 $ 9 $ 119 The following tables set forth the allowance for credit losses and the recorded investment in commercial mortgage and other loans as of the dates indicated: June 30, 2015 Commercial Mortgage Loans Agricultural Property Loans Residential Property Loans Other Collateralized Loans Uncollateralized Loans Total (in millions) Allowance for Credit Losses: Individually evaluated for impairment $ 3 $ 0 $ 0 $ 0 $ 0 $ 3 Collectively evaluated for impairment 93 1 3 0 8 105 Loans acquired with deteriorated credit quality 0 0 0 0 0 0 Total ending balance $ 96 $ 1 $ 3 $ 0 $ 8 $ 108 Recorded Investment(1): Gross of reserves: individually evaluated for impairment $ 254 $ 4 $ 0 $ 1 $ 2 $ 261 Gross of reserves: collectively evaluated for impairment 44,139 2,600 327 314 1,036 48,416 Gross of reserves: loans acquired with deteriorated credit quality 0 0 0 0 0 0 Total ending balance, gross of reserves $ 44,393 $ 2,604 $ 327 $ 315 $ 1,038 $ 48,677 __________ (1) Recorded investment reflects the balance sheet carrying value gross of related allowance. December 31, 2014(1) Commercial Mortgage Loans Agricultural Property Loans Residential Property Loans Other Collateralized Loans Uncollateralized Loans Total (in millions) Allowance for Credit Losses: Individually evaluated for impairment $ 8 $ 0 $ 0 $ 0 $ 0 $ 8 Collectively evaluated for impairment 96 1 5 0 9 111 Loans acquired with deteriorated credit quality 0 0 0 0 0 0 Total ending balance $ 104 $ 1 $ 5 $ 0 $ 9 $ 119 Recorded Investment(2): Gross of reserves: individually evaluated for impairment $ 247 $ 4 $ 0 $ 1 $ 2 $ 254 Gross of reserves: collectively evaluated for impairment 42,056 2,441 392 318 1,090 46,297 Gross of reserves: loans acquired with deteriorated credit quality 0 0 0 0 0 0 Total ending balance, gross of reserves $ 42,303 $ 2,445 $ 392 $ 319 $ 1,092 $ 46,551 __________ (1) Prior period’s amounts are presented on a basis consistent with current period presentation. (2) Recorded investment reflects the balance sheet carrying value gross of related allowance. Impaired loans include those loans for which it is probable that all amounts due will not be collected according to the contractual terms of the loan agreement. Impaired commercial mortgage and other loans identified in management’s specific review of probable loan losses and the related allowance for losses, as of the dates indicated, are as follows: June 30, 2015 Recorded Investment(1) Unpaid Principal Balance Related Allowance Average Recorded Investment Before Allowance(2) Interest Income Recognized(3) (in millions) With no related allowance recorded: Commercial mortgage loans $ 0 $ 0 $ 0 $ 0 $ 0 Agricultural property loans 0 0 0 0 0 Residential property loans 0 0 0 0 0 Other collateralized loans 0 0 0 0 0 Uncollateralized loans 0 1 0 0 0 Total with no related allowance $ 0 $ 1 $ 0 $ 0 $ 0 With an allowance recorded: Commercial mortgage loans $ 55 $ 55 $ 3 $ 79 $ 1 Agricultural property loans 0 0 0 0 0 Residential property loans 0 0 0 0 0 Other collateralized loans 0 0 0 0 0 Uncollateralized loans 0 0 0 0 0 Total with related allowance $ 55 $ 55 $ 3 $ 79 $ 1 Total: Commercial mortgage loans $ 55 $ 55 $ 3 $ 79 $ 1 Agricultural property loans 0 0 0 0 0 Residential property loans 0 0 0 0 0 Other collateralized loans 0 0 0 0 0 Uncollateralized loans 0 1 0 0 0 Total $ 55 $ 56 $ 3 $ 79 $ 1 __________ (1) Recorded investment reflects the balance sheet carrying value gross of related allowance. (2) Average recorded investment represents the average of the beginning-of-period and end-of-period balances. (3) The interest income recognized is for the year-to-date income regardless of when the impairments occurred. December 31, 2014 Recorded Investment(1) Unpaid Principal Balance Related Allowance Average Recorded Investment Before Allowance(2) Interest Income Recognized(3) (in millions) With no related allowance recorded: Commercial mortgage loans $ 8 $ 8 $ 0 $ 16 $ 1 Agricultural property loans 4 4 0 4 0 Residential property loans 0 0 0 0 0 Other collateralized loans 0 0 0 0 0 Uncollateralized loans 0 1 0 0 0 Total with no related allowance $ 12 $ 13 $ 0 $ 20 $ 1 With an allowance recorded: Commercial mortgage loans $ 76 $ 76 $ 8 $ 82 $ 6 Agricultural property loans 0 0 0 0 0 Residential property loans 0 0 0 0 0 Other collateralized loans 0 0 0 3 1 Uncollateralized loans 0 0 0 0 0 Total with related allowance $ 76 $ 76 $ 8 $ 85 $ 7 Total: Commercial mortgage loans $ 84 $ 84 $ 8 $ 98 $ 7 Agricultural property loans 4 4 0 4 0 Residential property loans 0 0 0 0 0 Other collateralized loans 0 0 0 3 1 Uncollateralized loans 0 1 0 0 0 Total $ 88 $ 89 $ 8 $ 105 $ 8 __________ (1) Recorded investment reflects the balance sheet carrying value gross of related allowance. (2) Average recorded investment represents the average of the beginning-of-period and all subsequent quarterly end-of-period balances. (3) The interest income recognized is for the year-to-date income regardless of when the impairments occurred. The net carrying value of commercial and other loans held for sale by the Company as of June 30, 2015 and December 31, 2014 , was $391 million and $380 million , respectively. In all of these transactions, the Company pre-arranges that it will sell the loan to an investor. As of both June 30, 2015 and December 31, 2014 , all of the Company’s commercial and other loans held for sale were collateralized, with collateral primarily consisting of apartment complexes. The following tables set forth certain key credit quality indicators as of June 30, 2015 , based upon the recorded investment gross of allowance for credit losses. Commercial mortgage loans Debt Service Coverage Ratio—June 30, 2015 Greater than 1.2X 1.0X to &lt;1.2X Less than 1.0X Total (in millions) Loan-to-Value Ratio 0%-59.99% $ 23,344 $ 429 $ 275 $ 24,048 60%-69.99% 13,434 444 79 13,957 70%-79.99% 5,440 448 60 5,948 Greater than 80% 135 139 166 440 Total commercial mortgage loans $ 42,353 $ 1,460 $ 580 $ 44,393 Agricultural property loans Debt Service Coverage Ratio—June 30, 2015 Greater than 1.2X 1.0X to &lt;1.2X Less than 1.0X Total (in millions) Loan-to-Value Ratio 0%-59.99% $ 2,290 $ 148 $ 2 $ 2,440 60%-69.99% 164 0 0 164 70%-79.99% 0 0 0 0 Greater than 80% 0 0 0 0 Total agricultural property loans $ 2,454 $ 148 $ 2 $ 2,604 Total commercial mortgage and agricultural property loans Debt Service Coverage Ratio—June 30, 2015 Greater than 1.2X 1.0X to &lt;1.2X Less than 1.0X Total (in millions) Loan-to-Value Ratio 0%-59.99% $ 25,634 $ 577 $ 277 $ 26,488 60%-69.99% 13,598 444 79 14,121 70%-79.99% 5,440 448 60 5,948 Greater than 80% 135 139 166 440 Total commercial mortgage and agricultural property loans $ 44,807 $ 1,608 $ 582 $ 46,997 The following tables set forth certain key credit quality indicators as of December 31, 2014 , based upon the recorded investment gross of allowance for credit losses. Commercial mortgage loans Debt Service Coverage Ratio—December 31, 2014 Greater than 1.2X 1.0X to &lt;1.2X Less than 1.0X Total (in millions) Loan-to-Value Ratio 0%-59.99% $ 22,557 $ 637 $ 207 $ 23,401 60%-69.99% 12,563 500 237 13,300 70%-79.99% 4,354 664 21 5,039 Greater than 80% 234 127 202 563 Total commercial mortgage loans $ 39,708 $ 1,928 $ 667 $ 42,303 Agricultural property loans Debt Service Coverage Ratio—December 31, 2014 Greater than 1.2X 1.0X to &lt;1.2X Less than 1.0X Total (in millions) Loan-to-Value Ratio 0%-59.99% $ 2,152 $ 140 $ 2 $ 2,294 60%-69.99% 151 0 0 151 70%-79.99% 0 0 0 0 Greater than 80% 0 0 0 0 Total agricultural property loans $ 2,303 $ 140 $ 2 $ 2,445 Total commercial mortgage and agricultural property loans Debt Service Coverage Ratio—December 31, 2014 Greater than 1.2X 1.0X to &lt;1.2X Less than 1.0X Total (in millions) Loan-to-Value Ratio 0%-59.99% $ 24,709 $ 777 $ 209 $ 25,695 60%-69.99% 12,714 500 237 13,451 70%-79.99% 4,354 664 21 5,039 Greater than 80% 234 127 202 563 Total commercial mortgage and agricultural property loans $ 42,011 $ 2,068 $ 669 $ 44,748 The following tables provide an aging of past due commercial mortgage and other loans as of the dates indicated, based upon the recorded investment gross of allowance for credit losses, as well as the amount of commercial mortgage loans on nonaccrual status as of the dates indicated. June 30, 2015 Current 30-59 Days Past Due 60-89 Days Past Due Greater Than 90 Days - Accruing Greater Than 90 Days - Not Accruing Total Past Due Total Commercial Mortgage and Other Loans Non Accrual Status (in millions) Commercial mortgage loans $ 44,344 $ 49 $ 0 $ 0 $ 0 $ 49 $ 44,393 $ 103 Agricultural property loans 2,603 0 0 0 1 1 2,604 1 Residential property loans 315 4 1 0 7 12 327 7 Other collateralized loans 314 0 0 0 1 1 315 1 Uncollateralized loans 1,038 0 0 0 0 0 1,038 0 Total $ 48,614 $ 53 $ 1 $ 0 $ 9 $ 63 $ 48,677 $ 112 December 31, 2014 Current 30-59 Days Past Due 60-89 Days Past Due Greater Than 90 Days - Accruing Greater Than 90 Days - Not Accruing Total Past Due Total Commercial Mortgage and Other Loans Non Accrual Status (in millions) Commercial mortgage loans $ 42,239 $ 62 $ 0 $ 0 $ 2 $ 64 $ 42,303 $ 101 Agricultural property loans 2,443 0 1 0 1 2 2,445 1 Residential property loans 375 7 2 0 8 17 392 8 Other collateralized loans 319 0 0 0 0 0 319 0 Uncollateralized loans 1,092 0 0 0 0 0 1,092 0 Total $ 46,468 $ 69 $ 3 $ 0 $ 11 $ 83 $ 46,551 $ 110 See Note 2 to the Company’s Consolidated Financial Statements included in the Annual Report on Form 10-K for the year ended December 31, 2014 , for further discussion regarding nonaccrual status loans. For both the three and six months ended June 30, 2015 , there were $53 million of commercial mortgage and other loans acquired, other than those through direct origination and there were $18 million of commercial mortgage and other loans sold, other than those classified as held-for-sale. For both the three and six months ended June 30, 2014 , there were no commercial mortgage and other loans acquired, other than those through direct origination, no r were there any commercial mortgage and other loans sold, other than those classified as held-for-sale. The Company’s commercial mortgage and other loans may occasionally be involved in a troubled debt restructuring. As of June 30, 2015 and December 31, 2014 , the Company had no significant commitments to fund to borrowers that have been involved in a troubled debt restructuring. During the three months and six months ended June 30, 2015 and 2014 , there were no new troubled debt restructurings related to commercial mortgage loans, and no payment defaults on commercial mortgage and other loans that were modified as a troubled debt restructuring within the 12 months preceding each respective period. For additional information relating to the accounting for troubled debt restructurings, see Note 2 to the Company’s Consolidated Financial Statements included in the Annual Report on Form 10-K for the year ended December 31, 2014 . As of June 30, 2015 and December 31, 2014 , the Company did not have any foreclosed residential real estate property. Net Investment Income Net investment income for the three and six months ended June 30, 2015 and 2014 , was from the following sources: Three Months Ended Six Months Ended 2015 2014 2015 2014 (in millions) Fixed maturities, available-for-sale(1) $ 2,611 $ 2,669 $ 5,194 $ 5,286 Fixed maturities, held-to-maturity(1) 51 42 100 82 Equity securities, available-for-sale 81 105 177 189 Trading account assets 294 259 581 517 Commercial mortgage and other loans 556 522 1,100 1,020 Policy loans 154 158 308 312 Short-term investments and cash equivalents 11 8 24 17 Other long-term investments 137 175 381 517 Gross investment income 3,895 3,938 7,865 7,940 Less: investment expenses (224 ) (184 ) (425 ) (348 ) Net investment income $ 3,671 $ 3,754 $ 7,440 $ 7,592 __________ (1) Includes income on credit-linked notes which are reported on the same financial line item as related surplus notes, as conditions are met for right-of-offset. The Company had $238 million and $218 million of investments in low-income housing tax credit limited partnerships and has committed to fund $52 million and $67 million as of June 30, 2015 and December 31, 2014 , respectively. Generally, the Company uses the equity method of accounting for these investments. The Company recognized $1 million and $6 million of equity method losses and utilized $0 million and $8 million of tax credits associated with these investments for the three months ended June 30, 2015 and 2014 , respectively. The company recognized $3 million and $8 million of equity method losses and utilized $9 million and $15 million of tax credits associated with these investments for the six months ended June 30, 2015 and 2014 , respectively. There were no impairment losses from forfeiture or ineligibility of tax credits. Realized Investment Gains (Losses), Net Realized investment gains (losses), net, for the three and six months ended June 30, 2015 and 2014 , were from the following sources: Three Months Ended Six Months Ended 2015 2014 2015 2014 (in millions) Fixed maturities $ 371 $ 367 $ 840 $ 624 Equity securities 227 169 348 254 Commercial mortgage and other loans 20 8 31 16 Investment real estate 14 0 38 0 Joint ventures and limited partnerships (4 ) 0 (9 ) 1 Derivatives(1) (503 ) 60 1,235 (85 ) Other 4 5 7 7 Realized investment gains (losses), net $ 129 $ 609 $ 2,490 $ 817 __________ (1) Includes the offset of hedged items in qualifying effective hedge relationships prior to maturity or termination. Net Unrealized Gains (Losses) on Investments by Asset Class The table below presents net unrealized gains (losses) on investments by asset class as of the dates indicated: June 30, December 31, (in millions) Fixed maturity securities on which an OTTI loss has been recognized $ 355 $ 349 Fixed maturity securities, available-for-sale—all other 26,888 33,625 Equity securities, available-for-sale 3,031 2,940 Derivatives designated as cash flow hedges(1) 702 206 Other investments(2) (10 ) (7 ) Net unrealized gains (losses) on investments $ 30,966 $ 37,113 __________ (1) See Note 14 for more information on cash flow hedges. (2) As of June 30, 2015 , there were $0 million of net unrealized losses on held-to-maturity securities that were previously transferred from available-for-sale. Includes net unrealized gains on certain joint ventures that are strategic in nature and are included in “Other assets.” Duration of Gross Unrealized Loss Positions for Fixed Maturities and Equity Securities The following table shows the fair value and gross unrealized losses aggregated by investment category and length of time that individual fixed maturity securities and equity securities have been in a continuous unrealized loss position, as of the dates indicated: June 30, 2015 Less than twelve months Twelve months or more Total Fair Value Gross Unrealized Losses Fair Value Gross Unrealized Losses Fair Value Gross Unrealized Losses (in millions) Fixed maturities(1) U.S. Treasury securities and obligations of U.S. government authorities and agencies $ 1,563 $ 20 $ 0 $ 0 $ 1,563 $ 20 Obligations of U.S. states and their political subdivisions 3,060 105 8 1 3,068 106 Foreign government bonds 2,498 72 1,314 90 3,812 162 Corporate securities 36,276 1,984 5,642 588 41,918 2,572 Commercial mortgage-backed securities 2,983 38 550 12 3,533 50 Asset-backed securities 2,535 7 2,714 93 5,249 100 Residential mortgage-backed securities 529 4 122 3 651 7 Total $ 49,444 $ 2,230 $ 10,350 $ 787 $ 59,794 $ 3,017 Equity securities, available-for-sale $ 1,855 $ 87 $ 6 $ 1 $ 1,861 $ 88 __________ (1) Includes $84 million of fair value and $2 million of gross unrealized losses at June 30, 2015 , on securities classified as held-to-maturity, a portion of which is not reflected in AOCI. December 31, 2014 Less than twelve months Twelve months or more Total Fair Value Gross Unrealized Losses Fair Value Gross Unrealized Losses Fair Value Gross Unrealized Losses (in millions) Fixed maturities(1) U.S. Treasury securities and obligations of U.S. government authorities and agencies $ 2,145 $ 5 $ 10 $ 0 $ 2,</t>
  </si>
  <si>
    <t>Variable Interest Entities</t>
  </si>
  <si>
    <t>Variable Interest Entities [Abstract]</t>
  </si>
  <si>
    <t>VARIABLE INTEREST ENTITIES In the normal course of its activities, the Company enters into relationships with various special-purpose entities and other entities that are deemed to be variable interest entities (“VIEs”). A VIE is an entity that either (1) has equity investors that lack certain essential characteristics of a controlling financial interest (including the ability to control activities of the entity, the obligation to absorb the entity’s expected losses and the right to receive the entity’s expected residual returns) or (2) lacks sufficient equity to finance its own activities without financial support provided by other entities, which in turn would be expected to absorb at least some of the expected losses of the VIE. If the Company determines that it is the VIE’s “primary beneficiary” it consolidates the VIE. There are currently two models for determining whether or not the Company is the “primary beneficiary” of a VIE. The first (the “Investment Company Model”) relates to those VIEs that have the characteristics of an investment company and for which certain other conditions are true. These conditions are that (1) the Company does not have the implicit or explicit obligation to fund losses of the VIE and (2) the VIE is not a securitization entity, asset-backed financing entity or an entity that was formerly considered a qualified special-purpose entity. In this model the Company is the primary beneficiary if it stands to absorb a majority of the VIE’s expected losses or to receive a majority of the VIE’s expected residual returns. For all other VIEs, the Company is the primary beneficiary if the Company has (1) the power to direct the activities of the VIE that most significantly impact the economic performance of the entity and (2) the obligation to absorb losses of the entity that could be potentially significant to the VIE or the right to receive benefits from the entity that could be potentially significant. Consolidated Variable Interest Entities The Company is the investment manager of certain asset-backed investment vehicles commonly referred to as collateralized loan obligations (“CLOs”) and certain other vehicles for which the Company earns fee income for investment management services, including certain investment structures in which the Company’s asset management business invests with other co-investors in investment funds referred to as feeder funds. The Company may sell or syndicate investments through these vehicles, principally as part of the strategic investing activity of the Company’s asset management businesses. Additionally, the Company may invest in securities issued by these vehicles. CLOs raise capital by issuing debt securities, and use the proceeds to purchase investments, typically interest-bearing financial instruments. The Company has analyzed these relationships and determined that for certain CLOs and other investment structures it is the primary beneficiary and consolidates these entities. This analysis includes a review of (1) the Company’s rights and responsibilities as investment manager, (2) fees received by the Company and (3) other interests (if any) held by the Company. The assets of these VIEs are restricted and must be used first to settle liabilities of the VIE. The Company is not required to provide, and has not provided, material financial or other support to any of these VIEs. Additionally, the Company is the primary beneficiary of certain VIEs in which the Company has invested, as part of its investment activities, but for which it is not the investment manager. These include structured investments issued by a VIE that manages yen-denominated investments coupled with cross-currency coupon swap agreements thereby creating synthetic dual currency investments. The Company’s involvement in the structuring of these investments combined with its economic interest indicates that the Company is the primary beneficiary. The Company has not provided material financial support or other support that was not contractually required to these VIEs. The table below reflects the carrying amount and balance sheet caption in which the assets and liabilities of consolidated VIEs are reported. The liabilities primarily comprise obligations under debt instruments issued by the VIEs that are non-recourse to the Company. The creditors of these VIEs do not have recourse to the Company in excess of the assets contained within the VIEs. Consolidated VIEs for Which the Company is the Investment Manager Other Consolidated VIEs June 30, December 31, June 30, December 31, (in millions) Fixed maturities, available-for-sale $ 49 $ 44 $ 99 $ 104 Fixed maturities, held-to-maturity 0 0 747 763 Trading account assets supporting insurance liabilities 0 0 10 11 Other trading account assets 8,402 6,943 0 0 Commercial mortgage and other loans 13 13 300 300 Other long-term investments 0 0 173 159 Cash and cash equivalents 400 623 1 0 Accrued investment income 46 39 3 3 Other assets 174 166 0 0 Total assets of consolidated VIEs $ 9,084 $ 7,828 $ 1,333 $ 1,340 Notes issued by consolidated VIEs $ 7,455 $ 6,058 $ 0 $ 0 Other liabilities 521 674 (1 ) 1 Total liabilities of consolidated VIEs $ 7,976 $ 6,732 $ (1 ) $ 1 As included in the table above, notes issued by consolidated VIEs are classified in the line item on the Unaudited Interim Consolidated Statements of Financial Position titled, “ Notes issued by consolidated VIEs.” Recourse is limited to the assets of the respective VIE and does not extend to the general credit of Prudential Financial . As of June 30, 2015, the maturities of these obligations were greater than five years. In addition, not reflected in the table above, the Company has created a trust that is a VIE, to facilitate Prudential Insurance’s Funding Agreement Notes Issuance Program (“FANIP”). The trust issues medium-term notes secured by funding agreements issued to the trust by Prudential Insurance with the proceeds of such notes. The trust is the beneficiary of an indemnity agreement with the Company that provides that the Company is responsible for costs related to the notes issued, with limited exceptions. As a result, the Company has determined that it is the primary beneficiary of the trust, which is therefore consolidated. The funding agreements represent an intercompany transaction that is eliminated upon consolidation. However, in recognition of the security interest in such funding agreements, the trust’s medium-term note liability of $2,705 million at both June 30, 2015 and December 31, 2014 is classified within “Policyholders’ account balances.” Creditors of the trust have recourse to Prudential Insurance if the trust fails to make contractual payments on the medium-term notes. The Company has not provided material financial or other support to the trust that was not contractually required. Unconsolidated Variable Interest Entities The Company has determined that it is not the primary beneficiary of certain VIEs for which it is the investment manager. These VIEs consist primarily of investment funds for which the Company utilizes the Investment Company Model to assess consolidation. Accordingly, the Company has determined that it is not the primary beneficiary of these entities because it does not stand to absorb a majority of the VIE’s expected losses or to receive a majority of the VIE’s expected residual returns. For all other investment structures, the Company has determined that it is not the primary beneficiary as it does not have both (1) the power to direct the activities of the VIE that most significantly impact the economic performance of the entity and (2) the obligation to absorb losses of the entity that could be potentially significant to the VIE or the right to receive benefits from the entity that could be potentially significant. The Company’s maximum exposure to loss resulting from its relationship with unconsolidated VIEs for which it is the investment manager is limited to its investment in the VIEs, which was $174 million and $137 million at June 30, 2015 and December 31, 2014 , respectively. These investments are reflected in “Fixed maturities, available-for-sale,” “Other trading account assets, at fair value” and “Other long-term investments.” The fair value of assets held within these unconsolidated VIEs was $5,982 million and $6,973 million as of June 30, 2015 and December 31, 2014 , respectively. There are no liabilities associated with these unconsolidated VIEs on the Company’s Unaudited Interim Consolidated Statements of Financial Position. In the normal course of its activities, the Company will invest in joint ventures and limited partnerships. These ventures include hedge funds, private equity funds and real estate-related funds and may or may not be VIEs. The Company’s maximum exposure to loss on these investments, both VIEs and non-VIEs, is limited to the amount of its investment. The Company has determined that it is not required to consolidate these entities because either: (1) it does not control them or (2) it does not have the obligation to absorb losses of the entities that could be potentially significant to the entities or the right to receive benefits from the entities that could be potentially significant. The Company classifies these investments as “Other long-term investments” and its maximum exposure to loss associated with these entities was $7,482 million and $7,545 million as of June 30, 2015 and December 31, 2014 , respectively. In addition, in the normal course of its activities, the Company will invest in structured investments including VIEs for which it is not the investment manager. These structured investments typically invest in fixed income investments and are managed by third parties and include asset-backed securities, commercial mortgage-backed securities and residential mortgage-backed securities. The Company’s maximum exposure to loss on these structured investments, both VIEs and non-VIEs, is limited to the amount of its investment. See Note 4 for details regarding the carrying amounts and classification of these assets. The Company has not provided material financial or other support that was not contractually required to these structures. The Company has determined that it is not the primary beneficiary of these structures due to the fact that it does not control these entities.</t>
  </si>
  <si>
    <t>Closed Block</t>
  </si>
  <si>
    <t>Closed Block Disclosure [Abstract]</t>
  </si>
  <si>
    <t>CLOSED BLOCK On the date of demutualization, Prudential Insurance established a Closed Block for certain individual life insurance policies and annuities issued by Prudential Insurance in the U.S. The recorded assets and liabilities were allocated to the Closed Block at their historical carrying amounts. The Closed Block forms the principal component of the Closed Block division. The policies included in the Closed Block are specified individual life insurance policies and individual annuity contracts that were in force on the effective date of the Plan of Reorganization and for which Prudential Insurance is currently paying or expects to pay experience-based policy dividends. Assets have been allocated to the Closed Block in an amount that has been determined to produce cash flows which, together with revenues from policies included in the Closed Block, are expected to be sufficient to support obligations and liabilities relating to these policies, including provision for payment of benefits, certain expenses and taxes and to provide for continuation of the policyholder dividend scales in effect in 2000, assuming experience underlying such scales continues.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may be greater than or less than the total dividends that would have been paid to these policyholders if the policyholder dividend scales in effect in 2000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Prudential Insurance’s assets outside of the Closed Block. The Closed Block will continue in effect as long as any policy in the Closed Block remains in force unless, with the consent of the New Jersey insurance regulator, it is terminated earlier. The excess of Closed Block liabilities over Closed Block assets at the date of the demutualization (adjusted to eliminate the impact of related amounts in AOCI) represented the estimated maximum future earnings at that date from the Closed Block expected to result from operations attributed to the Closed Block after income taxes. In establishing the Closed Block, the Company developed an actuarial calculation of the timing of such maximum future earnings. If actual cumulative earnings of the Closed Block from inception through the end of any given period are greater than the expected cumulative earnings, only the expected earnings will be recognized in income. Any excess of actual cumulative earnings over expected cumulative earnings will represent undistributed accumulated earnings attributable to policyholders, which are recorded as a policyholder dividend obligation. The policyholder dividend obligation represents amounts to be paid to Closed Block policyholders as an additional policyholder dividend unless otherwise offset by future Closed Block performance that is less favorable than originally expected. If the actual cumulative earnings of the Closed Block from its inception through the end of any given period are less than the expected cumulative earnings of the Closed Block, the Company will recognize only the actual earnings in income. However, the Company may reduce policyholder dividend scales, which would be intended to increase future actual earnings until the actual cumulative earnings equaled the expected cumulative earnings. As of June 30, 2015 and December 31, 2014 , the Company recognized a policyholder dividend obligation of $1,766 million and $1,558 million , respectively, to Closed Block policyholders for the excess of actual cumulative earnings over the expected cumulative earnings. Additionally, accumulated net unrealized investment gains that have arisen subsequent to the establishment of the Closed Block have been reflected as a policyholder dividend obligation of $3,715 million and $5,053 million at June 30, 2015 and December 31, 2014 , respectively, to be paid to Closed Block policyholders unless offset by future experience, with a corresponding amount reported in AOCI. Closed Block liabilities and assets designated to the Closed Block, as well as maximum future earnings to be recognized from Closed Block liabilities and Closed Block assets, are as follows: June 30, December 31, (in millions) Closed Block liabilities Future policy benefits $ 49,665 $ 49,863 Policyholders’ dividends payable 918 931 Policyholders’ dividend obligation 5,481 6,612 Policyholders’ account balances 5,272 5,310 Other Closed Block liabilities 4,833 5,084 Total Closed Block liabilities 66,169 67,800 Closed Block assets Fixed maturities, available-for-sale, at fair value 39,118 40,629 Other trading account assets, at fair value 310 302 Equity securities, available-for-sale, at fair value 3,230 3,522 Commercial mortgage and other loans 9,839 9,472 Policy loans 4,848 4,914 Other long-term investments 2,837 2,765 Short-term investments 1,099 1,225 Total investments 61,281 62,829 Cash and cash equivalents 987 1,201 Accrued investment income 518 527 Other Closed Block assets 495 332 Total Closed Block assets 63,281 64,889 Excess of reported Closed Block liabilities over Closed Block assets 2,888 2,911 Portion of above representing accumulated other comprehensive income: Net unrealized investment gains (losses) 3,701 5,040 Allocated to policyholder dividend obligation (3,715 ) (5,053 ) Future earnings to be recognized from Closed Block assets and Closed Block liabilities $ 2,874 $ 2,898 Information regarding the policyholder dividend obligation is as follows: Six Months Ended (in millions) Balance, January 1 $ 6,612 Impact from earnings allocable to policyholder dividend obligation 208 Change in net unrealized investment gains (losses) allocated to policyholder dividend obligation (1,339 ) Balance, June 30 $ 5,481 Closed Block revenues and benefits and expenses for the three and six months ended June 30, 2015 and 2014 , were as follows: Three Months Ended Six Months Ended 2015 2014 2015 2014 (in millions) Revenues Premiums $ 701 $ 711 $ 1,335 $ 1,350 Net investment income 642 683 1,351 1,404 Realized investment gains (losses), net 166 369 539 504 Other income 18 19 21 34 Total Closed Block revenues 1,527 1,782 3,246 3,292 Benefits and Expenses Policyholders’ benefits 895 911 1,716 1,703 Interest credited to policyholders’ account balances 34 33 67 67 Dividends to policyholders 423 688 1,187 1,265 General and administrative expenses 107 111 215 225 Total Closed Block benefits and expenses 1,459 1,743 3,185 3,260 Closed Block revenues, net of Closed Block benefits and expenses, before income taxes and discontinued operations 68 39 61 32 Income tax expense (benefit) 57 33 39 21 Closed Block revenues, net of Closed Block benefits and expenses and income taxes, before discontinued operations 11 6 22 11 Income (loss) from discontinued operations, net of taxes 0 0 0 0 Closed Block revenues, net of Closed Block benefits and expenses, income taxes and discontinued operations $ 11 $ 6 $ 22 $ 11</t>
  </si>
  <si>
    <t>Equity</t>
  </si>
  <si>
    <t>Stockholders' Equity Note [Abstract]</t>
  </si>
  <si>
    <t>EQUITY The changes in the number of shares of Common Stock issued, held in treasury and outstanding, are as follows for the periods indicated: Common Stock Issued Held In Treasury Outstanding (in millions) Balance, December 31, 2014 660.1 205.3 454.8 Common Stock issued 0.0 0.0 0.0 Common Stock acquired 0.0 6.0 (6.0 ) Stock-based compensation programs(1) 0.0 (3.1 ) 3.1 Balance, June 30, 2015 660.1 208.2 451.9 __________ (1) Represents net shares issued from treasury pursuant to the Company’s stock-based compensation program. In June 2014, Prudential Financial’s Board of Directors authorized the Company to repurchase at management’s discretion up to $1.0 billion of its outstanding Common Stock from July 1, 2014 through June 30, 2015. As of June 30, 2015, 11.7 million shares of the Company’s Common Stock were repurchased under this authorization at a total cost of $1.0 billion , of which 6.0 million shares were repurchased in the first six months of 2015 at a total cost of $500 million . In June 2015, Prudential Financial’s Board of Directors authorized the Company to repurchase at management’s discretion up to $1.0 billion of its outstanding Common Stock from July 1, 2015 through June 30, 2016. The timing and amount of share repurchases are determined by management based upon market conditions and other considerations, and repurchases may be effected in the open market, through derivative, accelerated repurchase and other negotiated transactions and through prearranged trading plans complying with Rule 10b5-1(c) under the Securities Exchange Act of 1934 (the “Exchange Act”). Numerous factors could affect the timing and amount of any future repurchases under the share repurchase authorization, including increased capital needs of the Company due to changes in regulatory capital requirements, opportunities for growth and acquisitions, and the effect of adverse market conditions on the segments. Class B Stock On December 1, 2014, Prudential Financial entered into a Share Repurchase Agreement with the holders of the Class B Stock to repurchase all of the 2.0 million outstanding shares of Class B Stock for an aggregate cash purchase price of $650.8 million . As a result, all of the outstanding shares of Class B Stock were reclassified as “held in treasury” as of December 31, 2014, resulting in a reduction to “Total Prudential Financial, Inc. equity.” As discussed in Note 1, on January 2, 2015, the Company repurchased and canceled all of the shares of the Class B Stock, resulting in the elimination of the Class B Stock held in treasury, a $483.8 million decrease in “Retained earnings” and a $167.0 million decrease in “Additional paid-in capital.” In accordance with the terms of the Share Repurchase Agreement, the holders of a majority of the Class B Stock have exercised their right to dispute the calculation of the purchase price. Accordingly, the final purchase price of the Class B Stock could change. Accumulated Other Comprehensive Income (Loss) The balance of and changes in each component of “Accumulated other comprehensive income (loss) attributable to Prudential Financial, Inc.” for the six months ended June 30, 2015 and 2014 are as follows: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4 $ (975 ) $ 19,251 $ (2,226 ) $ 16,050 Change in other comprehensive income before reclassifications (110 ) (2,965 ) 10 (3,065 ) Amounts reclassified from AOCI 1 (1,247 ) 96 (1,150 ) Income tax benefit (expense) 88 1,523 (42 ) 1,569 Balance, June 30, 2015 $ (996 ) $ 16,562 $ (2,162 ) $ 13,404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3 $ (113 ) $ 10,344 $ (1,550 ) $ 8,681 Change in other comprehensive income before reclassifications 241 7,175 (3 ) 7,413 Amounts reclassified from AOCI (2 ) (856 ) 46 (812 ) Income tax benefit (expense) (47 ) (2,142 ) (16 ) (2,205 ) Balance, June 30, 2014 $ 79 $ 14,521 $ (1,523 ) $ 13,077 __________ (1) Includes cash flow hedges of $702 million and $206 million as of June 30, 2015 and December 31, 2014 , respectively, and $(533) million and $(446) million as of June 30, 2014 and December 31, 2013 , respectively. Reclassifications out of Accumulated Other Comprehensive Income (Loss) Three Months Ended Six Months Ended Affected line item in Consolidated Statement of Operations 2015 2014 2015 2014 (in millions) Amounts reclassified from AOCI(1)(2): Foreign currency translation adjustment: Foreign currency translation adjustments $ (2 ) $ 1 $ (1 ) $ 2 Realized investment gains (losses), net Total foreign currency translation adjustment (2 ) 1 (1 ) 2 Net unrealized investment gains (losses): Cash flow hedges—Interest Rate (2 ) (6 ) (3 ) (12 ) (3) Cash flow hedges—Currency/Interest rate (54 ) (6 ) 62 (10 ) (3) Net unrealized investment gains (losses) on available-for-sale securities 599 536 1,188 878 Total net unrealized investment gains (losses) 543 524 1,247 856 (4) Amortization of defined benefit pension items: Prior service cost 4 5 7 11 (5) Actuarial gain (loss) (51 ) (29 ) (103 ) (57 ) (5) Total amortization of defined benefit pension items (47 ) (24 ) (96 ) (46 ) Total reclassifications for the period $ 494 $ 501 $ 1,150 $ 812 __________ (1) All amounts are shown before tax. (2) Positive amounts indicate gains/benefits reclassified out of AOCI. Negative amounts indicate losses/costs reclassified out of AOCI. (3) See Note 14 for additional information on cash flow hedges. (4) See table below for additional information on unrealized investment gains (losses), including the impact on deferred policy acquisition and other costs, future policy benefits and policyholders’ dividends. (5) See Note 10 for information on employee benefit plans. Net Unrealized Investment Gains (Losses) Net unrealized investment gains and losses on securities classified as available-for-sale and certain other long-term investments and other assets are included in the Company’s Unaudited Interim Consolidated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and losses, are as follows: Net Unrealized Investment Gains and Losses on Fixed Maturity Securities on which an OTTI loss has been recognized Net Unrealized Gains (Losses) On Investments Deferred Policy Acquisition Costs, Deferred Sales Inducements, and Value of Business Acquired Future Policy Benefits and Policyholders’ Account Balances Policyholders’ Dividends Deferred Income Tax (Liability) Benefit Accumulated Other Comprehensive Income (Loss) Related To Net Unrealized Investment Gains (Losses) (in millions) Balance, December 31, 2014 $ 349 $ (6 ) $ 3 $ (32 ) $ (110 ) $ 204 Net investment gains (losses) on investments arising during the period 24 (9 ) 15 Reclassification adjustment for (gains) losses included in net income (3 ) 1 (2 ) Reclassification adjustment for OTTI losses excluded from net income(1) (15 ) 5 (10 ) Impact of net unrealized investment (gains) losses on deferred policy acquisition costs, deferred sales inducements and value of business acquired 6 (2 ) 4 Impact of net unrealized investment (gains) losses on future policy benefits and policyholders’ account balances 8 (3 ) 5 Impact of net unrealized investment (gains) losses on policyholders’ dividends 32 (11 ) 21 Balance, June 30, 2015 $ 355 $ 0 $ 11 $ 0 $ (129 ) $ 237 __________ (1) Represents “transfers in” related to the portion of OTTI losses recognized during the period that were not recognized in earnings for securities with no prior OTTI loss. All Other Net Unrealized Investment Gains and Losses in AOCI Net Unrealized Gains (Losses) on Investments(1) Deferred Policy Acquisition Cost, Deferred Sales Inducements, and Value of Business Acquired Future Policy Benefits and Policyholders’ Account Balances Policyholders’ Dividends Deferred Income Tax (Liability) Benefit Accumulated Other Comprehensive Income (Loss) Related To Net Unrealized Investment Gains (Losses) (in millions) Balance, December 31, 2014 $ 36,764 $ (1,455 ) $ (1,282 ) $ (5,036 ) $ (9,944 ) $ 19,047 Net investment gains (losses) on investments arising during the period (4,924 ) 1,759 (3,165 ) Reclassification adjustment for (gains) losses included in net income (1,244 ) 444 (800 ) Reclassification adjustment for OTTI losses excluded from net income(2) 15 (5 ) 10 Impact of net unrealized investment (gains) losses on deferred policy acquisition costs, deferred sales inducements and value of business acquired 609 (208 ) 401 Impact of net unrealized investment (gains) losses on future policy benefits and policyholders’ account balances (26 ) 9 (17 ) Impact of net unrealized investment (gains) losses on policyholders’ dividends 1,306 (457 ) 849 Balance, June 30, 2015 $ 30,611 $ (846 ) $ (1,308 ) $ (3,730 ) $ (8,402 ) $ 16,325 __________ (1) Includes cash flow hedges. See Note 14 for information on cash flow hedges. (2) Represents “transfers out” related to the portion of OTTI losses recognized during the period that were not recognized in earnings for securities with no prior OTTI loss.</t>
  </si>
  <si>
    <t>Earnings Per Share</t>
  </si>
  <si>
    <t>Earnings Per Share [Abstract]</t>
  </si>
  <si>
    <t>EARNINGS PER SHARE From demutualization through December 31, 2014, the Company had two separate classes of common stock. The Common Stock reflected the performance of the Company’s former Financial Services Businesses and the Class B Stock reflected the performance of the Company’s former Closed Block Business. Earnings per share were calculated separately for each of these two classes of common stock and included a direct equity adjustment to modify the earnings available to each of the classes of common stock for the difference between the allocation of general and administrative expenses to each of the businesses and the cash flows between the businesses related to these expenses. Accordingly, earnings per share of Common Stock presented below for the three and six months ended June 30, 2014, reflect earnings attributable to the former Financial Services Businesses. As discussed in Note 1, on January 2, 2015, Prudential Financial repurchased and canceled all of the 2.0 million shares of the Class B Stock. Accordingly, earnings per share of Common Stock presented below for the three and six months ended June 30, 2015, reflect the consolidated earnings of Prudential Financial. In addition, the Class B Repurchase resulted in the elimination of the separation of the former Financial Services Businesses and Closed Block Business. As a result, there was no direct equity adjustment recorded for the three and six months ended June 30, 2015. Earnings per share of the Class B Stock for the three and six months ended June 30, 2014, is not presented herein as it is not meaningful due to the Class B Repurchase. A reconciliation of the numerators and denominators of the basic and diluted per share computations of Common Stock based on the consolidated earnings of Prudential Financial for the three and six months ended June 30, 2015, is as follows: June 30, 2015 Three Months Ended Six Months Ended Income Weighted Average Shares Per Share Amount Income Weighted Average Shares Per Share Amount (in millions, except per share amounts) Basic earnings per share Income (loss) from continuing operations $ 1,459 $ 3,505 Less: Income (loss) attributable to noncontrolling interests 53 63 Less: Dividends and undistributed earnings allocated to participating unvested share-based payment awards 15 34 Income (loss) from continuing operations attributable to Prudential Financial available to holders of Common Stock $ 1,391 452.6 $ 3.07 $ 3,408 453.4 $ 7.52 Effect of dilutive securities and compensation programs Add: Dividends and undistributed earnings allocated to participating unvested share-based payment awards—Basic $ 15 $ 34 Less: Dividends and undistributed earnings allocated to participating unvested share-based payment awards—Diluted 14 33 Stock options 2.5 2.4 Deferred and long-term compensation programs 0.8 0.9 Exchangeable Surplus Notes 5 5.5 9 5.5 Diluted earnings per share Income (loss) from continuing operations attributable to Prudential Financial available to holders of Common Stock $ 1,397 461.4 $ 3.03 $ 3,418 462.2 $ 7.40 A reconciliation of the numerators and denominators of the basic and diluted per share computations of Common Stock based on earnings attributable to the former Financial Services Businesses for the three and six months ended June 30, 2014, is as follows: June 30, 2014 Three Months Ended Six Months Ended Income Weighted Average Shares Per Share Amount Income Weighted Average Shares Per Share Amount (in millions, except per share amounts) Basic earnings per share Income (loss) from continuing operations attributable to the Financial Services Businesses $ 1,068 $ 2,300 Direct equity adjustment (3 ) (5 ) Less: Income (loss) attributable to noncontrolling interests 23 34 Less: Dividends and undistributed earnings allocated to participating unvested share-based payment awards 10 21 Income (loss) from continuing operations attributable to the Financial Services Businesses available to holders of Common Stock after direct equity adjustment $ 1,032 459.4 $ 2.25 $ 2,240 460.1 $ 4.87 Effect of dilutive securities and compensation programs Add: Dividends and undistributed earnings allocated to participating unvested share-based payment awards—Basic $ 10 $ 21 Less: Dividends and undistributed earnings allocated to participating unvested share-based payment awards—Diluted 10 21 Stock options 3.0 3.1 Deferred and long-term compensation programs 0.7 0.8 Exchangeable Surplus Notes 5 5.4 9 5.4 Diluted earnings per share Income (loss) from continuing operations attributable to the Financial Services Businesses available to holders of Common Stock after direct equity adjustment $ 1,037 468.5 $ 2.21 $ 2,249 469.4 $ 4.79 Unvested share-based payment awards that contain nonforfeitable rights to dividends are participating securities and included in the computation of earnings per share pursuant to the two-class method. Under this method, earnings attributable to Prudential Financial are allocated between Common Stock and the participating awards, as if the awards were a second class of stock. During periods of income from continuing operations available to holders of Common Stock, after direct equity adjustment as applicable, the calculation of earnings per share excludes the income attributable to participating securities in the numerator and the dilutive impact of these securities from the denominator. In the event of loss from continuing operations available to holders of Common Stock, after direct equity adjustment as applicable, undistributed earnings are not allocated to participating securities and the denominator excludes the dilutive impact of these securities as they do not share in the losses of the Company. Undistributed earnings allocated to participating unvested share-based payment awards for the three months ended June 30, 2015 and 2014 , as applicable, were based on 4.5 million and 4.3 million of such awards, respectively, and for the six months ended June 30, 2015 and 2014 , were based on 4.5 million and 4.3 million of such awards, respectively, weighted for the period they were outstanding. Stock options and shares related to deferred and long-term compensation programs that are considered antidilutive are excluded from the computation of dilutive earnings per share. Stock options are considered antidilutive based on application of the treasury stock method or in the event of loss from continuing operations available to holders of Common Stock, after direct equity adjustment as applicable. Shares related to deferred and long-term compensation programs are considered antidilutive in the event of loss from continuing operations available to holders of Common Stock, after direct equity adjustment as applicable. For the three and six months ended June 30, 2015 and 2014, the number of stock options and shares related to deferred and long-term compensation programs that were considered antidilutive and were excluded from the computation of diluted earnings per share, weighted for the portion of the period they were outstanding, are as follows: Three Months Ended June 30, 2015 2014 Shares Exercise Price Per Share Shares Exercise Price Per Share (in millions, except per share amounts, based on weighted average) Antidilutive stock options based on application of the treasury stock method 2.1 $ 88.70 2.3 $ 89.48 Antidilutive stock options due to loss from continuing operations available to holders of Common Stock after direct equity adjustment 0.0 0.0 Antidilutive shares due to loss from continuing operations available to holders of Common Stock after direct equity adjustment 0.0 0.0 Total antidilutive stock options and shares 2.1 2.3 Six Months Ended June 30, 2015 2014 Shares Exercise Price Per Share Shares Exercise Price Per Share (in millions, except per share amounts, based on weighted average) Antidilutive stock options based on application of the treasury stock method 2.4 $ 87.92 2.1 $ 89.88 Antidilutive stock options due to loss from continuing operations available to holders of Common Stock after direct equity adjustment 0.0 0.0 Antidilutive shares due to loss from continuing operations available to holders of Common Stock after direct equity adjustment 0.0 0.0 Total antidilutive stock options and shares 2.4 2.1 In September 2009, the Company issued $500 million of surplus notes with an interest rate of 5.36% per annum which are exchangeable at the option of the note holders for shares of Common Stock. The initial exchange rate for the surplus notes was 10.1235 shares of Common Stock per each $1,000 principal amount of surplus notes, which represents an initial exchange price per share of Common Stock of $98.78 ; however, the exchange rate is subject to customary anti-dilution adjustments. In calculating diluted earnings per share under the if-converted method, the potential shares that would be issued assuming a hypothetical exchange, weighted for the period the notes are outstanding, are added to the denominator, and interest expense, net of tax, is added to the numerator, if the overall effect is dilutive.</t>
  </si>
  <si>
    <t>Short-Term and Long-Term Debt</t>
  </si>
  <si>
    <t>Debt Disclosure [Abstract]</t>
  </si>
  <si>
    <t>SHORT-TERM AND LONG-TERM DEBT Short-term Debt The table below presents the Company’s short-term debt as of the dates indicated: June 30, 2015 December 31, 2014 (in millions) Commercial paper: Prudential Financial $ 141 $ 97 Prudential Funding, LLC 731 386 Subtotal commercial paper 872 483 Current portion of long-term debt(1) 2,749 3,356 Total short-term debt(2) $ 3,621 $ 3,839 Supplemental short-term debt information: Portion of commercial paper borrowings due overnight $ 425 $ 199 Daily average commercial paper outstanding $ 1,064 $ 1,409 Weighted average maturity of outstanding commercial paper, in days 15 22 Weighted average interest rate on outstanding short-term debt(3) 0.15 % 0.12 % __________ (1) Includes collateralized borrowings from the FHLBNY of $ 280 million at both June 30, 2015 and December 31, 2014 . (2) Includes Prudential Financial debt of $1,807 million and $2,319 million at June 30, 2015 and December 31, 2014 , respectively. (3) Excludes the current portion of long-term debt. Commercial Paper Prudential Financial has a commercial paper program with an authorized capacity of $3.0 billion . Prudential Financial’s commercial paper borrowings have generally been used to fund the working capital needs of Prudential Financial’s subsidiaries and provide short-term liquidity at Prudential Financial. Prudential Funding, LLC (“Prudential Funding”), a wholly-owned subsidiary of Prudential Insurance, has a commercial paper program with an authorized capacity of $7.0 billion . Prudential Funding commercial paper borrowings generally have served as an additional source of financing to meet the working capital needs of Prudential Insurance and its subsidiaries. Prudential Funding also lends to other subsidiaries of Prudential Financial up to limits agreed with the New Jersey Department of Banking and Insurance (“NJDOBI”). Prudential Funding maintains a support agreement with Prudential Insurance whereby Prudential Insurance has agreed to maintain Prudential Funding’s tangible net worth at a positive level. Additionally, Prudential Financial has issued a subordinated guarantee covering Prudential Funding’s $7.0 billion commercial paper program. Federal Home Loan Bank of New York Prudential Insurance is a member of the Federal Home Loan Bank of New York (“FHLBNY”). Membership allows Prudential Insurance access to the FHLBNY’s financial services, including the ability to obtain collateralized loans and to issue collateralized funding agreements. Under applicable law, the funding agreements issued to the FHLBNY have priority claim status above debt holders of Prudential Insurance. FHLBNY borrowings and funding agreements are collateralized by qualifying mortgage-related assets or U.S. Treasury securities, the fair value of which must be maintained at certain specified levels relative to outstanding borrowings. FHLBNY membership requires Prudential Insurance to own member stock and borrowings require the purchase of activity-based stock in an amount equal to 4.5% of outstanding borrowings. Under FHLBNY guidelines, if any of Prudential Insurance’s financial strength ratings decline below A/A2/A Stable by S&amp;P/Moody’s/Fitch, respectively, and the FHLBNY does not receive written assurances from the NJDOBI regarding Prudential Insurance’s solvency, new borrowings from the FHLBNY would be limited to a term of 90 days or less. Currently, there are no restrictions on the term of borrowings from the FHLBNY. NJDOBI permits Prudential Insurance to pledge collateral to the FHLBNY in an amount of up to 5% of its prior year-end statutory net admitted assets, excluding separate account assets. Based on Prudential Insurance’s statutory net admitted assets as of December 31, 2014 , the 5% limitation equates to a maximum amount of pledged assets of $8.9 billion and an estimated maximum borrowing capacity (after taking into account required collateralization levels) of approximately $7.4 billion . Nevertheless, FHLBNY borrowings are subject to the FHLBNY’s discretion and to the availability of qualifying assets at Prudential Insurance. As of June 30, 2015 , Prudential Insurance had pledged assets with a fair value of $2.4 billion supporting an aggregate outstanding collateralized advance of $280 million that is in “Short-term debt” and matures in December 2015 and outstanding funding agreements totaling $1.7 billion , which are included in “Policyholders’ account balances.” The fair value of qualifying assets that were available to Prudential Insurance, but not pledged, amounted to $4.5 billion as of June 30, 2015 . Federal Home Loan Bank of Boston Prudential Retirement Insurance and Annuity Company (“PRIAC”) is a member of the Federal Home Loan Bank of Boston (“FHLBB”). Membership allows PRIAC access to collateralized advances which will be classified in “Short-term debt” or “Long-term debt,” depending on the maturity date of the obligation. PRIAC’s membership in FHLBB requires the ownership of member stock and borrowings from FHLBB require the purchase of activity-based stock in an amount between 3.0% and 4.5% of outstanding borrowings, depending on the maturity date of the obligation. As of June 30, 2015 , PRIAC had no advances outstanding under the FHLBB facility. Under Connecticut state insurance law, without the prior consent of the Connecticut Insurance Department, the amount of assets insurers may pledge to secure debt obligations is limited to the lesser of 5% of prior-year statutory admitted assets or 25% of prior-year statutory surplus, resulting in a maximum borrowing capacity for PRIAC under the FHLBB facility of approximately $ 210 million as of June 30, 2015 . Credit Facilities As of June 30, 2015 , the Company maintained a syndicated, unsecured committed credit facility as described below. Borrowers Original Term Expiration Date Capacity Amount Outstanding ($ in millions) Prudential Financial and Prudential Funding 5 years Apr 2020 $ 4,000 $ 0 Borrowings under this credit facility may be used for general corporate purposes, and the Company expects that it may borrow under this facility from time to time to fund its working capital needs. In addition, amounts under this credit facility may be drawn in the form of standby letters of credit that can be used to meet the Company’s operating needs. The credit facility contains representations and warranties, covenants and events of default that are customary for facilities of this type, and borrowings under the facility are not contingent on the Company’s credit ratings nor subject to material adverse change clauses. Borrowings under this credit facility are conditioned on the Company’s maintenance of consolidated net worth of at least $ 18.985 billion , which, under the facility, is calculated as U.S. GAAP equity, excluding AOCI, equity of noncontrolling interests and equity attributable to the Closed Block. As of June 30, 2015 , the Company’s consolidated net worth exceeded this required minimum amount. This credit facility, which was entered into on April 14, 2015, amends and restates the Company’s previously existing $2.0 billion five -year credit facility and $1.75 billion three -year credit facility. Put Option Agreement for Senior Debt Issuance In November 2013, Prudential Financial entered into a ten -year put option agreement with a Delaware trust upon the completion of the sale of $1.5 billion of trust securities by that Delaware trust in a Rule 144A private placement. The trust invested the proceeds from the sale of the trust securities in a portfolio of principal and interest strips of U.S. Treasury securities. The put option agreement provides Prudential Financial the right to sell to the trust at any time up to $1.5 billion of 4.419% senior notes due November 2023 and receive in exchange a corresponding amount of the principal and interest strips of the U.S. Treasury securities held by the trust. In return, the Company agreed to pay a semi-annual put premium to the trust at a rate of 1.777% per annum applied to the unexercised portion of the put option. The put option agreement with the trust provides Prudential Financial with a source of liquid assets. The put option described above will be exercised automatically in full upon the Company’s failure to make certain payments to the trust, such as paying the put option premium or reimbursing the trust for its expenses, if the Company’s failure to pay is not cured within 30 days, and upon an event involving its bankruptcy. The Company is also required to exercise the put option if its consolidated stockholders’ equity, calculated in accordance with GAAP but excluding AOCI, falls below $7.0 billion , subject to adjustment in certain cases. The Company has a one-time right to unwind a prior voluntary exercise of the put option by repurchasing all of the senior notes then held by the trust in exchange for principal and interest strips of U.S. Treasury securities. Finally, any of the 4.419% senior notes that Prudential Financial issues may be redeemed prior to their maturity at par or, if greater, a make-whole price, following a voluntary exercise in full of the put option. Long-term Debt Surplus Notes During the first quarter of 2015, the Company increased by $262 million the principal amount of surplus notes outstanding under its captive financing facility initially established in December 2013 for the financing of non-economic reserves required under Guideline AXXX. As of June 30, 2015 , an aggregate of $2,100 million of surplus notes were outstanding under this facility and no credit-linked note payments have been required. During the second quarter of 2015, the Company increased by $ 308 million the principal amount of surplus notes outstanding under its captive financing facility initially established in December 2014 for the financing of non-economic reserves required under Regulation XXX. As of June 30, 2015 , an aggregate of $ 693 million of surplus notes were outstanding under this facility and no credit-linked note payments have been required. Under each of the above transactions for the captive reinsurance subsidiaries, because valid rights of set-off exist, interest and principal payments on the surplus notes and on the credit-linked notes are settled on a net basis, and the surplus notes are reflected in the Company’s total consolidated borrowings on a net basis. On February 18, 2015, Prudential Legacy Insurance Company of NJ (“PLIC”) entered into a twenty -year financing facility with certain unaffiliated financial institutions and with Essex, LLC (“LLC”), a special-purpose company affiliate, pursuant to which PLIC may, at its option and subject to the satisfaction of customary conditions, issue and sell to LLC up to $4.0 billion in aggregate principal amount of surplus notes in return for an equal principal amount of credit-linked notes issued by LLC. Upon issuance, PLIC would hold any credit-linked notes as assets to finance future statutory surplus needs within PLIC. As of June 30, 2015 , there were no surplus notes outstanding under the facility. Senior Notes Medium-term notes. Prudential Financial maintains a medium-term notes program under its shelf registration statement with an authorized issuance capacity of $20.0 billion . As of June 30, 2015 , the outstanding balance of the company’s medium-term notes was $11.8 billion , a decrease of $1.2 billion from December 31, 2014 , due to maturities. Retail medium-term notes. Prudential Financial also maintains a retail medium-term notes program, including the InterNotes ® program, under its shelf registration statement with an authorized issuance capacity of $5.0 billion . As of June 30, 2015 , the outstanding balance of retail notes was $496 million . Retail notes outstanding increased by $121 million from December 31, 2014, primarily due to the issuance of $179 million of notes offset by maturities of $58 million of notes in 2015. Mortgage debt. As of June 30, 2015 , the Company’s subsidiaries had mortgage debt of $509 million that has recourse only to real estate property held for investment by those subsidiaries. This represents an increase of $7 million from December 31, 2014 , due to new borrowings in 2015 of $92 million offset by prepayments and foreign exchange fluctuations totaling $85 million . Junior Subordinated Notes. On May 18, 2015 , Prudential Financial issued $1.0 billion of 5.375% fixed-to-floating rate junior subordinated notes in a public offering. The notes are considered hybrid capital securities that receive enhanced equity treatment from certain of the rating agencies. The notes have a maturity date of May 15, 2045 . Interest is payable semi-annually at a fixed rate of 5.375% until May 15, 2025, from which date interest is payable quarterly at a floating rate of 3 -month LIBOR plus 3.031% . Prudential Financial may redeem the notes in whole, but not in part, at any time prior to May 15, 2025 , within 90 days after the occurrence of a “tax event”, a “rating agency event” or a “regulatory capital event” at a redemption price equal to (i) in the case of a “tax event” or a “rating agency event”, their principal amount or, if greater, a make-whole redemption price plus accrued and unpaid interest or (ii) in the case of a “regulatory capital event”, their principal amount plus accrued and unpaid interest. On or after May 15, 2025, Prudential Financial may redeem the notes, in whole or in part, at their principal amount plus accrued and unpaid interest.</t>
  </si>
  <si>
    <t>Employee Benefit Plans</t>
  </si>
  <si>
    <t>Compensation and Retirement Disclosure [Abstract]</t>
  </si>
  <si>
    <t>EMPLOYEE BENEFIT PLANS Pension and Other Postretirement Plans The Company has funded and non-funded non-contributory defined benefit pension plans, which cover substantially all of its employees. For some employees, benefits are based on final average earnings and length of service, while benefits for other employees are based on an account balance that takes into consideration age, service and earnings during their career. The Company provides certain health care and life insurance benefits for its retired employees, their beneficiaries and covered dependents (“other postretirement benefits”). The health care plan is contributory; the life insurance plan is non-contributory. Substantially all of the Company’s U.S. employees may become eligible to receive other postretirement benefits if they retire after age 55 with at least 10 years of service or under certain circumstances after age 50 with at least 20 years of continuous service. Net periodic (benefit) cost included in “General and administrative expenses” includes the following components: Three Months Ended June 30, Pension Benefits Other Postretirement Benefits 2015 2014 2015 2014 (in millions) Components of net periodic (benefit) cost Service cost $ 61 $ 59 $ 5 $ 4 Interest cost 117 121 22 24 Expected return on plan assets (193 ) (179 ) (28 ) (29 ) Amortization of prior service cost (2 ) (2 ) (2 ) (3 ) Amortization of actuarial (gain) loss, net 42 22 9 7 Settlements 0 1 0 0 Special termination benefits 2 0 0 0 Net periodic (benefit) cost $ 27 $ 22 $ 6 $ 3 Six Months Ended June 30, Pension Benefits Other Postretirement Benefits 2015 2014 2015 2014 (in millions) Service cost $ 122 $ 118 $ 10 $ 8 Interest cost 234 241 43 48 Expected return on plan assets (387 ) (356 ) (57 ) (58 ) Amortization of prior service cost (4 ) (5 ) (3 ) (6 ) Amortization of actuarial (gain) loss, net 84 43 19 14 Settlements 1 2 0 0 Special termination benefits 4 0 0 0 Net periodic (benefit) cost $ 54 $ 43 $ 12 $ 6</t>
  </si>
  <si>
    <t>Segment Information</t>
  </si>
  <si>
    <t>Segment Reporting [Abstract]</t>
  </si>
  <si>
    <t>SEGMENT INFORMATION Segments As discussed in Note 1, from December 18, 2001, the date of demutualization, through December 31, 2014, the Company organized its principal operations into the Financial Services Businesses and the Closed Block Business. As a result of the Class B Repurchase on January 2, 2015, the Company no longer organizes its principal operations into the Financial Services Businesses and the Closed Block Business. The Company operates through four divisions, which together encompass seven reportable segments, and its Corporate and Other operations. Adjusted Operating Income The Company analyzes the operating performance of each segment using “adjusted operating income.” Adjusted operating income does not equate to “Income (loss) from continuing operations before income taxes and equity in earnings of operating joint ventures” or “Net income (loss)” as determined in accordance with U.S. GAAP but is the measure of segment profit or loss used by the Company’s chief operating decision maker to evaluate segment performance and allocate resources, and consistent with authoritative guidance, is the measure of segment performance presented below. Adjusted operating income is calculated by adjusting each segment’s “Income (loss) from continuing operations before income taxes and equity in earnings of operating joint ventures” for the following items, which are described in greater detail below: • realized investment gains (losses), net, and related charges and adjustments; • net investment gains (losses) on trading account assets supporting insurance liabilities and changes in experience-rated contractholder liabilities due to asset value changes; • the contribution to income (loss) of divested businesses that have been or will be sold or exited, including businesses that have been placed in wind down status, but that did not qualify for “discontinued operations” accounting treatment under U.S. GAAP; and • equity in earnings of operating joint ventures and earnings attributable to noncontrolling interests. These items are important to an understanding of overall results of operations. Adjusted operating income is not a substitute for income determined in accordance with U.S. GAAP, and the Company’s definition of adjusted operating income may differ from that used by other companies. However, the Company believes that the presentation of adjusted operating income as measured for management purposes enhances the understanding of results of operations by highlighting the results from ongoing operations and the underlying profitability factors of its businesses. Realized investment gains (losses), net, and related charges and adjustments Realized investment gains (losses), net Adjusted operating income excludes “Realized investment gains (losses), net,” except for certain items described below. Significant activity excluded from adjusted operating income includes impairments and credit-related gains and losses from sales of securities, the timing of which depends largely on market credit cycles and can vary considerably across periods, and interest rate-related gains and losses from sales of securities, which are largely subject to the Company’s discretion and influenced by market opportunities, as well as the Company’s tax and capital profile. Additionally, certain gains and losses pertaining to derivative contracts that do not qualify for hedge accounting treatment are also excluded from adjusted operating income. Trends in the underlying profitability of the Company’s businesses can be more clearly identified without the fluctuating effects of these transactions. The following table sets forth the significant components of “Realized investment gains (losses), net” that are included in adjusted operating income and, as a result, are reflected as adjustments to “Realized investment gains (losses), net” for purposes of calculating adjusted operating income: Three Months Ended Six Months Ended 2015 2014 2015 2014 (in millions) Net gains (losses) from(1): Terminated hedges of foreign currency earnings $ 79 $ 66 $ 160 $ 144 Current period yield adjustments $ 125 $ 122 $ 248 $ 246 Principal source of earnings $ 24 $ 13 $ 48 $ 27 __________ (1) In addition to the items in the table above, “Realized investment gains (losses), net, and related charges and adjustments” also includes an adjustment to reflect “Realized investment gains (losses), net” related to divested businesses as results of “Divested businesses,” discussed below. Terminated Hedges of Foreign Currency Earnings. The amounts shown in the table above primarily reflect the impact of an intercompany arrangement between Corporate and Other operations and the International Insurance segment, pursuant to which the non-U.S. dollar-denominated earnings in all countries for a particular year, including its interim reporting periods, are translated at fixed currency exchange rates. The fixed rates are determined in connection with a currency hedging program designed to mitigate the risk that unfavorable rate changes will reduce the segment’s U.S. dollar equivalent earnings. Pursuant to this program, the Company’s Corporate and Other operations may execute forward currency contracts with third parties to sell the net exposure of projected earnings from the hedged currency in exchange for U.S. dollars at a specified exchange rate. The maturities of these contracts correspond with the future periods in which the identified non-U.S. dollar-denominated earnings are expected to be generated. These contracts do not qualify for hedge accounting under U.S. GAAP, so the resulting profits or losses are recorded in “Realized investment gains (losses), net.” When the contracts are terminated in the same period that the expected earnings emerge, the resulting positive or negative cash flow effect is included in adjusted operating income. Current Period Yield Adjustments. The Company uses interest rate and currency swaps and other derivatives to manage interest and currency exchange rate exposures arising from mismatches between assets and liabilities, including duration mismatches. For derivative contracts that do not qualify for hedge accounting treatment, the periodic swap settlements, as well as certain other derivative related yield adjustments are recorded in “Realized investment gains (losses), net,” and are included in adjusted operating income to reflect the after-hedge yield of the underlying instruments. In certain instances, when these derivative contracts are terminated or offset before their final maturity, the resulting realized gains or losses are recognized in adjusted operating income over periods that generally approximate the expected terms of the derivatives or underlying instruments in order for adjusted operating income to reflect the after-hedge yield of the underlying instruments. Included in the amounts shown in the table above are gains on certain derivative contracts that were terminated or offset before their final maturity of $13 million and $34 million for the three months ended June 30, 2015 and 2014 , respectively, and $26 million and $52 million for the six months ended June 30, 2015 and 2014 , respectively. Additionally, as of June 30, 2015 , there was a $224 million deferred net gain related to certain derivative contracts that were terminated or offset before their final maturity, primarily in the International Insurance segment. Also included in the amounts shown in the table above are fees related to synthetic GICs of $39 million and $43 million for the three months ended June 30, 2015 and 2014 , respectively, and $79 million and $85 million for the six months ended June 30, 2015 and 2014 , respectively. Synthetic GICs are accounted for as derivatives under U.S. GAAP and, therefore, these fees are recorded in “Realized investment gains (losses), net.” See Note 14 for additional information on synthetic GICs. Principal Source of Earnings. The Company conducts certain activities for which realized investment gains and losses are a principal source of earnings for its businesses and therefore included in adjusted operating income, particularly within the Company’s Asset Management segment. For example, Asset Management’s strategic investing business makes investments for sale or syndication to other investors or for placement or co-investment in the Company’s managed funds and structured products. The realized investment gains and losses associated with the sale of these strategic investments, as well as the majority of derivative results, are a principal activity for this business and included in adjusted operating income. In addition, the realized investment gains and losses associated with loans originated by the Company’s commercial mortgage operations, as well as related derivative results and retained mortgage servicing rights, are a principal activity for this business and included in adjusted operating income. Other items reflected as adjustments to Realized investment gains (losses), net The following table sets forth certain other items excluded from adjusted operating income and reflected as an adjustment to “Realized investment gains (losses), net” for purposes of calculating adjusted operating income: Three Months Ended Six Months Ended 2015 2014 2015 2014 (in millions) Net gains (losses) from: Other trading account assets $ 26 $ 11 $ (32 ) $ 33 Foreign currency exchange movements $ 133 $ (231 ) $ 158 $ 0 Other activities $ (2 ) $ 9 $ 1 $ 13 Other Trading Account Assets. The Company has certain investments in its general account portfolios that are classified as trading. These trading investments are carried at fair value and included in “Other trading account assets, at fair value” on the Company’s Unaudited Interim Consolidated Statements of Financial Position. Realized and unrealized gains and losses for these investments are recorded in “Other income.” Consistent with the exclusion of realized investment gains and losses with respect to other investments managed on a consistent basis, the net gains or losses on these investments are excluded from adjusted operating income. Foreign Currency Exchange Movements. The Company has certain assets and liabilities for which, under U.S. GAAP, the changes in value, including those associated with changes in foreign currency exchange rates during the period, are recorded in “Other income.” To the extent the foreign currency exposure on these assets and liabilities is economically hedged or considered part of the Company’s capital funding strategies for its international subsidiaries, the change in value included in “Other income” is excluded from adjusted operating income. The amounts in the table above for the three and six months ended June 30, 2014, were largely driven by non-yen denominated insurance liabilities in the Company’s Japanese insurance operations. The insurance liabilities are supported by investments denominated in corresponding currencies, including a significant portion designated as available-for-sale. While these non-yen denominated assets and liabilities are economically hedged, unrealized gains and losses on available-for-sale investments, including those arising from foreign currency exchange rate movements, are recorded in “Accumulated other comprehensive income (loss)” under U.S. GAAP, while the non-yen denominated liabilities are re-measured for foreign currency exchange rate movements, with the related change in value recorded in earnings within “Other income.” Due to this non-economic volatility that has been reflected in U.S. GAAP earnings, the change in value recorded within “Other income” is excluded from adjusted operating income. As a result of continued growth in these portfolios, the Company implemented a new reporting structure in Gibraltar Life that disaggregated the U.S. and Australian dollar-denominated businesses into separate divisions, each with its own functional currency that aligns with the underlying products and investments. The new structure was effective for financial reporting beginning in the first quarter of 2015 and minimizes future volatility in reported U.S. GAAP earnings arising from foreign currency remeasurement. Other Activities. The Company excludes certain other items from adjusted operating income that are consistent with similar adjustments described above. The significant items within other activities shown in the table above included the following: In connection with disputes arising out of the Chapter 11 bankruptcy petition filed by Lehman Brothers Holdings Inc., the Company previously recorded losses related to a portion of its counterparty exposure on derivative transactions it had previously held with Lehman Brothers and its affiliates. The Company recorded no estimated recoveries related to this matter in 2015 and recorded estimated recoveries of $9 million and $16 million in the three and six months ended June 30, 2014 , respectively. These recoveries are recorded within “Other income” within the Company’s Corporate and Other operations. Consistent with the exclusion of credit-related losses recorded in “Realized investment gains (losses), net,” the impact of this estimated recovery is excluded from adjusted operating income. The Company records valuation adjustments for non-performance risk (“NPR”) that relates to the uncollateralized portion of certain derivative contracts between a subsidiary of the Company and third parties and liquidity risk associated with certain derivatives. These adjustments are recorded within “Other income.” Consistent with the exclusion of the mark-to-market on derivatives recorded in “Realized investment gains (losses), net,” the impact of these risks is excluded from adjusted operating income. The net impact of these risks was to exclude from adjusted operating income net losses of $2 million and net losses of less than $1 million for the three months ended June 30, 2015 and 2014 , respectively, and net gains of $1 million and net losses of $2 million for the six months ended June 30, 2015 and 2014 , respectively. Related charges Charges that relate to realized investment gains and losses are also excluded from adjusted operating income, and include the following: • The portion of the amortization of DAC, VOBA, unearned revenue reserves and deferred sales inducements for certain products that is related to net realized investment gains and losses. • Policyholder dividends and interest credited to policyholders’ account balances that relate to certain life policies that pass back certain realized investment gains and losses to the policyholder, and reserves for future policy benefits for certain policies that are affected by net realized investment gains and losses. • Market value adjustments paid or received upon a contractholder’s surrender of certain of the Company’s annuity products as these amounts mitigate the net realized investment gains or losses incurred upon the disposition of the underlying invested assets. Investment gains and losses on trading account assets supporting insurance liabilities and changes in experience-rated contractholder liabilities due to asset value changes Certain products included in the Retirement and International Insurance segments are experience-rated in that investment results associated with these products are expected to ultimately accrue to contractholders. The majority of investments supporting these experience-rated products are classified as trading and are carried at fair value, with realized and unrealized gains and losses reported in “Other income.” To a lesser extent, these experience-rated products are also supported by derivatives and commercial mortgage and other loans. The derivatives are carried at fair value, with realized and unrealized gains and losses reported in “Realized investment gains (losses), net.” The commercial mortgage and other loans are carried at unpaid principal, net of unamortized discounts and an allowance for losses, with gains and losses on sales and changes in the valuation allowance for commercial mortgage and other loans reported in “Realized investment gains (losses), net.” Adjusted operating income excludes net investment gains and losses on trading account assets supporting insurance liabilities, which is consistent with the exclusion of realized investment gains and losses with respect to other investments supporting insurance liabilities managed on a consistent basis. In addition, to be consistent with the historical treatment of charges related to realized investment gains and losses on investments, adjusted operating income also excludes the change in contractholder liabilities due to asset value changes in the pool of investments (including changes in the fair value of commercial mortgage and other loans) supporting these experience-rated contracts, which are reflected in “Interest credited to policyholders’ account balances.” These adjustments are in addition to the exclusion from adjusted operating income of net investment gains and losses on the related derivatives and commercial mortgage and other loans through “Realized investment gains (losses), net, and related charges and adjustments,” as discussed above. The result of this approach is that adjusted operating income for these products includes net fee revenue and interest spread the Company earns on these experience-rated contracts, and excludes changes in fair value of the pool of investments, both realized and unrealized, that are expected to ultimately accrue to the contractholders. Divested businesses The contribution to income (loss) of divested businesses that have been or will be sold or exited, including businesses that have been placed in wind down, but that did not qualify for “discontinued operations” accounting treatment under U.S. GAAP, are excluded from adjusted operating income as the results of divested businesses are not considered relevant to understanding the Company’s ongoing operating results. As discussed in Note 1, the Class B Repurchase on January 2, 2015 resulted in the elimination of the separate reporting of the Company’s former Financial Services Businesses and Closed Block Business. As a result of the Class B Repurchase, for both the three and six months ended June 30, 2015, the Closed Block division, which is comprised of the Closed Block segment, has been accounted for as a divested business because it consists primarily of certain participating insurance and annuity products that the Company ceased selling at demutualization in 2001 (See Note 6). For reporting periods through December 31, 2014, the Closed Block segment was reported as the Closed Block Business and was analyzed using U.S. GAAP rather than adjusted operating income. Both the current reporting of the Closed Block division and the historic reporting of the Closed Block Business exclude its results from adjusted operating income. Equity in earnings of operating joint ventures and earnings attributable to noncontrolling interests Equity in earnings of operating joint ventures, on a pre-tax basis, are included in adjusted operating income as these results are a principal source of earnings. These earnings are reflected on a U.S. GAAP basis on an after-tax basis as a separate line on the Company’s Unaudited Interim Consolidated Statements of Operations. Earnings attributable to noncontrolling interests are excluded from adjusted operating income. Earnings attributable to noncontrolling interests represents the portion of earnings from consolidated entities that relates to the equity interests of minority investors, and are reflected on a U.S. GAAP basis as a separate line on the Company’s Unaudited Interim Consolidated Statements of Operations. The table below reconciles adjusted operating income before income taxes to income from continuing operations before income taxes and equity in earnings of operating joint ventures: Three Months Ended Six Months Ended 2015 2014 2015 2014 (in millions) Adjusted Operating Income before income taxes by Segment: Individual Annuities $ 548 $ 390 $ 1,077 $ 778 Retirement 237 286 521 650 Asset Management 196 200 401 393 Total U.S. Retirement Solutions and Investment Management division 981 876 1,999 1,821 Individual Life 237 158 353 283 Group Insurance 75 46 105 52 Total U.S. Individual Life and Group Insurance division 312 204 458 335 International Insurance 842 884 1,676 1,721 Total International Insurance division 842 884 1,676 1,721 Corporate Operations (294 ) (341 ) (547 ) (683 ) Total Corporate and Other (294 ) (341 ) (547 ) (683 ) Total Adjusted Operating Income before income taxes 1,841 1,623 3,586 3,194 Reconciling items: Realized investment gains (losses), net, and related adjustments (60 ) (202 ) 1,602 (153 ) Charges related to realized investment gains (losses), net 346 (71 ) (265 ) (128 ) Investment gains (losses) on trading account assets supporting insurance liabilities, net (220 ) 225 (137 ) 326 Change in experience-rated contractholder liabilities due to asset value changes 234 (189 ) 37 (232 ) Divested businesses: Closed Block division(1) 52 0 30 0 Other divested businesses (109 ) 47 (34 ) 120 Equity in earnings of operating joint ventures and earnings attributable to noncontrolling interests 45 18 58 29 Subtotal(2) 2,129 1,451 4,877 3,156 Income (loss) from continuing operations before income taxes and equity in earnings of operating joint ventures for Closed Block Business(3) 0 56 0 69 Consolidated income (loss) from continuing operations before income taxes and equity in earnings of operating joint ventures $ 2,129 $ 1,507 $ 4,877 $ 3,225 __________ (1) As a result of the Class B Repurchase, for the three and six months ended June 30, 2015, the Closed Block, along with certain related assets and liabilities, comprises the Closed Block division, which is accounted for as a divested business that is reported separately from the divested businesses that are included in Corporate and Other operations. (2) Amounts for the three and six months ended June 30, 2014 represent “Income (loss) from continuing operations before income taxes and equity in earnings of operating joint ventures” of the Company’s former Financial Services Businesses, reflecting the existence of two classes of common stock and the separate reporting of the Financial Services Businesses and the Closed Block Business for that period. (3) Reflects the existence of two classes of common stock and the separate reporting of the Company’s former Financial Services Businesses and the Closed Block Business for the three and six months ended June 30, 2014. The Individual Annuities segment results reflect DAC as if the individual annuity business is a stand-alone operation. The elimination of intersegment costs capitalized in accordance with this policy is included in consolidating adjustments within Corporate and Other operations. The table below presents revenues and total assets for the Company’s reportable segments for the periods, or as of the dates, indicated: Revenue Total Assets Three Months Ended Six Months Ended June 30, December 31, 2015 2014 2015 2014 (in millions) Individual Annuities $ 1,200 $ 1,171 $ 2,387 $ 2,328 $ 171,938 $ 174,951 Retirement 3,180 1,469 5,658 3,000 176,582 179,674 Asset Management 776 713 1,509 1,380 52,121 50,214 Total U.S. Retirement Solutions and Investment Management division 5,156 3,353 9,554 6,708 400,641 404,839 Individual Life 1,160 1,318 2,511 2,614 71,589 70,152 Group Insurance 1,291 1,342 2,568 2,704 40,951 41,125 Total U.S. Individual Life and Group Insurance division 2,451 2,660 5,079 5,318 112,540 111,277 International Insurance 5,037 5,252 9,943 10,327 171,015 171,635 Total International Insurance division 5,037 5,252 9,943 10,327 171,015 171,635 Corporate Operations (144 ) (152 ) (269 ) (304 ) 14,642 8,013 Total Corporate and Other (144 ) (152 ) (269 ) (304 ) 14,642 8,013 Total 12,500 11,113 24,307 22,049 698,838 695,764 Reconciling items: Realized investment gains (losses), net, and related adjustments (60 ) (202 ) 1,602 (153 ) Charges related to realized investment gains (losses), net (133 ) (3 ) (79 ) (11 ) Investment gains (losses) on trading account assets supporting insurance liabilities, net (220 ) 225 (137 ) 326 Divested businesses: Closed Block division(1) 1,525 0 3,244 0 63,893 0 Other divested businesses 109 182 333 392 Equity in earnings of operating joint ventures and earnings attributable to noncontrolling interests (9 ) (4 ) (6 ) (4 ) Subtotal(2) 13,712 11,311 29,264 22,599 762,731 695,764 Closed Block Business(3) 0 1,835 0 3,401 0 70,891 Total per Unaudited Interim Consolidated Financial Statements $ 13,712 $ 13,146 $ 29,264 $ 26,000 $ 762,731 $ 766,655 __________ (1) As a result of the Class B Repurchase, for the three and six months ended June 30, 2015, the Closed Block, along with certain related assets and liabilities, comprises the Closed Block division, which is accounted for as a divested business that is reported separately from the divested businesses that are included in Corporate and Other operations. (2) Amounts for the three and six months ended June 30, 2014 represent the Company’s former Financial Services Businesses, reflecting the existence of two classes of common stock and the separate reporting of the Financial Services Businesses and the Closed Block Business for that period. (3) Reflects the existence of two classes of common stock and the separate reporting of the Company’s former Financial Services Businesses and the Closed Block Business for the three and six months ended June 30, 2014. The Asset Management segment revenues include intersegment revenues primarily consisting of asset-based management and administration fees as follows: Three Months Ended Six Months Ended 2015 2014 2015 2014 (in millions) Asset Management segment intersegment revenues $ 169 $ 154 $ 347 $ 310 Management has determined the intersegment revenues with reference to market rates. Intersegment revenues are eliminated in consolidation in Corporate and Other.</t>
  </si>
  <si>
    <t>Income Taxes</t>
  </si>
  <si>
    <t>Income Tax Disclosure [Abstract]</t>
  </si>
  <si>
    <t>INCOME TAXES The Company’s liability for income taxes includes the liability for unrecognized tax benefits, interest and penalties which relate to tax years still subject to review by the Internal Revenue Service (“IRS”) or other taxing authoritie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does not anticipate any significant changes within the next 12 months to its total unrecognized tax benefits related to tax years for which the statute of limitations has not expired. Listed below are the tax years that remain subject to examination by major tax jurisdiction, at June 30, 2015: Major Tax Jurisdiction Open Tax Years United States 2007 – 2014 Japan Fiscal years ended March 31, 2010 – 2015 Korea Fiscal years ended March 31, 2010 – 2013 and the period ended December 31, 2013 and calendar year 2014 The dividends received deduction (“DRD”) reduces the amount of dividend income subject to U.S. tax and is a significant component of the difference between the Company’s effective tax rate and the federal statutory tax rate of 35% . The DRD for the current period was estimated using information from 2014 and current year results, and was adjusted to take into account the current year’s equity market performance and expected business results. The actual current year DRD can vary from the estimate based on factors such as, but not limited to, changes in the amount of dividends received that are eligible for the DRD, changes in the amount of distributions received from mutual fund investments, changes in the account balances of variable life and annuity contracts, and the Company’s taxable income before the DRD. There is a possibility that the IRS and the U.S. Treasury will address, through guidance, the issues related to the calculation of the DRD. For the last several years, the revenue proposals included in the Obama Administration’s budgets included proposed changes to the method used to determine the amount of the DRD. A change in the DRD, including the possible retroactive or prospective elimination of this deduction through guidance or legislation, could increase actual tax expense and reduce the Company’s consolidated net income. For tax years 2007 through 2015, the Company is participating in the IRS’s Compliance Assurance Program (“CAP”). Under CAP, the IRS assigns an examination team to review completed transactions as they occur in order to reach agreement with the Company on how they should be reported in the relevant tax return. If disagreements arise, accelerated resolutions programs are available to try to resolve the disagreements in a timely manner before the tax return is filed. Total income tax expense includes additional income tax expense related to the realization of local deferred tax assets recorded in the Unaudited Interim Consolidated Statements of Financial Position as of the acquisition date for Prudential Gibraltar Financial Life Insurance Company, Ltd. (“Prudential Gibraltar”) and AIG Star Life Insurance Co., Ltd, AIG Edison Life Insurance Company, AIG Financial Assurance Japan K.K., and AIG Edison Service Co., Ltd. (collectively, the “Star and Edison Businesses”). As of December 31, 2014 , the entire amount of additional U.S. GAAP tax expense of $734 million related to the utilization of opening balance sheet local deferred tax assets has been recognized in the Unaudited Interim Consolidated Statements of Operations.</t>
  </si>
  <si>
    <t>Fair Value of Assets and Liabilities</t>
  </si>
  <si>
    <t>Fair Value Disclosures [Abstract]</t>
  </si>
  <si>
    <t>FAIR VALUE OF ASSETS AND LIABILITIES Fair Value Measurement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Fair value is based on unadjusted quoted prices in active markets that are accessible to the Company for identical assets or liabilities. The Company’s Level 1 assets and liabilities primarily include certain cash equivalents and short term investments, equity securities and derivative contracts that trade on an active exchange market. Level 2—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actively trade and are priced based on a net asset value (“NAV”)), certain commercial mortgage loans, short-term investments and certain cash equivalents (primarily commercial paper), and certain over-the-counter (“OTC”) derivatives. Level 3—Fair value is based on at least one or more significant unobservable inputs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equity securities and fixed maturities, certain highly structured OTC derivative contracts, certain commercial mortgage loans, certain consolidated real estate funds for which the Company is the general partner and embedded derivatives resulting from certain products with guaranteed benefits. Assets and Liabilities by Hierarchy Level —The tables below present the balances of assets and liabilities reported at fair value on a recurring basis, as of the dates indicated. As of June 30, 2015 Level 1 Level 2 Level 3 Netting(1) Total (in millions) Fixed maturities, available-for-sale: U.S. Treasury securities and obligations of U.S. government authorities and agencies $ 0 $ 17,811 $ 0 $ $ 17,811 Obligations of U.S. states and their political subdivisions 0 7,866 20 7,886 Foreign government bonds 0 78,710 151 78,861 Corporate securities 0 155,471 1,103 156,574 Asset-backed securities 0 7,418 3,817 11,235 Commercial mortgage-backed securities 0 12,111 41 12,152 Residential mortgage-backed securities 0 5,329 215 5,544 Subtotal 0 284,716 5,347 290,063 Trading account assets(2): U.S. Treasury securities and obligations of U.S. government authorities and agencies 0 170 0 170 Obligations of U.S. states and their political subdivisions 0 186 0 186 Foreign government bonds 0 683 25 708 Corporate securities 0 21,668 148 21,816 Asset-backed securities 0 873 607 1,480 Commercial mortgage-backed securities 0 2,087 2 2,089 Residential mortgage-backed securities 0 1,593 5 1,598 Equity securities 1,563 241 604 2,408 All other(3) 417 12,025 12 (9,893 ) 2,561 Subtotal 1,980 39,526 1,403 (9,893 ) 33,016 Equity securities, available-for-sale 6,592 3,050 259 9,901 Commercial mortgage and other loans 0 391 0 391 Other long-term investments 8 230 1,714 (8 ) 1,944 Short-term investments 4,400 724 0 5,124 Cash equivalents 3,809 8,638 0 12,447 Other assets 3 110 2 115 Subtotal excluding separate account assets 16,792 337,385 8,725 (9,901 ) 353,001 Separate account assets(4) 48,175 222,311 25,855 296,341 Total assets $ 64,967 $ 559,696 $ 34,580 $ (9,901 ) $ 649,342 Future policy benefits(5) $ 0 $ 0 $ 5,478 $ $ 5,478 Other liabilities (2 ) 5,883 2 (5,730 ) 153 Notes Issued by consolidated VIEs 0 0 7,434 7,434 Total liabilities $ (2 ) $ 5,883 $ 12,914 $ (5,730 ) $ 13,065 As of December 31, 2014 Level 1 Level 2 Level 3 Netting(1) Total (in millions) Fixed maturities, available-for-sale: U.S. Treasury securities and obligations of U.S. government authorities and agencies $ 0 $ 20,123 $ 0 $ $ 20,123 Obligations of U.S. states and their political subdivisions 0 6,525 6 6,531 Foreign government bonds 0 80,939 2 80,941 Corporate securities 0 159,073 1,303 160,376 Asset-backed securities 0 7,126 4,059 11,185 Commercial mortgage-backed securities 0 13,834 43 13,877 Residential mortgage-backed securities 0 5,804 253 6,057 Subtotal 0 293,424 5,666 299,090 Trading account assets(2): U.S. Treasury securities and obligations of U.S. government authorities and agencies 0 399 0 399 Obligations of U.S. states and their political subdivisions 0 199 0 199 Foreign government bonds 0 696 21 717 Corporate securities 0 20,146 124 20,270 Asset-backed securities 0 850 393 1,243 Commercial mortgage-backed securities 0 2,556 5 2,561 Residential mortgage-backed securities 0 1,767 7 1,774 Equity securities 1,396 232 663 2,291 All other(3) 194 13,803 7 (12,321 ) 1,683 Subtotal 1,590 40,648 1,220 (12,321 ) 31,137 Equity securities, available-for-sale 6,688 2,898 275 9,861 Commercial mortgage and other loans 0 380 0 380 Other long-term investments 12 224 1,547 (11 ) 1,772 Short-term investments 5,263 2,472 0 7,735 Cash equivalents 2,657 9,188 0 11,845 Other assets 4 109 2 115 Subtotal excluding separate account assets 16,214 349,343 8,710 (12,332 ) 361,935 Separate account assets(4) 48,063 223,710 24,662 296,435 Total assets $ 64,277 $ 573,053 $ 33,372 $ (12,332 ) $ 658,370 Future policy benefits(5) $ 0 $ 0 $ 8,182 $ $ 8,182 Other liabilities 1 6,883 5 (6,661 ) 228 Notes Issued by consolidated VIEs 0 0 6,033 6,033 Total liabilities $ 1 $ 6,883 $ 14,220 $ (6,661 ) $ 14,443 __________ (1) “Netting” amounts represent cash collateral of $4,171 million and $5,671 million as of June 30, 2015 and December 31, 2014 , respectively, and the impact of offsetting asset and liability positions held with the same counterparty, subject to master netting arrangements. (2) Includes “Trading account assets supporting insurance liabilities” and “Other trading account assets.” (3) Level 1 represents cash equivalents and short term investments. All other amounts primarily represent derivative assets.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assets classified as Level 3 consist primarily of real estate and real estate investment funds. Separate account liabilities are not included in the above table as they are reported at contract value and not fair value in the Company’s Unaudited Interim Consolidated Statements of Financial Position. (5) As of June 30, 2015 , the net embedded derivative liability position of $5.5 billion includes $0.8 billion of embedded derivatives in an asset position and $6.3 billion of embedded derivatives in a liability position. As of December 31, 2014 , the net embedded derivative liability position of $8.2 billion includes $0.6 billion of embedded derivatives in an asset position and $8.8 billion of embedded derivatives in a liability position. The methods and assumptions the Company uses to estimate the fair value of assets and liabilities measured at fair value on a recurring basis are summarized below. Fixed Maturity Securities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 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developed valuation. As of June 30, 2015 and December 31, 2014 ,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 The fair value of private fixed maturities, which are comprised of investments in private placement securities,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industry sector of the issuer and the reduced liquidity associated with private placements. Since most private placements are valued using standard market observable inputs and inputs derived from, or corroborated by, market observable data including observed prices and spreads for similar publicly traded or privately 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Trading Account Assets —Trading account assets consist primarily of fixed maturity securities, equity securities and derivatives whose fair values are determined consistent with similar instruments described above under “Fixed Maturity Securities” and below under “Equity Securities” and “Derivative Instruments.” Equity Securities —Equity securities consist principally of investments in common and preferred stock of publicly traded companies, perpetual preferred stock, privately traded securities, as well as mutual fund shares. The fair values of most publicly 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The fair values of perpetual preferred stock are based on inputs obtained from independent pricing services that are primarily based on indicative broker quotes. As a result, the fair values of perpetual preferred stock are classified as Level 3. Commercial Mortgage and Other Loans —The fair value of commercial mortgage loans held for investment and accounted for using the fair value option are determined based on the present value of the expected future cash flows discounted at the appropriate U.S. Treasury rate, adjusted for the current market spread for similar quality loans. The quality ratings for these loans, a primary determinant of the appropriate credit spread and a significant component of the pricing input, are based on internally-developed estimates. As a result, these loans are included in Level 3 in the fair value hierarchy. The fair value of other loans held and accounted for using the fair value option is determined utilizing pricing indicators from the whole loan market, where investors are committed to purchase these loans at a predetermined price, which is considered the principal exit market for these loans. The Company has evaluated the valuation inputs used for these assets, including the existence of predetermined exit prices, the terms of the loans, prevailing interest rates and credit risk, and deemed that the primary pricing inputs are Level 2 inputs in the fair value hierarchy. Other Long-Term Investments —Other long-term investments include limited partnerships which are consolidated because the Company is either deemed to exercise control or considered the primary beneficiary of a variable interest entity. These entities are considered investment companies and follow specialized industry accounting whereby their assets are carried at fair value. The investments held by these entities include various feeder fund investments in underlying master funds (whose underlying holdings generally include public fixed maturities, equity securities and mutual funds), as well as wholly-owned real estate held within other investment funds. The fair value is determined by reference to the underlying direct investments, with publicly traded equity securities based on quoted prices in active markets reflected in Level 1, and public fixed maturities and mutual funds priced via quotes from pricing services or observable data reflected in Level 2. The fair value of investments in funds that are subject to significant liquidity restrictions are reflected in Level 3. The fair value of real estate held in consolidated investment funds is determined through an independent appraisal process. The appraisals generally utilize a discounted cash flow model, supplemented with replacement cost estimates and comparable recent sales data when available. These appraisals and the related assumptions are updated at least annually. Since many of the assumptions utilized are unobservable and are considered to be significant inputs to the valuation, the real estate investments within other long-term investments have been reflected within Level 3 in the fair value hierarchy. The fair value of fund investments, where the fair value option has been elected, is primarily determined by the fund managers and is measured at fair value using NAV as a practical expedient. Since the valuations may be based on unobservable market inputs and cannot be validated by the Company, these investments have been included within Level 3 in the fair value hierarchy. Derivative Instruments —Derivatives are recorded at fair value either as assets, within “Other trading account assets,” or “Other long-term investments,” or as liabilities, within “Other liabilities,” except for embedded derivatives which are recorded with the associated host contract. The fair values of derivative contracts can be affected by changes in interest rates, foreign exchange rates, commodity prices, credit spreads, market volatility, expected returns, NPR, liquidity and other factors. For derivative positions included within Level 3 of the fair value hierarchy, liquidity valuation adjustments are made to reflect the cost of exiting significant risk positions, and consider the bid-ask spread, maturity, complexity and other specific attributes of the underlying derivative position. The Company’s exchange-traded futures and options include Treasury futures, Eurodollar futures, commodity futures, Eurodollar options and commodity options. Exchange-traded futures and options are valued using quoted prices in active markets and are classified within Level 1 in the fair value hierarchy. The majority of the Company’s derivative positions are traded in the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and cross currency swaps, currency forward contracts, commodity swaps, commodity forward contracts, single name credit default swaps, loan commitments held for sale and “to be announced” (“TBA”) forward contracts on highly rated mortgage-backed securities issued by U.S. government sponsored entitie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Overnight Indexed Swap discount rates, obtained from external market data providers, third-party pricing vendors and/or recent trading activity. These derivatives are classified as Level 2 in the fair value hierarchy. The vast majority of the Company’s derivative agreements are with highly rated major international financial institutions. To reflect the market’s perception of its own and the counterparty’s NPR, the Company incorporates additional spreads over London Interbank Offered Rates (“LIBOR”) into the discount rate used in determining the fair value of OTC derivative assets and liabilities that are not otherwise collateralized. Derivatives classified as Level 3 include look-back equity options and other structured products. These derivatives are valued based upon models, such as Monte Carlo simulation models and other techniques that utilize significant unobservable inputs. Level 3 methodologies are validated through periodic comparison of the Company’s fair values to external broker-dealer values. Cash Equivalents and Short-Term Investments —Cash equivalents and short-term investments include money market instruments, commercial paper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Separate Account Assets —Separate account assets include fixed maturity securities, treasuries, equity securities, mutual funds and real estate investments for which values are determined consistent with similar instruments described above under “Fixed Maturity Securities,” “Equity Securities” and “Other Long-Term Investments.” Notes issued by Consolidated VIEs —The fair values of these notes are based on indicative broker quotes and classified within Level 3. See Note 5 and “Fair Value Option” below for additional information. Other Liabilities —Other liabilities include certain derivative instruments, the fair values of which are determined consistent with similar derivative instruments described above under “Derivative Instruments.” Future Policy Benefits —The liability for future policy benefits is related to guarantees primarily associated with the living benefit features of certain variable annuity contracts offered by the Company’s Individual Annuities segment, including guaranteed minimum accumulation benefits (“GMAB”), guaranteed minimum withdrawal benefits (“GMWB”) and guaranteed minimum income and withdrawal benefits (“GMIWB”), accounted for as embedded derivatives. The fair values of these liabilities are calculated as the present value of future expected benefit payments to customers less the present value of assessed rider fees attributable to the embedded derivative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 . 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LIBOR swap curve adjusted for an additional spread relative to LIBOR to reflect NPR. 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 term trend is observed in an interim period. Transfers between Levels 1 and 2 —Overall, transfers between levels are made to reflect changes in observability of inputs and market activity. Transfers into or out of any level are assumed to occur at the beginning of the quarter in which the transfers occur. Periodically there are transfers between Level 1 and Level 2 for assets held in the Company’s Separate Account. The fair value of foreign common stock held in the Company’s Separate Account may reflect differences in market levels between the close of foreign trading markets and the close of U.S. trading markets for the respective day. Dependent on the existence of such a timing difference, the assets may move between Level 1 and Level 2. During the three months ended June 30, 2015 , $24 million were transferred from Level 1 to Level 2 and $36 million were transferred from Level 2 to Level 1. During the six months ended June 30, 2015 , $74 million were transferred from Level 1 to Level 2 and $53 million were transferred from Level 2 to Level 1. During the three months ended June 30, 2014 , $17 million were transferred from Level 1 to Level 2 and $22 million were transferred from Level 2 to Level 1. During the six months ended June 30, 2014 , $150 million were transferred from Level 1 to Level 2 and $55 million were transferred from Level 2 to Level 1. Level 3 Assets and Liabilities by Price Source —The table below presents the balances of Level 3 assets and liabilities measured at fair value with their corresponding pricing sources. As of June 30, 2015 Internal(1) External(2) Total (in millions) Obligations of U.S. states and their political subdivisions $ 6 $ 14 $ 20 Foreign government bonds 0 176 176 Corporate securities 774 477 1,251 Asset-backed securities 147 4,277 4,424 Commercial mortgage-backed securities 8 35 43 Residential mortgage-backed securities 53 167 220 Equity securities 121 742 863 Other long-term investments 12 1,702 1,714 Other assets 14 0 14 Subtotal excluding separate account assets(3) 1,135 7,590 8,725 Separate account assets 24,407 1,448 25,855 Total assets $ 25,542 $ 9,038 $ 34,580 Future policy benefits $ 5,478 $ 0 $ 5,478 Other liabilities 0 2 2 Notes Issued by consolidated VIEs 0 7,434 7,434 Total liabilities $ 5,478 $ 7,436 $ 12,914 As of December 31, 2014 Internal(1) External(2) Total (in millions) Obligations of U.S. states and their political subdivisions $ 6 $ 0 $ 6 Foreign government bonds 0 23 23 Corporate securities 752 675 1,427 Asset-backed securities 150 4,302 4,452 Commercial mortgage-backed securities 10 38 48 Residential mortgage-backed securities 57 203 260 Equity securities 140 798 938 Other long-term investments 1 1,546 1,547 Other assets 9 0 9 Subtotal excluding separate account assets(3) 1,125 7,585 8,710 Separate account assets 23,632 1,030 24,662 Total assets $ 24,757 $ 8,615 $ 33,372 Future policy benefits $ 8,182 $ 0 $ 8,182 Other liabilities 2 3 5 Notes Issued by consolidated VIEs 0 6,033 6,033 Total liabilities $ 8,184 $ 6,036 $ 14,220 __________ (1) Represents valuations reflecting both internally-derived and market inputs as well as third-party pricing information or quotes. See below for additional information related to internally-developed valuation for significant items in the above table. (2) Represents unadjusted prices from independent pricing services and independent indicative broker quotes where pricing inputs are not readily available. (3) Includes assets classified as fixed maturities available-for-sale, trading account assets supporting insurance liabilities and other trading account assets. Quantitative Information Regarding Internally-Priced Level 3 Assets and Liabilities —The tables below present quantitative information on significant internally-priced Level 3 assets and liabilities (see narrative below for quantitative information for separate account assets). As of June 30, 2015 Fair Value Valuation Techniques Unobservable Inputs Minimum Maximum Weighted Average Impact of Increase in Input on Fair Value(1) (in millions) Assets: Corporate securities $ 774 Discounted cash flow Discount rate 1.05% - 25% 8.05% Decrease Market comparables EBITDA multiples(2) 5.0X - 6.5X 6.2X Increase Liquidation Liquidation value 22.12% - 64.83% 43.07% Increase Liabilities: Future policy benefits(3) $ 5,478 Discounted cash flow Lapse rate(4) 0% - 14% Decrease NPR spread(5) 0% - 1.68% Decrease Utilization rate(6) 56% - 96% Increase Withdrawal rate(7) 74% - 100% Increase Mortality rate(8) 0% - 14% Decrease Equity volatility curve 17% - 28% Increase As of December 31, 2014 Fair Value Valuation Techniques Unobservable Inputs Minimum Maximum Weighted Average Impact of Increase in Input on Fair Value(1) (in millions) Assets: Corporate securities $ 752 Discounted cash flow Discount rate 0.84% - 15% 7.73% Decrease Market comparables EBITDA multiples(2) 6.1X - 7.0X 6.1X Increase Liquidation Liquidation value 22.12% - 100% 82.92% Increase Liabilities: Future policy benefits(3) $ 8,182 Discounted cash flow Lapse rate(4) 0% - 14% Decrease NPR spread(5) 0% - 1.30% Decrease Utilization rate(6) 63% - 96% Increase Withdrawal rate(7) 74% - 100% Increase Mortality rate(8) 0% - 14% Decrease Equity volatility curve 17% - 28% Increase __________ (1) Conversely, the impact of a decrease in input would have the opposite impact for the fair value as that presented in the table. (2) Represents multiples of earnings before interest, taxes, depreciation and amortization (“EBITDA”), and are amounts used when the reporting entity has determined that market participants would use such multiples when pricing the investments. (3)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4)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5) To reflect NPR, the Company incorporates an additional spread over LIBOR into the discount rate used in the valuation of individual living benefit contracts in a liability position and generally not to those in a contra-liability position. The NPR spread reflects the financial strength ratings of the Company, as these are insurance liabilities and senior to debt. The additional spread over LIBOR is determined by utilizing the credit spreads associated with issuing funding agreements, adjusted for any illiquidity risk premium. (6)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7) The withdrawal rate assumption estimates the magnitude of annual contractholder withdrawals relative to the maximum allowable amount under the contract. These assumptions may vary based on the product type, contractholder age, tax status and withdrawal timing. The fair value of the liability will generally increase the closer the withdrawal rate is to 100%. (8) Range reflects the mortality rate for the vast majority of business with living benefits, with policyholders ranging from 35 to 90 years old. While</t>
  </si>
  <si>
    <t>Derivative Instruments</t>
  </si>
  <si>
    <t>Derivative Instruments and Hedging Activities Disclosure [Abstract]</t>
  </si>
  <si>
    <t>DERIVATIVE INSTRUMENTS Types of Derivative Instruments and Derivative Strategies Interest Rate Contracts Interest rate swaps, options and futures are used by the Company to reduce risks from changes in interest rates, manage interest rate exposures arising from mismatches between assets and liabilities (including duration mismatches) and to hedge against changes in the value of assets it owns or anticipates acquiring or selling. Swaps may be attributed to specific assets or liabilities or may be used on a portfolio basis. Under interest rate swaps, the Company agrees with counterparties to exchange, at specified intervals, the difference between fixed-rate and floating-rate interest amounts calculated by reference to an agreed upon notional principal amount. The Company also uses swaptions, interest rate caps and interest rate floors to manage interest rate risk. A swaption is an option to enter into a swap with a forward starting effective date. The Company pays a premium for purchased swaptions and receives a premium for written swaptions. In an interest rate cap, the buyer receives payments at the end of each period in which the interest rate exceeds the agreed strike price. Similarly, in an interest rate floor, the buyer receives payments at the end of each period in which the interest rate is below the agreed strike price. Swaptions and interest rate caps and floors are included in interest rate options. In exchange-traded interest rate futures transactions, the Company purchases or sells a specified number of contracts, the values of which are determined by the values of underlying referenced investments, and posts variation margin on a daily basis in an amount equal to the difference in the daily market values of those contracts. The Company enters into exchange-traded futures with regulated futures commission’s merchants who are members of a trading exchange. Equity Contracts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otal return swaps are contracts whereby the Company agrees with counterparties to exchange, at specified intervals, the difference between the return on an asset (or market index) and LIBOR plus an associated funding spread based on a notional amount. The Company generally uses total return swaps to hedge the effect of adverse changes in equity indices. Foreign Exchange Contracts Currency derivatives, including currency futures, options, forwards and swaps, are used by the Company to reduce risks from changes in currency exchange rates with respect to investments denominated in foreign currencies that the Company either holds or intends to acquire or sell, and to hedge the currency risk associated with net investments in foreign operations and anticipated earnings of its foreign operations. Under currency forwards, the Company agrees with counterparties to deliver a specified amount of an identified currency at a specified future date. Typically, the price is agreed upon at the time of the contract and payment for such a contract is made at the specified future date. As noted above, the Company uses currency forwards to mitigate the impact of changes in currency exchange rates on U.S. dollar equivalent earnings generated by certain of its non-U.S. businesses, primarily its international insurance and investments operations. The Company executes forward sales of the hedged currency in exchange for U.S. dollars at a specified exchange rate. The maturities of these forwards correspond with the future periods in which the non-U.S. dollar-denominated earnings are expected to be generated. These earnings hedges do not qualify for hedge accounting.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Credit Contracts The Company writes credit default swaps for which it receives a premium to insure credit risk. These are used by the Company to enhance the return on the Company’s investment portfolio by creating credit exposure similar to an investment in public fixed maturity cash instruments. With these derivatives the Company sells credit protection on a single name reference, or certain index reference, and in return receives a quarterly premium. This premium or credit spread generally corresponds to the difference between the yield on the referenced names (or an index’s referenced names) public fixed maturity cash instruments and swap rates, at the time the agreement is executed. If there is an event of default by the referenced name or one of the referenced names in the index, as defined by the agreement, then the Company is obligated to pay the referenced amount of the contract to the counterparty and receive in return the referenced defaulted security or similar security or (in the case of a credit default index) pay the referenced amount less the auction recovery rate. See credit derivatives written section for further discussion of guarantees. In addition to selling credit protection, the Company has purchased credit protection using credit derivatives in order to hedge specific credit exposures in the Company’s investment portfolio. Other Contracts TBAs. The Company uses TBA forward contracts to gain exposure to the investment risk and return of mortgage-backed securities. TBA transactions can help the Company enhance the return on its investment portfolio, and can provide a more liquid and cost effective method of achieving these goals than purchasing or selling individual mortgage-backed pools. Typically, the price is agreed upon at the time of the contract and payment for such a contract is made at a specified future date. Additionally, pursuant to the Company’s mortgage dollar roll program, TBAs or mortgage-backed securities are transferred to counterparties with a corresponding agreement to repurchase them at a future date. These transactions do not qualify as secured borrowings and are accounted for as derivatives. Loan Commitments. In its mortgage operations, the Company enters into commitments to fund commercial mortgage loans at specified interest rates and other applicable terms within specified periods of time. These commitments are legally binding agreements to extend credit to a counterparty. Loan commitments for loans that will be held for sale are recognized as derivatives and recorded at fair value. The determination of the fair value of loan commitments accounted for as derivatives considers various factors including, among others, terms of the related loan, the intended exit strategy for the loans based upon either securitization valuation models or investor purchase commitments, prevailing interest rates, origination income or expense, and the value of service rights. Loan commitments that relate to the origination of mortgage loans that will be held for investment are not accounted for as derivatives and accordingly are not recognized in the Company’s financial statements. See Note 15 for a further discussion of these loan commitments. Embedded Derivatives. The Company sells variable annuity products, which may include guaranteed benefit features that are accounted for as embedded derivatives. These embedded derivatives are marked to market through “Realized investment gains (losses), net” based on the change in value of the underlying contractual guarantees, which are determined using valuation models. The Company maintains a portfolio of derivative instruments that is intended to offset certain risks related to the above products’ features. The derivatives may include, but are not limited to equity options, total return swaps, interest rate swaptions, caps, floors and other instruments. Synthetic Guarantees. The Company sells synthetic GICs, through both full service and investment-only sales channels, to qualified pension plans. The assets are owned by the trustees of such plans, who invest the assets according to the contract terms agreed to with the Company. The contracts contain a guarantee of a minimum rate of return on participant balances supported by the underlying assets, and a guarantee of liquidity to meet certain participant-initiated withdrawals from the contract. Under U.S. GAAP, these contracts are accounted for as derivatives and recorded at fair value. The table below provides a summary of the gross notional amount and fair value of derivatives contracts by the primary underlying, excluding embedded derivatives which are recorded with the associated host. Many derivative instruments contain multiple underlyings. The fair value amounts below represent the gross fair value of derivative contracts prior to taking into account the netting effects of master netting agreements, cash collateral held with the same counterparty and NPR. This netting impact results in total derivative assets of $2,213 million and $1,593 million as of June 30, 2015 and December 31, 2014 , respectively, and total derivative liabilities of $103 million and $158 million as of June 30, 2015 and December 31, 2014 , respectively, reflected in the Unaudited Interim Consolidated Statements of Financial Position. Primary Underlying/Instrument Type June 30, 2015 December 31, 2014 Gross Fair Value Gross Fair Value Notional(1) Assets Liabilities Notional(1) Assets Liabilities (in millions) Derivatives Designated as Hedge Accounting Instruments: Interest Rate Interest Rate Swaps $ 1,492 $ 20 $ (167 ) $ 1,714 $ 21 $ (191 ) Foreign Currency Foreign Currency Forwards 378 7 (6 ) 443 5 (14 ) Currency/Interest Rate Foreign Currency Swaps 11,561 1,212 (91 ) 10,772 679 (161 ) Total Qualifying Hedges $ 13,431 $ 1,239 $ (264 ) $ 12,929 $ 705 $ (366 ) Derivatives Not Qualifying as Hedge Accounting Instruments: Interest Rate Interest Rate Swaps $ 177,577 $ 8,136 $ (4,322 ) $ 182,937 $ 9,904 $ (4,578 ) Interest Rate Futures 30,502 1 0 32,008 5 (3 ) Interest Rate Options 45,361 411 (471 ) 27,561 663 (180 ) Interest Rate Forwards 168 3 (2 ) 877 2 (1 ) Foreign Currency Foreign Currency Forwards 16,804 349 (454 ) 21,197 854 (1,011 ) Foreign Currency Options 158 9 0 203 6 0 Currency/Interest Rate Foreign Currency Swaps 11,165 1,440 (178 ) 11,083 1,207 (145 ) Credit Credit Default Swaps 1,450 4 (28 ) 2,622 7 (30 ) Equity Equity Futures 379 0 0 331 3 0 Equity Options 69,003 271 (100 ) 57,590 504 (41 ) Total Return Swaps 15,902 252 (13 ) 15,217 65 (462 ) Commodity Commodity Futures 18 0 (1 ) 18 1 0 Synthetic GICs 73,166 7 0 74,707 6 0 Total Non-Qualifying Derivatives(2) $ 441,653 $ 10,883 $ (5,569 ) $ 426,351 $ 13,227 $ (6,451 ) Total Derivatives(3) $ 455,084 $ 12,122 $ (5,833 ) $ 439,280 $ 13,932 $ (6,817 ) __________ (1) Notional amounts are presented on a gross basis and include derivatives used to offset existing positions. (2) Based on notional amounts, most of the Company’s derivatives do not qualify for hedge accounting as follows: i) derivatives that economically hedge embedded derivatives do not qualify for hedge accounting because changes in the fair value of the embedded derivatives are already recorded in net income, ii) derivatives that are utilized as macro hedges of the Company’s exposure to various risks typically do not qualify for hedge accounting because they do not meet the criteria required under portfolio hedge accounting rules, and iii) synthetic GICs, which are product standalone derivatives, do not qualify as hedging instruments under hedge accounting rules. (3) Excludes embedded derivatives which contain multiple underlyings. The fair value of these embedded derivatives was a net liability of $5,454 million and $8,162 million as of June 30, 2015 and December 31, 2014 , respectively, primarily included in “Future policy benefits.” Offsetting Assets and Liabilities The following table presents recognized derivative instruments (including bifurcated embedded derivativ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June 30, 2015 Gross Amounts of Recognized Financial Instruments Gross Amounts Offset in the Statement of Financial Position Net Amounts Presented in the Statement of Financial Position Financial Instruments/ Collateral(1) Net Amount (in millions) Offsetting of Financial Assets: Derivatives(1) $ 11,967 $ (9,901 ) $ 2,066 $ (568 ) $ 1,498 Securities purchased under agreement to resell 691 0 691 (691 ) 0 Total assets $ 12,658 $ (9,901 ) $ 2,757 $ (1,259 ) $ 1,498 Offsetting of Financial Liabilities: Derivatives(1) $ 5,821 $ (5,730 ) $ 91 $ (37 ) $ 54 Securities sold under agreement to repurchase 7,863 0 7,863 (7,863 ) 0 Total liabilities $ 13,684 $ (5,730 ) $ 7,954 $ (7,900 ) $ 54 December 31, 2014 Gross Amounts of Recognized Financial Instruments Gross Amounts Offset in the Statement of Financial Position Net Amounts Presented in the Statement of Financial Position Financial Net Amount (in millions) Offsetting of Financial Assets: Derivatives(1) $ 13,786 $ (12,332 ) $ 1,454 $ (623 ) $ 831 Securities purchased under agreement to resell 702 0 702 (702 ) 0 Total assets $ 14,488 $ (12,332 ) $ 2,156 $ (1,325 ) $ 831 Offsetting of Financial Liabilities: Derivatives(1) $ 6,810 $ (6,661 ) $ 149 $ (149 ) $ 0 Securities sold under agreement to repurchase 9,407 0 9,407 (9,407 ) 0 Total liabilities $ 16,217 $ (6,661 ) $ 9,556 $ (9,556 ) $ 0 __________ (1) Amounts exclude the excess of collateral received/pledged from/to the counterparty. For information regarding the rights of offset associated with the derivative assets and liabilities in the table above, see “—Counterparty Credit Risk” below.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mpany’s Consolidated Financial Statements included in the Annual Report on Form 10-K for the year ended December 31, 2014 . Cash Flow, Fair Value and Net Investment Hedges The primary derivative instruments used by the Company in its fair value, cash flow and net investment hedge accounting relationships are interest rate swaps, currency swaps and currency forwards. These instruments are only designated for hedge accounting in instances where the appropriate criteria are met. The Company does not use futures, options, credit, equity or embedded derivatives in any of its fair value, cash flow or net investment hedge accounting relationships. The following table provides the financial statement classification and impact of derivatives used in qualifying and non-qualifying hedge relationships, excluding the offset of the hedged item in an effective hedge relationship. Three Months Ended June 30, 2015 Realized Investment Gains (Losses) Net Investment Income Other Income Interest Expense Interest Credited To Policyholders’ Account Balances Accumulated Other Comprehensive Income (Losses)(1) (in millions) Derivatives Designated as Hedge Accounting Instruments: Fair value hedges Interest Rate $ 26 $ (11 ) $ 0 $ 0 $ 0 $ 0 Currency (10 ) 0 0 0 0 0 Total fair value hedges 16 (11 ) 0 0 0 0 Cash flow hedges Interest Rate 0 0 0 (2 ) 0 6 Currency/Interest Rate 0 16 (79 ) 0 0 (308 ) Total cash flow hedges 0 16 (79 ) (2 ) 0 (302 ) Net investment hedges Currency 1 0 0 0 0 (3 ) Currency/Interest Rate 0 0 0 0 0 18 Total net investment hedges 1 0 0 0 0 15 Derivatives Not Qualifying as Hedge Accounting Instruments: Interest Rate (4,180 ) 0 0 0 0 0 Currency (339 ) 0 1 0 0 0 Currency/Interest Rate (28 ) 0 0 0 0 0 Credit 7 0 0 0 0 0 Equity (177 ) 0 0 0 0 0 Commodity (1 ) 0 0 0 0 0 Embedded Derivatives 4,217 0 0 0 0 0 Total non-qualifying hedges (501 ) 0 1 0 0 0 Total $ (484 ) $ 5 $ (78 ) $ (2 ) $ 0 $ (287 ) Six Months Ended June 30, 2015 Realized Investment Gains (Losses) Net Investment Income Other Income Interest Expense Interest Credited To Policyholders’ Account Balances Accumulated (in millions) Derivatives Designated as Hedge Accounting Instruments: Fair value hedges Interest Rate $ 21 $ (23 ) $ 0 $ 0 $ 0 $ 0 Currency 9 0 0 0 0 0 Total fair value hedges 30 (23 ) 0 0 0 0 Cash flow hedges Interest Rate 0 0 0 (3 ) 0 1 Currency/Interest Rate 0 27 25 0 0 495 Total cash flow hedges 0 27 25 (3 ) 0 496 Net investment hedges Currency (3 ) 0 0 0 0 7 Currency/Interest Rate 0 0 0 0 0 26 Total net investment hedges (3 ) 0 0 0 0 33 Derivatives Not Qualifying as Hedge Accounting Instruments: Interest Rate (1,468 ) 0 0 0 0 0 Currency (228 ) 0 1 0 0 0 Currency/Interest Rate 405 0 4 0 0 0 Credit 0 0 0 0 0 0 Equity (657 ) 0 0 0 0 0 Commodity (1 ) 0 0 0 0 0 Embedded Derivatives 3,181 0 0 0 0 0 Total non-qualifying hedges 1,232 0 5 0 0 0 Total $ 1,259 $ 4 $ 30 $ (3 ) $ 0 $ 529 Three Months Ended June 30, 2014 Realized Investment Gains (Losses) Net Investment Income Other Income Interest Expense Interest Credited To Policyholders’ Account Balances Accumulated (in millions) Derivatives Designated as Hedge Accounting Instruments: Fair value hedges Interest Rate $ (3 ) $ (15 ) $ 0 $ 0 $ 0 $ 0 Currency 4 0 0 0 0 0 Total fair value hedges 1 (15 ) 0 0 0 0 Cash flow hedges Interest Rate 0 0 0 (6 ) 0 2 Currency/Interest Rate 0 1 (18 ) 0 0 (61 ) Total cash flow hedges 0 1 (18 ) (6 ) 0 (59 ) Net investment hedges Currency 0 0 0 0 0 (1 ) Currency/Interest Rate 0 0 0 0 0 (11 ) Total net investment hedges 0 0 0 0 0 (12 ) Derivatives Not Qualifying as Hedge Accounting Instruments: Interest Rate 1,470 0 0 0 0 0 Currency (42 ) 0 0 0 0 0 Currency/Interest Rate 15 0 0 0 0 0 Credit (2 ) 0 0 0 0 0 Equity (687 ) 0 0 0 0 0 Commodity 0 0 0 0 0 0 Embedded Derivatives (696 ) 0 0 0 0 0 Total non-qualifying hedges 58 0 0 0 0 0 Total $ 59 $ (14 ) $ (18 ) $ (6 ) $ 0 $ (71 ) Six Months Ended June 30, 2014 Realized Investment Gains (Losses) Net Investment Income Other Income Interest Expense Interest Credited To Policyholders’ Account Balances Accumulated (in millions) Derivatives Designated as Hedge Accounting Instruments: Fair value hedges Interest Rate $ (8 ) $ (31 ) $ 0 $ 0 $ 2 $ 0 Currency 6 0 0 0 0 0 Total fair value hedges (2 ) (31 ) 0 0 2 0 Cash flow hedges Interest Rate 0 0 0 (11 ) 0 5 Currency/Interest Rate 0 3 (22 ) 0 0 (92 ) Total cash flow hedges 0 3 (22 ) (11 ) 0 (87 ) Net investment hedges Currency 0 0 0 0 0 (1 ) Currency/Interest Rate 0 0 0 0 0 (29 ) Total net investment hedges 0 0 0 0 0 (30 ) Derivatives Not Qualifying as Hedge Accounting Instruments: Interest Rate 3,379 0 0 0 0 0 Currency (48 ) 0 0 0 0 0 Currency/Interest Rate 3 0 (1 ) 0 0 0 Credit (1 ) 0 0 0 0 0 Equity (980 ) 0 0 0 0 0 Commodity 0 0 0 0 0 0 Embedded Derivatives (2,442 ) 0 0 0 0 0 Total non-qualifying hedges (89 ) 0 (1 ) 0 0 0 Total $ (91 ) $ (28 ) $ (23 ) $ (11 ) $ 2 $ (117 ) __________ (1) Amounts deferred in “Accumulated other comprehensive income (loss).” For the three and six months ended June 30, 2015 , the ineffective portion of derivatives accounted for using hedge accounting was not material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In addition, there were no instances in which the Company discontinued fair value hedge accounting due to a hedged firm commitment no longer qualifying as a fair value hedge. Presented below is a rollforward of current period cash flow hedges in “Accumulated other comprehensive income (loss)” before taxes: (in millions) Balance, December 31, 2014 $ 206 Net deferred gains (losses) on cash flow hedges from January 1 to June 30, 2015 555 Amount reclassified into current period earnings (59 ) Balance, June 30, 2015 $ 702 Using June 30, 2015 values, it is anticipated that a pre-tax gain of approximately $43 million will be reclassified from “Accumulated other comprehensive income (loss)” to earnings during the subsequent twelve months ending June 30, 2016, offset by amounts pertaining to the hedged items. As of June 30, 2015 , the Company does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29 years . Income amounts deferred in AOCI as a result of cash flow hedges are included in “Net unrealized investment gains (losses)” in the Unaudited Interim Consolidated Statements of Comprehensive Income. For effective net investment hedges, the amounts, before applicable taxes, recorded in the cumulative translation adjustment account within AOCI were $533 million and $501 million as of June 30, 2015 and December 31, 2014 , respectively. Credit Derivatives Credit derivatives, where the Company has written credit protection on a single name reference, had outstanding notional amounts of $5 million as of both June 30, 2015 and December 31, 2014 . These credit derivatives are reported at fair value as an asset of less than $1 million as of both June 30, 2015 and December 31, 2014 . These credit derivatives have a NAIC designation of 2. The Company has also written credit protection on certain index references with notional amounts of $349 million and $1,544 million , respectively, reported at fair value as an asset of less than $1 million and a liability of $2 million , respectively, as of June 30, 2015 and December 31, 2014 . As of June 30, 2015 , these credit derivatives’ notionals had the following NAIC ratings: $67 million in NAIC 3, $251 million in NAIC 5 and $31 million in NAIC 6. As of December 31, 2014 , the credit derivatives where the Company had written credit protection on an index reference had an NAIC designation of 3. NAIC designations are based on the lowest rated single name reference included in the index. The Company’s maximum amount at risk under these credit derivatives equals the aforementioned notional amounts and assumes the value of the underlying referenced securities become worthless. These single name credit derivatives have maturities of less than 1 year , while the credit protection on the index references have maturities of less than 10 years . This excludes a credit derivative related to surplus notes issued by a subsidiary of Prudential Insurance. The Company also entered into a credit derivative that will require the Company to make certain payments in the event of deterioration in the value of the surplus notes issued by a subsidiary of Prudential Insurance. The notional amount of this credit derivative is $500 million and the fair value as of June 30, 2015 and December 31, 2014 , was a liability of $10 million and $4 million , respectively. No collateral was pledged in either period. In addition to writing credit protection, the Company has purchased credit protection using credit derivatives in order to hedge specific credit exposures in the Company’s investment portfolio. As of June 30, 2015 and December 31, 2014 , the Company had $596 million and $573 million of outstanding notional amounts, respectively, reported at fair value as a liability of $14 million and $17 million , respectively. Counterparty Credit Risk The Company is exposed to credit-related losses in the event of non-performance by counterparties to financial derivative transactions. The Company manages credit risk by entering into derivative transactions with highly rated major international financial institutions and other creditworthy counterparties, and by obtaining collateral, such as cash and securities, when appropriate. Additionally, limits are set on single party credit exposures which are subject to periodic management review. The credit exposure of the Company’s OTC derivative transactions is represented by the contracts with a positive fair value at the reporting date. To reduce credit exposures, the Company seeks to: (i) enter into OTC derivative transactions pursuant to master agreements that provide for a netting of payments and receipts with a single counterparty, and (ii) enter into agreements that allow the use of credit support annexes, which are bilateral rating-sensitive agreements that require collateral postings at established threshold levels. Cleared derivatives are transactions between the Company and a counterparty where the transactions are cleared through a clearinghouse, such that each derivative counterparty is only exposed to the default of the clearinghouse. These cleared transactions require initial and daily variation margin collateral postings and include certain interest rate swaps and credit default swaps entered into on or after June 10, 2013, related to guidelines under the Dodd-Frank Wall Street Reform and Consumer Protection Act. The Company also enters into exchange-traded futures and certain options transactions through regulated exchanges and these transactions are settled on a daily basis, thereby reducing credit risk exposure in the event of non-performance by counterparties to such financial instruments. Under fair value measurements, the Company incorporates the market’s perception of its own and the counterparty’s NPR in determining the fair value of the portion of its OTC derivative assets and liabilities that are uncollateralized. Credit spreads are applied to the derivative fair values on a net basis by counterparty. To reflect the Company’s own credit spread, a proxy based on relevant debt spreads is applied to OTC derivative net liability positions. Similarly, the Company’s counterparty’s credit spread is applied to OTC derivative net asset positions. Certain of the Company’s derivative agreements with some of its counterparties contain credit-rating related triggers. If the Company’s credit rating were to fall below a certain level, the counterparties to the derivative instruments could request termination at the then fair value of the derivative or demand immediate full collateralization on derivative instruments in net liability positions. As of June 30, 2015 , there were no net liability derivative positions by counterparty with credit-risk-related contingent features. As such, the Company has not posted any collateral related to these positions and the Company would not be required to post any additional collateral to the counterparties if the credit-risk-related contingent features underlying these agreements had been triggered as of June 30, 2015 .</t>
  </si>
  <si>
    <t>Commitments and Guarantees, Contingent Liabilities and Litigation and Regulatory Matters</t>
  </si>
  <si>
    <t>Commitments And Guarantees And Contingent Liabilities [Abstract]</t>
  </si>
  <si>
    <t>COMMITMENTS AND GUARANTEES, CONTINGENT LIABILITIES AND LITIGATION AND REGULATORY MATTERS Commitments and Guarantees Commercial Mortgage Loan Commitments June 30, December 31, (in millions) Total outstanding mortgage loan commitments $ 2,979 $ 2,442 Portion of commitment where prearrangement to sell to investor exists $ 428 $ 958 In connection with the Company’s commercial mortgage operations, it originates commercial mortgage loans. Commitments for loans that will be held for sale are recognized as derivatives and recorded at fair value. In certain of these transactions, the Company pre-arranges that it will sell the loan to an investor, including to government sponsored entities as discussed below, after the Company funds the loan. Commitments to Purchase Investments (excluding Commercial Mortgage Loans) June 30, December 31, (in millions) Expected to be funded from the general account and other operations outside the separate accounts(1) $ 4,498 $ 4,883 Expected to be funded from separate accounts $ 163 $ 28 __________ (1) Includes a remaining commitment of $169 million and $194 million at June 30, 2015 and December 31, 2014 , respectively, related to the Company’s agreement to co-invest with the Fosun Group (“Fosun”) in a private equity fund, managed by Fosun, for the Chinese marketplace. The Company has other commitments to purchase or fund investments, some of which are contingent upon events or circumstances not under the Company’s control, including those at the discretion of the Company’s counterparties. The Company anticipates a portion of these commitments will ultimately be funded from its separate accounts. Indemnification of Securities Lending Transactions June 30, December 31, (in millions) Indemnification provided to mutual fund and separate account clients for securities lending $ 13,602 $ 14,334 Fair value of related collateral associated with above indemnifications $ 13,886 $ 14,740 Accrued liability associated with guarantee $ 0 $ 0 In the normal course of business, the Company may facilitate securities lending transactions on behalf of mutual funds and separate accounts for which the Company is the investment advisor and/or the asset manager. In certain of these arrangements, the Company has provided an indemnification to the mutual funds or separate accounts to hold them harmless against losses caused by counterparty (i.e., borrower) defaults associated with the securities lending activity facilitated by the Company. Collateral is provided by the counterparty to the mutual fund or separate account at the inception of the loan equal to or greater than 102% of the fair value of the loaned securities and the collateral is maintained daily at 102% or greater of the fair value of the loaned securities. The Company is only at risk if the counterparty to the securities lending transaction defaults and the value of the collateral held is less than the value of the securities loaned to such counterparty. The Company believes the possibility of any payments under these indemnities is remote. Credit Derivatives Written As discussed further in Note 14, the Company writes credit derivatives under which the Company is obligated to pay the counterparty the referenced amount of the contract and receive in return the defaulted security or similar security. Guarantees of Asset Values June 30, December 31, (in millions) Guaranteed value of third parties’ assets $ 73,166 $ 74,707 Fair value of collateral supporting these assets $ 74,896 $ 76,711 Asset associated with guarantee, carried at fair value $ 7 $ 6 Certain contracts underwritten by the Retirement segment include guarantees related to financial assets owned by the guaranteed party. These contracts are accounted for as derivatives and carried at fair value. The collateral supporting these guarantees is not reflected on the Unaudited Interim Consolidated Statements of Financial Position. Guarantees of Credit Enhancements June 30, December 31, (in millions) Guarantees of credit enhancements of debt instruments associated with commercial real estate assets $ 5 $ 5 Fair value of properties and associated tax credits that secure the guarantee $ 7 $ 8 Accrued liability associated with guarantee $ 0 $ 0 The Company arranges for credit enhancements of certain debt instruments that provide financing primarily for affordable multi-family real estate assets, including certain tax-exempt bond financings. The credit enhancements provide assurances to the debt holders as to the timely payment of amounts due under the debt instruments. The remaining contractual maturities for these guarantees are up to fifteen years . The Company’s obligations to reimburse required credit enhancement payments are secured by mortgages on the related real estate. The Company receives certain ongoing fees for providing these enhancement arrangements and anticipates the extinguishment of its obligation under these enhancements prior to maturity through the aggregation and transfer of its positions to a substitute enhancement provider. Indemnification of Serviced Mortgage Loans June 30, December 31, (in millions) Maximum exposure under indemnification agreements for mortgage loans serviced by the Company $ 1,324 $ 1,248 First-loss exposure portion of above $ 408 $ 388 Accrued liability associated with guarantees $ 15 $ 16 As part of the commercial mortgage activities of the Company’s Asset Management segment, the Company provides commercial mortgage origination, underwriting and servicing for certain government sponsored entities, such as Fannie Mae and Freddie Mac. The Company has agreed to indemnify the government sponsored entities for a portion of the credit risk associated with certain of the mortgages it services through a delegated authority arrangement. Under these arrangements, the Company originates multi-family mortgages for sale to the government sponsored entities based on underwriting standards they specify, and makes payments to them for a specified percentage share of losses they incur on certain loans serviced by the Company. The Company’s percentage share of losses incurred generally varies from 2% to 20% of the loan balance, and is typically based on a first-loss exposure for a stated percentage of the loan balance, plus a shared exposure with the government sponsored entity for any losses in excess of the stated first-loss percentage, subject to a contractually specified maximum percentage. The Company services $10,560 million of mortgages subject to these loss-sharing arrangements as of June 30, 2015 , all of which are collateralized by first priority liens on the underlying multi-family residential properties. As of June 30, 2015 , these mortgages had a weighted-average debt service coverage ratio of 2.09 times and a weighted-average loan-to-value ratio of 61% . The Company’s total share of losses related to indemnifications that were settled was $0.0 million and $1.0 million , for the six months ended June 30, 2015 and 2014 , respectively. Other Guarantees June 30, December 31, (in millions) Other guarantees where amount can be determined $ 316 $ 331 Accrued liability for other guarantees and indemnifications $ 4 $ 5 The Company is also subject to other financial guarantees and indemnity arrangements. The Company has provided indemnities and guarantees related to acquisitions, dispositions, investments and other transactions that are triggered by, among other things, breaches of representations, warranties or covenants provided by the Company.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Included above are $308 million and $323 million as of June 30, 2015 and December 31, 2014 , respectively, of yield maintenance guarantees related to certain investments the Company sold. The Company does not expect to make any payments on these guarantees and is not carrying any liabilities associated with these guarantees. Since certain of these obligations are not subject to limitations, it is not possible to determine the maximum potential amount due under these guarantees. The accrued liabilities identified above do not include retained liabilities associated with sold businesses. Contingent Liabilities 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In certain cases, if appropriate, the Company may offer customer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 of the Company in a particular quarterly or annual period could be materially affected as a result of payments in connection with the matters discussed above or other matters depending, in part, upon the results of operations or cash flow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es. Pending legal and regulatory actions include proceedings relating to aspects of the Company’s businesses and operations that are specific to it and proceedings that are typical of the businesses in which it operates, including in both cases businesses that have been either divested or placed in wind-down status. Some of these proceedings have been brought on behalf of various alleged classes of complainants. In certain of these matters, the plaintiffs are seeking large and/or indeterminate amounts, including punitive or exemplary damages. The outcome of litigation or a regulatory matter, and the amount or range of potential loss at any particular time, is often inherently uncertain.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including matters discussed below. The Company estimates that as of June 30, 2015 , the aggregate range of reasonably possible losses in excess of accruals established for those litigation and regulatory matters for which such an estimate currently can be made is less than $250 million . Any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The following discussion of litigations and regulatory matters provides an update of those matters discussed in Note 23 to the Company’s Consolidated Financial Statements included in the Company’s Annual Report on Form 10-K for the year ended December 31, 2014, and should be read in conjunction with the complete descriptions provided in the Form 10-K. Individual Annuities, Individual Life and Group Insurance Lederman v. PFI In March 2015, the court granted the Company summary judgment and dismissed with prejudice the complaint of the remaining plaintiff with claims against the Company. Escheatment Litigation State of West Virginia cx. Rd. John D. Perdue v. Prudential Insurance Company of America; and State of West Virginia cx. Rd. John D. Perdue v. Pruco Life Insurance Company In June 2015, the West Virginia Supreme Court issued a decision in each of the above captioned cases: (i) reversing the trial court’s dismissal of the West Virginia Treasurer’s complaint alleging violations of West Virginia’s unclaimed property law; and (ii) remanding the case to the Circuit Court of Putnam County for proceedings consistent with its decision. In July 2015, a petition for rehearing was filed with the West Virginia Supreme Court for each case. Huffman v. The Prudential Insurance Company of America In July 2015, the Court granted plaintiffs’ motion to file an amended complaint. Other Matters Bouder v. PFI In February 2015, the federal District Court for New Jersey granted in part, and denied in part, plaintiffs’ renewed class certification motion. It certified for class treatment plaintiffs’ wage payment claims which include allegations that the Company made improper deductions from the wages of its former common law agents in California, New York, and Pennsylvania, and its financial services associates in California and New York. The Court denied plaintiffs’ attempt to certify a class based on the Company’s alleged failure to pay overtime to its former common law agents and its financial services associates in California, Illinois, New York and Pennsylvania. In March 2015, the Company filed a motion requesting that the Court reconsider its decision to partially grant plaintiffs’ renewed class certification motion with regard to its former common law agents. Residential Mortgage-Backed Securities (“RMBS”) Litigation PICA et al. v. Bank of America National Association &amp; Merrill Lynch &amp; Co., Inc., et al. — In April 2015, this lawsuit was settled. PICA et al. v. Countrywide Financial Corp., et al. — In April 2015, this lawsuit was settled. PICA et al. v. RBS Financial Products, Inc., et al. — In June 2015, this lawsuit was settled. RMBS Trustee PICA et al. v. Bank of New York Mellon — In March 2015, defendants filed a motion to dismiss the amended complaint. PICA et al. v. Citibank N.A. — In February 2015, defendants filed a motion to dismiss the amended complaint. PICA et al. v. Deutsche Bank, et al. — In April 2015, defendants filed a motion to dismiss the amended complaint. PICA et al. v. HSBC, et al . — In January 2015, defendants filed a motion to dismiss the amended complaint. In June 2015, the Court granted in part, and denied in part, defendants’ motion to dismiss the complaint for failure to state a claim and granted leave to file an amended complaint. In July 2015, plaintiffs filed an amended complaint. PICA et al. v. U.S. Bank National Association — In February 2015, defendants filed a motion to dismiss the amended complaint. In May 2015, the Court granted defendants’ motion to dismiss: (1) declining to exercise supplemental jurisdiction regarding claims involving the PSA trusts; and (2) granting leave for plaintiffs to file an amended complaint asserting direct claims involving the Indenture trusts. In June 2015, the Company, together with other institutional investors, filed a complaint in New York State Supreme Court, captioned BlackRock Balanced Capital Portfolio (FI), et al. v. U.S. Bank Nat’l Ass’n , asserting claims relating to the PSA trusts. In July 2015, plaintiffs filed with the Court an amended complaint asserting direct claims relating to the Indenture trusts. PICA et al. v. Wells Fargo Bank, et al . — In April 2015, defendants filed a motion to dismiss the amended complaint. Prudential Investment Portfolios 2, f/k/a Dryden Core Investment Fund, o/b/o Prudential Core Short-Term Bond Fund and Prudential Core Taxable Money Market Fund v. Bank of America Corporation et al. In August 2015, the Court issued a decision granting in part, and denying in part, defendants' motions to dismiss. The Court dismissed certain of the Funds' claims, including those alleging fraud based on offering material statements; New Jersey RICO; and express breach of contract. The Court upheld certain of the Funds' claims, including those alleging fraud based on false LIBOR submissions to the British Bankers’ Association; negligent misrepresentation; unjust enrichment; and breach of the implied covenant of good faith and fair dealing. Summary The Company’s litigation and regulatory matters are subject to many uncertainties, and given their complexity and scope, their outcome cannot be predicted. It is possible that the Company’s results of operations or cash flow in a particular quarterly or annual period could be materially affected by an ultimate unfavorable resolution of pending litigation and regulatory matters depending, in part, upon the results of operations or cash flow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Significant Accounting Policies and Pronouncements (Policies)</t>
  </si>
  <si>
    <t>Basis of Presentation, Policy</t>
  </si>
  <si>
    <t>Basis of Presentation As a result of the Class B Repurchase and resulting elimination of the separation of the Financial Services Businesses and the Closed Block Business, these Unaudited Interim Consolidated Financial Statements refer to the divisions and segments of the Company that formerly comprised the Financial Services Businesses as “PFI excluding Closed Block division” and refer to the operations that were formerly included in the Closed Block Business as the “Closed Block division,” except as otherwise noted. Closed Block Business results were associated with the Company’s Class B Stock for periods prior to January 1, 2015. The Unaudited Interim Consolidated Financial Statements include the accounts of Prudential Financial, entities over which the Company exercises control, including majority-owned subsidiaries and minority-owned entities such as limited partnerships in which the Company is the general partner, and variable interest entities in which the Company is considered the primary beneficiary. See Note 5 for more information on the Company’s consolidated variable interest entities.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4 . The Company’s Gibraltar Life Insurance Company, Ltd. (“Gibraltar Life”) consolidated operations use a November 30 fiscal year end for purposes of inclusion in the Company’s Consolidated Financial Statements; therefore, the Unaudited Interim Consolidated Financial Statements as of June 30, 2015 , include the assets and liabilities of Gibraltar Life and its results of operations as of, and for the three and six months ended, May 31, 2015, respectively.</t>
  </si>
  <si>
    <t>Use of Estimates, Policy</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value of business acquired (“VOBA”) and its amortization; amortization of sales inducements; measurement of goodwill and any related impairment; valuation of investments including derivatives and the recognition of other-than-temporary impairments; future policy benefits including guarantees; pension and other postretirement benefits; provision for income taxes and valuation of deferred tax assets; and reserves for contingent liabilities, including reserves for losses in connection with unresolved legal matters.</t>
  </si>
  <si>
    <t>Reclassifications, Policy</t>
  </si>
  <si>
    <t>Reclassifications Certain amounts in prior periods have been reclassified to conform to the current period presentation.</t>
  </si>
  <si>
    <t>Earnings Per Share, Policy</t>
  </si>
  <si>
    <t>Earnings Per Share As discussed in Note 1, from demutualization through December 31, 2014 , the Company had two separate classes of common stock. Basic earnings per share for those periods was computed by dividing available income attributable to each of the two groups of common shareholders by the respective weighted average number of common shares outstanding for the period. Diluted earnings per share included the effect of all dilutive potential common shares that were outstanding during the period. As a result of the Class B Repurchase, earnings per share of Common Stock for the three and six months ended June 30, 2015 , reflects the consolidated earnings of Prudential Financial. Basic earnings per share is computed by dividing available income attributable to common shareholders by the weighted average number of common shares outstanding for the period. Diluted earnings per share includes the effect of all dilutive potential common shares that were outstanding during the period. See Note 8 for additional information.</t>
  </si>
  <si>
    <t>Impact of Adoption of New Accounting Pronouncements</t>
  </si>
  <si>
    <t>Adoption of New Accounting Pronouncements In January 2014, the Financial Accounting Standards Board (“FASB”) issued updated guidance regarding investments in flow-through limited liability entities that manage or invest in affordable housing projects that qualify for the low-income housing tax credit. Under the guidance, an entity is permitted to make an accounting policy election to amortize the initial cost of its investment in proportion to the tax credits and other tax benefits received and recognize the net investment performance in the statement of operations as a component of income tax expense (benefit) if certain conditions are met. The new guidance became effective for annual periods and interim reporting periods within those annual periods that began after December 15, 2014. The Company did not elect the proportional amortization method under this guidance. In January 2014, the FASB issued updated guidance for troubled debt restructurings clarifying when an in-substance repossession or foreclosure occurs, and when a creditor is considered to have received physical possession of residential real estate property collateralizing a consumer mortgage loan.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In April 2014, the FASB issued updated guidance that changes the criteria for reporting discontinued operations and introduces new disclosures. The new guidance became effective for new disposals and new classifications of disposal groups as held for sale that occur within annual periods that began on or after December 15, 2014, and interim periods within those annual periods. Adoption of the guidance did not have a significant effect on the Company’s consolidated financial position, results of operations or financial statement disclosures. In June 2014, the FASB issued updated guidance that requires repurchase-to-maturity transactions to be accounted for as secured borrowings and eliminates existing guidance for repurchase financings. The guidance also requires new disclosures for certain transactions accounted for as secured borrowings and for transfers accounted for as sales when the transferor also retains substantially all of the exposure to the economic return on the transferred financial assets. Accounting changes and new disclosures for transfers accounted for as sales under the new guidance were effective for the first interim or annual period beginning after December 15, 2014 and did not have a significant effect on the Company's consolidated financial position, results of operations or financial statement disclosures. Disclosures for certain transactions accounted for as secured borrowings were effective for interim periods beginning after March 15, 2015 and are included in Note 4. In August 2014, the FASB issued guidance requiring that mortgage loans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t>
  </si>
  <si>
    <t>Future Adoption of New Accounting Pronouncements</t>
  </si>
  <si>
    <t>Future Adoption of New Accounting Pronouncements In May 2014, the FASB issued updated guidance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is explicitly scoped out of the guidance. The new guidance is effective for annual periods and interim periods within those annual periods, beginning after December 15, 2017, and must be applied using one of two retrospective application methods. Early adoption is not permitted. The Company is currently assessing the impact of the guidance on the Company’s consolidated financial position, results of operations and financial statement disclosures. In August 2014, the FASB issued updated guidance for measuring the financial assets and the financial liabilities of a consolidated collateralized financing entity. Under the guidance, an entity within scope is permitted to measure both the financial assets and financial liabilities of a consolidated collateralized financing entity based on either the fair value of the financial assets or the financial liabilities, whichever is more observable. If elected, the guidance will eliminate the measurement difference that exists when both are measured at fair value. The new guidance is effective for annual periods and interim reporting periods within those annual periods, beginning after December 15, 2015. Early adoption is permitted, and can be elected for modified retrospective or full retrospective adoption. The Company is currently assessing the impact of the guidance on the Company’s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is currently assessing the impact of the guidance on the Company’s consolidated financial position, results of operations and financial statement disclosures. In April 2015, the FASB issued guidance that simplifies presentation of debt issuance costs. The pronouncement requires that debt issuance costs related to a recognized debt liability be presented in the balance sheet as a direct deduction from the carrying amount of that debt liability, consistent with debt discounts. The new guidance is effective for periods beginning after December 15, 2015, with early adoption permitted, and it must be applied retrospectively. The Company does not expect the impact of the guidance to have a significant effect on the Company’s consolidated financial position and financial statement disclosures. In May 2015, the FASB issued final guidance that aims to enhance disclosures about insurance contracts classified as short-duration. The new disclosure requirements focus on providing users of financial statements with more transparent information about an insurance entity’s initial claim estimates and subsequent adjustments to those estimates, methodologies and judgments in estimating claims, and timing, frequency and severity of claims as they relate to short-duration insurance contracts. The new guidance is effective for annual periods beginning after December 15, 2015 and interim periods within annual periods beginning after December 15, 2016 and is to be applied retrospectively. The Company is currently assessing the impact of the guidance on the Company’s financial statement disclosures but has concluded that this guidance will not impact the Company’s consolidated financial position or results of operations.</t>
  </si>
  <si>
    <t>Investments (Tables)</t>
  </si>
  <si>
    <t>Fixed Maturities and Equity Securities, Available-for-sale Securities</t>
  </si>
  <si>
    <t>The following tables provide information relating to fixed maturities and equity securities (excluding investments classified as trading) as of the dates indicated: June 30, 2015 Amortized Cost Gross Unrealized Gains Gross Unrealized Losses Fair Value Other-than- temporary Impairments in AOCI(4) (in millions) Fixed maturities, available-for-sale U.S. Treasury securities and obligations of U.S. government authorities and agencies $ 14,196 $ 3,635 $ 20 $ 17,811 $ 0 Obligations of U.S. states and their political subdivisions 7,378 614 106 7,886 0 Foreign government bonds 68,681 10,342 162 78,861 (1 ) Corporate securities(1) 144,539 14,607 2,572 156,574 (18 ) Asset-backed securities(2) 10,948 387 100 11,235 (565 ) Commercial mortgage-backed securities 11,918 284 50 12,152 (1 ) Residential mortgage-backed securities(3) 5,160 391 7 5,544 (4 ) Total fixed maturities, available-for-sale(1) $ 262,820 $ 30,260 $ 3,017 $ 290,063 $ (589 ) Equity securities, available-for-sale $ 6,870 $ 3,119 $ 88 $ 9,901 (1) Excludes notes with amortized cost of $385 million (fair value, $385 million ) which have been offset with the associated payables under a netting agreement. (2) Includes credit-tranched securities collateralized by sub-prime mortgages, auto loans, credit cards, education loans and other asset types. (3) Includes publicly-traded agency pass-through securities and collateralized mortgage obligations. (4) Represents the amount of other-than-temporary impairment losses in AOCI, which were not included in earnings. Amount excludes $954 million of net unrealized gains on impaired available-for-sale securities and $1 million of net unrealized gains on impaired held-to-maturity securities relating to changes in the value of such securities subsequent to the impairment measurement date. December 31, 2014 Amortized Cost Gross Unrealized Gains Gross Unrealized Losses Fair Value Other-than- temporary Impairments in AOCI(4) (in millions) Fixed maturities, available-for-sale U.S. Treasury securities and obligations of U.S. government authorities and agencies $ 15,807 $ 4,321 $ 5 $ 20,123 $ 0 Obligations of U.S. states and their political subdivisions 5,720 814 3 6,531 0 Foreign government bonds 69,894 11,164 117 80,941 (1 ) Corporate securities(1) 143,631 17,799 1,054 160,376 (6 ) Asset-backed securities(2) 10,966 353 134 11,185 (592 ) Commercial mortgage-backed securities 13,486 430 39 13,877 (1 ) Residential mortgage-backed securities(3) 5,612 448 3 6,057 (5 ) Total fixed maturities, available-for-sale(1) $ 265,116 $ 35,329 $ 1,355 $ 299,090 $ (605 ) Equity securities, available-for-sale $ 6,921 $ 3,023 $ 83 $ 9,861 (1) Excludes notes with amortized cost of $693 million (fair value, $695 million ) which have been offset with the associated payables under a netting agreement. (2) Includes credit-tranched securities collateralized by sub-prime mortgages, auto loans, credit cards, education loans and other asset types. (3) Includes publicly-traded agency pass-through securities and collateralized mortgage obligations. (4) Represents the amount of other-than-temporary impairment losses in Accumulated Other Comprehensive Income (“AOCI”), which were not included in earnings. Amount excludes $944 million of net unrealized gains on impaired available-for-sale securities and less than $1 million of net unrealized gains on impaired held-to-maturity securities relating to changes in the value of such securities subsequent to the impairment measurement date.</t>
  </si>
  <si>
    <t>Fixed Maturities, Held-to-maturity Securities</t>
  </si>
  <si>
    <t xml:space="preserve"> December 31, 2014 Amortized Cost Gross Unrealized Gains Gross Unrealized Losses Fair Value (in millions) Fixed maturities, held-to-maturity Foreign government bonds $ 821 $ 184 $ 0 $ 1,005 Corporate securities(5) 713 68 1 780 Commercial mortgage-backed securities 78 7 0 85 Residential mortgage-backed securities(3) 963 69 0 1,032 Total fixed maturities, held-to-maturity(5) $ 2,575 $ 328 $ 1 $ 2,902 __________ (1) Excludes notes with amortized cost of $385 million (fair value, $385 million ) which have been offset with the associated payables under a netting agreement. (2) Includes credit-tranched securities collateralized by sub-prime mortgages, auto loans, credit cards, education loans and other asset types. (3) Includes publicly-traded agency pass-through securities and collateralized mortgage obligations. (4) Represents the amount of other-than-temporary impairment losses in AOCI, which were not included in earnings. Amount excludes $954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3,588 million (fair value, $3,953 million ) which have been offset with the associated payables under a netting agreement. June 30, 2015 Amortized Cost Gross Unrealized Gains Gross Unrealized Losses Fair Value (in millions) Fixed maturities, held-to-maturity Foreign government bonds $ 804 $ 160 $ 0 $ 964 Corporate securities(5) 696 60 2 754 Commercial mortgage-backed securities 59 2 0 61 Residential mortgage-backed securities(3) 837 58 0 895 Total fixed maturities, held-to-maturity(5) $ 2,396 $ 280 $ 2 $ 2,674 __________ (1) Excludes notes with amortized cost of $693 million (fair value, $695 million ) which have been offset with the associated payables under a netting agreement. (2) Includes credit-tranched securities collateralized by sub-prime mortgages, auto loans, credit cards, education loans and other asset types. (3) Includes publicly-traded agency pass-through securities and collateralized mortgage obligations. (4) Represents the amount of other-than-temporary impairment losses in Accumulated Other Comprehensive Income (“AOCI”), which were not included in earnings. Amount excludes $944 million of net unrealized gains on impaired available-for-sale securities and less than $1 million of net unrealized gains on impaired held-to-maturity securities relating to changes in the value of such securities subsequent to the impairment measurement date. (5) Excludes notes with amortized cost of $3,850 million (fair value, $4,069 million ) which have been offset with the associated payables under a netting agreement.</t>
  </si>
  <si>
    <t>Investments Classified by Contractual Maturity Date</t>
  </si>
  <si>
    <t>The amortized cost and fair value of fixed maturities by contractual maturities at June 30, 2015 , are as follows: Available-for-Sale Held-to-Maturity Amortized Cost Fair Value Amortized Cost Fair Value (in millions) Due in one year or less $ 11,624 $ 12,378 $ 0 $ 0 Due after one year through five years 44,963 50,198 72 77 Due after five years through ten years 56,728 62,754 167 175 Due after ten years(1) 121,479 135,802 1,261 1,466 Asset-backed securities 10,948 11,235 0 0 Commercial mortgage-backed securities 11,918 12,152 59 61 Residential mortgage-backed securities 5,160 5,544 837 895 Total $ 262,820 $ 290,063 $ 2,396 $ 2,674 __________ (1) Excludes available-for-sale notes with amortized cost of $693 million (fair value, $695 million ) and held-to-maturity notes with amortized cost of $3,850 million (fair value, $4,069 million ), which have been offset with the associated payables under a netting agreement.</t>
  </si>
  <si>
    <t>Sources of Fixed Maturity Proceeds, Related Investment Gains (Losses), and Losses on Impairments of Fixed Maturities and Equity Securities</t>
  </si>
  <si>
    <t>The following table depicts the sources of fixed maturity proceeds and related investment gains (losses), as well as losses on impairments of both fixed maturities and equity securities: Three Months Ended Six Months Ended 2015 2014 2015 2014 (in millions) Fixed maturities, available-for-sale Proceeds from sales $ 7,626 $ 7,460 $ 15,044 $ 16,038 Proceeds from maturities/repayments 4,618 5,847 9,713 10,706 Gross investment gains from sales, prepayments and maturities 442 476 974 901 Gross investment losses from sales and maturities (42) (83 ) (97 ) (235 ) Fixed maturities, held-to-maturity Gross investment gains from prepayments $ 0 $ 0 $ 0 $ 0 Proceeds from maturities/repayments 63 138 123 232 Equity securities, available-for-sale Proceeds from sales $ 1,564 $ 1,316 $ 2,553 $ 2,481 Gross investment gains from sales 273 198 427 331 Gross investment losses from sales (35 ) (22 ) (61 ) (60 ) Fixed maturity and equity security impairments Net writedowns for other-than-temporary impairment losses on fixed maturities recognized in earnings(1) $ (29 ) $ (26 ) $ (37 ) $ (42 ) Writedowns for impairments on equity securities (11 ) (7 ) (17 ) (17 ) __________ (1) Excludes the portion of other-than-temporary impairments recorded in “Other comprehensive income (loss),” representing any difference between the fair value of the impaired debt security and the net present value of its projected future cash flows at the time of impairment.</t>
  </si>
  <si>
    <t>Credit Losses Recognized in Earnings on Fixed Maturity Securities Held by the Company for which a Portion of the OTTI Loss was Recognized in OCI</t>
  </si>
  <si>
    <t>The following table sets forth the amount of pre-tax credit loss impairments on fixed maturity securities held by the Company as of the dates indicated, for which a portion of the OTTI loss was recognized in OCI, and the corresponding changes in such amounts: Three Months Ended Six Months Ended (in millions) Balance, beginning of period $ 773 $ 781 Credit loss impairments previously recognized on securities which matured, paid down, prepaid or were sold during the period (15 ) (28 ) Credit loss impairments previously recognized on securities impaired to fair value during the period(1) (12 ) (13 ) Credit loss impairments recognized in the current period on securities not previously impaired 0 3 Additional credit loss impairments recognized in the current period on securities previously impaired 2 2 Increases due to the passage of time on previously recorded credit losses 7 13 Accretion of credit loss impairments previously recognized due to an increase in cash flows expected to be collected (4 ) (7 ) Balance, end of period $ 751 $ 751 Three Months Ended Six Months Ended (in millions) Balance, beginning of period $ 838 $ 968 Credit loss impairments previously recognized on securities which matured, paid down, prepaid or were sold during the period (59 ) (199 ) Credit loss impairments previously recognized on securities impaired to fair value during the period(1) 0 0 Credit loss impairments recognized in the current period on securities not previously impaired 10 12 Additional credit loss impairments recognized in the current period on securities previously impaired 0 4 Increases due to the passage of time on previously recorded credit losses 9 18 Accretion of credit loss impairments previously recognized due to an increase in cash flows expected to be collected (4 ) (9 ) Balance, end of period $ 794 $ 794 __________ (1) Represents circumstances where the Company determined in the current period that it intends to sell the security or it is more likely than not that it will be required to sell the security before recovery of the security’s amortized cost.</t>
  </si>
  <si>
    <t>Investments in Debt and Marketable Equity Securities (and Certain Trading Assets) Disclosure</t>
  </si>
  <si>
    <t>The following table sets forth the composition of “Trading account assets supporting insurance liabilities” as of the dates indicated: June 30, 2015 December 31, 2014 Amortized Cost Fair Value Amortized Cost Fair Value (in millions) Short-term investments and cash equivalents $ 423 $ 422 $ 196 $ 196 Fixed maturities: Corporate securities 12,251 12,566 11,922 12,439 Commercial mortgage-backed securities 2,055 2,078 2,505 2,546 Residential mortgage-backed securities(1) 1,488 1,508 1,640 1,676 Asset-backed securities(2) 1,417 1,440 1,180 1,198 Foreign government bonds 635 647 621 650 U.S. government authorities and agencies and obligations of U.S. states 290 333 303 372 Total fixed maturities 18,136 18,572 18,171 18,881 Equity securities 974 1,273 896 1,186 Total trading account assets supporting insurance liabilities $ 19,533 $ 20,267 $ 19,263 $ 20,263 __________ (1) Includes publicly-traded agency pass-through securities and collateralized mortgage obligations. (2) Includes credit-tranched securities collateralized by sub-prime mortgages, auto loans, credit cards, education loans and other asset types.</t>
  </si>
  <si>
    <t>Other Trading Account Assets Disclosure</t>
  </si>
  <si>
    <t>The following table sets forth the composition of the “Other trading account assets” as of the dates indicated: June 30, 2015 December 31, 2014 Amortized Cost Fair Value Amortized Cost Fair Value (in millions) Short-term investments and cash equivalents $ 61 $ 62 $ 27 $ 27 Fixed maturities 9,487 9,475 8,306 8,282 Equity securities 1,027 1,135 992 1,105 Other 12 16 7 11 Subtotal $ 10,587 10,688 $ 9,332 9,425 Derivative instruments 2,061 1,449 Total other trading account assets $ 12,749 $ 10,874</t>
  </si>
  <si>
    <t>Investments Securities Disclosure</t>
  </si>
  <si>
    <t xml:space="preserve"> June 30, 2015 December 31, 2014 Amortized Cost Fair Value Amortized Cost Fair Value (in millions) Investments in Japanese government and government agency securities: Fixed maturities, available-for-sale $ 50,735 $ 57,562 $ 52,703 $ 60,379 Fixed maturities, held-to-maturity 783 940 801 981 Trading account assets supporting insurance liabilities 475 482 457 470 Other trading account assets 35 35 36 36 Short-term investments 0 0 0 0 Cash equivalents 163 163 0 0 Total $ 52,191 $ 59,182 $ 53,997 $ 61,866 June 30, 2015 December 31, 2014 Amortized Cost Fair Value Amortized Cost Fair Value (in millions) Investments in South Korean government and government agency securities: Fixed maturities, available-for-sale $ 7,207 $ 8,815 $ 6,927 $ 8,438 Fixed maturities, held-to-maturity 0 0 0 0 Trading account assets supporting insurance liabilities 44 45 49 50 Other trading account assets 0 0 0 0 Short-term investments 0 0 0 0 Cash equivalents 0 0 0 0 Total $ 7,251 $ 8,860 $ 6,976 $ 8,488</t>
  </si>
  <si>
    <t>Commercial Mortgage and Other Loans</t>
  </si>
  <si>
    <t>The Company’s commercial mortgage and other loans are comprised as follows, as of the dates indicated: June 30, 2015 December 31, 2014 Amount (in millions) % of Total Amount (in millions) % of Total Commercial mortgage and agricultural property loans by property type: Office $ 10,905 23.2 % $ 9,612 21.5 % Retail 8,810 18.8 8,765 19.6 Apartments/Multi-Family 11,098 23.6 10,369 23.2 Industrial 7,542 16.1 7,628 16.9 Hospitality 2,451 5.2 2,270 5.1 Other 3,587 7.6 3,659 8.2 Total commercial mortgage loans 44,393 94.5 42,303 94.5 Agricultural property loans 2,604 5.5 2,445 5.5 Total commercial mortgage and agricultural property loans by property type 46,997 100.0 % 44,748 100.0 % Valuation allowance (97 ) (105 ) Total net commercial mortgage and agricultural property loans by property type 46,900 44,643 Other loans: Uncollateralized loans 1,038 1,092 Residential property loans 327 392 Other collateralized loans 315 319 Total other loans 1,680 1,803 Valuation allowance (11 ) (14 ) Total net other loans 1,669 1,789 Total commercial mortgage and other loans(1) $ 48,569 $ 46,432 __________ (1) Includes loans held at fair value.</t>
  </si>
  <si>
    <t>Allowance for Losses</t>
  </si>
  <si>
    <t>Activity in the allowance for credit losses for all commercial mortgage and other loans, as of the dates indicated, is as follows: June 30, 2015 Commercial Mortgage Loans Agricultural Property Loans Residential Property Loans Other Collateralized Loans Uncollateralized Loans Total (in millions) Allowance for credit losses, beginning of year $ 104 $ 1 $ 5 $ 0 $ 9 $ 119 Addition to (release of) allowance for losses (8 ) 0 (2 ) 0 0 (10 ) Charge-offs, net of recoveries 0 0 0 0 0 0 Change in foreign exchange 0 0 0 0 (1 ) (1 ) Total ending balance $ 96 $ 1 $ 3 $ 0 $ 8 $ 108 December 31, 2014 Commercial Mortgage Loans Agricultural Property Loans Residential Property Loans Other Collateralized Loans Uncollateralized Loans Total (in millions) Allowance for credit losses, beginning of year $ 188 $ 7 $ 6 $ 3 $ 12 $ 216 Addition to (release of) allowance for losses (77 ) (6 ) (1 ) (1 ) (2 ) (87 ) Charge-offs, net of recoveries (7 ) 0 0 (2 ) 0 (9 ) Change in foreign exchange 0 0 0 0 (1 ) (1 ) Total ending balance $ 104 $ 1 $ 5 $ 0 $ 9 $ 119</t>
  </si>
  <si>
    <t>Allowance for Credit Losses and Recorded Investment in Commercial Mortgage and Other Loans</t>
  </si>
  <si>
    <t>The following tables set forth the allowance for credit losses and the recorded investment in commercial mortgage and other loans as of the dates indicated: June 30, 2015 Commercial Mortgage Loans Agricultural Property Loans Residential Property Loans Other Collateralized Loans Uncollateralized Loans Total (in millions) Allowance for Credit Losses: Individually evaluated for impairment $ 3 $ 0 $ 0 $ 0 $ 0 $ 3 Collectively evaluated for impairment 93 1 3 0 8 105 Loans acquired with deteriorated credit quality 0 0 0 0 0 0 Total ending balance $ 96 $ 1 $ 3 $ 0 $ 8 $ 108 Recorded Investment(1): Gross of reserves: individually evaluated for impairment $ 254 $ 4 $ 0 $ 1 $ 2 $ 261 Gross of reserves: collectively evaluated for impairment 44,139 2,600 327 314 1,036 48,416 Gross of reserves: loans acquired with deteriorated credit quality 0 0 0 0 0 0 Total ending balance, gross of reserves $ 44,393 $ 2,604 $ 327 $ 315 $ 1,038 $ 48,677 __________ (1) Recorded investment reflects the balance sheet carrying value gross of related allowance. December 31, 2014(1) Commercial Mortgage Loans Agricultural Property Loans Residential Property Loans Other Collateralized Loans Uncollateralized Loans Total (in millions) Allowance for Credit Losses: Individually evaluated for impairment $ 8 $ 0 $ 0 $ 0 $ 0 $ 8 Collectively evaluated for impairment 96 1 5 0 9 111 Loans acquired with deteriorated credit quality 0 0 0 0 0 0 Total ending balance $ 104 $ 1 $ 5 $ 0 $ 9 $ 119 Recorded Investment(2): Gross of reserves: individually evaluated for impairment $ 247 $ 4 $ 0 $ 1 $ 2 $ 254 Gross of reserves: collectively evaluated for impairment 42,056 2,441 392 318 1,090 46,297 Gross of reserves: loans acquired with deteriorated credit quality 0 0 0 0 0 0 Total ending balance, gross of reserves $ 42,303 $ 2,445 $ 392 $ 319 $ 1,092 $ 46,551 __________ (1) Prior period’s amounts are presented on a basis consistent with current period presentation. (2) Recorded investment reflects the balance sheet carrying value gross of related allowance.</t>
  </si>
  <si>
    <t>Impaired Financing Receivables</t>
  </si>
  <si>
    <t>Impaired commercial mortgage and other loans identified in management’s specific review of probable loan losses and the related allowance for losses, as of the dates indicated, are as follows: June 30, 2015 Recorded Investment(1) Unpaid Principal Balance Related Allowance Average Recorded Investment Before Allowance(2) Interest Income Recognized(3) (in millions) With no related allowance recorded: Commercial mortgage loans $ 0 $ 0 $ 0 $ 0 $ 0 Agricultural property loans 0 0 0 0 0 Residential property loans 0 0 0 0 0 Other collateralized loans 0 0 0 0 0 Uncollateralized loans 0 1 0 0 0 Total with no related allowance $ 0 $ 1 $ 0 $ 0 $ 0 With an allowance recorded: Commercial mortgage loans $ 55 $ 55 $ 3 $ 79 $ 1 Agricultural property loans 0 0 0 0 0 Residential property loans 0 0 0 0 0 Other collateralized loans 0 0 0 0 0 Uncollateralized loans 0 0 0 0 0 Total with related allowance $ 55 $ 55 $ 3 $ 79 $ 1 Total: Commercial mortgage loans $ 55 $ 55 $ 3 $ 79 $ 1 Agricultural property loans 0 0 0 0 0 Residential property loans 0 0 0 0 0 Other collateralized loans 0 0 0 0 0 Uncollateralized loans 0 1 0 0 0 Total $ 55 $ 56 $ 3 $ 79 $ 1 __________ (1) Recorded investment reflects the balance sheet carrying value gross of related allowance. (2) Average recorded investment represents the average of the beginning-of-period and end-of-period balances. (3) The interest income recognized is for the year-to-date income regardless of when the impairments occurred. December 31, 2014 Recorded Investment(1) Unpaid Principal Balance Related Allowance Average Recorded Investment Before Allowance(2) Interest Income Recognized(3) (in millions) With no related allowance recorded: Commercial mortgage loans $ 8 $ 8 $ 0 $ 16 $ 1 Agricultural property loans 4 4 0 4 0 Residential property loans 0 0 0 0 0 Other collateralized loans 0 0 0 0 0 Uncollateralized loans 0 1 0 0 0 Total with no related allowance $ 12 $ 13 $ 0 $ 20 $ 1 With an allowance recorded: Commercial mortgage loans $ 76 $ 76 $ 8 $ 82 $ 6 Agricultural property loans 0 0 0 0 0 Residential property loans 0 0 0 0 0 Other collateralized loans 0 0 0 3 1 Uncollateralized loans 0 0 0 0 0 Total with related allowance $ 76 $ 76 $ 8 $ 85 $ 7 Total: Commercial mortgage loans $ 84 $ 84 $ 8 $ 98 $ 7 Agricultural property loans 4 4 0 4 0 Residential property loans 0 0 0 0 0 Other collateralized loans 0 0 0 3 1 Uncollateralized loans 0 1 0 0 0 Total $ 88 $ 89 $ 8 $ 105 $ 8 __________ (1) Recorded investment reflects the balance sheet carrying value gross of related allowance. (2) Average recorded investment represents the average of the beginning-of-period and all subsequent quarterly end-of-period balances. (3) The interest income recognized is for the year-to-date income regardless of when the impairments occurred.</t>
  </si>
  <si>
    <t>Financing Receivable Credit Quality Indicators</t>
  </si>
  <si>
    <t>The following tables set forth certain key credit quality indicators as of December 31, 2014 , based upon the recorded investment gross of allowance for credit losses. Commercial mortgage loans Debt Service Coverage Ratio—December 31, 2014 Greater than 1.2X 1.0X to &lt;1.2X Less than 1.0X Total (in millions) Loan-to-Value Ratio 0%-59.99% $ 22,557 $ 637 $ 207 $ 23,401 60%-69.99% 12,563 500 237 13,300 70%-79.99% 4,354 664 21 5,039 Greater than 80% 234 127 202 563 Total commercial mortgage loans $ 39,708 $ 1,928 $ 667 $ 42,303 Agricultural property loans Debt Service Coverage Ratio—December 31, 2014 Greater than 1.2X 1.0X to &lt;1.2X Less than 1.0X Total (in millions) Loan-to-Value Ratio 0%-59.99% $ 2,152 $ 140 $ 2 $ 2,294 60%-69.99% 151 0 0 151 70%-79.99% 0 0 0 0 Greater than 80% 0 0 0 0 Total agricultural property loans $ 2,303 $ 140 $ 2 $ 2,445 Total commercial mortgage and agricultural property loans Debt Service Coverage Ratio—December 31, 2014 Greater than 1.2X 1.0X to &lt;1.2X Less than 1.0X Total (in millions) Loan-to-Value Ratio 0%-59.99% $ 24,709 $ 777 $ 209 $ 25,695 60%-69.99% 12,714 500 237 13,451 70%-79.99% 4,354 664 21 5,039 Greater than 80% 234 127 202 563 Total commercial mortgage and agricultural property loans $ 42,011 $ 2,068 $ 669 $ 44,748 The following tables set forth certain key credit quality indicators as of June 30, 2015 , based upon the recorded investment gross of allowance for credit losses. Commercial mortgage loans Debt Service Coverage Ratio—June 30, 2015 Greater than 1.2X 1.0X to &lt;1.2X Less than 1.0X Total (in millions) Loan-to-Value Ratio 0%-59.99% $ 23,344 $ 429 $ 275 $ 24,048 60%-69.99% 13,434 444 79 13,957 70%-79.99% 5,440 448 60 5,948 Greater than 80% 135 139 166 440 Total commercial mortgage loans $ 42,353 $ 1,460 $ 580 $ 44,393 Agricultural property loans Debt Service Coverage Ratio—June 30, 2015 Greater than 1.2X 1.0X to &lt;1.2X Less than 1.0X Total (in millions) Loan-to-Value Ratio 0%-59.99% $ 2,290 $ 148 $ 2 $ 2,440 60%-69.99% 164 0 0 164 70%-79.99% 0 0 0 0 Greater than 80% 0 0 0 0 Total agricultural property loans $ 2,454 $ 148 $ 2 $ 2,604 Total commercial mortgage and agricultural property loans Debt Service Coverage Ratio—June 30, 2015 Greater than 1.2X 1.0X to &lt;1.2X Less than 1.0X Total (in millions) Loan-to-Value Ratio 0%-59.99% $ 25,634 $ 577 $ 277 $ 26,488 60%-69.99% 13,598 444 79 14,121 70%-79.99% 5,440 448 60 5,948 Greater than 80% 135 139 166 440 Total commercial mortgage and agricultural property loans $ 44,807 $ 1,608 $ 582 $ 46,997</t>
  </si>
  <si>
    <t>Aging of Past Due Commercial Mortgage and Other Loans and Nonaccrual Status</t>
  </si>
  <si>
    <t>The following tables provide an aging of past due commercial mortgage and other loans as of the dates indicated, based upon the recorded investment gross of allowance for credit losses, as well as the amount of commercial mortgage loans on nonaccrual status as of the dates indicated. June 30, 2015 Current 30-59 Days Past Due 60-89 Days Past Due Greater Than 90 Days - Accruing Greater Than 90 Days - Not Accruing Total Past Due Total Commercial Mortgage and Other Loans Non Accrual Status (in millions) Commercial mortgage loans $ 44,344 $ 49 $ 0 $ 0 $ 0 $ 49 $ 44,393 $ 103 Agricultural property loans 2,603 0 0 0 1 1 2,604 1 Residential property loans 315 4 1 0 7 12 327 7 Other collateralized loans 314 0 0 0 1 1 315 1 Uncollateralized loans 1,038 0 0 0 0 0 1,038 0 Total $ 48,614 $ 53 $ 1 $ 0 $ 9 $ 63 $ 48,677 $ 112 December 31, 2014 Current 30-59 Days Past Due 60-89 Days Past Due Greater Than 90 Days - Accruing Greater Than 90 Days - Not Accruing Total Past Due Total Commercial Mortgage and Other Loans Non Accrual Status (in millions) Commercial mortgage loans $ 42,239 $ 62 $ 0 $ 0 $ 2 $ 64 $ 42,303 $ 101 Agricultural property loans 2,443 0 1 0 1 2 2,445 1 Residential property loans 375 7 2 0 8 17 392 8 Other collateralized loans 319 0 0 0 0 0 319 0 Uncollateralized loans 1,092 0 0 0 0 0 1,092 0 Total $ 46,468 $ 69 $ 3 $ 0 $ 11 $ 83 $ 46,551 $ 110</t>
  </si>
  <si>
    <t>Net Investment Income</t>
  </si>
  <si>
    <t>Net investment income for the three and six months ended June 30, 2015 and 2014 , was from the following sources: Three Months Ended Six Months Ended 2015 2014 2015 2014 (in millions) Fixed maturities, available-for-sale(1) $ 2,611 $ 2,669 $ 5,194 $ 5,286 Fixed maturities, held-to-maturity(1) 51 42 100 82 Equity securities, available-for-sale 81 105 177 189 Trading account assets 294 259 581 517 Commercial mortgage and other loans 556 522 1,100 1,020 Policy loans 154 158 308 312 Short-term investments and cash equivalents 11 8 24 17 Other long-term investments 137 175 381 517 Gross investment income 3,895 3,938 7,865 7,940 Less: investment expenses (224 ) (184 ) (425 ) (348 ) Net investment income $ 3,671 $ 3,754 $ 7,440 $ 7,592 __________ (1) Includes income on credit-linked notes which are reported on the same financial line item as related surplus notes, as conditions are met for right-of-offset.</t>
  </si>
  <si>
    <t>Realized Gain (Loss) on Investments</t>
  </si>
  <si>
    <t>Realized investment gains (losses), net, for the three and six months ended June 30, 2015 and 2014 , were from the following sources: Three Months Ended Six Months Ended 2015 2014 2015 2014 (in millions) Fixed maturities $ 371 $ 367 $ 840 $ 624 Equity securities 227 169 348 254 Commercial mortgage and other loans 20 8 31 16 Investment real estate 14 0 38 0 Joint ventures and limited partnerships (4 ) 0 (9 ) 1 Derivatives(1) (503 ) 60 1,235 (85 ) Other 4 5 7 7 Realized investment gains (losses), net $ 129 $ 609 $ 2,490 $ 817 __________ (1) Includes the offset of hedged items in qualifying effective hedge relationships prior to maturity or termination.</t>
  </si>
  <si>
    <t>Unrealized Gains and (Losses) on Investments</t>
  </si>
  <si>
    <t>The table below presents net unrealized gains (losses) on investments by asset class as of the dates indicated: June 30, December 31, (in millions) Fixed maturity securities on which an OTTI loss has been recognized $ 355 $ 349 Fixed maturity securities, available-for-sale—all other 26,888 33,625 Equity securities, available-for-sale 3,031 2,940 Derivatives designated as cash flow hedges(1) 702 206 Other investments(2) (10 ) (7 ) Net unrealized gains (losses) on investments $ 30,966 $ 37,113 __________ (1) See Note 14 for more information on cash flow hedges. (2) As of June 30, 2015 , there were $0 million of net unrealized losses on held-to-maturity securities that were previously transferred from available-for-sale. Includes net unrealized gains on certain joint ventures that are strategic in nature and are included in “Other assets.”</t>
  </si>
  <si>
    <t>Duration Of Gross Unrealized Losses On Fixed Maturity and Equity Securities</t>
  </si>
  <si>
    <t>The following table shows the fair value and gross unrealized losses aggregated by investment category and length of time that individual fixed maturity securities and equity securities have been in a continuous unrealized loss position, as of the dates indicated: June 30, 2015 Less than twelve months Twelve months or more Total Fair Value Gross Unrealized Losses Fair Value Gross Unrealized Losses Fair Value Gross Unrealized Losses (in millions) Fixed maturities(1) U.S. Treasury securities and obligations of U.S. government authorities and agencies $ 1,563 $ 20 $ 0 $ 0 $ 1,563 $ 20 Obligations of U.S. states and their political subdivisions 3,060 105 8 1 3,068 106 Foreign government bonds 2,498 72 1,314 90 3,812 162 Corporate securities 36,276 1,984 5,642 588 41,918 2,572 Commercial mortgage-backed securities 2,983 38 550 12 3,533 50 Asset-backed securities 2,535 7 2,714 93 5,249 100 Residential mortgage-backed securities 529 4 122 3 651 7 Total $ 49,444 $ 2,230 $ 10,350 $ 787 $ 59,794 $ 3,017 Equity securities, available-for-sale $ 1,855 $ 87 $ 6 $ 1 $ 1,861 $ 88 __________ (1) Includes $84 million of fair value and $2 million of gross unrealized losses at June 30, 2015 , on securities classified as held-to-maturity, a portion of which is not reflected in AOCI. December 31, 2014 Less than twelve months Twelve months or more Total Fair Value Gross Unrealized Losses Fair Value Gross Unrealized Losses Fair Value Gross Unrealized Losses (in millions) Fixed maturities(1) U.S. Treasury securities and obligations of U.S. government authorities and agencies $ 2,145 $ 5 $ 10 $ 0 $ 2,155 $ 5 Obligations of U.S. states and their political subdivisions 105 1 89 2 194 3 Foreign government bonds 839 26 1,052 91 1,891 117 Corporate securities 11,326 401 13,346 654 24,672 1,055 Commercial mortgage-backed securities 1,299 6 1,746 33 3,045 39 Asset-backed securities 3,417 16 3,229 118 6,646 134 Residential mortgage-backed securities 35 0 194 3 229 3 Total $ 19,166 $ 455 $ 19,666 $ 901 $ 38,832 $ 1,356 Equity securities, available-for-sale $ 1,670 $ 82 $ 9 $ 1 $ 1,679 $ 83 __________ (1) Includes $91 million of fair value and $1 million of gross unrealized losses at December 31, 2014 , on securities classified as held-to-maturity, a portion of which is not reflected in AOCI.</t>
  </si>
  <si>
    <t>Schedule of Underlying Assets of Repurchase Agreements when Amount of Repurchase Agreements Exceeds 10 Percent of Assets</t>
  </si>
  <si>
    <t>The following table sets forth the composition of repurchase agreements as of the date indicated. June 30, 2015 Remaining Contractual Maturity of the Agreements Overnight &amp; Continuous Up to 30 Days 30 to 90 Days Greater than 90 Days Total (in millions) U.S. Treasury securities and obligations of U.S. government authorities and agencies $ 3,109 $ 3,541 $ 263 $ 0 $ 6,913 Obligations of U.S. states and their political subdivisions 0 0 0 0 0 Foreign government bonds 0 0 0 0 0 Corporate securities 20 0 0 0 20 Asset-backed securities 0 0 0 0 0 Commercial mortgage-backed securities 0 0 0 0 0 Residential mortgage-backed securities 404 526 0 0 930 Equity securities 0 0 0 0 0 Total repurchase agreements $ 3,533 $ 4,067 $ 263 $ 0 $ 7,863 The following table sets forth the composition of securities lending transactions as of the date indicated. June 30, 2015 Remaining Contractual Maturity of the Agreements Overnight &amp; Continuous Up to 30 Days 30 to 90 Days Greater than 90 Days Total (in millions) U.S. Treasury securities and obligations of U.S. government authorities and agencies $ 299 $ 0 $ 0 $ 0 $ 299 Obligations of U.S. states and their political subdivisions 16 0 0 0 16 Foreign government bonds 323 0 0 0 323 Corporate securities 2,498 128 0 0 2,626 Asset-backed securities 0 0 0 0 0 Commercial mortgage-backed securities 17 0 0 0 17 Residential mortgage-backed securities 0 262 0 0 262 Equity securities 265 0 0 0 265 Total securities lending transactions $ 3,418 $ 390 $ 0 $ 0 $ 3,808</t>
  </si>
  <si>
    <t>Variable Interest Entities (Tables)</t>
  </si>
  <si>
    <t>Schedule of Qualified Special Purpose Entities and Variable Interest Entities</t>
  </si>
  <si>
    <t>The table below reflects the carrying amount and balance sheet caption in which the assets and liabilities of consolidated VIEs are reported. The liabilities primarily comprise obligations under debt instruments issued by the VIEs that are non-recourse to the Company. The creditors of these VIEs do not have recourse to the Company in excess of the assets contained within the VIEs. Consolidated VIEs for Which the Company is the Investment Manager Other Consolidated VIEs June 30, December 31, June 30, December 31, (in millions) Fixed maturities, available-for-sale $ 49 $ 44 $ 99 $ 104 Fixed maturities, held-to-maturity 0 0 747 763 Trading account assets supporting insurance liabilities 0 0 10 11 Other trading account assets 8,402 6,943 0 0 Commercial mortgage and other loans 13 13 300 300 Other long-term investments 0 0 173 159 Cash and cash equivalents 400 623 1 0 Accrued investment income 46 39 3 3 Other assets 174 166 0 0 Total assets of consolidated VIEs $ 9,084 $ 7,828 $ 1,333 $ 1,340 Notes issued by consolidated VIEs $ 7,455 $ 6,058 $ 0 $ 0 Other liabilities 521 674 (1 ) 1 Total liabilities of consolidated VIEs $ 7,976 $ 6,732 $ (1 ) $ 1</t>
  </si>
  <si>
    <t>Closed Block (Tables)</t>
  </si>
  <si>
    <t>Schedule of Closed Block Liabilities and Assets</t>
  </si>
  <si>
    <t>Closed Block liabilities and assets designated to the Closed Block, as well as maximum future earnings to be recognized from Closed Block liabilities and Closed Block assets, are as follows: June 30, December 31, (in millions) Closed Block liabilities Future policy benefits $ 49,665 $ 49,863 Policyholders’ dividends payable 918 931 Policyholders’ dividend obligation 5,481 6,612 Policyholders’ account balances 5,272 5,310 Other Closed Block liabilities 4,833 5,084 Total Closed Block liabilities 66,169 67,800 Closed Block assets Fixed maturities, available-for-sale, at fair value 39,118 40,629 Other trading account assets, at fair value 310 302 Equity securities, available-for-sale, at fair value 3,230 3,522 Commercial mortgage and other loans 9,839 9,472 Policy loans 4,848 4,914 Other long-term investments 2,837 2,765 Short-term investments 1,099 1,225 Total investments 61,281 62,829 Cash and cash equivalents 987 1,201 Accrued investment income 518 527 Other Closed Block assets 495 332 Total Closed Block assets 63,281 64,889 Excess of reported Closed Block liabilities over Closed Block assets 2,888 2,911 Portion of above representing accumulated other comprehensive income: Net unrealized investment gains (losses) 3,701 5,040 Allocated to policyholder dividend obligation (3,715 ) (5,053 ) Future earnings to be recognized from Closed Block assets and Closed Block liabilities $ 2,874 $ 2,898</t>
  </si>
  <si>
    <t>Schedule of Closed Block Dividend Obligation</t>
  </si>
  <si>
    <t>Information regarding the policyholder dividend obligation is as follows: Six Months Ended (in millions) Balance, January 1 $ 6,612 Impact from earnings allocable to policyholder dividend obligation 208 Change in net unrealized investment gains (losses) allocated to policyholder dividend obligation (1,339 ) Balance, June 30 $ 5,481</t>
  </si>
  <si>
    <t>Schedule of Closed Block Revenues Benefits Expenses</t>
  </si>
  <si>
    <t>Closed Block revenues and benefits and expenses for the three and six months ended June 30, 2015 and 2014 , were as follows: Three Months Ended Six Months Ended 2015 2014 2015 2014 (in millions) Revenues Premiums $ 701 $ 711 $ 1,335 $ 1,350 Net investment income 642 683 1,351 1,404 Realized investment gains (losses), net 166 369 539 504 Other income 18 19 21 34 Total Closed Block revenues 1,527 1,782 3,246 3,292 Benefits and Expenses Policyholders’ benefits 895 911 1,716 1,703 Interest credited to policyholders’ account balances 34 33 67 67 Dividends to policyholders 423 688 1,187 1,265 General and administrative expenses 107 111 215 225 Total Closed Block benefits and expenses 1,459 1,743 3,185 3,260 Closed Block revenues, net of Closed Block benefits and expenses, before income taxes and discontinued operations 68 39 61 32 Income tax expense (benefit) 57 33 39 21 Closed Block revenues, net of Closed Block benefits and expenses and income taxes, before discontinued operations 11 6 22 11 Income (loss) from discontinued operations, net of taxes 0 0 0 0 Closed Block revenues, net of Closed Block benefits and expenses, income taxes and discontinued operations $ 11 $ 6 $ 22 $ 11</t>
  </si>
  <si>
    <t>Equity (Tables)</t>
  </si>
  <si>
    <t>Common Stock Disclosure</t>
  </si>
  <si>
    <t>The changes in the number of shares of Common Stock issued, held in treasury and outstanding, are as follows for the periods indicated: Common Stock Issued Held In Treasury Outstanding (in millions) Balance, December 31, 2014 660.1 205.3 454.8 Common Stock issued 0.0 0.0 0.0 Common Stock acquired 0.0 6.0 (6.0 ) Stock-based compensation programs(1) 0.0 (3.1 ) 3.1 Balance, June 30, 2015 660.1 208.2 451.9 __________ (1) Represents net shares issued from treasury pursuant to the Company’s stock-based compensation program.</t>
  </si>
  <si>
    <t>Components of Accumulated Other Comprehensive Income</t>
  </si>
  <si>
    <t>The balance of and changes in each component of “Accumulated other comprehensive income (loss) attributable to Prudential Financial, Inc.” for the six months ended June 30, 2015 and 2014 are as follows: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4 $ (975 ) $ 19,251 $ (2,226 ) $ 16,050 Change in other comprehensive income before reclassifications (110 ) (2,965 ) 10 (3,065 ) Amounts reclassified from AOCI 1 (1,247 ) 96 (1,150 ) Income tax benefit (expense) 88 1,523 (42 ) 1,569 Balance, June 30, 2015 $ (996 ) $ 16,562 $ (2,162 ) $ 13,404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3 $ (113 ) $ 10,344 $ (1,550 ) $ 8,681 Change in other comprehensive income before reclassifications 241 7,175 (3 ) 7,413 Amounts reclassified from AOCI (2 ) (856 ) 46 (812 ) Income tax benefit (expense) (47 ) (2,142 ) (16 ) (2,205 ) Balance, June 30, 2014 $ 79 $ 14,521 $ (1,523 ) $ 13,077 __________ (1) Includes cash flow hedges of $702 million and $206 million as of June 30, 2015 and December 31, 2014 , respectively, and $(533) million and $(446) million as of June 30, 2014 and December 31, 2013 , respectively.</t>
  </si>
  <si>
    <t>Reclassification Out Of Accumulated Other Comprehensive Income</t>
  </si>
  <si>
    <t>Reclassifications out of Accumulated Other Comprehensive Income (Loss) Three Months Ended Six Months Ended Affected line item in Consolidated Statement of Operations 2015 2014 2015 2014 (in millions) Amounts reclassified from AOCI(1)(2): Foreign currency translation adjustment: Foreign currency translation adjustments $ (2 ) $ 1 $ (1 ) $ 2 Realized investment gains (losses), net Total foreign currency translation adjustment (2 ) 1 (1 ) 2 Net unrealized investment gains (losses): Cash flow hedges—Interest Rate (2 ) (6 ) (3 ) (12 ) (3) Cash flow hedges—Currency/Interest rate (54 ) (6 ) 62 (10 ) (3) Net unrealized investment gains (losses) on available-for-sale securities 599 536 1,188 878 Total net unrealized investment gains (losses) 543 524 1,247 856 (4) Amortization of defined benefit pension items: Prior service cost 4 5 7 11 (5) Actuarial gain (loss) (51 ) (29 ) (103 ) (57 ) (5) Total amortization of defined benefit pension items (47 ) (24 ) (96 ) (46 ) Total reclassifications for the period $ 494 $ 501 $ 1,150 $ 812 __________ (1) All amounts are shown before tax. (2) Positive amounts indicate gains/benefits reclassified out of AOCI. Negative amounts indicate losses/costs reclassified out of AOCI. (3) See Note 14 for additional information on cash flow hedges. (4) See table below for additional information on unrealized investment gains (losses), including the impact on deferred policy acquisition and other costs, future policy benefits and policyholders’ dividends. (5) See Note 10 for information on employee benefit plans.</t>
  </si>
  <si>
    <t>Net Unrealized Investment Gain (Loss) AOCI Rollforward</t>
  </si>
  <si>
    <t>The amounts for the periods indicated below, split between amounts related to fixed maturity securities on which an OTTI loss has been recognized, and all other net unrealized investment gains and losses, are as follows: Net Unrealized Investment Gains and Losses on Fixed Maturity Securities on which an OTTI loss has been recognized Net Unrealized Gains (Losses) On Investments Deferred Policy Acquisition Costs, Deferred Sales Inducements, and Value of Business Acquired Future Policy Benefits and Policyholders’ Account Balances Policyholders’ Dividends Deferred Income Tax (Liability) Benefit Accumulated Other Comprehensive Income (Loss) Related To Net Unrealized Investment Gains (Losses) (in millions) Balance, December 31, 2014 $ 349 $ (6 ) $ 3 $ (32 ) $ (110 ) $ 204 Net investment gains (losses) on investments arising during the period 24 (9 ) 15 Reclassification adjustment for (gains) losses included in net income (3 ) 1 (2 ) Reclassification adjustment for OTTI losses excluded from net income(1) (15 ) 5 (10 ) Impact of net unrealized investment (gains) losses on deferred policy acquisition costs, deferred sales inducements and value of business acquired 6 (2 ) 4 Impact of net unrealized investment (gains) losses on future policy benefits and policyholders’ account balances 8 (3 ) 5 Impact of net unrealized investment (gains) losses on policyholders’ dividends 32 (11 ) 21 Balance, June 30, 2015 $ 355 $ 0 $ 11 $ 0 $ (129 ) $ 237 __________ (1) Represents “transfers in” related to the portion of OTTI losses recognized during the period that were not recognized in earnings for securities with no prior OTTI loss.</t>
  </si>
  <si>
    <t>All Other Net Unrealized Investment Gain (Loss) AOCI Rollforward</t>
  </si>
  <si>
    <t>All Other Net Unrealized Investment Gains and Losses in AOCI Net Unrealized Gains (Losses) on Investments(1) Deferred Policy Acquisition Cost, Deferred Sales Inducements, and Value of Business Acquired Future Policy Benefits and Policyholders’ Account Balances Policyholders’ Dividends Deferred Income Tax (Liability) Benefit Accumulated Other Comprehensive Income (Loss) Related To Net Unrealized Investment Gains (Losses) (in millions) Balance, December 31, 2014 $ 36,764 $ (1,455 ) $ (1,282 ) $ (5,036 ) $ (9,944 ) $ 19,047 Net investment gains (losses) on investments arising during the period (4,924 ) 1,759 (3,165 ) Reclassification adjustment for (gains) losses included in net income (1,244 ) 444 (800 ) Reclassification adjustment for OTTI losses excluded from net income(2) 15 (5 ) 10 Impact of net unrealized investment (gains) losses on deferred policy acquisition costs, deferred sales inducements and value of business acquired 609 (208 ) 401 Impact of net unrealized investment (gains) losses on future policy benefits and policyholders’ account balances (26 ) 9 (17 ) Impact of net unrealized investment (gains) losses on policyholders’ dividends 1,306 (457 ) 849 Balance, June 30, 2015 $ 30,611 $ (846 ) $ (1,308 ) $ (3,730 ) $ (8,402 ) $ 16,325 __________ (1) Includes cash flow hedges. See Note 14 for information on cash flow hedges. (2) Represents “transfers out” related to the portion of OTTI losses recognized during the period that were not recognized in earnings for securities with no prior OTTI loss.</t>
  </si>
  <si>
    <t>Earnings Per Share (Tables)</t>
  </si>
  <si>
    <t>Reconciliation of Earnings Per Share</t>
  </si>
  <si>
    <t xml:space="preserve">A reconciliation of the numerators and denominators of the basic and diluted per share computations of Common Stock based on the consolidated earnings of Prudential Financial for the three and six months ended June 30, 2015, is as follows: June 30, 2015 Three Months Ended Six Months Ended Income Weighted Average Shares Per Share Amount Income Weighted Average Shares Per Share Amount (in millions, except per share amounts) Basic earnings per share Income (loss) from continuing operations $ 1,459 $ 3,505 Less: Income (loss) attributable to noncontrolling interests 53 63 Less: Dividends and undistributed earnings allocated to participating unvested share-based payment awards 15 34 Income (loss) from continuing operations attributable to Prudential Financial available to holders of Common Stock $ 1,391 452.6 $ 3.07 $ 3,408 453.4 $ 7.52 Effect of dilutive securities and compensation programs Add: Dividends and undistributed earnings allocated to participating unvested share-based payment awards—Basic $ 15 $ 34 Less: Dividends and undistributed earnings allocated to participating unvested share-based payment awards—Diluted 14 33 Stock options 2.5 2.4 Deferred and long-term compensation programs 0.8 0.9 Exchangeable Surplus Notes 5 5.5 9 5.5 Diluted earnings per share Income (loss) from continuing operations attributable to Prudential Financial available to holders of Common Stock $ 1,397 461.4 $ 3.03 $ 3,418 462.2 $ 7.40 A reconciliation of the numerators and denominators of the basic and diluted per share computations of Common Stock based on earnings attributable to the former Financial Services Businesses for the three and six months ended June 30, 2014, is as follows: June 30, 2014 Three Months Ended Six Months Ended Income Weighted Average Shares Per Share Amount Income Weighted Average Shares Per Share Amount (in millions, except per share amounts) Basic earnings per share Income (loss) from continuing operations attributable to the Financial Services Businesses $ 1,068 $ 2,300 Direct equity adjustment (3 ) (5 ) Less: Income (loss) attributable to noncontrolling interests 23 34 Less: Dividends and undistributed earnings allocated to participating unvested share-based payment awards 10 21 Income (loss) from continuing operations attributable to the Financial Services Businesses available to holders of Common Stock after direct equity adjustment $ 1,032 459.4 $ 2.25 $ 2,240 460.1 $ 4.87 Effect of dilutive securities and compensation programs Add: Dividends and undistributed earnings allocated to participating unvested share-based payment awards—Basic $ 10 $ 21 Less: Dividends and undistributed earnings allocated to participating unvested share-based payment awards—Diluted 10 21 Stock options 3.0 3.1 Deferred and long-term compensation programs 0.7 0.8 Exchangeable Surplus Notes 5 5.4 9 5.4 Diluted earnings per share Income (loss) from continuing operations attributable to the Financial Services Businesses available to holders of Common Stock after direct equity adjustment $ 1,037 468.5 $ 2.21 $ 2,249 469.4 $ 4.79 </t>
  </si>
  <si>
    <t>Earnings Per Share Computation</t>
  </si>
  <si>
    <t xml:space="preserve">he number of stock options and shares related to deferred and long-term compensation programs that were considered antidilutive and were excluded from the computation of diluted earnings per share, weighted for the portion of the period they were outstanding, are as follows: Three Months Ended June 30, 2015 2014 Shares Exercise Price Per Share Shares Exercise Price Per Share (in millions, except per share amounts, based on weighted average) Antidilutive stock options based on application of the treasury stock method 2.1 $ 88.70 2.3 $ 89.48 Antidilutive stock options due to loss from continuing operations available to holders of Common Stock after direct equity adjustment 0.0 0.0 Antidilutive shares due to loss from continuing operations available to holders of Common Stock after direct equity adjustment 0.0 0.0 Total antidilutive stock options and shares 2.1 2.3 Six Months Ended June 30, 2015 2014 Shares Exercise Price Per Share Shares Exercise Price Per Share (in millions, except per share amounts, based on weighted average) Antidilutive stock options based on application of the treasury stock method 2.4 $ 87.92 2.1 $ 89.88 Antidilutive stock options due to loss from continuing operations available to holders of Common Stock after direct equity adjustment 0.0 0.0 Antidilutive shares due to loss from continuing operations available to holders of Common Stock after direct equity adjustment 0.0 0.0 Total antidilutive stock options and shares 2.4 2.1 </t>
  </si>
  <si>
    <t>Short-Term and Long-Term Debt (Tables)</t>
  </si>
  <si>
    <t>Short-term Debt</t>
  </si>
  <si>
    <t>The table below presents the Company’s short-term debt as of the dates indicated: June 30, 2015 December 31, 2014 (in millions) Commercial paper: Prudential Financial $ 141 $ 97 Prudential Funding, LLC 731 386 Subtotal commercial paper 872 483 Current portion of long-term debt(1) 2,749 3,356 Total short-term debt(2) $ 3,621 $ 3,839 Supplemental short-term debt information: Portion of commercial paper borrowings due overnight $ 425 $ 199 Daily average commercial paper outstanding $ 1,064 $ 1,409 Weighted average maturity of outstanding commercial paper, in days 15 22 Weighted average interest rate on outstanding short-term debt(3) 0.15 % 0.12 % __________ (1) Includes collateralized borrowings from the FHLBNY of $ 280 million at both June 30, 2015 and December 31, 2014 . (2) Includes Prudential Financial debt of $1,807 million and $2,319 million at June 30, 2015 and December 31, 2014 , respectively. (3) Excludes the current portion of long-term debt.</t>
  </si>
  <si>
    <t>Schedule of Credit Facilities</t>
  </si>
  <si>
    <t>As of June 30, 2015 , the Company maintained a syndicated, unsecured committed credit facility as described below. Borrowers Original Term Expiration Date Capacity Amount Outstanding ($ in millions) Prudential Financial and Prudential Funding 5 years Apr 2020 $ 4,000 $ 0</t>
  </si>
  <si>
    <t>Employee Benefit Plans (Tables)</t>
  </si>
  <si>
    <t>Schedule of Net Benefit Costs</t>
  </si>
  <si>
    <t>Net periodic (benefit) cost included in “General and administrative expenses” includes the following components: Three Months Ended June 30, Pension Benefits Other Postretirement Benefits 2015 2014 2015 2014 (in millions) Components of net periodic (benefit) cost Service cost $ 61 $ 59 $ 5 $ 4 Interest cost 117 121 22 24 Expected return on plan assets (193 ) (179 ) (28 ) (29 ) Amortization of prior service cost (2 ) (2 ) (2 ) (3 ) Amortization of actuarial (gain) loss, net 42 22 9 7 Settlements 0 1 0 0 Special termination benefits 2 0 0 0 Net periodic (benefit) cost $ 27 $ 22 $ 6 $ 3 Six Months Ended June 30, Pension Benefits Other Postretirement Benefits 2015 2014 2015 2014 (in millions) Service cost $ 122 $ 118 $ 10 $ 8 Interest cost 234 241 43 48 Expected return on plan assets (387 ) (356 ) (57 ) (58 ) Amortization of prior service cost (4 ) (5 ) (3 ) (6 ) Amortization of actuarial (gain) loss, net 84 43 19 14 Settlements 1 2 0 0 Special termination benefits 4 0 0 0 Net periodic (benefit) cost $ 54 $ 43 $ 12 $ 6</t>
  </si>
  <si>
    <t>Segment Information (Tables)</t>
  </si>
  <si>
    <t>Reconciliation of Operating Profit (Loss) from Segments to Consolidated</t>
  </si>
  <si>
    <t>The following table sets forth the significant components of “Realized investment gains (losses), net” that are included in adjusted operating income and, as a result, are reflected as adjustments to “Realized investment gains (losses), net” for purposes of calculating adjusted operating income: Three Months Ended Six Months Ended 2015 2014 2015 2014 (in millions) Net gains (losses) from(1): Terminated hedges of foreign currency earnings $ 79 $ 66 $ 160 $ 144 Current period yield adjustments $ 125 $ 122 $ 248 $ 246 Principal source of earnings $ 24 $ 13 $ 48 $ 27 __________ (1) In addition to the items in the table above, “Realized investment gains (losses), net, and related charges and adjustments” also includes an adjustment to reflect “Realized investment gains (losses), net” related to divested businesses as results of “Divested businesses,” discussed below. The following table sets forth certain other items excluded from adjusted operating income and reflected as an adjustment to “Realized investment gains (losses), net” for purposes of calculating adjusted operating income: Three Months Ended Six Months Ended 2015 2014 2015 2014 (in millions) Net gains (losses) from: Other trading account assets $ 26 $ 11 $ (32 ) $ 33 Foreign currency exchange movements $ 133 $ (231 ) $ 158 $ 0 Other activities $ (2 ) $ 9 $ 1 $ 13 The table below reconciles adjusted operating income before income taxes to income from continuing operations before income taxes and equity in earnings of operating joint ventures: Three Months Ended Six Months Ended 2015 2014 2015 2014 (in millions) Adjusted Operating Income before income taxes by Segment: Individual Annuities $ 548 $ 390 $ 1,077 $ 778 Retirement 237 286 521 650 Asset Management 196 200 401 393 Total U.S. Retirement Solutions and Investment Management division 981 876 1,999 1,821 Individual Life 237 158 353 283 Group Insurance 75 46 105 52 Total U.S. Individual Life and Group Insurance division 312 204 458 335 International Insurance 842 884 1,676 1,721 Total International Insurance division 842 884 1,676 1,721 Corporate Operations (294 ) (341 ) (547 ) (683 ) Total Corporate and Other (294 ) (341 ) (547 ) (683 ) Total Adjusted Operating Income before income taxes 1,841 1,623 3,586 3,194 Reconciling items: Realized investment gains (losses), net, and related adjustments (60 ) (202 ) 1,602 (153 ) Charges related to realized investment gains (losses), net 346 (71 ) (265 ) (128 ) Investment gains (losses) on trading account assets supporting insurance liabilities, net (220 ) 225 (137 ) 326 Change in experience-rated contractholder liabilities due to asset value changes 234 (189 ) 37 (232 ) Divested businesses: Closed Block division(1) 52 0 30 0 Other divested businesses (109 ) 47 (34 ) 120 Equity in earnings of operating joint ventures and earnings attributable to noncontrolling interests 45 18 58 29 Subtotal(2) 2,129 1,451 4,877 3,156 Income (loss) from continuing operations before income taxes and equity in earnings of operating joint ventures for Closed Block Business(3) 0 56 0 69 Consolidated income (loss) from continuing operations before income taxes and equity in earnings of operating joint ventures $ 2,129 $ 1,507 $ 4,877 $ 3,225 __________ (1) As a result of the Class B Repurchase, for the three and six months ended June 30, 2015, the Closed Block, along with certain related assets and liabilities, comprises the Closed Block division, which is accounted for as a divested business that is reported separately from the divested businesses that are included in Corporate and Other operations. (2) Amounts for the three and six months ended June 30, 2014 represent “Income (loss) from continuing operations before income taxes and equity in earnings of operating joint ventures” of the Company’s former Financial Services Businesses, reflecting the existence of two classes of common stock and the separate reporting of the Financial Services Businesses and the Closed Block Business for that period. (3) Reflects the existence of two classes of common stock and the separate reporting of the Company’s former Financial Services Businesses and the Closed Block Business for the three and six months ended June 30, 2014.</t>
  </si>
  <si>
    <t>Reconciliation of Certain Financial Information from Segments to Consolidated</t>
  </si>
  <si>
    <t xml:space="preserve">The table below presents revenues and total assets for the Company’s reportable segments for the periods, or as of the dates, indicated: Revenue Total Assets Three Months Ended Six Months Ended June 30, December 31, 2015 2014 2015 2014 (in millions) Individual Annuities $ 1,200 $ 1,171 $ 2,387 $ 2,328 $ 171,938 $ 174,951 Retirement 3,180 1,469 5,658 3,000 176,582 179,674 Asset Management 776 713 1,509 1,380 52,121 50,214 Total U.S. Retirement Solutions and Investment Management division 5,156 3,353 9,554 6,708 400,641 404,839 Individual Life 1,160 1,318 2,511 2,614 71,589 70,152 Group Insurance 1,291 1,342 2,568 2,704 40,951 41,125 Total U.S. Individual Life and Group Insurance division 2,451 2,660 5,079 5,318 112,540 111,277 International Insurance 5,037 5,252 9,943 10,327 171,015 171,635 Total International Insurance division 5,037 5,252 9,943 10,327 171,015 171,635 Corporate Operations (144 ) (152 ) (269 ) (304 ) 14,642 8,013 Total Corporate and Other (144 ) (152 ) (269 ) (304 ) 14,642 8,013 Total 12,500 11,113 24,307 22,049 698,838 695,764 Reconciling items: Realized investment gains (losses), net, and related adjustments (60 ) (202 ) 1,602 (153 ) Charges related to realized investment gains (losses), net (133 ) (3 ) (79 ) (11 ) Investment gains (losses) on trading account assets supporting insurance liabilities, net (220 ) 225 (137 ) 326 Divested businesses: Closed Block division(1) 1,525 0 3,244 0 63,893 0 Other divested businesses 109 182 333 392 Equity in earnings of operating joint ventures and earnings attributable to noncontrolling interests (9 ) (4 ) (6 ) (4 ) Subtotal(2) 13,712 11,311 29,264 22,599 762,731 695,764 Closed Block Business(3) 0 1,835 0 3,401 0 70,891 Total per Unaudited Interim Consolidated Financial Statements $ 13,712 $ 13,146 $ 29,264 $ 26,000 $ 762,731 $ 766,655 __________ (1) As a result of the Class B Repurchase, for the three and six months ended June 30, 2015, the Closed Block, along with certain related assets and liabilities, comprises the Closed Block division, which is accounted for as a divested business that is reported separately from the divested businesses that are included in Corporate and Other operations. (2) Amounts for the three and six months ended June 30, 2014 represent the Company’s former Financial Services Businesses, reflecting the existence of two classes of common stock and the separate reporting of the Financial Services Businesses and the Closed Block Business for that period. (3) Reflects the existence of two classes of common stock and the separate reporting of the Company’s former Financial Services Businesses and the Closed Block Business for the three and six months ended June 30, 2014. </t>
  </si>
  <si>
    <t>Schedule Of Intersegment Revenues</t>
  </si>
  <si>
    <t>The Asset Management segment revenues include intersegment revenues primarily consisting of asset-based management and administration fees as follows: Three Months Ended Six Months Ended 2015 2014 2015 2014 (in millions) Asset Management segment intersegment revenues $ 169 $ 154 $ 347 $ 310</t>
  </si>
  <si>
    <t>Income Taxes (Tables)</t>
  </si>
  <si>
    <t>Open Tax Years By Major Tax Jurisdictions</t>
  </si>
  <si>
    <t>Listed below are the tax years that remain subject to examination by major tax jurisdiction, at June 30, 2015: Major Tax Jurisdiction Open Tax Years United States 2007 – 2014 Japan Fiscal years ended March 31, 2010 – 2015 Korea Fiscal years ended March 31, 2010 – 2013 and the period ended December 31, 2013 and calendar year 2014</t>
  </si>
  <si>
    <t>Fair Value of Assets and Liabilities (Tables)</t>
  </si>
  <si>
    <t>Fair Value, Assets and Liabilities Measured on Recurring Basis</t>
  </si>
  <si>
    <t>The tables below present the balances of assets and liabilities reported at fair value on a recurring basis, as of the dates indicated. As of June 30, 2015 Level 1 Level 2 Level 3 Netting(1) Total (in millions) Fixed maturities, available-for-sale: U.S. Treasury securities and obligations of U.S. government authorities and agencies $ 0 $ 17,811 $ 0 $ $ 17,811 Obligations of U.S. states and their political subdivisions 0 7,866 20 7,886 Foreign government bonds 0 78,710 151 78,861 Corporate securities 0 155,471 1,103 156,574 Asset-backed securities 0 7,418 3,817 11,235 Commercial mortgage-backed securities 0 12,111 41 12,152 Residential mortgage-backed securities 0 5,329 215 5,544 Subtotal 0 284,716 5,347 290,063 Trading account assets(2): U.S. Treasury securities and obligations of U.S. government authorities and agencies 0 170 0 170 Obligations of U.S. states and their political subdivisions 0 186 0 186 Foreign government bonds 0 683 25 708 Corporate securities 0 21,668 148 21,816 Asset-backed securities 0 873 607 1,480 Commercial mortgage-backed securities 0 2,087 2 2,089 Residential mortgage-backed securities 0 1,593 5 1,598 Equity securities 1,563 241 604 2,408 All other(3) 417 12,025 12 (9,893 ) 2,561 Subtotal 1,980 39,526 1,403 (9,893 ) 33,016 Equity securities, available-for-sale 6,592 3,050 259 9,901 Commercial mortgage and other loans 0 391 0 391 Other long-term investments 8 230 1,714 (8 ) 1,944 Short-term investments 4,400 724 0 5,124 Cash equivalents 3,809 8,638 0 12,447 Other assets 3 110 2 115 Subtotal excluding separate account assets 16,792 337,385 8,725 (9,901 ) 353,001 Separate account assets(4) 48,175 222,311 25,855 296,341 Total assets $ 64,967 $ 559,696 $ 34,580 $ (9,901 ) $ 649,342 Future policy benefits(5) $ 0 $ 0 $ 5,478 $ $ 5,478 Other liabilities (2 ) 5,883 2 (5,730 ) 153 Notes Issued by consolidated VIEs 0 0 7,434 7,434 Total liabilities $ (2 ) $ 5,883 $ 12,914 $ (5,730 ) $ 13,065 As of December 31, 2014 Level 1 Level 2 Level 3 Netting(1) Total (in millions) Fixed maturities, available-for-sale: U.S. Treasury securities and obligations of U.S. government authorities and agencies $ 0 $ 20,123 $ 0 $ $ 20,123 Obligations of U.S. states and their political subdivisions 0 6,525 6 6,531 Foreign government bonds 0 80,939 2 80,941 Corporate securities 0 159,073 1,303 160,376 Asset-backed securities 0 7,126 4,059 11,185 Commercial mortgage-backed securities 0 13,834 43 13,877 Residential mortgage-backed securities 0 5,804 253 6,057 Subtotal 0 293,424 5,666 299,090 Trading account assets(2): U.S. Treasury securities and obligations of U.S. government authorities and agencies 0 399 0 399 Obligations of U.S. states and their political subdivisions 0 199 0 199 Foreign government bonds 0 696 21 717 Corporate securities 0 20,146 124 20,270 Asset-backed securities 0 850 393 1,243 Commercial mortgage-backed securities 0 2,556 5 2,561 Residential mortgage-backed securities 0 1,767 7 1,774 Equity securities 1,396 232 663 2,291 All other(3) 194 13,803 7 (12,321 ) 1,683 Subtotal 1,590 40,648 1,220 (12,321 ) 31,137 Equity securities, available-for-sale 6,688 2,898 275 9,861 Commercial mortgage and other loans 0 380 0 380 Other long-term investments 12 224 1,547 (11 ) 1,772 Short-term investments 5,263 2,472 0 7,735 Cash equivalents 2,657 9,188 0 11,845 Other assets 4 109 2 115 Subtotal excluding separate account assets 16,214 349,343 8,710 (12,332 ) 361,935 Separate account assets(4) 48,063 223,710 24,662 296,435 Total assets $ 64,277 $ 573,053 $ 33,372 $ (12,332 ) $ 658,370 Future policy benefits(5) $ 0 $ 0 $ 8,182 $ $ 8,182 Other liabilities 1 6,883 5 (6,661 ) 228 Notes Issued by consolidated VIEs 0 0 6,033 6,033 Total liabilities $ 1 $ 6,883 $ 14,220 $ (6,661 ) $ 14,443 __________ (1) “Netting” amounts represent cash collateral of $4,171 million and $5,671 million as of June 30, 2015 and December 31, 2014 , respectively, and the impact of offsetting asset and liability positions held with the same counterparty, subject to master netting arrangements. (2) Includes “Trading account assets supporting insurance liabilities” and “Other trading account assets.” (3) Level 1 represents cash equivalents and short term investments. All other amounts primarily represent derivative assets.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assets classified as Level 3 consist primarily of real estate and real estate investment funds. Separate account liabilities are not included in the above table as they are reported at contract value and not fair value in the Company’s Unaudited Interim Consolidated Statements of Financial Position. (5) As of June 30, 2015 , the net embedded derivative liability position of $5.5 billion includes $0.8 billion of embedded derivatives in an asset position and $6.3 billion of embedded derivatives in a liability position. As of December 31, 2014 , the net embedded derivative liability position of $8.2 billion includes $0.6 billion of embedded derivatives in an asset position and $8.8 billion of embedded derivatives in a liability position.</t>
  </si>
  <si>
    <t>Fair Value Level Three Amounts By Pricing Source</t>
  </si>
  <si>
    <t>The table below presents the balances of Level 3 assets and liabilities measured at fair value with their corresponding pricing sources. As of June 30, 2015 Internal(1) External(2) Total (in millions) Obligations of U.S. states and their political subdivisions $ 6 $ 14 $ 20 Foreign government bonds 0 176 176 Corporate securities 774 477 1,251 Asset-backed securities 147 4,277 4,424 Commercial mortgage-backed securities 8 35 43 Residential mortgage-backed securities 53 167 220 Equity securities 121 742 863 Other long-term investments 12 1,702 1,714 Other assets 14 0 14 Subtotal excluding separate account assets(3) 1,135 7,590 8,725 Separate account assets 24,407 1,448 25,855 Total assets $ 25,542 $ 9,038 $ 34,580 Future policy benefits $ 5,478 $ 0 $ 5,478 Other liabilities 0 2 2 Notes Issued by consolidated VIEs 0 7,434 7,434 Total liabilities $ 5,478 $ 7,436 $ 12,914 As of December 31, 2014 Internal(1) External(2) Total (in millions) Obligations of U.S. states and their political subdivisions $ 6 $ 0 $ 6 Foreign government bonds 0 23 23 Corporate securities 752 675 1,427 Asset-backed securities 150 4,302 4,452 Commercial mortgage-backed securities 10 38 48 Residential mortgage-backed securities 57 203 260 Equity securities 140 798 938 Other long-term investments 1 1,546 1,547 Other assets 9 0 9 Subtotal excluding separate account assets(3) 1,125 7,585 8,710 Separate account assets 23,632 1,030 24,662 Total assets $ 24,757 $ 8,615 $ 33,372 Future policy benefits $ 8,182 $ 0 $ 8,182 Other liabilities 2 3 5 Notes Issued by consolidated VIEs 0 6,033 6,033 Total liabilities $ 8,184 $ 6,036 $ 14,220 __________ (1) Represents valuations reflecting both internally-derived and market inputs as well as third-party pricing information or quotes. See below for additional information related to internally-developed valuation for significant items in the above table. (2) Represents unadjusted prices from independent pricing services and independent indicative broker quotes where pricing inputs are not readily available. (3) Includes assets classified as fixed maturities available-for-sale, trading account assets supporting insurance liabilities and other trading account assets.</t>
  </si>
  <si>
    <t>Fair Value Inputs Quantitative Information</t>
  </si>
  <si>
    <t>The tables below present quantitative information on significant internally-priced Level 3 assets and liabilities (see narrative below for quantitative information for separate account assets). As of June 30, 2015 Fair Value Valuation Techniques Unobservable Inputs Minimum Maximum Weighted Average Impact of Increase in Input on Fair Value(1) (in millions) Assets: Corporate securities $ 774 Discounted cash flow Discount rate 1.05% - 25% 8.05% Decrease Market comparables EBITDA multiples(2) 5.0X - 6.5X 6.2X Increase Liquidation Liquidation value 22.12% - 64.83% 43.07% Increase Liabilities: Future policy benefits(3) $ 5,478 Discounted cash flow Lapse rate(4) 0% - 14% Decrease NPR spread(5) 0% - 1.68% Decrease Utilization rate(6) 56% - 96% Increase Withdrawal rate(7) 74% - 100% Increase Mortality rate(8) 0% - 14% Decrease Equity volatility curve 17% - 28% Increase As of December 31, 2014 Fair Value Valuation Techniques Unobservable Inputs Minimum Maximum Weighted Average Impact of Increase in Input on Fair Value(1) (in millions) Assets: Corporate securities $ 752 Discounted cash flow Discount rate 0.84% - 15% 7.73% Decrease Market comparables EBITDA multiples(2) 6.1X - 7.0X 6.1X Increase Liquidation Liquidation value 22.12% - 100% 82.92% Increase Liabilities: Future policy benefits(3) $ 8,182 Discounted cash flow Lapse rate(4) 0% - 14% Decrease NPR spread(5) 0% - 1.30% Decrease Utilization rate(6) 63% - 96% Increase Withdrawal rate(7) 74% - 100% Increase Mortality rate(8) 0% - 14% Decrease Equity volatility curve 17% - 28% Increase __________ (1) Conversely, the impact of a decrease in input would have the opposite impact for the fair value as that presented in the table. (2) Represents multiples of earnings before interest, taxes, depreciation and amortization (“EBITDA”), and are amounts used when the reporting entity has determined that market participants would use such multiples when pricing the investments. (3)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4)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5) To reflect NPR, the Company incorporates an additional spread over LIBOR into the discount rate used in the valuation of individual living benefit contracts in a liability position and generally not to those in a contra-liability position. The NPR spread reflects the financial strength ratings of the Company, as these are insurance liabilities and senior to debt. The additional spread over LIBOR is determined by utilizing the credit spreads associated with issuing funding agreements, adjusted for any illiquidity risk premium. (6)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7) The withdrawal rate assumption estimates the magnitude of annual contractholder withdrawals relative to the maximum allowable amount under the contract. These assumptions may vary based on the product type, contractholder age, tax status and withdrawal timing. The fair value of the liability will generally increase the closer the withdrawal rate is to 100%. (8)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t>
  </si>
  <si>
    <t>Fair Value, Assets and Liabilities Measured on Recurring Basis, Unobservable Input Reconciliation</t>
  </si>
  <si>
    <t>T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 Three Months Ended June 30, 2015 Fixed Maturities Available-For-Sale U.S. States Foreign Government Corporate Asset- Backed Commercial Mortgage- Backed Residential Mortgage- Backed (in millions) Fair Value, beginning of period $ 6 $ 136 $ 1,250 $ 4,362 $ 75 $ 242 Total gains (losses) (realized/unrealized): Included in earnings: Realized investment gains (losses), net 0 0 (13 ) 0 0 0 Included in other comprehensive income (loss) 0 (3 ) 10 15 0 (1 ) Net investment income 0 0 (9 ) 10 0 0 Purchases 15 20 208 615 2 0 Sales (1 ) 0 (154 ) (286 ) 0 (3 ) Issuances 0 0 0 0 0 0 Settlements 0 0 (21 ) (39 ) (2 ) (16 ) Foreign currency translation 0 2 (9 ) (11 ) 0 (7 ) Transfers into Level 3(2) 0 (4 ) 0 293 0 0 Transfers out of Level 3(2) 0 0 (159 ) (1,142 ) (34 ) 0 Fair Value, end of period $ 20 $ 151 $ 1,103 $ 3,817 $ 41 $ 215 Unrealized gains (losses) for assets still held(3): Included in earnings: Realized investment gains (losses), net $ 0 $ 0 $ (13 ) $ 4 $ 0 $ 0 Three Months Ended June 30, 2015 Trading Account Assets Foreign Government Corporate Asset- Backed Commercial Mortgage- Backed Residential Mortgage- Backed Equity All Other Activity (in millions) Fair Value, beginning of period $ 22 $ 144 $ 376 $ 3 $ 6 $ 634 $ 8 Total gains (losses) (realized/unrealized): Included in earnings: Realized investment gains (losses), net 0 0 0 0 0 1 0 Other income 0 (2 ) 1 0 0 (6 ) 4 Net Investment Income 0 1 1 0 0 0 0 Purchases 4 51 243 (1 ) 0 1 0 Sales 0 (4 ) (2 ) 0 0 (12 ) 0 Issuances 0 0 0 0 0 0 0 Settlements (1 ) (1 ) 0 0 0 (1 ) 0 Foreign currency translation 0 0 0 0 0 (13 ) 0 Transfers into Level 3(2) 0 0 27 0 0 0 0 Transfers out of Level 3(2) 0 (41 ) (39 ) 0 (1 ) 0 0 Fair Value, end of period $ 25 $ 148 $ 607 $ 2 $ 5 $ 604 $ 12 Unrealized gains (losses) for assets still held(3): Included in earnings: Realized investment gains (losses), net $ 0 $ 0 $ 0 $ 0 $ 0 $ 0 $ 0 Other income $ 0 $ (2 ) $ 1 $ 0 $ 0 $ (7 ) $ 4 Three Months Ended June 30, 2015 Equity Securities Available- For-Sale Commercial Mortgage and Other Loans Other Long-term Investments Other Assets (in millions) Fair Value, beginning of period $ 263 $ 0 $ 1,617 $ 2 Total gains (losses) (realized/unrealized): Included in earnings: Realized investment gains (losses), net 6 0 0 0 Other income 0 0 60 0 Included in other comprehensive income (loss) (4 ) 0 0 0 Net investment income 0 0 0 0 Purchases 8 0 92 0 Sales (9 ) 0 (1 ) 0 Issuances 0 0 0 0 Settlements 0 0 (33 ) 0 Foreign currency translation (7 ) 0 (14 ) 0 Other(1) 0 0 (7 ) 0 Transfers into Level 3(2) 2 0 0 0 Transfers out of Level 3(2) 0 0 0 0 Fair Value, end of period $ 259 $ 0 $ 1,714 $ 2 Unrealized gains (losses) for assets still held(3): Included in earnings: Realized investment gains (losses), net $ 0 $ 0 $ (1 ) $ 0 Other income $ 0 $ 0 $ 58 $ 0 Three Months Ended June 30, 2015 Separate Account Assets (4) Future Policy Benefits Other Liabilities Notes Issued by consolidated VIEs (in millions) Fair Value, beginning of period $ 25,067 $ (9,473 ) $ (2 ) $ (6,810 ) Total gains (losses) (realized/unrealized): Included in earnings: Realized investment gains (losses), net 8 4,236 0 (68 ) Other Income 0 0 0 (62 ) Interest credited to policyholders’ account balances 755 0 0 0 Net investment income 6 0 0 0 Purchases 1,052 0 0 0 Sales (237 ) 0 0 0 Issuances 0 (241 ) 0 (494 ) Settlements (513 ) 0 0 0 Foreign currency translation (1 ) 0 0 0 Transfers into Level 3(2) 1 0 0 0 Transfers out of Level 3(2) (283 ) 0 0 0 Fair Value, end of period $ 25,855 $ (5,478 ) $ (2 ) $ (7,434 ) Unrealized gains (losses) for assets/liabilities still held(3): Included in earnings: Realized investment gains (losses), net $ 0 $ 4,167 $ 0 $ (68 ) Other Income $ 0 $ 0 $ 0 $ (62 ) Interest credited to policyholders’ account $ 502 $ 0 $ 0 $ 0 Six Months Ended June 30, 2015 Fixed Maturities Available-For-Sale U.S. States Foreign Government Corporate Asset- Backed Commercial Mortgage- Backed Residential Mortgage- Backed (in millions) Fair Value, beginning of period $ 6 $ 2 $ 1,303 $ 4,059 $ 43 $ 253 Total gains (losses) (realized/unrealized): Included in earnings: Realized investment gains (losses), net 0 0 (14 ) 6 0 0 Included in other comprehensive income (loss) 0 (3 ) 2 17 0 (1 ) Net investment income 0 0 (15 ) 13 0 0 Purchases 15 20 427 940 34 0 Sales (1 ) 0 (347 ) (390 ) 0 (3 ) Issuances 0 0 0 0 0 0 Settlements 0 0 (56 ) (78 ) (4 ) (25 ) Foreign currency translation 0 (2 ) (11 ) (14 ) 0 (9 ) Other(1) 0 0 (3 ) 3 0 0 Transfers into Level 3(2) 0 134 16 803 2 0 Transfers out of Level 3(2) 0 0 (199 ) (1,542 ) (34 ) 0 Fair Value, end of period $ 20 $ 151 $ 1,103 $ 3,817 $ 41 $ 215 Unrealized gains (losses) for assets still held(3): Included in earnings: Realized investment gains (losses), net $ 0 $ 0 $ (16 ) $ 4 $ 0 $ 0 Six Months Ended June 30, 2015 Trading Account Assets Foreign Government Corporate Asset- Backed Commercial Mortgage- Backed Residential Mortgage- Backed Equity All Other Activity (in millions) Fair Value, beginning of period $ 21 $ 124 $ 393 $ 5 $ 7 $ 663 $ 7 Total gains (losses) (realized/unrealized): Included in earnings: Realized investment gains (losses), net 0 0 0 0 0 (2 ) 0 Other income 0 (7 ) 3 0 0 (9 ) 5 Net investment income 0 1 1 0 0 0 0 Purchases 5 71 247 0 0 8 0 Sales 0 (4 ) (2 ) (2 ) 0 (16 ) 0 Issuances 0 0 0 0 0 0 0 Settlements (1 ) (3 ) (1 ) (1 ) (1 ) (16 ) 0 Foreign currency translation 0 0 0 0 0 (17 ) 0 Other(1) 0 0 0 0 0 (7 ) 0 Transfers into Level 3(2) 0 7 73 0 0 0 0 Transfers out of Level 3(2) 0 (41 ) (107 ) 0 (1 ) 0 0 Fair Value, end of period $ 25 $ 148 $ 607 $ 2 $ 5 $ 604 $ 12 Unrealized gains (losses) for assets still held(3): Included in earnings: Realized investment gains (losses), net $ 0 $ 0 $ 0 $ 0 $ 0 $ (2 ) $ 0 Other income $ 0 $ (7 ) $ 3 $ 0 $ 0 $ 6 $ 5 Six Months Ended June 30, 2015 Equity Securities Available- For-Sale Commercial Mortgage and Other Loans Other Long-term Investments Other Assets (in millions) Fair Value, beginning of period $ 275 $ 0 $ 1,547 $ 2 Total gains (losses) (realized/unrealized): Included in earnings: Realized investment gains (losses), net 10 0 (2 ) 0 Other income 0 0 99 0 Included in other comprehensive income (loss) (1 ) 0 0 0 Net investment income 0 0 (1 ) 0 Purchases 12 0 201 0 Sales (31 ) 0 (2 ) 0 Issuances 0 0 0 0 Settlements 0 0 (50 ) 0 Foreign currency translation (8 ) 0 (52 ) 0 Other(1) 0 0 (25 ) 0 Transfers into Level 3(2) 2 0 0 0 Transfers out of Level 3(2) 0 0 (1 ) 0 Fair Value, end of period $ 259 $ 0 $ 1,714 $ 2 Unrealized gains (losses) for assets still held(3): Included in earnings: Realized investment gains (losses), net $ (1 ) $ 0 $ (2 ) $ 0 Other income $ 0 $ 0 $ 98 $ 0 Six Months Ended June 30, 2015 Separate Account Assets(4) Future Policy Benefits Other Liabilities Notes Issued by consolidated VIEs (in millions) Fair Value, beginning of period $ 24,662 $ (8,182 ) $ (5 ) $ (6,033 ) Total gains (losses) (realized/unrealized): Included in earnings: Realized investment gains (losses), net 11 3,184 1 (53 ) Other Income 0 0 0 92 Interest credited to policyholders’ account balances 1,426 0 0 0 Net investment income 12 0 0 0 Purchases 1,965 0 0 0 Sales (417 ) 0 0 0 Issuances 0 (480 ) 0 (1,440 ) Settlements (1,026 ) 0 2 0 Foreign currency translation (2 ) 0 0 0 Other(1) (472 ) 0 0 0 Transfers into Level 3(2) 1 0 0 0 Transfers out of Level 3(2) (305 ) 0 0 0 Fair Value, end of period $ 25,855 $ (5,478 ) $ (2 ) $ (7,434 ) Unrealized gains (losses) for assets/liabilities still held(3): Included in earnings: Realized investment gains (losses), net $ 0 $ 3,062 $ 1 $ (53 ) Other Income $ 0 $ 0 $ 0 $ (92 ) Interest credited to policyholders’ account $ 860 $ 0 $ 0 $ 0 Three Months Ended June 30, 2014 Fixed Maturities Available-For-Sale(5) U.S. Foreign Corporate Asset- Commercial Residential (in millions) Fair Value, beginning of period $ 0 $ 2 $ 1,332 $ 3,734 $ 549 $ 329 Total gains (losses) (realized/unrealized): Included in earnings: Realized investment gains (losses), net 0 0 15 7 1 0 Included in other comprehensive income (loss) 0 0 20 3 3 0 Net investment income 0 0 3 5 0 (1 ) Purchases 0 0 203 674 0 0 Sales 0 0 (196 ) (45 ) (6 ) 0 Issuances 0 0 0 0 0 0 Settlements 0 0 (117 ) (523 ) (1 ) (13 ) Foreign currency translation 0 0 2 0 0 2 Other(1) 0 0 4 (1 ) 0 (1 ) Transfers into Level 3(2) 0 0 54 303 0 0 Transfers out of Level 3(2) 0 0 (25 ) (333 ) (497 ) 0 Fair Value, end of period $ 0 $ 2 $ 1,295 $ 3,824 $ 49 $ 316 Unrealized gains (losses) for assets still held(3): Included in earnings: Realized investment gains (losses), net $ 0 $ 0 $ (12 ) $ 2 $ 0 $ 0 Three Months Ended June 30, 2014 Trading Account Assets(5) Foreign Corporate Asset- Commercial Residential Equity All Other (in millions) Fair Value, beginning of period $ 0 $ 121 $ 390 $ 52 $ 9 $ 771 $ 7 Total gains (losses) (realized/unrealized): Included in earnings: Realized investment gains (losses), net 0 0 0 0 0 3 0 Other income 0 2 2 0 1 12 (1 ) Net investment income 0 0 1 0 0 0 0 Purchases 12 53 89 (1 ) 0 9 0 Sales 0 (46 ) (9 ) 0 0 (26 ) 0 Issuances 0 0 0 0 0 0 0 Settlements 0 (1 ) (10 ) 1 (1 ) (8 ) 0 Foreign currency translation 0 0 (612 ) 612 0 3 0 Transfers into Level 3(2) 0 0 18 2 0 0 0 Transfers out of Level 3(2) 0 0 577 (664 ) 0 (1 ) 0 Fair Value, end of period $ 12 $ 129 $ 446 $ 2 $ 9 $ 763 $ 6 Unrealized gains (losses) for assets still held(3): Included in earnings: Realized investment gains (losses), net $ 0 $ 0 $ 0 $ 0 $ 0 $ 2 $ 0 Other income $ 0 $ 1 $ 3 $ 0 $ 0 $ 8 $ 0 Three Months Ended June 30, 2014 Equity Commercial Other Other (in millions) Fair Value, beginning of period $ 310 $ 0 $ 1,368 $ 4 Total gains (losses) (realized/unrealized): Included in earnings: Realized investment gains (losses), net 2 0 9 0 Other income 0 0 39 0 Included in other comprehensive income (loss) (15 ) 0 0 0 Net investment income 0 0 (3 ) 0 Purchases 15 0 85 0 Sales (12 ) 0 0 0 Issuances 0 0 0 0 Settlements 0 0 (48 ) 0 Foreign currency translation 0 0 2 0 Other(1) 0 0 (15 ) 0 Transfers into Level 3(2) 1 0 5 0 Transfers out of Level 3(2) (2 ) 0 0 0 Fair Value, end of period $ 299 $ 0 $ 1,442 $ 4 Unrealized gains (losses) for assets/liabilities still held(3): Included in earnings: Realized investment gains (losses), net $ (2 ) $ 0 $ 1 $ 0 Other income $ 0 $ 0 $ 43 $ 0 Three Months Ended June 30, 2014 Separate Future Other Notes Issued by (in millions) Fair Value, beginning of period $ 22,997 $ (2,443 ) $ (6 ) $ (4,062 ) Total gains (losses) (realized/unrealized): Included in earnings: Realized investment gains (losses), net 3 (732 ) 1 3 Interest credited to policyholders’ account balances 750 0 0 0 Net investment income 6 0 0 0 Purchases 524 0 0 0 Sales (149 ) 0 0 0 Issuances 0 (225 ) 0 (480 ) Settlements (387 ) 0 0 0 Other(1) 57 0 0 0 Transfers into Level 3(2) 3 0 0 0 Transfers out of Level 3(2) (25 ) 0 0 0 Fair Value, end of period $ 23,779 $ (3,400 ) $ (5 ) $ (4,539 ) Unrealized gains (losses) for assets/liabilities still held(3): Included in earnings: Realized investment gains (losses), net $ 0 $ (751 ) $ 1 $ 2 Interest credited to policyholders’ account $ 501 $ 0 $ 0 $ 0 Six Months Ended June 30, 2014 Fixed Maturities Available-For-Sale(5) U.S. Foreign Corporate Asset- Commercial Residential (in millions) Fair Value, beginning of period $ 0 $ 1 $ 1,329 $ 3,112 $ 165 $ 338 Total gains (losses) (realized/unrealized): Included in earnings: Realized investment gains (losses), net 0 0 10 10 1 0 Included in other comprehensive income (loss) 0 0 67 6 2 0 Net investment income 0 0 4 10 0 (1 ) Purchases 0 1 309 1,092 496 0 Sales 0 0 (283 ) (49 ) (6 ) 0 Issuances 0 0 0 0 0 0 Settlements 0 0 (149 ) (709 ) (4 ) (24 ) Foreign currency translation 0 0 6 0 0 3 Other(1) 0 0 4 (2 ) 0 0 Transfers into Level 3(2) 0 0 58 979 0 0 Transfers out of Level 3(2) 0 0 (60 ) (625 ) (605 ) 0 Fair Value, end of period $ 0 $ 2 $ 1,295 $ 3,824 $ 49 $ 316 Unrealized gains (losses) for assets still held(3): Included in earnings: Realized investment gains (losses), net $ 0 $ 0 $ (18 ) $ 2 $ 0 $ 0 Six Months Ended June 30, 2014 Trading Account Assets(5) Foreign Corporate Asset- Commercial Residential Equity All Other (in millions) Fair Value, beginning of period $ 0 $ 115 $ 395 $ 1 $ 9 $ 842 $ 6 Total gains (losses) (realized/unrealized): Included in earnings: Realized investment gains (losses), net 0 0 0 0 0 2 0 Other income 0 6 3 0 1 11 0 Net investment income 0 0 1 0 0 0 0 Purchases 12 63 90 51 0 14 0 Sales 0 (51 ) (9 ) 0 0 (34 ) 0 Issuances 0 0 0 0 0 0 0 Settlements 0 (4 ) (23 ) 0 (1 ) (79 ) 0 Foreign currency translation 0 0 (659 ) 612 47 8 0 Transfers into Level 3(2) 0 0 41 2 0 0 0 Transfers out of Level 3(2) 0 0 607 (664 ) (47 ) (1 ) 0 Fair Value, end of period $ 12 $ 129 $ 446 $ 2 $ 9 $ 763 $ 6 Unrealized gains (losses) for assets still held(3): Included in earnings: Realized investment gains (losses), net $ 0 $ 0 $ 0 $ 0 $ 0 $ 2 $ 0 Other income $ 0 $ 5 $ 4 $ 0 $ 0 $ 12 $ 0 Six Months Ended June 30, 2014 Equity Commercial Other Other (in millions) Fair Value, beginning of period $ 304 $ 0 $ 1,396 $ 4 Total gains (losses) (realized/unrealized): Included in earnings: Realized investment gains (losses), net 4 0 3 0 Other income 0 0 59 0 Included in other comprehensive income (loss) 1 0 0 0 Net investment income 0 0 (2 ) 0 Purchases 18 0 94 0 Sales (24 ) 0 0 0 Issuances 0 0 0 0 Settlements 0 0 (65 ) 0 Foreign currency translation 1 0 4 0 Other(1) 1 0 (52 ) 0 Transfers into Level 3(2) 1 0 5 0 Transfers out of Level 3(2) (7 ) 0 0 0 Fair Value, end of period $ 299 $ 0 $ 1,442 $ 4 Unrealized gains (losses) for assets/liabilities still held(3): Included in earnings: Realized investment gains (losses), net $ (2 ) $ 0 $ 1 $ 0 Other income $ 0 $ 0 $ 54 $ 0 Six Months Ended June 30, 2014 Separate Future Other Notes Issued by (in millions) Fair Value, beginning of period $ 22,603 $ (441 ) $ (5 ) $ (3,254 ) Total gains (losses) (realized/unrealized): Included in earnings: Realized investment gains (losses), net 6 (2,514 ) 2 (1 ) Interest credited to policyholders’ account balances 1,353 0 0 0 Net investment income 12 0 0 0 Purchases 832 0 0 0 Sales (328 ) 0 0 0 Issuances 0 (445 ) 0 (1,284 ) Settlements (664 ) 0 0 0 Other(1) 57 0 (2 ) 0 Transfers into Level 3(2) 3 0 0 0 Transfers out of Level 3(2) (95 ) 0 0 0 Fair Value, end of period $ 23,779 $ (3,400 ) $ (5 ) $ (4,539 ) Unrealized gains (losses) for assets/liabilities still held(3): Included in earnings: Realized investment gains (losses), net $ 0 $ (2,538 ) $ 2 $ (1 ) Interest credited to policyholders’ account $ 872 $ 0 $ 0 $ 0 __________ (1) Other primarily represents reclassifications of certain assets between reporting categories and eliminations of intercompany separate account investments. (2) Transfers into or out of Level 3 are generally reported as the value as of the beginning of the quarter in which the transfer occurs. (3) Unrealized gains or losses related to assets still held at the end of the period do not include amortization or accretion of premiums and discounts.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5) Prior period amounts have been reclassified to conform to current period presentation.</t>
  </si>
  <si>
    <t>Fair Value Assets and Liabilities Measured on Recurring Basis, Derivatives</t>
  </si>
  <si>
    <t>The following tables present the balance of derivative assets and liabilities measured at fair value on a recurring basis, as of the date indicated, by primary underlying. These tables include NPR and exclude embedded derivatives which are typically recorded with the associated host contract. The derivative assets and liabilities shown below are included in “Trading account assets-All Other,” “Other long-term investments” or “Other liabilities” in the tables presented previously in this note, under the headings “Assets and Liabilities by Hierarchy Level” and “Changes in Level 3 Assets and Liabilities.” As of June 30, 2015 Level 1 Level 2 Level 3 Netting(1) Total (in millions) Derivative assets: Interest Rate $ 1 $ 8,562 $ 7 $ $ 8,570 Currency 0 366 0 366 Credit 0 4 0 4 Currency/Interest Rate 0 2,650 0 2,650 Equity 2 514 8 524 Commodity 0 0 0 0 Netting(1) (9,901 ) (9,901 ) Total derivative assets $ 3 $ 12,096 $ 15 $ (9,901 ) $ 2,213 Derivative liabilities: Interest Rate $ 0 $ 4,959 $ 2 $ $ 4,961 Currency 0 460 0 460 Credit 0 28 0 28 Currency/Interest Rate 0 269 0 269 Equity 0 114 0 114 Commodity 1 0 0 1 Netting(1) (5,730 ) (5,730 ) Total derivative liabilities $ 1 $ 5,830 $ 2 $ (5,730 ) $ 103 As of December 31, 2014 Level 1 Level 2 Level 3 Netting(1) Total (in millions) Derivative assets: Interest Rate $ 5 $ 10,584 $ 6 $ $ 10,595 Currency 0 865 0 865 Credit 0 7 0 7 Currency/Interest Rate 0 1,885 0 1,885 Equity 5 562 5 572 Commodity 1 0 0 1 Netting(1) (12,332 ) (12,332 ) Total derivative assets $ 11 $ 13,903 $ 11 $ (12,332 ) $ 1,593 Derivative liabilities: Interest Rate $ 3 $ 4,948 $ 3 $ $ 4,954 Currency 0 1,025 0 1,025 Credit 0 30 0 30 Currency/Interest Rate 0 307 0 307 Equity 0 503 0 503 Commodity 0 0 0 0 Netting(1) (6,661 ) (6,661 ) Total derivative liabilities $ 3 $ 6,813 $ 3 $ (6,661 ) $ 158 __________ (1) “Netting” amounts represent cash collateral and the impact of offsetting asset and liability positions held with the same counterparty.</t>
  </si>
  <si>
    <t>Fair Value Assets and Liabilities Measured on Recurring Basis Unobservable Input Reconciliation, Derivatives</t>
  </si>
  <si>
    <t>The following tables provide a summary of the changes in fair value of Level 3 derivative assets and liabilities for the three and six months ended June 30, 2015 , as well as the portion of gains or losses included in income for the three and six months ended June 30, 2015 , attributable to unrealized gains or losses related to those assets and liabilities still held at June 30, 2015 . Three Months Ended Six Months Ended Derivative Assets- Equity Derivative Assets- Interest Rate Derivative Assets- Equity Derivative Assets- Interest Rate (in millions) Fair Value, beginning of period $ 5 $ 4 $ 6 $ 3 Total gains (losses) (realized/unrealized): Included in earnings: Realized investment gains (losses), net (2 ) 2 (4 ) 3 Other income 0 0 0 0 Purchases 4 0 6 0 Sales 0 0 0 0 Issuances 0 0 0 0 Settlements 0 0 0 0 Transfers into Level 3(1) 0 0 0 0 Transfers out of Level 3(1) 0 0 (1 ) 0 Fair Value, end of period $ 7 $ 6 $ 7 $ 6 Unrealized gains (losses) for the period relating to those Level 3 assets that were still held at the end of the period: Included in earnings: Realized investment gains (losses), net $ (2 ) $ 2 $ (4 ) $ 3 Other income $ 0 $ 0 $ 0 $ 0 Three Months Ended Six Months Ended Derivative Assets- Equity Derivative Assets- Interest Rate Derivative Assets- Equity Derivative Assets- Interest Rate (in millions) Fair Value, beginning of period $ 0 $ 5 $ 0 $ 3 Total gains (losses) (realized/unrealized): Included in earnings: Realized investment gains (losses), net 1 1 1 3 Other income 0 0 0 0 Purchases 0 0 0 0 Sales 0 0 0 0 Issuances 0 0 0 0 Settlements 0 0 0 0 Transfers into Level 3(1) 5 0 5 0 Transfers out of Level 3(1) 0 0 0 0 Fair Value, end of period $ 6 $ 6 $ 6 $ 6 Unrealized gains (losses) for the period relating to those Level 3 assets that were still held at the end of the period: Included in earnings: Realized investment gains (losses), net $ 1 $ 1 $ 1 $ 3 Other income $ 0 $ 0 $ 0 $ 0 __________ (1) Transfers into or out of Level 3 are generally reported as the value as of the beginning of the quarter in which the transfer occurs.</t>
  </si>
  <si>
    <t>Fair Value Measurements, Nonrecurring</t>
  </si>
  <si>
    <t xml:space="preserve">The following table represents information for assets measured at fair value on a nonrecurring basis. The estimated fair values were classified as Level 3 in the valuation hierarchy. Three Months Ended Six Months Ended June 30, June 30, 2015 2014 2015 2014 (in millions) Commercial mortgage loans(1): Carrying value $ 0 $ 33 $ 0 $ 33 Gains (Losses) $ 0 $ (4 ) $ 0 $ (4 ) Mortgage servicing rights (“MSR”)(2): Carrying value $ 98 $ 89 $ 98 $ 89 Gains (Losses) $ 2 $ 4 $ (1 ) $ 8 Cost method investments(3): Carrying value $ 131 $ 2 $ 131 $ 2 Gains (Losses) $ (12 ) $ 0 $ (36 ) $ (1 ) __________ (1) The reserve adjustments were based on discounted cash flows utilizing market rates or the fair value of the underlying real estate collateral. (2) Mortgage servicing rights are revalued based on internal models which utilize inputs. The fair value for mortgage servicing rights is determined using a discounted cash flow model incorporating assumptions for servicing revenues, adjusted for expected prepayments, delinquency rates, escrow deposit income and estimated loan servicing expenses. (3) For cost method impairments, the methodologies utilized were primarily discounted cash flow and, where appropriate, valuations provided by the general partners taking into consideration investment-related expenses. </t>
  </si>
  <si>
    <t>Fair Value, Option</t>
  </si>
  <si>
    <t>The following table presents information regarding changes in fair values recorded in earnings for commercial mortgage and other loans, other long-term investments and notes issued by consolidated VIEs, where the fair value option has been elected. Three Months Ended Six Months Ended 2015 2014 2015 2014 (in millions) Assets: Commercial mortgage and other loans: Changes in instrument-specific credit risk $ 0 $ 0 $ 0 $ 0 Other changes in fair value $ 0 $ 0 $ 0 $ 0 Other long-term investments: Changes in fair value $ 11 $ 24 $ 43 $ 42 Liabilities: Notes issued by consolidated VIEs: Changes in fair value $ 129 $ (3 ) $ (39 ) $ 1</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however, in some cases, as described below, the carrying amount equals or approximates fair value. June 30, 2015 Fair Value Carrying Amount(1) Level 1 Level 2 Level 3 Total Total (in millions) Assets: Fixed maturities, held-to-maturity $ 0 $ 1,570 $ 1,105 $ 2,675 $ 2,396 Commercial mortgage and other loans 0 545 49,716 50,261 48,178 Policy loans 0 0 11,652 11,652 11,652 Other long-term investments 0 0 1,821 1,821 1,612 Short-term investments 0 545 0 545 545 Cash and cash equivalents 3,884 707 0 4,591 4,591 Accrued investment income 0 3,117 0 3,117 3,117 Other assets 204 2,624 718 3,546 3,546 Total assets $ 4,088 $ 9,108 $ 65,012 $ 78,208 $ 75,637 Liabilities: Policyholders’ account balances—investment contracts $ 0 $ 39,723 $ 54,769 $ 94,492 $ 93,602 Securities sold under agreements to repurchase 0 7,863 0 7,863 7,863 Cash collateral for loaned securities 0 3,808 0 3,808 3,808 Short-term debt 0 3,551 100 3,651 3,621 Long-term debt 1,281 16,591 4,042 21,914 20,264 Notes issued by consolidated VIEs 0 0 15 15 21 Other liabilities 0 5,636 724 6,360 6,360 Separate account liabilities—investment contracts 0 74,894 30,535 105,429 105,429 Total liabilities $ 1,281 $ 152,066 $ 90,185 $ 243,532 $ 240,968 December 31, 2014 Fair Value Carrying Amount(1) Level 1 Level 2 Level 3 Total Total (in millions) Assets: Fixed maturities, held-to-maturity $ 0 $ 1,703 $ 1,199 $ 2,902 $ 2,575 Commercial mortgage and other loans 0 559 48,158 48,717 46,052 Policy loans 0 0 11,712 11,712 11,712 Other long-term investments 0 0 1,917 1,917 1,712 Short-term investments 0 523 0 523 523 Cash and cash equivalents 2,230 843 0 3,073 3,073 Accrued investment income 0 3,130 0 3,130 3,130 Other assets 143 2,106 109 2,358 2,358 Total assets $ 2,373 $ 8,864 $ 63,095 $ 74,332 $ 71,135 Liabilities: Policyholders’ account balances—investment contracts $ 0 $ 40,264 $ 56,111 $ 96,375 $ 95,069 Securities sold under agreements to repurchase 0 9,407 0 9,407 9,407 Cash collateral for loaned securities 0 4,241 0 4,241 4,241 Short-term debt 0 3,784 104 3,888 3,839 Long-term debt 1,285 16,718 4,083 22,086 19,831 Notes issued by consolidated VIEs 0 0 18 18 25 Other liabilities 0 6,254 120 6,374 6,374 Separate account liabilities—investment contracts 0 82,801 24,175 106,976 106,976 Total liabilities $ 1,285 $ 163,469 $ 84,611 $ 249,365 $ 245,762 __________ (1) Carrying values presented herein differ from those in the Company’s Unaudited Interim Consolidated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Derivative Instruments (Tables)</t>
  </si>
  <si>
    <t>Schedule of Derivative Instruments in Statement of Financial Position, Fair Value</t>
  </si>
  <si>
    <t>The table below provides a summary of the gross notional amount and fair value of derivatives contracts by the primary underlying, excluding embedded derivatives which are recorded with the associated host. Many derivative instruments contain multiple underlyings. The fair value amounts below represent the gross fair value of derivative contracts prior to taking into account the netting effects of master netting agreements, cash collateral held with the same counterparty and NPR. This netting impact results in total derivative assets of $2,213 million and $1,593 million as of June 30, 2015 and December 31, 2014 , respectively, and total derivative liabilities of $103 million and $158 million as of June 30, 2015 and December 31, 2014 , respectively, reflected in the Unaudited Interim Consolidated Statements of Financial Position. Primary Underlying/Instrument Type June 30, 2015 December 31, 2014 Gross Fair Value Gross Fair Value Notional(1) Assets Liabilities Notional(1) Assets Liabilities (in millions) Derivatives Designated as Hedge Accounting Instruments: Interest Rate Interest Rate Swaps $ 1,492 $ 20 $ (167 ) $ 1,714 $ 21 $ (191 ) Foreign Currency Foreign Currency Forwards 378 7 (6 ) 443 5 (14 ) Currency/Interest Rate Foreign Currency Swaps 11,561 1,212 (91 ) 10,772 679 (161 ) Total Qualifying Hedges $ 13,431 $ 1,239 $ (264 ) $ 12,929 $ 705 $ (366 ) Derivatives Not Qualifying as Hedge Accounting Instruments: Interest Rate Interest Rate Swaps $ 177,577 $ 8,136 $ (4,322 ) $ 182,937 $ 9,904 $ (4,578 ) Interest Rate Futures 30,502 1 0 32,008 5 (3 ) Interest Rate Options 45,361 411 (471 ) 27,561 663 (180 ) Interest Rate Forwards 168 3 (2 ) 877 2 (1 ) Foreign Currency Foreign Currency Forwards 16,804 349 (454 ) 21,197 854 (1,011 ) Foreign Currency Options 158 9 0 203 6 0 Currency/Interest Rate Foreign Currency Swaps 11,165 1,440 (178 ) 11,083 1,207 (145 ) Credit Credit Default Swaps 1,450 4 (28 ) 2,622 7 (30 ) Equity Equity Futures 379 0 0 331 3 0 Equity Options 69,003 271 (100 ) 57,590 504 (41 ) Total Return Swaps 15,902 252 (13 ) 15,217 65 (462 ) Commodity Commodity Futures 18 0 (1 ) 18 1 0 Synthetic GICs 73,166 7 0 74,707 6 0 Total Non-Qualifying Derivatives(2) $ 441,653 $ 10,883 $ (5,569 ) $ 426,351 $ 13,227 $ (6,451 ) Total Derivatives(3) $ 455,084 $ 12,122 $ (5,833 ) $ 439,280 $ 13,932 $ (6,817 ) __________ (1) Notional amounts are presented on a gross basis and include derivatives used to offset existing positions. (2) Based on notional amounts, most of the Company’s derivatives do not qualify for hedge accounting as follows: i) derivatives that economically hedge embedded derivatives do not qualify for hedge accounting because changes in the fair value of the embedded derivatives are already recorded in net income, ii) derivatives that are utilized as macro hedges of the Company’s exposure to various risks typically do not qualify for hedge accounting because they do not meet the criteria required under portfolio hedge accounting rules, and iii) synthetic GICs, which are product standalone derivatives, do not qualify as hedging instruments under hedge accounting rules. (3) Excludes embedded derivatives which contain multiple underlyings. The fair value of these embedded derivatives was a net liability of $5,454 million and $8,162 million as of June 30, 2015 and December 31, 2014 , respectively, primarily included in “Future policy benefits.”</t>
  </si>
  <si>
    <t>Offsetting of Financial Assets and Liabilities</t>
  </si>
  <si>
    <t>The following table presents recognized derivative instruments (including bifurcated embedded derivativ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June 30, 2015 Gross Amounts of Recognized Financial Instruments Gross Amounts Offset in the Statement of Financial Position Net Amounts Presented in the Statement of Financial Position Financial Instruments/ Collateral(1) Net Amount (in millions) Offsetting of Financial Assets: Derivatives(1) $ 11,967 $ (9,901 ) $ 2,066 $ (568 ) $ 1,498 Securities purchased under agreement to resell 691 0 691 (691 ) 0 Total assets $ 12,658 $ (9,901 ) $ 2,757 $ (1,259 ) $ 1,498 Offsetting of Financial Liabilities: Derivatives(1) $ 5,821 $ (5,730 ) $ 91 $ (37 ) $ 54 Securities sold under agreement to repurchase 7,863 0 7,863 (7,863 ) 0 Total liabilities $ 13,684 $ (5,730 ) $ 7,954 $ (7,900 ) $ 54 December 31, 2014 Gross Amounts of Recognized Financial Instruments Gross Amounts Offset in the Statement of Financial Position Net Amounts Presented in the Statement of Financial Position Financial Net Amount (in millions) Offsetting of Financial Assets: Derivatives(1) $ 13,786 $ (12,332 ) $ 1,454 $ (623 ) $ 831 Securities purchased under agreement to resell 702 0 702 (702 ) 0 Total assets $ 14,488 $ (12,332 ) $ 2,156 $ (1,325 ) $ 831 Offsetting of Financial Liabilities: Derivatives(1) $ 6,810 $ (6,661 ) $ 149 $ (149 ) $ 0 Securities sold under agreement to repurchase 9,407 0 9,407 (9,407 ) 0 Total liabilities $ 16,217 $ (6,661 ) $ 9,556 $ (9,556 ) $ 0 __________ (1) Amounts exclude the excess of collateral received/pledged from/to the counterparty.</t>
  </si>
  <si>
    <t>Schedule of Derivative Instruments, Gain (Loss) in Statement of Financial Performance</t>
  </si>
  <si>
    <t>The following table provides the financial statement classification and impact of derivatives used in qualifying and non-qualifying hedge relationships, excluding the offset of the hedged item in an effective hedge relationship. Three Months Ended June 30, 2015 Realized Investment Gains (Losses) Net Investment Income Other Income Interest Expense Interest Credited To Policyholders’ Account Balances Accumulated Other Comprehensive Income (Losses)(1) (in millions) Derivatives Designated as Hedge Accounting Instruments: Fair value hedges Interest Rate $ 26 $ (11 ) $ 0 $ 0 $ 0 $ 0 Currency (10 ) 0 0 0 0 0 Total fair value hedges 16 (11 ) 0 0 0 0 Cash flow hedges Interest Rate 0 0 0 (2 ) 0 6 Currency/Interest Rate 0 16 (79 ) 0 0 (308 ) Total cash flow hedges 0 16 (79 ) (2 ) 0 (302 ) Net investment hedges Currency 1 0 0 0 0 (3 ) Currency/Interest Rate 0 0 0 0 0 18 Total net investment hedges 1 0 0 0 0 15 Derivatives Not Qualifying as Hedge Accounting Instruments: Interest Rate (4,180 ) 0 0 0 0 0 Currency (339 ) 0 1 0 0 0 Currency/Interest Rate (28 ) 0 0 0 0 0 Credit 7 0 0 0 0 0 Equity (177 ) 0 0 0 0 0 Commodity (1 ) 0 0 0 0 0 Embedded Derivatives 4,217 0 0 0 0 0 Total non-qualifying hedges (501 ) 0 1 0 0 0 Total $ (484 ) $ 5 $ (78 ) $ (2 ) $ 0 $ (287 ) Six Months Ended June 30, 2015 Realized Investment Gains (Losses) Net Investment Income Other Income Interest Expense Interest Credited To Policyholders’ Account Balances Accumulated (in millions) Derivatives Designated as Hedge Accounting Instruments: Fair value hedges Interest Rate $ 21 $ (23 ) $ 0 $ 0 $ 0 $ 0 Currency 9 0 0 0 0 0 Total fair value hedges 30 (23 ) 0 0 0 0 Cash flow hedges Interest Rate 0 0 0 (3 ) 0 1 Currency/Interest Rate 0 27 25 0 0 495 Total cash flow hedges 0 27 25 (3 ) 0 496 Net investment hedges Currency (3 ) 0 0 0 0 7 Currency/Interest Rate 0 0 0 0 0 26 Total net investment hedges (3 ) 0 0 0 0 33 Derivatives Not Qualifying as Hedge Accounting Instruments: Interest Rate (1,468 ) 0 0 0 0 0 Currency (228 ) 0 1 0 0 0 Currency/Interest Rate 405 0 4 0 0 0 Credit 0 0 0 0 0 0 Equity (657 ) 0 0 0 0 0 Commodity (1 ) 0 0 0 0 0 Embedded Derivatives 3,181 0 0 0 0 0 Total non-qualifying hedges 1,232 0 5 0 0 0 Total $ 1,259 $ 4 $ 30 $ (3 ) $ 0 $ 529 Three Months Ended June 30, 2014 Realized Investment Gains (Losses) Net Investment Income Other Income Interest Expense Interest Credited To Policyholders’ Account Balances Accumulated (in millions) Derivatives Designated as Hedge Accounting Instruments: Fair value hedges Interest Rate $ (3 ) $ (15 ) $ 0 $ 0 $ 0 $ 0 Currency 4 0 0 0 0 0 Total fair value hedges 1 (15 ) 0 0 0 0 Cash flow hedges Interest Rate 0 0 0 (6 ) 0 2 Currency/Interest Rate 0 1 (18 ) 0 0 (61 ) Total cash flow hedges 0 1 (18 ) (6 ) 0 (59 ) Net investment hedges Currency 0 0 0 0 0 (1 ) Currency/Interest Rate 0 0 0 0 0 (11 ) Total net investment hedges 0 0 0 0 0 (12 ) Derivatives Not Qualifying as Hedge Accounting Instruments: Interest Rate 1,470 0 0 0 0 0 Currency (42 ) 0 0 0 0 0 Currency/Interest Rate 15 0 0 0 0 0 Credit (2 ) 0 0 0 0 0 Equity (687 ) 0 0 0 0 0 Commodity 0 0 0 0 0 0 Embedded Derivatives (696 ) 0 0 0 0 0 Total non-qualifying hedges 58 0 0 0 0 0 Total $ 59 $ (14 ) $ (18 ) $ (6 ) $ 0 $ (71 ) Six Months Ended June 30, 2014 Realized Investment Gains (Losses) Net Investment Income Other Income Interest Expense Interest Credited To Policyholders’ Account Balances Accumulated (in millions) Derivatives Designated as Hedge Accounting Instruments: Fair value hedges Interest Rate $ (8 ) $ (31 ) $ 0 $ 0 $ 2 $ 0 Currency 6 0 0 0 0 0 Total fair value hedges (2 ) (31 ) 0 0 2 0 Cash flow hedges Interest Rate 0 0 0 (11 ) 0 5 Currency/Interest Rate 0 3 (22 ) 0 0 (92 ) Total cash flow hedges 0 3 (22 ) (11 ) 0 (87 ) Net investment hedges Currency 0 0 0 0 0 (1 ) Currency/Interest Rate 0 0 0 0 0 (29 ) Total net investment hedges 0 0 0 0 0 (30 ) Derivatives Not Qualifying as Hedge Accounting Instruments: Interest Rate 3,379 0 0 0 0 0 Currency (48 ) 0 0 0 0 0 Currency/Interest Rate 3 0 (1 ) 0 0 0 Credit (1 ) 0 0 0 0 0 Equity (980 ) 0 0 0 0 0 Commodity 0 0 0 0 0 0 Embedded Derivatives (2,442 ) 0 0 0 0 0 Total non-qualifying hedges (89 ) 0 (1 ) 0 0 0 Total $ (91 ) $ (28 ) $ (23 ) $ (11 ) $ 2 $ (117 ) __________ (1) Amounts deferred in “Accumulated other comprehensive income (loss).”</t>
  </si>
  <si>
    <t>Schedule of Derivative Instruments Recognized in Accumulated Other Comprehensive Income (Loss) Before Taxes</t>
  </si>
  <si>
    <t>Presented below is a rollforward of current period cash flow hedges in “Accumulated other comprehensive income (loss)” before taxes: (in millions) Balance, December 31, 2014 $ 206 Net deferred gains (losses) on cash flow hedges from January 1 to June 30, 2015 555 Amount reclassified into current period earnings (59 ) Balance, June 30, 2015 $ 702</t>
  </si>
  <si>
    <t>Commitments and Guarantees, Contingent Liabilities, and Litigation and Regulatory Matters (Tables)</t>
  </si>
  <si>
    <t>Securities Lending Transactions</t>
  </si>
  <si>
    <t>Commitments Gurantees And Contingent Liabilities [Line Items]</t>
  </si>
  <si>
    <t>Commitments and Guarantees</t>
  </si>
  <si>
    <t>Indemnification of Securities Lending Transactions June 30, December 31, (in millions) Indemnification provided to mutual fund and separate account clients for securities lending $ 13,602 $ 14,334 Fair value of related collateral associated with above indemnifications $ 13,886 $ 14,740 Accrued liability associated with guarantee $ 0 $ 0</t>
  </si>
  <si>
    <t>Asset Values</t>
  </si>
  <si>
    <t>Guarantees of Asset Values June 30, December 31, (in millions) Guaranteed value of third parties’ assets $ 73,166 $ 74,707 Fair value of collateral supporting these assets $ 74,896 $ 76,711 Asset associated with guarantee, carried at fair value $ 7 $ 6</t>
  </si>
  <si>
    <t>Credit Enhancements</t>
  </si>
  <si>
    <t>Guarantees of Credit Enhancements June 30, December 31, (in millions) Guarantees of credit enhancements of debt instruments associated with commercial real estate assets $ 5 $ 5 Fair value of properties and associated tax credits that secure the guarantee $ 7 $ 8 Accrued liability associated with guarantee $ 0 $ 0</t>
  </si>
  <si>
    <t>Serviced Mortgage Loans</t>
  </si>
  <si>
    <t>Indemnification of Serviced Mortgage Loans June 30, December 31, (in millions) Maximum exposure under indemnification agreements for mortgage loans serviced by the Company $ 1,324 $ 1,248 First-loss exposure portion of above $ 408 $ 388 Accrued liability associated with guarantees $ 15 $ 16</t>
  </si>
  <si>
    <t>Guarantee Type, Other</t>
  </si>
  <si>
    <t>Other Guarantees June 30, December 31, (in millions) Other guarantees where amount can be determined $ 316 $ 331 Accrued liability for other guarantees and indemnifications $ 4 $ 5</t>
  </si>
  <si>
    <t>Commercial Mortgage Loan Commitments June 30, December 31, (in millions) Total outstanding mortgage loan commitments $ 2,979 $ 2,442 Portion of commitment where prearrangement to sell to investor exists $ 428 $ 958</t>
  </si>
  <si>
    <t>Investments Excluding Commercial Mortgage Loans</t>
  </si>
  <si>
    <t>Commitments to Purchase Investments (excluding Commercial Mortgage Loans) June 30, December 31, (in millions) Expected to be funded from the general account and other operations outside the separate accounts(1) $ 4,498 $ 4,883 Expected to be funded from separate accounts $ 163 $ 28 __________ (1) Includes a remaining commitment of $169 million and $194 million at June 30, 2015 and December 31, 2014 , respectively, related to the Company’s agreement to co-invest with the Fosun Group (“Fosun”) in a private equity fund, managed by Fosun, for the Chinese marketplace.</t>
  </si>
  <si>
    <t>Business and Basis of Presentation (Narrative) (Details)</t>
  </si>
  <si>
    <t>Jun. 30, 2015division</t>
  </si>
  <si>
    <t>Number of divisions</t>
  </si>
  <si>
    <t>Investments (Fixed Maturities and Equity Securities Excluding Investments Classified as Trading) (Details) - USD ($) $ in Millions</t>
  </si>
  <si>
    <t>Summary Of Investments Other Than Investments In Related Parties Reportable Data [Line Items]</t>
  </si>
  <si>
    <t>Amortized Cost</t>
  </si>
  <si>
    <t>Fair Value</t>
  </si>
  <si>
    <t>Net unrealized gains on impaired available for sale securities relating to changes in value of securities subsequent to the impairment measurement date</t>
  </si>
  <si>
    <t>Net unrealized gains on impaired held to maturity securities (less than)</t>
  </si>
  <si>
    <t>Prudential Netting Agreement</t>
  </si>
  <si>
    <t>Gross Unrealized Gains</t>
  </si>
  <si>
    <t>Gross Unrealized Losses</t>
  </si>
  <si>
    <t>Other-than-temporary Impairments in AOCI</t>
  </si>
  <si>
    <t>Fixed maturities, available-for-sale | Prudential Netting Agreement</t>
  </si>
  <si>
    <t>Fixed maturities, available-for-sale | U.S. Treasury securities and obligations of U.S. government authorities and agencies</t>
  </si>
  <si>
    <t>Fixed maturities, available-for-sale | Obligations of U.S. states and their political subdivisions</t>
  </si>
  <si>
    <t>Fixed maturities, available-for-sale | Foreign government bonds</t>
  </si>
  <si>
    <t>Fixed maturities, available-for-sale | Corporate securities</t>
  </si>
  <si>
    <t>Fixed maturities, available-for-sale | Asset-backed securities</t>
  </si>
  <si>
    <t>Fixed maturities, available-for-sale | Commercial mortgage-backed securities</t>
  </si>
  <si>
    <t>Fixed maturities, available-for-sale | Residential mortgage-backed securities</t>
  </si>
  <si>
    <t>Investments (Amortized Cost and Fair Value of Fixed Maturities by Contractual Maturities) (Details) - USD ($) $ in Millions</t>
  </si>
  <si>
    <t>Available for Sale Amortized Cost</t>
  </si>
  <si>
    <t>Due in one year or less</t>
  </si>
  <si>
    <t>Due after one year through five years</t>
  </si>
  <si>
    <t>Due after five years through ten years</t>
  </si>
  <si>
    <t>Due after ten years</t>
  </si>
  <si>
    <t>Available for Sale Securities Fair Value</t>
  </si>
  <si>
    <t>Held to Maturity Securities Amortized Cost</t>
  </si>
  <si>
    <t>Held to Maturity Securities Fair Value</t>
  </si>
  <si>
    <t>Commercial mortgage-backed securities</t>
  </si>
  <si>
    <t>Debt Maturities, without single maturity date</t>
  </si>
  <si>
    <t>Debt Maturities, without Single Maturity Date</t>
  </si>
  <si>
    <t>Residential mortgage-backed securities</t>
  </si>
  <si>
    <t>Asset-backed securities</t>
  </si>
  <si>
    <t>Investments (Fixed Maturities Proceeds) (Details) - USD ($) $ in Millions</t>
  </si>
  <si>
    <t>Fixed maturity and equity security impairments</t>
  </si>
  <si>
    <t>Net writedowns for other-than-temporary impairment losses on fixed maturities recognized in earnings</t>
  </si>
  <si>
    <t>Writedowns for impairments on equity securities</t>
  </si>
  <si>
    <t>Proceeds from sales</t>
  </si>
  <si>
    <t>Proceeds from maturities/repayments</t>
  </si>
  <si>
    <t>Gross investment gains from sales, prepayments and maturities</t>
  </si>
  <si>
    <t>Gross investment losses from sales and maturities</t>
  </si>
  <si>
    <t>Gross investment gains from prepayments</t>
  </si>
  <si>
    <t>Investments (Credit Losses Recognized In Earnings on Fixed Maturity Securities Held by the Company) (Details) - USD ($) $ in Millions</t>
  </si>
  <si>
    <t>Credit losses recognized in earnings on fixed maturity securities</t>
  </si>
  <si>
    <t>Balance, beginning of period</t>
  </si>
  <si>
    <t>Credit loss impairments previously recognized on securities which matured, paid down, prepaid or were sold during the period</t>
  </si>
  <si>
    <t>Credit loss impairments previously recognized on securities impaired to fair value during the period</t>
  </si>
  <si>
    <t>Credit loss impairments recognized in the current period on securities not previously impaired</t>
  </si>
  <si>
    <t>Additional credit loss impairments recognized in the current period on securities previously impaired</t>
  </si>
  <si>
    <t>Increases due to the passage of time on previously recorded credit losses</t>
  </si>
  <si>
    <t>Accretion of credit loss impairments previously recognized due to an increase in cash flows expected to be collected</t>
  </si>
  <si>
    <t>Balance, end of period</t>
  </si>
  <si>
    <t>Investments (Trading Account Assets Supporting Insurance Liabilities) (Details) - USD ($) $ in Millions</t>
  </si>
  <si>
    <t>Major Types Of Investment Securities [Line Items]</t>
  </si>
  <si>
    <t>Fixed Maturities</t>
  </si>
  <si>
    <t>Equity securities</t>
  </si>
  <si>
    <t>Short-term investments and cash equivalents</t>
  </si>
  <si>
    <t>Corporate securities | Fixed Maturities</t>
  </si>
  <si>
    <t>Commercial mortgage-backed securities | Fixed Maturities</t>
  </si>
  <si>
    <t>Residential mortgage-backed securities | Fixed Maturities</t>
  </si>
  <si>
    <t>Asset-backed securities | Fixed Maturities</t>
  </si>
  <si>
    <t>Foreign government bonds | Fixed Maturities</t>
  </si>
  <si>
    <t>U.S. government authorities and agencies and obligations of U.S. states | Fixed Maturities</t>
  </si>
  <si>
    <t>Investments (Narrative) (Details) - USD ($)</t>
  </si>
  <si>
    <t>Net change in unrealized gains (losses) from trading account assets supporting insurance liabilities</t>
  </si>
  <si>
    <t>Net change in unrealized gains (losses) from other trading account assets</t>
  </si>
  <si>
    <t>Schedule Of Marketable Securities [Line Items]</t>
  </si>
  <si>
    <t>Net carrying value of commercial loans held for sale</t>
  </si>
  <si>
    <t>Acquired</t>
  </si>
  <si>
    <t>Sold</t>
  </si>
  <si>
    <t>Troubled Debt Restructuring Commitment To Borrowers</t>
  </si>
  <si>
    <t>Amortization Method Qualified Affordable Housing Project Investments</t>
  </si>
  <si>
    <t>Qualified Affordable Housing Project Investments, Commitment</t>
  </si>
  <si>
    <t>Loss from Affordable Housing Projects, Equity Method Investments</t>
  </si>
  <si>
    <t>Affordable Housing Tax Credits And Other Tax Benefits, Amount</t>
  </si>
  <si>
    <t>Affordable Housing Project Investment, Write-down, Amount</t>
  </si>
  <si>
    <t>Gross unrealized losses related to high or highest quality securities</t>
  </si>
  <si>
    <t>Gross unrealized losses related to other than high or highest quality securities</t>
  </si>
  <si>
    <t>Twelve months or more Unrealized Losses</t>
  </si>
  <si>
    <t>Gross unrealized losses representing declines in value of greater than 20%</t>
  </si>
  <si>
    <t>Gross unrealized losses in a continuous loss position for less than six months</t>
  </si>
  <si>
    <t>California</t>
  </si>
  <si>
    <t>Commercial mortgage loan, concentration percentage</t>
  </si>
  <si>
    <t>26.00%</t>
  </si>
  <si>
    <t>New York</t>
  </si>
  <si>
    <t>9.00%</t>
  </si>
  <si>
    <t>Texas</t>
  </si>
  <si>
    <t>Investments (Other Trading Account Assets) (Details) - USD ($) $ in Millions</t>
  </si>
  <si>
    <t>Investments excluding derivative instruments</t>
  </si>
  <si>
    <t>Derivative instruments</t>
  </si>
  <si>
    <t>Other</t>
  </si>
  <si>
    <t>Investments (Concentrations of Financial Instruments) (Details) - USD ($) $ in Millions</t>
  </si>
  <si>
    <t>Investments in Japanese government and government agency securities:</t>
  </si>
  <si>
    <t>Schedule of Fair Value of Separate Accounts by Major Category of Investment [Line Items]</t>
  </si>
  <si>
    <t>Investments in Japanese government and government agency securities: | Fixed maturities, available-for-sale</t>
  </si>
  <si>
    <t>Investments in Japanese government and government agency securities: | Fixed maturities, held-to-maturity</t>
  </si>
  <si>
    <t>Investments in Japanese government and government agency securities: | Trading account assets supporting insurance liabilities</t>
  </si>
  <si>
    <t>Investments in Japanese government and government agency securities: | Other trading account assets</t>
  </si>
  <si>
    <t>Investments in Japanese government and government agency securities: | Short-term investments</t>
  </si>
  <si>
    <t>Investments in Japanese government and government agency securities: | Cash equivalents</t>
  </si>
  <si>
    <t>Investments in South Korean government and government agency securities:</t>
  </si>
  <si>
    <t>Investments in South Korean government and government agency securities: | Fixed maturities, available-for-sale</t>
  </si>
  <si>
    <t>Investments in South Korean government and government agency securities: | Fixed maturities, held-to-maturity</t>
  </si>
  <si>
    <t>Investments in South Korean government and government agency securities: | Trading account assets supporting insurance liabilities</t>
  </si>
  <si>
    <t>Investments in South Korean government and government agency securities: | Other trading account assets</t>
  </si>
  <si>
    <t>Investments in South Korean government and government agency securities: | Short-term investments</t>
  </si>
  <si>
    <t>Investments in South Korean government and government agency securities: | Cash equivalents</t>
  </si>
  <si>
    <t>Investments (Commercial Mortgage and Other Loans) (Details) - USD ($) $ in Millions</t>
  </si>
  <si>
    <t>Servicing Assets at Fair Value [Line Items]</t>
  </si>
  <si>
    <t>Total commercial mortgage and agricultural property loans by property type</t>
  </si>
  <si>
    <t>Valuation allowance</t>
  </si>
  <si>
    <t>Total net commercial mortgage and agricultural property loans by property type</t>
  </si>
  <si>
    <t>Total other loans</t>
  </si>
  <si>
    <t>Total net other loans</t>
  </si>
  <si>
    <t>% of Total</t>
  </si>
  <si>
    <t>100.00%</t>
  </si>
  <si>
    <t>Commercial Mortgage Loans</t>
  </si>
  <si>
    <t>94.50%</t>
  </si>
  <si>
    <t>Uncollateralized loans</t>
  </si>
  <si>
    <t>Residential property loans</t>
  </si>
  <si>
    <t>Other collateralized loans</t>
  </si>
  <si>
    <t>Office</t>
  </si>
  <si>
    <t>23.20%</t>
  </si>
  <si>
    <t>21.50%</t>
  </si>
  <si>
    <t>Retail</t>
  </si>
  <si>
    <t>18.80%</t>
  </si>
  <si>
    <t>19.60%</t>
  </si>
  <si>
    <t>Apartments/Multi-Family</t>
  </si>
  <si>
    <t>23.60%</t>
  </si>
  <si>
    <t>Industrial</t>
  </si>
  <si>
    <t>16.10%</t>
  </si>
  <si>
    <t>16.90%</t>
  </si>
  <si>
    <t>Hospitality</t>
  </si>
  <si>
    <t>5.20%</t>
  </si>
  <si>
    <t>5.10%</t>
  </si>
  <si>
    <t>7.60%</t>
  </si>
  <si>
    <t>8.20%</t>
  </si>
  <si>
    <t>Agricultural property loans</t>
  </si>
  <si>
    <t>5.50%</t>
  </si>
  <si>
    <t>Investments (Allowance for Losses) (Details) - USD ($) $ in Millions</t>
  </si>
  <si>
    <t>Allowance for Loan and Lease Losses [Roll Forward]</t>
  </si>
  <si>
    <t>Allowance for credit losses, beginning of year</t>
  </si>
  <si>
    <t>Addition to (release of) allowance for losses</t>
  </si>
  <si>
    <t>Charge-offs, net of recoveries</t>
  </si>
  <si>
    <t>Change in foreign exchange</t>
  </si>
  <si>
    <t>Total ending balance</t>
  </si>
  <si>
    <t>Agricultural Property Loans</t>
  </si>
  <si>
    <t>Residential Property Loans</t>
  </si>
  <si>
    <t>Other Collateralized Loans</t>
  </si>
  <si>
    <t>Uncollateralized Loans</t>
  </si>
  <si>
    <t>Investments (Allowance for Credit Losses and Recorded Investment in Commercial Mortgage and Other Loans) (Details) - USD ($) $ in Millions</t>
  </si>
  <si>
    <t>Allowance for Credit Losses:</t>
  </si>
  <si>
    <t>Individually evaluated for impairment</t>
  </si>
  <si>
    <t>Collectively evaluated for impairment</t>
  </si>
  <si>
    <t>Loans acquired with deteriorated credit quality</t>
  </si>
  <si>
    <t>Recorded Investment:</t>
  </si>
  <si>
    <t>Gross of reserves: individually evaluated for impairment</t>
  </si>
  <si>
    <t>Gross of reserves: collectively evaluated for impairment</t>
  </si>
  <si>
    <t>Gross of reserves: loans acquired with deteriorated credit quality</t>
  </si>
  <si>
    <t>Total ending balance, gross of reserves</t>
  </si>
  <si>
    <t>Investments (Impaired Loans) (Details) - USD ($) $ in Millions</t>
  </si>
  <si>
    <t>Valuation and Qualifying Accounts Disclosure [Line Items]</t>
  </si>
  <si>
    <t>Recorded Investment</t>
  </si>
  <si>
    <t>Unpaid Principal Balance</t>
  </si>
  <si>
    <t>Related Allowance</t>
  </si>
  <si>
    <t>Average Recorded Investment Before Allowance</t>
  </si>
  <si>
    <t>Interest Income Recognized</t>
  </si>
  <si>
    <t>Commercial mortgage loans</t>
  </si>
  <si>
    <t>With no related allowance recorded:</t>
  </si>
  <si>
    <t>With no related allowance recorded: | Commercial mortgage loans</t>
  </si>
  <si>
    <t>With no related allowance recorded: | Agricultural property loans</t>
  </si>
  <si>
    <t>With no related allowance recorded: | Residential property loans</t>
  </si>
  <si>
    <t>With no related allowance recorded: | Other collateralized loans</t>
  </si>
  <si>
    <t>With no related allowance recorded: | Uncollateralized loans</t>
  </si>
  <si>
    <t>With an allowance recorded:</t>
  </si>
  <si>
    <t>With an allowance recorded: | Commercial mortgage loans</t>
  </si>
  <si>
    <t>With an allowance recorded: | Agricultural property loans</t>
  </si>
  <si>
    <t>With an allowance recorded: | Residential property loans</t>
  </si>
  <si>
    <t>With an allowance recorded: | Other collateralized loans</t>
  </si>
  <si>
    <t>With an allowance recorded: | Uncollateralized loans</t>
  </si>
  <si>
    <t>Investments (Credit Quality Indicators) (Details) - USD ($) $ in Millions</t>
  </si>
  <si>
    <t>Credit Quality Indicators [Line Items]</t>
  </si>
  <si>
    <t>Recording investment gross of allowance for credit losses</t>
  </si>
  <si>
    <t>Greater than 1.2X | 0%-59.99% | Commercial mortgage loans</t>
  </si>
  <si>
    <t>Greater than 1.2X | 0%-59.99% | Agricultural property loans</t>
  </si>
  <si>
    <t>Greater than 1.2X | 0%-59.99% | Commercial mortgage and agricultural property loans</t>
  </si>
  <si>
    <t>Greater than 1.2X | 60%-69.99% | Commercial mortgage loans</t>
  </si>
  <si>
    <t>Greater than 1.2X | 60%-69.99% | Agricultural property loans</t>
  </si>
  <si>
    <t>Greater than 1.2X | 60%-69.99% | Commercial mortgage and agricultural property loans</t>
  </si>
  <si>
    <t>Greater than 1.2X | 70%-79.99% | Commercial mortgage loans</t>
  </si>
  <si>
    <t>Greater than 1.2X | 70%-79.99% | Agricultural property loans</t>
  </si>
  <si>
    <t>Greater than 1.2X | 70%-79.99% | Commercial mortgage and agricultural property loans</t>
  </si>
  <si>
    <t>Greater than 1.2X | Greater than 80% | Commercial mortgage loans</t>
  </si>
  <si>
    <t>Greater than 1.2X | Greater than 80% | Agricultural property loans</t>
  </si>
  <si>
    <t>Greater than 1.2X | Greater than 80% | Commercial mortgage and agricultural property loans</t>
  </si>
  <si>
    <t>Greater than 1.2X | Total | Commercial mortgage loans</t>
  </si>
  <si>
    <t>Greater than 1.2X | Total | Agricultural property loans</t>
  </si>
  <si>
    <t>Greater than 1.2X | Total | Commercial mortgage and agricultural property loans</t>
  </si>
  <si>
    <t>1.0X to 1.2X | 0%-59.99% | Commercial mortgage loans</t>
  </si>
  <si>
    <t>1.0X to 1.2X | 0%-59.99% | Agricultural property loans</t>
  </si>
  <si>
    <t>1.0X to 1.2X | 0%-59.99% | Commercial mortgage and agricultural property loans</t>
  </si>
  <si>
    <t>1.0X to 1.2X | 60%-69.99% | Commercial mortgage loans</t>
  </si>
  <si>
    <t>1.0X to 1.2X | 60%-69.99% | Agricultural property loans</t>
  </si>
  <si>
    <t>1.0X to 1.2X | 60%-69.99% | Commercial mortgage and agricultural property loans</t>
  </si>
  <si>
    <t>1.0X to 1.2X | 70%-79.99% | Commercial mortgage loans</t>
  </si>
  <si>
    <t>1.0X to 1.2X | 70%-79.99% | Agricultural property loans</t>
  </si>
  <si>
    <t>1.0X to 1.2X | 70%-79.99% | Commercial mortgage and agricultural property loans</t>
  </si>
  <si>
    <t>1.0X to 1.2X | Greater than 80% | Commercial mortgage loans</t>
  </si>
  <si>
    <t>1.0X to 1.2X | Greater than 80% | Agricultural property loans</t>
  </si>
  <si>
    <t>1.0X to 1.2X | Greater than 80% | Commercial mortgage and agricultural property loans</t>
  </si>
  <si>
    <t>1.0X to 1.2X | Total | Commercial mortgage loans</t>
  </si>
  <si>
    <t>1.0X to 1.2X | Total | Agricultural property loans</t>
  </si>
  <si>
    <t>1.0X to 1.2X | Total | Commercial mortgage and agricultural property loans</t>
  </si>
  <si>
    <t>Less than 1.0X | 0%-59.99% | Commercial mortgage loans</t>
  </si>
  <si>
    <t>Less than 1.0X | 0%-59.99% | Agricultural property loans</t>
  </si>
  <si>
    <t>Less than 1.0X | 0%-59.99% | Commercial mortgage and agricultural property loans</t>
  </si>
  <si>
    <t>Less than 1.0X | 60%-69.99% | Commercial mortgage loans</t>
  </si>
  <si>
    <t>Less than 1.0X | 60%-69.99% | Agricultural property loans</t>
  </si>
  <si>
    <t>Less than 1.0X | 60%-69.99% | Commercial mortgage and agricultural property loans</t>
  </si>
  <si>
    <t>Less than 1.0X | 70%-79.99% | Commercial mortgage loans</t>
  </si>
  <si>
    <t>Less than 1.0X | 70%-79.99% | Agricultural property loans</t>
  </si>
  <si>
    <t>Less than 1.0X | 70%-79.99% | Commercial mortgage and agricultural property loans</t>
  </si>
  <si>
    <t>Less than 1.0X | Greater than 80% | Commercial mortgage loans</t>
  </si>
  <si>
    <t>Less than 1.0X | Greater than 80% | Agricultural property loans</t>
  </si>
  <si>
    <t>Less than 1.0X | Greater than 80% | Commercial mortgage and agricultural property loans</t>
  </si>
  <si>
    <t>Less than 1.0X | Total | Commercial mortgage loans</t>
  </si>
  <si>
    <t>Less than 1.0X | Total | Agricultural property loans</t>
  </si>
  <si>
    <t>Less than 1.0X | Total | Commercial mortgage and agricultural property loans</t>
  </si>
  <si>
    <t>Total | 0%-59.99% | Commercial mortgage loans</t>
  </si>
  <si>
    <t>Total | 0%-59.99% | Agricultural property loans</t>
  </si>
  <si>
    <t>Total | 0%-59.99% | Commercial mortgage and agricultural property loans</t>
  </si>
  <si>
    <t>Total | 60%-69.99% | Commercial mortgage loans</t>
  </si>
  <si>
    <t>Total | 60%-69.99% | Agricultural property loans</t>
  </si>
  <si>
    <t>Total | 60%-69.99% | Commercial mortgage and agricultural property loans</t>
  </si>
  <si>
    <t>Total | 70%-79.99% | Commercial mortgage loans</t>
  </si>
  <si>
    <t>Total | 70%-79.99% | Agricultural property loans</t>
  </si>
  <si>
    <t>Total | 70%-79.99% | Commercial mortgage and agricultural property loans</t>
  </si>
  <si>
    <t>Total | Greater than 80% | Commercial mortgage loans</t>
  </si>
  <si>
    <t>Total | Greater than 80% | Agricultural property loans</t>
  </si>
  <si>
    <t>Total | Greater than 80% | Commercial mortgage and agricultural property loans</t>
  </si>
  <si>
    <t>Total | Total | Commercial mortgage loans</t>
  </si>
  <si>
    <t>Total | Total | Agricultural property loans</t>
  </si>
  <si>
    <t>Total | Total | Commercial mortgage and agricultural property loans</t>
  </si>
  <si>
    <t>Investments (Analysis of Past Due Commercial Mortgage and Other Loans) (Details) - USD ($) $ in Millions</t>
  </si>
  <si>
    <t>Servicing Liabilities at Fair Value [Line Items]</t>
  </si>
  <si>
    <t>Current</t>
  </si>
  <si>
    <t>30-59 Days Past Due</t>
  </si>
  <si>
    <t>60-89 Days Past Due</t>
  </si>
  <si>
    <t>Greater Than 90 Days - Accruing</t>
  </si>
  <si>
    <t>Greater Than 90 Days - Not Accruing</t>
  </si>
  <si>
    <t>Total Past Due</t>
  </si>
  <si>
    <t>Total Commercial Mortgage and Other Loans</t>
  </si>
  <si>
    <t>Non Accrual Status</t>
  </si>
  <si>
    <t>Investments (Net Investment Income) (Details) - USD ($) $ in Millions</t>
  </si>
  <si>
    <t>Schedule of Investment Income, Reported Amounts, by Category [Line Items]</t>
  </si>
  <si>
    <t>Gross investment income</t>
  </si>
  <si>
    <t>Less: investment expenses</t>
  </si>
  <si>
    <t>Fixed maturities, available-for-sale(1)</t>
  </si>
  <si>
    <t>Trading account assets</t>
  </si>
  <si>
    <t>Investments (Realized Investment Gains Losses Net) (Details) - USD ($) $ in Millions</t>
  </si>
  <si>
    <t>Schedule Of Gain Loss On Investments [Line Items]</t>
  </si>
  <si>
    <t>Realized investment gains (losses), net</t>
  </si>
  <si>
    <t>Fixed maturities</t>
  </si>
  <si>
    <t>Investment real estate</t>
  </si>
  <si>
    <t>Joint ventures and limited partnerships</t>
  </si>
  <si>
    <t>Derivatives</t>
  </si>
  <si>
    <t>Investments (Net Unrealized Gains Losses on Investments by Asset Class) (Details) - USD ($) $ in Millions</t>
  </si>
  <si>
    <t>Net unrealized gains (losses) on investments</t>
  </si>
  <si>
    <t>Net unrealized losses on held to maturity securities transferred from available-for-sale</t>
  </si>
  <si>
    <t>Derivatives designated as cash flow hedges</t>
  </si>
  <si>
    <t>Fixed maturities | Available-for-sale</t>
  </si>
  <si>
    <t>Fixed maturities | Fixed maturity securities on which an OTTI loss has been recognized</t>
  </si>
  <si>
    <t>Equity securities, available-for-sale | Available-for-sale</t>
  </si>
  <si>
    <t>Other investments</t>
  </si>
  <si>
    <t>Investments (Fair Value and Losses by Investment Category and Length of Time in a Loss Position) (Details) - USD ($) $ in Millions</t>
  </si>
  <si>
    <t>Duration Of Unrealized Losses On Fixed Maturities Investments [Line Items]</t>
  </si>
  <si>
    <t>Less than twelve months Fair Value</t>
  </si>
  <si>
    <t>Less than 12 months Gross Unrealized Losses</t>
  </si>
  <si>
    <t>Twelve months or more Fair Value</t>
  </si>
  <si>
    <t>Twelve months or more Gross Unrealized Losses</t>
  </si>
  <si>
    <t>Total Fair Value</t>
  </si>
  <si>
    <t>Total Gross Unrealized Losses</t>
  </si>
  <si>
    <t>U.S. Treasury securities and obligations of U.S. government authorities and agencies</t>
  </si>
  <si>
    <t>Obligations of U.S. states and their political subdivisions</t>
  </si>
  <si>
    <t>Foreign government bonds</t>
  </si>
  <si>
    <t>Corporate securities</t>
  </si>
  <si>
    <t>Held-to-maturity</t>
  </si>
  <si>
    <t>Investments (Repurchase Agreements and Securities Lending Transactions) (Details) $ in Millions</t>
  </si>
  <si>
    <t>Jun. 30, 2015USD ($)</t>
  </si>
  <si>
    <t>Transfer Of Certain Financial Assets Accounted For As Secured Borrowings [Line Items]</t>
  </si>
  <si>
    <t>Total repurchase agreements</t>
  </si>
  <si>
    <t>Total securities lending transactions</t>
  </si>
  <si>
    <t>Overnight &amp; Continuous</t>
  </si>
  <si>
    <t>Up to 30 Days</t>
  </si>
  <si>
    <t>30 to 90 Days</t>
  </si>
  <si>
    <t>Greater than 90 Days</t>
  </si>
  <si>
    <t>U.S. Treasury securities and obligations of U.S. government authorities and agencies | Overnight &amp; Continuous</t>
  </si>
  <si>
    <t>U.S. Treasury securities and obligations of U.S. government authorities and agencies | Up to 30 Days</t>
  </si>
  <si>
    <t>U.S. Treasury securities and obligations of U.S. government authorities and agencies | 30 to 90 Days</t>
  </si>
  <si>
    <t>U.S. Treasury securities and obligations of U.S. government authorities and agencies | Greater than 90 Days</t>
  </si>
  <si>
    <t>Obligations of U.S. states and their political subdivisions | Overnight &amp; Continuous</t>
  </si>
  <si>
    <t>Obligations of U.S. states and their political subdivisions | Up to 30 Days</t>
  </si>
  <si>
    <t>Obligations of U.S. states and their political subdivisions | 30 to 90 Days</t>
  </si>
  <si>
    <t>Obligations of U.S. states and their political subdivisions | Greater than 90 Days</t>
  </si>
  <si>
    <t>Foreign government bonds | Overnight &amp; Continuous</t>
  </si>
  <si>
    <t>Foreign government bonds | Up to 30 Days</t>
  </si>
  <si>
    <t>Foreign government bonds | 30 to 90 Days</t>
  </si>
  <si>
    <t>Foreign government bonds | Greater than 90 Days</t>
  </si>
  <si>
    <t>Corporate securities | Overnight &amp; Continuous</t>
  </si>
  <si>
    <t>Corporate securities | Up to 30 Days</t>
  </si>
  <si>
    <t>Corporate securities | 30 to 90 Days</t>
  </si>
  <si>
    <t>Corporate securities | Greater than 90 Days</t>
  </si>
  <si>
    <t>Asset-backed securities | Overnight &amp; Continuous</t>
  </si>
  <si>
    <t>Asset-backed securities | Up to 30 Days</t>
  </si>
  <si>
    <t>Asset-backed securities | 30 to 90 Days</t>
  </si>
  <si>
    <t>Asset-backed securities | Greater than 90 Days</t>
  </si>
  <si>
    <t>Commercial mortgage-backed securities | Overnight &amp; Continuous</t>
  </si>
  <si>
    <t>Commercial mortgage-backed securities | Up to 30 Days</t>
  </si>
  <si>
    <t>Commercial mortgage-backed securities | 30 to 90 Days</t>
  </si>
  <si>
    <t>Commercial mortgage-backed securities | Greater than 90 Days</t>
  </si>
  <si>
    <t>Residential mortgage-backed securities | Overnight &amp; Continuous</t>
  </si>
  <si>
    <t>Residential mortgage-backed securities | Up to 30 Days</t>
  </si>
  <si>
    <t>Residential mortgage-backed securities | 30 to 90 Days</t>
  </si>
  <si>
    <t>Residential mortgage-backed securities | Greater than 90 Days</t>
  </si>
  <si>
    <t>Equity securities | Overnight &amp; Continuous</t>
  </si>
  <si>
    <t>Equity securities | Up to 30 Days</t>
  </si>
  <si>
    <t>Equity securities | 30 to 90 Days</t>
  </si>
  <si>
    <t>Equity securities | Greater than 90 Days</t>
  </si>
  <si>
    <t>Variable Interest Entities (Total Assets of Consolidated VIEs) (Details) - USD ($) $ in Millions</t>
  </si>
  <si>
    <t>Consolidated VIEs for Which the Company is the Investment Manager</t>
  </si>
  <si>
    <t>Variable Interest Entity [Line Items]</t>
  </si>
  <si>
    <t>Total assets of consolidated VIEs</t>
  </si>
  <si>
    <t>Total liabilities of consolidated VIEs</t>
  </si>
  <si>
    <t>Consolidated VIEs for Which the Company is the Investment Manager | Fixed maturities, available-for-sale</t>
  </si>
  <si>
    <t>Consolidated VIEs for Which the Company is the Investment Manager | Fixed maturities, held-to-maturity</t>
  </si>
  <si>
    <t>Consolidated VIEs for Which the Company is the Investment Manager | Trading account assets supporting insurance liabilities</t>
  </si>
  <si>
    <t>Consolidated VIEs for Which the Company is the Investment Manager | Other trading account assets</t>
  </si>
  <si>
    <t>Consolidated VIEs for Which the Company is the Investment Manager | Commercial mortgage and other loans</t>
  </si>
  <si>
    <t>Consolidated VIEs for Which the Company is the Investment Manager | Other long-term investments</t>
  </si>
  <si>
    <t>Consolidated VIEs for Which the Company is the Investment Manager | Cash and cash equivalents</t>
  </si>
  <si>
    <t>Consolidated VIEs for Which the Company is the Investment Manager | Accrued investment income</t>
  </si>
  <si>
    <t>Consolidated VIEs for Which the Company is the Investment Manager | Other assets</t>
  </si>
  <si>
    <t>Consolidated VIEs for Which the Company is the Investment Manager | Notes issued by consolidated VIEs</t>
  </si>
  <si>
    <t>Consolidated VIEs for Which the Company is the Investment Manager | Other liabilities</t>
  </si>
  <si>
    <t>Other Consolidated VIEs</t>
  </si>
  <si>
    <t>Other Consolidated VIEs | Fixed maturities, available-for-sale</t>
  </si>
  <si>
    <t>Other Consolidated VIEs | Fixed maturities, held-to-maturity</t>
  </si>
  <si>
    <t>Other Consolidated VIEs | Trading account assets supporting insurance liabilities</t>
  </si>
  <si>
    <t>Other Consolidated VIEs | Other trading account assets</t>
  </si>
  <si>
    <t>Other Consolidated VIEs | Commercial mortgage and other loans</t>
  </si>
  <si>
    <t>Other Consolidated VIEs | Other long-term investments</t>
  </si>
  <si>
    <t>Other Consolidated VIEs | Cash and cash equivalents</t>
  </si>
  <si>
    <t>Other Consolidated VIEs | Accrued investment income</t>
  </si>
  <si>
    <t>Other Consolidated VIEs | Other assets</t>
  </si>
  <si>
    <t>Other Consolidated VIEs | Notes issued by consolidated VIEs</t>
  </si>
  <si>
    <t>Other Consolidated VIEs | Other liabilities</t>
  </si>
  <si>
    <t>Variable Interest Entities (Narrative) (Details) - USD ($)</t>
  </si>
  <si>
    <t>Principal Amount</t>
  </si>
  <si>
    <t>Variable Interest Entity, Not Primary Beneficiary</t>
  </si>
  <si>
    <t>Fair value of assets held within unconsolidated VIEs</t>
  </si>
  <si>
    <t>Fair value of liabilities held within unconsolidated VIEs</t>
  </si>
  <si>
    <t>Other long-term investments | Net unrealized investment gains (losses)—all other</t>
  </si>
  <si>
    <t>Maximum exposure to loss resulting from investment in unconsolidated VIEs</t>
  </si>
  <si>
    <t>Available-for-sale | Other long-term investments | Fixed Maturities | Variable Interest Entity, Not Primary Beneficiary | Other trading account assets</t>
  </si>
  <si>
    <t>Closed Block (Narrative) (Details) - USD ($) $ in Millions</t>
  </si>
  <si>
    <t>Closed Block [Line Items]</t>
  </si>
  <si>
    <t>Closed Block Liabilities, Policyholder Dividend Obligation</t>
  </si>
  <si>
    <t>Excess Of Actual Cumulative Earnings Over Expected Cumulative Earnings</t>
  </si>
  <si>
    <t>Accumulated Net Unrealized Investment Gains That Have Arisen Subsequent To Establishment Of Closed Block</t>
  </si>
  <si>
    <t>Closed Block (Closed Block Liabilities and Assets Designated to Closed Block; Maximum Future Earnings to be Recognized) (Details) - USD ($) $ in Millions</t>
  </si>
  <si>
    <t>Closed Block liabilities</t>
  </si>
  <si>
    <t>Policyholders’ dividends payable</t>
  </si>
  <si>
    <t>Policyholders’ dividend obligation</t>
  </si>
  <si>
    <t>Other Closed Block liabilities</t>
  </si>
  <si>
    <t>Total Closed Block liabilities</t>
  </si>
  <si>
    <t>Closed Block assets</t>
  </si>
  <si>
    <t>Fixed maturities, available-for-sale, at fair value</t>
  </si>
  <si>
    <t>Other Closed Block assets</t>
  </si>
  <si>
    <t>Total Closed Block assets</t>
  </si>
  <si>
    <t>Excess of reported Closed Block liabilities over Closed Block assets</t>
  </si>
  <si>
    <t>Portion of above representing accumulated other comprehensive income:</t>
  </si>
  <si>
    <t>Allocated to policyholder dividend obligation</t>
  </si>
  <si>
    <t>Future earnings to be recognized from Closed Block assets and Closed Block liabilities</t>
  </si>
  <si>
    <t>Closed Block (Information Regarding Policyholder Dividend Obligation) (Details) $ in Millions</t>
  </si>
  <si>
    <t>Movement in Closed Block Dividend Obligation [Roll Forward]</t>
  </si>
  <si>
    <t>Balance, beginning</t>
  </si>
  <si>
    <t>Impact from earnings allocable to policyholder dividend obligation</t>
  </si>
  <si>
    <t>Change in net unrealized investment gains (losses) allocated to policyholder dividend obligation</t>
  </si>
  <si>
    <t>Balance, ending</t>
  </si>
  <si>
    <t>Closed Block (Closed Block Revenues and Benefits and Expenses) (Details) - USD ($) $ in Millions</t>
  </si>
  <si>
    <t>Revenues</t>
  </si>
  <si>
    <t>Total Closed Block revenues</t>
  </si>
  <si>
    <t>Benefits and Expenses</t>
  </si>
  <si>
    <t>Total Closed Block benefits and expenses</t>
  </si>
  <si>
    <t>Closed Block revenues, net of Closed Block benefits and expenses, before income taxes and discontinued operations</t>
  </si>
  <si>
    <t>Income tax expense (benefit)</t>
  </si>
  <si>
    <t>Closed Block revenues, net of Closed Block benefits and expenses and income taxes, before discontinued operations</t>
  </si>
  <si>
    <t>Closed Block revenues, net of Closed Block benefits and expenses, income taxes and discontinued operations</t>
  </si>
  <si>
    <t>Equity (Common Stock and Class B Stock Changes in Number of Shares Issued, Held in Treasury and Outstanding) (Details) - Jun. 30, 2015 - shares shares in Millions</t>
  </si>
  <si>
    <t>Common Stock Issued</t>
  </si>
  <si>
    <t>Common Stock issued</t>
  </si>
  <si>
    <t>Common Stock Outstanding</t>
  </si>
  <si>
    <t>Equity (Narrative) (Details) - USD ($) shares in Millions</t>
  </si>
  <si>
    <t>Jan. 02, 2015</t>
  </si>
  <si>
    <t>Dec. 01, 2014</t>
  </si>
  <si>
    <t>Class of Stock [Line Items]</t>
  </si>
  <si>
    <t>Cost of Treasury Stock Acquired</t>
  </si>
  <si>
    <t>Class B Stock held in treasury, at cost</t>
  </si>
  <si>
    <t>Number of Treasury Stock Shares Acquired</t>
  </si>
  <si>
    <t>Class B Stock Held in Treasury</t>
  </si>
  <si>
    <t>Class B Stock Held in Treasury | Retained Earnings</t>
  </si>
  <si>
    <t>Stockholders' Equity, Period Increase (Decrease)</t>
  </si>
  <si>
    <t>Class B Stock Held in Treasury | Additional Paid-in Capital</t>
  </si>
  <si>
    <t>Under June 2014 Board Of Directors Authorization</t>
  </si>
  <si>
    <t>Amount of Stock Repurchases Authorized by the Board of Directors</t>
  </si>
  <si>
    <t>Under June 2014 Board Of Directors Authorization | Common Stock</t>
  </si>
  <si>
    <t>Under June 2015 Board Of Directors Authorization</t>
  </si>
  <si>
    <t>Equity (Balance of and Changes in Each Component of "AOCI Attributable to Prudential Financial, Inc.") (Details) - USD ($) $ in Millions</t>
  </si>
  <si>
    <t>Dec. 31, 2013</t>
  </si>
  <si>
    <t>Accumulated Other Comprehensive Income (Loss), Net of Tax [Roll Forward]</t>
  </si>
  <si>
    <t>Income tax benefit (expense)</t>
  </si>
  <si>
    <t>Accumulated Net Unrealized Investment Gain (Loss), Cash Flow Hedges</t>
  </si>
  <si>
    <t>Foreign Currency Translation Adjustment</t>
  </si>
  <si>
    <t>Change in other comprehensive income before reclassifications</t>
  </si>
  <si>
    <t>Amounts reclassified from AOCI</t>
  </si>
  <si>
    <t>Pension and Postretirement Unrecognized Net Periodic Benefit (Cost)</t>
  </si>
  <si>
    <t>Equity (Reclassifications out of Accumulated Other Comprehensive Income (Loss) (Details) - USD ($) $ in Millions</t>
  </si>
  <si>
    <t>Reclassification Adjustment Out Of Accumulated Other Comprehensive Income [Line Items]</t>
  </si>
  <si>
    <t>Amortization of defined benefit pension items:</t>
  </si>
  <si>
    <t>Prior service cost</t>
  </si>
  <si>
    <t>Actuarial gain (loss)</t>
  </si>
  <si>
    <t>Amounts reclassified from AOCI | Cash flow hedges—Interest Rate</t>
  </si>
  <si>
    <t>Amounts reclassified from AOCI | Cash flow hedges—Currency/Interest rate</t>
  </si>
  <si>
    <t>Amounts reclassified from AOCI | Available-for-sale</t>
  </si>
  <si>
    <t>Amounts reclassified from AOCI | Foreign Currency Translation Adjustment</t>
  </si>
  <si>
    <t>Amounts reclassified from AOCI | Net unrealized investment gains (losses)</t>
  </si>
  <si>
    <t>Amounts reclassified from AOCI | Accumulated Other Comprehensive Income (Loss)</t>
  </si>
  <si>
    <t>Equity (Net Unrealized Investment Gains and Losses on Fixed Maturity Securities on which an OTTI loss) (Details) $ in Millions</t>
  </si>
  <si>
    <t>Net Unrealized Gains (Losses) On Investments | Fixed maturity securities on which an OTTI loss has been recognized</t>
  </si>
  <si>
    <t>Net investment gains (losses) on investments arising during the period</t>
  </si>
  <si>
    <t>Reclassification adjustment for (gains) losses included in net income</t>
  </si>
  <si>
    <t>Reclassification adjustment for OTTI losses excluded from net income</t>
  </si>
  <si>
    <t>Deferred Policy Acquisition Costs, Deferred Sales Inducements, and Value of Business Acquired | Fixed maturity securities on which an OTTI loss has been recognized</t>
  </si>
  <si>
    <t>Impact of net unrealized investment (gains) losses on deferred policy acquisition costs, deferred sales inducements and value of business acquired</t>
  </si>
  <si>
    <t>Future Policy Benefits and Policyholders’ Account Balances | Fixed maturity securities on which an OTTI loss has been recognized</t>
  </si>
  <si>
    <t>Impact of net unrealized investment (gains) losses on future policy benefits and policyholders’ account balances</t>
  </si>
  <si>
    <t>Policyholders’ Dividends | Fixed maturity securities on which an OTTI loss has been recognized</t>
  </si>
  <si>
    <t>Impact of net unrealized investment (gains) losses on policyholders’ dividends</t>
  </si>
  <si>
    <t>Deferred Income Tax (Liability) Benefit | Fixed maturity securities on which an OTTI loss has been recognized</t>
  </si>
  <si>
    <t>Accumulated Other Comprehensive Income (Loss) Related To Net Unrealized Investment Gains (Losses) | Fixed maturity securities on which an OTTI loss has been recognized</t>
  </si>
  <si>
    <t>Equity (All Other Net Unrealized Investment Gains and Losses in AOCI) (Details) $ in Millions</t>
  </si>
  <si>
    <t>Other Net Unrealized Investment Gains and Losses | Net Unrealized Gains (Losses) On Investments</t>
  </si>
  <si>
    <t>Other Net Unrealized Investment Gains and Losses | Deferred Policy Acquisition Costs, Deferred Sales Inducements, and Value of Business Acquired</t>
  </si>
  <si>
    <t>Other Net Unrealized Investment Gains and Losses | Future Policy Benefits and Policyholders’ Account Balances</t>
  </si>
  <si>
    <t>Other Net Unrealized Investment Gains and Losses | Policyholders’ Dividends</t>
  </si>
  <si>
    <t>Other Net Unrealized Investment Gains and Losses | Deferred Income Tax (Liability) Benefit</t>
  </si>
  <si>
    <t>Other Net Unrealized Investment Gains and Losses | Accumulated Other Comprehensive Income (Loss) Related To Net Unrealized Investment Gains (Losses)</t>
  </si>
  <si>
    <t>Earnings Per Share (Narrative) (Details) - USD ($)</t>
  </si>
  <si>
    <t>Sep. 30, 2009</t>
  </si>
  <si>
    <t>Earnings Per Share, Basic and Diluted, Other Disclosures [Abstract]</t>
  </si>
  <si>
    <t>Undistributed earnings allocated to participating unvested share-based payment awards, weighted outstanding shares</t>
  </si>
  <si>
    <t>Exhangeable Surplus Notes</t>
  </si>
  <si>
    <t>Long Term Debt Gross Of Set Off Arrangements</t>
  </si>
  <si>
    <t>Interest Rate</t>
  </si>
  <si>
    <t>5.36%</t>
  </si>
  <si>
    <t>Debt Instrument Convertible Exchange Ratio per $1,000 (in shares)</t>
  </si>
  <si>
    <t>Surplus notes principle amount</t>
  </si>
  <si>
    <t>Initial exchange price per share of Common Stock (in dollars per share)</t>
  </si>
  <si>
    <t>Number of shares repurchased and canceled</t>
  </si>
  <si>
    <t>Earnings Per Share (Reconciliation of the Numerators and Denominators of the Basic and Diluted Per Share) (Details) - USD ($) $ / shares in Units, shares in Millions, $ in Millions</t>
  </si>
  <si>
    <t>Income</t>
  </si>
  <si>
    <t>Basic earnings per share</t>
  </si>
  <si>
    <t>Income (loss) from continuing operations, Basic (in dollars per share)</t>
  </si>
  <si>
    <t>Diluted earnings per share</t>
  </si>
  <si>
    <t>Income (loss) from continuing operations, Diluted (in dollars per share)</t>
  </si>
  <si>
    <t>Income (loss) from continuing operations</t>
  </si>
  <si>
    <t>Direct equity adjustment</t>
  </si>
  <si>
    <t>Less: Dividends and undistributed earnings allocated to participating unvested share-based payment awards</t>
  </si>
  <si>
    <t>Income (loss) from continuing operations attributable to Prudential Financial available to holders of Common Stock</t>
  </si>
  <si>
    <t>Add: Dividends and undistributed earnings allocated to participating unvested share-based payment awards—Basic</t>
  </si>
  <si>
    <t>Less: Dividends and undistributed earnings allocated to participating unvested share-based payment awards—Diluted</t>
  </si>
  <si>
    <t>Exchangeable Surplus Notes</t>
  </si>
  <si>
    <t>Weighted Average Shares</t>
  </si>
  <si>
    <t>Weighted Average Shares Basic (in shares)</t>
  </si>
  <si>
    <t>Stock options (in shares)</t>
  </si>
  <si>
    <t>Deferred and long-term compensation programs (in shares)</t>
  </si>
  <si>
    <t>Exchangeable Surplus Notes (in shares)</t>
  </si>
  <si>
    <t>Weighted Average Shares Diluted (in shares)</t>
  </si>
  <si>
    <t>Earnings Per Share (Antidilutive Securities Excluded From the Computation of Diluted Earnings Per Share) (Details) - $ / shares shares in Millions</t>
  </si>
  <si>
    <t>Antidilutive Securities Excluded From Computation Of Earnings Per Share [Line Items]</t>
  </si>
  <si>
    <t>Weighted average shares of antidilutive security excluded from computation of diluted earnings per share (in shares)</t>
  </si>
  <si>
    <t>Employee And Non Employee Stock Option | Treasury Stock Method</t>
  </si>
  <si>
    <t>Weighted average exercise price of options excluded from computation of diluted earnings per share (in dollars per share)</t>
  </si>
  <si>
    <t>Employee And Non Employee Stock Option | Loss From Continuing Operation Available To Holders Of Common Stock After Direct Equity Adjustment</t>
  </si>
  <si>
    <t>Employee And Non Employee Restricted Stock Shares Restricted Stock Units Performance Shares And Performance Units | Loss From Continuing Operation Available To Holders Of Common Stock After Direct Equity Adjustment</t>
  </si>
  <si>
    <t>Short-Term and Long-Term Debt (Short-Term Debt) (Details) - USD ($) $ in Millions</t>
  </si>
  <si>
    <t>Short-term Debt [Line Items]</t>
  </si>
  <si>
    <t>Portion of commercial paper borrowings due overnight</t>
  </si>
  <si>
    <t>Daily average commercial paper outstanding</t>
  </si>
  <si>
    <t>Weighted average maturity of outstanding commercial paper, in days</t>
  </si>
  <si>
    <t>15 days</t>
  </si>
  <si>
    <t>22 days</t>
  </si>
  <si>
    <t>Weighted average interest rate on outstanding short-term debt</t>
  </si>
  <si>
    <t>0.15%</t>
  </si>
  <si>
    <t>0.12%</t>
  </si>
  <si>
    <t>Federal Home Loan Bank of New York</t>
  </si>
  <si>
    <t>Prudential Financial</t>
  </si>
  <si>
    <t>Commercial paper</t>
  </si>
  <si>
    <t>Commercial paper | Prudential Financial</t>
  </si>
  <si>
    <t>Commercial paper | Prudential Funding, LLC</t>
  </si>
  <si>
    <t>Current portion of long-term debt</t>
  </si>
  <si>
    <t>Short-Term and Long-Term Debt (Narrative) (Details) - USD ($)</t>
  </si>
  <si>
    <t>May. 18, 2015</t>
  </si>
  <si>
    <t>Apr. 13, 2015</t>
  </si>
  <si>
    <t>Feb. 18, 2015</t>
  </si>
  <si>
    <t>Nov. 30, 2013</t>
  </si>
  <si>
    <t>Mar. 31, 2015</t>
  </si>
  <si>
    <t>Line of Credit and Other Credit Facilities</t>
  </si>
  <si>
    <t>Debt Instrument [Line Items]</t>
  </si>
  <si>
    <t>Minimum statutory consolidated net worth (at least)</t>
  </si>
  <si>
    <t>Credit Facility One Replaced</t>
  </si>
  <si>
    <t>Capacity</t>
  </si>
  <si>
    <t>Original Term</t>
  </si>
  <si>
    <t>5 years</t>
  </si>
  <si>
    <t>Credit Facility Two Replaced</t>
  </si>
  <si>
    <t>3 years</t>
  </si>
  <si>
    <t>Put Option</t>
  </si>
  <si>
    <t>Derivative, Term of Contract</t>
  </si>
  <si>
    <t>10 years</t>
  </si>
  <si>
    <t>Put Option Premium</t>
  </si>
  <si>
    <t>1.777%</t>
  </si>
  <si>
    <t>Derivative, Time To Cure</t>
  </si>
  <si>
    <t>30 days</t>
  </si>
  <si>
    <t>Minimum Equity Less AOCI For Automatic Exercise</t>
  </si>
  <si>
    <t>Medium Term Note</t>
  </si>
  <si>
    <t>Maturities of Senior Debt</t>
  </si>
  <si>
    <t>Increase (decrease) in outstanding debt</t>
  </si>
  <si>
    <t>Outstanding amount of notes</t>
  </si>
  <si>
    <t>Debt Instrument Authorized</t>
  </si>
  <si>
    <t>Retail Medium Term Note</t>
  </si>
  <si>
    <t>Issued amount</t>
  </si>
  <si>
    <t>5.375% Fixed-To-Floating Rate Junior Subordinated Note Due 2045 | Junior Subordinated Debt</t>
  </si>
  <si>
    <t>Interest rate percent</t>
  </si>
  <si>
    <t>5.375%</t>
  </si>
  <si>
    <t>Debt Instrument, Redemption Period Upon Certain Events</t>
  </si>
  <si>
    <t>90 days</t>
  </si>
  <si>
    <t>5.375% Fixed-To-Floating Rate Junior Subordinated Note Due 2045 | Junior Subordinated Debt | London Interbank Offered Rate (LIBOR)</t>
  </si>
  <si>
    <t>Debt Instrument, Basis Spread on Variable Rate</t>
  </si>
  <si>
    <t>3.031%</t>
  </si>
  <si>
    <t>Debt Instrument, Variable Rate Measurement Period</t>
  </si>
  <si>
    <t>3 months</t>
  </si>
  <si>
    <t>Purchase requirement of FHLBNY activity based stock in percent of the outstanding borrowings</t>
  </si>
  <si>
    <t>4.50%</t>
  </si>
  <si>
    <t>Debt Instrument, Term Upon Certain Events</t>
  </si>
  <si>
    <t>Maximum amount of qualifying assets, percentage collateral to the FHLBNY, prior year-end statutory net admitted assets exclusive of separate account assets</t>
  </si>
  <si>
    <t>5.00%</t>
  </si>
  <si>
    <t>Maximum amount of pledged asset</t>
  </si>
  <si>
    <t>Estimated maximum borrowing capacity, after taking into account applicable required collateralization levels and required purchases of activity based stock</t>
  </si>
  <si>
    <t>Pledged qualifying assets with a fair value</t>
  </si>
  <si>
    <t>Federal Home Loan Bank, Advances, Maturities Summary, Due in Next Twelve Months</t>
  </si>
  <si>
    <t>Collateralized agreements</t>
  </si>
  <si>
    <t>Assets not pledged fair value</t>
  </si>
  <si>
    <t>Federal Home Loan Bank of Boston</t>
  </si>
  <si>
    <t>Minimum purchase requirement of activity based stock in percent of the outstanding borrowings</t>
  </si>
  <si>
    <t>3.00%</t>
  </si>
  <si>
    <t>Maximum purchase requirement of activity based stock in percent of the outstanding borrowings</t>
  </si>
  <si>
    <t>Federal Home Loan Bank, Advances, Branch of FHLB Bank, Amount of Advances</t>
  </si>
  <si>
    <t>Commercial paper authorized capacity</t>
  </si>
  <si>
    <t>Prudential Funding, LLC</t>
  </si>
  <si>
    <t>Trust | Private Placement</t>
  </si>
  <si>
    <t>4.419%</t>
  </si>
  <si>
    <t>Captive Reinsurance Subsidiary | Fixed Rate Debt Surplus Notes | Guidline AXXX</t>
  </si>
  <si>
    <t>Captive Reinsurance Subsidiary | Floating Rate Debt Surplus Notes | Regulation XXX</t>
  </si>
  <si>
    <t>Prudential Legacy Insurance Company</t>
  </si>
  <si>
    <t>Debt Instrument, Term</t>
  </si>
  <si>
    <t>20 years</t>
  </si>
  <si>
    <t>Surplus Notes</t>
  </si>
  <si>
    <t>Real Estate subsidiaries</t>
  </si>
  <si>
    <t>Prepayments of Debt and Exchange Adjustments</t>
  </si>
  <si>
    <t>Short-Term and Long-Term Debt (Credit Facilities) (Details) - Jun. 30, 2015 - Prudential Financial and Prudential Funding - USD ($)</t>
  </si>
  <si>
    <t>CreditFacility [Line Items]</t>
  </si>
  <si>
    <t>05 years</t>
  </si>
  <si>
    <t>Amount Outstanding</t>
  </si>
  <si>
    <t>Employee Benefit Plans (Narrative) (Details) - 6 months ended Jun. 30, 2015 - Other Postretirement Benefits - year</t>
  </si>
  <si>
    <t>Minimum</t>
  </si>
  <si>
    <t>Defined Benefit Plan Disclosure [Line Items]</t>
  </si>
  <si>
    <t>Deferred Compensation Arrangement with Individual, Requisite Age</t>
  </si>
  <si>
    <t>Deferred Compensation Arrangement with Individual, Requisite Service Period</t>
  </si>
  <si>
    <t>Maximum</t>
  </si>
  <si>
    <t>Employee Benefit Plans (Components of Net Periodic Benefit Cost Included in General and Administrative Expenses) (Details) - USD ($) $ in Millions</t>
  </si>
  <si>
    <t>Pension Benefits</t>
  </si>
  <si>
    <t>Service cost</t>
  </si>
  <si>
    <t>Interest cost</t>
  </si>
  <si>
    <t>Expected return on plan assets</t>
  </si>
  <si>
    <t>Amortization of prior service cost</t>
  </si>
  <si>
    <t>Amortization of actuarial (gain) loss, net</t>
  </si>
  <si>
    <t>Settlements</t>
  </si>
  <si>
    <t>Special termination benefits</t>
  </si>
  <si>
    <t>Net periodic (benefit) cost</t>
  </si>
  <si>
    <t>Other Postretirement Benefits</t>
  </si>
  <si>
    <t>Segment Information (Narrative) (Details)</t>
  </si>
  <si>
    <t>Jun. 30, 2014USD ($)</t>
  </si>
  <si>
    <t>Jun. 30, 2015USD ($)divisionsegment</t>
  </si>
  <si>
    <t>Number of divisions | division</t>
  </si>
  <si>
    <t>Number of reportable segments | segment</t>
  </si>
  <si>
    <t>Segment Reporting Information [Line Items]</t>
  </si>
  <si>
    <t>Total deferred gain (loss)</t>
  </si>
  <si>
    <t>Synthetic Gic Fees</t>
  </si>
  <si>
    <t>Realized investment gains (losses), net, and related adjustments</t>
  </si>
  <si>
    <t>Derivative, Gain (Loss) on Derivative, Net, Terminated Or Offset Before Maturity</t>
  </si>
  <si>
    <t>Gain (Loss) From Derivative Counterparty Exposure Adjustments</t>
  </si>
  <si>
    <t>Gain (Loss) From Non-Performance Risk Adjustments</t>
  </si>
  <si>
    <t>Segment Information (Operating Income of Reportable Segments) (Reconciling Items) (Details) - Realized investment gains (losses), net, and related adjustments - USD ($) $ in Millions</t>
  </si>
  <si>
    <t>Terminated hedges of foreign currency earnings</t>
  </si>
  <si>
    <t>Current period yield adjustments</t>
  </si>
  <si>
    <t>Principal source of earnings</t>
  </si>
  <si>
    <t>Foreign currency exchange movements</t>
  </si>
  <si>
    <t>Other activities</t>
  </si>
  <si>
    <t>Segment Information (Operating Income of Reportable Segments) (Details) - USD ($) $ in Millions</t>
  </si>
  <si>
    <t>Segment Reporting, Reconciling Item for Operating Profit (Loss) from Segment to Consolidated [Line Items]</t>
  </si>
  <si>
    <t>Consolidated income (loss) from continuing operations before income taxes and equity in earnings of operating joint ventures</t>
  </si>
  <si>
    <t>Operating Segments</t>
  </si>
  <si>
    <t>Operating Segments | Total U.S. Retirement Solutions and Investment Management division</t>
  </si>
  <si>
    <t>Operating Segments | Total U.S. Retirement Solutions and Investment Management division | Individual Annuities</t>
  </si>
  <si>
    <t>Operating Segments | Total U.S. Retirement Solutions and Investment Management division | Retirement</t>
  </si>
  <si>
    <t>Operating Segments | Total U.S. Retirement Solutions and Investment Management division | Asset Management</t>
  </si>
  <si>
    <t>Operating Segments | Total U.S. Individual Life and Group Insurance division</t>
  </si>
  <si>
    <t>Operating Segments | Total U.S. Individual Life and Group Insurance division | Individual Life</t>
  </si>
  <si>
    <t>Operating Segments | Total U.S. Individual Life and Group Insurance division | Group Insurance</t>
  </si>
  <si>
    <t>Operating Segments | Total International Insurance division</t>
  </si>
  <si>
    <t>Operating Segments | Total International Insurance division | International Insurance</t>
  </si>
  <si>
    <t>Operating Segments | Total Corporate and Other</t>
  </si>
  <si>
    <t>Operating Segments | Total Corporate and Other | Corporate Operations</t>
  </si>
  <si>
    <t>Charges related to realized investment gains (losses), net</t>
  </si>
  <si>
    <t>Investment gains (losses) on trading account assets supporting insurance liabilities, net</t>
  </si>
  <si>
    <t>Change in experience-rated contractholder liabilities due to asset value changes</t>
  </si>
  <si>
    <t>Divested businesses: | Closed Block division</t>
  </si>
  <si>
    <t>Divested businesses: | Other divested businesses</t>
  </si>
  <si>
    <t>Equity in earnings of operating joint ventures and earnings attributable to noncontrolling interests</t>
  </si>
  <si>
    <t>Subtotal</t>
  </si>
  <si>
    <t>Income (loss) from continuing operations before income taxes and equity in earnings of operating joint ventures for Closed Block Business</t>
  </si>
  <si>
    <t>Segment Information (Certain Financial Information for the Reportable Segments) (Details) - USD ($) $ in Millions</t>
  </si>
  <si>
    <t>Revenue</t>
  </si>
  <si>
    <t>Total Assets</t>
  </si>
  <si>
    <t>Operating Segments | Closed Block Business</t>
  </si>
  <si>
    <t>Intersegment Eliminations | Total U.S. Retirement Solutions and Investment Management division | Asset Management</t>
  </si>
  <si>
    <t>Income Taxes (Narrative) (Details) - USD ($) $ in Millions</t>
  </si>
  <si>
    <t>Effective Income Tax Rate Reconciliation, Deductions, Dividends</t>
  </si>
  <si>
    <t>35.00%</t>
  </si>
  <si>
    <t>Additional Tax Expense Recognized In Statement Of Operations 2014</t>
  </si>
  <si>
    <t>Fair Value of Assets and Liabilities (Balances of Assets and Liabilities Measured at Fair Value on a Recurring Basis) (Details) - USD ($) $ in Millions</t>
  </si>
  <si>
    <t>Fair Value, Assets and Liabilities Measured on Recurring and Nonrecurring Basis [Line Items]</t>
  </si>
  <si>
    <t>Fixed maturities, available for-sale, at fair value</t>
  </si>
  <si>
    <t>Netting</t>
  </si>
  <si>
    <t>Embedded Derivative, Fair Value Of Embedded Derivative Liability</t>
  </si>
  <si>
    <t>Gross Asset Amount</t>
  </si>
  <si>
    <t>Embedded Derivative, Fair Value Of Embedded Derivative Asset</t>
  </si>
  <si>
    <t>Gross Liability Amount</t>
  </si>
  <si>
    <t>Fair Value, Measurements, Recurring</t>
  </si>
  <si>
    <t>Trading accounts assets</t>
  </si>
  <si>
    <t>Cash equivalents</t>
  </si>
  <si>
    <t>Subtotal excluding separate account assets</t>
  </si>
  <si>
    <t>Notes Issued by consolidated VIEs</t>
  </si>
  <si>
    <t>Assets Netting</t>
  </si>
  <si>
    <t>Liabilities Netting</t>
  </si>
  <si>
    <t>Fair Value, Measurements, Recurring | Other</t>
  </si>
  <si>
    <t>Fair Value, Measurements, Recurring | Other long-term investments</t>
  </si>
  <si>
    <t>Fair Value, Measurements, Recurring | Other liabilities</t>
  </si>
  <si>
    <t>Fair Value, Measurements, Recurring | U.S. Treasury securities and obligations of U.S. government authorities and agencies</t>
  </si>
  <si>
    <t>Trading Account Assets - Debt</t>
  </si>
  <si>
    <t>Fair Value, Measurements, Recurring | Obligations of U.S. states and their political subdivisions</t>
  </si>
  <si>
    <t>Fair Value, Measurements, Recurring | Foreign government bonds</t>
  </si>
  <si>
    <t>Fair Value, Measurements, Recurring | Corpor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Equity securities, available-for-sale</t>
  </si>
  <si>
    <t>Fair Value, Measurements, Recurring | Other activities</t>
  </si>
  <si>
    <t>All other</t>
  </si>
  <si>
    <t>Fair Value, Measurements, Recurring | Other activities | Other</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 bonds</t>
  </si>
  <si>
    <t>Fair Value, Measurements, Recurring | Level 1 | Corporate securities</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1 | Equity securities, available-for-sale</t>
  </si>
  <si>
    <t>Fair Value, Measurements, Recurring | Level 1 | Other activities</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 bonds</t>
  </si>
  <si>
    <t>Fair Value, Measurements, Recurring | Level 2 | Corporate securities</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2 | Equity securities, available-for-sale</t>
  </si>
  <si>
    <t>Fair Value, Measurements, Recurring | Level 2 | Other activities</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 bonds</t>
  </si>
  <si>
    <t>Fair Value, Measurements, Recurring | Level 3 | Corporate securities</t>
  </si>
  <si>
    <t>Fair Value, Measurements, Recurring | Level 3 | Asset-backed securities</t>
  </si>
  <si>
    <t>Fair Value, Measurements, Recurring | Level 3 | Commercial mortgage-backed securities</t>
  </si>
  <si>
    <t>Fair Value, Measurements, Recurring | Level 3 | Residential mortgage-backed securities</t>
  </si>
  <si>
    <t>Fair Value, Measurements, Recurring | Level 3 | Equity securities, available-for-sale</t>
  </si>
  <si>
    <t>Fair Value, Measurements, Recurring | Level 3 | Other activities</t>
  </si>
  <si>
    <t>Fair Value of Assets and Liabilities (Narrative) (Details) - USD ($)</t>
  </si>
  <si>
    <t>Fair Value Assets Level1 To Level2 Transfers</t>
  </si>
  <si>
    <t>Fair Value Assets Level2 to Level1 Transfers</t>
  </si>
  <si>
    <t>Fair Value Reporting [Line Items]</t>
  </si>
  <si>
    <t>Interest income recorded on certain commercial loans</t>
  </si>
  <si>
    <t>Contractual principal amounts of commercial mortgage loans, for which the fair value option has been elected</t>
  </si>
  <si>
    <t>Notes Of Vies Contractual Principle Amount</t>
  </si>
  <si>
    <t>Interest Expense</t>
  </si>
  <si>
    <t>Non Accrual Loans</t>
  </si>
  <si>
    <t>Fair Value, Measurements, Recurring | Fair Value Option</t>
  </si>
  <si>
    <t>Level 3 | Separate Account Real Estate | Minimum | Market comparables</t>
  </si>
  <si>
    <t>Cap Rate</t>
  </si>
  <si>
    <t>Discount rate</t>
  </si>
  <si>
    <t>6.00%</t>
  </si>
  <si>
    <t>Yield To Maturity</t>
  </si>
  <si>
    <t>0.76%</t>
  </si>
  <si>
    <t>0.77%</t>
  </si>
  <si>
    <t>Market Spread Over Base Rate</t>
  </si>
  <si>
    <t>1.50%</t>
  </si>
  <si>
    <t>Level 3 | Separate Account Real Estate | Minimum | Discounted cash flow</t>
  </si>
  <si>
    <t>Credit Risk</t>
  </si>
  <si>
    <t>1.27%</t>
  </si>
  <si>
    <t>1.17%</t>
  </si>
  <si>
    <t>Level 3 | Separate Account Real Estate | Maximum | Market comparables</t>
  </si>
  <si>
    <t>10.00%</t>
  </si>
  <si>
    <t>9.75%</t>
  </si>
  <si>
    <t>15.00%</t>
  </si>
  <si>
    <t>6.04%</t>
  </si>
  <si>
    <t>6.76%</t>
  </si>
  <si>
    <t>4.20%</t>
  </si>
  <si>
    <t>4.76%</t>
  </si>
  <si>
    <t>Level 3 | Separate Account Real Estate | Maximum | Discounted cash flow</t>
  </si>
  <si>
    <t>8.41%</t>
  </si>
  <si>
    <t>8.39%</t>
  </si>
  <si>
    <t>Level 3 | Separate Account Real Estate | Weighted Average | Market comparables</t>
  </si>
  <si>
    <t>5.93%</t>
  </si>
  <si>
    <t>6.05%</t>
  </si>
  <si>
    <t>7.19%</t>
  </si>
  <si>
    <t>7.36%</t>
  </si>
  <si>
    <t>3.94%</t>
  </si>
  <si>
    <t>4.02%</t>
  </si>
  <si>
    <t>2.34%</t>
  </si>
  <si>
    <t>2.67%</t>
  </si>
  <si>
    <t>Level 3 | Separate Account Real Estate | Weighted Average | Discounted cash flow</t>
  </si>
  <si>
    <t>1.55%</t>
  </si>
  <si>
    <t>1.44%</t>
  </si>
  <si>
    <t>Level 3 | Fair Value, Measurements, Recurring</t>
  </si>
  <si>
    <t>Level 3 | Internal | Fair Value, Measurements, Recurring</t>
  </si>
  <si>
    <t>Level 3 | Separate Accounts Asset | Internal | Fair Value, Measurements, Recurring</t>
  </si>
  <si>
    <t>Real Estate Investments, Net</t>
  </si>
  <si>
    <t>Fair Value of Assets and Liabilities (Level 3 by Pricing Source) (Details) - USD ($) $ in Millions</t>
  </si>
  <si>
    <t>Level 3 | Fair Value, Measurements, Recurring | Obligations of U.S. states and their political subdivisions</t>
  </si>
  <si>
    <t>Level 3 | Fair Value, Measurements, Recurring | Foreign government bonds</t>
  </si>
  <si>
    <t>Level 3 | Fair Value, Measurements, Recurring | Corporate securities</t>
  </si>
  <si>
    <t>Level 3 | Fair Value, Measurements, Recurring | Asset-backed securities</t>
  </si>
  <si>
    <t>Level 3 | Fair Value, Measurements, Recurring | Commercial mortgage-backed securities</t>
  </si>
  <si>
    <t>Level 3 | Fair Value, Measurements, Recurring | Residential mortgage-backed securities</t>
  </si>
  <si>
    <t>Level 3 | Fair Value, Measurements, Recurring | Internal</t>
  </si>
  <si>
    <t>Level 3 | Fair Value, Measurements, Recurring | Internal | Obligations of U.S. states and their political subdivisions</t>
  </si>
  <si>
    <t>Level 3 | Fair Value, Measurements, Recurring | Internal | Foreign government bonds</t>
  </si>
  <si>
    <t>Level 3 | Fair Value, Measurements, Recurring | Internal | Corporate securities</t>
  </si>
  <si>
    <t>Level 3 | Fair Value, Measurements, Recurring | Internal | Asset-backed securities</t>
  </si>
  <si>
    <t>Level 3 | Fair Value, Measurements, Recurring | Internal | Commercial mortgage-backed securities</t>
  </si>
  <si>
    <t>Level 3 | Fair Value, Measurements, Recurring | Internal | Residential mortgage-backed securities</t>
  </si>
  <si>
    <t>Level 3 | Fair Value, Measurements, Recurring | External</t>
  </si>
  <si>
    <t>Level 3 | Fair Value, Measurements, Recurring | External | Obligations of U.S. states and their political subdivisions</t>
  </si>
  <si>
    <t>Level 3 | Fair Value, Measurements, Recurring | External | Foreign government bonds</t>
  </si>
  <si>
    <t>Level 3 | Fair Value, Measurements, Recurring | External | Corporate securities</t>
  </si>
  <si>
    <t>Level 3 | Fair Value, Measurements, Recurring | External | Asset-backed securities</t>
  </si>
  <si>
    <t>Level 3 | Fair Value, Measurements, Recurring | External | Commercial mortgage-backed securities</t>
  </si>
  <si>
    <t>Level 3 | Fair Value, Measurements, Recurring | External | Residential mortgage-backed securities</t>
  </si>
  <si>
    <t>Fair Value of Assets and Liabilities (Quantitative Info for Level 3 Inputs) (Details) $ in Millions</t>
  </si>
  <si>
    <t>Dec. 31, 2014USD ($)</t>
  </si>
  <si>
    <t>Fair Value Quantiative Information [Line Items]</t>
  </si>
  <si>
    <t>Level 3 | Minimum</t>
  </si>
  <si>
    <t>Fair Value Inputs, Policyholder Age</t>
  </si>
  <si>
    <t>35 years</t>
  </si>
  <si>
    <t>Level 3 | Minimum | Discounted cash flow | Future Policy Benefits</t>
  </si>
  <si>
    <t>Lapse rate</t>
  </si>
  <si>
    <t>0.00%</t>
  </si>
  <si>
    <t>NPR spread</t>
  </si>
  <si>
    <t>Utilization rate</t>
  </si>
  <si>
    <t>56.00%</t>
  </si>
  <si>
    <t>63.00%</t>
  </si>
  <si>
    <t>Withdrawal rate</t>
  </si>
  <si>
    <t>74.00%</t>
  </si>
  <si>
    <t>Mortality rate</t>
  </si>
  <si>
    <t>Equity volatility curve</t>
  </si>
  <si>
    <t>17.00%</t>
  </si>
  <si>
    <t>Level 3 | Maximum</t>
  </si>
  <si>
    <t>90 years</t>
  </si>
  <si>
    <t>Level 3 | Maximum | Discounted cash flow | Future Policy Benefits</t>
  </si>
  <si>
    <t>14.00%</t>
  </si>
  <si>
    <t>1.68%</t>
  </si>
  <si>
    <t>1.30%</t>
  </si>
  <si>
    <t>96.00%</t>
  </si>
  <si>
    <t>28.00%</t>
  </si>
  <si>
    <t>Level 3 | Corporate securities | Minimum | Discounted cash flow</t>
  </si>
  <si>
    <t>1.05%</t>
  </si>
  <si>
    <t>0.84%</t>
  </si>
  <si>
    <t>Level 3 | Corporate securities | Minimum | Market comparables</t>
  </si>
  <si>
    <t>EBITDA multiples</t>
  </si>
  <si>
    <t>Level 3 | Corporate securities | Minimum | Liquidation</t>
  </si>
  <si>
    <t>Liquidation value</t>
  </si>
  <si>
    <t>22.12%</t>
  </si>
  <si>
    <t>Level 3 | Corporate securities | Maximum | Discounted cash flow</t>
  </si>
  <si>
    <t>25.00%</t>
  </si>
  <si>
    <t>Level 3 | Corporate securities | Maximum | Market comparables</t>
  </si>
  <si>
    <t>Level 3 | Corporate securities | Maximum | Liquidation</t>
  </si>
  <si>
    <t>64.83%</t>
  </si>
  <si>
    <t>Level 3 | Corporate securities | Weighted Average | Discounted cash flow</t>
  </si>
  <si>
    <t>8.05%</t>
  </si>
  <si>
    <t>7.73%</t>
  </si>
  <si>
    <t>Level 3 | Corporate securities | Weighted Average | Market comparables</t>
  </si>
  <si>
    <t>Level 3 | Corporate securities | Weighted Average | Liquidation</t>
  </si>
  <si>
    <t>43.07%</t>
  </si>
  <si>
    <t>82.92%</t>
  </si>
  <si>
    <t>Internal | Fair Value, Measurements, Recurring | Level 3</t>
  </si>
  <si>
    <t>Internal | Fair Value, Measurements, Recurring | Level 3 | Future Policy Benefits</t>
  </si>
  <si>
    <t>Internal | Fair Value, Measurements, Recurring | Level 3 | Corporate securities</t>
  </si>
  <si>
    <t>Fair Value of Assets and Liabilities (Changes in Level 3 Assets and Liabilities) (Details) - USD ($) $ in Millions</t>
  </si>
  <si>
    <t>Fair Value, Assets And Liabilities Measured On Recurring Basis, Unobservable Input Reconciliation, Calculation [Roll Forward]</t>
  </si>
  <si>
    <t>Fair Value, beginning of period</t>
  </si>
  <si>
    <t>Included in earnings:</t>
  </si>
  <si>
    <t>Included in other comprehensive income (loss)</t>
  </si>
  <si>
    <t>Purchases</t>
  </si>
  <si>
    <t>Sales</t>
  </si>
  <si>
    <t>Issuances</t>
  </si>
  <si>
    <t>Foreign currency translation</t>
  </si>
  <si>
    <t>Transfers into Level 3</t>
  </si>
  <si>
    <t>Transfers out of Level 3</t>
  </si>
  <si>
    <t>Fair Value, end of period</t>
  </si>
  <si>
    <t>Equity | Other income</t>
  </si>
  <si>
    <t>Net investment income/other income</t>
  </si>
  <si>
    <t>Equity | Net investment income</t>
  </si>
  <si>
    <t>Interest credited to policyholders’ account</t>
  </si>
  <si>
    <t>Notes Issued by consolidated VIEs | Other income</t>
  </si>
  <si>
    <t>Notes Issued by consolidated VIEs | Net investment income</t>
  </si>
  <si>
    <t>Fixed Maturities Available-For-Sale | U.S. States</t>
  </si>
  <si>
    <t>Fixed Maturities Available-For-Sale | U.S. States | Net investment income</t>
  </si>
  <si>
    <t>Fixed Maturities Available-For-Sale | Foreign Government</t>
  </si>
  <si>
    <t>Fixed Maturities Available-For-Sale | Foreign Government | Net investment income</t>
  </si>
  <si>
    <t>Fixed Maturities Available-For-Sale | Corporate</t>
  </si>
  <si>
    <t>Fixed Maturities Available-For-Sale | Corporate | Net investment income</t>
  </si>
  <si>
    <t>Fixed Maturities Available-For-Sale | Asset- Backed</t>
  </si>
  <si>
    <t>Fixed Maturities Available-For-Sale | Asset- Backed | Net investment income</t>
  </si>
  <si>
    <t>Fixed Maturities Available-For-Sale | Commercial Mortgage- Backed</t>
  </si>
  <si>
    <t>Fixed Maturities Available-For-Sale | Commercial Mortgage- Backed | Net investment income</t>
  </si>
  <si>
    <t>Fixed Maturities Available-For-Sale | Residential Mortgage- Backed</t>
  </si>
  <si>
    <t>Fixed Maturities Available-For-Sale | Residential Mortgage- Backed | Net investment income</t>
  </si>
  <si>
    <t>Trading Account Assets | Foreign Government</t>
  </si>
  <si>
    <t>Trading Account Assets | Foreign Government | Other income</t>
  </si>
  <si>
    <t>Trading Account Assets | Foreign Government | Net investment income</t>
  </si>
  <si>
    <t>Trading Account Assets | Corporate</t>
  </si>
  <si>
    <t>Trading Account Assets | Corporate | Other income</t>
  </si>
  <si>
    <t>Trading Account Assets | Corporate | Net investment income</t>
  </si>
  <si>
    <t>Trading Account Assets | Asset- Backed</t>
  </si>
  <si>
    <t>Trading Account Assets | Asset- Backed | Other income</t>
  </si>
  <si>
    <t>Trading Account Assets | Asset- Backed | Net investment income</t>
  </si>
  <si>
    <t>Trading Account Assets | Commercial Mortgage- Backed</t>
  </si>
  <si>
    <t>Trading Account Assets | Commercial Mortgage- Backed | Other income</t>
  </si>
  <si>
    <t>Trading Account Assets | Commercial Mortgage- Backed | Net investment income</t>
  </si>
  <si>
    <t>Trading Account Assets | Residential Mortgage- Backed</t>
  </si>
  <si>
    <t>Trading Account Assets | Residential Mortgage- Backed | Other income</t>
  </si>
  <si>
    <t>Trading Account Assets | Residential Mortgage- Backed | Net investment income</t>
  </si>
  <si>
    <t>Trading Account Assets | Equity</t>
  </si>
  <si>
    <t>Trading Account Assets | Equity | Other income</t>
  </si>
  <si>
    <t>Trading Account Assets | Equity | Net investment income</t>
  </si>
  <si>
    <t>Trading Account Assets | All Other Activity</t>
  </si>
  <si>
    <t>Trading Account Assets | All Other Activity | Other income</t>
  </si>
  <si>
    <t>Trading Account Assets | All Other Activity | Net investment income</t>
  </si>
  <si>
    <t>Commercial Mortgage and Other Loans | Other income</t>
  </si>
  <si>
    <t>Commercial Mortgage and Other Loans | Net investment income</t>
  </si>
  <si>
    <t>Other long-term investments | Other income</t>
  </si>
  <si>
    <t>Other long-term investments | Net investment income</t>
  </si>
  <si>
    <t>Other Assets</t>
  </si>
  <si>
    <t>Other Assets | Other income</t>
  </si>
  <si>
    <t>Other Assets | Net investment income</t>
  </si>
  <si>
    <t>Separate Accounts Assets</t>
  </si>
  <si>
    <t>Separate Accounts Assets | Other income</t>
  </si>
  <si>
    <t>Separate Accounts Assets | Net investment income</t>
  </si>
  <si>
    <t>Future Policy Benefits</t>
  </si>
  <si>
    <t>Future Policy Benefits | Other income</t>
  </si>
  <si>
    <t>Future Policy Benefits | Net investment income</t>
  </si>
  <si>
    <t>Other Liabilities</t>
  </si>
  <si>
    <t>Other Liabilities | Other income</t>
  </si>
  <si>
    <t>Other Liabilities | Net investment income</t>
  </si>
  <si>
    <t>Fair Value of Assets and Liabilities (Derivative Assets and Liabilities Measured at Fair Value on a Recurring Basis) (Details) - USD ($) $ in Millions</t>
  </si>
  <si>
    <t>Total derivative assets</t>
  </si>
  <si>
    <t>Total derivative liabilities</t>
  </si>
  <si>
    <t>Currency</t>
  </si>
  <si>
    <t>Credit</t>
  </si>
  <si>
    <t>Currency/Interest Rate</t>
  </si>
  <si>
    <t>Commodity</t>
  </si>
  <si>
    <t>Level 1 | Interest Rate</t>
  </si>
  <si>
    <t>Level 1 | Currency</t>
  </si>
  <si>
    <t>Level 1 | Credit</t>
  </si>
  <si>
    <t>Level 1 | Currency/Interest Rate</t>
  </si>
  <si>
    <t>Level 1 | Equity</t>
  </si>
  <si>
    <t>Level 1 | Commodity</t>
  </si>
  <si>
    <t>Level 2 | Interest Rate</t>
  </si>
  <si>
    <t>Level 2 | Currency</t>
  </si>
  <si>
    <t>Level 2 | Credit</t>
  </si>
  <si>
    <t>Level 2 | Currency/Interest Rate</t>
  </si>
  <si>
    <t>Level 2 | Equity</t>
  </si>
  <si>
    <t>Level 2 | Commodity</t>
  </si>
  <si>
    <t>Level 3 | Interest Rate</t>
  </si>
  <si>
    <t>Level 3 | Currency</t>
  </si>
  <si>
    <t>Level 3 | Credit</t>
  </si>
  <si>
    <t>Level 3 | Currency/Interest Rate</t>
  </si>
  <si>
    <t>Level 3 | Equity</t>
  </si>
  <si>
    <t>Level 3 | Commodity</t>
  </si>
  <si>
    <t>Fair Value of Assets and Liabilities (Changes in Level 3 Derivative Assets and Liabilities) (Details) - USD ($) $ in Millions</t>
  </si>
  <si>
    <t>Fair Value, Net Derivative Asset (Liability) Measured on Recurring Basis, Unobservable Input Reconciliation [Roll Forward]</t>
  </si>
  <si>
    <t>Fair Value of Assets and Liabilities (Nonrecurring Fair Value Measurements) (Details) - Fair Value, Measurements, Nonrecurring - Level 3 - USD ($) $ in Millions</t>
  </si>
  <si>
    <t>Carrying value</t>
  </si>
  <si>
    <t>Gains (Losses)</t>
  </si>
  <si>
    <t>Mortgage Servicing Rights</t>
  </si>
  <si>
    <t>Cost Method Investment</t>
  </si>
  <si>
    <t>Fair Value of Assets and Liabilities (Changes in Fair Values Recorded in Earnings for FVO Assets-Liabilities) (Details) - USD ($) $ in Millions</t>
  </si>
  <si>
    <t>Fair Value, Option, Quantitative Disclosures [Line Items]</t>
  </si>
  <si>
    <t>Changes in instrument-specific credit risk</t>
  </si>
  <si>
    <t>Other changes in fair value</t>
  </si>
  <si>
    <t>Changes in fair value</t>
  </si>
  <si>
    <t>Notes issued by consolidated VIEs:</t>
  </si>
  <si>
    <t>Fair Value of Assets and Liabilities (Financial Instruments where Carrying Amounts and Fair Values May Differ) (Details) - USD ($) $ in Millions</t>
  </si>
  <si>
    <t>Assets:</t>
  </si>
  <si>
    <t>Liabilities:</t>
  </si>
  <si>
    <t>Total assets</t>
  </si>
  <si>
    <t>Policyholders’ account balances—investment contracts</t>
  </si>
  <si>
    <t>Notes issued by consolidated VIEs</t>
  </si>
  <si>
    <t>Separate account liabilities—investment contracts</t>
  </si>
  <si>
    <t>Fair Value | Level 1</t>
  </si>
  <si>
    <t>Fair Value | Level 2</t>
  </si>
  <si>
    <t>Fair Value | Level 3</t>
  </si>
  <si>
    <t>Carrying Amount</t>
  </si>
  <si>
    <t>Derivative Instruments (Narrative) (Details) - USD ($)</t>
  </si>
  <si>
    <t>Anticipated pre-tax loss reclassified from accumulated other comprehensive income (loss) to earnings</t>
  </si>
  <si>
    <t>Maximum Length of Time Hedged in Cash Flow Hedge</t>
  </si>
  <si>
    <t>29 years</t>
  </si>
  <si>
    <t>Net investment hedges income (loss) before taxes</t>
  </si>
  <si>
    <t>Derivative [Line Items]</t>
  </si>
  <si>
    <t>Notional of credit derivative</t>
  </si>
  <si>
    <t>Fair value of credit derivative liability</t>
  </si>
  <si>
    <t>Credit protection derivatives outstanding notional amounts</t>
  </si>
  <si>
    <t>Credit Derivative Purchased Credit Protection, Liability</t>
  </si>
  <si>
    <t>Single Name</t>
  </si>
  <si>
    <t>Credit Derivatives Written Max Length Of Maturities (less than)</t>
  </si>
  <si>
    <t>1 year</t>
  </si>
  <si>
    <t>Credit Default Index</t>
  </si>
  <si>
    <t>Credit Derivative, Maximum Exposure, Undiscounted</t>
  </si>
  <si>
    <t>Credit Risk Derivatives, at Fair Value, Net (less than)</t>
  </si>
  <si>
    <t>Standard &amp; Poor's, CCC Rating | Credit Default Index</t>
  </si>
  <si>
    <t>Standard &amp; Poor's, D Rating | Credit Default Index</t>
  </si>
  <si>
    <t>Moodys Baa1 Rating | Single Name</t>
  </si>
  <si>
    <t>Moodys Ba1 Rating | Credit Default Index</t>
  </si>
  <si>
    <t>Derivative Instruments (Gross Notional Amount and Fair Value of Derivatives Contracts) (Details) - USD ($) $ in Millions</t>
  </si>
  <si>
    <t>Notional</t>
  </si>
  <si>
    <t>Assets</t>
  </si>
  <si>
    <t>Liabilities</t>
  </si>
  <si>
    <t>Net Embedded Derivative Liability</t>
  </si>
  <si>
    <t>Derivatives Designated as Hedge Accounting Instruments:</t>
  </si>
  <si>
    <t>Derivatives Designated as Hedge Accounting Instruments: | Interest Rate Swaps</t>
  </si>
  <si>
    <t>Derivatives Designated as Hedge Accounting Instruments: | Foreign Currency Forwards</t>
  </si>
  <si>
    <t>Derivatives Designated as Hedge Accounting Instruments: | Foreign Currency Swaps</t>
  </si>
  <si>
    <t>Derivatives Not Qualifying as Hedge Accounting Instruments:</t>
  </si>
  <si>
    <t>Derivatives Not Qualifying as Hedge Accounting Instruments: | Interest Rate Swaps</t>
  </si>
  <si>
    <t>Derivatives Not Qualifying as Hedge Accounting Instruments: | Interest Rate Futures</t>
  </si>
  <si>
    <t>Derivatives Not Qualifying as Hedge Accounting Instruments: | Interest Rate Options</t>
  </si>
  <si>
    <t>Derivatives Not Qualifying as Hedge Accounting Instruments: | Interest Rate Forwards</t>
  </si>
  <si>
    <t>Derivatives Not Qualifying as Hedge Accounting Instruments: | Foreign Currency Forwards</t>
  </si>
  <si>
    <t>Derivatives Not Qualifying as Hedge Accounting Instruments: | Foreign Currency Options</t>
  </si>
  <si>
    <t>Derivatives Not Qualifying as Hedge Accounting Instruments: | Foreign Currency Swaps</t>
  </si>
  <si>
    <t>Derivatives Not Qualifying as Hedge Accounting Instruments: | Credit Default Swaps</t>
  </si>
  <si>
    <t>Derivatives Not Qualifying as Hedge Accounting Instruments: | Equity Futures</t>
  </si>
  <si>
    <t>Derivatives Not Qualifying as Hedge Accounting Instruments: | Equity Options</t>
  </si>
  <si>
    <t>Derivatives Not Qualifying as Hedge Accounting Instruments: | Total Return Swaps</t>
  </si>
  <si>
    <t>Derivatives Not Qualifying as Hedge Accounting Instruments: | Commodity Futures</t>
  </si>
  <si>
    <t>Derivatives Not Qualifying as Hedge Accounting Instruments: | Synthetic GICs</t>
  </si>
  <si>
    <t>Derivative Instruments (Offsetting Assets and Liabilities) (Details) - USD ($) $ in Millions</t>
  </si>
  <si>
    <t>Gross Amounts of Recognized Financial Instruments</t>
  </si>
  <si>
    <t>Securities purchased under agreement to resell</t>
  </si>
  <si>
    <t>Gross Amounts Offset in the Statement of Financial Position</t>
  </si>
  <si>
    <t>Net Amounts Presented in the Statement of Financial Position</t>
  </si>
  <si>
    <t>Financial Instruments/Collateral</t>
  </si>
  <si>
    <t>Net Amount</t>
  </si>
  <si>
    <t>Securities sold under agreement to repurchase</t>
  </si>
  <si>
    <t>Counterparty</t>
  </si>
  <si>
    <t>Derivative Instruments (Financial Statement Classification and Impact of Derivatives Used in Qualifying and Non-qualifying Hedge Relationships) (Details) - USD ($) $ in Millions</t>
  </si>
  <si>
    <t>Realized Investment Gains (Losses)</t>
  </si>
  <si>
    <t>Derivative Instruments, Gain (Loss) [Line Items]</t>
  </si>
  <si>
    <t>Derivative Instruments Gain (Loss) Recognized In Income Net</t>
  </si>
  <si>
    <t>Other Income</t>
  </si>
  <si>
    <t>Interest Credited To Policyholders’ Account Balances</t>
  </si>
  <si>
    <t>Accumulated Other Comprehensive Income</t>
  </si>
  <si>
    <t>Derivatives Designated as Hedge Accounting Instruments: | Fair value hedges | Realized Investment Gains (Losses)</t>
  </si>
  <si>
    <t>Derivatives Designated as Hedge Accounting Instruments: | Fair value hedges | Net Investment Income</t>
  </si>
  <si>
    <t>Derivatives Designated as Hedge Accounting Instruments: | Fair value hedges | Other Income</t>
  </si>
  <si>
    <t>Derivatives Designated as Hedge Accounting Instruments: | Fair value hedges | Interest Expense</t>
  </si>
  <si>
    <t>Derivatives Designated as Hedge Accounting Instruments: | Fair value hedges | Interest Credited To Policyholders’ Account Balances</t>
  </si>
  <si>
    <t>Derivatives Designated as Hedge Accounting Instruments: | Fair value hedges | Accumulated Other Comprehensive Income</t>
  </si>
  <si>
    <t>Derivatives Designated as Hedge Accounting Instruments: | Fair value hedges | Interest Rate | Realized Investment Gains (Losses)</t>
  </si>
  <si>
    <t>Derivatives Designated as Hedge Accounting Instruments: | Fair value hedges | Interest Rate | Net Investment Income</t>
  </si>
  <si>
    <t>Derivatives Designated as Hedge Accounting Instruments: | Fair value hedges | Interest Rate | Other Income</t>
  </si>
  <si>
    <t>Derivatives Designated as Hedge Accounting Instruments: | Fair value hedges | Interest Rate | Interest Expense</t>
  </si>
  <si>
    <t>Derivatives Designated as Hedge Accounting Instruments: | Fair value hedges | Interest Rate | Interest Credited To Policyholders’ Account Balances</t>
  </si>
  <si>
    <t>Derivatives Designated as Hedge Accounting Instruments: | Fair value hedges | Interest Rate | Accumulated Other Comprehensive Income</t>
  </si>
  <si>
    <t>Derivatives Designated as Hedge Accounting Instruments: | Fair value hedges | Currency | Realized Investment Gains (Losses)</t>
  </si>
  <si>
    <t>Derivatives Designated as Hedge Accounting Instruments: | Fair value hedges | Currency | Net Investment Income</t>
  </si>
  <si>
    <t>Derivatives Designated as Hedge Accounting Instruments: | Fair value hedges | Currency | Other Income</t>
  </si>
  <si>
    <t>Derivatives Designated as Hedge Accounting Instruments: | Fair value hedges | Currency | Interest Expense</t>
  </si>
  <si>
    <t>Derivatives Designated as Hedge Accounting Instruments: | Fair value hedges | Currency | Interest Credited To Policyholders’ Account Balances</t>
  </si>
  <si>
    <t>Derivatives Designated as Hedge Accounting Instruments: | Fair value hedges | Currency | Accumulated Other Comprehensive Income</t>
  </si>
  <si>
    <t>Derivatives Designated as Hedge Accounting Instruments: | Cash flow hedges | Realized Investment Gains (Losses)</t>
  </si>
  <si>
    <t>Derivatives Designated as Hedge Accounting Instruments: | Cash flow hedges | Net Investment Income</t>
  </si>
  <si>
    <t>Derivatives Designated as Hedge Accounting Instruments: | Cash flow hedges | Other Income</t>
  </si>
  <si>
    <t>Derivatives Designated as Hedge Accounting Instruments: | Cash flow hedges | Interest Expense</t>
  </si>
  <si>
    <t>Derivatives Designated as Hedge Accounting Instruments: | Cash flow hedges | Interest Credited To Policyholders’ Account Balances</t>
  </si>
  <si>
    <t>Derivatives Designated as Hedge Accounting Instruments: | Cash flow hedges | Accumulated Other Comprehensive Income</t>
  </si>
  <si>
    <t>Derivatives Designated as Hedge Accounting Instruments: | Cash flow hedges | Interest Rate | Realized Investment Gains (Losses)</t>
  </si>
  <si>
    <t>Derivatives Designated as Hedge Accounting Instruments: | Cash flow hedges | Interest Rate | Net Investment Income</t>
  </si>
  <si>
    <t>Derivatives Designated as Hedge Accounting Instruments: | Cash flow hedges | Interest Rate | Other Income</t>
  </si>
  <si>
    <t>Derivatives Designated as Hedge Accounting Instruments: | Cash flow hedges | Interest Rate | Interest Expense</t>
  </si>
  <si>
    <t>Derivatives Designated as Hedge Accounting Instruments: | Cash flow hedges | Interest Rate | Interest Credited To Policyholders’ Account Balances</t>
  </si>
  <si>
    <t>Derivatives Designated as Hedge Accounting Instruments: | Cash flow hedges | Interest Rate | Accumulated Other Comprehensive Income</t>
  </si>
  <si>
    <t>Derivatives Designated as Hedge Accounting Instruments: | Cash flow hedges | Currency/Interest Rate | Realized Investment Gains (Losses)</t>
  </si>
  <si>
    <t>Derivatives Designated as Hedge Accounting Instruments: | Cash flow hedges | Currency/Interest Rate | Net Investment Income</t>
  </si>
  <si>
    <t>Derivatives Designated as Hedge Accounting Instruments: | Cash flow hedges | Currency/Interest Rate | Other Income</t>
  </si>
  <si>
    <t>Derivatives Designated as Hedge Accounting Instruments: | Cash flow hedges | Currency/Interest Rate | Interest Expense</t>
  </si>
  <si>
    <t>Derivatives Designated as Hedge Accounting Instruments: | Cash flow hedges | Currency/Interest Rate | Interest Credited To Policyholders’ Account Balances</t>
  </si>
  <si>
    <t>Derivatives Designated as Hedge Accounting Instruments: | Cash flow hedges | Currency/Interest Rate | Accumulated Other Comprehensive Income</t>
  </si>
  <si>
    <t>Derivatives Designated as Hedge Accounting Instruments: | Net investment hedges | Realized Investment Gains (Losses)</t>
  </si>
  <si>
    <t>Derivatives Designated as Hedge Accounting Instruments: | Net investment hedges | Net Investment Income</t>
  </si>
  <si>
    <t>Derivatives Designated as Hedge Accounting Instruments: | Net investment hedges | Other Income</t>
  </si>
  <si>
    <t>Derivatives Designated as Hedge Accounting Instruments: | Net investment hedges | Interest Expense</t>
  </si>
  <si>
    <t>Derivatives Designated as Hedge Accounting Instruments: | Net investment hedges | Interest Credited To Policyholders’ Account Balances</t>
  </si>
  <si>
    <t>Derivatives Designated as Hedge Accounting Instruments: | Net investment hedges | Accumulated Other Comprehensive Income</t>
  </si>
  <si>
    <t>Derivatives Designated as Hedge Accounting Instruments: | Net investment hedges | Currency | Realized Investment Gains (Losses)</t>
  </si>
  <si>
    <t>Derivatives Designated as Hedge Accounting Instruments: | Net investment hedges | Currency | Net Investment Income</t>
  </si>
  <si>
    <t>Derivatives Designated as Hedge Accounting Instruments: | Net investment hedges | Currency | Other Income</t>
  </si>
  <si>
    <t>Derivatives Designated as Hedge Accounting Instruments: | Net investment hedges | Currency | Interest Expense</t>
  </si>
  <si>
    <t>Derivatives Designated as Hedge Accounting Instruments: | Net investment hedges | Currency | Interest Credited To Policyholders’ Account Balances</t>
  </si>
  <si>
    <t>Derivatives Designated as Hedge Accounting Instruments: | Net investment hedges | Currency | Accumulated Other Comprehensive Income</t>
  </si>
  <si>
    <t>Derivatives Designated as Hedge Accounting Instruments: | Net investment hedges | Currency/Interest Rate | Realized Investment Gains (Losses)</t>
  </si>
  <si>
    <t>Derivatives Designated as Hedge Accounting Instruments: | Net investment hedges | Currency/Interest Rate | Net Investment Income</t>
  </si>
  <si>
    <t>Derivatives Designated as Hedge Accounting Instruments: | Net investment hedges | Currency/Interest Rate | Other Income</t>
  </si>
  <si>
    <t>Derivatives Designated as Hedge Accounting Instruments: | Net investment hedges | Currency/Interest Rate | Interest Expense</t>
  </si>
  <si>
    <t>Derivatives Designated as Hedge Accounting Instruments: | Net investment hedges | Currency/Interest Rate | Interest Credited To Policyholders’ Account Balances</t>
  </si>
  <si>
    <t>Derivatives Designated as Hedge Accounting Instruments: | Net investment hedges | Currency/Interest Rate | Accumulated Other Comprehensive Income</t>
  </si>
  <si>
    <t>Derivatives Not Qualifying as Hedge Accounting Instruments: | Realized Investment Gains (Losses)</t>
  </si>
  <si>
    <t>Derivatives Not Qualifying as Hedge Accounting Instruments: | Net Investment Income</t>
  </si>
  <si>
    <t>Derivatives Not Qualifying as Hedge Accounting Instruments: | Other Income</t>
  </si>
  <si>
    <t>Derivatives Not Qualifying as Hedge Accounting Instruments: | Interest Expense</t>
  </si>
  <si>
    <t>Derivatives Not Qualifying as Hedge Accounting Instruments: | Interest Credited To Policyholders’ Account Balances</t>
  </si>
  <si>
    <t>Derivatives Not Qualifying as Hedge Accounting Instruments: | Accumulated Other Comprehensive Income</t>
  </si>
  <si>
    <t>Derivatives Not Qualifying as Hedge Accounting Instruments: | Interest Rate | Realized Investment Gains (Losses)</t>
  </si>
  <si>
    <t>Derivatives Not Qualifying as Hedge Accounting Instruments: | Interest Rate | Net Investment Income</t>
  </si>
  <si>
    <t>Derivatives Not Qualifying as Hedge Accounting Instruments: | Interest Rate | Other Income</t>
  </si>
  <si>
    <t>Derivatives Not Qualifying as Hedge Accounting Instruments: | Interest Rate | Interest Expense</t>
  </si>
  <si>
    <t>Derivatives Not Qualifying as Hedge Accounting Instruments: | Interest Rate | Interest Credited To Policyholders’ Account Balances</t>
  </si>
  <si>
    <t>Derivatives Not Qualifying as Hedge Accounting Instruments: | Interest Rate | Accumulated Other Comprehensive Income</t>
  </si>
  <si>
    <t>Derivatives Not Qualifying as Hedge Accounting Instruments: | Currency | Realized Investment Gains (Losses)</t>
  </si>
  <si>
    <t>Derivatives Not Qualifying as Hedge Accounting Instruments: | Currency | Net Investment Income</t>
  </si>
  <si>
    <t>Derivatives Not Qualifying as Hedge Accounting Instruments: | Currency | Other Income</t>
  </si>
  <si>
    <t>Derivatives Not Qualifying as Hedge Accounting Instruments: | Currency | Interest Expense</t>
  </si>
  <si>
    <t>Derivatives Not Qualifying as Hedge Accounting Instruments: | Currency | Interest Credited To Policyholders’ Account Balances</t>
  </si>
  <si>
    <t>Derivatives Not Qualifying as Hedge Accounting Instruments: | Currency | Accumulated Other Comprehensive Income</t>
  </si>
  <si>
    <t>Derivatives Not Qualifying as Hedge Accounting Instruments: | Currency/Interest Rate | Realized Investment Gains (Losses)</t>
  </si>
  <si>
    <t>Derivatives Not Qualifying as Hedge Accounting Instruments: | Currency/Interest Rate | Net Investment Income</t>
  </si>
  <si>
    <t>Derivatives Not Qualifying as Hedge Accounting Instruments: | Currency/Interest Rate | Other Income</t>
  </si>
  <si>
    <t>Derivatives Not Qualifying as Hedge Accounting Instruments: | Currency/Interest Rate | Interest Expense</t>
  </si>
  <si>
    <t>Derivatives Not Qualifying as Hedge Accounting Instruments: | Currency/Interest Rate | Interest Credited To Policyholders’ Account Balances</t>
  </si>
  <si>
    <t>Derivatives Not Qualifying as Hedge Accounting Instruments: | Currency/Interest Rate | Accumulated Other Comprehensive Income</t>
  </si>
  <si>
    <t>Derivatives Not Qualifying as Hedge Accounting Instruments: | Credit | Realized Investment Gains (Losses)</t>
  </si>
  <si>
    <t>Derivatives Not Qualifying as Hedge Accounting Instruments: | Credit | Net Investment Income</t>
  </si>
  <si>
    <t>Derivatives Not Qualifying as Hedge Accounting Instruments: | Credit | Other Income</t>
  </si>
  <si>
    <t>Derivatives Not Qualifying as Hedge Accounting Instruments: | Credit | Interest Expense</t>
  </si>
  <si>
    <t>Derivatives Not Qualifying as Hedge Accounting Instruments: | Credit | Interest Credited To Policyholders’ Account Balances</t>
  </si>
  <si>
    <t>Derivatives Not Qualifying as Hedge Accounting Instruments: | Credit | Accumulated Other Comprehensive Income</t>
  </si>
  <si>
    <t>Derivatives Not Qualifying as Hedge Accounting Instruments: | Equity | Realized Investment Gains (Losses)</t>
  </si>
  <si>
    <t>Derivatives Not Qualifying as Hedge Accounting Instruments: | Equity | Net Investment Income</t>
  </si>
  <si>
    <t>Derivatives Not Qualifying as Hedge Accounting Instruments: | Equity | Other Income</t>
  </si>
  <si>
    <t>Derivatives Not Qualifying as Hedge Accounting Instruments: | Equity | Interest Expense</t>
  </si>
  <si>
    <t>Derivatives Not Qualifying as Hedge Accounting Instruments: | Equity | Interest Credited To Policyholders’ Account Balances</t>
  </si>
  <si>
    <t>Derivatives Not Qualifying as Hedge Accounting Instruments: | Equity | Accumulated Other Comprehensive Income</t>
  </si>
  <si>
    <t>Derivatives Not Qualifying as Hedge Accounting Instruments: | Commodity | Realized Investment Gains (Losses)</t>
  </si>
  <si>
    <t>Derivatives Not Qualifying as Hedge Accounting Instruments: | Commodity | Net Investment Income</t>
  </si>
  <si>
    <t>Derivatives Not Qualifying as Hedge Accounting Instruments: | Commodity | Other Income</t>
  </si>
  <si>
    <t>Derivatives Not Qualifying as Hedge Accounting Instruments: | Commodity | Interest Expense</t>
  </si>
  <si>
    <t>Derivatives Not Qualifying as Hedge Accounting Instruments: | Commodity | Interest Credited To Policyholders’ Account Balances</t>
  </si>
  <si>
    <t>Derivatives Not Qualifying as Hedge Accounting Instruments: | Commodity | Accumulated Other Comprehensive Income</t>
  </si>
  <si>
    <t>Derivatives Not Qualifying as Hedge Accounting Instruments: | Embedded Derivatives | Realized Investment Gains (Losses)</t>
  </si>
  <si>
    <t>Derivatives Not Qualifying as Hedge Accounting Instruments: | Embedded Derivatives | Net Investment Income</t>
  </si>
  <si>
    <t>Derivatives Not Qualifying as Hedge Accounting Instruments: | Embedded Derivatives | Other Income</t>
  </si>
  <si>
    <t>Derivatives Not Qualifying as Hedge Accounting Instruments: | Embedded Derivatives | Interest Expense</t>
  </si>
  <si>
    <t>Derivatives Not Qualifying as Hedge Accounting Instruments: | Embedded Derivatives | Interest Credited To Policyholders’ Account Balances</t>
  </si>
  <si>
    <t>Derivatives Not Qualifying as Hedge Accounting Instruments: | Embedded Derivatives | Accumulated Other Comprehensive Income</t>
  </si>
  <si>
    <t>Derivative Instruments (Current Period Cash Flow Hedges in AOCI (loss) before Taxes) (Details) $ in Millions</t>
  </si>
  <si>
    <t>Accumulated Other Comprehensive Income (Loss), before Tax [Roll Forward]</t>
  </si>
  <si>
    <t>Net deferred gains (losses) on cash flow hedges from January 1 to June 30, 2015</t>
  </si>
  <si>
    <t>Amount reclassified into current period earnings</t>
  </si>
  <si>
    <t>Commitments and Guarantees, Contingent Liabilities and Litigation and Regulatory Matters (Commitments and Guarantees) (Details) - USD ($) $ in Millions</t>
  </si>
  <si>
    <t>Guarantee obligation - maximum exposure</t>
  </si>
  <si>
    <t>Fair value of related collateral</t>
  </si>
  <si>
    <t>Accrued liability (asset) associated with guarantee</t>
  </si>
  <si>
    <t>First-loss exposure portion of above</t>
  </si>
  <si>
    <t>Total outstanding mortgage loan commitments</t>
  </si>
  <si>
    <t>Portion of commitment where prearrangement to sell to investor exists</t>
  </si>
  <si>
    <t>Expected to be funded from the general account and other operations outside the separate accounts</t>
  </si>
  <si>
    <t>Expected to be funded from separate accounts</t>
  </si>
  <si>
    <t>Investments Excluding Commercial Mortgage Loans | Fosun Group</t>
  </si>
  <si>
    <t>Commitments and Guarantees, Contingent Liabilities and Litigation and Regulatory Matters (Narrative Excluding Litigation) (Details) $ in Millions</t>
  </si>
  <si>
    <t>Yield Maintenance Guarantee</t>
  </si>
  <si>
    <t>Commitments Guarantees Contingent Liabilities And Litigation [Line Items]</t>
  </si>
  <si>
    <t>Fair value of the loaned securities, minimum collateral (greater than)</t>
  </si>
  <si>
    <t>102.00%</t>
  </si>
  <si>
    <t>Guarantee Expiration</t>
  </si>
  <si>
    <t>15 years</t>
  </si>
  <si>
    <t>Minimum percentage share of losses incurred of loan balance</t>
  </si>
  <si>
    <t>2.00%</t>
  </si>
  <si>
    <t>Maximum percentage share of losses incurred of loan balance</t>
  </si>
  <si>
    <t>20.00%</t>
  </si>
  <si>
    <t>Mortgages subject to loss-sharing arrangements</t>
  </si>
  <si>
    <t>Average debt service coverage ratio of mortgages subject to loss-sharing arrangements</t>
  </si>
  <si>
    <t>Average loan-to-value ratio of mortgages subject to loss-sharing arrangements</t>
  </si>
  <si>
    <t>61.00%</t>
  </si>
  <si>
    <t>Indemnification of Serviced Mortgage Loans, Losses</t>
  </si>
  <si>
    <t>Commitments and Guarantees, Contingent Liabilities and Litigation and Regulatory Matters (Litigation Narrative) (Details) $ in Millions</t>
  </si>
  <si>
    <t>Litigation And Regulatory Matters</t>
  </si>
  <si>
    <t>Litigation [Line Items]</t>
  </si>
  <si>
    <t>Estimate of possible losses in excess of accruals (less than)</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0_);(#,##0.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137774</v>
      </c>
    </row>
    <row spans="1:3" r="12">
      <c s="4" r="A12" t="s">
        <v>19</v>
      </c>
      <c s="4" r="B12" t="s">
        <v>20</v>
      </c>
    </row>
    <row spans="1:3" r="13">
      <c s="4" r="A13" t="s">
        <v>21</v>
      </c>
      <c s="4" r="B13" t="s">
        <v>22</v>
      </c>
    </row>
    <row spans="1:3" r="14">
      <c s="4" r="A14" t="s">
        <v>23</v>
      </c>
      <c s="5" r="C14" t="n">
        <v>4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spans="1:4" r="1">
      <c s="1" r="A1" t="s">
        <v>24</v>
      </c>
      <c s="2" r="C1" t="s">
        <v>2</v>
      </c>
      <c s="2" r="D1" t="s">
        <v>25</v>
      </c>
    </row>
    <row spans="1:4" r="2">
      <c s="3" r="A2" t="s">
        <v>26</v>
      </c>
    </row>
    <row spans="1:4" r="3">
      <c s="4" r="A3" t="s">
        <v>27</v>
      </c>
      <c s="4" r="B3" t="s">
        <v>28</v>
      </c>
      <c s="7" r="C3" t="n">
        <v>290063</v>
      </c>
      <c s="7" r="D3" t="n">
        <v>299090</v>
      </c>
    </row>
    <row spans="1:4" r="4">
      <c s="4" r="A4" t="s">
        <v>29</v>
      </c>
      <c s="4" r="B4" t="s">
        <v>28</v>
      </c>
      <c s="5" r="C4" t="n">
        <v>2396</v>
      </c>
      <c s="5" r="D4" t="n">
        <v>2575</v>
      </c>
    </row>
    <row spans="1:4" r="5">
      <c s="4" r="A5" t="s">
        <v>30</v>
      </c>
      <c s="4" r="B5" t="s">
        <v>28</v>
      </c>
      <c s="5" r="C5" t="n">
        <v>20267</v>
      </c>
      <c s="5" r="D5" t="n">
        <v>20263</v>
      </c>
    </row>
    <row spans="1:4" r="6">
      <c s="4" r="A6" t="s">
        <v>31</v>
      </c>
      <c s="4" r="B6" t="s">
        <v>28</v>
      </c>
      <c s="5" r="C6" t="n">
        <v>12749</v>
      </c>
      <c s="5" r="D6" t="n">
        <v>10874</v>
      </c>
    </row>
    <row spans="1:4" r="7">
      <c s="4" r="A7" t="s">
        <v>32</v>
      </c>
      <c s="5" r="C7" t="n">
        <v>9901</v>
      </c>
      <c s="5" r="D7" t="n">
        <v>9861</v>
      </c>
    </row>
    <row spans="1:4" r="8">
      <c s="4" r="A8" t="s">
        <v>33</v>
      </c>
      <c s="4" r="B8" t="s">
        <v>28</v>
      </c>
      <c s="5" r="C8" t="n">
        <v>48569</v>
      </c>
      <c s="5" r="D8" t="n">
        <v>46432</v>
      </c>
    </row>
    <row spans="1:4" r="9">
      <c s="4" r="A9" t="s">
        <v>34</v>
      </c>
      <c s="5" r="C9" t="n">
        <v>11652</v>
      </c>
      <c s="5" r="D9" t="n">
        <v>11712</v>
      </c>
    </row>
    <row spans="1:4" r="10">
      <c s="4" r="A10" t="s">
        <v>35</v>
      </c>
      <c s="4" r="B10" t="s">
        <v>28</v>
      </c>
      <c s="5" r="C10" t="n">
        <v>10678</v>
      </c>
      <c s="5" r="D10" t="n">
        <v>10921</v>
      </c>
    </row>
    <row spans="1:4" r="11">
      <c s="4" r="A11" t="s">
        <v>36</v>
      </c>
      <c s="5" r="C11" t="n">
        <v>5669</v>
      </c>
      <c s="5" r="D11" t="n">
        <v>8258</v>
      </c>
    </row>
    <row spans="1:4" r="12">
      <c s="4" r="A12" t="s">
        <v>37</v>
      </c>
      <c s="5" r="C12" t="n">
        <v>411944</v>
      </c>
      <c s="5" r="D12" t="n">
        <v>419986</v>
      </c>
    </row>
    <row spans="1:4" r="13">
      <c s="4" r="A13" t="s">
        <v>38</v>
      </c>
      <c s="4" r="B13" t="s">
        <v>28</v>
      </c>
      <c s="5" r="C13" t="n">
        <v>17038</v>
      </c>
      <c s="5" r="D13" t="n">
        <v>14918</v>
      </c>
    </row>
    <row spans="1:4" r="14">
      <c s="4" r="A14" t="s">
        <v>39</v>
      </c>
      <c s="4" r="B14" t="s">
        <v>28</v>
      </c>
      <c s="5" r="C14" t="n">
        <v>3117</v>
      </c>
      <c s="5" r="D14" t="n">
        <v>3130</v>
      </c>
    </row>
    <row spans="1:4" r="15">
      <c s="4" r="A15" t="s">
        <v>40</v>
      </c>
      <c s="5" r="C15" t="n">
        <v>16569</v>
      </c>
      <c s="5" r="D15" t="n">
        <v>15971</v>
      </c>
    </row>
    <row spans="1:4" r="16">
      <c s="4" r="A16" t="s">
        <v>41</v>
      </c>
      <c s="5" r="C16" t="n">
        <v>2994</v>
      </c>
      <c s="5" r="D16" t="n">
        <v>2836</v>
      </c>
    </row>
    <row spans="1:4" r="17">
      <c s="4" r="A17" t="s">
        <v>42</v>
      </c>
      <c s="4" r="B17" t="s">
        <v>28</v>
      </c>
      <c s="5" r="C17" t="n">
        <v>14728</v>
      </c>
      <c s="5" r="D17" t="n">
        <v>13379</v>
      </c>
    </row>
    <row spans="1:4" r="18">
      <c s="4" r="A18" t="s">
        <v>43</v>
      </c>
      <c s="5" r="C18" t="n">
        <v>296341</v>
      </c>
      <c s="5" r="D18" t="n">
        <v>296435</v>
      </c>
    </row>
    <row spans="1:4" r="19">
      <c s="4" r="A19" t="s">
        <v>44</v>
      </c>
      <c s="5" r="C19" t="n">
        <v>762731</v>
      </c>
      <c s="5" r="D19" t="n">
        <v>766655</v>
      </c>
    </row>
    <row spans="1:4" r="20">
      <c s="3" r="A20" t="s">
        <v>45</v>
      </c>
    </row>
    <row spans="1:4" r="21">
      <c s="4" r="A21" t="s">
        <v>46</v>
      </c>
      <c s="5" r="C21" t="n">
        <v>216555</v>
      </c>
      <c s="5" r="D21" t="n">
        <v>217766</v>
      </c>
    </row>
    <row spans="1:4" r="22">
      <c s="4" r="A22" t="s">
        <v>47</v>
      </c>
      <c s="4" r="B22" t="s">
        <v>28</v>
      </c>
      <c s="5" r="C22" t="n">
        <v>135630</v>
      </c>
      <c s="5" r="D22" t="n">
        <v>136150</v>
      </c>
    </row>
    <row spans="1:4" r="23">
      <c s="4" r="A23" t="s">
        <v>48</v>
      </c>
      <c s="5" r="C23" t="n">
        <v>6528</v>
      </c>
      <c s="5" r="D23" t="n">
        <v>7661</v>
      </c>
    </row>
    <row spans="1:4" r="24">
      <c s="4" r="A24" t="s">
        <v>49</v>
      </c>
      <c s="5" r="C24" t="n">
        <v>7863</v>
      </c>
      <c s="5" r="D24" t="n">
        <v>9407</v>
      </c>
    </row>
    <row spans="1:4" r="25">
      <c s="4" r="A25" t="s">
        <v>50</v>
      </c>
      <c s="5" r="C25" t="n">
        <v>3808</v>
      </c>
      <c s="5" r="D25" t="n">
        <v>4241</v>
      </c>
    </row>
    <row spans="1:4" r="26">
      <c s="4" r="A26" t="s">
        <v>51</v>
      </c>
      <c s="5" r="C26" t="n">
        <v>9239</v>
      </c>
      <c s="5" r="D26" t="n">
        <v>9881</v>
      </c>
    </row>
    <row spans="1:4" r="27">
      <c s="4" r="A27" t="s">
        <v>52</v>
      </c>
      <c s="5" r="C27" t="n">
        <v>3621</v>
      </c>
      <c s="5" r="D27" t="n">
        <v>3839</v>
      </c>
    </row>
    <row spans="1:4" r="28">
      <c s="4" r="A28" t="s">
        <v>53</v>
      </c>
      <c s="5" r="C28" t="n">
        <v>20264</v>
      </c>
      <c s="5" r="D28" t="n">
        <v>19831</v>
      </c>
    </row>
    <row spans="1:4" r="29">
      <c s="4" r="A29" t="s">
        <v>54</v>
      </c>
      <c s="4" r="B29" t="s">
        <v>28</v>
      </c>
      <c s="5" r="C29" t="n">
        <v>13135</v>
      </c>
      <c s="5" r="D29" t="n">
        <v>13037</v>
      </c>
    </row>
    <row spans="1:4" r="30">
      <c s="4" r="A30" t="s">
        <v>55</v>
      </c>
      <c s="4" r="B30" t="s">
        <v>28</v>
      </c>
      <c s="5" r="C30" t="n">
        <v>7455</v>
      </c>
      <c s="5" r="D30" t="n">
        <v>6058</v>
      </c>
    </row>
    <row spans="1:4" r="31">
      <c s="4" r="A31" t="s">
        <v>56</v>
      </c>
      <c s="5" r="C31" t="n">
        <v>296341</v>
      </c>
      <c s="5" r="D31" t="n">
        <v>296435</v>
      </c>
    </row>
    <row spans="1:4" r="32">
      <c s="4" r="A32" t="s">
        <v>57</v>
      </c>
      <c s="7" r="C32" t="n">
        <v>720439</v>
      </c>
      <c s="7" r="D32" t="n">
        <v>724306</v>
      </c>
    </row>
    <row spans="1:4" r="33">
      <c s="4" r="A33" t="s">
        <v>58</v>
      </c>
    </row>
    <row spans="1:4" r="34">
      <c s="3" r="A34" t="s">
        <v>59</v>
      </c>
    </row>
    <row spans="1:4" r="35">
      <c s="4" r="A35" t="s">
        <v>60</v>
      </c>
      <c s="7" r="C35" t="n">
        <v>0</v>
      </c>
      <c s="7" r="D35" t="n">
        <v>0</v>
      </c>
    </row>
    <row spans="1:4" r="36">
      <c s="4" r="A36" t="s">
        <v>61</v>
      </c>
      <c s="5" r="C36" t="n">
        <v>24397</v>
      </c>
      <c s="5" r="D36" t="n">
        <v>24565</v>
      </c>
    </row>
    <row spans="1:4" r="37">
      <c s="4" r="A37" t="s">
        <v>62</v>
      </c>
      <c s="5" r="C37" t="n">
        <v>-13398</v>
      </c>
      <c s="5" r="D37" t="n">
        <v>-13088</v>
      </c>
    </row>
    <row spans="1:4" r="38">
      <c s="4" r="A38" t="s">
        <v>63</v>
      </c>
      <c s="5" r="C38" t="n">
        <v>0</v>
      </c>
      <c s="5" r="D38" t="n">
        <v>-651</v>
      </c>
    </row>
    <row spans="1:4" r="39">
      <c s="4" r="A39" t="s">
        <v>64</v>
      </c>
      <c s="5" r="C39" t="n">
        <v>13404</v>
      </c>
      <c s="5" r="D39" t="n">
        <v>16050</v>
      </c>
    </row>
    <row spans="1:4" r="40">
      <c s="4" r="A40" t="s">
        <v>65</v>
      </c>
      <c s="5" r="C40" t="n">
        <v>17314</v>
      </c>
      <c s="5" r="D40" t="n">
        <v>14888</v>
      </c>
    </row>
    <row spans="1:4" r="41">
      <c s="4" r="A41" t="s">
        <v>66</v>
      </c>
      <c s="5" r="C41" t="n">
        <v>41723</v>
      </c>
      <c s="5" r="D41" t="n">
        <v>41770</v>
      </c>
    </row>
    <row spans="1:4" r="42">
      <c s="4" r="A42" t="s">
        <v>67</v>
      </c>
      <c s="5" r="C42" t="n">
        <v>569</v>
      </c>
      <c s="5" r="D42" t="n">
        <v>579</v>
      </c>
    </row>
    <row spans="1:4" r="43">
      <c s="4" r="A43" t="s">
        <v>68</v>
      </c>
      <c s="5" r="C43" t="n">
        <v>42292</v>
      </c>
      <c s="5" r="D43" t="n">
        <v>42349</v>
      </c>
    </row>
    <row spans="1:4" r="44">
      <c s="4" r="A44" t="s">
        <v>69</v>
      </c>
      <c s="5" r="C44" t="n">
        <v>762731</v>
      </c>
      <c s="5" r="D44" t="n">
        <v>766655</v>
      </c>
    </row>
    <row spans="1:4" r="45">
      <c s="4" r="A45" t="s">
        <v>70</v>
      </c>
    </row>
    <row spans="1:4" r="46">
      <c s="3" r="A46" t="s">
        <v>59</v>
      </c>
    </row>
    <row spans="1:4" r="47">
      <c s="4" r="A47" t="s">
        <v>70</v>
      </c>
      <c s="5" r="C47" t="n">
        <v>6</v>
      </c>
      <c s="5" r="D47" t="n">
        <v>6</v>
      </c>
    </row>
    <row spans="1:4" r="48">
      <c s="4" r="A48" t="s">
        <v>71</v>
      </c>
    </row>
    <row spans="1:4" r="49">
      <c s="3" r="A49" t="s">
        <v>59</v>
      </c>
    </row>
    <row spans="1:4" r="50">
      <c s="4" r="A50" t="s">
        <v>70</v>
      </c>
      <c s="7" r="C50" t="n">
        <v>0</v>
      </c>
      <c s="7" r="D50" t="n">
        <v>0</v>
      </c>
    </row>
    <row spans="1:4" r="51">
      <c r="A51" t="n"/>
    </row>
    <row spans="1:4" r="52">
      <c s="4" r="A52" t="s">
        <v>28</v>
      </c>
      <c s="4" r="B52" t="s">
        <v>72</v>
      </c>
    </row>
  </sheetData>
  <mergeCells count="3">
    <mergeCell ref="A1:B1"/>
    <mergeCell ref="A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spans="1:2" r="1">
      <c s="1" r="A1" t="s">
        <v>252</v>
      </c>
      <c s="2" r="B1" t="s">
        <v>1</v>
      </c>
    </row>
    <row spans="1:2" r="2">
      <c s="2" r="B2" t="s">
        <v>2</v>
      </c>
    </row>
    <row spans="1:2" r="3">
      <c s="3" r="A3" t="s">
        <v>211</v>
      </c>
    </row>
    <row spans="1:2" r="4">
      <c s="4" r="A4" t="s">
        <v>253</v>
      </c>
      <c s="4" r="B4" t="s">
        <v>254</v>
      </c>
    </row>
    <row spans="1:2" r="5">
      <c s="4" r="A5" t="s">
        <v>255</v>
      </c>
      <c s="4" r="B5" t="s">
        <v>256</v>
      </c>
    </row>
    <row spans="1:2" r="6">
      <c s="4" r="A6" t="s">
        <v>257</v>
      </c>
      <c s="4" r="B6" t="s">
        <v>258</v>
      </c>
    </row>
    <row spans="1:2" r="7">
      <c s="4" r="A7" t="s">
        <v>259</v>
      </c>
      <c s="4" r="B7" t="s">
        <v>260</v>
      </c>
    </row>
    <row spans="1:2" r="8">
      <c s="4" r="A8" t="s">
        <v>261</v>
      </c>
      <c s="4" r="B8" t="s">
        <v>262</v>
      </c>
    </row>
    <row spans="1:2" r="9">
      <c s="4" r="A9" t="s">
        <v>263</v>
      </c>
      <c s="4" r="B9"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r="A1" t="s">
        <v>265</v>
      </c>
      <c s="2" r="B1" t="s">
        <v>1</v>
      </c>
    </row>
    <row spans="1:2" r="2">
      <c s="2" r="B2" t="s">
        <v>2</v>
      </c>
    </row>
    <row spans="1:2" r="3">
      <c s="3" r="A3" t="s">
        <v>217</v>
      </c>
    </row>
    <row spans="1:2" r="4">
      <c s="4" r="A4" t="s">
        <v>266</v>
      </c>
      <c s="4" r="B4" t="s">
        <v>267</v>
      </c>
    </row>
    <row spans="1:2" r="5">
      <c s="4" r="A5" t="s">
        <v>268</v>
      </c>
      <c s="4" r="B5" t="s">
        <v>269</v>
      </c>
    </row>
    <row spans="1:2" r="6">
      <c s="4" r="A6" t="s">
        <v>270</v>
      </c>
      <c s="4" r="B6" t="s">
        <v>271</v>
      </c>
    </row>
    <row spans="1:2" r="7">
      <c s="4" r="A7" t="s">
        <v>272</v>
      </c>
      <c s="4" r="B7" t="s">
        <v>273</v>
      </c>
    </row>
    <row spans="1:2" r="8">
      <c s="4" r="A8" t="s">
        <v>274</v>
      </c>
      <c s="4" r="B8" t="s">
        <v>275</v>
      </c>
    </row>
    <row spans="1:2" r="9">
      <c s="4" r="A9" t="s">
        <v>276</v>
      </c>
      <c s="4" r="B9" t="s">
        <v>277</v>
      </c>
    </row>
    <row spans="1:2" r="10">
      <c s="4" r="A10" t="s">
        <v>278</v>
      </c>
      <c s="4" r="B10" t="s">
        <v>279</v>
      </c>
    </row>
    <row spans="1:2" r="11">
      <c s="4" r="A11" t="s">
        <v>280</v>
      </c>
      <c s="4" r="B11" t="s">
        <v>281</v>
      </c>
    </row>
    <row spans="1:2" r="12">
      <c s="4" r="A12" t="s">
        <v>282</v>
      </c>
      <c s="4" r="B12" t="s">
        <v>283</v>
      </c>
    </row>
    <row spans="1:2" r="13">
      <c s="4" r="A13" t="s">
        <v>284</v>
      </c>
      <c s="4" r="B13" t="s">
        <v>285</v>
      </c>
    </row>
    <row spans="1:2" r="14">
      <c s="4" r="A14" t="s">
        <v>286</v>
      </c>
      <c s="4" r="B14" t="s">
        <v>287</v>
      </c>
    </row>
    <row spans="1:2" r="15">
      <c s="4" r="A15" t="s">
        <v>288</v>
      </c>
      <c s="4" r="B15" t="s">
        <v>289</v>
      </c>
    </row>
    <row spans="1:2" r="16">
      <c s="4" r="A16" t="s">
        <v>290</v>
      </c>
      <c s="4" r="B16" t="s">
        <v>291</v>
      </c>
    </row>
    <row spans="1:2" r="17">
      <c s="4" r="A17" t="s">
        <v>292</v>
      </c>
      <c s="4" r="B17" t="s">
        <v>293</v>
      </c>
    </row>
    <row spans="1:2" r="18">
      <c s="4" r="A18" t="s">
        <v>294</v>
      </c>
      <c s="4" r="B18" t="s">
        <v>295</v>
      </c>
    </row>
    <row spans="1:2" r="19">
      <c s="4" r="A19" t="s">
        <v>296</v>
      </c>
      <c s="4" r="B19" t="s">
        <v>297</v>
      </c>
    </row>
    <row spans="1:2" r="20">
      <c s="4" r="A20" t="s">
        <v>298</v>
      </c>
      <c s="4" r="B20" t="s">
        <v>299</v>
      </c>
    </row>
    <row spans="1:2" r="21">
      <c s="4" r="A21" t="s">
        <v>300</v>
      </c>
      <c s="4" r="B21" t="s">
        <v>301</v>
      </c>
    </row>
    <row spans="1:2" r="22">
      <c s="4" r="A22" t="s">
        <v>302</v>
      </c>
      <c s="4" r="B22"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304</v>
      </c>
      <c s="2" r="B1" t="s">
        <v>1</v>
      </c>
    </row>
    <row spans="1:2" r="2">
      <c s="2" r="B2" t="s">
        <v>2</v>
      </c>
    </row>
    <row spans="1:2" r="3">
      <c s="3" r="A3" t="s">
        <v>220</v>
      </c>
    </row>
    <row spans="1:2" r="4">
      <c s="4" r="A4" t="s">
        <v>305</v>
      </c>
      <c s="4" r="B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r="A1" t="s">
        <v>307</v>
      </c>
      <c s="2" r="B1" t="s">
        <v>1</v>
      </c>
    </row>
    <row spans="1:2" r="2">
      <c s="2" r="B2" t="s">
        <v>2</v>
      </c>
    </row>
    <row spans="1:2" r="3">
      <c s="3" r="A3" t="s">
        <v>223</v>
      </c>
    </row>
    <row spans="1:2" r="4">
      <c s="4" r="A4" t="s">
        <v>308</v>
      </c>
      <c s="4" r="B4" t="s">
        <v>309</v>
      </c>
    </row>
    <row spans="1:2" r="5">
      <c s="4" r="A5" t="s">
        <v>310</v>
      </c>
      <c s="4" r="B5" t="s">
        <v>311</v>
      </c>
    </row>
    <row spans="1:2" r="6">
      <c s="4" r="A6" t="s">
        <v>312</v>
      </c>
      <c s="4" r="B6"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s="1" r="A1" t="s">
        <v>314</v>
      </c>
      <c s="2" r="B1" t="s">
        <v>1</v>
      </c>
    </row>
    <row spans="1:2" r="2">
      <c s="2" r="B2" t="s">
        <v>2</v>
      </c>
    </row>
    <row spans="1:2" r="3">
      <c s="3" r="A3" t="s">
        <v>226</v>
      </c>
    </row>
    <row spans="1:2" r="4">
      <c s="4" r="A4" t="s">
        <v>315</v>
      </c>
      <c s="4" r="B4" t="s">
        <v>316</v>
      </c>
    </row>
    <row spans="1:2" r="5">
      <c s="4" r="A5" t="s">
        <v>317</v>
      </c>
      <c s="4" r="B5" t="s">
        <v>318</v>
      </c>
    </row>
    <row spans="1:2" r="6">
      <c s="4" r="A6" t="s">
        <v>319</v>
      </c>
      <c s="4" r="B6" t="s">
        <v>320</v>
      </c>
    </row>
    <row spans="1:2" r="7">
      <c s="4" r="A7" t="s">
        <v>321</v>
      </c>
      <c s="4" r="B7" t="s">
        <v>322</v>
      </c>
    </row>
    <row spans="1:2" r="8">
      <c s="4" r="A8" t="s">
        <v>323</v>
      </c>
      <c s="4" r="B8"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r="A1" t="s">
        <v>325</v>
      </c>
      <c s="2" r="B1" t="s">
        <v>1</v>
      </c>
    </row>
    <row spans="1:2" r="2">
      <c s="2" r="B2" t="s">
        <v>2</v>
      </c>
    </row>
    <row spans="1:2" r="3">
      <c s="3" r="A3" t="s">
        <v>229</v>
      </c>
    </row>
    <row spans="1:2" r="4">
      <c s="4" r="A4" t="s">
        <v>326</v>
      </c>
      <c s="4" r="B4" t="s">
        <v>327</v>
      </c>
    </row>
    <row spans="1:2" r="5">
      <c s="4" r="A5" t="s">
        <v>328</v>
      </c>
      <c s="4" r="B5"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330</v>
      </c>
      <c s="2" r="B1" t="s">
        <v>1</v>
      </c>
    </row>
    <row spans="1:2" r="2">
      <c s="2" r="B2" t="s">
        <v>2</v>
      </c>
    </row>
    <row spans="1:2" r="3">
      <c s="3" r="A3" t="s">
        <v>232</v>
      </c>
    </row>
    <row spans="1:2" r="4">
      <c s="4" r="A4" t="s">
        <v>331</v>
      </c>
      <c s="4" r="B4" t="s">
        <v>332</v>
      </c>
    </row>
    <row spans="1:2" r="5">
      <c s="4" r="A5" t="s">
        <v>333</v>
      </c>
      <c s="4" r="B5"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spans="1:4" r="1">
      <c s="1" r="A1" t="s">
        <v>73</v>
      </c>
      <c s="2" r="C1" t="s">
        <v>2</v>
      </c>
      <c s="2" r="D1" t="s">
        <v>25</v>
      </c>
    </row>
    <row spans="1:4" r="2">
      <c s="4" r="A2" t="s">
        <v>74</v>
      </c>
      <c s="7" r="C2" t="n">
        <v>262820</v>
      </c>
      <c s="7" r="D2" t="n">
        <v>265116</v>
      </c>
    </row>
    <row spans="1:4" r="3">
      <c s="4" r="A3" t="s">
        <v>75</v>
      </c>
      <c s="5" r="C3" t="n">
        <v>2674</v>
      </c>
      <c s="5" r="D3" t="n">
        <v>2902</v>
      </c>
    </row>
    <row spans="1:4" r="4">
      <c s="4" r="A4" t="s">
        <v>76</v>
      </c>
      <c s="5" r="C4" t="n">
        <v>6870</v>
      </c>
      <c s="5" r="D4" t="n">
        <v>6921</v>
      </c>
    </row>
    <row spans="1:4" r="5">
      <c s="4" r="A5" t="s">
        <v>77</v>
      </c>
      <c s="4" r="B5" t="s">
        <v>28</v>
      </c>
      <c s="5" r="C5" t="n">
        <v>48569</v>
      </c>
      <c s="5" r="D5" t="n">
        <v>46432</v>
      </c>
    </row>
    <row spans="1:4" r="6">
      <c s="4" r="A6" t="s">
        <v>78</v>
      </c>
      <c s="4" r="B6" t="s">
        <v>28</v>
      </c>
      <c s="5" r="C6" t="n">
        <v>10678</v>
      </c>
      <c s="5" r="D6" t="n">
        <v>10921</v>
      </c>
    </row>
    <row spans="1:4" r="7">
      <c s="4" r="A7" t="s">
        <v>79</v>
      </c>
      <c s="4" r="B7" t="s">
        <v>28</v>
      </c>
      <c s="7" r="C7" t="n">
        <v>7455</v>
      </c>
      <c s="7" r="D7" t="n">
        <v>6058</v>
      </c>
    </row>
    <row spans="1:4" r="8">
      <c s="4" r="A8" t="s">
        <v>80</v>
      </c>
      <c s="8" r="C8" t="n">
        <v>0.01</v>
      </c>
      <c s="8" r="D8" t="n">
        <v>0.01</v>
      </c>
    </row>
    <row spans="1:4" r="9">
      <c s="4" r="A9" t="s">
        <v>81</v>
      </c>
      <c s="5" r="C9" t="n">
        <v>10000000</v>
      </c>
      <c s="5" r="D9" t="n">
        <v>10000000</v>
      </c>
    </row>
    <row spans="1:4" r="10">
      <c s="4" r="A10" t="s">
        <v>82</v>
      </c>
      <c s="5" r="C10" t="n">
        <v>0</v>
      </c>
      <c s="5" r="D10" t="n">
        <v>0</v>
      </c>
    </row>
    <row spans="1:4" r="11">
      <c s="4" r="A11" t="s">
        <v>70</v>
      </c>
    </row>
    <row spans="1:4" r="12">
      <c s="4" r="A12" t="s">
        <v>83</v>
      </c>
      <c s="8" r="C12" t="n">
        <v>0.01</v>
      </c>
      <c s="8" r="D12" t="n">
        <v>0.01</v>
      </c>
    </row>
    <row spans="1:4" r="13">
      <c s="4" r="A13" t="s">
        <v>84</v>
      </c>
      <c s="5" r="C13" t="n">
        <v>1500000000</v>
      </c>
      <c s="5" r="D13" t="n">
        <v>1500000000</v>
      </c>
    </row>
    <row spans="1:4" r="14">
      <c s="4" r="A14" t="s">
        <v>85</v>
      </c>
      <c s="5" r="C14" t="n">
        <v>660111339</v>
      </c>
      <c s="5" r="D14" t="n">
        <v>660111339</v>
      </c>
    </row>
    <row spans="1:4" r="15">
      <c s="4" r="A15" t="s">
        <v>86</v>
      </c>
      <c s="5" r="C15" t="n">
        <v>208199088</v>
      </c>
      <c s="5" r="D15" t="n">
        <v>205277862</v>
      </c>
    </row>
    <row spans="1:4" r="16">
      <c s="4" r="A16" t="s">
        <v>71</v>
      </c>
    </row>
    <row spans="1:4" r="17">
      <c s="4" r="A17" t="s">
        <v>83</v>
      </c>
      <c s="7" r="C17" t="n">
        <v>0</v>
      </c>
      <c s="8" r="D17" t="n">
        <v>0.01</v>
      </c>
    </row>
    <row spans="1:4" r="18">
      <c s="4" r="A18" t="s">
        <v>84</v>
      </c>
      <c s="5" r="C18" t="n">
        <v>0</v>
      </c>
      <c s="5" r="D18" t="n">
        <v>10000000</v>
      </c>
    </row>
    <row spans="1:4" r="19">
      <c s="4" r="A19" t="s">
        <v>85</v>
      </c>
      <c s="5" r="C19" t="n">
        <v>0</v>
      </c>
      <c s="5" r="D19" t="n">
        <v>2000000</v>
      </c>
    </row>
    <row spans="1:4" r="20">
      <c s="4" r="A20" t="s">
        <v>86</v>
      </c>
      <c s="5" r="C20" t="n">
        <v>0</v>
      </c>
      <c s="5" r="D20" t="n">
        <v>2000000</v>
      </c>
    </row>
    <row spans="1:4" r="21">
      <c s="4" r="A21" t="s">
        <v>87</v>
      </c>
    </row>
    <row spans="1:4" r="22">
      <c s="4" r="A22" t="s">
        <v>77</v>
      </c>
      <c s="7" r="C22" t="n">
        <v>391</v>
      </c>
      <c s="7" r="D22" t="n">
        <v>380</v>
      </c>
    </row>
    <row spans="1:4" r="23">
      <c s="4" r="A23" t="s">
        <v>78</v>
      </c>
      <c s="5" r="C23" t="n">
        <v>1267</v>
      </c>
      <c s="5" r="D23" t="n">
        <v>1082</v>
      </c>
    </row>
    <row spans="1:4" r="24">
      <c s="4" r="A24" t="s">
        <v>79</v>
      </c>
      <c s="7" r="C24" t="n">
        <v>7434</v>
      </c>
      <c s="7" r="D24" t="n">
        <v>6033</v>
      </c>
    </row>
    <row spans="1:4" r="25">
      <c r="A25" t="n"/>
    </row>
    <row spans="1:4" r="26">
      <c s="4" r="A26" t="s">
        <v>28</v>
      </c>
      <c s="4" r="B26" t="s">
        <v>72</v>
      </c>
    </row>
  </sheetData>
  <mergeCells count="3">
    <mergeCell ref="A1:B1"/>
    <mergeCell ref="A25:C25"/>
    <mergeCell ref="B26:C2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35</v>
      </c>
      <c s="2" r="B1" t="s">
        <v>1</v>
      </c>
    </row>
    <row spans="1:2" r="2">
      <c s="2" r="B2" t="s">
        <v>2</v>
      </c>
    </row>
    <row spans="1:2" r="3">
      <c s="3" r="A3" t="s">
        <v>235</v>
      </c>
    </row>
    <row spans="1:2" r="4">
      <c s="4" r="A4" t="s">
        <v>336</v>
      </c>
      <c s="4" r="B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338</v>
      </c>
      <c s="2" r="B1" t="s">
        <v>1</v>
      </c>
    </row>
    <row spans="1:2" r="2">
      <c s="2" r="B2" t="s">
        <v>2</v>
      </c>
    </row>
    <row spans="1:2" r="3">
      <c s="3" r="A3" t="s">
        <v>238</v>
      </c>
    </row>
    <row spans="1:2" r="4">
      <c s="4" r="A4" t="s">
        <v>339</v>
      </c>
      <c s="4" r="B4" t="s">
        <v>340</v>
      </c>
    </row>
    <row spans="1:2" r="5">
      <c s="4" r="A5" t="s">
        <v>341</v>
      </c>
      <c s="4" r="B5" t="s">
        <v>342</v>
      </c>
    </row>
    <row spans="1:2" r="6">
      <c s="4" r="A6" t="s">
        <v>343</v>
      </c>
      <c s="4" r="B6"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45</v>
      </c>
      <c s="2" r="B1" t="s">
        <v>1</v>
      </c>
    </row>
    <row spans="1:2" r="2">
      <c s="2" r="B2" t="s">
        <v>2</v>
      </c>
    </row>
    <row spans="1:2" r="3">
      <c s="3" r="A3" t="s">
        <v>241</v>
      </c>
    </row>
    <row spans="1:2" r="4">
      <c s="4" r="A4" t="s">
        <v>346</v>
      </c>
      <c s="4" r="B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48</v>
      </c>
      <c s="2" r="B1" t="s">
        <v>1</v>
      </c>
    </row>
    <row spans="1:2" r="2">
      <c s="2" r="B2" t="s">
        <v>2</v>
      </c>
    </row>
    <row spans="1:2" r="3">
      <c s="3" r="A3" t="s">
        <v>244</v>
      </c>
    </row>
    <row spans="1:2" r="4">
      <c s="4" r="A4" t="s">
        <v>349</v>
      </c>
      <c s="4" r="B4" t="s">
        <v>350</v>
      </c>
    </row>
    <row spans="1:2" r="5">
      <c s="4" r="A5" t="s">
        <v>351</v>
      </c>
      <c s="4" r="B5" t="s">
        <v>352</v>
      </c>
    </row>
    <row spans="1:2" r="6">
      <c s="4" r="A6" t="s">
        <v>353</v>
      </c>
      <c s="4" r="B6" t="s">
        <v>354</v>
      </c>
    </row>
    <row spans="1:2" r="7">
      <c s="4" r="A7" t="s">
        <v>355</v>
      </c>
      <c s="4" r="B7" t="s">
        <v>356</v>
      </c>
    </row>
    <row spans="1:2" r="8">
      <c s="4" r="A8" t="s">
        <v>357</v>
      </c>
      <c s="4" r="B8" t="s">
        <v>358</v>
      </c>
    </row>
    <row spans="1:2" r="9">
      <c s="4" r="A9" t="s">
        <v>359</v>
      </c>
      <c s="4" r="B9" t="s">
        <v>360</v>
      </c>
    </row>
    <row spans="1:2" r="10">
      <c s="4" r="A10" t="s">
        <v>361</v>
      </c>
      <c s="4" r="B10" t="s">
        <v>362</v>
      </c>
    </row>
    <row spans="1:2" r="11">
      <c s="4" r="A11" t="s">
        <v>363</v>
      </c>
      <c s="4" r="B11" t="s">
        <v>364</v>
      </c>
    </row>
    <row spans="1:2" r="12">
      <c s="4" r="A12" t="s">
        <v>365</v>
      </c>
      <c s="4" r="B12"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67</v>
      </c>
      <c s="2" r="B1" t="s">
        <v>1</v>
      </c>
    </row>
    <row spans="1:2" r="2">
      <c s="2" r="B2" t="s">
        <v>2</v>
      </c>
    </row>
    <row spans="1:2" r="3">
      <c s="3" r="A3" t="s">
        <v>247</v>
      </c>
    </row>
    <row spans="1:2" r="4">
      <c s="4" r="A4" t="s">
        <v>368</v>
      </c>
      <c s="4" r="B4" t="s">
        <v>369</v>
      </c>
    </row>
    <row spans="1:2" r="5">
      <c s="4" r="A5" t="s">
        <v>370</v>
      </c>
      <c s="4" r="B5" t="s">
        <v>371</v>
      </c>
    </row>
    <row spans="1:2" r="6">
      <c s="4" r="A6" t="s">
        <v>372</v>
      </c>
      <c s="4" r="B6" t="s">
        <v>373</v>
      </c>
    </row>
    <row spans="1:2" r="7">
      <c s="4" r="A7" t="s">
        <v>374</v>
      </c>
      <c s="4" r="B7"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s="1" r="A1" t="s">
        <v>376</v>
      </c>
      <c s="2" r="B1" t="s">
        <v>1</v>
      </c>
    </row>
    <row spans="1:2" r="2">
      <c s="2" r="B2" t="s">
        <v>2</v>
      </c>
    </row>
    <row spans="1:2" r="3">
      <c s="4" r="A3" t="s">
        <v>377</v>
      </c>
    </row>
    <row spans="1:2" r="4">
      <c s="3" r="A4" t="s">
        <v>378</v>
      </c>
    </row>
    <row spans="1:2" r="5">
      <c s="4" r="A5" t="s">
        <v>379</v>
      </c>
      <c s="4" r="B5" t="s">
        <v>380</v>
      </c>
    </row>
    <row spans="1:2" r="6">
      <c s="4" r="A6" t="s">
        <v>381</v>
      </c>
    </row>
    <row spans="1:2" r="7">
      <c s="3" r="A7" t="s">
        <v>378</v>
      </c>
    </row>
    <row spans="1:2" r="8">
      <c s="4" r="A8" t="s">
        <v>379</v>
      </c>
      <c s="4" r="B8" t="s">
        <v>382</v>
      </c>
    </row>
    <row spans="1:2" r="9">
      <c s="4" r="A9" t="s">
        <v>383</v>
      </c>
    </row>
    <row spans="1:2" r="10">
      <c s="3" r="A10" t="s">
        <v>378</v>
      </c>
    </row>
    <row spans="1:2" r="11">
      <c s="4" r="A11" t="s">
        <v>379</v>
      </c>
      <c s="4" r="B11" t="s">
        <v>384</v>
      </c>
    </row>
    <row spans="1:2" r="12">
      <c s="4" r="A12" t="s">
        <v>385</v>
      </c>
    </row>
    <row spans="1:2" r="13">
      <c s="3" r="A13" t="s">
        <v>378</v>
      </c>
    </row>
    <row spans="1:2" r="14">
      <c s="4" r="A14" t="s">
        <v>379</v>
      </c>
      <c s="4" r="B14" t="s">
        <v>386</v>
      </c>
    </row>
    <row spans="1:2" r="15">
      <c s="4" r="A15" t="s">
        <v>387</v>
      </c>
    </row>
    <row spans="1:2" r="16">
      <c s="3" r="A16" t="s">
        <v>378</v>
      </c>
    </row>
    <row spans="1:2" r="17">
      <c s="4" r="A17" t="s">
        <v>379</v>
      </c>
      <c s="4" r="B17" t="s">
        <v>388</v>
      </c>
    </row>
    <row spans="1:2" r="18">
      <c s="4" r="A18" t="s">
        <v>180</v>
      </c>
    </row>
    <row spans="1:2" r="19">
      <c s="3" r="A19" t="s">
        <v>378</v>
      </c>
    </row>
    <row spans="1:2" r="20">
      <c s="4" r="A20" t="s">
        <v>379</v>
      </c>
      <c s="4" r="B20" t="s">
        <v>389</v>
      </c>
    </row>
    <row spans="1:2" r="21">
      <c s="4" r="A21" t="s">
        <v>390</v>
      </c>
    </row>
    <row spans="1:2" r="22">
      <c s="3" r="A22" t="s">
        <v>378</v>
      </c>
    </row>
    <row spans="1:2" r="23">
      <c s="4" r="A23" t="s">
        <v>379</v>
      </c>
      <c s="4" r="B23"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spans="1:2" r="1">
      <c s="1" r="A1" t="s">
        <v>392</v>
      </c>
      <c s="2" r="B1" t="s">
        <v>1</v>
      </c>
    </row>
    <row spans="1:2" r="2">
      <c s="2" r="B2" t="s">
        <v>393</v>
      </c>
    </row>
    <row spans="1:2" r="3">
      <c s="3" r="A3" t="s">
        <v>208</v>
      </c>
    </row>
    <row spans="1:2" r="4">
      <c s="4" r="A4" t="s">
        <v>394</v>
      </c>
      <c s="5" r="B4" t="n">
        <v>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spans="1:4" r="1">
      <c s="1" r="A1" t="s">
        <v>395</v>
      </c>
      <c s="2" r="C1" t="s">
        <v>2</v>
      </c>
      <c s="2" r="D1" t="s">
        <v>25</v>
      </c>
    </row>
    <row spans="1:4" r="2">
      <c s="3" r="A2" t="s">
        <v>396</v>
      </c>
    </row>
    <row spans="1:4" r="3">
      <c s="4" r="A3" t="s">
        <v>397</v>
      </c>
      <c s="7" r="C3" t="n">
        <v>262820</v>
      </c>
      <c s="7" r="D3" t="n">
        <v>265116</v>
      </c>
    </row>
    <row spans="1:4" r="4">
      <c s="4" r="A4" t="s">
        <v>397</v>
      </c>
      <c s="5" r="C4" t="n">
        <v>6870</v>
      </c>
      <c s="5" r="D4" t="n">
        <v>6921</v>
      </c>
    </row>
    <row spans="1:4" r="5">
      <c s="4" r="A5" t="s">
        <v>398</v>
      </c>
      <c s="4" r="B5" t="s">
        <v>28</v>
      </c>
      <c s="5" r="C5" t="n">
        <v>290063</v>
      </c>
      <c s="5" r="D5" t="n">
        <v>299090</v>
      </c>
    </row>
    <row spans="1:4" r="6">
      <c s="4" r="A6" t="s">
        <v>398</v>
      </c>
      <c s="5" r="C6" t="n">
        <v>9901</v>
      </c>
      <c s="5" r="D6" t="n">
        <v>9861</v>
      </c>
    </row>
    <row spans="1:4" r="7">
      <c s="4" r="A7" t="s">
        <v>397</v>
      </c>
      <c s="4" r="B7" t="s">
        <v>28</v>
      </c>
      <c s="5" r="C7" t="n">
        <v>2396</v>
      </c>
      <c s="5" r="D7" t="n">
        <v>2575</v>
      </c>
    </row>
    <row spans="1:4" r="8">
      <c s="4" r="A8" t="s">
        <v>398</v>
      </c>
      <c s="5" r="C8" t="n">
        <v>2674</v>
      </c>
      <c s="5" r="D8" t="n">
        <v>2902</v>
      </c>
    </row>
    <row spans="1:4" r="9">
      <c s="4" r="A9" t="s">
        <v>399</v>
      </c>
      <c s="5" r="C9" t="n">
        <v>944</v>
      </c>
      <c s="5" r="D9" t="n">
        <v>954</v>
      </c>
    </row>
    <row spans="1:4" r="10">
      <c s="4" r="A10" t="s">
        <v>400</v>
      </c>
      <c s="5" r="C10" t="n">
        <v>1</v>
      </c>
      <c s="5" r="D10" t="n">
        <v>1</v>
      </c>
    </row>
    <row spans="1:4" r="11">
      <c s="4" r="A11" t="s">
        <v>401</v>
      </c>
    </row>
    <row spans="1:4" r="12">
      <c s="3" r="A12" t="s">
        <v>396</v>
      </c>
    </row>
    <row spans="1:4" r="13">
      <c s="4" r="A13" t="s">
        <v>397</v>
      </c>
      <c s="5" r="C13" t="n">
        <v>3850</v>
      </c>
      <c s="5" r="D13" t="n">
        <v>3588</v>
      </c>
    </row>
    <row spans="1:4" r="14">
      <c s="4" r="A14" t="s">
        <v>398</v>
      </c>
      <c s="5" r="C14" t="n">
        <v>4069</v>
      </c>
      <c s="5" r="D14" t="n">
        <v>3953</v>
      </c>
    </row>
    <row spans="1:4" r="15">
      <c s="4" r="A15" t="s">
        <v>176</v>
      </c>
    </row>
    <row spans="1:4" r="16">
      <c s="3" r="A16" t="s">
        <v>396</v>
      </c>
    </row>
    <row spans="1:4" r="17">
      <c s="4" r="A17" t="s">
        <v>397</v>
      </c>
      <c s="5" r="C17" t="n">
        <v>262820</v>
      </c>
      <c s="5" r="D17" t="n">
        <v>265116</v>
      </c>
    </row>
    <row spans="1:4" r="18">
      <c s="4" r="A18" t="s">
        <v>402</v>
      </c>
      <c s="5" r="C18" t="n">
        <v>30260</v>
      </c>
      <c s="5" r="D18" t="n">
        <v>35329</v>
      </c>
    </row>
    <row spans="1:4" r="19">
      <c s="4" r="A19" t="s">
        <v>403</v>
      </c>
      <c s="5" r="C19" t="n">
        <v>3017</v>
      </c>
      <c s="5" r="D19" t="n">
        <v>1355</v>
      </c>
    </row>
    <row spans="1:4" r="20">
      <c s="4" r="A20" t="s">
        <v>398</v>
      </c>
      <c s="5" r="C20" t="n">
        <v>290063</v>
      </c>
      <c s="5" r="D20" t="n">
        <v>299090</v>
      </c>
    </row>
    <row spans="1:4" r="21">
      <c s="4" r="A21" t="s">
        <v>404</v>
      </c>
      <c s="5" r="C21" t="n">
        <v>-589</v>
      </c>
      <c s="5" r="D21" t="n">
        <v>-605</v>
      </c>
    </row>
    <row spans="1:4" r="22">
      <c s="4" r="A22" t="s">
        <v>397</v>
      </c>
      <c s="5" r="C22" t="n">
        <v>2396</v>
      </c>
      <c s="5" r="D22" t="n">
        <v>2575</v>
      </c>
    </row>
    <row spans="1:4" r="23">
      <c s="4" r="A23" t="s">
        <v>402</v>
      </c>
      <c s="5" r="C23" t="n">
        <v>280</v>
      </c>
      <c s="5" r="D23" t="n">
        <v>328</v>
      </c>
    </row>
    <row spans="1:4" r="24">
      <c s="4" r="A24" t="s">
        <v>403</v>
      </c>
      <c s="5" r="C24" t="n">
        <v>2</v>
      </c>
      <c s="5" r="D24" t="n">
        <v>1</v>
      </c>
    </row>
    <row spans="1:4" r="25">
      <c s="4" r="A25" t="s">
        <v>398</v>
      </c>
      <c s="5" r="C25" t="n">
        <v>2674</v>
      </c>
      <c s="5" r="D25" t="n">
        <v>2902</v>
      </c>
    </row>
    <row spans="1:4" r="26">
      <c s="4" r="A26" t="s">
        <v>405</v>
      </c>
    </row>
    <row spans="1:4" r="27">
      <c s="3" r="A27" t="s">
        <v>396</v>
      </c>
    </row>
    <row spans="1:4" r="28">
      <c s="4" r="A28" t="s">
        <v>397</v>
      </c>
      <c s="5" r="C28" t="n">
        <v>693</v>
      </c>
      <c s="5" r="D28" t="n">
        <v>385</v>
      </c>
    </row>
    <row spans="1:4" r="29">
      <c s="4" r="A29" t="s">
        <v>398</v>
      </c>
      <c s="5" r="C29" t="n">
        <v>695</v>
      </c>
      <c s="5" r="D29" t="n">
        <v>385</v>
      </c>
    </row>
    <row spans="1:4" r="30">
      <c s="4" r="A30" t="s">
        <v>406</v>
      </c>
    </row>
    <row spans="1:4" r="31">
      <c s="3" r="A31" t="s">
        <v>396</v>
      </c>
    </row>
    <row spans="1:4" r="32">
      <c s="4" r="A32" t="s">
        <v>397</v>
      </c>
      <c s="5" r="C32" t="n">
        <v>14196</v>
      </c>
      <c s="5" r="D32" t="n">
        <v>15807</v>
      </c>
    </row>
    <row spans="1:4" r="33">
      <c s="4" r="A33" t="s">
        <v>402</v>
      </c>
      <c s="5" r="C33" t="n">
        <v>3635</v>
      </c>
      <c s="5" r="D33" t="n">
        <v>4321</v>
      </c>
    </row>
    <row spans="1:4" r="34">
      <c s="4" r="A34" t="s">
        <v>403</v>
      </c>
      <c s="5" r="C34" t="n">
        <v>20</v>
      </c>
      <c s="5" r="D34" t="n">
        <v>5</v>
      </c>
    </row>
    <row spans="1:4" r="35">
      <c s="4" r="A35" t="s">
        <v>398</v>
      </c>
      <c s="5" r="C35" t="n">
        <v>17811</v>
      </c>
      <c s="5" r="D35" t="n">
        <v>20123</v>
      </c>
    </row>
    <row spans="1:4" r="36">
      <c s="4" r="A36" t="s">
        <v>404</v>
      </c>
      <c s="5" r="C36" t="n">
        <v>0</v>
      </c>
      <c s="5" r="D36" t="n">
        <v>0</v>
      </c>
    </row>
    <row spans="1:4" r="37">
      <c s="4" r="A37" t="s">
        <v>407</v>
      </c>
    </row>
    <row spans="1:4" r="38">
      <c s="3" r="A38" t="s">
        <v>396</v>
      </c>
    </row>
    <row spans="1:4" r="39">
      <c s="4" r="A39" t="s">
        <v>397</v>
      </c>
      <c s="5" r="C39" t="n">
        <v>7378</v>
      </c>
      <c s="5" r="D39" t="n">
        <v>5720</v>
      </c>
    </row>
    <row spans="1:4" r="40">
      <c s="4" r="A40" t="s">
        <v>402</v>
      </c>
      <c s="5" r="C40" t="n">
        <v>614</v>
      </c>
      <c s="5" r="D40" t="n">
        <v>814</v>
      </c>
    </row>
    <row spans="1:4" r="41">
      <c s="4" r="A41" t="s">
        <v>403</v>
      </c>
      <c s="5" r="C41" t="n">
        <v>106</v>
      </c>
      <c s="5" r="D41" t="n">
        <v>3</v>
      </c>
    </row>
    <row spans="1:4" r="42">
      <c s="4" r="A42" t="s">
        <v>398</v>
      </c>
      <c s="5" r="C42" t="n">
        <v>7886</v>
      </c>
      <c s="5" r="D42" t="n">
        <v>6531</v>
      </c>
    </row>
    <row spans="1:4" r="43">
      <c s="4" r="A43" t="s">
        <v>404</v>
      </c>
      <c s="5" r="C43" t="n">
        <v>0</v>
      </c>
      <c s="5" r="D43" t="n">
        <v>0</v>
      </c>
    </row>
    <row spans="1:4" r="44">
      <c s="4" r="A44" t="s">
        <v>408</v>
      </c>
    </row>
    <row spans="1:4" r="45">
      <c s="3" r="A45" t="s">
        <v>396</v>
      </c>
    </row>
    <row spans="1:4" r="46">
      <c s="4" r="A46" t="s">
        <v>397</v>
      </c>
      <c s="5" r="C46" t="n">
        <v>68681</v>
      </c>
      <c s="5" r="D46" t="n">
        <v>69894</v>
      </c>
    </row>
    <row spans="1:4" r="47">
      <c s="4" r="A47" t="s">
        <v>402</v>
      </c>
      <c s="5" r="C47" t="n">
        <v>10342</v>
      </c>
      <c s="5" r="D47" t="n">
        <v>11164</v>
      </c>
    </row>
    <row spans="1:4" r="48">
      <c s="4" r="A48" t="s">
        <v>403</v>
      </c>
      <c s="5" r="C48" t="n">
        <v>162</v>
      </c>
      <c s="5" r="D48" t="n">
        <v>117</v>
      </c>
    </row>
    <row spans="1:4" r="49">
      <c s="4" r="A49" t="s">
        <v>398</v>
      </c>
      <c s="5" r="C49" t="n">
        <v>78861</v>
      </c>
      <c s="5" r="D49" t="n">
        <v>80941</v>
      </c>
    </row>
    <row spans="1:4" r="50">
      <c s="4" r="A50" t="s">
        <v>404</v>
      </c>
      <c s="5" r="C50" t="n">
        <v>-1</v>
      </c>
      <c s="5" r="D50" t="n">
        <v>-1</v>
      </c>
    </row>
    <row spans="1:4" r="51">
      <c s="4" r="A51" t="s">
        <v>397</v>
      </c>
      <c s="5" r="C51" t="n">
        <v>804</v>
      </c>
      <c s="5" r="D51" t="n">
        <v>821</v>
      </c>
    </row>
    <row spans="1:4" r="52">
      <c s="4" r="A52" t="s">
        <v>402</v>
      </c>
      <c s="5" r="C52" t="n">
        <v>160</v>
      </c>
      <c s="5" r="D52" t="n">
        <v>184</v>
      </c>
    </row>
    <row spans="1:4" r="53">
      <c s="4" r="A53" t="s">
        <v>403</v>
      </c>
      <c s="5" r="C53" t="n">
        <v>0</v>
      </c>
      <c s="5" r="D53" t="n">
        <v>0</v>
      </c>
    </row>
    <row spans="1:4" r="54">
      <c s="4" r="A54" t="s">
        <v>398</v>
      </c>
      <c s="5" r="C54" t="n">
        <v>964</v>
      </c>
      <c s="5" r="D54" t="n">
        <v>1005</v>
      </c>
    </row>
    <row spans="1:4" r="55">
      <c s="4" r="A55" t="s">
        <v>409</v>
      </c>
    </row>
    <row spans="1:4" r="56">
      <c s="3" r="A56" t="s">
        <v>396</v>
      </c>
    </row>
    <row spans="1:4" r="57">
      <c s="4" r="A57" t="s">
        <v>397</v>
      </c>
      <c s="5" r="C57" t="n">
        <v>144539</v>
      </c>
      <c s="5" r="D57" t="n">
        <v>143631</v>
      </c>
    </row>
    <row spans="1:4" r="58">
      <c s="4" r="A58" t="s">
        <v>402</v>
      </c>
      <c s="5" r="C58" t="n">
        <v>14607</v>
      </c>
      <c s="5" r="D58" t="n">
        <v>17799</v>
      </c>
    </row>
    <row spans="1:4" r="59">
      <c s="4" r="A59" t="s">
        <v>403</v>
      </c>
      <c s="5" r="C59" t="n">
        <v>2572</v>
      </c>
      <c s="5" r="D59" t="n">
        <v>1054</v>
      </c>
    </row>
    <row spans="1:4" r="60">
      <c s="4" r="A60" t="s">
        <v>398</v>
      </c>
      <c s="5" r="C60" t="n">
        <v>156574</v>
      </c>
      <c s="5" r="D60" t="n">
        <v>160376</v>
      </c>
    </row>
    <row spans="1:4" r="61">
      <c s="4" r="A61" t="s">
        <v>404</v>
      </c>
      <c s="5" r="C61" t="n">
        <v>-18</v>
      </c>
      <c s="5" r="D61" t="n">
        <v>-6</v>
      </c>
    </row>
    <row spans="1:4" r="62">
      <c s="4" r="A62" t="s">
        <v>397</v>
      </c>
      <c s="5" r="C62" t="n">
        <v>696</v>
      </c>
      <c s="5" r="D62" t="n">
        <v>713</v>
      </c>
    </row>
    <row spans="1:4" r="63">
      <c s="4" r="A63" t="s">
        <v>402</v>
      </c>
      <c s="5" r="C63" t="n">
        <v>60</v>
      </c>
      <c s="5" r="D63" t="n">
        <v>68</v>
      </c>
    </row>
    <row spans="1:4" r="64">
      <c s="4" r="A64" t="s">
        <v>403</v>
      </c>
      <c s="5" r="C64" t="n">
        <v>2</v>
      </c>
      <c s="5" r="D64" t="n">
        <v>1</v>
      </c>
    </row>
    <row spans="1:4" r="65">
      <c s="4" r="A65" t="s">
        <v>398</v>
      </c>
      <c s="5" r="C65" t="n">
        <v>754</v>
      </c>
      <c s="5" r="D65" t="n">
        <v>780</v>
      </c>
    </row>
    <row spans="1:4" r="66">
      <c s="4" r="A66" t="s">
        <v>410</v>
      </c>
    </row>
    <row spans="1:4" r="67">
      <c s="3" r="A67" t="s">
        <v>396</v>
      </c>
    </row>
    <row spans="1:4" r="68">
      <c s="4" r="A68" t="s">
        <v>397</v>
      </c>
      <c s="5" r="C68" t="n">
        <v>10948</v>
      </c>
      <c s="5" r="D68" t="n">
        <v>10966</v>
      </c>
    </row>
    <row spans="1:4" r="69">
      <c s="4" r="A69" t="s">
        <v>402</v>
      </c>
      <c s="5" r="C69" t="n">
        <v>387</v>
      </c>
      <c s="5" r="D69" t="n">
        <v>353</v>
      </c>
    </row>
    <row spans="1:4" r="70">
      <c s="4" r="A70" t="s">
        <v>403</v>
      </c>
      <c s="5" r="C70" t="n">
        <v>100</v>
      </c>
      <c s="5" r="D70" t="n">
        <v>134</v>
      </c>
    </row>
    <row spans="1:4" r="71">
      <c s="4" r="A71" t="s">
        <v>398</v>
      </c>
      <c s="5" r="C71" t="n">
        <v>11235</v>
      </c>
      <c s="5" r="D71" t="n">
        <v>11185</v>
      </c>
    </row>
    <row spans="1:4" r="72">
      <c s="4" r="A72" t="s">
        <v>404</v>
      </c>
      <c s="5" r="C72" t="n">
        <v>-565</v>
      </c>
      <c s="5" r="D72" t="n">
        <v>-592</v>
      </c>
    </row>
    <row spans="1:4" r="73">
      <c s="4" r="A73" t="s">
        <v>411</v>
      </c>
    </row>
    <row spans="1:4" r="74">
      <c s="3" r="A74" t="s">
        <v>396</v>
      </c>
    </row>
    <row spans="1:4" r="75">
      <c s="4" r="A75" t="s">
        <v>397</v>
      </c>
      <c s="5" r="C75" t="n">
        <v>11918</v>
      </c>
      <c s="5" r="D75" t="n">
        <v>13486</v>
      </c>
    </row>
    <row spans="1:4" r="76">
      <c s="4" r="A76" t="s">
        <v>402</v>
      </c>
      <c s="5" r="C76" t="n">
        <v>284</v>
      </c>
      <c s="5" r="D76" t="n">
        <v>430</v>
      </c>
    </row>
    <row spans="1:4" r="77">
      <c s="4" r="A77" t="s">
        <v>403</v>
      </c>
      <c s="5" r="C77" t="n">
        <v>50</v>
      </c>
      <c s="5" r="D77" t="n">
        <v>39</v>
      </c>
    </row>
    <row spans="1:4" r="78">
      <c s="4" r="A78" t="s">
        <v>398</v>
      </c>
      <c s="5" r="C78" t="n">
        <v>12152</v>
      </c>
      <c s="5" r="D78" t="n">
        <v>13877</v>
      </c>
    </row>
    <row spans="1:4" r="79">
      <c s="4" r="A79" t="s">
        <v>404</v>
      </c>
      <c s="5" r="C79" t="n">
        <v>-1</v>
      </c>
      <c s="5" r="D79" t="n">
        <v>-1</v>
      </c>
    </row>
    <row spans="1:4" r="80">
      <c s="4" r="A80" t="s">
        <v>397</v>
      </c>
      <c s="5" r="C80" t="n">
        <v>59</v>
      </c>
      <c s="5" r="D80" t="n">
        <v>78</v>
      </c>
    </row>
    <row spans="1:4" r="81">
      <c s="4" r="A81" t="s">
        <v>402</v>
      </c>
      <c s="5" r="C81" t="n">
        <v>2</v>
      </c>
      <c s="5" r="D81" t="n">
        <v>7</v>
      </c>
    </row>
    <row spans="1:4" r="82">
      <c s="4" r="A82" t="s">
        <v>403</v>
      </c>
      <c s="5" r="C82" t="n">
        <v>0</v>
      </c>
      <c s="5" r="D82" t="n">
        <v>0</v>
      </c>
    </row>
    <row spans="1:4" r="83">
      <c s="4" r="A83" t="s">
        <v>398</v>
      </c>
      <c s="5" r="C83" t="n">
        <v>61</v>
      </c>
      <c s="5" r="D83" t="n">
        <v>85</v>
      </c>
    </row>
    <row spans="1:4" r="84">
      <c s="4" r="A84" t="s">
        <v>412</v>
      </c>
    </row>
    <row spans="1:4" r="85">
      <c s="3" r="A85" t="s">
        <v>396</v>
      </c>
    </row>
    <row spans="1:4" r="86">
      <c s="4" r="A86" t="s">
        <v>397</v>
      </c>
      <c s="5" r="C86" t="n">
        <v>5160</v>
      </c>
      <c s="5" r="D86" t="n">
        <v>5612</v>
      </c>
    </row>
    <row spans="1:4" r="87">
      <c s="4" r="A87" t="s">
        <v>402</v>
      </c>
      <c s="5" r="C87" t="n">
        <v>391</v>
      </c>
      <c s="5" r="D87" t="n">
        <v>448</v>
      </c>
    </row>
    <row spans="1:4" r="88">
      <c s="4" r="A88" t="s">
        <v>403</v>
      </c>
      <c s="5" r="C88" t="n">
        <v>7</v>
      </c>
      <c s="5" r="D88" t="n">
        <v>3</v>
      </c>
    </row>
    <row spans="1:4" r="89">
      <c s="4" r="A89" t="s">
        <v>398</v>
      </c>
      <c s="5" r="C89" t="n">
        <v>5544</v>
      </c>
      <c s="5" r="D89" t="n">
        <v>6057</v>
      </c>
    </row>
    <row spans="1:4" r="90">
      <c s="4" r="A90" t="s">
        <v>404</v>
      </c>
      <c s="5" r="C90" t="n">
        <v>-4</v>
      </c>
      <c s="5" r="D90" t="n">
        <v>-5</v>
      </c>
    </row>
    <row spans="1:4" r="91">
      <c s="4" r="A91" t="s">
        <v>397</v>
      </c>
      <c s="5" r="C91" t="n">
        <v>837</v>
      </c>
      <c s="5" r="D91" t="n">
        <v>963</v>
      </c>
    </row>
    <row spans="1:4" r="92">
      <c s="4" r="A92" t="s">
        <v>402</v>
      </c>
      <c s="5" r="C92" t="n">
        <v>58</v>
      </c>
      <c s="5" r="D92" t="n">
        <v>69</v>
      </c>
    </row>
    <row spans="1:4" r="93">
      <c s="4" r="A93" t="s">
        <v>403</v>
      </c>
      <c s="5" r="C93" t="n">
        <v>0</v>
      </c>
      <c s="5" r="D93" t="n">
        <v>0</v>
      </c>
    </row>
    <row spans="1:4" r="94">
      <c s="4" r="A94" t="s">
        <v>398</v>
      </c>
      <c s="5" r="C94" t="n">
        <v>895</v>
      </c>
      <c s="5" r="D94" t="n">
        <v>1032</v>
      </c>
    </row>
    <row spans="1:4" r="95">
      <c s="4" r="A95" t="s">
        <v>179</v>
      </c>
    </row>
    <row spans="1:4" r="96">
      <c s="3" r="A96" t="s">
        <v>396</v>
      </c>
    </row>
    <row spans="1:4" r="97">
      <c s="4" r="A97" t="s">
        <v>397</v>
      </c>
      <c s="5" r="C97" t="n">
        <v>6870</v>
      </c>
      <c s="5" r="D97" t="n">
        <v>6921</v>
      </c>
    </row>
    <row spans="1:4" r="98">
      <c s="4" r="A98" t="s">
        <v>402</v>
      </c>
      <c s="5" r="C98" t="n">
        <v>3119</v>
      </c>
      <c s="5" r="D98" t="n">
        <v>3023</v>
      </c>
    </row>
    <row spans="1:4" r="99">
      <c s="4" r="A99" t="s">
        <v>403</v>
      </c>
      <c s="5" r="C99" t="n">
        <v>88</v>
      </c>
      <c s="5" r="D99" t="n">
        <v>83</v>
      </c>
    </row>
    <row spans="1:4" r="100">
      <c s="4" r="A100" t="s">
        <v>398</v>
      </c>
      <c s="7" r="C100" t="n">
        <v>9901</v>
      </c>
      <c s="7" r="D100" t="n">
        <v>9861</v>
      </c>
    </row>
    <row spans="1:4" r="101">
      <c r="A101" t="n"/>
    </row>
    <row spans="1:4" r="102">
      <c s="4" r="A102" t="s">
        <v>28</v>
      </c>
      <c s="4" r="B102" t="s">
        <v>72</v>
      </c>
    </row>
  </sheetData>
  <mergeCells count="3">
    <mergeCell ref="A1:B1"/>
    <mergeCell ref="A101:C101"/>
    <mergeCell ref="B102:C10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spans="1:4" r="1">
      <c s="1" r="A1" t="s">
        <v>413</v>
      </c>
      <c s="2" r="C1" t="s">
        <v>2</v>
      </c>
      <c s="2" r="D1" t="s">
        <v>25</v>
      </c>
    </row>
    <row spans="1:4" r="2">
      <c s="3" r="A2" t="s">
        <v>414</v>
      </c>
    </row>
    <row spans="1:4" r="3">
      <c s="4" r="A3" t="s">
        <v>415</v>
      </c>
      <c s="7" r="C3" t="n">
        <v>11624</v>
      </c>
    </row>
    <row spans="1:4" r="4">
      <c s="4" r="A4" t="s">
        <v>416</v>
      </c>
      <c s="5" r="C4" t="n">
        <v>44963</v>
      </c>
    </row>
    <row spans="1:4" r="5">
      <c s="4" r="A5" t="s">
        <v>417</v>
      </c>
      <c s="5" r="C5" t="n">
        <v>56728</v>
      </c>
    </row>
    <row spans="1:4" r="6">
      <c s="4" r="A6" t="s">
        <v>418</v>
      </c>
      <c s="5" r="C6" t="n">
        <v>121479</v>
      </c>
    </row>
    <row spans="1:4" r="7">
      <c s="4" r="A7" t="s">
        <v>132</v>
      </c>
      <c s="5" r="C7" t="n">
        <v>262820</v>
      </c>
      <c s="7" r="D7" t="n">
        <v>265116</v>
      </c>
    </row>
    <row spans="1:4" r="8">
      <c s="3" r="A8" t="s">
        <v>419</v>
      </c>
    </row>
    <row spans="1:4" r="9">
      <c s="4" r="A9" t="s">
        <v>415</v>
      </c>
      <c s="5" r="C9" t="n">
        <v>12378</v>
      </c>
    </row>
    <row spans="1:4" r="10">
      <c s="4" r="A10" t="s">
        <v>416</v>
      </c>
      <c s="5" r="C10" t="n">
        <v>50198</v>
      </c>
    </row>
    <row spans="1:4" r="11">
      <c s="4" r="A11" t="s">
        <v>417</v>
      </c>
      <c s="5" r="C11" t="n">
        <v>62754</v>
      </c>
    </row>
    <row spans="1:4" r="12">
      <c s="4" r="A12" t="s">
        <v>418</v>
      </c>
      <c s="5" r="C12" t="n">
        <v>135802</v>
      </c>
    </row>
    <row spans="1:4" r="13">
      <c s="4" r="A13" t="s">
        <v>398</v>
      </c>
      <c s="4" r="B13" t="s">
        <v>28</v>
      </c>
      <c s="5" r="C13" t="n">
        <v>290063</v>
      </c>
      <c s="5" r="D13" t="n">
        <v>299090</v>
      </c>
    </row>
    <row spans="1:4" r="14">
      <c s="3" r="A14" t="s">
        <v>420</v>
      </c>
    </row>
    <row spans="1:4" r="15">
      <c s="4" r="A15" t="s">
        <v>415</v>
      </c>
      <c s="5" r="C15" t="n">
        <v>0</v>
      </c>
    </row>
    <row spans="1:4" r="16">
      <c s="4" r="A16" t="s">
        <v>416</v>
      </c>
      <c s="5" r="C16" t="n">
        <v>72</v>
      </c>
    </row>
    <row spans="1:4" r="17">
      <c s="4" r="A17" t="s">
        <v>417</v>
      </c>
      <c s="5" r="C17" t="n">
        <v>167</v>
      </c>
    </row>
    <row spans="1:4" r="18">
      <c s="4" r="A18" t="s">
        <v>418</v>
      </c>
      <c s="5" r="C18" t="n">
        <v>1261</v>
      </c>
    </row>
    <row spans="1:4" r="19">
      <c s="4" r="A19" t="s">
        <v>398</v>
      </c>
      <c s="4" r="B19" t="s">
        <v>28</v>
      </c>
      <c s="5" r="C19" t="n">
        <v>2396</v>
      </c>
      <c s="5" r="D19" t="n">
        <v>2575</v>
      </c>
    </row>
    <row spans="1:4" r="20">
      <c s="3" r="A20" t="s">
        <v>421</v>
      </c>
    </row>
    <row spans="1:4" r="21">
      <c s="4" r="A21" t="s">
        <v>415</v>
      </c>
      <c s="5" r="C21" t="n">
        <v>0</v>
      </c>
    </row>
    <row spans="1:4" r="22">
      <c s="4" r="A22" t="s">
        <v>416</v>
      </c>
      <c s="5" r="C22" t="n">
        <v>77</v>
      </c>
    </row>
    <row spans="1:4" r="23">
      <c s="4" r="A23" t="s">
        <v>417</v>
      </c>
      <c s="5" r="C23" t="n">
        <v>175</v>
      </c>
    </row>
    <row spans="1:4" r="24">
      <c s="4" r="A24" t="s">
        <v>418</v>
      </c>
      <c s="5" r="C24" t="n">
        <v>1466</v>
      </c>
    </row>
    <row spans="1:4" r="25">
      <c s="4" r="A25" t="s">
        <v>132</v>
      </c>
      <c s="5" r="C25" t="n">
        <v>2674</v>
      </c>
      <c s="5" r="D25" t="n">
        <v>2902</v>
      </c>
    </row>
    <row spans="1:4" r="26">
      <c s="4" r="A26" t="s">
        <v>401</v>
      </c>
    </row>
    <row spans="1:4" r="27">
      <c s="3" r="A27" t="s">
        <v>420</v>
      </c>
    </row>
    <row spans="1:4" r="28">
      <c s="4" r="A28" t="s">
        <v>398</v>
      </c>
      <c s="5" r="C28" t="n">
        <v>3850</v>
      </c>
      <c s="5" r="D28" t="n">
        <v>3588</v>
      </c>
    </row>
    <row spans="1:4" r="29">
      <c s="3" r="A29" t="s">
        <v>421</v>
      </c>
    </row>
    <row spans="1:4" r="30">
      <c s="4" r="A30" t="s">
        <v>132</v>
      </c>
      <c s="5" r="C30" t="n">
        <v>4069</v>
      </c>
      <c s="7" r="D30" t="n">
        <v>3953</v>
      </c>
    </row>
    <row spans="1:4" r="31">
      <c s="4" r="A31" t="s">
        <v>422</v>
      </c>
    </row>
    <row spans="1:4" r="32">
      <c s="3" r="A32" t="s">
        <v>414</v>
      </c>
    </row>
    <row spans="1:4" r="33">
      <c s="4" r="A33" t="s">
        <v>423</v>
      </c>
      <c s="5" r="C33" t="n">
        <v>11918</v>
      </c>
    </row>
    <row spans="1:4" r="34">
      <c s="3" r="A34" t="s">
        <v>419</v>
      </c>
    </row>
    <row spans="1:4" r="35">
      <c s="4" r="A35" t="s">
        <v>424</v>
      </c>
      <c s="5" r="C35" t="n">
        <v>12152</v>
      </c>
    </row>
    <row spans="1:4" r="36">
      <c s="3" r="A36" t="s">
        <v>420</v>
      </c>
    </row>
    <row spans="1:4" r="37">
      <c s="4" r="A37" t="s">
        <v>424</v>
      </c>
      <c s="5" r="C37" t="n">
        <v>59</v>
      </c>
    </row>
    <row spans="1:4" r="38">
      <c s="3" r="A38" t="s">
        <v>421</v>
      </c>
    </row>
    <row spans="1:4" r="39">
      <c s="4" r="A39" t="s">
        <v>424</v>
      </c>
      <c s="5" r="C39" t="n">
        <v>61</v>
      </c>
    </row>
    <row spans="1:4" r="40">
      <c s="4" r="A40" t="s">
        <v>425</v>
      </c>
    </row>
    <row spans="1:4" r="41">
      <c s="3" r="A41" t="s">
        <v>414</v>
      </c>
    </row>
    <row spans="1:4" r="42">
      <c s="4" r="A42" t="s">
        <v>423</v>
      </c>
      <c s="5" r="C42" t="n">
        <v>5160</v>
      </c>
    </row>
    <row spans="1:4" r="43">
      <c s="3" r="A43" t="s">
        <v>419</v>
      </c>
    </row>
    <row spans="1:4" r="44">
      <c s="4" r="A44" t="s">
        <v>424</v>
      </c>
      <c s="5" r="C44" t="n">
        <v>5544</v>
      </c>
    </row>
    <row spans="1:4" r="45">
      <c s="3" r="A45" t="s">
        <v>420</v>
      </c>
    </row>
    <row spans="1:4" r="46">
      <c s="4" r="A46" t="s">
        <v>424</v>
      </c>
      <c s="5" r="C46" t="n">
        <v>837</v>
      </c>
    </row>
    <row spans="1:4" r="47">
      <c s="3" r="A47" t="s">
        <v>421</v>
      </c>
    </row>
    <row spans="1:4" r="48">
      <c s="4" r="A48" t="s">
        <v>424</v>
      </c>
      <c s="5" r="C48" t="n">
        <v>895</v>
      </c>
    </row>
    <row spans="1:4" r="49">
      <c s="4" r="A49" t="s">
        <v>426</v>
      </c>
    </row>
    <row spans="1:4" r="50">
      <c s="3" r="A50" t="s">
        <v>414</v>
      </c>
    </row>
    <row spans="1:4" r="51">
      <c s="4" r="A51" t="s">
        <v>423</v>
      </c>
      <c s="5" r="C51" t="n">
        <v>10948</v>
      </c>
    </row>
    <row spans="1:4" r="52">
      <c s="3" r="A52" t="s">
        <v>419</v>
      </c>
    </row>
    <row spans="1:4" r="53">
      <c s="4" r="A53" t="s">
        <v>424</v>
      </c>
      <c s="5" r="C53" t="n">
        <v>11235</v>
      </c>
    </row>
    <row spans="1:4" r="54">
      <c s="3" r="A54" t="s">
        <v>420</v>
      </c>
    </row>
    <row spans="1:4" r="55">
      <c s="4" r="A55" t="s">
        <v>424</v>
      </c>
      <c s="5" r="C55" t="n">
        <v>0</v>
      </c>
    </row>
    <row spans="1:4" r="56">
      <c s="3" r="A56" t="s">
        <v>421</v>
      </c>
    </row>
    <row spans="1:4" r="57">
      <c s="4" r="A57" t="s">
        <v>424</v>
      </c>
      <c s="7" r="C57" t="n">
        <v>0</v>
      </c>
    </row>
    <row spans="1:4" r="58">
      <c r="A58" t="n"/>
    </row>
    <row spans="1:4" r="59">
      <c s="4" r="A59" t="s">
        <v>28</v>
      </c>
      <c s="4" r="B59" t="s">
        <v>72</v>
      </c>
    </row>
  </sheetData>
  <mergeCells count="3">
    <mergeCell ref="A1:B1"/>
    <mergeCell ref="A58:C58"/>
    <mergeCell ref="B59:C5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7</v>
      </c>
      <c s="2" r="B1" t="s">
        <v>89</v>
      </c>
      <c s="2" r="D1" t="s">
        <v>1</v>
      </c>
    </row>
    <row spans="1:5" r="2">
      <c s="2" r="B2" t="s">
        <v>2</v>
      </c>
      <c s="2" r="C2" t="s">
        <v>90</v>
      </c>
      <c s="2" r="D2" t="s">
        <v>2</v>
      </c>
      <c s="2" r="E2" t="s">
        <v>90</v>
      </c>
    </row>
    <row spans="1:5" r="3">
      <c s="3" r="A3" t="s">
        <v>428</v>
      </c>
    </row>
    <row spans="1:5" r="4">
      <c s="4" r="A4" t="s">
        <v>429</v>
      </c>
      <c s="7" r="B4" t="n">
        <v>-29</v>
      </c>
      <c s="7" r="C4" t="n">
        <v>-26</v>
      </c>
      <c s="7" r="D4" t="n">
        <v>-37</v>
      </c>
      <c s="7" r="E4" t="n">
        <v>-42</v>
      </c>
    </row>
    <row spans="1:5" r="5">
      <c s="4" r="A5" t="s">
        <v>430</v>
      </c>
      <c s="5" r="B5" t="n">
        <v>-11</v>
      </c>
      <c s="5" r="C5" t="n">
        <v>-7</v>
      </c>
      <c s="5" r="D5" t="n">
        <v>-17</v>
      </c>
      <c s="5" r="E5" t="n">
        <v>-17</v>
      </c>
    </row>
    <row spans="1:5" r="6">
      <c s="4" r="A6" t="s">
        <v>176</v>
      </c>
    </row>
    <row spans="1:5" r="7">
      <c s="3" r="A7" t="s">
        <v>176</v>
      </c>
    </row>
    <row spans="1:5" r="8">
      <c s="4" r="A8" t="s">
        <v>431</v>
      </c>
      <c s="5" r="B8" t="n">
        <v>7626</v>
      </c>
      <c s="5" r="C8" t="n">
        <v>7460</v>
      </c>
      <c s="5" r="D8" t="n">
        <v>15044</v>
      </c>
      <c s="5" r="E8" t="n">
        <v>16038</v>
      </c>
    </row>
    <row spans="1:5" r="9">
      <c s="4" r="A9" t="s">
        <v>432</v>
      </c>
      <c s="5" r="B9" t="n">
        <v>4618</v>
      </c>
      <c s="5" r="C9" t="n">
        <v>5847</v>
      </c>
      <c s="5" r="D9" t="n">
        <v>9713</v>
      </c>
      <c s="5" r="E9" t="n">
        <v>10706</v>
      </c>
    </row>
    <row spans="1:5" r="10">
      <c s="4" r="A10" t="s">
        <v>433</v>
      </c>
      <c s="5" r="B10" t="n">
        <v>442</v>
      </c>
      <c s="5" r="C10" t="n">
        <v>476</v>
      </c>
      <c s="5" r="D10" t="n">
        <v>974</v>
      </c>
      <c s="5" r="E10" t="n">
        <v>901</v>
      </c>
    </row>
    <row spans="1:5" r="11">
      <c s="4" r="A11" t="s">
        <v>434</v>
      </c>
      <c s="5" r="B11" t="n">
        <v>-42</v>
      </c>
      <c s="5" r="C11" t="n">
        <v>-83</v>
      </c>
      <c s="5" r="D11" t="n">
        <v>-97</v>
      </c>
      <c s="5" r="E11" t="n">
        <v>-235</v>
      </c>
    </row>
    <row spans="1:5" r="12">
      <c s="4" r="A12" t="s">
        <v>177</v>
      </c>
    </row>
    <row spans="1:5" r="13">
      <c s="3" r="A13" t="s">
        <v>177</v>
      </c>
    </row>
    <row spans="1:5" r="14">
      <c s="4" r="A14" t="s">
        <v>435</v>
      </c>
      <c s="5" r="B14" t="n">
        <v>0</v>
      </c>
      <c s="5" r="C14" t="n">
        <v>0</v>
      </c>
      <c s="5" r="D14" t="n">
        <v>0</v>
      </c>
      <c s="5" r="E14" t="n">
        <v>0</v>
      </c>
    </row>
    <row spans="1:5" r="15">
      <c s="4" r="A15" t="s">
        <v>432</v>
      </c>
      <c s="5" r="B15" t="n">
        <v>63</v>
      </c>
      <c s="5" r="C15" t="n">
        <v>138</v>
      </c>
      <c s="5" r="D15" t="n">
        <v>123</v>
      </c>
      <c s="5" r="E15" t="n">
        <v>232</v>
      </c>
    </row>
    <row spans="1:5" r="16">
      <c s="4" r="A16" t="s">
        <v>179</v>
      </c>
    </row>
    <row spans="1:5" r="17">
      <c s="3" r="A17" t="s">
        <v>176</v>
      </c>
    </row>
    <row spans="1:5" r="18">
      <c s="4" r="A18" t="s">
        <v>433</v>
      </c>
      <c s="5" r="B18" t="n">
        <v>273</v>
      </c>
      <c s="5" r="C18" t="n">
        <v>198</v>
      </c>
      <c s="5" r="D18" t="n">
        <v>427</v>
      </c>
      <c s="5" r="E18" t="n">
        <v>331</v>
      </c>
    </row>
    <row spans="1:5" r="19">
      <c s="4" r="A19" t="s">
        <v>434</v>
      </c>
      <c s="5" r="B19" t="n">
        <v>-35</v>
      </c>
      <c s="5" r="C19" t="n">
        <v>-22</v>
      </c>
      <c s="5" r="D19" t="n">
        <v>-61</v>
      </c>
      <c s="5" r="E19" t="n">
        <v>-60</v>
      </c>
    </row>
    <row spans="1:5" r="20">
      <c s="3" r="A20" t="s">
        <v>179</v>
      </c>
    </row>
    <row spans="1:5" r="21">
      <c s="4" r="A21" t="s">
        <v>431</v>
      </c>
      <c s="7" r="B21" t="n">
        <v>1564</v>
      </c>
      <c s="7" r="C21" t="n">
        <v>1316</v>
      </c>
      <c s="7" r="D21" t="n">
        <v>2553</v>
      </c>
      <c s="7" r="E21" t="n">
        <v>248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88</v>
      </c>
      <c s="2" r="C1" t="s">
        <v>89</v>
      </c>
      <c s="2" r="E1" t="s">
        <v>1</v>
      </c>
    </row>
    <row spans="1:6" r="2">
      <c s="2" r="C2" t="s">
        <v>2</v>
      </c>
      <c s="2" r="D2" t="s">
        <v>90</v>
      </c>
      <c s="2" r="E2" t="s">
        <v>2</v>
      </c>
      <c s="2" r="F2" t="s">
        <v>90</v>
      </c>
    </row>
    <row spans="1:6" r="3">
      <c s="3" r="A3" t="s">
        <v>91</v>
      </c>
    </row>
    <row spans="1:6" r="4">
      <c s="4" r="A4" t="s">
        <v>92</v>
      </c>
      <c s="7" r="C4" t="n">
        <v>7582</v>
      </c>
      <c s="7" r="D4" t="n">
        <v>6068</v>
      </c>
      <c s="7" r="E4" t="n">
        <v>14229</v>
      </c>
      <c s="7" r="F4" t="n">
        <v>11936</v>
      </c>
    </row>
    <row spans="1:6" r="5">
      <c s="4" r="A5" t="s">
        <v>93</v>
      </c>
      <c s="5" r="C5" t="n">
        <v>1250</v>
      </c>
      <c s="5" r="D5" t="n">
        <v>1520</v>
      </c>
      <c s="5" r="E5" t="n">
        <v>2858</v>
      </c>
      <c s="5" r="F5" t="n">
        <v>3021</v>
      </c>
    </row>
    <row spans="1:6" r="6">
      <c s="4" r="A6" t="s">
        <v>94</v>
      </c>
      <c s="5" r="C6" t="n">
        <v>3671</v>
      </c>
      <c s="5" r="D6" t="n">
        <v>3754</v>
      </c>
      <c s="5" r="E6" t="n">
        <v>7440</v>
      </c>
      <c s="5" r="F6" t="n">
        <v>7592</v>
      </c>
    </row>
    <row spans="1:6" r="7">
      <c s="4" r="A7" t="s">
        <v>95</v>
      </c>
      <c s="5" r="C7" t="n">
        <v>956</v>
      </c>
      <c s="5" r="D7" t="n">
        <v>928</v>
      </c>
      <c s="5" r="E7" t="n">
        <v>1908</v>
      </c>
      <c s="5" r="F7" t="n">
        <v>1832</v>
      </c>
    </row>
    <row spans="1:6" r="8">
      <c s="4" r="A8" t="s">
        <v>96</v>
      </c>
      <c s="5" r="C8" t="n">
        <v>124</v>
      </c>
      <c s="5" r="D8" t="n">
        <v>267</v>
      </c>
      <c s="5" r="E8" t="n">
        <v>339</v>
      </c>
      <c s="5" r="F8" t="n">
        <v>802</v>
      </c>
    </row>
    <row spans="1:6" r="9">
      <c s="3" r="A9" t="s">
        <v>97</v>
      </c>
    </row>
    <row spans="1:6" r="10">
      <c s="4" r="A10" t="s">
        <v>98</v>
      </c>
      <c s="5" r="C10" t="n">
        <v>-54</v>
      </c>
      <c s="5" r="D10" t="n">
        <v>-32</v>
      </c>
      <c s="5" r="E10" t="n">
        <v>-68</v>
      </c>
      <c s="5" r="F10" t="n">
        <v>-111</v>
      </c>
    </row>
    <row spans="1:6" r="11">
      <c s="4" r="A11" t="s">
        <v>99</v>
      </c>
      <c s="5" r="C11" t="n">
        <v>25</v>
      </c>
      <c s="5" r="D11" t="n">
        <v>6</v>
      </c>
      <c s="5" r="E11" t="n">
        <v>31</v>
      </c>
      <c s="5" r="F11" t="n">
        <v>69</v>
      </c>
    </row>
    <row spans="1:6" r="12">
      <c s="4" r="A12" t="s">
        <v>100</v>
      </c>
      <c s="5" r="C12" t="n">
        <v>158</v>
      </c>
      <c s="5" r="D12" t="n">
        <v>635</v>
      </c>
      <c s="5" r="E12" t="n">
        <v>2527</v>
      </c>
      <c s="5" r="F12" t="n">
        <v>859</v>
      </c>
    </row>
    <row spans="1:6" r="13">
      <c s="4" r="A13" t="s">
        <v>101</v>
      </c>
      <c s="5" r="C13" t="n">
        <v>129</v>
      </c>
      <c s="5" r="D13" t="n">
        <v>609</v>
      </c>
      <c s="5" r="E13" t="n">
        <v>2490</v>
      </c>
      <c s="5" r="F13" t="n">
        <v>817</v>
      </c>
    </row>
    <row spans="1:6" r="14">
      <c s="4" r="A14" t="s">
        <v>102</v>
      </c>
      <c s="5" r="C14" t="n">
        <v>13712</v>
      </c>
      <c s="5" r="D14" t="n">
        <v>13146</v>
      </c>
      <c s="5" r="E14" t="n">
        <v>29264</v>
      </c>
      <c s="5" r="F14" t="n">
        <v>26000</v>
      </c>
    </row>
    <row spans="1:6" r="15">
      <c s="3" r="A15" t="s">
        <v>103</v>
      </c>
    </row>
    <row spans="1:6" r="16">
      <c s="4" r="A16" t="s">
        <v>104</v>
      </c>
      <c s="5" r="C16" t="n">
        <v>7852</v>
      </c>
      <c s="5" r="D16" t="n">
        <v>6466</v>
      </c>
      <c s="5" r="E16" t="n">
        <v>15091</v>
      </c>
      <c s="5" r="F16" t="n">
        <v>12852</v>
      </c>
    </row>
    <row spans="1:6" r="17">
      <c s="4" r="A17" t="s">
        <v>105</v>
      </c>
      <c s="5" r="C17" t="n">
        <v>676</v>
      </c>
      <c s="5" r="D17" t="n">
        <v>1178</v>
      </c>
      <c s="5" r="E17" t="n">
        <v>1909</v>
      </c>
      <c s="5" r="F17" t="n">
        <v>2193</v>
      </c>
    </row>
    <row spans="1:6" r="18">
      <c s="4" r="A18" t="s">
        <v>106</v>
      </c>
      <c s="5" r="C18" t="n">
        <v>437</v>
      </c>
      <c s="5" r="D18" t="n">
        <v>711</v>
      </c>
      <c s="5" r="E18" t="n">
        <v>1218</v>
      </c>
      <c s="5" r="F18" t="n">
        <v>1311</v>
      </c>
    </row>
    <row spans="1:6" r="19">
      <c s="4" r="A19" t="s">
        <v>107</v>
      </c>
      <c s="5" r="C19" t="n">
        <v>135</v>
      </c>
      <c s="5" r="D19" t="n">
        <v>482</v>
      </c>
      <c s="5" r="E19" t="n">
        <v>924</v>
      </c>
      <c s="5" r="F19" t="n">
        <v>919</v>
      </c>
    </row>
    <row spans="1:6" r="20">
      <c s="4" r="A20" t="s">
        <v>108</v>
      </c>
      <c s="5" r="C20" t="n">
        <v>2483</v>
      </c>
      <c s="5" r="D20" t="n">
        <v>2802</v>
      </c>
      <c s="5" r="E20" t="n">
        <v>5245</v>
      </c>
      <c s="5" r="F20" t="n">
        <v>5500</v>
      </c>
    </row>
    <row spans="1:6" r="21">
      <c s="4" r="A21" t="s">
        <v>109</v>
      </c>
      <c s="5" r="C21" t="n">
        <v>11583</v>
      </c>
      <c s="5" r="D21" t="n">
        <v>11639</v>
      </c>
      <c s="5" r="E21" t="n">
        <v>24387</v>
      </c>
      <c s="5" r="F21" t="n">
        <v>22775</v>
      </c>
    </row>
    <row spans="1:6" r="22">
      <c s="4" r="A22" t="s">
        <v>110</v>
      </c>
      <c s="5" r="C22" t="n">
        <v>2129</v>
      </c>
      <c s="5" r="D22" t="n">
        <v>1507</v>
      </c>
      <c s="5" r="E22" t="n">
        <v>4877</v>
      </c>
      <c s="5" r="F22" t="n">
        <v>3225</v>
      </c>
    </row>
    <row spans="1:6" r="23">
      <c s="4" r="A23" t="s">
        <v>111</v>
      </c>
      <c s="5" r="C23" t="n">
        <v>679</v>
      </c>
      <c s="5" r="D23" t="n">
        <v>404</v>
      </c>
      <c s="5" r="E23" t="n">
        <v>1378</v>
      </c>
      <c s="5" r="F23" t="n">
        <v>877</v>
      </c>
    </row>
    <row spans="1:6" r="24">
      <c s="4" r="A24" t="s">
        <v>112</v>
      </c>
      <c s="5" r="C24" t="n">
        <v>1450</v>
      </c>
      <c s="5" r="D24" t="n">
        <v>1103</v>
      </c>
      <c s="5" r="E24" t="n">
        <v>3499</v>
      </c>
      <c s="5" r="F24" t="n">
        <v>2348</v>
      </c>
    </row>
    <row spans="1:6" r="25">
      <c s="4" r="A25" t="s">
        <v>113</v>
      </c>
      <c s="5" r="C25" t="n">
        <v>9</v>
      </c>
      <c s="5" r="D25" t="n">
        <v>6</v>
      </c>
      <c s="5" r="E25" t="n">
        <v>6</v>
      </c>
      <c s="5" r="F25" t="n">
        <v>6</v>
      </c>
    </row>
    <row spans="1:6" r="26">
      <c s="4" r="A26" t="s">
        <v>114</v>
      </c>
      <c s="5" r="C26" t="n">
        <v>1459</v>
      </c>
      <c s="5" r="D26" t="n">
        <v>1109</v>
      </c>
      <c s="5" r="E26" t="n">
        <v>3505</v>
      </c>
      <c s="5" r="F26" t="n">
        <v>2354</v>
      </c>
    </row>
    <row spans="1:6" r="27">
      <c s="4" r="A27" t="s">
        <v>115</v>
      </c>
      <c s="5" r="C27" t="n">
        <v>0</v>
      </c>
      <c s="5" r="D27" t="n">
        <v>4</v>
      </c>
      <c s="5" r="E27" t="n">
        <v>0</v>
      </c>
      <c s="5" r="F27" t="n">
        <v>8</v>
      </c>
    </row>
    <row spans="1:6" r="28">
      <c s="4" r="A28" t="s">
        <v>116</v>
      </c>
      <c s="5" r="C28" t="n">
        <v>1459</v>
      </c>
      <c s="5" r="D28" t="n">
        <v>1113</v>
      </c>
      <c s="5" r="E28" t="n">
        <v>3505</v>
      </c>
      <c s="5" r="F28" t="n">
        <v>2362</v>
      </c>
    </row>
    <row spans="1:6" r="29">
      <c s="4" r="A29" t="s">
        <v>117</v>
      </c>
      <c s="5" r="C29" t="n">
        <v>53</v>
      </c>
      <c s="5" r="D29" t="n">
        <v>23</v>
      </c>
      <c s="5" r="E29" t="n">
        <v>63</v>
      </c>
      <c s="5" r="F29" t="n">
        <v>34</v>
      </c>
    </row>
    <row spans="1:6" r="30">
      <c s="4" r="A30" t="s">
        <v>118</v>
      </c>
      <c s="7" r="C30" t="n">
        <v>1406</v>
      </c>
      <c s="7" r="D30" t="n">
        <v>1090</v>
      </c>
      <c s="7" r="E30" t="n">
        <v>3442</v>
      </c>
      <c s="7" r="F30" t="n">
        <v>2328</v>
      </c>
    </row>
    <row spans="1:6" r="31">
      <c s="3" r="A31" t="s">
        <v>119</v>
      </c>
    </row>
    <row spans="1:6" r="32">
      <c s="4" r="A32" t="s">
        <v>120</v>
      </c>
      <c s="4" r="B32" t="s">
        <v>28</v>
      </c>
      <c s="8" r="C32" t="n">
        <v>3.07</v>
      </c>
      <c s="8" r="D32" t="n">
        <v>2.25</v>
      </c>
      <c s="8" r="E32" t="n">
        <v>7.52</v>
      </c>
      <c s="8" r="F32" t="n">
        <v>4.87</v>
      </c>
    </row>
    <row spans="1:6" r="33">
      <c s="4" r="A33" t="s">
        <v>121</v>
      </c>
      <c s="4" r="B33" t="s">
        <v>28</v>
      </c>
      <c s="5" r="C33" t="n">
        <v>0</v>
      </c>
      <c s="9" r="D33" t="n">
        <v>0.01</v>
      </c>
      <c s="5" r="E33" t="n">
        <v>0</v>
      </c>
      <c s="9" r="F33" t="n">
        <v>0.02</v>
      </c>
    </row>
    <row spans="1:6" r="34">
      <c s="4" r="A34" t="s">
        <v>122</v>
      </c>
      <c s="4" r="B34" t="s">
        <v>28</v>
      </c>
      <c s="9" r="C34" t="n">
        <v>3.07</v>
      </c>
      <c s="9" r="D34" t="n">
        <v>2.26</v>
      </c>
      <c s="9" r="E34" t="n">
        <v>7.52</v>
      </c>
      <c s="9" r="F34" t="n">
        <v>4.89</v>
      </c>
    </row>
    <row spans="1:6" r="35">
      <c s="3" r="A35" t="s">
        <v>123</v>
      </c>
    </row>
    <row spans="1:6" r="36">
      <c s="4" r="A36" t="s">
        <v>120</v>
      </c>
      <c s="4" r="B36" t="s">
        <v>28</v>
      </c>
      <c s="9" r="C36" t="n">
        <v>3.03</v>
      </c>
      <c s="9" r="D36" t="n">
        <v>2.21</v>
      </c>
      <c s="9" r="E36" t="n">
        <v>7.4</v>
      </c>
      <c s="9" r="F36" t="n">
        <v>4.79</v>
      </c>
    </row>
    <row spans="1:6" r="37">
      <c s="4" r="A37" t="s">
        <v>121</v>
      </c>
      <c s="4" r="B37" t="s">
        <v>28</v>
      </c>
      <c s="5" r="C37" t="n">
        <v>0</v>
      </c>
      <c s="9" r="D37" t="n">
        <v>0.01</v>
      </c>
      <c s="5" r="E37" t="n">
        <v>0</v>
      </c>
      <c s="9" r="F37" t="n">
        <v>0.02</v>
      </c>
    </row>
    <row spans="1:6" r="38">
      <c s="4" r="A38" t="s">
        <v>122</v>
      </c>
      <c s="4" r="B38" t="s">
        <v>28</v>
      </c>
      <c s="9" r="C38" t="n">
        <v>3.03</v>
      </c>
      <c s="9" r="D38" t="n">
        <v>2.22</v>
      </c>
      <c s="9" r="E38" t="n">
        <v>7.4</v>
      </c>
      <c s="9" r="F38" t="n">
        <v>4.81</v>
      </c>
    </row>
    <row spans="1:6" r="39">
      <c s="4" r="A39" t="s">
        <v>124</v>
      </c>
      <c s="8" r="C39" t="n">
        <v>0.58</v>
      </c>
      <c s="8" r="D39" t="n">
        <v>0.53</v>
      </c>
      <c s="8" r="E39" t="n">
        <v>1.16</v>
      </c>
      <c s="8" r="F39" t="n">
        <v>1.06</v>
      </c>
    </row>
    <row spans="1:6" r="40">
      <c r="A40" t="n"/>
    </row>
    <row spans="1:6" r="41">
      <c s="4" r="A41" t="s">
        <v>28</v>
      </c>
      <c s="4" r="B41" t="s">
        <v>125</v>
      </c>
    </row>
  </sheetData>
  <mergeCells count="5">
    <mergeCell ref="A1:B2"/>
    <mergeCell ref="C1:D1"/>
    <mergeCell ref="E1:F1"/>
    <mergeCell ref="A40:E40"/>
    <mergeCell ref="B41:E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6</v>
      </c>
      <c s="2" r="B1" t="s">
        <v>89</v>
      </c>
      <c s="2" r="D1" t="s">
        <v>1</v>
      </c>
    </row>
    <row spans="1:5" r="2">
      <c s="2" r="B2" t="s">
        <v>2</v>
      </c>
      <c s="2" r="C2" t="s">
        <v>90</v>
      </c>
      <c s="2" r="D2" t="s">
        <v>2</v>
      </c>
      <c s="2" r="E2" t="s">
        <v>90</v>
      </c>
    </row>
    <row spans="1:5" r="3">
      <c s="3" r="A3" t="s">
        <v>437</v>
      </c>
    </row>
    <row spans="1:5" r="4">
      <c s="4" r="A4" t="s">
        <v>438</v>
      </c>
      <c s="7" r="B4" t="n">
        <v>773</v>
      </c>
      <c s="7" r="C4" t="n">
        <v>838</v>
      </c>
      <c s="7" r="D4" t="n">
        <v>781</v>
      </c>
      <c s="7" r="E4" t="n">
        <v>968</v>
      </c>
    </row>
    <row spans="1:5" r="5">
      <c s="4" r="A5" t="s">
        <v>439</v>
      </c>
      <c s="5" r="B5" t="n">
        <v>-15</v>
      </c>
      <c s="5" r="C5" t="n">
        <v>-59</v>
      </c>
      <c s="5" r="D5" t="n">
        <v>-28</v>
      </c>
      <c s="5" r="E5" t="n">
        <v>-199</v>
      </c>
    </row>
    <row spans="1:5" r="6">
      <c s="4" r="A6" t="s">
        <v>440</v>
      </c>
      <c s="5" r="B6" t="n">
        <v>-12</v>
      </c>
      <c s="5" r="C6" t="n">
        <v>0</v>
      </c>
      <c s="5" r="D6" t="n">
        <v>-13</v>
      </c>
      <c s="5" r="E6" t="n">
        <v>0</v>
      </c>
    </row>
    <row spans="1:5" r="7">
      <c s="4" r="A7" t="s">
        <v>441</v>
      </c>
      <c s="5" r="B7" t="n">
        <v>0</v>
      </c>
      <c s="5" r="C7" t="n">
        <v>10</v>
      </c>
      <c s="5" r="D7" t="n">
        <v>3</v>
      </c>
      <c s="5" r="E7" t="n">
        <v>12</v>
      </c>
    </row>
    <row spans="1:5" r="8">
      <c s="4" r="A8" t="s">
        <v>442</v>
      </c>
      <c s="5" r="B8" t="n">
        <v>2</v>
      </c>
      <c s="5" r="C8" t="n">
        <v>0</v>
      </c>
      <c s="5" r="D8" t="n">
        <v>2</v>
      </c>
      <c s="5" r="E8" t="n">
        <v>4</v>
      </c>
    </row>
    <row spans="1:5" r="9">
      <c s="4" r="A9" t="s">
        <v>443</v>
      </c>
      <c s="5" r="B9" t="n">
        <v>7</v>
      </c>
      <c s="5" r="C9" t="n">
        <v>9</v>
      </c>
      <c s="5" r="D9" t="n">
        <v>13</v>
      </c>
      <c s="5" r="E9" t="n">
        <v>18</v>
      </c>
    </row>
    <row spans="1:5" r="10">
      <c s="4" r="A10" t="s">
        <v>444</v>
      </c>
      <c s="5" r="B10" t="n">
        <v>-4</v>
      </c>
      <c s="5" r="C10" t="n">
        <v>-4</v>
      </c>
      <c s="5" r="D10" t="n">
        <v>-7</v>
      </c>
      <c s="5" r="E10" t="n">
        <v>-9</v>
      </c>
    </row>
    <row spans="1:5" r="11">
      <c s="4" r="A11" t="s">
        <v>445</v>
      </c>
      <c s="7" r="B11" t="n">
        <v>751</v>
      </c>
      <c s="7" r="C11" t="n">
        <v>794</v>
      </c>
      <c s="7" r="D11" t="n">
        <v>751</v>
      </c>
      <c s="7" r="E11" t="n">
        <v>7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spans="1:4" r="1">
      <c s="1" r="A1" t="s">
        <v>446</v>
      </c>
      <c s="2" r="C1" t="s">
        <v>2</v>
      </c>
      <c s="2" r="D1" t="s">
        <v>25</v>
      </c>
    </row>
    <row spans="1:4" r="2">
      <c s="3" r="A2" t="s">
        <v>447</v>
      </c>
    </row>
    <row spans="1:4" r="3">
      <c s="4" r="A3" t="s">
        <v>397</v>
      </c>
      <c s="7" r="C3" t="n">
        <v>19533</v>
      </c>
      <c s="7" r="D3" t="n">
        <v>19263</v>
      </c>
    </row>
    <row spans="1:4" r="4">
      <c s="4" r="A4" t="s">
        <v>398</v>
      </c>
      <c s="4" r="B4" t="s">
        <v>28</v>
      </c>
      <c s="5" r="C4" t="n">
        <v>20267</v>
      </c>
      <c s="5" r="D4" t="n">
        <v>20263</v>
      </c>
    </row>
    <row spans="1:4" r="5">
      <c s="4" r="A5" t="s">
        <v>448</v>
      </c>
    </row>
    <row spans="1:4" r="6">
      <c s="3" r="A6" t="s">
        <v>447</v>
      </c>
    </row>
    <row spans="1:4" r="7">
      <c s="4" r="A7" t="s">
        <v>397</v>
      </c>
      <c s="5" r="C7" t="n">
        <v>18136</v>
      </c>
      <c s="5" r="D7" t="n">
        <v>18171</v>
      </c>
    </row>
    <row spans="1:4" r="8">
      <c s="4" r="A8" t="s">
        <v>398</v>
      </c>
      <c s="5" r="C8" t="n">
        <v>18572</v>
      </c>
      <c s="5" r="D8" t="n">
        <v>18881</v>
      </c>
    </row>
    <row spans="1:4" r="9">
      <c s="4" r="A9" t="s">
        <v>449</v>
      </c>
    </row>
    <row spans="1:4" r="10">
      <c s="3" r="A10" t="s">
        <v>447</v>
      </c>
    </row>
    <row spans="1:4" r="11">
      <c s="4" r="A11" t="s">
        <v>397</v>
      </c>
      <c s="5" r="C11" t="n">
        <v>974</v>
      </c>
      <c s="5" r="D11" t="n">
        <v>896</v>
      </c>
    </row>
    <row spans="1:4" r="12">
      <c s="4" r="A12" t="s">
        <v>398</v>
      </c>
      <c s="5" r="C12" t="n">
        <v>1273</v>
      </c>
      <c s="5" r="D12" t="n">
        <v>1186</v>
      </c>
    </row>
    <row spans="1:4" r="13">
      <c s="4" r="A13" t="s">
        <v>450</v>
      </c>
    </row>
    <row spans="1:4" r="14">
      <c s="3" r="A14" t="s">
        <v>447</v>
      </c>
    </row>
    <row spans="1:4" r="15">
      <c s="4" r="A15" t="s">
        <v>397</v>
      </c>
      <c s="5" r="C15" t="n">
        <v>423</v>
      </c>
      <c s="5" r="D15" t="n">
        <v>196</v>
      </c>
    </row>
    <row spans="1:4" r="16">
      <c s="4" r="A16" t="s">
        <v>398</v>
      </c>
      <c s="5" r="C16" t="n">
        <v>422</v>
      </c>
      <c s="5" r="D16" t="n">
        <v>196</v>
      </c>
    </row>
    <row spans="1:4" r="17">
      <c s="4" r="A17" t="s">
        <v>451</v>
      </c>
    </row>
    <row spans="1:4" r="18">
      <c s="3" r="A18" t="s">
        <v>447</v>
      </c>
    </row>
    <row spans="1:4" r="19">
      <c s="4" r="A19" t="s">
        <v>397</v>
      </c>
      <c s="5" r="C19" t="n">
        <v>12251</v>
      </c>
      <c s="5" r="D19" t="n">
        <v>11922</v>
      </c>
    </row>
    <row spans="1:4" r="20">
      <c s="4" r="A20" t="s">
        <v>398</v>
      </c>
      <c s="5" r="C20" t="n">
        <v>12566</v>
      </c>
      <c s="5" r="D20" t="n">
        <v>12439</v>
      </c>
    </row>
    <row spans="1:4" r="21">
      <c s="4" r="A21" t="s">
        <v>452</v>
      </c>
    </row>
    <row spans="1:4" r="22">
      <c s="3" r="A22" t="s">
        <v>447</v>
      </c>
    </row>
    <row spans="1:4" r="23">
      <c s="4" r="A23" t="s">
        <v>397</v>
      </c>
      <c s="5" r="C23" t="n">
        <v>2055</v>
      </c>
      <c s="5" r="D23" t="n">
        <v>2505</v>
      </c>
    </row>
    <row spans="1:4" r="24">
      <c s="4" r="A24" t="s">
        <v>398</v>
      </c>
      <c s="5" r="C24" t="n">
        <v>2078</v>
      </c>
      <c s="5" r="D24" t="n">
        <v>2546</v>
      </c>
    </row>
    <row spans="1:4" r="25">
      <c s="4" r="A25" t="s">
        <v>453</v>
      </c>
    </row>
    <row spans="1:4" r="26">
      <c s="3" r="A26" t="s">
        <v>447</v>
      </c>
    </row>
    <row spans="1:4" r="27">
      <c s="4" r="A27" t="s">
        <v>397</v>
      </c>
      <c s="5" r="C27" t="n">
        <v>1488</v>
      </c>
      <c s="5" r="D27" t="n">
        <v>1640</v>
      </c>
    </row>
    <row spans="1:4" r="28">
      <c s="4" r="A28" t="s">
        <v>398</v>
      </c>
      <c s="5" r="C28" t="n">
        <v>1508</v>
      </c>
      <c s="5" r="D28" t="n">
        <v>1676</v>
      </c>
    </row>
    <row spans="1:4" r="29">
      <c s="4" r="A29" t="s">
        <v>454</v>
      </c>
    </row>
    <row spans="1:4" r="30">
      <c s="3" r="A30" t="s">
        <v>447</v>
      </c>
    </row>
    <row spans="1:4" r="31">
      <c s="4" r="A31" t="s">
        <v>397</v>
      </c>
      <c s="5" r="C31" t="n">
        <v>1417</v>
      </c>
      <c s="5" r="D31" t="n">
        <v>1180</v>
      </c>
    </row>
    <row spans="1:4" r="32">
      <c s="4" r="A32" t="s">
        <v>398</v>
      </c>
      <c s="5" r="C32" t="n">
        <v>1440</v>
      </c>
      <c s="5" r="D32" t="n">
        <v>1198</v>
      </c>
    </row>
    <row spans="1:4" r="33">
      <c s="4" r="A33" t="s">
        <v>455</v>
      </c>
    </row>
    <row spans="1:4" r="34">
      <c s="3" r="A34" t="s">
        <v>447</v>
      </c>
    </row>
    <row spans="1:4" r="35">
      <c s="4" r="A35" t="s">
        <v>397</v>
      </c>
      <c s="5" r="C35" t="n">
        <v>635</v>
      </c>
      <c s="5" r="D35" t="n">
        <v>621</v>
      </c>
    </row>
    <row spans="1:4" r="36">
      <c s="4" r="A36" t="s">
        <v>398</v>
      </c>
      <c s="5" r="C36" t="n">
        <v>647</v>
      </c>
      <c s="5" r="D36" t="n">
        <v>650</v>
      </c>
    </row>
    <row spans="1:4" r="37">
      <c s="4" r="A37" t="s">
        <v>456</v>
      </c>
    </row>
    <row spans="1:4" r="38">
      <c s="3" r="A38" t="s">
        <v>447</v>
      </c>
    </row>
    <row spans="1:4" r="39">
      <c s="4" r="A39" t="s">
        <v>397</v>
      </c>
      <c s="5" r="C39" t="n">
        <v>290</v>
      </c>
      <c s="5" r="D39" t="n">
        <v>303</v>
      </c>
    </row>
    <row spans="1:4" r="40">
      <c s="4" r="A40" t="s">
        <v>398</v>
      </c>
      <c s="7" r="C40" t="n">
        <v>333</v>
      </c>
      <c s="7" r="D40" t="n">
        <v>372</v>
      </c>
    </row>
    <row spans="1:4" r="41">
      <c r="A41" t="n"/>
    </row>
    <row spans="1:4" r="42">
      <c s="4" r="A42" t="s">
        <v>28</v>
      </c>
      <c s="4" r="B42" t="s">
        <v>72</v>
      </c>
    </row>
  </sheetData>
  <mergeCells count="3">
    <mergeCell ref="A1:B1"/>
    <mergeCell ref="A41:C41"/>
    <mergeCell ref="B42:C4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57</v>
      </c>
      <c s="2" r="B1" t="s">
        <v>89</v>
      </c>
      <c s="2" r="D1" t="s">
        <v>1</v>
      </c>
    </row>
    <row spans="1:6" r="2">
      <c s="2" r="B2" t="s">
        <v>2</v>
      </c>
      <c s="2" r="C2" t="s">
        <v>90</v>
      </c>
      <c s="2" r="D2" t="s">
        <v>2</v>
      </c>
      <c s="2" r="E2" t="s">
        <v>90</v>
      </c>
      <c s="2" r="F2" t="s">
        <v>25</v>
      </c>
    </row>
    <row spans="1:6" r="3">
      <c s="3" r="A3" t="s">
        <v>217</v>
      </c>
    </row>
    <row spans="1:6" r="4">
      <c s="4" r="A4" t="s">
        <v>458</v>
      </c>
      <c s="7" r="B4" t="n">
        <v>-276000000</v>
      </c>
      <c s="7" r="C4" t="n">
        <v>201000000</v>
      </c>
      <c s="7" r="D4" t="n">
        <v>-266000000</v>
      </c>
      <c s="7" r="E4" t="n">
        <v>267000000</v>
      </c>
    </row>
    <row spans="1:6" r="5">
      <c s="4" r="A5" t="s">
        <v>459</v>
      </c>
      <c s="5" r="B5" t="n">
        <v>61000000</v>
      </c>
      <c s="5" r="C5" t="n">
        <v>9000000</v>
      </c>
      <c s="5" r="D5" t="n">
        <v>9000000</v>
      </c>
      <c s="5" r="E5" t="n">
        <v>35000000</v>
      </c>
    </row>
    <row spans="1:6" r="6">
      <c s="3" r="A6" t="s">
        <v>460</v>
      </c>
    </row>
    <row spans="1:6" r="7">
      <c s="4" r="A7" t="s">
        <v>461</v>
      </c>
      <c s="5" r="B7" t="n">
        <v>391000000</v>
      </c>
      <c s="5" r="D7" t="n">
        <v>391000000</v>
      </c>
      <c s="7" r="F7" t="n">
        <v>380000000</v>
      </c>
    </row>
    <row spans="1:6" r="8">
      <c s="4" r="A8" t="s">
        <v>462</v>
      </c>
      <c s="5" r="B8" t="n">
        <v>53000000</v>
      </c>
      <c s="5" r="C8" t="n">
        <v>0</v>
      </c>
      <c s="5" r="D8" t="n">
        <v>71000000</v>
      </c>
      <c s="5" r="E8" t="n">
        <v>0</v>
      </c>
    </row>
    <row spans="1:6" r="9">
      <c s="4" r="A9" t="s">
        <v>463</v>
      </c>
      <c s="5" r="B9" t="n">
        <v>18000000</v>
      </c>
      <c s="5" r="C9" t="n">
        <v>0</v>
      </c>
      <c s="5" r="D9" t="n">
        <v>18000000</v>
      </c>
      <c s="5" r="E9" t="n">
        <v>0</v>
      </c>
    </row>
    <row spans="1:6" r="10">
      <c s="4" r="A10" t="s">
        <v>464</v>
      </c>
      <c s="5" r="B10" t="n">
        <v>0</v>
      </c>
      <c s="5" r="D10" t="n">
        <v>0</v>
      </c>
      <c s="5" r="F10" t="n">
        <v>0</v>
      </c>
    </row>
    <row spans="1:6" r="11">
      <c s="4" r="A11" t="s">
        <v>465</v>
      </c>
      <c s="5" r="B11" t="n">
        <v>238000000</v>
      </c>
      <c s="5" r="D11" t="n">
        <v>238000000</v>
      </c>
      <c s="5" r="F11" t="n">
        <v>218000000</v>
      </c>
    </row>
    <row spans="1:6" r="12">
      <c s="4" r="A12" t="s">
        <v>466</v>
      </c>
      <c s="5" r="B12" t="n">
        <v>52000000</v>
      </c>
      <c s="5" r="D12" t="n">
        <v>52000000</v>
      </c>
      <c s="5" r="F12" t="n">
        <v>67000000</v>
      </c>
    </row>
    <row spans="1:6" r="13">
      <c s="4" r="A13" t="s">
        <v>467</v>
      </c>
      <c s="5" r="B13" t="n">
        <v>1000000</v>
      </c>
      <c s="5" r="C13" t="n">
        <v>6000000</v>
      </c>
      <c s="5" r="D13" t="n">
        <v>3000000</v>
      </c>
      <c s="5" r="E13" t="n">
        <v>8000000</v>
      </c>
    </row>
    <row spans="1:6" r="14">
      <c s="4" r="A14" t="s">
        <v>468</v>
      </c>
      <c s="5" r="B14" t="n">
        <v>0</v>
      </c>
      <c s="7" r="C14" t="n">
        <v>8000000</v>
      </c>
      <c s="5" r="D14" t="n">
        <v>9000000</v>
      </c>
      <c s="7" r="E14" t="n">
        <v>15000000</v>
      </c>
    </row>
    <row spans="1:6" r="15">
      <c s="4" r="A15" t="s">
        <v>469</v>
      </c>
      <c s="5" r="D15" t="n">
        <v>0</v>
      </c>
    </row>
    <row spans="1:6" r="16">
      <c s="4" r="A16" t="s">
        <v>470</v>
      </c>
      <c s="5" r="B16" t="n">
        <v>2772000000</v>
      </c>
      <c s="5" r="D16" t="n">
        <v>2772000000</v>
      </c>
      <c s="5" r="F16" t="n">
        <v>1156000000</v>
      </c>
    </row>
    <row spans="1:6" r="17">
      <c s="4" r="A17" t="s">
        <v>471</v>
      </c>
      <c s="5" r="B17" t="n">
        <v>245000000</v>
      </c>
      <c s="5" r="D17" t="n">
        <v>245000000</v>
      </c>
      <c s="5" r="F17" t="n">
        <v>200000000</v>
      </c>
    </row>
    <row spans="1:6" r="18">
      <c s="4" r="A18" t="s">
        <v>472</v>
      </c>
      <c s="5" r="B18" t="n">
        <v>787000000</v>
      </c>
      <c s="5" r="D18" t="n">
        <v>787000000</v>
      </c>
      <c s="5" r="F18" t="n">
        <v>901000000</v>
      </c>
    </row>
    <row spans="1:6" r="19">
      <c s="4" r="A19" t="s">
        <v>473</v>
      </c>
      <c s="5" r="B19" t="n">
        <v>13000000</v>
      </c>
      <c s="5" r="D19" t="n">
        <v>13000000</v>
      </c>
      <c s="5" r="F19" t="n">
        <v>13000000</v>
      </c>
    </row>
    <row spans="1:6" r="20">
      <c s="4" r="A20" t="s">
        <v>474</v>
      </c>
      <c s="7" r="B20" t="n">
        <v>9000000</v>
      </c>
      <c s="7" r="D20" t="n">
        <v>9000000</v>
      </c>
      <c s="7" r="F20" t="n">
        <v>13000000</v>
      </c>
    </row>
    <row spans="1:6" r="21">
      <c s="4" r="A21" t="s">
        <v>475</v>
      </c>
    </row>
    <row spans="1:6" r="22">
      <c s="3" r="A22" t="s">
        <v>460</v>
      </c>
    </row>
    <row spans="1:6" r="23">
      <c s="4" r="A23" t="s">
        <v>476</v>
      </c>
      <c s="4" r="B23" t="s">
        <v>477</v>
      </c>
      <c s="4" r="D23" t="s">
        <v>477</v>
      </c>
    </row>
    <row spans="1:6" r="24">
      <c s="4" r="A24" t="s">
        <v>478</v>
      </c>
    </row>
    <row spans="1:6" r="25">
      <c s="3" r="A25" t="s">
        <v>460</v>
      </c>
    </row>
    <row spans="1:6" r="26">
      <c s="4" r="A26" t="s">
        <v>476</v>
      </c>
      <c s="4" r="B26" t="s">
        <v>479</v>
      </c>
      <c s="4" r="D26" t="s">
        <v>479</v>
      </c>
    </row>
    <row spans="1:6" r="27">
      <c s="4" r="A27" t="s">
        <v>480</v>
      </c>
    </row>
    <row spans="1:6" r="28">
      <c s="3" r="A28" t="s">
        <v>460</v>
      </c>
    </row>
    <row spans="1:6" r="29">
      <c s="4" r="A29" t="s">
        <v>476</v>
      </c>
      <c s="4" r="B29" t="s">
        <v>479</v>
      </c>
      <c s="4" r="D29" t="s">
        <v>47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481</v>
      </c>
      <c s="2" r="B1" t="s">
        <v>2</v>
      </c>
      <c s="2" r="C1" t="s">
        <v>25</v>
      </c>
    </row>
    <row spans="1:3" r="2">
      <c s="3" r="A2" t="s">
        <v>460</v>
      </c>
    </row>
    <row spans="1:3" r="3">
      <c s="4" r="A3" t="s">
        <v>398</v>
      </c>
      <c s="7" r="B3" t="n">
        <v>12749</v>
      </c>
      <c s="7" r="C3" t="n">
        <v>10874</v>
      </c>
    </row>
    <row spans="1:3" r="4">
      <c s="4" r="A4" t="s">
        <v>482</v>
      </c>
    </row>
    <row spans="1:3" r="5">
      <c s="3" r="A5" t="s">
        <v>460</v>
      </c>
    </row>
    <row spans="1:3" r="6">
      <c s="4" r="A6" t="s">
        <v>397</v>
      </c>
      <c s="5" r="B6" t="n">
        <v>10587</v>
      </c>
      <c s="5" r="C6" t="n">
        <v>9332</v>
      </c>
    </row>
    <row spans="1:3" r="7">
      <c s="4" r="A7" t="s">
        <v>398</v>
      </c>
      <c s="5" r="B7" t="n">
        <v>10688</v>
      </c>
      <c s="5" r="C7" t="n">
        <v>9425</v>
      </c>
    </row>
    <row spans="1:3" r="8">
      <c s="4" r="A8" t="s">
        <v>483</v>
      </c>
    </row>
    <row spans="1:3" r="9">
      <c s="3" r="A9" t="s">
        <v>460</v>
      </c>
    </row>
    <row spans="1:3" r="10">
      <c s="4" r="A10" t="s">
        <v>398</v>
      </c>
      <c s="5" r="B10" t="n">
        <v>2061</v>
      </c>
      <c s="5" r="C10" t="n">
        <v>1449</v>
      </c>
    </row>
    <row spans="1:3" r="11">
      <c s="4" r="A11" t="s">
        <v>484</v>
      </c>
    </row>
    <row spans="1:3" r="12">
      <c s="3" r="A12" t="s">
        <v>460</v>
      </c>
    </row>
    <row spans="1:3" r="13">
      <c s="4" r="A13" t="s">
        <v>397</v>
      </c>
      <c s="5" r="B13" t="n">
        <v>12</v>
      </c>
      <c s="5" r="C13" t="n">
        <v>7</v>
      </c>
    </row>
    <row spans="1:3" r="14">
      <c s="4" r="A14" t="s">
        <v>398</v>
      </c>
      <c s="5" r="B14" t="n">
        <v>16</v>
      </c>
      <c s="5" r="C14" t="n">
        <v>11</v>
      </c>
    </row>
    <row spans="1:3" r="15">
      <c s="4" r="A15" t="s">
        <v>448</v>
      </c>
    </row>
    <row spans="1:3" r="16">
      <c s="3" r="A16" t="s">
        <v>460</v>
      </c>
    </row>
    <row spans="1:3" r="17">
      <c s="4" r="A17" t="s">
        <v>397</v>
      </c>
      <c s="5" r="B17" t="n">
        <v>9487</v>
      </c>
      <c s="5" r="C17" t="n">
        <v>8306</v>
      </c>
    </row>
    <row spans="1:3" r="18">
      <c s="4" r="A18" t="s">
        <v>398</v>
      </c>
      <c s="5" r="B18" t="n">
        <v>9475</v>
      </c>
      <c s="5" r="C18" t="n">
        <v>8282</v>
      </c>
    </row>
    <row spans="1:3" r="19">
      <c s="4" r="A19" t="s">
        <v>449</v>
      </c>
    </row>
    <row spans="1:3" r="20">
      <c s="3" r="A20" t="s">
        <v>460</v>
      </c>
    </row>
    <row spans="1:3" r="21">
      <c s="4" r="A21" t="s">
        <v>397</v>
      </c>
      <c s="5" r="B21" t="n">
        <v>1027</v>
      </c>
      <c s="5" r="C21" t="n">
        <v>992</v>
      </c>
    </row>
    <row spans="1:3" r="22">
      <c s="4" r="A22" t="s">
        <v>398</v>
      </c>
      <c s="5" r="B22" t="n">
        <v>1135</v>
      </c>
      <c s="5" r="C22" t="n">
        <v>1105</v>
      </c>
    </row>
    <row spans="1:3" r="23">
      <c s="4" r="A23" t="s">
        <v>450</v>
      </c>
    </row>
    <row spans="1:3" r="24">
      <c s="3" r="A24" t="s">
        <v>460</v>
      </c>
    </row>
    <row spans="1:3" r="25">
      <c s="4" r="A25" t="s">
        <v>397</v>
      </c>
      <c s="5" r="B25" t="n">
        <v>61</v>
      </c>
      <c s="5" r="C25" t="n">
        <v>27</v>
      </c>
    </row>
    <row spans="1:3" r="26">
      <c s="4" r="A26" t="s">
        <v>398</v>
      </c>
      <c s="7" r="B26" t="n">
        <v>62</v>
      </c>
      <c s="7" r="C26" t="n">
        <v>2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5</v>
      </c>
      <c s="2" r="B1" t="s">
        <v>2</v>
      </c>
      <c s="2" r="C1" t="s">
        <v>25</v>
      </c>
    </row>
    <row spans="1:3" r="2">
      <c s="4" r="A2" t="s">
        <v>486</v>
      </c>
    </row>
    <row spans="1:3" r="3">
      <c s="3" r="A3" t="s">
        <v>487</v>
      </c>
    </row>
    <row spans="1:3" r="4">
      <c s="4" r="A4" t="s">
        <v>397</v>
      </c>
      <c s="7" r="B4" t="n">
        <v>52191</v>
      </c>
      <c s="7" r="C4" t="n">
        <v>53997</v>
      </c>
    </row>
    <row spans="1:3" r="5">
      <c s="4" r="A5" t="s">
        <v>398</v>
      </c>
      <c s="5" r="B5" t="n">
        <v>59182</v>
      </c>
      <c s="5" r="C5" t="n">
        <v>61866</v>
      </c>
    </row>
    <row spans="1:3" r="6">
      <c s="4" r="A6" t="s">
        <v>488</v>
      </c>
    </row>
    <row spans="1:3" r="7">
      <c s="3" r="A7" t="s">
        <v>487</v>
      </c>
    </row>
    <row spans="1:3" r="8">
      <c s="4" r="A8" t="s">
        <v>397</v>
      </c>
      <c s="5" r="B8" t="n">
        <v>50735</v>
      </c>
      <c s="5" r="C8" t="n">
        <v>52703</v>
      </c>
    </row>
    <row spans="1:3" r="9">
      <c s="4" r="A9" t="s">
        <v>398</v>
      </c>
      <c s="5" r="B9" t="n">
        <v>57562</v>
      </c>
      <c s="5" r="C9" t="n">
        <v>60379</v>
      </c>
    </row>
    <row spans="1:3" r="10">
      <c s="4" r="A10" t="s">
        <v>489</v>
      </c>
    </row>
    <row spans="1:3" r="11">
      <c s="3" r="A11" t="s">
        <v>487</v>
      </c>
    </row>
    <row spans="1:3" r="12">
      <c s="4" r="A12" t="s">
        <v>397</v>
      </c>
      <c s="5" r="B12" t="n">
        <v>783</v>
      </c>
      <c s="5" r="C12" t="n">
        <v>801</v>
      </c>
    </row>
    <row spans="1:3" r="13">
      <c s="4" r="A13" t="s">
        <v>398</v>
      </c>
      <c s="5" r="B13" t="n">
        <v>940</v>
      </c>
      <c s="5" r="C13" t="n">
        <v>981</v>
      </c>
    </row>
    <row spans="1:3" r="14">
      <c s="4" r="A14" t="s">
        <v>490</v>
      </c>
    </row>
    <row spans="1:3" r="15">
      <c s="3" r="A15" t="s">
        <v>487</v>
      </c>
    </row>
    <row spans="1:3" r="16">
      <c s="4" r="A16" t="s">
        <v>397</v>
      </c>
      <c s="5" r="B16" t="n">
        <v>475</v>
      </c>
      <c s="5" r="C16" t="n">
        <v>457</v>
      </c>
    </row>
    <row spans="1:3" r="17">
      <c s="4" r="A17" t="s">
        <v>398</v>
      </c>
      <c s="5" r="B17" t="n">
        <v>482</v>
      </c>
      <c s="5" r="C17" t="n">
        <v>470</v>
      </c>
    </row>
    <row spans="1:3" r="18">
      <c s="4" r="A18" t="s">
        <v>491</v>
      </c>
    </row>
    <row spans="1:3" r="19">
      <c s="3" r="A19" t="s">
        <v>487</v>
      </c>
    </row>
    <row spans="1:3" r="20">
      <c s="4" r="A20" t="s">
        <v>397</v>
      </c>
      <c s="5" r="B20" t="n">
        <v>35</v>
      </c>
      <c s="5" r="C20" t="n">
        <v>36</v>
      </c>
    </row>
    <row spans="1:3" r="21">
      <c s="4" r="A21" t="s">
        <v>398</v>
      </c>
      <c s="5" r="B21" t="n">
        <v>35</v>
      </c>
      <c s="5" r="C21" t="n">
        <v>36</v>
      </c>
    </row>
    <row spans="1:3" r="22">
      <c s="4" r="A22" t="s">
        <v>492</v>
      </c>
    </row>
    <row spans="1:3" r="23">
      <c s="3" r="A23" t="s">
        <v>487</v>
      </c>
    </row>
    <row spans="1:3" r="24">
      <c s="4" r="A24" t="s">
        <v>397</v>
      </c>
      <c s="5" r="B24" t="n">
        <v>0</v>
      </c>
      <c s="5" r="C24" t="n">
        <v>0</v>
      </c>
    </row>
    <row spans="1:3" r="25">
      <c s="4" r="A25" t="s">
        <v>398</v>
      </c>
      <c s="5" r="B25" t="n">
        <v>0</v>
      </c>
      <c s="5" r="C25" t="n">
        <v>0</v>
      </c>
    </row>
    <row spans="1:3" r="26">
      <c s="4" r="A26" t="s">
        <v>493</v>
      </c>
    </row>
    <row spans="1:3" r="27">
      <c s="3" r="A27" t="s">
        <v>487</v>
      </c>
    </row>
    <row spans="1:3" r="28">
      <c s="4" r="A28" t="s">
        <v>397</v>
      </c>
      <c s="5" r="B28" t="n">
        <v>163</v>
      </c>
      <c s="5" r="C28" t="n">
        <v>0</v>
      </c>
    </row>
    <row spans="1:3" r="29">
      <c s="4" r="A29" t="s">
        <v>398</v>
      </c>
      <c s="5" r="B29" t="n">
        <v>163</v>
      </c>
      <c s="5" r="C29" t="n">
        <v>0</v>
      </c>
    </row>
    <row spans="1:3" r="30">
      <c s="4" r="A30" t="s">
        <v>494</v>
      </c>
    </row>
    <row spans="1:3" r="31">
      <c s="3" r="A31" t="s">
        <v>487</v>
      </c>
    </row>
    <row spans="1:3" r="32">
      <c s="4" r="A32" t="s">
        <v>397</v>
      </c>
      <c s="5" r="B32" t="n">
        <v>7251</v>
      </c>
      <c s="5" r="C32" t="n">
        <v>6976</v>
      </c>
    </row>
    <row spans="1:3" r="33">
      <c s="4" r="A33" t="s">
        <v>398</v>
      </c>
      <c s="5" r="B33" t="n">
        <v>8860</v>
      </c>
      <c s="5" r="C33" t="n">
        <v>8488</v>
      </c>
    </row>
    <row spans="1:3" r="34">
      <c s="4" r="A34" t="s">
        <v>495</v>
      </c>
    </row>
    <row spans="1:3" r="35">
      <c s="3" r="A35" t="s">
        <v>487</v>
      </c>
    </row>
    <row spans="1:3" r="36">
      <c s="4" r="A36" t="s">
        <v>397</v>
      </c>
      <c s="5" r="B36" t="n">
        <v>7207</v>
      </c>
      <c s="5" r="C36" t="n">
        <v>6927</v>
      </c>
    </row>
    <row spans="1:3" r="37">
      <c s="4" r="A37" t="s">
        <v>398</v>
      </c>
      <c s="5" r="B37" t="n">
        <v>8815</v>
      </c>
      <c s="5" r="C37" t="n">
        <v>8438</v>
      </c>
    </row>
    <row spans="1:3" r="38">
      <c s="4" r="A38" t="s">
        <v>496</v>
      </c>
    </row>
    <row spans="1:3" r="39">
      <c s="3" r="A39" t="s">
        <v>487</v>
      </c>
    </row>
    <row spans="1:3" r="40">
      <c s="4" r="A40" t="s">
        <v>397</v>
      </c>
      <c s="5" r="B40" t="n">
        <v>0</v>
      </c>
      <c s="5" r="C40" t="n">
        <v>0</v>
      </c>
    </row>
    <row spans="1:3" r="41">
      <c s="4" r="A41" t="s">
        <v>398</v>
      </c>
      <c s="5" r="B41" t="n">
        <v>0</v>
      </c>
      <c s="5" r="C41" t="n">
        <v>0</v>
      </c>
    </row>
    <row spans="1:3" r="42">
      <c s="4" r="A42" t="s">
        <v>497</v>
      </c>
    </row>
    <row spans="1:3" r="43">
      <c s="3" r="A43" t="s">
        <v>487</v>
      </c>
    </row>
    <row spans="1:3" r="44">
      <c s="4" r="A44" t="s">
        <v>397</v>
      </c>
      <c s="5" r="B44" t="n">
        <v>44</v>
      </c>
      <c s="5" r="C44" t="n">
        <v>49</v>
      </c>
    </row>
    <row spans="1:3" r="45">
      <c s="4" r="A45" t="s">
        <v>398</v>
      </c>
      <c s="5" r="B45" t="n">
        <v>45</v>
      </c>
      <c s="5" r="C45" t="n">
        <v>50</v>
      </c>
    </row>
    <row spans="1:3" r="46">
      <c s="4" r="A46" t="s">
        <v>498</v>
      </c>
    </row>
    <row spans="1:3" r="47">
      <c s="3" r="A47" t="s">
        <v>487</v>
      </c>
    </row>
    <row spans="1:3" r="48">
      <c s="4" r="A48" t="s">
        <v>397</v>
      </c>
      <c s="5" r="B48" t="n">
        <v>0</v>
      </c>
      <c s="5" r="C48" t="n">
        <v>0</v>
      </c>
    </row>
    <row spans="1:3" r="49">
      <c s="4" r="A49" t="s">
        <v>398</v>
      </c>
      <c s="5" r="B49" t="n">
        <v>0</v>
      </c>
      <c s="5" r="C49" t="n">
        <v>0</v>
      </c>
    </row>
    <row spans="1:3" r="50">
      <c s="4" r="A50" t="s">
        <v>499</v>
      </c>
    </row>
    <row spans="1:3" r="51">
      <c s="3" r="A51" t="s">
        <v>487</v>
      </c>
    </row>
    <row spans="1:3" r="52">
      <c s="4" r="A52" t="s">
        <v>397</v>
      </c>
      <c s="5" r="B52" t="n">
        <v>0</v>
      </c>
      <c s="5" r="C52" t="n">
        <v>0</v>
      </c>
    </row>
    <row spans="1:3" r="53">
      <c s="4" r="A53" t="s">
        <v>398</v>
      </c>
      <c s="5" r="B53" t="n">
        <v>0</v>
      </c>
      <c s="5" r="C53" t="n">
        <v>0</v>
      </c>
    </row>
    <row spans="1:3" r="54">
      <c s="4" r="A54" t="s">
        <v>500</v>
      </c>
    </row>
    <row spans="1:3" r="55">
      <c s="3" r="A55" t="s">
        <v>487</v>
      </c>
    </row>
    <row spans="1:3" r="56">
      <c s="4" r="A56" t="s">
        <v>397</v>
      </c>
      <c s="5" r="B56" t="n">
        <v>0</v>
      </c>
      <c s="5" r="C56" t="n">
        <v>0</v>
      </c>
    </row>
    <row spans="1:3" r="57">
      <c s="4" r="A57" t="s">
        <v>398</v>
      </c>
      <c s="7" r="B57" t="n">
        <v>0</v>
      </c>
      <c s="7" r="C5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79"/>
    <col customWidth="1" max="3" min="3" width="15"/>
    <col customWidth="1" max="4" min="4" width="16"/>
  </cols>
  <sheetData>
    <row spans="1:4" r="1">
      <c s="1" r="A1" t="s">
        <v>501</v>
      </c>
      <c s="2" r="C1" t="s">
        <v>1</v>
      </c>
      <c s="2" r="D1" t="s">
        <v>163</v>
      </c>
    </row>
    <row spans="1:4" r="2">
      <c s="2" r="C2" t="s">
        <v>2</v>
      </c>
      <c s="2" r="D2" t="s">
        <v>25</v>
      </c>
    </row>
    <row spans="1:4" r="3">
      <c s="3" r="A3" t="s">
        <v>502</v>
      </c>
    </row>
    <row spans="1:4" r="4">
      <c s="4" r="A4" t="s">
        <v>503</v>
      </c>
      <c s="7" r="C4" t="n">
        <v>46997</v>
      </c>
      <c s="7" r="D4" t="n">
        <v>44748</v>
      </c>
    </row>
    <row spans="1:4" r="5">
      <c s="4" r="A5" t="s">
        <v>504</v>
      </c>
      <c s="5" r="C5" t="n">
        <v>-97</v>
      </c>
      <c s="5" r="D5" t="n">
        <v>-105</v>
      </c>
    </row>
    <row spans="1:4" r="6">
      <c s="4" r="A6" t="s">
        <v>505</v>
      </c>
      <c s="5" r="C6" t="n">
        <v>46900</v>
      </c>
      <c s="5" r="D6" t="n">
        <v>44643</v>
      </c>
    </row>
    <row spans="1:4" r="7">
      <c s="4" r="A7" t="s">
        <v>506</v>
      </c>
      <c s="5" r="C7" t="n">
        <v>1680</v>
      </c>
      <c s="5" r="D7" t="n">
        <v>1803</v>
      </c>
    </row>
    <row spans="1:4" r="8">
      <c s="4" r="A8" t="s">
        <v>504</v>
      </c>
      <c s="5" r="C8" t="n">
        <v>-11</v>
      </c>
      <c s="5" r="D8" t="n">
        <v>-14</v>
      </c>
    </row>
    <row spans="1:4" r="9">
      <c s="4" r="A9" t="s">
        <v>507</v>
      </c>
      <c s="5" r="C9" t="n">
        <v>1669</v>
      </c>
      <c s="5" r="D9" t="n">
        <v>1789</v>
      </c>
    </row>
    <row spans="1:4" r="10">
      <c s="4" r="A10" t="s">
        <v>77</v>
      </c>
      <c s="4" r="B10" t="s">
        <v>28</v>
      </c>
      <c s="7" r="C10" t="n">
        <v>48569</v>
      </c>
      <c s="7" r="D10" t="n">
        <v>46432</v>
      </c>
    </row>
    <row spans="1:4" r="11">
      <c s="4" r="A11" t="s">
        <v>508</v>
      </c>
      <c s="4" r="C11" t="s">
        <v>509</v>
      </c>
      <c s="4" r="D11" t="s">
        <v>509</v>
      </c>
    </row>
    <row spans="1:4" r="12">
      <c s="4" r="A12" t="s">
        <v>510</v>
      </c>
    </row>
    <row spans="1:4" r="13">
      <c s="3" r="A13" t="s">
        <v>502</v>
      </c>
    </row>
    <row spans="1:4" r="14">
      <c s="4" r="A14" t="s">
        <v>503</v>
      </c>
      <c s="7" r="C14" t="n">
        <v>44393</v>
      </c>
      <c s="7" r="D14" t="n">
        <v>42303</v>
      </c>
    </row>
    <row spans="1:4" r="15">
      <c s="4" r="A15" t="s">
        <v>508</v>
      </c>
      <c s="4" r="C15" t="s">
        <v>511</v>
      </c>
      <c s="4" r="D15" t="s">
        <v>511</v>
      </c>
    </row>
    <row spans="1:4" r="16">
      <c s="4" r="A16" t="s">
        <v>512</v>
      </c>
    </row>
    <row spans="1:4" r="17">
      <c s="3" r="A17" t="s">
        <v>502</v>
      </c>
    </row>
    <row spans="1:4" r="18">
      <c s="4" r="A18" t="s">
        <v>506</v>
      </c>
      <c s="7" r="C18" t="n">
        <v>1038</v>
      </c>
      <c s="7" r="D18" t="n">
        <v>1092</v>
      </c>
    </row>
    <row spans="1:4" r="19">
      <c s="4" r="A19" t="s">
        <v>513</v>
      </c>
    </row>
    <row spans="1:4" r="20">
      <c s="3" r="A20" t="s">
        <v>502</v>
      </c>
    </row>
    <row spans="1:4" r="21">
      <c s="4" r="A21" t="s">
        <v>506</v>
      </c>
      <c s="5" r="C21" t="n">
        <v>327</v>
      </c>
      <c s="5" r="D21" t="n">
        <v>392</v>
      </c>
    </row>
    <row spans="1:4" r="22">
      <c s="4" r="A22" t="s">
        <v>514</v>
      </c>
    </row>
    <row spans="1:4" r="23">
      <c s="3" r="A23" t="s">
        <v>502</v>
      </c>
    </row>
    <row spans="1:4" r="24">
      <c s="4" r="A24" t="s">
        <v>506</v>
      </c>
      <c s="5" r="C24" t="n">
        <v>315</v>
      </c>
      <c s="5" r="D24" t="n">
        <v>319</v>
      </c>
    </row>
    <row spans="1:4" r="25">
      <c s="4" r="A25" t="s">
        <v>515</v>
      </c>
    </row>
    <row spans="1:4" r="26">
      <c s="3" r="A26" t="s">
        <v>502</v>
      </c>
    </row>
    <row spans="1:4" r="27">
      <c s="4" r="A27" t="s">
        <v>503</v>
      </c>
      <c s="7" r="C27" t="n">
        <v>10905</v>
      </c>
      <c s="7" r="D27" t="n">
        <v>9612</v>
      </c>
    </row>
    <row spans="1:4" r="28">
      <c s="4" r="A28" t="s">
        <v>508</v>
      </c>
      <c s="4" r="C28" t="s">
        <v>516</v>
      </c>
      <c s="4" r="D28" t="s">
        <v>517</v>
      </c>
    </row>
    <row spans="1:4" r="29">
      <c s="4" r="A29" t="s">
        <v>518</v>
      </c>
    </row>
    <row spans="1:4" r="30">
      <c s="3" r="A30" t="s">
        <v>502</v>
      </c>
    </row>
    <row spans="1:4" r="31">
      <c s="4" r="A31" t="s">
        <v>503</v>
      </c>
      <c s="7" r="C31" t="n">
        <v>8810</v>
      </c>
      <c s="7" r="D31" t="n">
        <v>8765</v>
      </c>
    </row>
    <row spans="1:4" r="32">
      <c s="4" r="A32" t="s">
        <v>508</v>
      </c>
      <c s="4" r="C32" t="s">
        <v>519</v>
      </c>
      <c s="4" r="D32" t="s">
        <v>520</v>
      </c>
    </row>
    <row spans="1:4" r="33">
      <c s="4" r="A33" t="s">
        <v>521</v>
      </c>
    </row>
    <row spans="1:4" r="34">
      <c s="3" r="A34" t="s">
        <v>502</v>
      </c>
    </row>
    <row spans="1:4" r="35">
      <c s="4" r="A35" t="s">
        <v>503</v>
      </c>
      <c s="7" r="C35" t="n">
        <v>11098</v>
      </c>
      <c s="7" r="D35" t="n">
        <v>10369</v>
      </c>
    </row>
    <row spans="1:4" r="36">
      <c s="4" r="A36" t="s">
        <v>508</v>
      </c>
      <c s="4" r="C36" t="s">
        <v>522</v>
      </c>
      <c s="4" r="D36" t="s">
        <v>516</v>
      </c>
    </row>
    <row spans="1:4" r="37">
      <c s="4" r="A37" t="s">
        <v>523</v>
      </c>
    </row>
    <row spans="1:4" r="38">
      <c s="3" r="A38" t="s">
        <v>502</v>
      </c>
    </row>
    <row spans="1:4" r="39">
      <c s="4" r="A39" t="s">
        <v>503</v>
      </c>
      <c s="7" r="C39" t="n">
        <v>7542</v>
      </c>
      <c s="7" r="D39" t="n">
        <v>7628</v>
      </c>
    </row>
    <row spans="1:4" r="40">
      <c s="4" r="A40" t="s">
        <v>508</v>
      </c>
      <c s="4" r="C40" t="s">
        <v>524</v>
      </c>
      <c s="4" r="D40" t="s">
        <v>525</v>
      </c>
    </row>
    <row spans="1:4" r="41">
      <c s="4" r="A41" t="s">
        <v>526</v>
      </c>
    </row>
    <row spans="1:4" r="42">
      <c s="3" r="A42" t="s">
        <v>502</v>
      </c>
    </row>
    <row spans="1:4" r="43">
      <c s="4" r="A43" t="s">
        <v>503</v>
      </c>
      <c s="7" r="C43" t="n">
        <v>2451</v>
      </c>
      <c s="7" r="D43" t="n">
        <v>2270</v>
      </c>
    </row>
    <row spans="1:4" r="44">
      <c s="4" r="A44" t="s">
        <v>508</v>
      </c>
      <c s="4" r="C44" t="s">
        <v>527</v>
      </c>
      <c s="4" r="D44" t="s">
        <v>528</v>
      </c>
    </row>
    <row spans="1:4" r="45">
      <c s="4" r="A45" t="s">
        <v>484</v>
      </c>
    </row>
    <row spans="1:4" r="46">
      <c s="3" r="A46" t="s">
        <v>502</v>
      </c>
    </row>
    <row spans="1:4" r="47">
      <c s="4" r="A47" t="s">
        <v>503</v>
      </c>
      <c s="7" r="C47" t="n">
        <v>3587</v>
      </c>
      <c s="7" r="D47" t="n">
        <v>3659</v>
      </c>
    </row>
    <row spans="1:4" r="48">
      <c s="4" r="A48" t="s">
        <v>508</v>
      </c>
      <c s="4" r="C48" t="s">
        <v>529</v>
      </c>
      <c s="4" r="D48" t="s">
        <v>530</v>
      </c>
    </row>
    <row spans="1:4" r="49">
      <c s="4" r="A49" t="s">
        <v>531</v>
      </c>
    </row>
    <row spans="1:4" r="50">
      <c s="3" r="A50" t="s">
        <v>502</v>
      </c>
    </row>
    <row spans="1:4" r="51">
      <c s="4" r="A51" t="s">
        <v>503</v>
      </c>
      <c s="7" r="C51" t="n">
        <v>2604</v>
      </c>
      <c s="7" r="D51" t="n">
        <v>2445</v>
      </c>
    </row>
    <row spans="1:4" r="52">
      <c s="4" r="A52" t="s">
        <v>508</v>
      </c>
      <c s="4" r="C52" t="s">
        <v>532</v>
      </c>
      <c s="4" r="D52" t="s">
        <v>532</v>
      </c>
    </row>
    <row spans="1:4" r="53">
      <c r="A53" t="n"/>
    </row>
    <row spans="1:4" r="54">
      <c s="4" r="A54" t="s">
        <v>28</v>
      </c>
      <c s="4" r="B54" t="s">
        <v>72</v>
      </c>
    </row>
  </sheetData>
  <mergeCells count="3">
    <mergeCell ref="A1:B2"/>
    <mergeCell ref="A53:C53"/>
    <mergeCell ref="B54:C5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s="1" r="A1" t="s">
        <v>533</v>
      </c>
      <c s="2" r="B1" t="s">
        <v>1</v>
      </c>
      <c s="2" r="C1" t="s">
        <v>163</v>
      </c>
    </row>
    <row spans="1:3" r="2">
      <c s="2" r="B2" t="s">
        <v>2</v>
      </c>
      <c s="2" r="C2" t="s">
        <v>25</v>
      </c>
    </row>
    <row spans="1:3" r="3">
      <c s="3" r="A3" t="s">
        <v>534</v>
      </c>
    </row>
    <row spans="1:3" r="4">
      <c s="4" r="A4" t="s">
        <v>535</v>
      </c>
      <c s="7" r="B4" t="n">
        <v>119</v>
      </c>
      <c s="7" r="C4" t="n">
        <v>216</v>
      </c>
    </row>
    <row spans="1:3" r="5">
      <c s="4" r="A5" t="s">
        <v>536</v>
      </c>
      <c s="5" r="B5" t="n">
        <v>-10</v>
      </c>
      <c s="5" r="C5" t="n">
        <v>-87</v>
      </c>
    </row>
    <row spans="1:3" r="6">
      <c s="4" r="A6" t="s">
        <v>537</v>
      </c>
      <c s="5" r="B6" t="n">
        <v>0</v>
      </c>
      <c s="5" r="C6" t="n">
        <v>-9</v>
      </c>
    </row>
    <row spans="1:3" r="7">
      <c s="4" r="A7" t="s">
        <v>538</v>
      </c>
      <c s="5" r="B7" t="n">
        <v>-1</v>
      </c>
      <c s="5" r="C7" t="n">
        <v>-1</v>
      </c>
    </row>
    <row spans="1:3" r="8">
      <c s="4" r="A8" t="s">
        <v>539</v>
      </c>
      <c s="5" r="B8" t="n">
        <v>108</v>
      </c>
      <c s="5" r="C8" t="n">
        <v>119</v>
      </c>
    </row>
    <row spans="1:3" r="9">
      <c s="4" r="A9" t="s">
        <v>510</v>
      </c>
    </row>
    <row spans="1:3" r="10">
      <c s="3" r="A10" t="s">
        <v>534</v>
      </c>
    </row>
    <row spans="1:3" r="11">
      <c s="4" r="A11" t="s">
        <v>535</v>
      </c>
      <c s="5" r="B11" t="n">
        <v>104</v>
      </c>
      <c s="5" r="C11" t="n">
        <v>188</v>
      </c>
    </row>
    <row spans="1:3" r="12">
      <c s="4" r="A12" t="s">
        <v>536</v>
      </c>
      <c s="5" r="B12" t="n">
        <v>-8</v>
      </c>
      <c s="5" r="C12" t="n">
        <v>-77</v>
      </c>
    </row>
    <row spans="1:3" r="13">
      <c s="4" r="A13" t="s">
        <v>537</v>
      </c>
      <c s="5" r="B13" t="n">
        <v>0</v>
      </c>
      <c s="5" r="C13" t="n">
        <v>-7</v>
      </c>
    </row>
    <row spans="1:3" r="14">
      <c s="4" r="A14" t="s">
        <v>538</v>
      </c>
      <c s="5" r="B14" t="n">
        <v>0</v>
      </c>
      <c s="5" r="C14" t="n">
        <v>0</v>
      </c>
    </row>
    <row spans="1:3" r="15">
      <c s="4" r="A15" t="s">
        <v>539</v>
      </c>
      <c s="5" r="B15" t="n">
        <v>96</v>
      </c>
      <c s="5" r="C15" t="n">
        <v>104</v>
      </c>
    </row>
    <row spans="1:3" r="16">
      <c s="4" r="A16" t="s">
        <v>540</v>
      </c>
    </row>
    <row spans="1:3" r="17">
      <c s="3" r="A17" t="s">
        <v>534</v>
      </c>
    </row>
    <row spans="1:3" r="18">
      <c s="4" r="A18" t="s">
        <v>535</v>
      </c>
      <c s="5" r="B18" t="n">
        <v>1</v>
      </c>
      <c s="5" r="C18" t="n">
        <v>7</v>
      </c>
    </row>
    <row spans="1:3" r="19">
      <c s="4" r="A19" t="s">
        <v>536</v>
      </c>
      <c s="5" r="B19" t="n">
        <v>0</v>
      </c>
      <c s="5" r="C19" t="n">
        <v>-6</v>
      </c>
    </row>
    <row spans="1:3" r="20">
      <c s="4" r="A20" t="s">
        <v>537</v>
      </c>
      <c s="5" r="B20" t="n">
        <v>0</v>
      </c>
      <c s="5" r="C20" t="n">
        <v>0</v>
      </c>
    </row>
    <row spans="1:3" r="21">
      <c s="4" r="A21" t="s">
        <v>538</v>
      </c>
      <c s="5" r="B21" t="n">
        <v>0</v>
      </c>
      <c s="5" r="C21" t="n">
        <v>0</v>
      </c>
    </row>
    <row spans="1:3" r="22">
      <c s="4" r="A22" t="s">
        <v>539</v>
      </c>
      <c s="5" r="B22" t="n">
        <v>1</v>
      </c>
      <c s="5" r="C22" t="n">
        <v>1</v>
      </c>
    </row>
    <row spans="1:3" r="23">
      <c s="4" r="A23" t="s">
        <v>541</v>
      </c>
    </row>
    <row spans="1:3" r="24">
      <c s="3" r="A24" t="s">
        <v>534</v>
      </c>
    </row>
    <row spans="1:3" r="25">
      <c s="4" r="A25" t="s">
        <v>535</v>
      </c>
      <c s="5" r="B25" t="n">
        <v>5</v>
      </c>
      <c s="5" r="C25" t="n">
        <v>6</v>
      </c>
    </row>
    <row spans="1:3" r="26">
      <c s="4" r="A26" t="s">
        <v>536</v>
      </c>
      <c s="5" r="B26" t="n">
        <v>-2</v>
      </c>
      <c s="5" r="C26" t="n">
        <v>-1</v>
      </c>
    </row>
    <row spans="1:3" r="27">
      <c s="4" r="A27" t="s">
        <v>537</v>
      </c>
      <c s="5" r="B27" t="n">
        <v>0</v>
      </c>
      <c s="5" r="C27" t="n">
        <v>0</v>
      </c>
    </row>
    <row spans="1:3" r="28">
      <c s="4" r="A28" t="s">
        <v>538</v>
      </c>
      <c s="5" r="B28" t="n">
        <v>0</v>
      </c>
      <c s="5" r="C28" t="n">
        <v>0</v>
      </c>
    </row>
    <row spans="1:3" r="29">
      <c s="4" r="A29" t="s">
        <v>539</v>
      </c>
      <c s="5" r="B29" t="n">
        <v>3</v>
      </c>
      <c s="5" r="C29" t="n">
        <v>5</v>
      </c>
    </row>
    <row spans="1:3" r="30">
      <c s="4" r="A30" t="s">
        <v>542</v>
      </c>
    </row>
    <row spans="1:3" r="31">
      <c s="3" r="A31" t="s">
        <v>534</v>
      </c>
    </row>
    <row spans="1:3" r="32">
      <c s="4" r="A32" t="s">
        <v>535</v>
      </c>
      <c s="5" r="B32" t="n">
        <v>0</v>
      </c>
      <c s="5" r="C32" t="n">
        <v>3</v>
      </c>
    </row>
    <row spans="1:3" r="33">
      <c s="4" r="A33" t="s">
        <v>536</v>
      </c>
      <c s="5" r="B33" t="n">
        <v>0</v>
      </c>
      <c s="5" r="C33" t="n">
        <v>-1</v>
      </c>
    </row>
    <row spans="1:3" r="34">
      <c s="4" r="A34" t="s">
        <v>537</v>
      </c>
      <c s="5" r="B34" t="n">
        <v>0</v>
      </c>
      <c s="5" r="C34" t="n">
        <v>-2</v>
      </c>
    </row>
    <row spans="1:3" r="35">
      <c s="4" r="A35" t="s">
        <v>538</v>
      </c>
      <c s="5" r="B35" t="n">
        <v>0</v>
      </c>
      <c s="5" r="C35" t="n">
        <v>0</v>
      </c>
    </row>
    <row spans="1:3" r="36">
      <c s="4" r="A36" t="s">
        <v>539</v>
      </c>
      <c s="5" r="B36" t="n">
        <v>0</v>
      </c>
      <c s="5" r="C36" t="n">
        <v>0</v>
      </c>
    </row>
    <row spans="1:3" r="37">
      <c s="4" r="A37" t="s">
        <v>543</v>
      </c>
    </row>
    <row spans="1:3" r="38">
      <c s="3" r="A38" t="s">
        <v>534</v>
      </c>
    </row>
    <row spans="1:3" r="39">
      <c s="4" r="A39" t="s">
        <v>535</v>
      </c>
      <c s="5" r="B39" t="n">
        <v>9</v>
      </c>
      <c s="5" r="C39" t="n">
        <v>12</v>
      </c>
    </row>
    <row spans="1:3" r="40">
      <c s="4" r="A40" t="s">
        <v>536</v>
      </c>
      <c s="5" r="B40" t="n">
        <v>0</v>
      </c>
      <c s="5" r="C40" t="n">
        <v>-2</v>
      </c>
    </row>
    <row spans="1:3" r="41">
      <c s="4" r="A41" t="s">
        <v>537</v>
      </c>
      <c s="5" r="B41" t="n">
        <v>0</v>
      </c>
      <c s="5" r="C41" t="n">
        <v>0</v>
      </c>
    </row>
    <row spans="1:3" r="42">
      <c s="4" r="A42" t="s">
        <v>538</v>
      </c>
      <c s="5" r="B42" t="n">
        <v>-1</v>
      </c>
      <c s="5" r="C42" t="n">
        <v>-1</v>
      </c>
    </row>
    <row spans="1:3" r="43">
      <c s="4" r="A43" t="s">
        <v>539</v>
      </c>
      <c s="7" r="B43" t="n">
        <v>8</v>
      </c>
      <c s="7" r="C43" t="n">
        <v>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4</v>
      </c>
      <c s="2" r="B1" t="s">
        <v>2</v>
      </c>
      <c s="2" r="C1" t="s">
        <v>25</v>
      </c>
    </row>
    <row spans="1:3" r="2">
      <c s="3" r="A2" t="s">
        <v>545</v>
      </c>
    </row>
    <row spans="1:3" r="3">
      <c s="4" r="A3" t="s">
        <v>546</v>
      </c>
      <c s="7" r="B3" t="n">
        <v>3</v>
      </c>
      <c s="7" r="C3" t="n">
        <v>8</v>
      </c>
    </row>
    <row spans="1:3" r="4">
      <c s="4" r="A4" t="s">
        <v>547</v>
      </c>
      <c s="5" r="B4" t="n">
        <v>105</v>
      </c>
      <c s="5" r="C4" t="n">
        <v>111</v>
      </c>
    </row>
    <row spans="1:3" r="5">
      <c s="4" r="A5" t="s">
        <v>548</v>
      </c>
      <c s="5" r="B5" t="n">
        <v>0</v>
      </c>
      <c s="5" r="C5" t="n">
        <v>0</v>
      </c>
    </row>
    <row spans="1:3" r="6">
      <c s="4" r="A6" t="s">
        <v>539</v>
      </c>
      <c s="5" r="B6" t="n">
        <v>108</v>
      </c>
      <c s="5" r="C6" t="n">
        <v>119</v>
      </c>
    </row>
    <row spans="1:3" r="7">
      <c s="3" r="A7" t="s">
        <v>549</v>
      </c>
    </row>
    <row spans="1:3" r="8">
      <c s="4" r="A8" t="s">
        <v>550</v>
      </c>
      <c s="5" r="B8" t="n">
        <v>261</v>
      </c>
      <c s="5" r="C8" t="n">
        <v>254</v>
      </c>
    </row>
    <row spans="1:3" r="9">
      <c s="4" r="A9" t="s">
        <v>551</v>
      </c>
      <c s="5" r="B9" t="n">
        <v>48416</v>
      </c>
      <c s="5" r="C9" t="n">
        <v>46297</v>
      </c>
    </row>
    <row spans="1:3" r="10">
      <c s="4" r="A10" t="s">
        <v>552</v>
      </c>
      <c s="5" r="B10" t="n">
        <v>0</v>
      </c>
      <c s="5" r="C10" t="n">
        <v>0</v>
      </c>
    </row>
    <row spans="1:3" r="11">
      <c s="4" r="A11" t="s">
        <v>553</v>
      </c>
      <c s="5" r="B11" t="n">
        <v>48677</v>
      </c>
      <c s="5" r="C11" t="n">
        <v>46551</v>
      </c>
    </row>
    <row spans="1:3" r="12">
      <c s="4" r="A12" t="s">
        <v>510</v>
      </c>
    </row>
    <row spans="1:3" r="13">
      <c s="3" r="A13" t="s">
        <v>545</v>
      </c>
    </row>
    <row spans="1:3" r="14">
      <c s="4" r="A14" t="s">
        <v>546</v>
      </c>
      <c s="5" r="B14" t="n">
        <v>3</v>
      </c>
      <c s="5" r="C14" t="n">
        <v>8</v>
      </c>
    </row>
    <row spans="1:3" r="15">
      <c s="4" r="A15" t="s">
        <v>547</v>
      </c>
      <c s="5" r="B15" t="n">
        <v>93</v>
      </c>
      <c s="5" r="C15" t="n">
        <v>96</v>
      </c>
    </row>
    <row spans="1:3" r="16">
      <c s="4" r="A16" t="s">
        <v>548</v>
      </c>
      <c s="5" r="B16" t="n">
        <v>0</v>
      </c>
      <c s="5" r="C16" t="n">
        <v>0</v>
      </c>
    </row>
    <row spans="1:3" r="17">
      <c s="4" r="A17" t="s">
        <v>539</v>
      </c>
      <c s="5" r="B17" t="n">
        <v>96</v>
      </c>
      <c s="5" r="C17" t="n">
        <v>104</v>
      </c>
    </row>
    <row spans="1:3" r="18">
      <c s="3" r="A18" t="s">
        <v>549</v>
      </c>
    </row>
    <row spans="1:3" r="19">
      <c s="4" r="A19" t="s">
        <v>550</v>
      </c>
      <c s="5" r="B19" t="n">
        <v>254</v>
      </c>
      <c s="5" r="C19" t="n">
        <v>247</v>
      </c>
    </row>
    <row spans="1:3" r="20">
      <c s="4" r="A20" t="s">
        <v>551</v>
      </c>
      <c s="5" r="B20" t="n">
        <v>44139</v>
      </c>
      <c s="5" r="C20" t="n">
        <v>42056</v>
      </c>
    </row>
    <row spans="1:3" r="21">
      <c s="4" r="A21" t="s">
        <v>552</v>
      </c>
      <c s="5" r="B21" t="n">
        <v>0</v>
      </c>
      <c s="5" r="C21" t="n">
        <v>0</v>
      </c>
    </row>
    <row spans="1:3" r="22">
      <c s="4" r="A22" t="s">
        <v>553</v>
      </c>
      <c s="5" r="B22" t="n">
        <v>44393</v>
      </c>
      <c s="5" r="C22" t="n">
        <v>42303</v>
      </c>
    </row>
    <row spans="1:3" r="23">
      <c s="4" r="A23" t="s">
        <v>540</v>
      </c>
    </row>
    <row spans="1:3" r="24">
      <c s="3" r="A24" t="s">
        <v>545</v>
      </c>
    </row>
    <row spans="1:3" r="25">
      <c s="4" r="A25" t="s">
        <v>546</v>
      </c>
      <c s="5" r="B25" t="n">
        <v>0</v>
      </c>
      <c s="5" r="C25" t="n">
        <v>0</v>
      </c>
    </row>
    <row spans="1:3" r="26">
      <c s="4" r="A26" t="s">
        <v>547</v>
      </c>
      <c s="5" r="B26" t="n">
        <v>1</v>
      </c>
      <c s="5" r="C26" t="n">
        <v>1</v>
      </c>
    </row>
    <row spans="1:3" r="27">
      <c s="4" r="A27" t="s">
        <v>548</v>
      </c>
      <c s="5" r="B27" t="n">
        <v>0</v>
      </c>
      <c s="5" r="C27" t="n">
        <v>0</v>
      </c>
    </row>
    <row spans="1:3" r="28">
      <c s="4" r="A28" t="s">
        <v>539</v>
      </c>
      <c s="5" r="B28" t="n">
        <v>1</v>
      </c>
      <c s="5" r="C28" t="n">
        <v>1</v>
      </c>
    </row>
    <row spans="1:3" r="29">
      <c s="3" r="A29" t="s">
        <v>549</v>
      </c>
    </row>
    <row spans="1:3" r="30">
      <c s="4" r="A30" t="s">
        <v>550</v>
      </c>
      <c s="5" r="B30" t="n">
        <v>4</v>
      </c>
      <c s="5" r="C30" t="n">
        <v>4</v>
      </c>
    </row>
    <row spans="1:3" r="31">
      <c s="4" r="A31" t="s">
        <v>551</v>
      </c>
      <c s="5" r="B31" t="n">
        <v>2600</v>
      </c>
      <c s="5" r="C31" t="n">
        <v>2441</v>
      </c>
    </row>
    <row spans="1:3" r="32">
      <c s="4" r="A32" t="s">
        <v>552</v>
      </c>
      <c s="5" r="B32" t="n">
        <v>0</v>
      </c>
      <c s="5" r="C32" t="n">
        <v>0</v>
      </c>
    </row>
    <row spans="1:3" r="33">
      <c s="4" r="A33" t="s">
        <v>553</v>
      </c>
      <c s="5" r="B33" t="n">
        <v>2604</v>
      </c>
      <c s="5" r="C33" t="n">
        <v>2445</v>
      </c>
    </row>
    <row spans="1:3" r="34">
      <c s="4" r="A34" t="s">
        <v>541</v>
      </c>
    </row>
    <row spans="1:3" r="35">
      <c s="3" r="A35" t="s">
        <v>545</v>
      </c>
    </row>
    <row spans="1:3" r="36">
      <c s="4" r="A36" t="s">
        <v>546</v>
      </c>
      <c s="5" r="B36" t="n">
        <v>0</v>
      </c>
      <c s="5" r="C36" t="n">
        <v>0</v>
      </c>
    </row>
    <row spans="1:3" r="37">
      <c s="4" r="A37" t="s">
        <v>547</v>
      </c>
      <c s="5" r="B37" t="n">
        <v>3</v>
      </c>
      <c s="5" r="C37" t="n">
        <v>5</v>
      </c>
    </row>
    <row spans="1:3" r="38">
      <c s="4" r="A38" t="s">
        <v>548</v>
      </c>
      <c s="5" r="B38" t="n">
        <v>0</v>
      </c>
      <c s="5" r="C38" t="n">
        <v>0</v>
      </c>
    </row>
    <row spans="1:3" r="39">
      <c s="4" r="A39" t="s">
        <v>539</v>
      </c>
      <c s="5" r="B39" t="n">
        <v>3</v>
      </c>
      <c s="5" r="C39" t="n">
        <v>5</v>
      </c>
    </row>
    <row spans="1:3" r="40">
      <c s="3" r="A40" t="s">
        <v>549</v>
      </c>
    </row>
    <row spans="1:3" r="41">
      <c s="4" r="A41" t="s">
        <v>550</v>
      </c>
      <c s="5" r="B41" t="n">
        <v>0</v>
      </c>
      <c s="5" r="C41" t="n">
        <v>0</v>
      </c>
    </row>
    <row spans="1:3" r="42">
      <c s="4" r="A42" t="s">
        <v>551</v>
      </c>
      <c s="5" r="B42" t="n">
        <v>327</v>
      </c>
      <c s="5" r="C42" t="n">
        <v>392</v>
      </c>
    </row>
    <row spans="1:3" r="43">
      <c s="4" r="A43" t="s">
        <v>552</v>
      </c>
      <c s="5" r="B43" t="n">
        <v>0</v>
      </c>
      <c s="5" r="C43" t="n">
        <v>0</v>
      </c>
    </row>
    <row spans="1:3" r="44">
      <c s="4" r="A44" t="s">
        <v>553</v>
      </c>
      <c s="5" r="B44" t="n">
        <v>327</v>
      </c>
      <c s="5" r="C44" t="n">
        <v>392</v>
      </c>
    </row>
    <row spans="1:3" r="45">
      <c s="4" r="A45" t="s">
        <v>542</v>
      </c>
    </row>
    <row spans="1:3" r="46">
      <c s="3" r="A46" t="s">
        <v>545</v>
      </c>
    </row>
    <row spans="1:3" r="47">
      <c s="4" r="A47" t="s">
        <v>546</v>
      </c>
      <c s="5" r="B47" t="n">
        <v>0</v>
      </c>
      <c s="5" r="C47" t="n">
        <v>0</v>
      </c>
    </row>
    <row spans="1:3" r="48">
      <c s="4" r="A48" t="s">
        <v>547</v>
      </c>
      <c s="5" r="B48" t="n">
        <v>0</v>
      </c>
      <c s="5" r="C48" t="n">
        <v>0</v>
      </c>
    </row>
    <row spans="1:3" r="49">
      <c s="4" r="A49" t="s">
        <v>548</v>
      </c>
      <c s="5" r="B49" t="n">
        <v>0</v>
      </c>
      <c s="5" r="C49" t="n">
        <v>0</v>
      </c>
    </row>
    <row spans="1:3" r="50">
      <c s="4" r="A50" t="s">
        <v>539</v>
      </c>
      <c s="5" r="B50" t="n">
        <v>0</v>
      </c>
      <c s="5" r="C50" t="n">
        <v>0</v>
      </c>
    </row>
    <row spans="1:3" r="51">
      <c s="3" r="A51" t="s">
        <v>549</v>
      </c>
    </row>
    <row spans="1:3" r="52">
      <c s="4" r="A52" t="s">
        <v>550</v>
      </c>
      <c s="5" r="B52" t="n">
        <v>1</v>
      </c>
      <c s="5" r="C52" t="n">
        <v>1</v>
      </c>
    </row>
    <row spans="1:3" r="53">
      <c s="4" r="A53" t="s">
        <v>551</v>
      </c>
      <c s="5" r="B53" t="n">
        <v>314</v>
      </c>
      <c s="5" r="C53" t="n">
        <v>318</v>
      </c>
    </row>
    <row spans="1:3" r="54">
      <c s="4" r="A54" t="s">
        <v>552</v>
      </c>
      <c s="5" r="B54" t="n">
        <v>0</v>
      </c>
      <c s="5" r="C54" t="n">
        <v>0</v>
      </c>
    </row>
    <row spans="1:3" r="55">
      <c s="4" r="A55" t="s">
        <v>553</v>
      </c>
      <c s="5" r="B55" t="n">
        <v>315</v>
      </c>
      <c s="5" r="C55" t="n">
        <v>319</v>
      </c>
    </row>
    <row spans="1:3" r="56">
      <c s="4" r="A56" t="s">
        <v>543</v>
      </c>
    </row>
    <row spans="1:3" r="57">
      <c s="3" r="A57" t="s">
        <v>545</v>
      </c>
    </row>
    <row spans="1:3" r="58">
      <c s="4" r="A58" t="s">
        <v>546</v>
      </c>
      <c s="5" r="B58" t="n">
        <v>0</v>
      </c>
      <c s="5" r="C58" t="n">
        <v>0</v>
      </c>
    </row>
    <row spans="1:3" r="59">
      <c s="4" r="A59" t="s">
        <v>547</v>
      </c>
      <c s="5" r="B59" t="n">
        <v>8</v>
      </c>
      <c s="5" r="C59" t="n">
        <v>9</v>
      </c>
    </row>
    <row spans="1:3" r="60">
      <c s="4" r="A60" t="s">
        <v>548</v>
      </c>
      <c s="5" r="B60" t="n">
        <v>0</v>
      </c>
      <c s="5" r="C60" t="n">
        <v>0</v>
      </c>
    </row>
    <row spans="1:3" r="61">
      <c s="4" r="A61" t="s">
        <v>539</v>
      </c>
      <c s="5" r="B61" t="n">
        <v>8</v>
      </c>
      <c s="5" r="C61" t="n">
        <v>9</v>
      </c>
    </row>
    <row spans="1:3" r="62">
      <c s="3" r="A62" t="s">
        <v>549</v>
      </c>
    </row>
    <row spans="1:3" r="63">
      <c s="4" r="A63" t="s">
        <v>550</v>
      </c>
      <c s="5" r="B63" t="n">
        <v>2</v>
      </c>
      <c s="5" r="C63" t="n">
        <v>2</v>
      </c>
    </row>
    <row spans="1:3" r="64">
      <c s="4" r="A64" t="s">
        <v>551</v>
      </c>
      <c s="5" r="B64" t="n">
        <v>1036</v>
      </c>
      <c s="5" r="C64" t="n">
        <v>1090</v>
      </c>
    </row>
    <row spans="1:3" r="65">
      <c s="4" r="A65" t="s">
        <v>552</v>
      </c>
      <c s="5" r="B65" t="n">
        <v>0</v>
      </c>
      <c s="5" r="C65" t="n">
        <v>0</v>
      </c>
    </row>
    <row spans="1:3" r="66">
      <c s="4" r="A66" t="s">
        <v>553</v>
      </c>
      <c s="7" r="B66" t="n">
        <v>1038</v>
      </c>
      <c s="7" r="C66" t="n">
        <v>109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s="1" r="A1" t="s">
        <v>554</v>
      </c>
      <c s="2" r="B1" t="s">
        <v>1</v>
      </c>
      <c s="2" r="C1" t="s">
        <v>163</v>
      </c>
    </row>
    <row spans="1:3" r="2">
      <c s="2" r="B2" t="s">
        <v>2</v>
      </c>
      <c s="2" r="C2" t="s">
        <v>25</v>
      </c>
    </row>
    <row spans="1:3" r="3">
      <c s="3" r="A3" t="s">
        <v>555</v>
      </c>
    </row>
    <row spans="1:3" r="4">
      <c s="4" r="A4" t="s">
        <v>556</v>
      </c>
      <c s="7" r="B4" t="n">
        <v>55</v>
      </c>
      <c s="7" r="C4" t="n">
        <v>88</v>
      </c>
    </row>
    <row spans="1:3" r="5">
      <c s="4" r="A5" t="s">
        <v>557</v>
      </c>
      <c s="5" r="B5" t="n">
        <v>56</v>
      </c>
      <c s="5" r="C5" t="n">
        <v>89</v>
      </c>
    </row>
    <row spans="1:3" r="6">
      <c s="4" r="A6" t="s">
        <v>558</v>
      </c>
      <c s="5" r="B6" t="n">
        <v>3</v>
      </c>
      <c s="5" r="C6" t="n">
        <v>8</v>
      </c>
    </row>
    <row spans="1:3" r="7">
      <c s="4" r="A7" t="s">
        <v>559</v>
      </c>
      <c s="5" r="B7" t="n">
        <v>79</v>
      </c>
      <c s="5" r="C7" t="n">
        <v>105</v>
      </c>
    </row>
    <row spans="1:3" r="8">
      <c s="4" r="A8" t="s">
        <v>560</v>
      </c>
      <c s="5" r="B8" t="n">
        <v>1</v>
      </c>
      <c s="5" r="C8" t="n">
        <v>8</v>
      </c>
    </row>
    <row spans="1:3" r="9">
      <c s="4" r="A9" t="s">
        <v>561</v>
      </c>
    </row>
    <row spans="1:3" r="10">
      <c s="3" r="A10" t="s">
        <v>555</v>
      </c>
    </row>
    <row spans="1:3" r="11">
      <c s="4" r="A11" t="s">
        <v>556</v>
      </c>
      <c s="5" r="B11" t="n">
        <v>55</v>
      </c>
      <c s="5" r="C11" t="n">
        <v>84</v>
      </c>
    </row>
    <row spans="1:3" r="12">
      <c s="4" r="A12" t="s">
        <v>557</v>
      </c>
      <c s="5" r="B12" t="n">
        <v>55</v>
      </c>
      <c s="5" r="C12" t="n">
        <v>84</v>
      </c>
    </row>
    <row spans="1:3" r="13">
      <c s="4" r="A13" t="s">
        <v>558</v>
      </c>
      <c s="5" r="B13" t="n">
        <v>3</v>
      </c>
      <c s="5" r="C13" t="n">
        <v>8</v>
      </c>
    </row>
    <row spans="1:3" r="14">
      <c s="4" r="A14" t="s">
        <v>559</v>
      </c>
      <c s="5" r="B14" t="n">
        <v>79</v>
      </c>
      <c s="5" r="C14" t="n">
        <v>98</v>
      </c>
    </row>
    <row spans="1:3" r="15">
      <c s="4" r="A15" t="s">
        <v>560</v>
      </c>
      <c s="5" r="B15" t="n">
        <v>1</v>
      </c>
      <c s="5" r="C15" t="n">
        <v>7</v>
      </c>
    </row>
    <row spans="1:3" r="16">
      <c s="4" r="A16" t="s">
        <v>531</v>
      </c>
    </row>
    <row spans="1:3" r="17">
      <c s="3" r="A17" t="s">
        <v>555</v>
      </c>
    </row>
    <row spans="1:3" r="18">
      <c s="4" r="A18" t="s">
        <v>556</v>
      </c>
      <c s="5" r="B18" t="n">
        <v>0</v>
      </c>
      <c s="5" r="C18" t="n">
        <v>4</v>
      </c>
    </row>
    <row spans="1:3" r="19">
      <c s="4" r="A19" t="s">
        <v>557</v>
      </c>
      <c s="5" r="B19" t="n">
        <v>0</v>
      </c>
      <c s="5" r="C19" t="n">
        <v>4</v>
      </c>
    </row>
    <row spans="1:3" r="20">
      <c s="4" r="A20" t="s">
        <v>558</v>
      </c>
      <c s="5" r="B20" t="n">
        <v>0</v>
      </c>
      <c s="5" r="C20" t="n">
        <v>0</v>
      </c>
    </row>
    <row spans="1:3" r="21">
      <c s="4" r="A21" t="s">
        <v>559</v>
      </c>
      <c s="5" r="B21" t="n">
        <v>0</v>
      </c>
      <c s="5" r="C21" t="n">
        <v>4</v>
      </c>
    </row>
    <row spans="1:3" r="22">
      <c s="4" r="A22" t="s">
        <v>560</v>
      </c>
      <c s="5" r="B22" t="n">
        <v>0</v>
      </c>
      <c s="5" r="C22" t="n">
        <v>0</v>
      </c>
    </row>
    <row spans="1:3" r="23">
      <c s="4" r="A23" t="s">
        <v>513</v>
      </c>
    </row>
    <row spans="1:3" r="24">
      <c s="3" r="A24" t="s">
        <v>555</v>
      </c>
    </row>
    <row spans="1:3" r="25">
      <c s="4" r="A25" t="s">
        <v>556</v>
      </c>
      <c s="5" r="B25" t="n">
        <v>0</v>
      </c>
      <c s="5" r="C25" t="n">
        <v>0</v>
      </c>
    </row>
    <row spans="1:3" r="26">
      <c s="4" r="A26" t="s">
        <v>557</v>
      </c>
      <c s="5" r="B26" t="n">
        <v>0</v>
      </c>
      <c s="5" r="C26" t="n">
        <v>0</v>
      </c>
    </row>
    <row spans="1:3" r="27">
      <c s="4" r="A27" t="s">
        <v>558</v>
      </c>
      <c s="5" r="B27" t="n">
        <v>0</v>
      </c>
      <c s="5" r="C27" t="n">
        <v>0</v>
      </c>
    </row>
    <row spans="1:3" r="28">
      <c s="4" r="A28" t="s">
        <v>559</v>
      </c>
      <c s="5" r="B28" t="n">
        <v>0</v>
      </c>
      <c s="5" r="C28" t="n">
        <v>0</v>
      </c>
    </row>
    <row spans="1:3" r="29">
      <c s="4" r="A29" t="s">
        <v>560</v>
      </c>
      <c s="5" r="B29" t="n">
        <v>0</v>
      </c>
      <c s="5" r="C29" t="n">
        <v>0</v>
      </c>
    </row>
    <row spans="1:3" r="30">
      <c s="4" r="A30" t="s">
        <v>514</v>
      </c>
    </row>
    <row spans="1:3" r="31">
      <c s="3" r="A31" t="s">
        <v>555</v>
      </c>
    </row>
    <row spans="1:3" r="32">
      <c s="4" r="A32" t="s">
        <v>556</v>
      </c>
      <c s="5" r="B32" t="n">
        <v>0</v>
      </c>
      <c s="5" r="C32" t="n">
        <v>0</v>
      </c>
    </row>
    <row spans="1:3" r="33">
      <c s="4" r="A33" t="s">
        <v>557</v>
      </c>
      <c s="5" r="B33" t="n">
        <v>0</v>
      </c>
      <c s="5" r="C33" t="n">
        <v>0</v>
      </c>
    </row>
    <row spans="1:3" r="34">
      <c s="4" r="A34" t="s">
        <v>558</v>
      </c>
      <c s="5" r="B34" t="n">
        <v>0</v>
      </c>
      <c s="5" r="C34" t="n">
        <v>0</v>
      </c>
    </row>
    <row spans="1:3" r="35">
      <c s="4" r="A35" t="s">
        <v>559</v>
      </c>
      <c s="5" r="B35" t="n">
        <v>0</v>
      </c>
      <c s="5" r="C35" t="n">
        <v>3</v>
      </c>
    </row>
    <row spans="1:3" r="36">
      <c s="4" r="A36" t="s">
        <v>560</v>
      </c>
      <c s="5" r="B36" t="n">
        <v>0</v>
      </c>
      <c s="5" r="C36" t="n">
        <v>1</v>
      </c>
    </row>
    <row spans="1:3" r="37">
      <c s="4" r="A37" t="s">
        <v>512</v>
      </c>
    </row>
    <row spans="1:3" r="38">
      <c s="3" r="A38" t="s">
        <v>555</v>
      </c>
    </row>
    <row spans="1:3" r="39">
      <c s="4" r="A39" t="s">
        <v>556</v>
      </c>
      <c s="5" r="B39" t="n">
        <v>0</v>
      </c>
      <c s="5" r="C39" t="n">
        <v>0</v>
      </c>
    </row>
    <row spans="1:3" r="40">
      <c s="4" r="A40" t="s">
        <v>557</v>
      </c>
      <c s="5" r="B40" t="n">
        <v>1</v>
      </c>
      <c s="5" r="C40" t="n">
        <v>1</v>
      </c>
    </row>
    <row spans="1:3" r="41">
      <c s="4" r="A41" t="s">
        <v>558</v>
      </c>
      <c s="5" r="B41" t="n">
        <v>0</v>
      </c>
      <c s="5" r="C41" t="n">
        <v>0</v>
      </c>
    </row>
    <row spans="1:3" r="42">
      <c s="4" r="A42" t="s">
        <v>559</v>
      </c>
      <c s="5" r="B42" t="n">
        <v>0</v>
      </c>
      <c s="5" r="C42" t="n">
        <v>0</v>
      </c>
    </row>
    <row spans="1:3" r="43">
      <c s="4" r="A43" t="s">
        <v>560</v>
      </c>
      <c s="5" r="B43" t="n">
        <v>0</v>
      </c>
      <c s="5" r="C43" t="n">
        <v>0</v>
      </c>
    </row>
    <row spans="1:3" r="44">
      <c s="4" r="A44" t="s">
        <v>562</v>
      </c>
    </row>
    <row spans="1:3" r="45">
      <c s="3" r="A45" t="s">
        <v>555</v>
      </c>
    </row>
    <row spans="1:3" r="46">
      <c s="4" r="A46" t="s">
        <v>556</v>
      </c>
      <c s="5" r="B46" t="n">
        <v>0</v>
      </c>
      <c s="5" r="C46" t="n">
        <v>12</v>
      </c>
    </row>
    <row spans="1:3" r="47">
      <c s="4" r="A47" t="s">
        <v>557</v>
      </c>
      <c s="5" r="B47" t="n">
        <v>1</v>
      </c>
      <c s="5" r="C47" t="n">
        <v>13</v>
      </c>
    </row>
    <row spans="1:3" r="48">
      <c s="4" r="A48" t="s">
        <v>558</v>
      </c>
      <c s="5" r="B48" t="n">
        <v>0</v>
      </c>
      <c s="5" r="C48" t="n">
        <v>0</v>
      </c>
    </row>
    <row spans="1:3" r="49">
      <c s="4" r="A49" t="s">
        <v>559</v>
      </c>
      <c s="5" r="B49" t="n">
        <v>0</v>
      </c>
      <c s="5" r="C49" t="n">
        <v>20</v>
      </c>
    </row>
    <row spans="1:3" r="50">
      <c s="4" r="A50" t="s">
        <v>560</v>
      </c>
      <c s="5" r="B50" t="n">
        <v>0</v>
      </c>
      <c s="5" r="C50" t="n">
        <v>1</v>
      </c>
    </row>
    <row spans="1:3" r="51">
      <c s="4" r="A51" t="s">
        <v>563</v>
      </c>
    </row>
    <row spans="1:3" r="52">
      <c s="3" r="A52" t="s">
        <v>555</v>
      </c>
    </row>
    <row spans="1:3" r="53">
      <c s="4" r="A53" t="s">
        <v>556</v>
      </c>
      <c s="5" r="B53" t="n">
        <v>0</v>
      </c>
      <c s="5" r="C53" t="n">
        <v>8</v>
      </c>
    </row>
    <row spans="1:3" r="54">
      <c s="4" r="A54" t="s">
        <v>557</v>
      </c>
      <c s="5" r="B54" t="n">
        <v>0</v>
      </c>
      <c s="5" r="C54" t="n">
        <v>8</v>
      </c>
    </row>
    <row spans="1:3" r="55">
      <c s="4" r="A55" t="s">
        <v>558</v>
      </c>
      <c s="5" r="B55" t="n">
        <v>0</v>
      </c>
      <c s="5" r="C55" t="n">
        <v>0</v>
      </c>
    </row>
    <row spans="1:3" r="56">
      <c s="4" r="A56" t="s">
        <v>559</v>
      </c>
      <c s="5" r="B56" t="n">
        <v>0</v>
      </c>
      <c s="5" r="C56" t="n">
        <v>16</v>
      </c>
    </row>
    <row spans="1:3" r="57">
      <c s="4" r="A57" t="s">
        <v>560</v>
      </c>
      <c s="5" r="B57" t="n">
        <v>0</v>
      </c>
      <c s="5" r="C57" t="n">
        <v>1</v>
      </c>
    </row>
    <row spans="1:3" r="58">
      <c s="4" r="A58" t="s">
        <v>564</v>
      </c>
    </row>
    <row spans="1:3" r="59">
      <c s="3" r="A59" t="s">
        <v>555</v>
      </c>
    </row>
    <row spans="1:3" r="60">
      <c s="4" r="A60" t="s">
        <v>556</v>
      </c>
      <c s="5" r="B60" t="n">
        <v>0</v>
      </c>
      <c s="5" r="C60" t="n">
        <v>4</v>
      </c>
    </row>
    <row spans="1:3" r="61">
      <c s="4" r="A61" t="s">
        <v>557</v>
      </c>
      <c s="5" r="B61" t="n">
        <v>0</v>
      </c>
      <c s="5" r="C61" t="n">
        <v>4</v>
      </c>
    </row>
    <row spans="1:3" r="62">
      <c s="4" r="A62" t="s">
        <v>558</v>
      </c>
      <c s="5" r="B62" t="n">
        <v>0</v>
      </c>
      <c s="5" r="C62" t="n">
        <v>0</v>
      </c>
    </row>
    <row spans="1:3" r="63">
      <c s="4" r="A63" t="s">
        <v>559</v>
      </c>
      <c s="5" r="B63" t="n">
        <v>0</v>
      </c>
      <c s="5" r="C63" t="n">
        <v>4</v>
      </c>
    </row>
    <row spans="1:3" r="64">
      <c s="4" r="A64" t="s">
        <v>560</v>
      </c>
      <c s="5" r="B64" t="n">
        <v>0</v>
      </c>
      <c s="5" r="C64" t="n">
        <v>0</v>
      </c>
    </row>
    <row spans="1:3" r="65">
      <c s="4" r="A65" t="s">
        <v>565</v>
      </c>
    </row>
    <row spans="1:3" r="66">
      <c s="3" r="A66" t="s">
        <v>555</v>
      </c>
    </row>
    <row spans="1:3" r="67">
      <c s="4" r="A67" t="s">
        <v>556</v>
      </c>
      <c s="5" r="B67" t="n">
        <v>0</v>
      </c>
      <c s="5" r="C67" t="n">
        <v>0</v>
      </c>
    </row>
    <row spans="1:3" r="68">
      <c s="4" r="A68" t="s">
        <v>557</v>
      </c>
      <c s="5" r="B68" t="n">
        <v>0</v>
      </c>
      <c s="5" r="C68" t="n">
        <v>0</v>
      </c>
    </row>
    <row spans="1:3" r="69">
      <c s="4" r="A69" t="s">
        <v>558</v>
      </c>
      <c s="5" r="B69" t="n">
        <v>0</v>
      </c>
      <c s="5" r="C69" t="n">
        <v>0</v>
      </c>
    </row>
    <row spans="1:3" r="70">
      <c s="4" r="A70" t="s">
        <v>559</v>
      </c>
      <c s="5" r="B70" t="n">
        <v>0</v>
      </c>
      <c s="5" r="C70" t="n">
        <v>0</v>
      </c>
    </row>
    <row spans="1:3" r="71">
      <c s="4" r="A71" t="s">
        <v>560</v>
      </c>
      <c s="5" r="B71" t="n">
        <v>0</v>
      </c>
      <c s="5" r="C71" t="n">
        <v>0</v>
      </c>
    </row>
    <row spans="1:3" r="72">
      <c s="4" r="A72" t="s">
        <v>566</v>
      </c>
    </row>
    <row spans="1:3" r="73">
      <c s="3" r="A73" t="s">
        <v>555</v>
      </c>
    </row>
    <row spans="1:3" r="74">
      <c s="4" r="A74" t="s">
        <v>556</v>
      </c>
      <c s="5" r="B74" t="n">
        <v>0</v>
      </c>
      <c s="5" r="C74" t="n">
        <v>0</v>
      </c>
    </row>
    <row spans="1:3" r="75">
      <c s="4" r="A75" t="s">
        <v>557</v>
      </c>
      <c s="5" r="B75" t="n">
        <v>0</v>
      </c>
      <c s="5" r="C75" t="n">
        <v>0</v>
      </c>
    </row>
    <row spans="1:3" r="76">
      <c s="4" r="A76" t="s">
        <v>558</v>
      </c>
      <c s="5" r="B76" t="n">
        <v>0</v>
      </c>
      <c s="5" r="C76" t="n">
        <v>0</v>
      </c>
    </row>
    <row spans="1:3" r="77">
      <c s="4" r="A77" t="s">
        <v>559</v>
      </c>
      <c s="5" r="B77" t="n">
        <v>0</v>
      </c>
      <c s="5" r="C77" t="n">
        <v>0</v>
      </c>
    </row>
    <row spans="1:3" r="78">
      <c s="4" r="A78" t="s">
        <v>560</v>
      </c>
      <c s="5" r="B78" t="n">
        <v>0</v>
      </c>
      <c s="5" r="C78" t="n">
        <v>0</v>
      </c>
    </row>
    <row spans="1:3" r="79">
      <c s="4" r="A79" t="s">
        <v>567</v>
      </c>
    </row>
    <row spans="1:3" r="80">
      <c s="3" r="A80" t="s">
        <v>555</v>
      </c>
    </row>
    <row spans="1:3" r="81">
      <c s="4" r="A81" t="s">
        <v>556</v>
      </c>
      <c s="5" r="B81" t="n">
        <v>0</v>
      </c>
      <c s="5" r="C81" t="n">
        <v>0</v>
      </c>
    </row>
    <row spans="1:3" r="82">
      <c s="4" r="A82" t="s">
        <v>557</v>
      </c>
      <c s="5" r="B82" t="n">
        <v>1</v>
      </c>
      <c s="5" r="C82" t="n">
        <v>1</v>
      </c>
    </row>
    <row spans="1:3" r="83">
      <c s="4" r="A83" t="s">
        <v>558</v>
      </c>
      <c s="5" r="B83" t="n">
        <v>0</v>
      </c>
      <c s="5" r="C83" t="n">
        <v>0</v>
      </c>
    </row>
    <row spans="1:3" r="84">
      <c s="4" r="A84" t="s">
        <v>559</v>
      </c>
      <c s="5" r="B84" t="n">
        <v>0</v>
      </c>
      <c s="5" r="C84" t="n">
        <v>0</v>
      </c>
    </row>
    <row spans="1:3" r="85">
      <c s="4" r="A85" t="s">
        <v>560</v>
      </c>
      <c s="5" r="B85" t="n">
        <v>0</v>
      </c>
      <c s="5" r="C85" t="n">
        <v>0</v>
      </c>
    </row>
    <row spans="1:3" r="86">
      <c s="4" r="A86" t="s">
        <v>568</v>
      </c>
    </row>
    <row spans="1:3" r="87">
      <c s="3" r="A87" t="s">
        <v>555</v>
      </c>
    </row>
    <row spans="1:3" r="88">
      <c s="4" r="A88" t="s">
        <v>556</v>
      </c>
      <c s="5" r="B88" t="n">
        <v>55</v>
      </c>
      <c s="5" r="C88" t="n">
        <v>76</v>
      </c>
    </row>
    <row spans="1:3" r="89">
      <c s="4" r="A89" t="s">
        <v>557</v>
      </c>
      <c s="5" r="B89" t="n">
        <v>55</v>
      </c>
      <c s="5" r="C89" t="n">
        <v>76</v>
      </c>
    </row>
    <row spans="1:3" r="90">
      <c s="4" r="A90" t="s">
        <v>558</v>
      </c>
      <c s="5" r="B90" t="n">
        <v>3</v>
      </c>
      <c s="5" r="C90" t="n">
        <v>8</v>
      </c>
    </row>
    <row spans="1:3" r="91">
      <c s="4" r="A91" t="s">
        <v>559</v>
      </c>
      <c s="5" r="B91" t="n">
        <v>79</v>
      </c>
      <c s="5" r="C91" t="n">
        <v>85</v>
      </c>
    </row>
    <row spans="1:3" r="92">
      <c s="4" r="A92" t="s">
        <v>560</v>
      </c>
      <c s="5" r="B92" t="n">
        <v>1</v>
      </c>
      <c s="5" r="C92" t="n">
        <v>7</v>
      </c>
    </row>
    <row spans="1:3" r="93">
      <c s="4" r="A93" t="s">
        <v>569</v>
      </c>
    </row>
    <row spans="1:3" r="94">
      <c s="3" r="A94" t="s">
        <v>555</v>
      </c>
    </row>
    <row spans="1:3" r="95">
      <c s="4" r="A95" t="s">
        <v>556</v>
      </c>
      <c s="5" r="B95" t="n">
        <v>55</v>
      </c>
      <c s="5" r="C95" t="n">
        <v>76</v>
      </c>
    </row>
    <row spans="1:3" r="96">
      <c s="4" r="A96" t="s">
        <v>557</v>
      </c>
      <c s="5" r="B96" t="n">
        <v>55</v>
      </c>
      <c s="5" r="C96" t="n">
        <v>76</v>
      </c>
    </row>
    <row spans="1:3" r="97">
      <c s="4" r="A97" t="s">
        <v>558</v>
      </c>
      <c s="5" r="B97" t="n">
        <v>3</v>
      </c>
      <c s="5" r="C97" t="n">
        <v>8</v>
      </c>
    </row>
    <row spans="1:3" r="98">
      <c s="4" r="A98" t="s">
        <v>559</v>
      </c>
      <c s="5" r="B98" t="n">
        <v>79</v>
      </c>
      <c s="5" r="C98" t="n">
        <v>82</v>
      </c>
    </row>
    <row spans="1:3" r="99">
      <c s="4" r="A99" t="s">
        <v>560</v>
      </c>
      <c s="5" r="B99" t="n">
        <v>1</v>
      </c>
      <c s="5" r="C99" t="n">
        <v>6</v>
      </c>
    </row>
    <row spans="1:3" r="100">
      <c s="4" r="A100" t="s">
        <v>570</v>
      </c>
    </row>
    <row spans="1:3" r="101">
      <c s="3" r="A101" t="s">
        <v>555</v>
      </c>
    </row>
    <row spans="1:3" r="102">
      <c s="4" r="A102" t="s">
        <v>556</v>
      </c>
      <c s="5" r="B102" t="n">
        <v>0</v>
      </c>
      <c s="5" r="C102" t="n">
        <v>0</v>
      </c>
    </row>
    <row spans="1:3" r="103">
      <c s="4" r="A103" t="s">
        <v>557</v>
      </c>
      <c s="5" r="B103" t="n">
        <v>0</v>
      </c>
      <c s="5" r="C103" t="n">
        <v>0</v>
      </c>
    </row>
    <row spans="1:3" r="104">
      <c s="4" r="A104" t="s">
        <v>558</v>
      </c>
      <c s="5" r="B104" t="n">
        <v>0</v>
      </c>
      <c s="5" r="C104" t="n">
        <v>0</v>
      </c>
    </row>
    <row spans="1:3" r="105">
      <c s="4" r="A105" t="s">
        <v>559</v>
      </c>
      <c s="5" r="B105" t="n">
        <v>0</v>
      </c>
      <c s="5" r="C105" t="n">
        <v>0</v>
      </c>
    </row>
    <row spans="1:3" r="106">
      <c s="4" r="A106" t="s">
        <v>560</v>
      </c>
      <c s="5" r="B106" t="n">
        <v>0</v>
      </c>
      <c s="5" r="C106" t="n">
        <v>0</v>
      </c>
    </row>
    <row spans="1:3" r="107">
      <c s="4" r="A107" t="s">
        <v>571</v>
      </c>
    </row>
    <row spans="1:3" r="108">
      <c s="3" r="A108" t="s">
        <v>555</v>
      </c>
    </row>
    <row spans="1:3" r="109">
      <c s="4" r="A109" t="s">
        <v>556</v>
      </c>
      <c s="5" r="B109" t="n">
        <v>0</v>
      </c>
      <c s="5" r="C109" t="n">
        <v>0</v>
      </c>
    </row>
    <row spans="1:3" r="110">
      <c s="4" r="A110" t="s">
        <v>557</v>
      </c>
      <c s="5" r="B110" t="n">
        <v>0</v>
      </c>
      <c s="5" r="C110" t="n">
        <v>0</v>
      </c>
    </row>
    <row spans="1:3" r="111">
      <c s="4" r="A111" t="s">
        <v>558</v>
      </c>
      <c s="5" r="B111" t="n">
        <v>0</v>
      </c>
      <c s="5" r="C111" t="n">
        <v>0</v>
      </c>
    </row>
    <row spans="1:3" r="112">
      <c s="4" r="A112" t="s">
        <v>559</v>
      </c>
      <c s="5" r="B112" t="n">
        <v>0</v>
      </c>
      <c s="5" r="C112" t="n">
        <v>0</v>
      </c>
    </row>
    <row spans="1:3" r="113">
      <c s="4" r="A113" t="s">
        <v>560</v>
      </c>
      <c s="5" r="B113" t="n">
        <v>0</v>
      </c>
      <c s="5" r="C113" t="n">
        <v>0</v>
      </c>
    </row>
    <row spans="1:3" r="114">
      <c s="4" r="A114" t="s">
        <v>572</v>
      </c>
    </row>
    <row spans="1:3" r="115">
      <c s="3" r="A115" t="s">
        <v>555</v>
      </c>
    </row>
    <row spans="1:3" r="116">
      <c s="4" r="A116" t="s">
        <v>556</v>
      </c>
      <c s="5" r="B116" t="n">
        <v>0</v>
      </c>
      <c s="5" r="C116" t="n">
        <v>0</v>
      </c>
    </row>
    <row spans="1:3" r="117">
      <c s="4" r="A117" t="s">
        <v>557</v>
      </c>
      <c s="5" r="B117" t="n">
        <v>0</v>
      </c>
      <c s="5" r="C117" t="n">
        <v>0</v>
      </c>
    </row>
    <row spans="1:3" r="118">
      <c s="4" r="A118" t="s">
        <v>558</v>
      </c>
      <c s="5" r="B118" t="n">
        <v>0</v>
      </c>
      <c s="5" r="C118" t="n">
        <v>0</v>
      </c>
    </row>
    <row spans="1:3" r="119">
      <c s="4" r="A119" t="s">
        <v>559</v>
      </c>
      <c s="5" r="B119" t="n">
        <v>0</v>
      </c>
      <c s="5" r="C119" t="n">
        <v>3</v>
      </c>
    </row>
    <row spans="1:3" r="120">
      <c s="4" r="A120" t="s">
        <v>560</v>
      </c>
      <c s="5" r="B120" t="n">
        <v>0</v>
      </c>
      <c s="5" r="C120" t="n">
        <v>1</v>
      </c>
    </row>
    <row spans="1:3" r="121">
      <c s="4" r="A121" t="s">
        <v>573</v>
      </c>
    </row>
    <row spans="1:3" r="122">
      <c s="3" r="A122" t="s">
        <v>555</v>
      </c>
    </row>
    <row spans="1:3" r="123">
      <c s="4" r="A123" t="s">
        <v>556</v>
      </c>
      <c s="5" r="B123" t="n">
        <v>0</v>
      </c>
      <c s="5" r="C123" t="n">
        <v>0</v>
      </c>
    </row>
    <row spans="1:3" r="124">
      <c s="4" r="A124" t="s">
        <v>557</v>
      </c>
      <c s="5" r="B124" t="n">
        <v>0</v>
      </c>
      <c s="5" r="C124" t="n">
        <v>0</v>
      </c>
    </row>
    <row spans="1:3" r="125">
      <c s="4" r="A125" t="s">
        <v>558</v>
      </c>
      <c s="5" r="B125" t="n">
        <v>0</v>
      </c>
      <c s="5" r="C125" t="n">
        <v>0</v>
      </c>
    </row>
    <row spans="1:3" r="126">
      <c s="4" r="A126" t="s">
        <v>559</v>
      </c>
      <c s="5" r="B126" t="n">
        <v>0</v>
      </c>
      <c s="5" r="C126" t="n">
        <v>0</v>
      </c>
    </row>
    <row spans="1:3" r="127">
      <c s="4" r="A127" t="s">
        <v>560</v>
      </c>
      <c s="7" r="B127" t="n">
        <v>0</v>
      </c>
      <c s="7" r="C12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4</v>
      </c>
      <c s="2" r="B1" t="s">
        <v>2</v>
      </c>
      <c s="2" r="C1" t="s">
        <v>25</v>
      </c>
    </row>
    <row spans="1:3" r="2">
      <c s="3" r="A2" t="s">
        <v>575</v>
      </c>
    </row>
    <row spans="1:3" r="3">
      <c s="4" r="A3" t="s">
        <v>576</v>
      </c>
      <c s="7" r="B3" t="n">
        <v>48677</v>
      </c>
      <c s="7" r="C3" t="n">
        <v>46551</v>
      </c>
    </row>
    <row spans="1:3" r="4">
      <c s="4" r="A4" t="s">
        <v>577</v>
      </c>
    </row>
    <row spans="1:3" r="5">
      <c s="3" r="A5" t="s">
        <v>575</v>
      </c>
    </row>
    <row spans="1:3" r="6">
      <c s="4" r="A6" t="s">
        <v>576</v>
      </c>
      <c s="5" r="B6" t="n">
        <v>23344</v>
      </c>
      <c s="5" r="C6" t="n">
        <v>22557</v>
      </c>
    </row>
    <row spans="1:3" r="7">
      <c s="4" r="A7" t="s">
        <v>578</v>
      </c>
    </row>
    <row spans="1:3" r="8">
      <c s="3" r="A8" t="s">
        <v>575</v>
      </c>
    </row>
    <row spans="1:3" r="9">
      <c s="4" r="A9" t="s">
        <v>576</v>
      </c>
      <c s="5" r="B9" t="n">
        <v>2290</v>
      </c>
      <c s="5" r="C9" t="n">
        <v>2152</v>
      </c>
    </row>
    <row spans="1:3" r="10">
      <c s="4" r="A10" t="s">
        <v>579</v>
      </c>
    </row>
    <row spans="1:3" r="11">
      <c s="3" r="A11" t="s">
        <v>575</v>
      </c>
    </row>
    <row spans="1:3" r="12">
      <c s="4" r="A12" t="s">
        <v>576</v>
      </c>
      <c s="5" r="B12" t="n">
        <v>25634</v>
      </c>
      <c s="5" r="C12" t="n">
        <v>24709</v>
      </c>
    </row>
    <row spans="1:3" r="13">
      <c s="4" r="A13" t="s">
        <v>580</v>
      </c>
    </row>
    <row spans="1:3" r="14">
      <c s="3" r="A14" t="s">
        <v>575</v>
      </c>
    </row>
    <row spans="1:3" r="15">
      <c s="4" r="A15" t="s">
        <v>576</v>
      </c>
      <c s="5" r="B15" t="n">
        <v>13434</v>
      </c>
      <c s="5" r="C15" t="n">
        <v>12563</v>
      </c>
    </row>
    <row spans="1:3" r="16">
      <c s="4" r="A16" t="s">
        <v>581</v>
      </c>
    </row>
    <row spans="1:3" r="17">
      <c s="3" r="A17" t="s">
        <v>575</v>
      </c>
    </row>
    <row spans="1:3" r="18">
      <c s="4" r="A18" t="s">
        <v>576</v>
      </c>
      <c s="5" r="B18" t="n">
        <v>164</v>
      </c>
      <c s="5" r="C18" t="n">
        <v>151</v>
      </c>
    </row>
    <row spans="1:3" r="19">
      <c s="4" r="A19" t="s">
        <v>582</v>
      </c>
    </row>
    <row spans="1:3" r="20">
      <c s="3" r="A20" t="s">
        <v>575</v>
      </c>
    </row>
    <row spans="1:3" r="21">
      <c s="4" r="A21" t="s">
        <v>576</v>
      </c>
      <c s="5" r="B21" t="n">
        <v>13598</v>
      </c>
      <c s="5" r="C21" t="n">
        <v>12714</v>
      </c>
    </row>
    <row spans="1:3" r="22">
      <c s="4" r="A22" t="s">
        <v>583</v>
      </c>
    </row>
    <row spans="1:3" r="23">
      <c s="3" r="A23" t="s">
        <v>575</v>
      </c>
    </row>
    <row spans="1:3" r="24">
      <c s="4" r="A24" t="s">
        <v>576</v>
      </c>
      <c s="5" r="B24" t="n">
        <v>5440</v>
      </c>
      <c s="5" r="C24" t="n">
        <v>4354</v>
      </c>
    </row>
    <row spans="1:3" r="25">
      <c s="4" r="A25" t="s">
        <v>584</v>
      </c>
    </row>
    <row spans="1:3" r="26">
      <c s="3" r="A26" t="s">
        <v>575</v>
      </c>
    </row>
    <row spans="1:3" r="27">
      <c s="4" r="A27" t="s">
        <v>576</v>
      </c>
      <c s="5" r="B27" t="n">
        <v>0</v>
      </c>
      <c s="5" r="C27" t="n">
        <v>0</v>
      </c>
    </row>
    <row spans="1:3" r="28">
      <c s="4" r="A28" t="s">
        <v>585</v>
      </c>
    </row>
    <row spans="1:3" r="29">
      <c s="3" r="A29" t="s">
        <v>575</v>
      </c>
    </row>
    <row spans="1:3" r="30">
      <c s="4" r="A30" t="s">
        <v>576</v>
      </c>
      <c s="5" r="B30" t="n">
        <v>5440</v>
      </c>
      <c s="5" r="C30" t="n">
        <v>4354</v>
      </c>
    </row>
    <row spans="1:3" r="31">
      <c s="4" r="A31" t="s">
        <v>586</v>
      </c>
    </row>
    <row spans="1:3" r="32">
      <c s="3" r="A32" t="s">
        <v>575</v>
      </c>
    </row>
    <row spans="1:3" r="33">
      <c s="4" r="A33" t="s">
        <v>576</v>
      </c>
      <c s="5" r="B33" t="n">
        <v>135</v>
      </c>
      <c s="5" r="C33" t="n">
        <v>234</v>
      </c>
    </row>
    <row spans="1:3" r="34">
      <c s="4" r="A34" t="s">
        <v>587</v>
      </c>
    </row>
    <row spans="1:3" r="35">
      <c s="3" r="A35" t="s">
        <v>575</v>
      </c>
    </row>
    <row spans="1:3" r="36">
      <c s="4" r="A36" t="s">
        <v>576</v>
      </c>
      <c s="5" r="B36" t="n">
        <v>0</v>
      </c>
      <c s="5" r="C36" t="n">
        <v>0</v>
      </c>
    </row>
    <row spans="1:3" r="37">
      <c s="4" r="A37" t="s">
        <v>588</v>
      </c>
    </row>
    <row spans="1:3" r="38">
      <c s="3" r="A38" t="s">
        <v>575</v>
      </c>
    </row>
    <row spans="1:3" r="39">
      <c s="4" r="A39" t="s">
        <v>576</v>
      </c>
      <c s="5" r="B39" t="n">
        <v>135</v>
      </c>
      <c s="5" r="C39" t="n">
        <v>234</v>
      </c>
    </row>
    <row spans="1:3" r="40">
      <c s="4" r="A40" t="s">
        <v>589</v>
      </c>
    </row>
    <row spans="1:3" r="41">
      <c s="3" r="A41" t="s">
        <v>575</v>
      </c>
    </row>
    <row spans="1:3" r="42">
      <c s="4" r="A42" t="s">
        <v>576</v>
      </c>
      <c s="5" r="B42" t="n">
        <v>42353</v>
      </c>
      <c s="5" r="C42" t="n">
        <v>39708</v>
      </c>
    </row>
    <row spans="1:3" r="43">
      <c s="4" r="A43" t="s">
        <v>590</v>
      </c>
    </row>
    <row spans="1:3" r="44">
      <c s="3" r="A44" t="s">
        <v>575</v>
      </c>
    </row>
    <row spans="1:3" r="45">
      <c s="4" r="A45" t="s">
        <v>576</v>
      </c>
      <c s="5" r="B45" t="n">
        <v>2454</v>
      </c>
      <c s="5" r="C45" t="n">
        <v>2303</v>
      </c>
    </row>
    <row spans="1:3" r="46">
      <c s="4" r="A46" t="s">
        <v>591</v>
      </c>
    </row>
    <row spans="1:3" r="47">
      <c s="3" r="A47" t="s">
        <v>575</v>
      </c>
    </row>
    <row spans="1:3" r="48">
      <c s="4" r="A48" t="s">
        <v>576</v>
      </c>
      <c s="5" r="B48" t="n">
        <v>44807</v>
      </c>
      <c s="5" r="C48" t="n">
        <v>42011</v>
      </c>
    </row>
    <row spans="1:3" r="49">
      <c s="4" r="A49" t="s">
        <v>592</v>
      </c>
    </row>
    <row spans="1:3" r="50">
      <c s="3" r="A50" t="s">
        <v>575</v>
      </c>
    </row>
    <row spans="1:3" r="51">
      <c s="4" r="A51" t="s">
        <v>576</v>
      </c>
      <c s="5" r="B51" t="n">
        <v>429</v>
      </c>
      <c s="5" r="C51" t="n">
        <v>637</v>
      </c>
    </row>
    <row spans="1:3" r="52">
      <c s="4" r="A52" t="s">
        <v>593</v>
      </c>
    </row>
    <row spans="1:3" r="53">
      <c s="3" r="A53" t="s">
        <v>575</v>
      </c>
    </row>
    <row spans="1:3" r="54">
      <c s="4" r="A54" t="s">
        <v>576</v>
      </c>
      <c s="5" r="B54" t="n">
        <v>148</v>
      </c>
      <c s="5" r="C54" t="n">
        <v>140</v>
      </c>
    </row>
    <row spans="1:3" r="55">
      <c s="4" r="A55" t="s">
        <v>594</v>
      </c>
    </row>
    <row spans="1:3" r="56">
      <c s="3" r="A56" t="s">
        <v>575</v>
      </c>
    </row>
    <row spans="1:3" r="57">
      <c s="4" r="A57" t="s">
        <v>576</v>
      </c>
      <c s="5" r="B57" t="n">
        <v>577</v>
      </c>
      <c s="5" r="C57" t="n">
        <v>777</v>
      </c>
    </row>
    <row spans="1:3" r="58">
      <c s="4" r="A58" t="s">
        <v>595</v>
      </c>
    </row>
    <row spans="1:3" r="59">
      <c s="3" r="A59" t="s">
        <v>575</v>
      </c>
    </row>
    <row spans="1:3" r="60">
      <c s="4" r="A60" t="s">
        <v>576</v>
      </c>
      <c s="5" r="B60" t="n">
        <v>444</v>
      </c>
      <c s="5" r="C60" t="n">
        <v>500</v>
      </c>
    </row>
    <row spans="1:3" r="61">
      <c s="4" r="A61" t="s">
        <v>596</v>
      </c>
    </row>
    <row spans="1:3" r="62">
      <c s="3" r="A62" t="s">
        <v>575</v>
      </c>
    </row>
    <row spans="1:3" r="63">
      <c s="4" r="A63" t="s">
        <v>576</v>
      </c>
      <c s="5" r="B63" t="n">
        <v>0</v>
      </c>
      <c s="5" r="C63" t="n">
        <v>0</v>
      </c>
    </row>
    <row spans="1:3" r="64">
      <c s="4" r="A64" t="s">
        <v>597</v>
      </c>
    </row>
    <row spans="1:3" r="65">
      <c s="3" r="A65" t="s">
        <v>575</v>
      </c>
    </row>
    <row spans="1:3" r="66">
      <c s="4" r="A66" t="s">
        <v>576</v>
      </c>
      <c s="5" r="B66" t="n">
        <v>444</v>
      </c>
      <c s="5" r="C66" t="n">
        <v>500</v>
      </c>
    </row>
    <row spans="1:3" r="67">
      <c s="4" r="A67" t="s">
        <v>598</v>
      </c>
    </row>
    <row spans="1:3" r="68">
      <c s="3" r="A68" t="s">
        <v>575</v>
      </c>
    </row>
    <row spans="1:3" r="69">
      <c s="4" r="A69" t="s">
        <v>576</v>
      </c>
      <c s="5" r="B69" t="n">
        <v>448</v>
      </c>
      <c s="5" r="C69" t="n">
        <v>664</v>
      </c>
    </row>
    <row spans="1:3" r="70">
      <c s="4" r="A70" t="s">
        <v>599</v>
      </c>
    </row>
    <row spans="1:3" r="71">
      <c s="3" r="A71" t="s">
        <v>575</v>
      </c>
    </row>
    <row spans="1:3" r="72">
      <c s="4" r="A72" t="s">
        <v>576</v>
      </c>
      <c s="5" r="B72" t="n">
        <v>0</v>
      </c>
      <c s="5" r="C72" t="n">
        <v>0</v>
      </c>
    </row>
    <row spans="1:3" r="73">
      <c s="4" r="A73" t="s">
        <v>600</v>
      </c>
    </row>
    <row spans="1:3" r="74">
      <c s="3" r="A74" t="s">
        <v>575</v>
      </c>
    </row>
    <row spans="1:3" r="75">
      <c s="4" r="A75" t="s">
        <v>576</v>
      </c>
      <c s="5" r="B75" t="n">
        <v>448</v>
      </c>
      <c s="5" r="C75" t="n">
        <v>664</v>
      </c>
    </row>
    <row spans="1:3" r="76">
      <c s="4" r="A76" t="s">
        <v>601</v>
      </c>
    </row>
    <row spans="1:3" r="77">
      <c s="3" r="A77" t="s">
        <v>575</v>
      </c>
    </row>
    <row spans="1:3" r="78">
      <c s="4" r="A78" t="s">
        <v>576</v>
      </c>
      <c s="5" r="B78" t="n">
        <v>139</v>
      </c>
      <c s="5" r="C78" t="n">
        <v>127</v>
      </c>
    </row>
    <row spans="1:3" r="79">
      <c s="4" r="A79" t="s">
        <v>602</v>
      </c>
    </row>
    <row spans="1:3" r="80">
      <c s="3" r="A80" t="s">
        <v>575</v>
      </c>
    </row>
    <row spans="1:3" r="81">
      <c s="4" r="A81" t="s">
        <v>576</v>
      </c>
      <c s="5" r="B81" t="n">
        <v>0</v>
      </c>
      <c s="5" r="C81" t="n">
        <v>0</v>
      </c>
    </row>
    <row spans="1:3" r="82">
      <c s="4" r="A82" t="s">
        <v>603</v>
      </c>
    </row>
    <row spans="1:3" r="83">
      <c s="3" r="A83" t="s">
        <v>575</v>
      </c>
    </row>
    <row spans="1:3" r="84">
      <c s="4" r="A84" t="s">
        <v>576</v>
      </c>
      <c s="5" r="B84" t="n">
        <v>139</v>
      </c>
      <c s="5" r="C84" t="n">
        <v>127</v>
      </c>
    </row>
    <row spans="1:3" r="85">
      <c s="4" r="A85" t="s">
        <v>604</v>
      </c>
    </row>
    <row spans="1:3" r="86">
      <c s="3" r="A86" t="s">
        <v>575</v>
      </c>
    </row>
    <row spans="1:3" r="87">
      <c s="4" r="A87" t="s">
        <v>576</v>
      </c>
      <c s="5" r="B87" t="n">
        <v>1460</v>
      </c>
      <c s="5" r="C87" t="n">
        <v>1928</v>
      </c>
    </row>
    <row spans="1:3" r="88">
      <c s="4" r="A88" t="s">
        <v>605</v>
      </c>
    </row>
    <row spans="1:3" r="89">
      <c s="3" r="A89" t="s">
        <v>575</v>
      </c>
    </row>
    <row spans="1:3" r="90">
      <c s="4" r="A90" t="s">
        <v>576</v>
      </c>
      <c s="5" r="B90" t="n">
        <v>148</v>
      </c>
      <c s="5" r="C90" t="n">
        <v>140</v>
      </c>
    </row>
    <row spans="1:3" r="91">
      <c s="4" r="A91" t="s">
        <v>606</v>
      </c>
    </row>
    <row spans="1:3" r="92">
      <c s="3" r="A92" t="s">
        <v>575</v>
      </c>
    </row>
    <row spans="1:3" r="93">
      <c s="4" r="A93" t="s">
        <v>576</v>
      </c>
      <c s="5" r="B93" t="n">
        <v>1608</v>
      </c>
      <c s="5" r="C93" t="n">
        <v>2068</v>
      </c>
    </row>
    <row spans="1:3" r="94">
      <c s="4" r="A94" t="s">
        <v>607</v>
      </c>
    </row>
    <row spans="1:3" r="95">
      <c s="3" r="A95" t="s">
        <v>575</v>
      </c>
    </row>
    <row spans="1:3" r="96">
      <c s="4" r="A96" t="s">
        <v>576</v>
      </c>
      <c s="5" r="B96" t="n">
        <v>275</v>
      </c>
      <c s="5" r="C96" t="n">
        <v>207</v>
      </c>
    </row>
    <row spans="1:3" r="97">
      <c s="4" r="A97" t="s">
        <v>608</v>
      </c>
    </row>
    <row spans="1:3" r="98">
      <c s="3" r="A98" t="s">
        <v>575</v>
      </c>
    </row>
    <row spans="1:3" r="99">
      <c s="4" r="A99" t="s">
        <v>576</v>
      </c>
      <c s="5" r="B99" t="n">
        <v>2</v>
      </c>
      <c s="5" r="C99" t="n">
        <v>2</v>
      </c>
    </row>
    <row spans="1:3" r="100">
      <c s="4" r="A100" t="s">
        <v>609</v>
      </c>
    </row>
    <row spans="1:3" r="101">
      <c s="3" r="A101" t="s">
        <v>575</v>
      </c>
    </row>
    <row spans="1:3" r="102">
      <c s="4" r="A102" t="s">
        <v>576</v>
      </c>
      <c s="5" r="B102" t="n">
        <v>277</v>
      </c>
      <c s="5" r="C102" t="n">
        <v>209</v>
      </c>
    </row>
    <row spans="1:3" r="103">
      <c s="4" r="A103" t="s">
        <v>610</v>
      </c>
    </row>
    <row spans="1:3" r="104">
      <c s="3" r="A104" t="s">
        <v>575</v>
      </c>
    </row>
    <row spans="1:3" r="105">
      <c s="4" r="A105" t="s">
        <v>576</v>
      </c>
      <c s="5" r="B105" t="n">
        <v>79</v>
      </c>
      <c s="5" r="C105" t="n">
        <v>237</v>
      </c>
    </row>
    <row spans="1:3" r="106">
      <c s="4" r="A106" t="s">
        <v>611</v>
      </c>
    </row>
    <row spans="1:3" r="107">
      <c s="3" r="A107" t="s">
        <v>575</v>
      </c>
    </row>
    <row spans="1:3" r="108">
      <c s="4" r="A108" t="s">
        <v>576</v>
      </c>
      <c s="5" r="B108" t="n">
        <v>0</v>
      </c>
      <c s="5" r="C108" t="n">
        <v>0</v>
      </c>
    </row>
    <row spans="1:3" r="109">
      <c s="4" r="A109" t="s">
        <v>612</v>
      </c>
    </row>
    <row spans="1:3" r="110">
      <c s="3" r="A110" t="s">
        <v>575</v>
      </c>
    </row>
    <row spans="1:3" r="111">
      <c s="4" r="A111" t="s">
        <v>576</v>
      </c>
      <c s="5" r="B111" t="n">
        <v>79</v>
      </c>
      <c s="5" r="C111" t="n">
        <v>237</v>
      </c>
    </row>
    <row spans="1:3" r="112">
      <c s="4" r="A112" t="s">
        <v>613</v>
      </c>
    </row>
    <row spans="1:3" r="113">
      <c s="3" r="A113" t="s">
        <v>575</v>
      </c>
    </row>
    <row spans="1:3" r="114">
      <c s="4" r="A114" t="s">
        <v>576</v>
      </c>
      <c s="5" r="B114" t="n">
        <v>60</v>
      </c>
      <c s="5" r="C114" t="n">
        <v>21</v>
      </c>
    </row>
    <row spans="1:3" r="115">
      <c s="4" r="A115" t="s">
        <v>614</v>
      </c>
    </row>
    <row spans="1:3" r="116">
      <c s="3" r="A116" t="s">
        <v>575</v>
      </c>
    </row>
    <row spans="1:3" r="117">
      <c s="4" r="A117" t="s">
        <v>576</v>
      </c>
      <c s="5" r="B117" t="n">
        <v>0</v>
      </c>
      <c s="5" r="C117" t="n">
        <v>0</v>
      </c>
    </row>
    <row spans="1:3" r="118">
      <c s="4" r="A118" t="s">
        <v>615</v>
      </c>
    </row>
    <row spans="1:3" r="119">
      <c s="3" r="A119" t="s">
        <v>575</v>
      </c>
    </row>
    <row spans="1:3" r="120">
      <c s="4" r="A120" t="s">
        <v>576</v>
      </c>
      <c s="5" r="B120" t="n">
        <v>60</v>
      </c>
      <c s="5" r="C120" t="n">
        <v>21</v>
      </c>
    </row>
    <row spans="1:3" r="121">
      <c s="4" r="A121" t="s">
        <v>616</v>
      </c>
    </row>
    <row spans="1:3" r="122">
      <c s="3" r="A122" t="s">
        <v>575</v>
      </c>
    </row>
    <row spans="1:3" r="123">
      <c s="4" r="A123" t="s">
        <v>576</v>
      </c>
      <c s="5" r="B123" t="n">
        <v>166</v>
      </c>
      <c s="5" r="C123" t="n">
        <v>202</v>
      </c>
    </row>
    <row spans="1:3" r="124">
      <c s="4" r="A124" t="s">
        <v>617</v>
      </c>
    </row>
    <row spans="1:3" r="125">
      <c s="3" r="A125" t="s">
        <v>575</v>
      </c>
    </row>
    <row spans="1:3" r="126">
      <c s="4" r="A126" t="s">
        <v>576</v>
      </c>
      <c s="5" r="B126" t="n">
        <v>0</v>
      </c>
      <c s="5" r="C126" t="n">
        <v>0</v>
      </c>
    </row>
    <row spans="1:3" r="127">
      <c s="4" r="A127" t="s">
        <v>618</v>
      </c>
    </row>
    <row spans="1:3" r="128">
      <c s="3" r="A128" t="s">
        <v>575</v>
      </c>
    </row>
    <row spans="1:3" r="129">
      <c s="4" r="A129" t="s">
        <v>576</v>
      </c>
      <c s="5" r="B129" t="n">
        <v>166</v>
      </c>
      <c s="5" r="C129" t="n">
        <v>202</v>
      </c>
    </row>
    <row spans="1:3" r="130">
      <c s="4" r="A130" t="s">
        <v>619</v>
      </c>
    </row>
    <row spans="1:3" r="131">
      <c s="3" r="A131" t="s">
        <v>575</v>
      </c>
    </row>
    <row spans="1:3" r="132">
      <c s="4" r="A132" t="s">
        <v>576</v>
      </c>
      <c s="5" r="B132" t="n">
        <v>580</v>
      </c>
      <c s="5" r="C132" t="n">
        <v>667</v>
      </c>
    </row>
    <row spans="1:3" r="133">
      <c s="4" r="A133" t="s">
        <v>620</v>
      </c>
    </row>
    <row spans="1:3" r="134">
      <c s="3" r="A134" t="s">
        <v>575</v>
      </c>
    </row>
    <row spans="1:3" r="135">
      <c s="4" r="A135" t="s">
        <v>576</v>
      </c>
      <c s="5" r="B135" t="n">
        <v>2</v>
      </c>
      <c s="5" r="C135" t="n">
        <v>2</v>
      </c>
    </row>
    <row spans="1:3" r="136">
      <c s="4" r="A136" t="s">
        <v>621</v>
      </c>
    </row>
    <row spans="1:3" r="137">
      <c s="3" r="A137" t="s">
        <v>575</v>
      </c>
    </row>
    <row spans="1:3" r="138">
      <c s="4" r="A138" t="s">
        <v>576</v>
      </c>
      <c s="5" r="B138" t="n">
        <v>582</v>
      </c>
      <c s="5" r="C138" t="n">
        <v>669</v>
      </c>
    </row>
    <row spans="1:3" r="139">
      <c s="4" r="A139" t="s">
        <v>622</v>
      </c>
    </row>
    <row spans="1:3" r="140">
      <c s="3" r="A140" t="s">
        <v>575</v>
      </c>
    </row>
    <row spans="1:3" r="141">
      <c s="4" r="A141" t="s">
        <v>576</v>
      </c>
      <c s="5" r="B141" t="n">
        <v>24048</v>
      </c>
      <c s="5" r="C141" t="n">
        <v>23401</v>
      </c>
    </row>
    <row spans="1:3" r="142">
      <c s="4" r="A142" t="s">
        <v>623</v>
      </c>
    </row>
    <row spans="1:3" r="143">
      <c s="3" r="A143" t="s">
        <v>575</v>
      </c>
    </row>
    <row spans="1:3" r="144">
      <c s="4" r="A144" t="s">
        <v>576</v>
      </c>
      <c s="5" r="B144" t="n">
        <v>2440</v>
      </c>
      <c s="5" r="C144" t="n">
        <v>2294</v>
      </c>
    </row>
    <row spans="1:3" r="145">
      <c s="4" r="A145" t="s">
        <v>624</v>
      </c>
    </row>
    <row spans="1:3" r="146">
      <c s="3" r="A146" t="s">
        <v>575</v>
      </c>
    </row>
    <row spans="1:3" r="147">
      <c s="4" r="A147" t="s">
        <v>576</v>
      </c>
      <c s="5" r="B147" t="n">
        <v>26488</v>
      </c>
      <c s="5" r="C147" t="n">
        <v>25695</v>
      </c>
    </row>
    <row spans="1:3" r="148">
      <c s="4" r="A148" t="s">
        <v>625</v>
      </c>
    </row>
    <row spans="1:3" r="149">
      <c s="3" r="A149" t="s">
        <v>575</v>
      </c>
    </row>
    <row spans="1:3" r="150">
      <c s="4" r="A150" t="s">
        <v>576</v>
      </c>
      <c s="5" r="B150" t="n">
        <v>13957</v>
      </c>
      <c s="5" r="C150" t="n">
        <v>13300</v>
      </c>
    </row>
    <row spans="1:3" r="151">
      <c s="4" r="A151" t="s">
        <v>626</v>
      </c>
    </row>
    <row spans="1:3" r="152">
      <c s="3" r="A152" t="s">
        <v>575</v>
      </c>
    </row>
    <row spans="1:3" r="153">
      <c s="4" r="A153" t="s">
        <v>576</v>
      </c>
      <c s="5" r="B153" t="n">
        <v>164</v>
      </c>
      <c s="5" r="C153" t="n">
        <v>151</v>
      </c>
    </row>
    <row spans="1:3" r="154">
      <c s="4" r="A154" t="s">
        <v>627</v>
      </c>
    </row>
    <row spans="1:3" r="155">
      <c s="3" r="A155" t="s">
        <v>575</v>
      </c>
    </row>
    <row spans="1:3" r="156">
      <c s="4" r="A156" t="s">
        <v>576</v>
      </c>
      <c s="5" r="B156" t="n">
        <v>14121</v>
      </c>
      <c s="5" r="C156" t="n">
        <v>13451</v>
      </c>
    </row>
    <row spans="1:3" r="157">
      <c s="4" r="A157" t="s">
        <v>628</v>
      </c>
    </row>
    <row spans="1:3" r="158">
      <c s="3" r="A158" t="s">
        <v>575</v>
      </c>
    </row>
    <row spans="1:3" r="159">
      <c s="4" r="A159" t="s">
        <v>576</v>
      </c>
      <c s="5" r="B159" t="n">
        <v>5948</v>
      </c>
      <c s="5" r="C159" t="n">
        <v>5039</v>
      </c>
    </row>
    <row spans="1:3" r="160">
      <c s="4" r="A160" t="s">
        <v>629</v>
      </c>
    </row>
    <row spans="1:3" r="161">
      <c s="3" r="A161" t="s">
        <v>575</v>
      </c>
    </row>
    <row spans="1:3" r="162">
      <c s="4" r="A162" t="s">
        <v>576</v>
      </c>
      <c s="5" r="B162" t="n">
        <v>0</v>
      </c>
      <c s="5" r="C162" t="n">
        <v>0</v>
      </c>
    </row>
    <row spans="1:3" r="163">
      <c s="4" r="A163" t="s">
        <v>630</v>
      </c>
    </row>
    <row spans="1:3" r="164">
      <c s="3" r="A164" t="s">
        <v>575</v>
      </c>
    </row>
    <row spans="1:3" r="165">
      <c s="4" r="A165" t="s">
        <v>576</v>
      </c>
      <c s="5" r="B165" t="n">
        <v>5948</v>
      </c>
      <c s="5" r="C165" t="n">
        <v>5039</v>
      </c>
    </row>
    <row spans="1:3" r="166">
      <c s="4" r="A166" t="s">
        <v>631</v>
      </c>
    </row>
    <row spans="1:3" r="167">
      <c s="3" r="A167" t="s">
        <v>575</v>
      </c>
    </row>
    <row spans="1:3" r="168">
      <c s="4" r="A168" t="s">
        <v>576</v>
      </c>
      <c s="5" r="B168" t="n">
        <v>440</v>
      </c>
      <c s="5" r="C168" t="n">
        <v>563</v>
      </c>
    </row>
    <row spans="1:3" r="169">
      <c s="4" r="A169" t="s">
        <v>632</v>
      </c>
    </row>
    <row spans="1:3" r="170">
      <c s="3" r="A170" t="s">
        <v>575</v>
      </c>
    </row>
    <row spans="1:3" r="171">
      <c s="4" r="A171" t="s">
        <v>576</v>
      </c>
      <c s="5" r="B171" t="n">
        <v>0</v>
      </c>
      <c s="5" r="C171" t="n">
        <v>0</v>
      </c>
    </row>
    <row spans="1:3" r="172">
      <c s="4" r="A172" t="s">
        <v>633</v>
      </c>
    </row>
    <row spans="1:3" r="173">
      <c s="3" r="A173" t="s">
        <v>575</v>
      </c>
    </row>
    <row spans="1:3" r="174">
      <c s="4" r="A174" t="s">
        <v>576</v>
      </c>
      <c s="5" r="B174" t="n">
        <v>440</v>
      </c>
      <c s="5" r="C174" t="n">
        <v>563</v>
      </c>
    </row>
    <row spans="1:3" r="175">
      <c s="4" r="A175" t="s">
        <v>634</v>
      </c>
    </row>
    <row spans="1:3" r="176">
      <c s="3" r="A176" t="s">
        <v>575</v>
      </c>
    </row>
    <row spans="1:3" r="177">
      <c s="4" r="A177" t="s">
        <v>576</v>
      </c>
      <c s="5" r="B177" t="n">
        <v>44393</v>
      </c>
      <c s="5" r="C177" t="n">
        <v>42303</v>
      </c>
    </row>
    <row spans="1:3" r="178">
      <c s="4" r="A178" t="s">
        <v>635</v>
      </c>
    </row>
    <row spans="1:3" r="179">
      <c s="3" r="A179" t="s">
        <v>575</v>
      </c>
    </row>
    <row spans="1:3" r="180">
      <c s="4" r="A180" t="s">
        <v>576</v>
      </c>
      <c s="5" r="B180" t="n">
        <v>2604</v>
      </c>
      <c s="5" r="C180" t="n">
        <v>2445</v>
      </c>
    </row>
    <row spans="1:3" r="181">
      <c s="4" r="A181" t="s">
        <v>636</v>
      </c>
    </row>
    <row spans="1:3" r="182">
      <c s="3" r="A182" t="s">
        <v>575</v>
      </c>
    </row>
    <row spans="1:3" r="183">
      <c s="4" r="A183" t="s">
        <v>576</v>
      </c>
      <c s="7" r="B183" t="n">
        <v>46997</v>
      </c>
      <c s="7" r="C183" t="n">
        <v>447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6</v>
      </c>
      <c s="2" r="B1" t="s">
        <v>89</v>
      </c>
      <c s="2" r="D1" t="s">
        <v>1</v>
      </c>
    </row>
    <row spans="1:5" r="2">
      <c s="2" r="B2" t="s">
        <v>2</v>
      </c>
      <c s="2" r="C2" t="s">
        <v>90</v>
      </c>
      <c s="2" r="D2" t="s">
        <v>2</v>
      </c>
      <c s="2" r="E2" t="s">
        <v>90</v>
      </c>
    </row>
    <row spans="1:5" r="3">
      <c s="3" r="A3" t="s">
        <v>127</v>
      </c>
    </row>
    <row spans="1:5" r="4">
      <c s="4" r="A4" t="s">
        <v>116</v>
      </c>
      <c s="7" r="B4" t="n">
        <v>1459</v>
      </c>
      <c s="7" r="C4" t="n">
        <v>1113</v>
      </c>
      <c s="7" r="D4" t="n">
        <v>3505</v>
      </c>
      <c s="7" r="E4" t="n">
        <v>2362</v>
      </c>
    </row>
    <row spans="1:5" r="5">
      <c s="3" r="A5" t="s">
        <v>128</v>
      </c>
    </row>
    <row spans="1:5" r="6">
      <c s="4" r="A6" t="s">
        <v>129</v>
      </c>
      <c s="5" r="B6" t="n">
        <v>-96</v>
      </c>
      <c s="5" r="C6" t="n">
        <v>167</v>
      </c>
      <c s="5" r="D6" t="n">
        <v>-163</v>
      </c>
      <c s="5" r="E6" t="n">
        <v>247</v>
      </c>
    </row>
    <row spans="1:5" r="7">
      <c s="4" r="A7" t="s">
        <v>130</v>
      </c>
      <c s="5" r="B7" t="n">
        <v>-6702</v>
      </c>
      <c s="5" r="C7" t="n">
        <v>3251</v>
      </c>
      <c s="5" r="D7" t="n">
        <v>-4212</v>
      </c>
      <c s="5" r="E7" t="n">
        <v>6319</v>
      </c>
    </row>
    <row spans="1:5" r="8">
      <c s="4" r="A8" t="s">
        <v>131</v>
      </c>
      <c s="5" r="B8" t="n">
        <v>54</v>
      </c>
      <c s="5" r="C8" t="n">
        <v>20</v>
      </c>
      <c s="5" r="D8" t="n">
        <v>106</v>
      </c>
      <c s="5" r="E8" t="n">
        <v>43</v>
      </c>
    </row>
    <row spans="1:5" r="9">
      <c s="4" r="A9" t="s">
        <v>132</v>
      </c>
      <c s="5" r="B9" t="n">
        <v>-6744</v>
      </c>
      <c s="5" r="C9" t="n">
        <v>3438</v>
      </c>
      <c s="5" r="D9" t="n">
        <v>-4269</v>
      </c>
      <c s="5" r="E9" t="n">
        <v>6609</v>
      </c>
    </row>
    <row spans="1:5" r="10">
      <c s="4" r="A10" t="s">
        <v>133</v>
      </c>
      <c s="5" r="B10" t="n">
        <v>-2380</v>
      </c>
      <c s="5" r="C10" t="n">
        <v>1158</v>
      </c>
      <c s="5" r="D10" t="n">
        <v>-1569</v>
      </c>
      <c s="5" r="E10" t="n">
        <v>2205</v>
      </c>
    </row>
    <row spans="1:5" r="11">
      <c s="4" r="A11" t="s">
        <v>134</v>
      </c>
      <c s="5" r="B11" t="n">
        <v>-4364</v>
      </c>
      <c s="5" r="C11" t="n">
        <v>2280</v>
      </c>
      <c s="5" r="D11" t="n">
        <v>-2700</v>
      </c>
      <c s="5" r="E11" t="n">
        <v>4404</v>
      </c>
    </row>
    <row spans="1:5" r="12">
      <c s="4" r="A12" t="s">
        <v>135</v>
      </c>
      <c s="5" r="B12" t="n">
        <v>-2905</v>
      </c>
      <c s="5" r="C12" t="n">
        <v>3393</v>
      </c>
      <c s="5" r="D12" t="n">
        <v>805</v>
      </c>
      <c s="5" r="E12" t="n">
        <v>6766</v>
      </c>
    </row>
    <row spans="1:5" r="13">
      <c s="4" r="A13" t="s">
        <v>136</v>
      </c>
      <c s="5" r="B13" t="n">
        <v>37</v>
      </c>
      <c s="5" r="C13" t="n">
        <v>24</v>
      </c>
      <c s="5" r="D13" t="n">
        <v>9</v>
      </c>
      <c s="5" r="E13" t="n">
        <v>42</v>
      </c>
    </row>
    <row spans="1:5" r="14">
      <c s="4" r="A14" t="s">
        <v>137</v>
      </c>
      <c s="7" r="B14" t="n">
        <v>-2942</v>
      </c>
      <c s="7" r="C14" t="n">
        <v>3369</v>
      </c>
      <c s="7" r="D14" t="n">
        <v>796</v>
      </c>
      <c s="7" r="E14" t="n">
        <v>67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7</v>
      </c>
      <c s="2" r="B1" t="s">
        <v>2</v>
      </c>
      <c s="2" r="C1" t="s">
        <v>25</v>
      </c>
    </row>
    <row spans="1:3" r="2">
      <c s="3" r="A2" t="s">
        <v>638</v>
      </c>
    </row>
    <row spans="1:3" r="3">
      <c s="4" r="A3" t="s">
        <v>639</v>
      </c>
      <c s="7" r="B3" t="n">
        <v>48614</v>
      </c>
      <c s="7" r="C3" t="n">
        <v>46468</v>
      </c>
    </row>
    <row spans="1:3" r="4">
      <c s="4" r="A4" t="s">
        <v>640</v>
      </c>
      <c s="5" r="B4" t="n">
        <v>53</v>
      </c>
      <c s="5" r="C4" t="n">
        <v>69</v>
      </c>
    </row>
    <row spans="1:3" r="5">
      <c s="4" r="A5" t="s">
        <v>641</v>
      </c>
      <c s="5" r="B5" t="n">
        <v>1</v>
      </c>
      <c s="5" r="C5" t="n">
        <v>3</v>
      </c>
    </row>
    <row spans="1:3" r="6">
      <c s="4" r="A6" t="s">
        <v>642</v>
      </c>
      <c s="5" r="B6" t="n">
        <v>0</v>
      </c>
      <c s="5" r="C6" t="n">
        <v>0</v>
      </c>
    </row>
    <row spans="1:3" r="7">
      <c s="4" r="A7" t="s">
        <v>643</v>
      </c>
      <c s="5" r="B7" t="n">
        <v>9</v>
      </c>
      <c s="5" r="C7" t="n">
        <v>11</v>
      </c>
    </row>
    <row spans="1:3" r="8">
      <c s="4" r="A8" t="s">
        <v>644</v>
      </c>
      <c s="5" r="B8" t="n">
        <v>63</v>
      </c>
      <c s="5" r="C8" t="n">
        <v>83</v>
      </c>
    </row>
    <row spans="1:3" r="9">
      <c s="4" r="A9" t="s">
        <v>645</v>
      </c>
      <c s="5" r="B9" t="n">
        <v>48677</v>
      </c>
      <c s="5" r="C9" t="n">
        <v>46551</v>
      </c>
    </row>
    <row spans="1:3" r="10">
      <c s="4" r="A10" t="s">
        <v>646</v>
      </c>
      <c s="5" r="B10" t="n">
        <v>112</v>
      </c>
      <c s="5" r="C10" t="n">
        <v>110</v>
      </c>
    </row>
    <row spans="1:3" r="11">
      <c s="4" r="A11" t="s">
        <v>561</v>
      </c>
    </row>
    <row spans="1:3" r="12">
      <c s="3" r="A12" t="s">
        <v>638</v>
      </c>
    </row>
    <row spans="1:3" r="13">
      <c s="4" r="A13" t="s">
        <v>639</v>
      </c>
      <c s="5" r="B13" t="n">
        <v>44344</v>
      </c>
      <c s="5" r="C13" t="n">
        <v>42239</v>
      </c>
    </row>
    <row spans="1:3" r="14">
      <c s="4" r="A14" t="s">
        <v>640</v>
      </c>
      <c s="5" r="B14" t="n">
        <v>49</v>
      </c>
      <c s="5" r="C14" t="n">
        <v>62</v>
      </c>
    </row>
    <row spans="1:3" r="15">
      <c s="4" r="A15" t="s">
        <v>641</v>
      </c>
      <c s="5" r="B15" t="n">
        <v>0</v>
      </c>
      <c s="5" r="C15" t="n">
        <v>0</v>
      </c>
    </row>
    <row spans="1:3" r="16">
      <c s="4" r="A16" t="s">
        <v>642</v>
      </c>
      <c s="5" r="B16" t="n">
        <v>0</v>
      </c>
      <c s="5" r="C16" t="n">
        <v>0</v>
      </c>
    </row>
    <row spans="1:3" r="17">
      <c s="4" r="A17" t="s">
        <v>643</v>
      </c>
      <c s="5" r="B17" t="n">
        <v>0</v>
      </c>
      <c s="5" r="C17" t="n">
        <v>2</v>
      </c>
    </row>
    <row spans="1:3" r="18">
      <c s="4" r="A18" t="s">
        <v>644</v>
      </c>
      <c s="5" r="B18" t="n">
        <v>49</v>
      </c>
      <c s="5" r="C18" t="n">
        <v>64</v>
      </c>
    </row>
    <row spans="1:3" r="19">
      <c s="4" r="A19" t="s">
        <v>645</v>
      </c>
      <c s="5" r="B19" t="n">
        <v>44393</v>
      </c>
      <c s="5" r="C19" t="n">
        <v>42303</v>
      </c>
    </row>
    <row spans="1:3" r="20">
      <c s="4" r="A20" t="s">
        <v>646</v>
      </c>
      <c s="5" r="B20" t="n">
        <v>103</v>
      </c>
      <c s="5" r="C20" t="n">
        <v>101</v>
      </c>
    </row>
    <row spans="1:3" r="21">
      <c s="4" r="A21" t="s">
        <v>531</v>
      </c>
    </row>
    <row spans="1:3" r="22">
      <c s="3" r="A22" t="s">
        <v>638</v>
      </c>
    </row>
    <row spans="1:3" r="23">
      <c s="4" r="A23" t="s">
        <v>639</v>
      </c>
      <c s="5" r="B23" t="n">
        <v>2603</v>
      </c>
      <c s="5" r="C23" t="n">
        <v>2443</v>
      </c>
    </row>
    <row spans="1:3" r="24">
      <c s="4" r="A24" t="s">
        <v>640</v>
      </c>
      <c s="5" r="B24" t="n">
        <v>0</v>
      </c>
      <c s="5" r="C24" t="n">
        <v>0</v>
      </c>
    </row>
    <row spans="1:3" r="25">
      <c s="4" r="A25" t="s">
        <v>641</v>
      </c>
      <c s="5" r="B25" t="n">
        <v>0</v>
      </c>
      <c s="5" r="C25" t="n">
        <v>1</v>
      </c>
    </row>
    <row spans="1:3" r="26">
      <c s="4" r="A26" t="s">
        <v>642</v>
      </c>
      <c s="5" r="B26" t="n">
        <v>0</v>
      </c>
      <c s="5" r="C26" t="n">
        <v>0</v>
      </c>
    </row>
    <row spans="1:3" r="27">
      <c s="4" r="A27" t="s">
        <v>643</v>
      </c>
      <c s="5" r="B27" t="n">
        <v>1</v>
      </c>
      <c s="5" r="C27" t="n">
        <v>1</v>
      </c>
    </row>
    <row spans="1:3" r="28">
      <c s="4" r="A28" t="s">
        <v>644</v>
      </c>
      <c s="5" r="B28" t="n">
        <v>1</v>
      </c>
      <c s="5" r="C28" t="n">
        <v>2</v>
      </c>
    </row>
    <row spans="1:3" r="29">
      <c s="4" r="A29" t="s">
        <v>645</v>
      </c>
      <c s="5" r="B29" t="n">
        <v>2604</v>
      </c>
      <c s="5" r="C29" t="n">
        <v>2445</v>
      </c>
    </row>
    <row spans="1:3" r="30">
      <c s="4" r="A30" t="s">
        <v>646</v>
      </c>
      <c s="5" r="B30" t="n">
        <v>1</v>
      </c>
      <c s="5" r="C30" t="n">
        <v>1</v>
      </c>
    </row>
    <row spans="1:3" r="31">
      <c s="4" r="A31" t="s">
        <v>513</v>
      </c>
    </row>
    <row spans="1:3" r="32">
      <c s="3" r="A32" t="s">
        <v>638</v>
      </c>
    </row>
    <row spans="1:3" r="33">
      <c s="4" r="A33" t="s">
        <v>639</v>
      </c>
      <c s="5" r="B33" t="n">
        <v>315</v>
      </c>
      <c s="5" r="C33" t="n">
        <v>375</v>
      </c>
    </row>
    <row spans="1:3" r="34">
      <c s="4" r="A34" t="s">
        <v>640</v>
      </c>
      <c s="5" r="B34" t="n">
        <v>4</v>
      </c>
      <c s="5" r="C34" t="n">
        <v>7</v>
      </c>
    </row>
    <row spans="1:3" r="35">
      <c s="4" r="A35" t="s">
        <v>641</v>
      </c>
      <c s="5" r="B35" t="n">
        <v>1</v>
      </c>
      <c s="5" r="C35" t="n">
        <v>2</v>
      </c>
    </row>
    <row spans="1:3" r="36">
      <c s="4" r="A36" t="s">
        <v>642</v>
      </c>
      <c s="5" r="B36" t="n">
        <v>0</v>
      </c>
      <c s="5" r="C36" t="n">
        <v>0</v>
      </c>
    </row>
    <row spans="1:3" r="37">
      <c s="4" r="A37" t="s">
        <v>643</v>
      </c>
      <c s="5" r="B37" t="n">
        <v>7</v>
      </c>
      <c s="5" r="C37" t="n">
        <v>8</v>
      </c>
    </row>
    <row spans="1:3" r="38">
      <c s="4" r="A38" t="s">
        <v>644</v>
      </c>
      <c s="5" r="B38" t="n">
        <v>12</v>
      </c>
      <c s="5" r="C38" t="n">
        <v>17</v>
      </c>
    </row>
    <row spans="1:3" r="39">
      <c s="4" r="A39" t="s">
        <v>645</v>
      </c>
      <c s="5" r="B39" t="n">
        <v>327</v>
      </c>
      <c s="5" r="C39" t="n">
        <v>392</v>
      </c>
    </row>
    <row spans="1:3" r="40">
      <c s="4" r="A40" t="s">
        <v>646</v>
      </c>
      <c s="5" r="B40" t="n">
        <v>7</v>
      </c>
      <c s="5" r="C40" t="n">
        <v>8</v>
      </c>
    </row>
    <row spans="1:3" r="41">
      <c s="4" r="A41" t="s">
        <v>514</v>
      </c>
    </row>
    <row spans="1:3" r="42">
      <c s="3" r="A42" t="s">
        <v>638</v>
      </c>
    </row>
    <row spans="1:3" r="43">
      <c s="4" r="A43" t="s">
        <v>639</v>
      </c>
      <c s="5" r="B43" t="n">
        <v>314</v>
      </c>
      <c s="5" r="C43" t="n">
        <v>319</v>
      </c>
    </row>
    <row spans="1:3" r="44">
      <c s="4" r="A44" t="s">
        <v>640</v>
      </c>
      <c s="5" r="B44" t="n">
        <v>0</v>
      </c>
      <c s="5" r="C44" t="n">
        <v>0</v>
      </c>
    </row>
    <row spans="1:3" r="45">
      <c s="4" r="A45" t="s">
        <v>641</v>
      </c>
      <c s="5" r="B45" t="n">
        <v>0</v>
      </c>
      <c s="5" r="C45" t="n">
        <v>0</v>
      </c>
    </row>
    <row spans="1:3" r="46">
      <c s="4" r="A46" t="s">
        <v>642</v>
      </c>
      <c s="5" r="B46" t="n">
        <v>0</v>
      </c>
      <c s="5" r="C46" t="n">
        <v>0</v>
      </c>
    </row>
    <row spans="1:3" r="47">
      <c s="4" r="A47" t="s">
        <v>643</v>
      </c>
      <c s="5" r="B47" t="n">
        <v>1</v>
      </c>
      <c s="5" r="C47" t="n">
        <v>0</v>
      </c>
    </row>
    <row spans="1:3" r="48">
      <c s="4" r="A48" t="s">
        <v>644</v>
      </c>
      <c s="5" r="B48" t="n">
        <v>1</v>
      </c>
      <c s="5" r="C48" t="n">
        <v>0</v>
      </c>
    </row>
    <row spans="1:3" r="49">
      <c s="4" r="A49" t="s">
        <v>645</v>
      </c>
      <c s="5" r="B49" t="n">
        <v>315</v>
      </c>
      <c s="5" r="C49" t="n">
        <v>319</v>
      </c>
    </row>
    <row spans="1:3" r="50">
      <c s="4" r="A50" t="s">
        <v>646</v>
      </c>
      <c s="5" r="B50" t="n">
        <v>1</v>
      </c>
      <c s="5" r="C50" t="n">
        <v>0</v>
      </c>
    </row>
    <row spans="1:3" r="51">
      <c s="4" r="A51" t="s">
        <v>512</v>
      </c>
    </row>
    <row spans="1:3" r="52">
      <c s="3" r="A52" t="s">
        <v>638</v>
      </c>
    </row>
    <row spans="1:3" r="53">
      <c s="4" r="A53" t="s">
        <v>639</v>
      </c>
      <c s="5" r="B53" t="n">
        <v>1038</v>
      </c>
      <c s="5" r="C53" t="n">
        <v>1092</v>
      </c>
    </row>
    <row spans="1:3" r="54">
      <c s="4" r="A54" t="s">
        <v>640</v>
      </c>
      <c s="5" r="B54" t="n">
        <v>0</v>
      </c>
      <c s="5" r="C54" t="n">
        <v>0</v>
      </c>
    </row>
    <row spans="1:3" r="55">
      <c s="4" r="A55" t="s">
        <v>641</v>
      </c>
      <c s="5" r="B55" t="n">
        <v>0</v>
      </c>
      <c s="5" r="C55" t="n">
        <v>0</v>
      </c>
    </row>
    <row spans="1:3" r="56">
      <c s="4" r="A56" t="s">
        <v>642</v>
      </c>
      <c s="5" r="B56" t="n">
        <v>0</v>
      </c>
      <c s="5" r="C56" t="n">
        <v>0</v>
      </c>
    </row>
    <row spans="1:3" r="57">
      <c s="4" r="A57" t="s">
        <v>643</v>
      </c>
      <c s="5" r="B57" t="n">
        <v>0</v>
      </c>
      <c s="5" r="C57" t="n">
        <v>0</v>
      </c>
    </row>
    <row spans="1:3" r="58">
      <c s="4" r="A58" t="s">
        <v>644</v>
      </c>
      <c s="5" r="B58" t="n">
        <v>0</v>
      </c>
      <c s="5" r="C58" t="n">
        <v>0</v>
      </c>
    </row>
    <row spans="1:3" r="59">
      <c s="4" r="A59" t="s">
        <v>645</v>
      </c>
      <c s="5" r="B59" t="n">
        <v>1038</v>
      </c>
      <c s="5" r="C59" t="n">
        <v>1092</v>
      </c>
    </row>
    <row spans="1:3" r="60">
      <c s="4" r="A60" t="s">
        <v>646</v>
      </c>
      <c s="7" r="B60" t="n">
        <v>0</v>
      </c>
      <c s="7" r="C60"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647</v>
      </c>
      <c s="2" r="B1" t="s">
        <v>89</v>
      </c>
      <c s="2" r="D1" t="s">
        <v>1</v>
      </c>
    </row>
    <row spans="1:5" r="2">
      <c s="2" r="B2" t="s">
        <v>2</v>
      </c>
      <c s="2" r="C2" t="s">
        <v>90</v>
      </c>
      <c s="2" r="D2" t="s">
        <v>2</v>
      </c>
      <c s="2" r="E2" t="s">
        <v>90</v>
      </c>
    </row>
    <row spans="1:5" r="3">
      <c s="3" r="A3" t="s">
        <v>648</v>
      </c>
    </row>
    <row spans="1:5" r="4">
      <c s="4" r="A4" t="s">
        <v>649</v>
      </c>
      <c s="7" r="B4" t="n">
        <v>3895</v>
      </c>
      <c s="7" r="C4" t="n">
        <v>3938</v>
      </c>
      <c s="7" r="D4" t="n">
        <v>7865</v>
      </c>
      <c s="7" r="E4" t="n">
        <v>7940</v>
      </c>
    </row>
    <row spans="1:5" r="5">
      <c s="4" r="A5" t="s">
        <v>650</v>
      </c>
      <c s="5" r="B5" t="n">
        <v>-224</v>
      </c>
      <c s="5" r="C5" t="n">
        <v>-184</v>
      </c>
      <c s="5" r="D5" t="n">
        <v>-425</v>
      </c>
      <c s="5" r="E5" t="n">
        <v>-348</v>
      </c>
    </row>
    <row spans="1:5" r="6">
      <c s="4" r="A6" t="s">
        <v>94</v>
      </c>
      <c s="5" r="B6" t="n">
        <v>3671</v>
      </c>
      <c s="5" r="C6" t="n">
        <v>3754</v>
      </c>
      <c s="5" r="D6" t="n">
        <v>7440</v>
      </c>
      <c s="5" r="E6" t="n">
        <v>7592</v>
      </c>
    </row>
    <row spans="1:5" r="7">
      <c s="4" r="A7" t="s">
        <v>651</v>
      </c>
    </row>
    <row spans="1:5" r="8">
      <c s="3" r="A8" t="s">
        <v>648</v>
      </c>
    </row>
    <row spans="1:5" r="9">
      <c s="4" r="A9" t="s">
        <v>649</v>
      </c>
      <c s="5" r="B9" t="n">
        <v>2611</v>
      </c>
      <c s="5" r="C9" t="n">
        <v>2669</v>
      </c>
      <c s="5" r="D9" t="n">
        <v>5194</v>
      </c>
      <c s="5" r="E9" t="n">
        <v>5286</v>
      </c>
    </row>
    <row spans="1:5" r="10">
      <c s="4" r="A10" t="s">
        <v>177</v>
      </c>
    </row>
    <row spans="1:5" r="11">
      <c s="3" r="A11" t="s">
        <v>648</v>
      </c>
    </row>
    <row spans="1:5" r="12">
      <c s="4" r="A12" t="s">
        <v>649</v>
      </c>
      <c s="5" r="B12" t="n">
        <v>51</v>
      </c>
      <c s="5" r="C12" t="n">
        <v>42</v>
      </c>
      <c s="5" r="D12" t="n">
        <v>100</v>
      </c>
      <c s="5" r="E12" t="n">
        <v>82</v>
      </c>
    </row>
    <row spans="1:5" r="13">
      <c s="4" r="A13" t="s">
        <v>179</v>
      </c>
    </row>
    <row spans="1:5" r="14">
      <c s="3" r="A14" t="s">
        <v>648</v>
      </c>
    </row>
    <row spans="1:5" r="15">
      <c s="4" r="A15" t="s">
        <v>649</v>
      </c>
      <c s="5" r="B15" t="n">
        <v>81</v>
      </c>
      <c s="5" r="C15" t="n">
        <v>105</v>
      </c>
      <c s="5" r="D15" t="n">
        <v>177</v>
      </c>
      <c s="5" r="E15" t="n">
        <v>189</v>
      </c>
    </row>
    <row spans="1:5" r="16">
      <c s="4" r="A16" t="s">
        <v>652</v>
      </c>
    </row>
    <row spans="1:5" r="17">
      <c s="3" r="A17" t="s">
        <v>648</v>
      </c>
    </row>
    <row spans="1:5" r="18">
      <c s="4" r="A18" t="s">
        <v>649</v>
      </c>
      <c s="5" r="B18" t="n">
        <v>294</v>
      </c>
      <c s="5" r="C18" t="n">
        <v>259</v>
      </c>
      <c s="5" r="D18" t="n">
        <v>581</v>
      </c>
      <c s="5" r="E18" t="n">
        <v>517</v>
      </c>
    </row>
    <row spans="1:5" r="19">
      <c s="4" r="A19" t="s">
        <v>180</v>
      </c>
    </row>
    <row spans="1:5" r="20">
      <c s="3" r="A20" t="s">
        <v>648</v>
      </c>
    </row>
    <row spans="1:5" r="21">
      <c s="4" r="A21" t="s">
        <v>649</v>
      </c>
      <c s="5" r="B21" t="n">
        <v>556</v>
      </c>
      <c s="5" r="C21" t="n">
        <v>522</v>
      </c>
      <c s="5" r="D21" t="n">
        <v>1100</v>
      </c>
      <c s="5" r="E21" t="n">
        <v>1020</v>
      </c>
    </row>
    <row spans="1:5" r="22">
      <c s="4" r="A22" t="s">
        <v>34</v>
      </c>
    </row>
    <row spans="1:5" r="23">
      <c s="3" r="A23" t="s">
        <v>648</v>
      </c>
    </row>
    <row spans="1:5" r="24">
      <c s="4" r="A24" t="s">
        <v>649</v>
      </c>
      <c s="5" r="B24" t="n">
        <v>154</v>
      </c>
      <c s="5" r="C24" t="n">
        <v>158</v>
      </c>
      <c s="5" r="D24" t="n">
        <v>308</v>
      </c>
      <c s="5" r="E24" t="n">
        <v>312</v>
      </c>
    </row>
    <row spans="1:5" r="25">
      <c s="4" r="A25" t="s">
        <v>36</v>
      </c>
    </row>
    <row spans="1:5" r="26">
      <c s="3" r="A26" t="s">
        <v>648</v>
      </c>
    </row>
    <row spans="1:5" r="27">
      <c s="4" r="A27" t="s">
        <v>649</v>
      </c>
      <c s="5" r="B27" t="n">
        <v>11</v>
      </c>
      <c s="5" r="C27" t="n">
        <v>8</v>
      </c>
      <c s="5" r="D27" t="n">
        <v>24</v>
      </c>
      <c s="5" r="E27" t="n">
        <v>17</v>
      </c>
    </row>
    <row spans="1:5" r="28">
      <c s="4" r="A28" t="s">
        <v>78</v>
      </c>
    </row>
    <row spans="1:5" r="29">
      <c s="3" r="A29" t="s">
        <v>648</v>
      </c>
    </row>
    <row spans="1:5" r="30">
      <c s="4" r="A30" t="s">
        <v>649</v>
      </c>
      <c s="7" r="B30" t="n">
        <v>137</v>
      </c>
      <c s="7" r="C30" t="n">
        <v>175</v>
      </c>
      <c s="7" r="D30" t="n">
        <v>381</v>
      </c>
      <c s="7" r="E30" t="n">
        <v>51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3</v>
      </c>
      <c s="2" r="B1" t="s">
        <v>89</v>
      </c>
      <c s="2" r="D1" t="s">
        <v>1</v>
      </c>
    </row>
    <row spans="1:5" r="2">
      <c s="2" r="B2" t="s">
        <v>2</v>
      </c>
      <c s="2" r="C2" t="s">
        <v>90</v>
      </c>
      <c s="2" r="D2" t="s">
        <v>2</v>
      </c>
      <c s="2" r="E2" t="s">
        <v>90</v>
      </c>
    </row>
    <row spans="1:5" r="3">
      <c s="3" r="A3" t="s">
        <v>654</v>
      </c>
    </row>
    <row spans="1:5" r="4">
      <c s="4" r="A4" t="s">
        <v>655</v>
      </c>
      <c s="7" r="B4" t="n">
        <v>129</v>
      </c>
      <c s="7" r="C4" t="n">
        <v>609</v>
      </c>
      <c s="7" r="D4" t="n">
        <v>2490</v>
      </c>
      <c s="7" r="E4" t="n">
        <v>817</v>
      </c>
    </row>
    <row spans="1:5" r="5">
      <c s="4" r="A5" t="s">
        <v>656</v>
      </c>
    </row>
    <row spans="1:5" r="6">
      <c s="3" r="A6" t="s">
        <v>654</v>
      </c>
    </row>
    <row spans="1:5" r="7">
      <c s="4" r="A7" t="s">
        <v>655</v>
      </c>
      <c s="5" r="B7" t="n">
        <v>371</v>
      </c>
      <c s="5" r="C7" t="n">
        <v>367</v>
      </c>
      <c s="5" r="D7" t="n">
        <v>840</v>
      </c>
      <c s="5" r="E7" t="n">
        <v>624</v>
      </c>
    </row>
    <row spans="1:5" r="8">
      <c s="4" r="A8" t="s">
        <v>449</v>
      </c>
    </row>
    <row spans="1:5" r="9">
      <c s="3" r="A9" t="s">
        <v>654</v>
      </c>
    </row>
    <row spans="1:5" r="10">
      <c s="4" r="A10" t="s">
        <v>655</v>
      </c>
      <c s="5" r="B10" t="n">
        <v>227</v>
      </c>
      <c s="5" r="C10" t="n">
        <v>169</v>
      </c>
      <c s="5" r="D10" t="n">
        <v>348</v>
      </c>
      <c s="5" r="E10" t="n">
        <v>254</v>
      </c>
    </row>
    <row spans="1:5" r="11">
      <c s="4" r="A11" t="s">
        <v>180</v>
      </c>
    </row>
    <row spans="1:5" r="12">
      <c s="3" r="A12" t="s">
        <v>654</v>
      </c>
    </row>
    <row spans="1:5" r="13">
      <c s="4" r="A13" t="s">
        <v>655</v>
      </c>
      <c s="5" r="B13" t="n">
        <v>20</v>
      </c>
      <c s="5" r="C13" t="n">
        <v>8</v>
      </c>
      <c s="5" r="D13" t="n">
        <v>31</v>
      </c>
      <c s="5" r="E13" t="n">
        <v>16</v>
      </c>
    </row>
    <row spans="1:5" r="14">
      <c s="4" r="A14" t="s">
        <v>657</v>
      </c>
    </row>
    <row spans="1:5" r="15">
      <c s="3" r="A15" t="s">
        <v>654</v>
      </c>
    </row>
    <row spans="1:5" r="16">
      <c s="4" r="A16" t="s">
        <v>655</v>
      </c>
      <c s="5" r="B16" t="n">
        <v>14</v>
      </c>
      <c s="5" r="C16" t="n">
        <v>0</v>
      </c>
      <c s="5" r="D16" t="n">
        <v>38</v>
      </c>
      <c s="5" r="E16" t="n">
        <v>0</v>
      </c>
    </row>
    <row spans="1:5" r="17">
      <c s="4" r="A17" t="s">
        <v>658</v>
      </c>
    </row>
    <row spans="1:5" r="18">
      <c s="3" r="A18" t="s">
        <v>654</v>
      </c>
    </row>
    <row spans="1:5" r="19">
      <c s="4" r="A19" t="s">
        <v>655</v>
      </c>
      <c s="5" r="B19" t="n">
        <v>-4</v>
      </c>
      <c s="5" r="C19" t="n">
        <v>0</v>
      </c>
      <c s="5" r="D19" t="n">
        <v>-9</v>
      </c>
      <c s="5" r="E19" t="n">
        <v>1</v>
      </c>
    </row>
    <row spans="1:5" r="20">
      <c s="4" r="A20" t="s">
        <v>659</v>
      </c>
    </row>
    <row spans="1:5" r="21">
      <c s="3" r="A21" t="s">
        <v>654</v>
      </c>
    </row>
    <row spans="1:5" r="22">
      <c s="4" r="A22" t="s">
        <v>655</v>
      </c>
      <c s="5" r="B22" t="n">
        <v>-503</v>
      </c>
      <c s="5" r="C22" t="n">
        <v>60</v>
      </c>
      <c s="5" r="D22" t="n">
        <v>1235</v>
      </c>
      <c s="5" r="E22" t="n">
        <v>-85</v>
      </c>
    </row>
    <row spans="1:5" r="23">
      <c s="4" r="A23" t="s">
        <v>484</v>
      </c>
    </row>
    <row spans="1:5" r="24">
      <c s="3" r="A24" t="s">
        <v>654</v>
      </c>
    </row>
    <row spans="1:5" r="25">
      <c s="4" r="A25" t="s">
        <v>655</v>
      </c>
      <c s="7" r="B25" t="n">
        <v>4</v>
      </c>
      <c s="7" r="C25" t="n">
        <v>5</v>
      </c>
      <c s="7" r="D25" t="n">
        <v>7</v>
      </c>
      <c s="7" r="E25" t="n">
        <v>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0</v>
      </c>
      <c s="2" r="B1" t="s">
        <v>2</v>
      </c>
      <c s="2" r="C1" t="s">
        <v>25</v>
      </c>
    </row>
    <row spans="1:3" r="2">
      <c s="3" r="A2" t="s">
        <v>460</v>
      </c>
    </row>
    <row spans="1:3" r="3">
      <c s="4" r="A3" t="s">
        <v>661</v>
      </c>
      <c s="7" r="B3" t="n">
        <v>30966</v>
      </c>
      <c s="7" r="C3" t="n">
        <v>37113</v>
      </c>
    </row>
    <row spans="1:3" r="4">
      <c s="4" r="A4" t="s">
        <v>662</v>
      </c>
      <c s="5" r="B4" t="n">
        <v>0</v>
      </c>
    </row>
    <row spans="1:3" r="5">
      <c s="4" r="A5" t="s">
        <v>663</v>
      </c>
    </row>
    <row spans="1:3" r="6">
      <c s="3" r="A6" t="s">
        <v>460</v>
      </c>
    </row>
    <row spans="1:3" r="7">
      <c s="4" r="A7" t="s">
        <v>661</v>
      </c>
      <c s="5" r="B7" t="n">
        <v>702</v>
      </c>
      <c s="5" r="C7" t="n">
        <v>206</v>
      </c>
    </row>
    <row spans="1:3" r="8">
      <c s="4" r="A8" t="s">
        <v>664</v>
      </c>
    </row>
    <row spans="1:3" r="9">
      <c s="3" r="A9" t="s">
        <v>460</v>
      </c>
    </row>
    <row spans="1:3" r="10">
      <c s="4" r="A10" t="s">
        <v>661</v>
      </c>
      <c s="5" r="B10" t="n">
        <v>26888</v>
      </c>
      <c s="5" r="C10" t="n">
        <v>33625</v>
      </c>
    </row>
    <row spans="1:3" r="11">
      <c s="4" r="A11" t="s">
        <v>665</v>
      </c>
    </row>
    <row spans="1:3" r="12">
      <c s="3" r="A12" t="s">
        <v>460</v>
      </c>
    </row>
    <row spans="1:3" r="13">
      <c s="4" r="A13" t="s">
        <v>661</v>
      </c>
      <c s="5" r="B13" t="n">
        <v>355</v>
      </c>
      <c s="5" r="C13" t="n">
        <v>349</v>
      </c>
    </row>
    <row spans="1:3" r="14">
      <c s="4" r="A14" t="s">
        <v>666</v>
      </c>
    </row>
    <row spans="1:3" r="15">
      <c s="3" r="A15" t="s">
        <v>460</v>
      </c>
    </row>
    <row spans="1:3" r="16">
      <c s="4" r="A16" t="s">
        <v>661</v>
      </c>
      <c s="5" r="B16" t="n">
        <v>3031</v>
      </c>
      <c s="5" r="C16" t="n">
        <v>2940</v>
      </c>
    </row>
    <row spans="1:3" r="17">
      <c s="4" r="A17" t="s">
        <v>667</v>
      </c>
    </row>
    <row spans="1:3" r="18">
      <c s="3" r="A18" t="s">
        <v>460</v>
      </c>
    </row>
    <row spans="1:3" r="19">
      <c s="4" r="A19" t="s">
        <v>661</v>
      </c>
      <c s="7" r="B19" t="n">
        <v>-10</v>
      </c>
      <c s="7" r="C19" t="n">
        <v>-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8</v>
      </c>
      <c s="2" r="B1" t="s">
        <v>2</v>
      </c>
      <c s="2" r="C1" t="s">
        <v>25</v>
      </c>
    </row>
    <row spans="1:3" r="2">
      <c s="3" r="A2" t="s">
        <v>669</v>
      </c>
    </row>
    <row spans="1:3" r="3">
      <c s="4" r="A3" t="s">
        <v>670</v>
      </c>
      <c s="7" r="B3" t="n">
        <v>49444</v>
      </c>
      <c s="7" r="C3" t="n">
        <v>19166</v>
      </c>
    </row>
    <row spans="1:3" r="4">
      <c s="4" r="A4" t="s">
        <v>671</v>
      </c>
      <c s="5" r="B4" t="n">
        <v>2230</v>
      </c>
      <c s="5" r="C4" t="n">
        <v>455</v>
      </c>
    </row>
    <row spans="1:3" r="5">
      <c s="4" r="A5" t="s">
        <v>672</v>
      </c>
      <c s="5" r="B5" t="n">
        <v>10350</v>
      </c>
      <c s="5" r="C5" t="n">
        <v>19666</v>
      </c>
    </row>
    <row spans="1:3" r="6">
      <c s="4" r="A6" t="s">
        <v>673</v>
      </c>
      <c s="5" r="B6" t="n">
        <v>787</v>
      </c>
      <c s="5" r="C6" t="n">
        <v>901</v>
      </c>
    </row>
    <row spans="1:3" r="7">
      <c s="4" r="A7" t="s">
        <v>674</v>
      </c>
      <c s="5" r="B7" t="n">
        <v>59794</v>
      </c>
      <c s="5" r="C7" t="n">
        <v>38832</v>
      </c>
    </row>
    <row spans="1:3" r="8">
      <c s="4" r="A8" t="s">
        <v>675</v>
      </c>
      <c s="5" r="B8" t="n">
        <v>3017</v>
      </c>
      <c s="5" r="C8" t="n">
        <v>1356</v>
      </c>
    </row>
    <row spans="1:3" r="9">
      <c s="4" r="A9" t="s">
        <v>676</v>
      </c>
    </row>
    <row spans="1:3" r="10">
      <c s="3" r="A10" t="s">
        <v>669</v>
      </c>
    </row>
    <row spans="1:3" r="11">
      <c s="4" r="A11" t="s">
        <v>670</v>
      </c>
      <c s="5" r="B11" t="n">
        <v>1563</v>
      </c>
      <c s="5" r="C11" t="n">
        <v>2145</v>
      </c>
    </row>
    <row spans="1:3" r="12">
      <c s="4" r="A12" t="s">
        <v>671</v>
      </c>
      <c s="5" r="B12" t="n">
        <v>20</v>
      </c>
      <c s="5" r="C12" t="n">
        <v>5</v>
      </c>
    </row>
    <row spans="1:3" r="13">
      <c s="4" r="A13" t="s">
        <v>672</v>
      </c>
      <c s="5" r="B13" t="n">
        <v>0</v>
      </c>
      <c s="5" r="C13" t="n">
        <v>10</v>
      </c>
    </row>
    <row spans="1:3" r="14">
      <c s="4" r="A14" t="s">
        <v>673</v>
      </c>
      <c s="5" r="B14" t="n">
        <v>0</v>
      </c>
      <c s="5" r="C14" t="n">
        <v>0</v>
      </c>
    </row>
    <row spans="1:3" r="15">
      <c s="4" r="A15" t="s">
        <v>674</v>
      </c>
      <c s="5" r="B15" t="n">
        <v>1563</v>
      </c>
      <c s="5" r="C15" t="n">
        <v>2155</v>
      </c>
    </row>
    <row spans="1:3" r="16">
      <c s="4" r="A16" t="s">
        <v>675</v>
      </c>
      <c s="5" r="B16" t="n">
        <v>20</v>
      </c>
      <c s="5" r="C16" t="n">
        <v>5</v>
      </c>
    </row>
    <row spans="1:3" r="17">
      <c s="4" r="A17" t="s">
        <v>677</v>
      </c>
    </row>
    <row spans="1:3" r="18">
      <c s="3" r="A18" t="s">
        <v>669</v>
      </c>
    </row>
    <row spans="1:3" r="19">
      <c s="4" r="A19" t="s">
        <v>670</v>
      </c>
      <c s="5" r="B19" t="n">
        <v>3060</v>
      </c>
      <c s="5" r="C19" t="n">
        <v>105</v>
      </c>
    </row>
    <row spans="1:3" r="20">
      <c s="4" r="A20" t="s">
        <v>671</v>
      </c>
      <c s="5" r="B20" t="n">
        <v>105</v>
      </c>
      <c s="5" r="C20" t="n">
        <v>1</v>
      </c>
    </row>
    <row spans="1:3" r="21">
      <c s="4" r="A21" t="s">
        <v>672</v>
      </c>
      <c s="5" r="B21" t="n">
        <v>8</v>
      </c>
      <c s="5" r="C21" t="n">
        <v>89</v>
      </c>
    </row>
    <row spans="1:3" r="22">
      <c s="4" r="A22" t="s">
        <v>673</v>
      </c>
      <c s="5" r="B22" t="n">
        <v>1</v>
      </c>
      <c s="5" r="C22" t="n">
        <v>2</v>
      </c>
    </row>
    <row spans="1:3" r="23">
      <c s="4" r="A23" t="s">
        <v>674</v>
      </c>
      <c s="5" r="B23" t="n">
        <v>3068</v>
      </c>
      <c s="5" r="C23" t="n">
        <v>194</v>
      </c>
    </row>
    <row spans="1:3" r="24">
      <c s="4" r="A24" t="s">
        <v>675</v>
      </c>
      <c s="5" r="B24" t="n">
        <v>106</v>
      </c>
      <c s="5" r="C24" t="n">
        <v>3</v>
      </c>
    </row>
    <row spans="1:3" r="25">
      <c s="4" r="A25" t="s">
        <v>678</v>
      </c>
    </row>
    <row spans="1:3" r="26">
      <c s="3" r="A26" t="s">
        <v>669</v>
      </c>
    </row>
    <row spans="1:3" r="27">
      <c s="4" r="A27" t="s">
        <v>670</v>
      </c>
      <c s="5" r="B27" t="n">
        <v>2498</v>
      </c>
      <c s="5" r="C27" t="n">
        <v>839</v>
      </c>
    </row>
    <row spans="1:3" r="28">
      <c s="4" r="A28" t="s">
        <v>671</v>
      </c>
      <c s="5" r="B28" t="n">
        <v>72</v>
      </c>
      <c s="5" r="C28" t="n">
        <v>26</v>
      </c>
    </row>
    <row spans="1:3" r="29">
      <c s="4" r="A29" t="s">
        <v>672</v>
      </c>
      <c s="5" r="B29" t="n">
        <v>1314</v>
      </c>
      <c s="5" r="C29" t="n">
        <v>1052</v>
      </c>
    </row>
    <row spans="1:3" r="30">
      <c s="4" r="A30" t="s">
        <v>673</v>
      </c>
      <c s="5" r="B30" t="n">
        <v>90</v>
      </c>
      <c s="5" r="C30" t="n">
        <v>91</v>
      </c>
    </row>
    <row spans="1:3" r="31">
      <c s="4" r="A31" t="s">
        <v>674</v>
      </c>
      <c s="5" r="B31" t="n">
        <v>3812</v>
      </c>
      <c s="5" r="C31" t="n">
        <v>1891</v>
      </c>
    </row>
    <row spans="1:3" r="32">
      <c s="4" r="A32" t="s">
        <v>675</v>
      </c>
      <c s="5" r="B32" t="n">
        <v>162</v>
      </c>
      <c s="5" r="C32" t="n">
        <v>117</v>
      </c>
    </row>
    <row spans="1:3" r="33">
      <c s="4" r="A33" t="s">
        <v>679</v>
      </c>
    </row>
    <row spans="1:3" r="34">
      <c s="3" r="A34" t="s">
        <v>669</v>
      </c>
    </row>
    <row spans="1:3" r="35">
      <c s="4" r="A35" t="s">
        <v>670</v>
      </c>
      <c s="5" r="B35" t="n">
        <v>36276</v>
      </c>
      <c s="5" r="C35" t="n">
        <v>11326</v>
      </c>
    </row>
    <row spans="1:3" r="36">
      <c s="4" r="A36" t="s">
        <v>671</v>
      </c>
      <c s="5" r="B36" t="n">
        <v>1984</v>
      </c>
      <c s="5" r="C36" t="n">
        <v>401</v>
      </c>
    </row>
    <row spans="1:3" r="37">
      <c s="4" r="A37" t="s">
        <v>672</v>
      </c>
      <c s="5" r="B37" t="n">
        <v>5642</v>
      </c>
      <c s="5" r="C37" t="n">
        <v>13346</v>
      </c>
    </row>
    <row spans="1:3" r="38">
      <c s="4" r="A38" t="s">
        <v>673</v>
      </c>
      <c s="5" r="B38" t="n">
        <v>588</v>
      </c>
      <c s="5" r="C38" t="n">
        <v>654</v>
      </c>
    </row>
    <row spans="1:3" r="39">
      <c s="4" r="A39" t="s">
        <v>674</v>
      </c>
      <c s="5" r="B39" t="n">
        <v>41918</v>
      </c>
      <c s="5" r="C39" t="n">
        <v>24672</v>
      </c>
    </row>
    <row spans="1:3" r="40">
      <c s="4" r="A40" t="s">
        <v>675</v>
      </c>
      <c s="5" r="B40" t="n">
        <v>2572</v>
      </c>
      <c s="5" r="C40" t="n">
        <v>1055</v>
      </c>
    </row>
    <row spans="1:3" r="41">
      <c s="4" r="A41" t="s">
        <v>422</v>
      </c>
    </row>
    <row spans="1:3" r="42">
      <c s="3" r="A42" t="s">
        <v>669</v>
      </c>
    </row>
    <row spans="1:3" r="43">
      <c s="4" r="A43" t="s">
        <v>670</v>
      </c>
      <c s="5" r="B43" t="n">
        <v>2983</v>
      </c>
      <c s="5" r="C43" t="n">
        <v>1299</v>
      </c>
    </row>
    <row spans="1:3" r="44">
      <c s="4" r="A44" t="s">
        <v>671</v>
      </c>
      <c s="5" r="B44" t="n">
        <v>38</v>
      </c>
      <c s="5" r="C44" t="n">
        <v>6</v>
      </c>
    </row>
    <row spans="1:3" r="45">
      <c s="4" r="A45" t="s">
        <v>672</v>
      </c>
      <c s="5" r="B45" t="n">
        <v>550</v>
      </c>
      <c s="5" r="C45" t="n">
        <v>1746</v>
      </c>
    </row>
    <row spans="1:3" r="46">
      <c s="4" r="A46" t="s">
        <v>673</v>
      </c>
      <c s="5" r="B46" t="n">
        <v>12</v>
      </c>
      <c s="5" r="C46" t="n">
        <v>33</v>
      </c>
    </row>
    <row spans="1:3" r="47">
      <c s="4" r="A47" t="s">
        <v>674</v>
      </c>
      <c s="5" r="B47" t="n">
        <v>3533</v>
      </c>
      <c s="5" r="C47" t="n">
        <v>3045</v>
      </c>
    </row>
    <row spans="1:3" r="48">
      <c s="4" r="A48" t="s">
        <v>675</v>
      </c>
      <c s="5" r="B48" t="n">
        <v>50</v>
      </c>
      <c s="5" r="C48" t="n">
        <v>39</v>
      </c>
    </row>
    <row spans="1:3" r="49">
      <c s="4" r="A49" t="s">
        <v>426</v>
      </c>
    </row>
    <row spans="1:3" r="50">
      <c s="3" r="A50" t="s">
        <v>669</v>
      </c>
    </row>
    <row spans="1:3" r="51">
      <c s="4" r="A51" t="s">
        <v>670</v>
      </c>
      <c s="5" r="B51" t="n">
        <v>2535</v>
      </c>
      <c s="5" r="C51" t="n">
        <v>3417</v>
      </c>
    </row>
    <row spans="1:3" r="52">
      <c s="4" r="A52" t="s">
        <v>671</v>
      </c>
      <c s="5" r="B52" t="n">
        <v>7</v>
      </c>
      <c s="5" r="C52" t="n">
        <v>16</v>
      </c>
    </row>
    <row spans="1:3" r="53">
      <c s="4" r="A53" t="s">
        <v>672</v>
      </c>
      <c s="5" r="B53" t="n">
        <v>2714</v>
      </c>
      <c s="5" r="C53" t="n">
        <v>3229</v>
      </c>
    </row>
    <row spans="1:3" r="54">
      <c s="4" r="A54" t="s">
        <v>673</v>
      </c>
      <c s="5" r="B54" t="n">
        <v>93</v>
      </c>
      <c s="5" r="C54" t="n">
        <v>118</v>
      </c>
    </row>
    <row spans="1:3" r="55">
      <c s="4" r="A55" t="s">
        <v>674</v>
      </c>
      <c s="5" r="B55" t="n">
        <v>5249</v>
      </c>
      <c s="5" r="C55" t="n">
        <v>6646</v>
      </c>
    </row>
    <row spans="1:3" r="56">
      <c s="4" r="A56" t="s">
        <v>675</v>
      </c>
      <c s="5" r="B56" t="n">
        <v>100</v>
      </c>
      <c s="5" r="C56" t="n">
        <v>134</v>
      </c>
    </row>
    <row spans="1:3" r="57">
      <c s="4" r="A57" t="s">
        <v>425</v>
      </c>
    </row>
    <row spans="1:3" r="58">
      <c s="3" r="A58" t="s">
        <v>669</v>
      </c>
    </row>
    <row spans="1:3" r="59">
      <c s="4" r="A59" t="s">
        <v>670</v>
      </c>
      <c s="5" r="B59" t="n">
        <v>529</v>
      </c>
      <c s="5" r="C59" t="n">
        <v>35</v>
      </c>
    </row>
    <row spans="1:3" r="60">
      <c s="4" r="A60" t="s">
        <v>671</v>
      </c>
      <c s="5" r="B60" t="n">
        <v>4</v>
      </c>
      <c s="5" r="C60" t="n">
        <v>0</v>
      </c>
    </row>
    <row spans="1:3" r="61">
      <c s="4" r="A61" t="s">
        <v>672</v>
      </c>
      <c s="5" r="B61" t="n">
        <v>122</v>
      </c>
      <c s="5" r="C61" t="n">
        <v>194</v>
      </c>
    </row>
    <row spans="1:3" r="62">
      <c s="4" r="A62" t="s">
        <v>673</v>
      </c>
      <c s="5" r="B62" t="n">
        <v>3</v>
      </c>
      <c s="5" r="C62" t="n">
        <v>3</v>
      </c>
    </row>
    <row spans="1:3" r="63">
      <c s="4" r="A63" t="s">
        <v>674</v>
      </c>
      <c s="5" r="B63" t="n">
        <v>651</v>
      </c>
      <c s="5" r="C63" t="n">
        <v>229</v>
      </c>
    </row>
    <row spans="1:3" r="64">
      <c s="4" r="A64" t="s">
        <v>675</v>
      </c>
      <c s="5" r="B64" t="n">
        <v>7</v>
      </c>
      <c s="5" r="C64" t="n">
        <v>3</v>
      </c>
    </row>
    <row spans="1:3" r="65">
      <c s="4" r="A65" t="s">
        <v>179</v>
      </c>
    </row>
    <row spans="1:3" r="66">
      <c s="3" r="A66" t="s">
        <v>669</v>
      </c>
    </row>
    <row spans="1:3" r="67">
      <c s="4" r="A67" t="s">
        <v>670</v>
      </c>
      <c s="5" r="B67" t="n">
        <v>1855</v>
      </c>
      <c s="5" r="C67" t="n">
        <v>1670</v>
      </c>
    </row>
    <row spans="1:3" r="68">
      <c s="4" r="A68" t="s">
        <v>671</v>
      </c>
      <c s="5" r="B68" t="n">
        <v>87</v>
      </c>
      <c s="5" r="C68" t="n">
        <v>82</v>
      </c>
    </row>
    <row spans="1:3" r="69">
      <c s="4" r="A69" t="s">
        <v>672</v>
      </c>
      <c s="5" r="B69" t="n">
        <v>6</v>
      </c>
      <c s="5" r="C69" t="n">
        <v>9</v>
      </c>
    </row>
    <row spans="1:3" r="70">
      <c s="4" r="A70" t="s">
        <v>673</v>
      </c>
      <c s="5" r="B70" t="n">
        <v>1</v>
      </c>
      <c s="5" r="C70" t="n">
        <v>1</v>
      </c>
    </row>
    <row spans="1:3" r="71">
      <c s="4" r="A71" t="s">
        <v>674</v>
      </c>
      <c s="5" r="B71" t="n">
        <v>1861</v>
      </c>
      <c s="5" r="C71" t="n">
        <v>1679</v>
      </c>
    </row>
    <row spans="1:3" r="72">
      <c s="4" r="A72" t="s">
        <v>675</v>
      </c>
      <c s="5" r="B72" t="n">
        <v>88</v>
      </c>
      <c s="5" r="C72" t="n">
        <v>83</v>
      </c>
    </row>
    <row spans="1:3" r="73">
      <c s="4" r="A73" t="s">
        <v>680</v>
      </c>
    </row>
    <row spans="1:3" r="74">
      <c s="3" r="A74" t="s">
        <v>669</v>
      </c>
    </row>
    <row spans="1:3" r="75">
      <c s="4" r="A75" t="s">
        <v>674</v>
      </c>
      <c s="5" r="B75" t="n">
        <v>84</v>
      </c>
      <c s="5" r="C75" t="n">
        <v>91</v>
      </c>
    </row>
    <row spans="1:3" r="76">
      <c s="4" r="A76" t="s">
        <v>675</v>
      </c>
      <c s="7" r="B76" t="n">
        <v>2</v>
      </c>
      <c s="7" r="C76" t="n">
        <v>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80"/>
  <sheetViews>
    <sheetView workbookViewId="0">
      <selection activeCell="A1" sqref="A1"/>
    </sheetView>
  </sheetViews>
  <sheetFormatPr baseColWidth="10" defaultRowHeight="15"/>
  <cols>
    <col customWidth="1" max="1" min="1" width="80"/>
    <col customWidth="1" max="2" min="2" width="21"/>
  </cols>
  <sheetData>
    <row spans="1:2" r="1">
      <c s="1" r="A1" t="s">
        <v>681</v>
      </c>
      <c s="2" r="B1" t="s">
        <v>682</v>
      </c>
    </row>
    <row spans="1:2" r="2">
      <c s="3" r="A2" t="s">
        <v>683</v>
      </c>
    </row>
    <row spans="1:2" r="3">
      <c s="4" r="A3" t="s">
        <v>684</v>
      </c>
      <c s="7" r="B3" t="n">
        <v>7863</v>
      </c>
    </row>
    <row spans="1:2" r="4">
      <c s="4" r="A4" t="s">
        <v>685</v>
      </c>
      <c s="5" r="B4" t="n">
        <v>3808</v>
      </c>
    </row>
    <row spans="1:2" r="5">
      <c s="4" r="A5" t="s">
        <v>686</v>
      </c>
    </row>
    <row spans="1:2" r="6">
      <c s="3" r="A6" t="s">
        <v>683</v>
      </c>
    </row>
    <row spans="1:2" r="7">
      <c s="4" r="A7" t="s">
        <v>684</v>
      </c>
      <c s="5" r="B7" t="n">
        <v>3533</v>
      </c>
    </row>
    <row spans="1:2" r="8">
      <c s="4" r="A8" t="s">
        <v>685</v>
      </c>
      <c s="5" r="B8" t="n">
        <v>3418</v>
      </c>
    </row>
    <row spans="1:2" r="9">
      <c s="4" r="A9" t="s">
        <v>687</v>
      </c>
    </row>
    <row spans="1:2" r="10">
      <c s="3" r="A10" t="s">
        <v>683</v>
      </c>
    </row>
    <row spans="1:2" r="11">
      <c s="4" r="A11" t="s">
        <v>684</v>
      </c>
      <c s="5" r="B11" t="n">
        <v>4067</v>
      </c>
    </row>
    <row spans="1:2" r="12">
      <c s="4" r="A12" t="s">
        <v>685</v>
      </c>
      <c s="5" r="B12" t="n">
        <v>390</v>
      </c>
    </row>
    <row spans="1:2" r="13">
      <c s="4" r="A13" t="s">
        <v>688</v>
      </c>
    </row>
    <row spans="1:2" r="14">
      <c s="3" r="A14" t="s">
        <v>683</v>
      </c>
    </row>
    <row spans="1:2" r="15">
      <c s="4" r="A15" t="s">
        <v>684</v>
      </c>
      <c s="5" r="B15" t="n">
        <v>263</v>
      </c>
    </row>
    <row spans="1:2" r="16">
      <c s="4" r="A16" t="s">
        <v>685</v>
      </c>
      <c s="5" r="B16" t="n">
        <v>0</v>
      </c>
    </row>
    <row spans="1:2" r="17">
      <c s="4" r="A17" t="s">
        <v>689</v>
      </c>
    </row>
    <row spans="1:2" r="18">
      <c s="3" r="A18" t="s">
        <v>683</v>
      </c>
    </row>
    <row spans="1:2" r="19">
      <c s="4" r="A19" t="s">
        <v>684</v>
      </c>
      <c s="5" r="B19" t="n">
        <v>0</v>
      </c>
    </row>
    <row spans="1:2" r="20">
      <c s="4" r="A20" t="s">
        <v>685</v>
      </c>
      <c s="5" r="B20" t="n">
        <v>0</v>
      </c>
    </row>
    <row spans="1:2" r="21">
      <c s="4" r="A21" t="s">
        <v>676</v>
      </c>
    </row>
    <row spans="1:2" r="22">
      <c s="3" r="A22" t="s">
        <v>683</v>
      </c>
    </row>
    <row spans="1:2" r="23">
      <c s="4" r="A23" t="s">
        <v>684</v>
      </c>
      <c s="5" r="B23" t="n">
        <v>6913</v>
      </c>
    </row>
    <row spans="1:2" r="24">
      <c s="4" r="A24" t="s">
        <v>685</v>
      </c>
      <c s="5" r="B24" t="n">
        <v>299</v>
      </c>
    </row>
    <row spans="1:2" r="25">
      <c s="4" r="A25" t="s">
        <v>690</v>
      </c>
    </row>
    <row spans="1:2" r="26">
      <c s="3" r="A26" t="s">
        <v>683</v>
      </c>
    </row>
    <row spans="1:2" r="27">
      <c s="4" r="A27" t="s">
        <v>684</v>
      </c>
      <c s="5" r="B27" t="n">
        <v>3109</v>
      </c>
    </row>
    <row spans="1:2" r="28">
      <c s="4" r="A28" t="s">
        <v>685</v>
      </c>
      <c s="5" r="B28" t="n">
        <v>299</v>
      </c>
    </row>
    <row spans="1:2" r="29">
      <c s="4" r="A29" t="s">
        <v>691</v>
      </c>
    </row>
    <row spans="1:2" r="30">
      <c s="3" r="A30" t="s">
        <v>683</v>
      </c>
    </row>
    <row spans="1:2" r="31">
      <c s="4" r="A31" t="s">
        <v>684</v>
      </c>
      <c s="5" r="B31" t="n">
        <v>3541</v>
      </c>
    </row>
    <row spans="1:2" r="32">
      <c s="4" r="A32" t="s">
        <v>685</v>
      </c>
      <c s="5" r="B32" t="n">
        <v>0</v>
      </c>
    </row>
    <row spans="1:2" r="33">
      <c s="4" r="A33" t="s">
        <v>692</v>
      </c>
    </row>
    <row spans="1:2" r="34">
      <c s="3" r="A34" t="s">
        <v>683</v>
      </c>
    </row>
    <row spans="1:2" r="35">
      <c s="4" r="A35" t="s">
        <v>684</v>
      </c>
      <c s="5" r="B35" t="n">
        <v>263</v>
      </c>
    </row>
    <row spans="1:2" r="36">
      <c s="4" r="A36" t="s">
        <v>685</v>
      </c>
      <c s="5" r="B36" t="n">
        <v>0</v>
      </c>
    </row>
    <row spans="1:2" r="37">
      <c s="4" r="A37" t="s">
        <v>693</v>
      </c>
    </row>
    <row spans="1:2" r="38">
      <c s="3" r="A38" t="s">
        <v>683</v>
      </c>
    </row>
    <row spans="1:2" r="39">
      <c s="4" r="A39" t="s">
        <v>684</v>
      </c>
      <c s="5" r="B39" t="n">
        <v>0</v>
      </c>
    </row>
    <row spans="1:2" r="40">
      <c s="4" r="A40" t="s">
        <v>685</v>
      </c>
      <c s="5" r="B40" t="n">
        <v>0</v>
      </c>
    </row>
    <row spans="1:2" r="41">
      <c s="4" r="A41" t="s">
        <v>677</v>
      </c>
    </row>
    <row spans="1:2" r="42">
      <c s="3" r="A42" t="s">
        <v>683</v>
      </c>
    </row>
    <row spans="1:2" r="43">
      <c s="4" r="A43" t="s">
        <v>684</v>
      </c>
      <c s="5" r="B43" t="n">
        <v>0</v>
      </c>
    </row>
    <row spans="1:2" r="44">
      <c s="4" r="A44" t="s">
        <v>685</v>
      </c>
      <c s="5" r="B44" t="n">
        <v>16</v>
      </c>
    </row>
    <row spans="1:2" r="45">
      <c s="4" r="A45" t="s">
        <v>694</v>
      </c>
    </row>
    <row spans="1:2" r="46">
      <c s="3" r="A46" t="s">
        <v>683</v>
      </c>
    </row>
    <row spans="1:2" r="47">
      <c s="4" r="A47" t="s">
        <v>684</v>
      </c>
      <c s="5" r="B47" t="n">
        <v>0</v>
      </c>
    </row>
    <row spans="1:2" r="48">
      <c s="4" r="A48" t="s">
        <v>685</v>
      </c>
      <c s="5" r="B48" t="n">
        <v>16</v>
      </c>
    </row>
    <row spans="1:2" r="49">
      <c s="4" r="A49" t="s">
        <v>695</v>
      </c>
    </row>
    <row spans="1:2" r="50">
      <c s="3" r="A50" t="s">
        <v>683</v>
      </c>
    </row>
    <row spans="1:2" r="51">
      <c s="4" r="A51" t="s">
        <v>684</v>
      </c>
      <c s="5" r="B51" t="n">
        <v>0</v>
      </c>
    </row>
    <row spans="1:2" r="52">
      <c s="4" r="A52" t="s">
        <v>685</v>
      </c>
      <c s="5" r="B52" t="n">
        <v>0</v>
      </c>
    </row>
    <row spans="1:2" r="53">
      <c s="4" r="A53" t="s">
        <v>696</v>
      </c>
    </row>
    <row spans="1:2" r="54">
      <c s="3" r="A54" t="s">
        <v>683</v>
      </c>
    </row>
    <row spans="1:2" r="55">
      <c s="4" r="A55" t="s">
        <v>684</v>
      </c>
      <c s="5" r="B55" t="n">
        <v>0</v>
      </c>
    </row>
    <row spans="1:2" r="56">
      <c s="4" r="A56" t="s">
        <v>685</v>
      </c>
      <c s="5" r="B56" t="n">
        <v>0</v>
      </c>
    </row>
    <row spans="1:2" r="57">
      <c s="4" r="A57" t="s">
        <v>697</v>
      </c>
    </row>
    <row spans="1:2" r="58">
      <c s="3" r="A58" t="s">
        <v>683</v>
      </c>
    </row>
    <row spans="1:2" r="59">
      <c s="4" r="A59" t="s">
        <v>684</v>
      </c>
      <c s="5" r="B59" t="n">
        <v>0</v>
      </c>
    </row>
    <row spans="1:2" r="60">
      <c s="4" r="A60" t="s">
        <v>685</v>
      </c>
      <c s="5" r="B60" t="n">
        <v>0</v>
      </c>
    </row>
    <row spans="1:2" r="61">
      <c s="4" r="A61" t="s">
        <v>678</v>
      </c>
    </row>
    <row spans="1:2" r="62">
      <c s="3" r="A62" t="s">
        <v>683</v>
      </c>
    </row>
    <row spans="1:2" r="63">
      <c s="4" r="A63" t="s">
        <v>684</v>
      </c>
      <c s="5" r="B63" t="n">
        <v>0</v>
      </c>
    </row>
    <row spans="1:2" r="64">
      <c s="4" r="A64" t="s">
        <v>685</v>
      </c>
      <c s="5" r="B64" t="n">
        <v>323</v>
      </c>
    </row>
    <row spans="1:2" r="65">
      <c s="4" r="A65" t="s">
        <v>698</v>
      </c>
    </row>
    <row spans="1:2" r="66">
      <c s="3" r="A66" t="s">
        <v>683</v>
      </c>
    </row>
    <row spans="1:2" r="67">
      <c s="4" r="A67" t="s">
        <v>684</v>
      </c>
      <c s="5" r="B67" t="n">
        <v>0</v>
      </c>
    </row>
    <row spans="1:2" r="68">
      <c s="4" r="A68" t="s">
        <v>685</v>
      </c>
      <c s="5" r="B68" t="n">
        <v>323</v>
      </c>
    </row>
    <row spans="1:2" r="69">
      <c s="4" r="A69" t="s">
        <v>699</v>
      </c>
    </row>
    <row spans="1:2" r="70">
      <c s="3" r="A70" t="s">
        <v>683</v>
      </c>
    </row>
    <row spans="1:2" r="71">
      <c s="4" r="A71" t="s">
        <v>684</v>
      </c>
      <c s="5" r="B71" t="n">
        <v>0</v>
      </c>
    </row>
    <row spans="1:2" r="72">
      <c s="4" r="A72" t="s">
        <v>685</v>
      </c>
      <c s="5" r="B72" t="n">
        <v>0</v>
      </c>
    </row>
    <row spans="1:2" r="73">
      <c s="4" r="A73" t="s">
        <v>700</v>
      </c>
    </row>
    <row spans="1:2" r="74">
      <c s="3" r="A74" t="s">
        <v>683</v>
      </c>
    </row>
    <row spans="1:2" r="75">
      <c s="4" r="A75" t="s">
        <v>684</v>
      </c>
      <c s="5" r="B75" t="n">
        <v>0</v>
      </c>
    </row>
    <row spans="1:2" r="76">
      <c s="4" r="A76" t="s">
        <v>685</v>
      </c>
      <c s="5" r="B76" t="n">
        <v>0</v>
      </c>
    </row>
    <row spans="1:2" r="77">
      <c s="4" r="A77" t="s">
        <v>701</v>
      </c>
    </row>
    <row spans="1:2" r="78">
      <c s="3" r="A78" t="s">
        <v>683</v>
      </c>
    </row>
    <row spans="1:2" r="79">
      <c s="4" r="A79" t="s">
        <v>684</v>
      </c>
      <c s="5" r="B79" t="n">
        <v>0</v>
      </c>
    </row>
    <row spans="1:2" r="80">
      <c s="4" r="A80" t="s">
        <v>685</v>
      </c>
      <c s="5" r="B80" t="n">
        <v>0</v>
      </c>
    </row>
    <row spans="1:2" r="81">
      <c s="4" r="A81" t="s">
        <v>679</v>
      </c>
    </row>
    <row spans="1:2" r="82">
      <c s="3" r="A82" t="s">
        <v>683</v>
      </c>
    </row>
    <row spans="1:2" r="83">
      <c s="4" r="A83" t="s">
        <v>684</v>
      </c>
      <c s="5" r="B83" t="n">
        <v>20</v>
      </c>
    </row>
    <row spans="1:2" r="84">
      <c s="4" r="A84" t="s">
        <v>685</v>
      </c>
      <c s="5" r="B84" t="n">
        <v>2626</v>
      </c>
    </row>
    <row spans="1:2" r="85">
      <c s="4" r="A85" t="s">
        <v>702</v>
      </c>
    </row>
    <row spans="1:2" r="86">
      <c s="3" r="A86" t="s">
        <v>683</v>
      </c>
    </row>
    <row spans="1:2" r="87">
      <c s="4" r="A87" t="s">
        <v>684</v>
      </c>
      <c s="5" r="B87" t="n">
        <v>20</v>
      </c>
    </row>
    <row spans="1:2" r="88">
      <c s="4" r="A88" t="s">
        <v>685</v>
      </c>
      <c s="5" r="B88" t="n">
        <v>2498</v>
      </c>
    </row>
    <row spans="1:2" r="89">
      <c s="4" r="A89" t="s">
        <v>703</v>
      </c>
    </row>
    <row spans="1:2" r="90">
      <c s="3" r="A90" t="s">
        <v>683</v>
      </c>
    </row>
    <row spans="1:2" r="91">
      <c s="4" r="A91" t="s">
        <v>684</v>
      </c>
      <c s="5" r="B91" t="n">
        <v>0</v>
      </c>
    </row>
    <row spans="1:2" r="92">
      <c s="4" r="A92" t="s">
        <v>685</v>
      </c>
      <c s="5" r="B92" t="n">
        <v>128</v>
      </c>
    </row>
    <row spans="1:2" r="93">
      <c s="4" r="A93" t="s">
        <v>704</v>
      </c>
    </row>
    <row spans="1:2" r="94">
      <c s="3" r="A94" t="s">
        <v>683</v>
      </c>
    </row>
    <row spans="1:2" r="95">
      <c s="4" r="A95" t="s">
        <v>684</v>
      </c>
      <c s="5" r="B95" t="n">
        <v>0</v>
      </c>
    </row>
    <row spans="1:2" r="96">
      <c s="4" r="A96" t="s">
        <v>685</v>
      </c>
      <c s="5" r="B96" t="n">
        <v>0</v>
      </c>
    </row>
    <row spans="1:2" r="97">
      <c s="4" r="A97" t="s">
        <v>705</v>
      </c>
    </row>
    <row spans="1:2" r="98">
      <c s="3" r="A98" t="s">
        <v>683</v>
      </c>
    </row>
    <row spans="1:2" r="99">
      <c s="4" r="A99" t="s">
        <v>684</v>
      </c>
      <c s="5" r="B99" t="n">
        <v>0</v>
      </c>
    </row>
    <row spans="1:2" r="100">
      <c s="4" r="A100" t="s">
        <v>685</v>
      </c>
      <c s="5" r="B100" t="n">
        <v>0</v>
      </c>
    </row>
    <row spans="1:2" r="101">
      <c s="4" r="A101" t="s">
        <v>426</v>
      </c>
    </row>
    <row spans="1:2" r="102">
      <c s="3" r="A102" t="s">
        <v>683</v>
      </c>
    </row>
    <row spans="1:2" r="103">
      <c s="4" r="A103" t="s">
        <v>684</v>
      </c>
      <c s="5" r="B103" t="n">
        <v>0</v>
      </c>
    </row>
    <row spans="1:2" r="104">
      <c s="4" r="A104" t="s">
        <v>685</v>
      </c>
      <c s="5" r="B104" t="n">
        <v>0</v>
      </c>
    </row>
    <row spans="1:2" r="105">
      <c s="4" r="A105" t="s">
        <v>706</v>
      </c>
    </row>
    <row spans="1:2" r="106">
      <c s="3" r="A106" t="s">
        <v>683</v>
      </c>
    </row>
    <row spans="1:2" r="107">
      <c s="4" r="A107" t="s">
        <v>684</v>
      </c>
      <c s="5" r="B107" t="n">
        <v>0</v>
      </c>
    </row>
    <row spans="1:2" r="108">
      <c s="4" r="A108" t="s">
        <v>685</v>
      </c>
      <c s="5" r="B108" t="n">
        <v>0</v>
      </c>
    </row>
    <row spans="1:2" r="109">
      <c s="4" r="A109" t="s">
        <v>707</v>
      </c>
    </row>
    <row spans="1:2" r="110">
      <c s="3" r="A110" t="s">
        <v>683</v>
      </c>
    </row>
    <row spans="1:2" r="111">
      <c s="4" r="A111" t="s">
        <v>684</v>
      </c>
      <c s="5" r="B111" t="n">
        <v>0</v>
      </c>
    </row>
    <row spans="1:2" r="112">
      <c s="4" r="A112" t="s">
        <v>685</v>
      </c>
      <c s="5" r="B112" t="n">
        <v>0</v>
      </c>
    </row>
    <row spans="1:2" r="113">
      <c s="4" r="A113" t="s">
        <v>708</v>
      </c>
    </row>
    <row spans="1:2" r="114">
      <c s="3" r="A114" t="s">
        <v>683</v>
      </c>
    </row>
    <row spans="1:2" r="115">
      <c s="4" r="A115" t="s">
        <v>684</v>
      </c>
      <c s="5" r="B115" t="n">
        <v>0</v>
      </c>
    </row>
    <row spans="1:2" r="116">
      <c s="4" r="A116" t="s">
        <v>685</v>
      </c>
      <c s="5" r="B116" t="n">
        <v>0</v>
      </c>
    </row>
    <row spans="1:2" r="117">
      <c s="4" r="A117" t="s">
        <v>709</v>
      </c>
    </row>
    <row spans="1:2" r="118">
      <c s="3" r="A118" t="s">
        <v>683</v>
      </c>
    </row>
    <row spans="1:2" r="119">
      <c s="4" r="A119" t="s">
        <v>684</v>
      </c>
      <c s="5" r="B119" t="n">
        <v>0</v>
      </c>
    </row>
    <row spans="1:2" r="120">
      <c s="4" r="A120" t="s">
        <v>685</v>
      </c>
      <c s="5" r="B120" t="n">
        <v>0</v>
      </c>
    </row>
    <row spans="1:2" r="121">
      <c s="4" r="A121" t="s">
        <v>422</v>
      </c>
    </row>
    <row spans="1:2" r="122">
      <c s="3" r="A122" t="s">
        <v>683</v>
      </c>
    </row>
    <row spans="1:2" r="123">
      <c s="4" r="A123" t="s">
        <v>684</v>
      </c>
      <c s="5" r="B123" t="n">
        <v>0</v>
      </c>
    </row>
    <row spans="1:2" r="124">
      <c s="4" r="A124" t="s">
        <v>685</v>
      </c>
      <c s="5" r="B124" t="n">
        <v>17</v>
      </c>
    </row>
    <row spans="1:2" r="125">
      <c s="4" r="A125" t="s">
        <v>710</v>
      </c>
    </row>
    <row spans="1:2" r="126">
      <c s="3" r="A126" t="s">
        <v>683</v>
      </c>
    </row>
    <row spans="1:2" r="127">
      <c s="4" r="A127" t="s">
        <v>684</v>
      </c>
      <c s="5" r="B127" t="n">
        <v>0</v>
      </c>
    </row>
    <row spans="1:2" r="128">
      <c s="4" r="A128" t="s">
        <v>685</v>
      </c>
      <c s="5" r="B128" t="n">
        <v>17</v>
      </c>
    </row>
    <row spans="1:2" r="129">
      <c s="4" r="A129" t="s">
        <v>711</v>
      </c>
    </row>
    <row spans="1:2" r="130">
      <c s="3" r="A130" t="s">
        <v>683</v>
      </c>
    </row>
    <row spans="1:2" r="131">
      <c s="4" r="A131" t="s">
        <v>684</v>
      </c>
      <c s="5" r="B131" t="n">
        <v>0</v>
      </c>
    </row>
    <row spans="1:2" r="132">
      <c s="4" r="A132" t="s">
        <v>685</v>
      </c>
      <c s="5" r="B132" t="n">
        <v>0</v>
      </c>
    </row>
    <row spans="1:2" r="133">
      <c s="4" r="A133" t="s">
        <v>712</v>
      </c>
    </row>
    <row spans="1:2" r="134">
      <c s="3" r="A134" t="s">
        <v>683</v>
      </c>
    </row>
    <row spans="1:2" r="135">
      <c s="4" r="A135" t="s">
        <v>684</v>
      </c>
      <c s="5" r="B135" t="n">
        <v>0</v>
      </c>
    </row>
    <row spans="1:2" r="136">
      <c s="4" r="A136" t="s">
        <v>685</v>
      </c>
      <c s="5" r="B136" t="n">
        <v>0</v>
      </c>
    </row>
    <row spans="1:2" r="137">
      <c s="4" r="A137" t="s">
        <v>713</v>
      </c>
    </row>
    <row spans="1:2" r="138">
      <c s="3" r="A138" t="s">
        <v>683</v>
      </c>
    </row>
    <row spans="1:2" r="139">
      <c s="4" r="A139" t="s">
        <v>684</v>
      </c>
      <c s="5" r="B139" t="n">
        <v>0</v>
      </c>
    </row>
    <row spans="1:2" r="140">
      <c s="4" r="A140" t="s">
        <v>685</v>
      </c>
      <c s="5" r="B140" t="n">
        <v>0</v>
      </c>
    </row>
    <row spans="1:2" r="141">
      <c s="4" r="A141" t="s">
        <v>425</v>
      </c>
    </row>
    <row spans="1:2" r="142">
      <c s="3" r="A142" t="s">
        <v>683</v>
      </c>
    </row>
    <row spans="1:2" r="143">
      <c s="4" r="A143" t="s">
        <v>684</v>
      </c>
      <c s="5" r="B143" t="n">
        <v>930</v>
      </c>
    </row>
    <row spans="1:2" r="144">
      <c s="4" r="A144" t="s">
        <v>685</v>
      </c>
      <c s="5" r="B144" t="n">
        <v>262</v>
      </c>
    </row>
    <row spans="1:2" r="145">
      <c s="4" r="A145" t="s">
        <v>714</v>
      </c>
    </row>
    <row spans="1:2" r="146">
      <c s="3" r="A146" t="s">
        <v>683</v>
      </c>
    </row>
    <row spans="1:2" r="147">
      <c s="4" r="A147" t="s">
        <v>684</v>
      </c>
      <c s="5" r="B147" t="n">
        <v>404</v>
      </c>
    </row>
    <row spans="1:2" r="148">
      <c s="4" r="A148" t="s">
        <v>685</v>
      </c>
      <c s="5" r="B148" t="n">
        <v>0</v>
      </c>
    </row>
    <row spans="1:2" r="149">
      <c s="4" r="A149" t="s">
        <v>715</v>
      </c>
    </row>
    <row spans="1:2" r="150">
      <c s="3" r="A150" t="s">
        <v>683</v>
      </c>
    </row>
    <row spans="1:2" r="151">
      <c s="4" r="A151" t="s">
        <v>684</v>
      </c>
      <c s="5" r="B151" t="n">
        <v>526</v>
      </c>
    </row>
    <row spans="1:2" r="152">
      <c s="4" r="A152" t="s">
        <v>685</v>
      </c>
      <c s="5" r="B152" t="n">
        <v>262</v>
      </c>
    </row>
    <row spans="1:2" r="153">
      <c s="4" r="A153" t="s">
        <v>716</v>
      </c>
    </row>
    <row spans="1:2" r="154">
      <c s="3" r="A154" t="s">
        <v>683</v>
      </c>
    </row>
    <row spans="1:2" r="155">
      <c s="4" r="A155" t="s">
        <v>684</v>
      </c>
      <c s="5" r="B155" t="n">
        <v>0</v>
      </c>
    </row>
    <row spans="1:2" r="156">
      <c s="4" r="A156" t="s">
        <v>685</v>
      </c>
      <c s="5" r="B156" t="n">
        <v>0</v>
      </c>
    </row>
    <row spans="1:2" r="157">
      <c s="4" r="A157" t="s">
        <v>717</v>
      </c>
    </row>
    <row spans="1:2" r="158">
      <c s="3" r="A158" t="s">
        <v>683</v>
      </c>
    </row>
    <row spans="1:2" r="159">
      <c s="4" r="A159" t="s">
        <v>684</v>
      </c>
      <c s="5" r="B159" t="n">
        <v>0</v>
      </c>
    </row>
    <row spans="1:2" r="160">
      <c s="4" r="A160" t="s">
        <v>685</v>
      </c>
      <c s="5" r="B160" t="n">
        <v>0</v>
      </c>
    </row>
    <row spans="1:2" r="161">
      <c s="4" r="A161" t="s">
        <v>449</v>
      </c>
    </row>
    <row spans="1:2" r="162">
      <c s="3" r="A162" t="s">
        <v>683</v>
      </c>
    </row>
    <row spans="1:2" r="163">
      <c s="4" r="A163" t="s">
        <v>684</v>
      </c>
      <c s="5" r="B163" t="n">
        <v>0</v>
      </c>
    </row>
    <row spans="1:2" r="164">
      <c s="4" r="A164" t="s">
        <v>685</v>
      </c>
      <c s="5" r="B164" t="n">
        <v>265</v>
      </c>
    </row>
    <row spans="1:2" r="165">
      <c s="4" r="A165" t="s">
        <v>718</v>
      </c>
    </row>
    <row spans="1:2" r="166">
      <c s="3" r="A166" t="s">
        <v>683</v>
      </c>
    </row>
    <row spans="1:2" r="167">
      <c s="4" r="A167" t="s">
        <v>684</v>
      </c>
      <c s="5" r="B167" t="n">
        <v>0</v>
      </c>
    </row>
    <row spans="1:2" r="168">
      <c s="4" r="A168" t="s">
        <v>685</v>
      </c>
      <c s="5" r="B168" t="n">
        <v>265</v>
      </c>
    </row>
    <row spans="1:2" r="169">
      <c s="4" r="A169" t="s">
        <v>719</v>
      </c>
    </row>
    <row spans="1:2" r="170">
      <c s="3" r="A170" t="s">
        <v>683</v>
      </c>
    </row>
    <row spans="1:2" r="171">
      <c s="4" r="A171" t="s">
        <v>684</v>
      </c>
      <c s="5" r="B171" t="n">
        <v>0</v>
      </c>
    </row>
    <row spans="1:2" r="172">
      <c s="4" r="A172" t="s">
        <v>685</v>
      </c>
      <c s="5" r="B172" t="n">
        <v>0</v>
      </c>
    </row>
    <row spans="1:2" r="173">
      <c s="4" r="A173" t="s">
        <v>720</v>
      </c>
    </row>
    <row spans="1:2" r="174">
      <c s="3" r="A174" t="s">
        <v>683</v>
      </c>
    </row>
    <row spans="1:2" r="175">
      <c s="4" r="A175" t="s">
        <v>684</v>
      </c>
      <c s="5" r="B175" t="n">
        <v>0</v>
      </c>
    </row>
    <row spans="1:2" r="176">
      <c s="4" r="A176" t="s">
        <v>685</v>
      </c>
      <c s="5" r="B176" t="n">
        <v>0</v>
      </c>
    </row>
    <row spans="1:2" r="177">
      <c s="4" r="A177" t="s">
        <v>721</v>
      </c>
    </row>
    <row spans="1:2" r="178">
      <c s="3" r="A178" t="s">
        <v>683</v>
      </c>
    </row>
    <row spans="1:2" r="179">
      <c s="4" r="A179" t="s">
        <v>684</v>
      </c>
      <c s="5" r="B179" t="n">
        <v>0</v>
      </c>
    </row>
    <row spans="1:2" r="180">
      <c s="4" r="A180" t="s">
        <v>685</v>
      </c>
      <c s="7" r="B180"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2</v>
      </c>
      <c s="2" r="B1" t="s">
        <v>2</v>
      </c>
      <c s="2" r="C1" t="s">
        <v>25</v>
      </c>
    </row>
    <row spans="1:3" r="2">
      <c s="4" r="A2" t="s">
        <v>723</v>
      </c>
    </row>
    <row spans="1:3" r="3">
      <c s="3" r="A3" t="s">
        <v>724</v>
      </c>
    </row>
    <row spans="1:3" r="4">
      <c s="4" r="A4" t="s">
        <v>725</v>
      </c>
      <c s="7" r="B4" t="n">
        <v>9084</v>
      </c>
      <c s="7" r="C4" t="n">
        <v>7828</v>
      </c>
    </row>
    <row spans="1:3" r="5">
      <c s="4" r="A5" t="s">
        <v>726</v>
      </c>
      <c s="5" r="B5" t="n">
        <v>7976</v>
      </c>
      <c s="5" r="C5" t="n">
        <v>6732</v>
      </c>
    </row>
    <row spans="1:3" r="6">
      <c s="4" r="A6" t="s">
        <v>727</v>
      </c>
    </row>
    <row spans="1:3" r="7">
      <c s="3" r="A7" t="s">
        <v>724</v>
      </c>
    </row>
    <row spans="1:3" r="8">
      <c s="4" r="A8" t="s">
        <v>725</v>
      </c>
      <c s="5" r="B8" t="n">
        <v>49</v>
      </c>
      <c s="5" r="C8" t="n">
        <v>44</v>
      </c>
    </row>
    <row spans="1:3" r="9">
      <c s="4" r="A9" t="s">
        <v>728</v>
      </c>
    </row>
    <row spans="1:3" r="10">
      <c s="3" r="A10" t="s">
        <v>724</v>
      </c>
    </row>
    <row spans="1:3" r="11">
      <c s="4" r="A11" t="s">
        <v>725</v>
      </c>
      <c s="5" r="B11" t="n">
        <v>0</v>
      </c>
      <c s="5" r="C11" t="n">
        <v>0</v>
      </c>
    </row>
    <row spans="1:3" r="12">
      <c s="4" r="A12" t="s">
        <v>729</v>
      </c>
    </row>
    <row spans="1:3" r="13">
      <c s="3" r="A13" t="s">
        <v>724</v>
      </c>
    </row>
    <row spans="1:3" r="14">
      <c s="4" r="A14" t="s">
        <v>725</v>
      </c>
      <c s="5" r="B14" t="n">
        <v>0</v>
      </c>
      <c s="5" r="C14" t="n">
        <v>0</v>
      </c>
    </row>
    <row spans="1:3" r="15">
      <c s="4" r="A15" t="s">
        <v>730</v>
      </c>
    </row>
    <row spans="1:3" r="16">
      <c s="3" r="A16" t="s">
        <v>724</v>
      </c>
    </row>
    <row spans="1:3" r="17">
      <c s="4" r="A17" t="s">
        <v>725</v>
      </c>
      <c s="5" r="B17" t="n">
        <v>8402</v>
      </c>
      <c s="5" r="C17" t="n">
        <v>6943</v>
      </c>
    </row>
    <row spans="1:3" r="18">
      <c s="4" r="A18" t="s">
        <v>731</v>
      </c>
    </row>
    <row spans="1:3" r="19">
      <c s="3" r="A19" t="s">
        <v>724</v>
      </c>
    </row>
    <row spans="1:3" r="20">
      <c s="4" r="A20" t="s">
        <v>725</v>
      </c>
      <c s="5" r="B20" t="n">
        <v>13</v>
      </c>
      <c s="5" r="C20" t="n">
        <v>13</v>
      </c>
    </row>
    <row spans="1:3" r="21">
      <c s="4" r="A21" t="s">
        <v>732</v>
      </c>
    </row>
    <row spans="1:3" r="22">
      <c s="3" r="A22" t="s">
        <v>724</v>
      </c>
    </row>
    <row spans="1:3" r="23">
      <c s="4" r="A23" t="s">
        <v>725</v>
      </c>
      <c s="5" r="B23" t="n">
        <v>0</v>
      </c>
      <c s="5" r="C23" t="n">
        <v>0</v>
      </c>
    </row>
    <row spans="1:3" r="24">
      <c s="4" r="A24" t="s">
        <v>733</v>
      </c>
    </row>
    <row spans="1:3" r="25">
      <c s="3" r="A25" t="s">
        <v>724</v>
      </c>
    </row>
    <row spans="1:3" r="26">
      <c s="4" r="A26" t="s">
        <v>725</v>
      </c>
      <c s="5" r="B26" t="n">
        <v>400</v>
      </c>
      <c s="5" r="C26" t="n">
        <v>623</v>
      </c>
    </row>
    <row spans="1:3" r="27">
      <c s="4" r="A27" t="s">
        <v>734</v>
      </c>
    </row>
    <row spans="1:3" r="28">
      <c s="3" r="A28" t="s">
        <v>724</v>
      </c>
    </row>
    <row spans="1:3" r="29">
      <c s="4" r="A29" t="s">
        <v>725</v>
      </c>
      <c s="5" r="B29" t="n">
        <v>46</v>
      </c>
      <c s="5" r="C29" t="n">
        <v>39</v>
      </c>
    </row>
    <row spans="1:3" r="30">
      <c s="4" r="A30" t="s">
        <v>735</v>
      </c>
    </row>
    <row spans="1:3" r="31">
      <c s="3" r="A31" t="s">
        <v>724</v>
      </c>
    </row>
    <row spans="1:3" r="32">
      <c s="4" r="A32" t="s">
        <v>725</v>
      </c>
      <c s="5" r="B32" t="n">
        <v>174</v>
      </c>
      <c s="5" r="C32" t="n">
        <v>166</v>
      </c>
    </row>
    <row spans="1:3" r="33">
      <c s="4" r="A33" t="s">
        <v>736</v>
      </c>
    </row>
    <row spans="1:3" r="34">
      <c s="3" r="A34" t="s">
        <v>724</v>
      </c>
    </row>
    <row spans="1:3" r="35">
      <c s="4" r="A35" t="s">
        <v>726</v>
      </c>
      <c s="5" r="B35" t="n">
        <v>7455</v>
      </c>
      <c s="5" r="C35" t="n">
        <v>6058</v>
      </c>
    </row>
    <row spans="1:3" r="36">
      <c s="4" r="A36" t="s">
        <v>737</v>
      </c>
    </row>
    <row spans="1:3" r="37">
      <c s="3" r="A37" t="s">
        <v>724</v>
      </c>
    </row>
    <row spans="1:3" r="38">
      <c s="4" r="A38" t="s">
        <v>726</v>
      </c>
      <c s="5" r="B38" t="n">
        <v>521</v>
      </c>
      <c s="5" r="C38" t="n">
        <v>674</v>
      </c>
    </row>
    <row spans="1:3" r="39">
      <c s="4" r="A39" t="s">
        <v>738</v>
      </c>
    </row>
    <row spans="1:3" r="40">
      <c s="3" r="A40" t="s">
        <v>724</v>
      </c>
    </row>
    <row spans="1:3" r="41">
      <c s="4" r="A41" t="s">
        <v>725</v>
      </c>
      <c s="5" r="B41" t="n">
        <v>1333</v>
      </c>
      <c s="5" r="C41" t="n">
        <v>1340</v>
      </c>
    </row>
    <row spans="1:3" r="42">
      <c s="4" r="A42" t="s">
        <v>726</v>
      </c>
      <c s="5" r="B42" t="n">
        <v>-1</v>
      </c>
      <c s="5" r="C42" t="n">
        <v>1</v>
      </c>
    </row>
    <row spans="1:3" r="43">
      <c s="4" r="A43" t="s">
        <v>739</v>
      </c>
    </row>
    <row spans="1:3" r="44">
      <c s="3" r="A44" t="s">
        <v>724</v>
      </c>
    </row>
    <row spans="1:3" r="45">
      <c s="4" r="A45" t="s">
        <v>725</v>
      </c>
      <c s="5" r="B45" t="n">
        <v>99</v>
      </c>
      <c s="5" r="C45" t="n">
        <v>104</v>
      </c>
    </row>
    <row spans="1:3" r="46">
      <c s="4" r="A46" t="s">
        <v>740</v>
      </c>
    </row>
    <row spans="1:3" r="47">
      <c s="3" r="A47" t="s">
        <v>724</v>
      </c>
    </row>
    <row spans="1:3" r="48">
      <c s="4" r="A48" t="s">
        <v>725</v>
      </c>
      <c s="5" r="B48" t="n">
        <v>747</v>
      </c>
      <c s="5" r="C48" t="n">
        <v>763</v>
      </c>
    </row>
    <row spans="1:3" r="49">
      <c s="4" r="A49" t="s">
        <v>741</v>
      </c>
    </row>
    <row spans="1:3" r="50">
      <c s="3" r="A50" t="s">
        <v>724</v>
      </c>
    </row>
    <row spans="1:3" r="51">
      <c s="4" r="A51" t="s">
        <v>725</v>
      </c>
      <c s="5" r="B51" t="n">
        <v>10</v>
      </c>
      <c s="5" r="C51" t="n">
        <v>11</v>
      </c>
    </row>
    <row spans="1:3" r="52">
      <c s="4" r="A52" t="s">
        <v>742</v>
      </c>
    </row>
    <row spans="1:3" r="53">
      <c s="3" r="A53" t="s">
        <v>724</v>
      </c>
    </row>
    <row spans="1:3" r="54">
      <c s="4" r="A54" t="s">
        <v>725</v>
      </c>
      <c s="5" r="B54" t="n">
        <v>0</v>
      </c>
      <c s="5" r="C54" t="n">
        <v>0</v>
      </c>
    </row>
    <row spans="1:3" r="55">
      <c s="4" r="A55" t="s">
        <v>743</v>
      </c>
    </row>
    <row spans="1:3" r="56">
      <c s="3" r="A56" t="s">
        <v>724</v>
      </c>
    </row>
    <row spans="1:3" r="57">
      <c s="4" r="A57" t="s">
        <v>725</v>
      </c>
      <c s="5" r="B57" t="n">
        <v>300</v>
      </c>
      <c s="5" r="C57" t="n">
        <v>300</v>
      </c>
    </row>
    <row spans="1:3" r="58">
      <c s="4" r="A58" t="s">
        <v>744</v>
      </c>
    </row>
    <row spans="1:3" r="59">
      <c s="3" r="A59" t="s">
        <v>724</v>
      </c>
    </row>
    <row spans="1:3" r="60">
      <c s="4" r="A60" t="s">
        <v>725</v>
      </c>
      <c s="5" r="B60" t="n">
        <v>173</v>
      </c>
      <c s="5" r="C60" t="n">
        <v>159</v>
      </c>
    </row>
    <row spans="1:3" r="61">
      <c s="4" r="A61" t="s">
        <v>745</v>
      </c>
    </row>
    <row spans="1:3" r="62">
      <c s="3" r="A62" t="s">
        <v>724</v>
      </c>
    </row>
    <row spans="1:3" r="63">
      <c s="4" r="A63" t="s">
        <v>725</v>
      </c>
      <c s="5" r="B63" t="n">
        <v>1</v>
      </c>
      <c s="5" r="C63" t="n">
        <v>0</v>
      </c>
    </row>
    <row spans="1:3" r="64">
      <c s="4" r="A64" t="s">
        <v>746</v>
      </c>
    </row>
    <row spans="1:3" r="65">
      <c s="3" r="A65" t="s">
        <v>724</v>
      </c>
    </row>
    <row spans="1:3" r="66">
      <c s="4" r="A66" t="s">
        <v>725</v>
      </c>
      <c s="5" r="B66" t="n">
        <v>3</v>
      </c>
      <c s="5" r="C66" t="n">
        <v>3</v>
      </c>
    </row>
    <row spans="1:3" r="67">
      <c s="4" r="A67" t="s">
        <v>747</v>
      </c>
    </row>
    <row spans="1:3" r="68">
      <c s="3" r="A68" t="s">
        <v>724</v>
      </c>
    </row>
    <row spans="1:3" r="69">
      <c s="4" r="A69" t="s">
        <v>725</v>
      </c>
      <c s="5" r="B69" t="n">
        <v>0</v>
      </c>
      <c s="5" r="C69" t="n">
        <v>0</v>
      </c>
    </row>
    <row spans="1:3" r="70">
      <c s="4" r="A70" t="s">
        <v>748</v>
      </c>
    </row>
    <row spans="1:3" r="71">
      <c s="3" r="A71" t="s">
        <v>724</v>
      </c>
    </row>
    <row spans="1:3" r="72">
      <c s="4" r="A72" t="s">
        <v>726</v>
      </c>
      <c s="5" r="B72" t="n">
        <v>0</v>
      </c>
      <c s="5" r="C72" t="n">
        <v>0</v>
      </c>
    </row>
    <row spans="1:3" r="73">
      <c s="4" r="A73" t="s">
        <v>749</v>
      </c>
    </row>
    <row spans="1:3" r="74">
      <c s="3" r="A74" t="s">
        <v>724</v>
      </c>
    </row>
    <row spans="1:3" r="75">
      <c s="4" r="A75" t="s">
        <v>726</v>
      </c>
      <c s="7" r="B75" t="n">
        <v>-1</v>
      </c>
      <c s="7" r="C75" t="n">
        <v>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750</v>
      </c>
      <c s="2" r="B1" t="s">
        <v>2</v>
      </c>
      <c s="2" r="C1" t="s">
        <v>25</v>
      </c>
    </row>
    <row spans="1:3" r="2">
      <c s="3" r="A2" t="s">
        <v>724</v>
      </c>
    </row>
    <row spans="1:3" r="3">
      <c s="4" r="A3" t="s">
        <v>751</v>
      </c>
      <c s="7" r="B3" t="n">
        <v>2705000000</v>
      </c>
      <c s="7" r="C3" t="n">
        <v>2705000000</v>
      </c>
    </row>
    <row spans="1:3" r="4">
      <c s="4" r="A4" t="s">
        <v>752</v>
      </c>
    </row>
    <row spans="1:3" r="5">
      <c s="3" r="A5" t="s">
        <v>724</v>
      </c>
    </row>
    <row spans="1:3" r="6">
      <c s="4" r="A6" t="s">
        <v>753</v>
      </c>
      <c s="5" r="B6" t="n">
        <v>5982000000</v>
      </c>
      <c s="5" r="C6" t="n">
        <v>6973000000</v>
      </c>
    </row>
    <row spans="1:3" r="7">
      <c s="4" r="A7" t="s">
        <v>754</v>
      </c>
      <c s="5" r="B7" t="n">
        <v>0</v>
      </c>
      <c s="5" r="C7" t="n">
        <v>0</v>
      </c>
    </row>
    <row spans="1:3" r="8">
      <c s="4" r="A8" t="s">
        <v>755</v>
      </c>
    </row>
    <row spans="1:3" r="9">
      <c s="3" r="A9" t="s">
        <v>724</v>
      </c>
    </row>
    <row spans="1:3" r="10">
      <c s="4" r="A10" t="s">
        <v>756</v>
      </c>
      <c s="5" r="B10" t="n">
        <v>7482000000</v>
      </c>
      <c s="5" r="C10" t="n">
        <v>7545000000</v>
      </c>
    </row>
    <row spans="1:3" r="11">
      <c s="4" r="A11" t="s">
        <v>757</v>
      </c>
    </row>
    <row spans="1:3" r="12">
      <c s="3" r="A12" t="s">
        <v>724</v>
      </c>
    </row>
    <row spans="1:3" r="13">
      <c s="4" r="A13" t="s">
        <v>756</v>
      </c>
      <c s="7" r="B13" t="n">
        <v>174000000</v>
      </c>
      <c s="7" r="C13" t="n">
        <v>137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8</v>
      </c>
      <c s="2" r="B1" t="s">
        <v>2</v>
      </c>
      <c s="2" r="C1" t="s">
        <v>25</v>
      </c>
    </row>
    <row spans="1:3" r="2">
      <c s="3" r="A2" t="s">
        <v>759</v>
      </c>
    </row>
    <row spans="1:3" r="3">
      <c s="4" r="A3" t="s">
        <v>760</v>
      </c>
      <c s="7" r="B3" t="n">
        <v>5481</v>
      </c>
      <c s="7" r="C3" t="n">
        <v>6612</v>
      </c>
    </row>
    <row spans="1:3" r="4">
      <c s="4" r="A4" t="s">
        <v>761</v>
      </c>
    </row>
    <row spans="1:3" r="5">
      <c s="3" r="A5" t="s">
        <v>759</v>
      </c>
    </row>
    <row spans="1:3" r="6">
      <c s="4" r="A6" t="s">
        <v>760</v>
      </c>
      <c s="5" r="B6" t="n">
        <v>1766</v>
      </c>
      <c s="5" r="C6" t="n">
        <v>1558</v>
      </c>
    </row>
    <row spans="1:3" r="7">
      <c s="4" r="A7" t="s">
        <v>762</v>
      </c>
    </row>
    <row spans="1:3" r="8">
      <c s="3" r="A8" t="s">
        <v>759</v>
      </c>
    </row>
    <row spans="1:3" r="9">
      <c s="4" r="A9" t="s">
        <v>760</v>
      </c>
      <c s="7" r="B9" t="n">
        <v>3715</v>
      </c>
      <c s="7" r="C9" t="n">
        <v>505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3</v>
      </c>
      <c s="2" r="B1" t="s">
        <v>2</v>
      </c>
      <c s="2" r="C1" t="s">
        <v>25</v>
      </c>
    </row>
    <row spans="1:3" r="2">
      <c s="3" r="A2" t="s">
        <v>764</v>
      </c>
    </row>
    <row spans="1:3" r="3">
      <c s="4" r="A3" t="s">
        <v>46</v>
      </c>
      <c s="7" r="B3" t="n">
        <v>49665</v>
      </c>
      <c s="7" r="C3" t="n">
        <v>49863</v>
      </c>
    </row>
    <row spans="1:3" r="4">
      <c s="4" r="A4" t="s">
        <v>765</v>
      </c>
      <c s="5" r="B4" t="n">
        <v>918</v>
      </c>
      <c s="5" r="C4" t="n">
        <v>931</v>
      </c>
    </row>
    <row spans="1:3" r="5">
      <c s="4" r="A5" t="s">
        <v>766</v>
      </c>
      <c s="5" r="B5" t="n">
        <v>5481</v>
      </c>
      <c s="5" r="C5" t="n">
        <v>6612</v>
      </c>
    </row>
    <row spans="1:3" r="6">
      <c s="4" r="A6" t="s">
        <v>47</v>
      </c>
      <c s="5" r="B6" t="n">
        <v>5272</v>
      </c>
      <c s="5" r="C6" t="n">
        <v>5310</v>
      </c>
    </row>
    <row spans="1:3" r="7">
      <c s="4" r="A7" t="s">
        <v>767</v>
      </c>
      <c s="5" r="B7" t="n">
        <v>4833</v>
      </c>
      <c s="5" r="C7" t="n">
        <v>5084</v>
      </c>
    </row>
    <row spans="1:3" r="8">
      <c s="4" r="A8" t="s">
        <v>768</v>
      </c>
      <c s="5" r="B8" t="n">
        <v>66169</v>
      </c>
      <c s="5" r="C8" t="n">
        <v>67800</v>
      </c>
    </row>
    <row spans="1:3" r="9">
      <c s="3" r="A9" t="s">
        <v>769</v>
      </c>
    </row>
    <row spans="1:3" r="10">
      <c s="4" r="A10" t="s">
        <v>770</v>
      </c>
      <c s="5" r="B10" t="n">
        <v>39118</v>
      </c>
      <c s="5" r="C10" t="n">
        <v>40629</v>
      </c>
    </row>
    <row spans="1:3" r="11">
      <c s="4" r="A11" t="s">
        <v>31</v>
      </c>
      <c s="5" r="B11" t="n">
        <v>310</v>
      </c>
      <c s="5" r="C11" t="n">
        <v>302</v>
      </c>
    </row>
    <row spans="1:3" r="12">
      <c s="4" r="A12" t="s">
        <v>76</v>
      </c>
      <c s="5" r="B12" t="n">
        <v>3230</v>
      </c>
      <c s="5" r="C12" t="n">
        <v>3522</v>
      </c>
    </row>
    <row spans="1:3" r="13">
      <c s="4" r="A13" t="s">
        <v>180</v>
      </c>
      <c s="5" r="B13" t="n">
        <v>9839</v>
      </c>
      <c s="5" r="C13" t="n">
        <v>9472</v>
      </c>
    </row>
    <row spans="1:3" r="14">
      <c s="4" r="A14" t="s">
        <v>34</v>
      </c>
      <c s="5" r="B14" t="n">
        <v>4848</v>
      </c>
      <c s="5" r="C14" t="n">
        <v>4914</v>
      </c>
    </row>
    <row spans="1:3" r="15">
      <c s="4" r="A15" t="s">
        <v>78</v>
      </c>
      <c s="5" r="B15" t="n">
        <v>2837</v>
      </c>
      <c s="5" r="C15" t="n">
        <v>2765</v>
      </c>
    </row>
    <row spans="1:3" r="16">
      <c s="4" r="A16" t="s">
        <v>36</v>
      </c>
      <c s="5" r="B16" t="n">
        <v>1099</v>
      </c>
      <c s="5" r="C16" t="n">
        <v>1225</v>
      </c>
    </row>
    <row spans="1:3" r="17">
      <c s="4" r="A17" t="s">
        <v>37</v>
      </c>
      <c s="5" r="B17" t="n">
        <v>61281</v>
      </c>
      <c s="5" r="C17" t="n">
        <v>62829</v>
      </c>
    </row>
    <row spans="1:3" r="18">
      <c s="4" r="A18" t="s">
        <v>38</v>
      </c>
      <c s="5" r="B18" t="n">
        <v>987</v>
      </c>
      <c s="5" r="C18" t="n">
        <v>1201</v>
      </c>
    </row>
    <row spans="1:3" r="19">
      <c s="4" r="A19" t="s">
        <v>39</v>
      </c>
      <c s="5" r="B19" t="n">
        <v>518</v>
      </c>
      <c s="5" r="C19" t="n">
        <v>527</v>
      </c>
    </row>
    <row spans="1:3" r="20">
      <c s="4" r="A20" t="s">
        <v>771</v>
      </c>
      <c s="5" r="B20" t="n">
        <v>495</v>
      </c>
      <c s="5" r="C20" t="n">
        <v>332</v>
      </c>
    </row>
    <row spans="1:3" r="21">
      <c s="4" r="A21" t="s">
        <v>772</v>
      </c>
      <c s="5" r="B21" t="n">
        <v>63281</v>
      </c>
      <c s="5" r="C21" t="n">
        <v>64889</v>
      </c>
    </row>
    <row spans="1:3" r="22">
      <c s="4" r="A22" t="s">
        <v>773</v>
      </c>
      <c s="5" r="B22" t="n">
        <v>2888</v>
      </c>
      <c s="5" r="C22" t="n">
        <v>2911</v>
      </c>
    </row>
    <row spans="1:3" r="23">
      <c s="3" r="A23" t="s">
        <v>774</v>
      </c>
    </row>
    <row spans="1:3" r="24">
      <c s="4" r="A24" t="s">
        <v>130</v>
      </c>
      <c s="5" r="B24" t="n">
        <v>3701</v>
      </c>
      <c s="5" r="C24" t="n">
        <v>5040</v>
      </c>
    </row>
    <row spans="1:3" r="25">
      <c s="4" r="A25" t="s">
        <v>775</v>
      </c>
      <c s="5" r="B25" t="n">
        <v>-3715</v>
      </c>
      <c s="5" r="C25" t="n">
        <v>-5053</v>
      </c>
    </row>
    <row spans="1:3" r="26">
      <c s="4" r="A26" t="s">
        <v>776</v>
      </c>
      <c s="7" r="B26" t="n">
        <v>2874</v>
      </c>
      <c s="7" r="C26" t="n">
        <v>28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76"/>
    <col customWidth="1" max="2" min="2" width="10"/>
    <col customWidth="1" max="3" min="3" width="13"/>
    <col customWidth="1" max="4" min="4" width="27"/>
    <col customWidth="1" max="5" min="5" width="18"/>
    <col customWidth="1" max="6" min="6" width="30"/>
    <col customWidth="1" max="7" min="7" width="43"/>
    <col customWidth="1" max="8" min="8" width="46"/>
    <col customWidth="1" max="9" min="9" width="40"/>
    <col customWidth="1" max="10" min="10" width="25"/>
  </cols>
  <sheetData>
    <row spans="1:10" r="1">
      <c s="1" r="A1" t="s">
        <v>138</v>
      </c>
      <c s="2" r="B1" t="s">
        <v>132</v>
      </c>
      <c s="2" r="C1" t="s">
        <v>70</v>
      </c>
      <c s="2" r="D1" t="s">
        <v>139</v>
      </c>
      <c s="2" r="E1" t="s">
        <v>140</v>
      </c>
      <c s="2" r="F1" t="s">
        <v>141</v>
      </c>
      <c s="2" r="G1" t="s">
        <v>142</v>
      </c>
      <c s="2" r="H1" t="s">
        <v>143</v>
      </c>
      <c s="2" r="I1" t="s">
        <v>144</v>
      </c>
      <c s="2" r="J1" t="s">
        <v>145</v>
      </c>
    </row>
    <row spans="1:10" r="2">
      <c s="4" r="A2" t="s">
        <v>146</v>
      </c>
      <c s="7" r="B2" t="n">
        <v>35881</v>
      </c>
      <c s="7" r="C2" t="n">
        <v>6</v>
      </c>
      <c s="7" r="D2" t="n">
        <v>24475</v>
      </c>
      <c s="7" r="E2" t="n">
        <v>14531</v>
      </c>
      <c s="7" r="F2" t="n">
        <v>-12415</v>
      </c>
      <c s="7" r="G2" t="n">
        <v>0</v>
      </c>
      <c s="7" r="H2" t="n">
        <v>8681</v>
      </c>
      <c s="7" r="I2" t="n">
        <v>35278</v>
      </c>
      <c s="7" r="J2" t="n">
        <v>603</v>
      </c>
    </row>
    <row spans="1:10" r="3">
      <c s="3" r="A3" t="s">
        <v>147</v>
      </c>
    </row>
    <row spans="1:10" r="4">
      <c s="4" r="A4" t="s">
        <v>148</v>
      </c>
      <c s="5" r="B4" t="n">
        <v>-500</v>
      </c>
      <c s="5" r="F4" t="n">
        <v>-500</v>
      </c>
      <c s="5" r="I4" t="n">
        <v>-500</v>
      </c>
    </row>
    <row spans="1:10" r="5">
      <c s="4" r="A5" t="s">
        <v>149</v>
      </c>
      <c s="5" r="B5" t="n">
        <v>-1</v>
      </c>
      <c s="5" r="D5" t="n">
        <v>-3</v>
      </c>
      <c s="5" r="I5" t="n">
        <v>-3</v>
      </c>
      <c s="5" r="J5" t="n">
        <v>2</v>
      </c>
    </row>
    <row spans="1:10" r="6">
      <c s="4" r="A6" t="s">
        <v>150</v>
      </c>
      <c s="5" r="B6" t="n">
        <v>-54</v>
      </c>
      <c s="5" r="J6" t="n">
        <v>-54</v>
      </c>
    </row>
    <row spans="1:10" r="7">
      <c s="4" r="A7" t="s">
        <v>151</v>
      </c>
      <c s="5" r="B7" t="n">
        <v>19</v>
      </c>
      <c s="5" r="J7" t="n">
        <v>19</v>
      </c>
    </row>
    <row spans="1:10" r="8">
      <c s="4" r="A8" t="s">
        <v>152</v>
      </c>
      <c s="5" r="B8" t="n">
        <v>198</v>
      </c>
      <c s="5" r="D8" t="n">
        <v>6</v>
      </c>
      <c s="5" r="F8" t="n">
        <v>192</v>
      </c>
      <c s="5" r="I8" t="n">
        <v>198</v>
      </c>
    </row>
    <row spans="1:10" r="9">
      <c s="4" r="A9" t="s">
        <v>153</v>
      </c>
      <c s="5" r="B9" t="n">
        <v>-493</v>
      </c>
      <c s="5" r="E9" t="n">
        <v>-493</v>
      </c>
      <c s="5" r="I9" t="n">
        <v>-493</v>
      </c>
    </row>
    <row spans="1:10" r="10">
      <c s="4" r="A10" t="s">
        <v>154</v>
      </c>
      <c s="5" r="B10" t="n">
        <v>-9</v>
      </c>
      <c s="5" r="E10" t="n">
        <v>-9</v>
      </c>
      <c s="5" r="I10" t="n">
        <v>-9</v>
      </c>
    </row>
    <row spans="1:10" r="11">
      <c s="3" r="A11" t="s">
        <v>155</v>
      </c>
    </row>
    <row spans="1:10" r="12">
      <c s="4" r="A12" t="s">
        <v>156</v>
      </c>
      <c s="5" r="B12" t="n">
        <v>2362</v>
      </c>
      <c s="5" r="E12" t="n">
        <v>2328</v>
      </c>
      <c s="5" r="I12" t="n">
        <v>2328</v>
      </c>
      <c s="5" r="J12" t="n">
        <v>34</v>
      </c>
    </row>
    <row spans="1:10" r="13">
      <c s="4" r="A13" t="s">
        <v>157</v>
      </c>
      <c s="5" r="B13" t="n">
        <v>4404</v>
      </c>
      <c s="5" r="H13" t="n">
        <v>4396</v>
      </c>
      <c s="5" r="I13" t="n">
        <v>4396</v>
      </c>
      <c s="5" r="J13" t="n">
        <v>8</v>
      </c>
    </row>
    <row spans="1:10" r="14">
      <c s="4" r="A14" t="s">
        <v>135</v>
      </c>
      <c s="5" r="B14" t="n">
        <v>6766</v>
      </c>
      <c s="5" r="I14" t="n">
        <v>6724</v>
      </c>
      <c s="5" r="J14" t="n">
        <v>42</v>
      </c>
    </row>
    <row spans="1:10" r="15">
      <c s="4" r="A15" t="s">
        <v>158</v>
      </c>
      <c s="5" r="B15" t="n">
        <v>41807</v>
      </c>
      <c s="5" r="C15" t="n">
        <v>6</v>
      </c>
      <c s="5" r="D15" t="n">
        <v>24478</v>
      </c>
      <c s="5" r="E15" t="n">
        <v>16357</v>
      </c>
      <c s="5" r="F15" t="n">
        <v>-12723</v>
      </c>
      <c s="5" r="G15" t="n">
        <v>0</v>
      </c>
      <c s="5" r="H15" t="n">
        <v>13077</v>
      </c>
      <c s="5" r="I15" t="n">
        <v>41195</v>
      </c>
      <c s="5" r="J15" t="n">
        <v>612</v>
      </c>
    </row>
    <row spans="1:10" r="16">
      <c s="4" r="A16" t="s">
        <v>159</v>
      </c>
      <c s="5" r="B16" t="n">
        <v>42349</v>
      </c>
      <c s="5" r="C16" t="n">
        <v>6</v>
      </c>
      <c s="5" r="D16" t="n">
        <v>24565</v>
      </c>
      <c s="5" r="E16" t="n">
        <v>14888</v>
      </c>
      <c s="5" r="F16" t="n">
        <v>-13088</v>
      </c>
      <c s="5" r="G16" t="n">
        <v>-651</v>
      </c>
      <c s="5" r="H16" t="n">
        <v>16050</v>
      </c>
      <c s="5" r="I16" t="n">
        <v>41770</v>
      </c>
      <c s="5" r="J16" t="n">
        <v>579</v>
      </c>
    </row>
    <row spans="1:10" r="17">
      <c s="3" r="A17" t="s">
        <v>147</v>
      </c>
    </row>
    <row spans="1:10" r="18">
      <c s="4" r="A18" t="s">
        <v>148</v>
      </c>
      <c s="5" r="B18" t="n">
        <v>-500</v>
      </c>
      <c s="5" r="F18" t="n">
        <v>-500</v>
      </c>
      <c s="5" r="I18" t="n">
        <v>-500</v>
      </c>
    </row>
    <row spans="1:10" r="19">
      <c s="4" r="A19" t="s">
        <v>160</v>
      </c>
      <c s="5" r="B19" t="n">
        <v>0</v>
      </c>
      <c s="5" r="D19" t="n">
        <v>-167</v>
      </c>
      <c s="5" r="E19" t="n">
        <v>-484</v>
      </c>
      <c s="5" r="G19" t="n">
        <v>651</v>
      </c>
      <c s="5" r="I19" t="n">
        <v>0</v>
      </c>
    </row>
    <row spans="1:10" r="20">
      <c s="4" r="A20" t="s">
        <v>149</v>
      </c>
      <c s="5" r="B20" t="n">
        <v>23</v>
      </c>
      <c s="5" r="J20" t="n">
        <v>23</v>
      </c>
    </row>
    <row spans="1:10" r="21">
      <c s="4" r="A21" t="s">
        <v>150</v>
      </c>
      <c s="5" r="B21" t="n">
        <v>-42</v>
      </c>
      <c s="5" r="J21" t="n">
        <v>-42</v>
      </c>
    </row>
    <row spans="1:10" r="22">
      <c s="4" r="A22" t="s">
        <v>152</v>
      </c>
      <c s="5" r="B22" t="n">
        <v>189</v>
      </c>
      <c s="5" r="D22" t="n">
        <v>-1</v>
      </c>
      <c s="5" r="F22" t="n">
        <v>190</v>
      </c>
      <c s="5" r="I22" t="n">
        <v>189</v>
      </c>
    </row>
    <row spans="1:10" r="23">
      <c s="4" r="A23" t="s">
        <v>153</v>
      </c>
      <c s="5" r="B23" t="n">
        <v>-532</v>
      </c>
      <c s="5" r="E23" t="n">
        <v>-532</v>
      </c>
      <c s="5" r="I23" t="n">
        <v>-532</v>
      </c>
    </row>
    <row spans="1:10" r="24">
      <c s="3" r="A24" t="s">
        <v>155</v>
      </c>
    </row>
    <row spans="1:10" r="25">
      <c s="4" r="A25" t="s">
        <v>156</v>
      </c>
      <c s="5" r="B25" t="n">
        <v>3505</v>
      </c>
      <c s="5" r="E25" t="n">
        <v>3442</v>
      </c>
      <c s="5" r="I25" t="n">
        <v>3442</v>
      </c>
      <c s="5" r="J25" t="n">
        <v>63</v>
      </c>
    </row>
    <row spans="1:10" r="26">
      <c s="4" r="A26" t="s">
        <v>157</v>
      </c>
      <c s="5" r="B26" t="n">
        <v>-2700</v>
      </c>
      <c s="5" r="H26" t="n">
        <v>-2646</v>
      </c>
      <c s="5" r="I26" t="n">
        <v>-2646</v>
      </c>
      <c s="5" r="J26" t="n">
        <v>-54</v>
      </c>
    </row>
    <row spans="1:10" r="27">
      <c s="4" r="A27" t="s">
        <v>135</v>
      </c>
      <c s="5" r="B27" t="n">
        <v>805</v>
      </c>
      <c s="5" r="I27" t="n">
        <v>796</v>
      </c>
      <c s="5" r="J27" t="n">
        <v>9</v>
      </c>
    </row>
    <row spans="1:10" r="28">
      <c s="4" r="A28" t="s">
        <v>161</v>
      </c>
      <c s="7" r="B28" t="n">
        <v>42292</v>
      </c>
      <c s="7" r="C28" t="n">
        <v>6</v>
      </c>
      <c s="7" r="D28" t="n">
        <v>24397</v>
      </c>
      <c s="7" r="E28" t="n">
        <v>17314</v>
      </c>
      <c s="7" r="F28" t="n">
        <v>-13398</v>
      </c>
      <c s="7" r="G28" t="n">
        <v>0</v>
      </c>
      <c s="7" r="H28" t="n">
        <v>13404</v>
      </c>
      <c s="7" r="I28" t="n">
        <v>41723</v>
      </c>
      <c s="7" r="J28" t="n">
        <v>56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777</v>
      </c>
      <c s="2" r="B1" t="s">
        <v>1</v>
      </c>
    </row>
    <row spans="1:2" r="2">
      <c s="2" r="B2" t="s">
        <v>682</v>
      </c>
    </row>
    <row spans="1:2" r="3">
      <c s="3" r="A3" t="s">
        <v>778</v>
      </c>
    </row>
    <row spans="1:2" r="4">
      <c s="4" r="A4" t="s">
        <v>779</v>
      </c>
      <c s="7" r="B4" t="n">
        <v>6612</v>
      </c>
    </row>
    <row spans="1:2" r="5">
      <c s="4" r="A5" t="s">
        <v>780</v>
      </c>
      <c s="5" r="B5" t="n">
        <v>208</v>
      </c>
    </row>
    <row spans="1:2" r="6">
      <c s="4" r="A6" t="s">
        <v>781</v>
      </c>
      <c s="5" r="B6" t="n">
        <v>-1339</v>
      </c>
    </row>
    <row spans="1:2" r="7">
      <c s="4" r="A7" t="s">
        <v>782</v>
      </c>
      <c s="7" r="B7" t="n">
        <v>54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83</v>
      </c>
      <c s="2" r="B1" t="s">
        <v>89</v>
      </c>
      <c s="2" r="D1" t="s">
        <v>1</v>
      </c>
    </row>
    <row spans="1:5" r="2">
      <c s="2" r="B2" t="s">
        <v>2</v>
      </c>
      <c s="2" r="C2" t="s">
        <v>90</v>
      </c>
      <c s="2" r="D2" t="s">
        <v>2</v>
      </c>
      <c s="2" r="E2" t="s">
        <v>90</v>
      </c>
    </row>
    <row spans="1:5" r="3">
      <c s="3" r="A3" t="s">
        <v>784</v>
      </c>
    </row>
    <row spans="1:5" r="4">
      <c s="4" r="A4" t="s">
        <v>92</v>
      </c>
      <c s="7" r="B4" t="n">
        <v>701</v>
      </c>
      <c s="7" r="C4" t="n">
        <v>711</v>
      </c>
      <c s="7" r="D4" t="n">
        <v>1335</v>
      </c>
      <c s="7" r="E4" t="n">
        <v>1350</v>
      </c>
    </row>
    <row spans="1:5" r="5">
      <c s="4" r="A5" t="s">
        <v>94</v>
      </c>
      <c s="5" r="B5" t="n">
        <v>642</v>
      </c>
      <c s="5" r="C5" t="n">
        <v>683</v>
      </c>
      <c s="5" r="D5" t="n">
        <v>1351</v>
      </c>
      <c s="5" r="E5" t="n">
        <v>1404</v>
      </c>
    </row>
    <row spans="1:5" r="6">
      <c s="4" r="A6" t="s">
        <v>655</v>
      </c>
      <c s="5" r="B6" t="n">
        <v>166</v>
      </c>
      <c s="5" r="C6" t="n">
        <v>369</v>
      </c>
      <c s="5" r="D6" t="n">
        <v>539</v>
      </c>
      <c s="5" r="E6" t="n">
        <v>504</v>
      </c>
    </row>
    <row spans="1:5" r="7">
      <c s="4" r="A7" t="s">
        <v>96</v>
      </c>
      <c s="5" r="B7" t="n">
        <v>18</v>
      </c>
      <c s="5" r="C7" t="n">
        <v>19</v>
      </c>
      <c s="5" r="D7" t="n">
        <v>21</v>
      </c>
      <c s="5" r="E7" t="n">
        <v>34</v>
      </c>
    </row>
    <row spans="1:5" r="8">
      <c s="4" r="A8" t="s">
        <v>785</v>
      </c>
      <c s="5" r="B8" t="n">
        <v>1527</v>
      </c>
      <c s="5" r="C8" t="n">
        <v>1782</v>
      </c>
      <c s="5" r="D8" t="n">
        <v>3246</v>
      </c>
      <c s="5" r="E8" t="n">
        <v>3292</v>
      </c>
    </row>
    <row spans="1:5" r="9">
      <c s="3" r="A9" t="s">
        <v>786</v>
      </c>
    </row>
    <row spans="1:5" r="10">
      <c s="4" r="A10" t="s">
        <v>104</v>
      </c>
      <c s="5" r="B10" t="n">
        <v>895</v>
      </c>
      <c s="5" r="C10" t="n">
        <v>911</v>
      </c>
      <c s="5" r="D10" t="n">
        <v>1716</v>
      </c>
      <c s="5" r="E10" t="n">
        <v>1703</v>
      </c>
    </row>
    <row spans="1:5" r="11">
      <c s="4" r="A11" t="s">
        <v>105</v>
      </c>
      <c s="5" r="B11" t="n">
        <v>34</v>
      </c>
      <c s="5" r="C11" t="n">
        <v>33</v>
      </c>
      <c s="5" r="D11" t="n">
        <v>67</v>
      </c>
      <c s="5" r="E11" t="n">
        <v>67</v>
      </c>
    </row>
    <row spans="1:5" r="12">
      <c s="4" r="A12" t="s">
        <v>106</v>
      </c>
      <c s="5" r="B12" t="n">
        <v>423</v>
      </c>
      <c s="5" r="C12" t="n">
        <v>688</v>
      </c>
      <c s="5" r="D12" t="n">
        <v>1187</v>
      </c>
      <c s="5" r="E12" t="n">
        <v>1265</v>
      </c>
    </row>
    <row spans="1:5" r="13">
      <c s="4" r="A13" t="s">
        <v>108</v>
      </c>
      <c s="5" r="B13" t="n">
        <v>107</v>
      </c>
      <c s="5" r="C13" t="n">
        <v>111</v>
      </c>
      <c s="5" r="D13" t="n">
        <v>215</v>
      </c>
      <c s="5" r="E13" t="n">
        <v>225</v>
      </c>
    </row>
    <row spans="1:5" r="14">
      <c s="4" r="A14" t="s">
        <v>787</v>
      </c>
      <c s="5" r="B14" t="n">
        <v>1459</v>
      </c>
      <c s="5" r="C14" t="n">
        <v>1743</v>
      </c>
      <c s="5" r="D14" t="n">
        <v>3185</v>
      </c>
      <c s="5" r="E14" t="n">
        <v>3260</v>
      </c>
    </row>
    <row spans="1:5" r="15">
      <c s="4" r="A15" t="s">
        <v>788</v>
      </c>
      <c s="5" r="B15" t="n">
        <v>68</v>
      </c>
      <c s="5" r="C15" t="n">
        <v>39</v>
      </c>
      <c s="5" r="D15" t="n">
        <v>61</v>
      </c>
      <c s="5" r="E15" t="n">
        <v>32</v>
      </c>
    </row>
    <row spans="1:5" r="16">
      <c s="4" r="A16" t="s">
        <v>789</v>
      </c>
      <c s="5" r="B16" t="n">
        <v>57</v>
      </c>
      <c s="5" r="C16" t="n">
        <v>33</v>
      </c>
      <c s="5" r="D16" t="n">
        <v>39</v>
      </c>
      <c s="5" r="E16" t="n">
        <v>21</v>
      </c>
    </row>
    <row spans="1:5" r="17">
      <c s="4" r="A17" t="s">
        <v>790</v>
      </c>
      <c s="5" r="B17" t="n">
        <v>11</v>
      </c>
      <c s="5" r="C17" t="n">
        <v>6</v>
      </c>
      <c s="5" r="D17" t="n">
        <v>22</v>
      </c>
      <c s="5" r="E17" t="n">
        <v>11</v>
      </c>
    </row>
    <row spans="1:5" r="18">
      <c s="4" r="A18" t="s">
        <v>115</v>
      </c>
      <c s="5" r="B18" t="n">
        <v>0</v>
      </c>
      <c s="5" r="C18" t="n">
        <v>0</v>
      </c>
      <c s="5" r="D18" t="n">
        <v>0</v>
      </c>
      <c s="5" r="E18" t="n">
        <v>0</v>
      </c>
    </row>
    <row spans="1:5" r="19">
      <c s="4" r="A19" t="s">
        <v>791</v>
      </c>
      <c s="7" r="B19" t="n">
        <v>11</v>
      </c>
      <c s="7" r="C19" t="n">
        <v>6</v>
      </c>
      <c s="7" r="D19" t="n">
        <v>22</v>
      </c>
      <c s="7" r="E19" t="n">
        <v>1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6"/>
  </cols>
  <sheetData>
    <row spans="1:2" r="1">
      <c s="1" r="A1" t="s">
        <v>792</v>
      </c>
      <c s="2" r="B1" t="s">
        <v>132</v>
      </c>
    </row>
    <row spans="1:2" r="2">
      <c s="4" r="A2" t="s">
        <v>793</v>
      </c>
    </row>
    <row spans="1:2" r="3">
      <c s="3" r="A3" t="s">
        <v>147</v>
      </c>
    </row>
    <row spans="1:2" r="4">
      <c s="4" r="A4" t="s">
        <v>779</v>
      </c>
      <c s="10" r="B4" t="n">
        <v>660.1</v>
      </c>
    </row>
    <row spans="1:2" r="5">
      <c s="4" r="A5" t="s">
        <v>794</v>
      </c>
      <c s="5" r="B5" t="n">
        <v>0</v>
      </c>
    </row>
    <row spans="1:2" r="6">
      <c s="4" r="A6" t="s">
        <v>148</v>
      </c>
      <c s="5" r="B6" t="n">
        <v>0</v>
      </c>
    </row>
    <row spans="1:2" r="7">
      <c s="4" r="A7" t="s">
        <v>152</v>
      </c>
      <c s="5" r="B7" t="n">
        <v>0</v>
      </c>
    </row>
    <row spans="1:2" r="8">
      <c s="4" r="A8" t="s">
        <v>782</v>
      </c>
      <c s="10" r="B8" t="n">
        <v>660.1</v>
      </c>
    </row>
    <row spans="1:2" r="9">
      <c s="4" r="A9" t="s">
        <v>141</v>
      </c>
    </row>
    <row spans="1:2" r="10">
      <c s="3" r="A10" t="s">
        <v>147</v>
      </c>
    </row>
    <row spans="1:2" r="11">
      <c s="4" r="A11" t="s">
        <v>779</v>
      </c>
      <c s="10" r="B11" t="n">
        <v>205.3</v>
      </c>
    </row>
    <row spans="1:2" r="12">
      <c s="4" r="A12" t="s">
        <v>794</v>
      </c>
      <c s="5" r="B12" t="n">
        <v>0</v>
      </c>
    </row>
    <row spans="1:2" r="13">
      <c s="4" r="A13" t="s">
        <v>148</v>
      </c>
      <c s="5" r="B13" t="n">
        <v>6</v>
      </c>
    </row>
    <row spans="1:2" r="14">
      <c s="4" r="A14" t="s">
        <v>152</v>
      </c>
      <c s="10" r="B14" t="n">
        <v>-3.1</v>
      </c>
    </row>
    <row spans="1:2" r="15">
      <c s="4" r="A15" t="s">
        <v>782</v>
      </c>
      <c s="10" r="B15" t="n">
        <v>208.2</v>
      </c>
    </row>
    <row spans="1:2" r="16">
      <c s="4" r="A16" t="s">
        <v>795</v>
      </c>
    </row>
    <row spans="1:2" r="17">
      <c s="3" r="A17" t="s">
        <v>147</v>
      </c>
    </row>
    <row spans="1:2" r="18">
      <c s="4" r="A18" t="s">
        <v>779</v>
      </c>
      <c s="10" r="B18" t="n">
        <v>454.8</v>
      </c>
    </row>
    <row spans="1:2" r="19">
      <c s="4" r="A19" t="s">
        <v>794</v>
      </c>
      <c s="5" r="B19" t="n">
        <v>0</v>
      </c>
    </row>
    <row spans="1:2" r="20">
      <c s="4" r="A20" t="s">
        <v>148</v>
      </c>
      <c s="5" r="B20" t="n">
        <v>-6</v>
      </c>
    </row>
    <row spans="1:2" r="21">
      <c s="4" r="A21" t="s">
        <v>152</v>
      </c>
      <c s="10" r="B21" t="n">
        <v>3.1</v>
      </c>
    </row>
    <row spans="1:2" r="22">
      <c s="4" r="A22" t="s">
        <v>782</v>
      </c>
      <c s="10" r="B22" t="n">
        <v>451.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5"/>
    <col customWidth="1" max="5" min="5" width="17"/>
    <col customWidth="1" max="6" min="6" width="15"/>
    <col customWidth="1" max="7" min="7" width="14"/>
  </cols>
  <sheetData>
    <row spans="1:7" r="1">
      <c s="1" r="A1" t="s">
        <v>796</v>
      </c>
      <c s="2" r="B1" t="s">
        <v>797</v>
      </c>
      <c s="2" r="C1" t="s">
        <v>798</v>
      </c>
      <c s="2" r="D1" t="s">
        <v>2</v>
      </c>
      <c s="2" r="E1" t="s">
        <v>90</v>
      </c>
      <c s="2" r="F1" t="s">
        <v>2</v>
      </c>
      <c s="2" r="G1" t="s">
        <v>25</v>
      </c>
    </row>
    <row spans="1:7" r="2">
      <c s="3" r="A2" t="s">
        <v>799</v>
      </c>
    </row>
    <row spans="1:7" r="3">
      <c s="4" r="A3" t="s">
        <v>800</v>
      </c>
      <c s="7" r="D3" t="n">
        <v>502000000</v>
      </c>
      <c s="7" r="E3" t="n">
        <v>500000000</v>
      </c>
    </row>
    <row spans="1:7" r="4">
      <c s="4" r="A4" t="s">
        <v>801</v>
      </c>
      <c s="5" r="D4" t="n">
        <v>0</v>
      </c>
      <c s="7" r="F4" t="n">
        <v>0</v>
      </c>
      <c s="7" r="G4" t="n">
        <v>651000000</v>
      </c>
    </row>
    <row spans="1:7" r="5">
      <c s="4" r="A5" t="s">
        <v>71</v>
      </c>
    </row>
    <row spans="1:7" r="6">
      <c s="3" r="A6" t="s">
        <v>799</v>
      </c>
    </row>
    <row spans="1:7" r="7">
      <c s="4" r="A7" t="s">
        <v>802</v>
      </c>
      <c s="5" r="B7" t="n">
        <v>2</v>
      </c>
      <c s="5" r="C7" t="n">
        <v>2</v>
      </c>
    </row>
    <row spans="1:7" r="8">
      <c s="4" r="A8" t="s">
        <v>800</v>
      </c>
      <c s="7" r="D8" t="n">
        <v>651000000</v>
      </c>
      <c s="5" r="E8" t="n">
        <v>0</v>
      </c>
    </row>
    <row spans="1:7" r="9">
      <c s="4" r="A9" t="s">
        <v>803</v>
      </c>
    </row>
    <row spans="1:7" r="10">
      <c s="3" r="A10" t="s">
        <v>799</v>
      </c>
    </row>
    <row spans="1:7" r="11">
      <c s="4" r="A11" t="s">
        <v>801</v>
      </c>
      <c s="7" r="C11" t="n">
        <v>650800000</v>
      </c>
    </row>
    <row spans="1:7" r="12">
      <c s="4" r="A12" t="s">
        <v>804</v>
      </c>
    </row>
    <row spans="1:7" r="13">
      <c s="3" r="A13" t="s">
        <v>799</v>
      </c>
    </row>
    <row spans="1:7" r="14">
      <c s="4" r="A14" t="s">
        <v>805</v>
      </c>
      <c s="7" r="B14" t="n">
        <v>-483800000</v>
      </c>
    </row>
    <row spans="1:7" r="15">
      <c s="4" r="A15" t="s">
        <v>806</v>
      </c>
    </row>
    <row spans="1:7" r="16">
      <c s="3" r="A16" t="s">
        <v>799</v>
      </c>
    </row>
    <row spans="1:7" r="17">
      <c s="4" r="A17" t="s">
        <v>805</v>
      </c>
      <c s="7" r="B17" t="n">
        <v>-167000000</v>
      </c>
    </row>
    <row spans="1:7" r="18">
      <c s="4" r="A18" t="s">
        <v>807</v>
      </c>
    </row>
    <row spans="1:7" r="19">
      <c s="3" r="A19" t="s">
        <v>799</v>
      </c>
    </row>
    <row spans="1:7" r="20">
      <c s="4" r="A20" t="s">
        <v>808</v>
      </c>
      <c s="7" r="E20" t="n">
        <v>1000000000</v>
      </c>
    </row>
    <row spans="1:7" r="21">
      <c s="4" r="A21" t="s">
        <v>809</v>
      </c>
    </row>
    <row spans="1:7" r="22">
      <c s="3" r="A22" t="s">
        <v>799</v>
      </c>
    </row>
    <row spans="1:7" r="23">
      <c s="4" r="A23" t="s">
        <v>802</v>
      </c>
      <c s="5" r="D23" t="n">
        <v>6</v>
      </c>
      <c s="10" r="F23" t="n">
        <v>11.7</v>
      </c>
    </row>
    <row spans="1:7" r="24">
      <c s="4" r="A24" t="s">
        <v>800</v>
      </c>
      <c s="7" r="D24" t="n">
        <v>500000000</v>
      </c>
      <c s="7" r="F24" t="n">
        <v>1000000000</v>
      </c>
    </row>
    <row spans="1:7" r="25">
      <c s="4" r="A25" t="s">
        <v>810</v>
      </c>
    </row>
    <row spans="1:7" r="26">
      <c s="3" r="A26" t="s">
        <v>799</v>
      </c>
    </row>
    <row spans="1:7" r="27">
      <c s="4" r="A27" t="s">
        <v>808</v>
      </c>
      <c s="7" r="D27" t="n">
        <v>1000000000</v>
      </c>
      <c s="7" r="F27" t="n">
        <v>1000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811</v>
      </c>
      <c s="2" r="B1" t="s">
        <v>89</v>
      </c>
      <c s="2" r="D1" t="s">
        <v>1</v>
      </c>
    </row>
    <row spans="1:7" r="2">
      <c s="2" r="B2" t="s">
        <v>2</v>
      </c>
      <c s="2" r="C2" t="s">
        <v>90</v>
      </c>
      <c s="2" r="D2" t="s">
        <v>2</v>
      </c>
      <c s="2" r="E2" t="s">
        <v>90</v>
      </c>
      <c s="2" r="F2" t="s">
        <v>25</v>
      </c>
      <c s="2" r="G2" t="s">
        <v>812</v>
      </c>
    </row>
    <row spans="1:7" r="3">
      <c s="3" r="A3" t="s">
        <v>813</v>
      </c>
    </row>
    <row spans="1:7" r="4">
      <c s="4" r="A4" t="s">
        <v>779</v>
      </c>
      <c s="7" r="D4" t="n">
        <v>16050</v>
      </c>
    </row>
    <row spans="1:7" r="5">
      <c s="4" r="A5" t="s">
        <v>814</v>
      </c>
      <c s="7" r="B5" t="n">
        <v>2380</v>
      </c>
      <c s="7" r="C5" t="n">
        <v>-1158</v>
      </c>
      <c s="5" r="D5" t="n">
        <v>1569</v>
      </c>
      <c s="7" r="E5" t="n">
        <v>-2205</v>
      </c>
    </row>
    <row spans="1:7" r="6">
      <c s="4" r="A6" t="s">
        <v>782</v>
      </c>
      <c s="5" r="B6" t="n">
        <v>13404</v>
      </c>
      <c s="5" r="D6" t="n">
        <v>13404</v>
      </c>
    </row>
    <row spans="1:7" r="7">
      <c s="4" r="A7" t="s">
        <v>815</v>
      </c>
      <c s="5" r="B7" t="n">
        <v>702</v>
      </c>
      <c s="5" r="C7" t="n">
        <v>-533</v>
      </c>
      <c s="5" r="D7" t="n">
        <v>702</v>
      </c>
      <c s="5" r="E7" t="n">
        <v>-533</v>
      </c>
      <c s="7" r="F7" t="n">
        <v>206</v>
      </c>
      <c s="7" r="G7" t="n">
        <v>-446</v>
      </c>
    </row>
    <row spans="1:7" r="8">
      <c s="4" r="A8" t="s">
        <v>816</v>
      </c>
    </row>
    <row spans="1:7" r="9">
      <c s="3" r="A9" t="s">
        <v>813</v>
      </c>
    </row>
    <row spans="1:7" r="10">
      <c s="4" r="A10" t="s">
        <v>779</v>
      </c>
      <c s="5" r="D10" t="n">
        <v>-975</v>
      </c>
      <c s="5" r="E10" t="n">
        <v>-113</v>
      </c>
    </row>
    <row spans="1:7" r="11">
      <c s="4" r="A11" t="s">
        <v>817</v>
      </c>
      <c s="5" r="D11" t="n">
        <v>-110</v>
      </c>
      <c s="5" r="E11" t="n">
        <v>241</v>
      </c>
    </row>
    <row spans="1:7" r="12">
      <c s="4" r="A12" t="s">
        <v>818</v>
      </c>
      <c s="5" r="D12" t="n">
        <v>1</v>
      </c>
      <c s="5" r="E12" t="n">
        <v>-2</v>
      </c>
    </row>
    <row spans="1:7" r="13">
      <c s="4" r="A13" t="s">
        <v>814</v>
      </c>
      <c s="5" r="D13" t="n">
        <v>88</v>
      </c>
      <c s="5" r="E13" t="n">
        <v>-47</v>
      </c>
    </row>
    <row spans="1:7" r="14">
      <c s="4" r="A14" t="s">
        <v>782</v>
      </c>
      <c s="5" r="B14" t="n">
        <v>-996</v>
      </c>
      <c s="5" r="C14" t="n">
        <v>79</v>
      </c>
      <c s="5" r="D14" t="n">
        <v>-996</v>
      </c>
      <c s="5" r="E14" t="n">
        <v>79</v>
      </c>
    </row>
    <row spans="1:7" r="15">
      <c s="4" r="A15" t="s">
        <v>130</v>
      </c>
    </row>
    <row spans="1:7" r="16">
      <c s="3" r="A16" t="s">
        <v>813</v>
      </c>
    </row>
    <row spans="1:7" r="17">
      <c s="4" r="A17" t="s">
        <v>779</v>
      </c>
      <c s="5" r="D17" t="n">
        <v>19251</v>
      </c>
      <c s="5" r="E17" t="n">
        <v>10344</v>
      </c>
    </row>
    <row spans="1:7" r="18">
      <c s="4" r="A18" t="s">
        <v>817</v>
      </c>
      <c s="5" r="D18" t="n">
        <v>-2965</v>
      </c>
      <c s="5" r="E18" t="n">
        <v>7175</v>
      </c>
    </row>
    <row spans="1:7" r="19">
      <c s="4" r="A19" t="s">
        <v>818</v>
      </c>
      <c s="5" r="D19" t="n">
        <v>-1247</v>
      </c>
      <c s="5" r="E19" t="n">
        <v>-856</v>
      </c>
    </row>
    <row spans="1:7" r="20">
      <c s="4" r="A20" t="s">
        <v>814</v>
      </c>
      <c s="5" r="D20" t="n">
        <v>1523</v>
      </c>
      <c s="5" r="E20" t="n">
        <v>-2142</v>
      </c>
    </row>
    <row spans="1:7" r="21">
      <c s="4" r="A21" t="s">
        <v>782</v>
      </c>
      <c s="5" r="B21" t="n">
        <v>16562</v>
      </c>
      <c s="5" r="C21" t="n">
        <v>14521</v>
      </c>
      <c s="5" r="D21" t="n">
        <v>16562</v>
      </c>
      <c s="5" r="E21" t="n">
        <v>14521</v>
      </c>
    </row>
    <row spans="1:7" r="22">
      <c s="4" r="A22" t="s">
        <v>819</v>
      </c>
    </row>
    <row spans="1:7" r="23">
      <c s="3" r="A23" t="s">
        <v>813</v>
      </c>
    </row>
    <row spans="1:7" r="24">
      <c s="4" r="A24" t="s">
        <v>779</v>
      </c>
      <c s="5" r="D24" t="n">
        <v>-2226</v>
      </c>
      <c s="5" r="E24" t="n">
        <v>-1550</v>
      </c>
    </row>
    <row spans="1:7" r="25">
      <c s="4" r="A25" t="s">
        <v>817</v>
      </c>
      <c s="5" r="D25" t="n">
        <v>10</v>
      </c>
      <c s="5" r="E25" t="n">
        <v>-3</v>
      </c>
    </row>
    <row spans="1:7" r="26">
      <c s="4" r="A26" t="s">
        <v>818</v>
      </c>
      <c s="5" r="D26" t="n">
        <v>96</v>
      </c>
      <c s="5" r="E26" t="n">
        <v>46</v>
      </c>
    </row>
    <row spans="1:7" r="27">
      <c s="4" r="A27" t="s">
        <v>814</v>
      </c>
      <c s="5" r="D27" t="n">
        <v>-42</v>
      </c>
      <c s="5" r="E27" t="n">
        <v>-16</v>
      </c>
    </row>
    <row spans="1:7" r="28">
      <c s="4" r="A28" t="s">
        <v>782</v>
      </c>
      <c s="5" r="B28" t="n">
        <v>-2162</v>
      </c>
      <c s="5" r="C28" t="n">
        <v>-1523</v>
      </c>
      <c s="5" r="D28" t="n">
        <v>-2162</v>
      </c>
      <c s="5" r="E28" t="n">
        <v>-1523</v>
      </c>
    </row>
    <row spans="1:7" r="29">
      <c s="4" r="A29" t="s">
        <v>143</v>
      </c>
    </row>
    <row spans="1:7" r="30">
      <c s="3" r="A30" t="s">
        <v>813</v>
      </c>
    </row>
    <row spans="1:7" r="31">
      <c s="4" r="A31" t="s">
        <v>779</v>
      </c>
      <c s="5" r="D31" t="n">
        <v>16050</v>
      </c>
      <c s="5" r="E31" t="n">
        <v>8681</v>
      </c>
    </row>
    <row spans="1:7" r="32">
      <c s="4" r="A32" t="s">
        <v>817</v>
      </c>
      <c s="5" r="D32" t="n">
        <v>-3065</v>
      </c>
      <c s="5" r="E32" t="n">
        <v>7413</v>
      </c>
    </row>
    <row spans="1:7" r="33">
      <c s="4" r="A33" t="s">
        <v>818</v>
      </c>
      <c s="5" r="D33" t="n">
        <v>-1150</v>
      </c>
      <c s="5" r="E33" t="n">
        <v>-812</v>
      </c>
    </row>
    <row spans="1:7" r="34">
      <c s="4" r="A34" t="s">
        <v>814</v>
      </c>
      <c s="5" r="D34" t="n">
        <v>1569</v>
      </c>
      <c s="5" r="E34" t="n">
        <v>-2205</v>
      </c>
    </row>
    <row spans="1:7" r="35">
      <c s="4" r="A35" t="s">
        <v>782</v>
      </c>
      <c s="7" r="B35" t="n">
        <v>13404</v>
      </c>
      <c s="7" r="C35" t="n">
        <v>13077</v>
      </c>
      <c s="7" r="D35" t="n">
        <v>13404</v>
      </c>
      <c s="7" r="E35" t="n">
        <v>1307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20</v>
      </c>
      <c s="2" r="B1" t="s">
        <v>89</v>
      </c>
      <c s="2" r="D1" t="s">
        <v>1</v>
      </c>
    </row>
    <row spans="1:5" r="2">
      <c s="2" r="B2" t="s">
        <v>2</v>
      </c>
      <c s="2" r="C2" t="s">
        <v>90</v>
      </c>
      <c s="2" r="D2" t="s">
        <v>2</v>
      </c>
      <c s="2" r="E2" t="s">
        <v>90</v>
      </c>
    </row>
    <row spans="1:5" r="3">
      <c s="3" r="A3" t="s">
        <v>821</v>
      </c>
    </row>
    <row spans="1:5" r="4">
      <c s="4" r="A4" t="s">
        <v>655</v>
      </c>
      <c s="7" r="B4" t="n">
        <v>129</v>
      </c>
      <c s="7" r="C4" t="n">
        <v>609</v>
      </c>
      <c s="7" r="D4" t="n">
        <v>2490</v>
      </c>
      <c s="7" r="E4" t="n">
        <v>817</v>
      </c>
    </row>
    <row spans="1:5" r="5">
      <c s="4" r="A5" t="s">
        <v>816</v>
      </c>
    </row>
    <row spans="1:5" r="6">
      <c s="3" r="A6" t="s">
        <v>821</v>
      </c>
    </row>
    <row spans="1:5" r="7">
      <c s="4" r="A7" t="s">
        <v>818</v>
      </c>
      <c s="5" r="D7" t="n">
        <v>1</v>
      </c>
      <c s="5" r="E7" t="n">
        <v>-2</v>
      </c>
    </row>
    <row spans="1:5" r="8">
      <c s="4" r="A8" t="s">
        <v>130</v>
      </c>
    </row>
    <row spans="1:5" r="9">
      <c s="3" r="A9" t="s">
        <v>821</v>
      </c>
    </row>
    <row spans="1:5" r="10">
      <c s="4" r="A10" t="s">
        <v>818</v>
      </c>
      <c s="5" r="D10" t="n">
        <v>-1247</v>
      </c>
      <c s="5" r="E10" t="n">
        <v>-856</v>
      </c>
    </row>
    <row spans="1:5" r="11">
      <c s="4" r="A11" t="s">
        <v>143</v>
      </c>
    </row>
    <row spans="1:5" r="12">
      <c s="3" r="A12" t="s">
        <v>821</v>
      </c>
    </row>
    <row spans="1:5" r="13">
      <c s="4" r="A13" t="s">
        <v>818</v>
      </c>
      <c s="5" r="D13" t="n">
        <v>-1150</v>
      </c>
      <c s="5" r="E13" t="n">
        <v>-812</v>
      </c>
    </row>
    <row spans="1:5" r="14">
      <c s="4" r="A14" t="s">
        <v>818</v>
      </c>
    </row>
    <row spans="1:5" r="15">
      <c s="3" r="A15" t="s">
        <v>821</v>
      </c>
    </row>
    <row spans="1:5" r="16">
      <c s="4" r="A16" t="s">
        <v>818</v>
      </c>
      <c s="5" r="B16" t="n">
        <v>-47</v>
      </c>
      <c s="5" r="C16" t="n">
        <v>-24</v>
      </c>
      <c s="5" r="D16" t="n">
        <v>-96</v>
      </c>
      <c s="5" r="E16" t="n">
        <v>-46</v>
      </c>
    </row>
    <row spans="1:5" r="17">
      <c s="3" r="A17" t="s">
        <v>822</v>
      </c>
    </row>
    <row spans="1:5" r="18">
      <c s="4" r="A18" t="s">
        <v>823</v>
      </c>
      <c s="5" r="B18" t="n">
        <v>4</v>
      </c>
      <c s="5" r="C18" t="n">
        <v>5</v>
      </c>
      <c s="5" r="D18" t="n">
        <v>7</v>
      </c>
      <c s="5" r="E18" t="n">
        <v>11</v>
      </c>
    </row>
    <row spans="1:5" r="19">
      <c s="4" r="A19" t="s">
        <v>824</v>
      </c>
      <c s="5" r="B19" t="n">
        <v>-51</v>
      </c>
      <c s="5" r="C19" t="n">
        <v>-29</v>
      </c>
      <c s="5" r="D19" t="n">
        <v>-103</v>
      </c>
      <c s="5" r="E19" t="n">
        <v>-57</v>
      </c>
    </row>
    <row spans="1:5" r="20">
      <c s="4" r="A20" t="s">
        <v>825</v>
      </c>
    </row>
    <row spans="1:5" r="21">
      <c s="3" r="A21" t="s">
        <v>821</v>
      </c>
    </row>
    <row spans="1:5" r="22">
      <c s="4" r="A22" t="s">
        <v>655</v>
      </c>
      <c s="5" r="B22" t="n">
        <v>-2</v>
      </c>
      <c s="5" r="C22" t="n">
        <v>-6</v>
      </c>
      <c s="5" r="D22" t="n">
        <v>-3</v>
      </c>
      <c s="5" r="E22" t="n">
        <v>-12</v>
      </c>
    </row>
    <row spans="1:5" r="23">
      <c s="4" r="A23" t="s">
        <v>826</v>
      </c>
    </row>
    <row spans="1:5" r="24">
      <c s="3" r="A24" t="s">
        <v>821</v>
      </c>
    </row>
    <row spans="1:5" r="25">
      <c s="4" r="A25" t="s">
        <v>655</v>
      </c>
      <c s="5" r="B25" t="n">
        <v>-54</v>
      </c>
      <c s="5" r="C25" t="n">
        <v>-6</v>
      </c>
      <c s="5" r="D25" t="n">
        <v>62</v>
      </c>
      <c s="5" r="E25" t="n">
        <v>-10</v>
      </c>
    </row>
    <row spans="1:5" r="26">
      <c s="4" r="A26" t="s">
        <v>827</v>
      </c>
    </row>
    <row spans="1:5" r="27">
      <c s="3" r="A27" t="s">
        <v>821</v>
      </c>
    </row>
    <row spans="1:5" r="28">
      <c s="4" r="A28" t="s">
        <v>655</v>
      </c>
      <c s="5" r="B28" t="n">
        <v>599</v>
      </c>
      <c s="5" r="C28" t="n">
        <v>536</v>
      </c>
      <c s="5" r="D28" t="n">
        <v>1188</v>
      </c>
      <c s="5" r="E28" t="n">
        <v>878</v>
      </c>
    </row>
    <row spans="1:5" r="29">
      <c s="4" r="A29" t="s">
        <v>828</v>
      </c>
    </row>
    <row spans="1:5" r="30">
      <c s="3" r="A30" t="s">
        <v>821</v>
      </c>
    </row>
    <row spans="1:5" r="31">
      <c s="4" r="A31" t="s">
        <v>818</v>
      </c>
      <c s="5" r="B31" t="n">
        <v>-2</v>
      </c>
      <c s="5" r="C31" t="n">
        <v>1</v>
      </c>
      <c s="5" r="D31" t="n">
        <v>-1</v>
      </c>
      <c s="5" r="E31" t="n">
        <v>2</v>
      </c>
    </row>
    <row spans="1:5" r="32">
      <c s="4" r="A32" t="s">
        <v>655</v>
      </c>
      <c s="5" r="B32" t="n">
        <v>-2</v>
      </c>
      <c s="5" r="C32" t="n">
        <v>1</v>
      </c>
      <c s="5" r="D32" t="n">
        <v>-1</v>
      </c>
      <c s="5" r="E32" t="n">
        <v>2</v>
      </c>
    </row>
    <row spans="1:5" r="33">
      <c s="4" r="A33" t="s">
        <v>829</v>
      </c>
    </row>
    <row spans="1:5" r="34">
      <c s="3" r="A34" t="s">
        <v>821</v>
      </c>
    </row>
    <row spans="1:5" r="35">
      <c s="4" r="A35" t="s">
        <v>818</v>
      </c>
      <c s="5" r="B35" t="n">
        <v>543</v>
      </c>
      <c s="5" r="C35" t="n">
        <v>524</v>
      </c>
      <c s="5" r="D35" t="n">
        <v>1247</v>
      </c>
      <c s="5" r="E35" t="n">
        <v>856</v>
      </c>
    </row>
    <row spans="1:5" r="36">
      <c s="4" r="A36" t="s">
        <v>830</v>
      </c>
    </row>
    <row spans="1:5" r="37">
      <c s="3" r="A37" t="s">
        <v>821</v>
      </c>
    </row>
    <row spans="1:5" r="38">
      <c s="4" r="A38" t="s">
        <v>818</v>
      </c>
      <c s="7" r="B38" t="n">
        <v>494</v>
      </c>
      <c s="7" r="C38" t="n">
        <v>501</v>
      </c>
      <c s="7" r="D38" t="n">
        <v>1150</v>
      </c>
      <c s="7" r="E38" t="n">
        <v>81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1"/>
  </cols>
  <sheetData>
    <row spans="1:2" r="1">
      <c s="1" r="A1" t="s">
        <v>831</v>
      </c>
      <c s="2" r="B1" t="s">
        <v>1</v>
      </c>
    </row>
    <row spans="1:2" r="2">
      <c s="2" r="B2" t="s">
        <v>682</v>
      </c>
    </row>
    <row spans="1:2" r="3">
      <c s="3" r="A3" t="s">
        <v>813</v>
      </c>
    </row>
    <row spans="1:2" r="4">
      <c s="4" r="A4" t="s">
        <v>779</v>
      </c>
      <c s="7" r="B4" t="n">
        <v>16050</v>
      </c>
    </row>
    <row spans="1:2" r="5">
      <c s="4" r="A5" t="s">
        <v>782</v>
      </c>
      <c s="5" r="B5" t="n">
        <v>13404</v>
      </c>
    </row>
    <row spans="1:2" r="6">
      <c s="4" r="A6" t="s">
        <v>832</v>
      </c>
    </row>
    <row spans="1:2" r="7">
      <c s="3" r="A7" t="s">
        <v>813</v>
      </c>
    </row>
    <row spans="1:2" r="8">
      <c s="4" r="A8" t="s">
        <v>779</v>
      </c>
      <c s="5" r="B8" t="n">
        <v>349</v>
      </c>
    </row>
    <row spans="1:2" r="9">
      <c s="4" r="A9" t="s">
        <v>833</v>
      </c>
      <c s="5" r="B9" t="n">
        <v>24</v>
      </c>
    </row>
    <row spans="1:2" r="10">
      <c s="4" r="A10" t="s">
        <v>834</v>
      </c>
      <c s="5" r="B10" t="n">
        <v>-3</v>
      </c>
    </row>
    <row spans="1:2" r="11">
      <c s="4" r="A11" t="s">
        <v>835</v>
      </c>
      <c s="5" r="B11" t="n">
        <v>-15</v>
      </c>
    </row>
    <row spans="1:2" r="12">
      <c s="4" r="A12" t="s">
        <v>782</v>
      </c>
      <c s="5" r="B12" t="n">
        <v>355</v>
      </c>
    </row>
    <row spans="1:2" r="13">
      <c s="4" r="A13" t="s">
        <v>836</v>
      </c>
    </row>
    <row spans="1:2" r="14">
      <c s="3" r="A14" t="s">
        <v>813</v>
      </c>
    </row>
    <row spans="1:2" r="15">
      <c s="4" r="A15" t="s">
        <v>779</v>
      </c>
      <c s="5" r="B15" t="n">
        <v>-6</v>
      </c>
    </row>
    <row spans="1:2" r="16">
      <c s="4" r="A16" t="s">
        <v>837</v>
      </c>
      <c s="5" r="B16" t="n">
        <v>6</v>
      </c>
    </row>
    <row spans="1:2" r="17">
      <c s="4" r="A17" t="s">
        <v>782</v>
      </c>
      <c s="5" r="B17" t="n">
        <v>0</v>
      </c>
    </row>
    <row spans="1:2" r="18">
      <c s="4" r="A18" t="s">
        <v>838</v>
      </c>
    </row>
    <row spans="1:2" r="19">
      <c s="3" r="A19" t="s">
        <v>813</v>
      </c>
    </row>
    <row spans="1:2" r="20">
      <c s="4" r="A20" t="s">
        <v>779</v>
      </c>
      <c s="5" r="B20" t="n">
        <v>3</v>
      </c>
    </row>
    <row spans="1:2" r="21">
      <c s="4" r="A21" t="s">
        <v>839</v>
      </c>
      <c s="5" r="B21" t="n">
        <v>8</v>
      </c>
    </row>
    <row spans="1:2" r="22">
      <c s="4" r="A22" t="s">
        <v>782</v>
      </c>
      <c s="5" r="B22" t="n">
        <v>11</v>
      </c>
    </row>
    <row spans="1:2" r="23">
      <c s="4" r="A23" t="s">
        <v>840</v>
      </c>
    </row>
    <row spans="1:2" r="24">
      <c s="3" r="A24" t="s">
        <v>813</v>
      </c>
    </row>
    <row spans="1:2" r="25">
      <c s="4" r="A25" t="s">
        <v>779</v>
      </c>
      <c s="5" r="B25" t="n">
        <v>-32</v>
      </c>
    </row>
    <row spans="1:2" r="26">
      <c s="4" r="A26" t="s">
        <v>841</v>
      </c>
      <c s="5" r="B26" t="n">
        <v>32</v>
      </c>
    </row>
    <row spans="1:2" r="27">
      <c s="4" r="A27" t="s">
        <v>782</v>
      </c>
      <c s="5" r="B27" t="n">
        <v>0</v>
      </c>
    </row>
    <row spans="1:2" r="28">
      <c s="4" r="A28" t="s">
        <v>842</v>
      </c>
    </row>
    <row spans="1:2" r="29">
      <c s="3" r="A29" t="s">
        <v>813</v>
      </c>
    </row>
    <row spans="1:2" r="30">
      <c s="4" r="A30" t="s">
        <v>779</v>
      </c>
      <c s="5" r="B30" t="n">
        <v>-110</v>
      </c>
    </row>
    <row spans="1:2" r="31">
      <c s="4" r="A31" t="s">
        <v>833</v>
      </c>
      <c s="5" r="B31" t="n">
        <v>-9</v>
      </c>
    </row>
    <row spans="1:2" r="32">
      <c s="4" r="A32" t="s">
        <v>834</v>
      </c>
      <c s="5" r="B32" t="n">
        <v>1</v>
      </c>
    </row>
    <row spans="1:2" r="33">
      <c s="4" r="A33" t="s">
        <v>835</v>
      </c>
      <c s="5" r="B33" t="n">
        <v>5</v>
      </c>
    </row>
    <row spans="1:2" r="34">
      <c s="4" r="A34" t="s">
        <v>837</v>
      </c>
      <c s="5" r="B34" t="n">
        <v>-2</v>
      </c>
    </row>
    <row spans="1:2" r="35">
      <c s="4" r="A35" t="s">
        <v>839</v>
      </c>
      <c s="5" r="B35" t="n">
        <v>-3</v>
      </c>
    </row>
    <row spans="1:2" r="36">
      <c s="4" r="A36" t="s">
        <v>841</v>
      </c>
      <c s="5" r="B36" t="n">
        <v>-11</v>
      </c>
    </row>
    <row spans="1:2" r="37">
      <c s="4" r="A37" t="s">
        <v>782</v>
      </c>
      <c s="5" r="B37" t="n">
        <v>-129</v>
      </c>
    </row>
    <row spans="1:2" r="38">
      <c s="4" r="A38" t="s">
        <v>843</v>
      </c>
    </row>
    <row spans="1:2" r="39">
      <c s="3" r="A39" t="s">
        <v>813</v>
      </c>
    </row>
    <row spans="1:2" r="40">
      <c s="4" r="A40" t="s">
        <v>779</v>
      </c>
      <c s="5" r="B40" t="n">
        <v>204</v>
      </c>
    </row>
    <row spans="1:2" r="41">
      <c s="4" r="A41" t="s">
        <v>833</v>
      </c>
      <c s="5" r="B41" t="n">
        <v>15</v>
      </c>
    </row>
    <row spans="1:2" r="42">
      <c s="4" r="A42" t="s">
        <v>834</v>
      </c>
      <c s="5" r="B42" t="n">
        <v>-2</v>
      </c>
    </row>
    <row spans="1:2" r="43">
      <c s="4" r="A43" t="s">
        <v>835</v>
      </c>
      <c s="5" r="B43" t="n">
        <v>-10</v>
      </c>
    </row>
    <row spans="1:2" r="44">
      <c s="4" r="A44" t="s">
        <v>837</v>
      </c>
      <c s="5" r="B44" t="n">
        <v>4</v>
      </c>
    </row>
    <row spans="1:2" r="45">
      <c s="4" r="A45" t="s">
        <v>839</v>
      </c>
      <c s="5" r="B45" t="n">
        <v>5</v>
      </c>
    </row>
    <row spans="1:2" r="46">
      <c s="4" r="A46" t="s">
        <v>841</v>
      </c>
      <c s="5" r="B46" t="n">
        <v>21</v>
      </c>
    </row>
    <row spans="1:2" r="47">
      <c s="4" r="A47" t="s">
        <v>782</v>
      </c>
      <c s="7" r="B47" t="n">
        <v>2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1"/>
  </cols>
  <sheetData>
    <row spans="1:2" r="1">
      <c s="1" r="A1" t="s">
        <v>844</v>
      </c>
      <c s="2" r="B1" t="s">
        <v>1</v>
      </c>
    </row>
    <row spans="1:2" r="2">
      <c s="2" r="B2" t="s">
        <v>682</v>
      </c>
    </row>
    <row spans="1:2" r="3">
      <c s="3" r="A3" t="s">
        <v>813</v>
      </c>
    </row>
    <row spans="1:2" r="4">
      <c s="4" r="A4" t="s">
        <v>779</v>
      </c>
      <c s="7" r="B4" t="n">
        <v>16050</v>
      </c>
    </row>
    <row spans="1:2" r="5">
      <c s="4" r="A5" t="s">
        <v>782</v>
      </c>
      <c s="5" r="B5" t="n">
        <v>13404</v>
      </c>
    </row>
    <row spans="1:2" r="6">
      <c s="4" r="A6" t="s">
        <v>845</v>
      </c>
    </row>
    <row spans="1:2" r="7">
      <c s="3" r="A7" t="s">
        <v>813</v>
      </c>
    </row>
    <row spans="1:2" r="8">
      <c s="4" r="A8" t="s">
        <v>779</v>
      </c>
      <c s="5" r="B8" t="n">
        <v>36764</v>
      </c>
    </row>
    <row spans="1:2" r="9">
      <c s="4" r="A9" t="s">
        <v>833</v>
      </c>
      <c s="5" r="B9" t="n">
        <v>-4924</v>
      </c>
    </row>
    <row spans="1:2" r="10">
      <c s="4" r="A10" t="s">
        <v>834</v>
      </c>
      <c s="5" r="B10" t="n">
        <v>-1244</v>
      </c>
    </row>
    <row spans="1:2" r="11">
      <c s="4" r="A11" t="s">
        <v>835</v>
      </c>
      <c s="5" r="B11" t="n">
        <v>15</v>
      </c>
    </row>
    <row spans="1:2" r="12">
      <c s="4" r="A12" t="s">
        <v>782</v>
      </c>
      <c s="5" r="B12" t="n">
        <v>30611</v>
      </c>
    </row>
    <row spans="1:2" r="13">
      <c s="4" r="A13" t="s">
        <v>846</v>
      </c>
    </row>
    <row spans="1:2" r="14">
      <c s="3" r="A14" t="s">
        <v>813</v>
      </c>
    </row>
    <row spans="1:2" r="15">
      <c s="4" r="A15" t="s">
        <v>779</v>
      </c>
      <c s="5" r="B15" t="n">
        <v>-1455</v>
      </c>
    </row>
    <row spans="1:2" r="16">
      <c s="4" r="A16" t="s">
        <v>837</v>
      </c>
      <c s="5" r="B16" t="n">
        <v>609</v>
      </c>
    </row>
    <row spans="1:2" r="17">
      <c s="4" r="A17" t="s">
        <v>782</v>
      </c>
      <c s="5" r="B17" t="n">
        <v>-846</v>
      </c>
    </row>
    <row spans="1:2" r="18">
      <c s="4" r="A18" t="s">
        <v>847</v>
      </c>
    </row>
    <row spans="1:2" r="19">
      <c s="3" r="A19" t="s">
        <v>813</v>
      </c>
    </row>
    <row spans="1:2" r="20">
      <c s="4" r="A20" t="s">
        <v>779</v>
      </c>
      <c s="5" r="B20" t="n">
        <v>-1282</v>
      </c>
    </row>
    <row spans="1:2" r="21">
      <c s="4" r="A21" t="s">
        <v>839</v>
      </c>
      <c s="5" r="B21" t="n">
        <v>-26</v>
      </c>
    </row>
    <row spans="1:2" r="22">
      <c s="4" r="A22" t="s">
        <v>782</v>
      </c>
      <c s="5" r="B22" t="n">
        <v>-1308</v>
      </c>
    </row>
    <row spans="1:2" r="23">
      <c s="4" r="A23" t="s">
        <v>848</v>
      </c>
    </row>
    <row spans="1:2" r="24">
      <c s="3" r="A24" t="s">
        <v>813</v>
      </c>
    </row>
    <row spans="1:2" r="25">
      <c s="4" r="A25" t="s">
        <v>779</v>
      </c>
      <c s="5" r="B25" t="n">
        <v>-5036</v>
      </c>
    </row>
    <row spans="1:2" r="26">
      <c s="4" r="A26" t="s">
        <v>841</v>
      </c>
      <c s="5" r="B26" t="n">
        <v>1306</v>
      </c>
    </row>
    <row spans="1:2" r="27">
      <c s="4" r="A27" t="s">
        <v>782</v>
      </c>
      <c s="5" r="B27" t="n">
        <v>-3730</v>
      </c>
    </row>
    <row spans="1:2" r="28">
      <c s="4" r="A28" t="s">
        <v>849</v>
      </c>
    </row>
    <row spans="1:2" r="29">
      <c s="3" r="A29" t="s">
        <v>813</v>
      </c>
    </row>
    <row spans="1:2" r="30">
      <c s="4" r="A30" t="s">
        <v>779</v>
      </c>
      <c s="5" r="B30" t="n">
        <v>-9944</v>
      </c>
    </row>
    <row spans="1:2" r="31">
      <c s="4" r="A31" t="s">
        <v>833</v>
      </c>
      <c s="5" r="B31" t="n">
        <v>1759</v>
      </c>
    </row>
    <row spans="1:2" r="32">
      <c s="4" r="A32" t="s">
        <v>834</v>
      </c>
      <c s="5" r="B32" t="n">
        <v>444</v>
      </c>
    </row>
    <row spans="1:2" r="33">
      <c s="4" r="A33" t="s">
        <v>835</v>
      </c>
      <c s="5" r="B33" t="n">
        <v>-5</v>
      </c>
    </row>
    <row spans="1:2" r="34">
      <c s="4" r="A34" t="s">
        <v>837</v>
      </c>
      <c s="5" r="B34" t="n">
        <v>-208</v>
      </c>
    </row>
    <row spans="1:2" r="35">
      <c s="4" r="A35" t="s">
        <v>839</v>
      </c>
      <c s="5" r="B35" t="n">
        <v>9</v>
      </c>
    </row>
    <row spans="1:2" r="36">
      <c s="4" r="A36" t="s">
        <v>841</v>
      </c>
      <c s="5" r="B36" t="n">
        <v>-457</v>
      </c>
    </row>
    <row spans="1:2" r="37">
      <c s="4" r="A37" t="s">
        <v>782</v>
      </c>
      <c s="5" r="B37" t="n">
        <v>-8402</v>
      </c>
    </row>
    <row spans="1:2" r="38">
      <c s="4" r="A38" t="s">
        <v>850</v>
      </c>
    </row>
    <row spans="1:2" r="39">
      <c s="3" r="A39" t="s">
        <v>813</v>
      </c>
    </row>
    <row spans="1:2" r="40">
      <c s="4" r="A40" t="s">
        <v>779</v>
      </c>
      <c s="5" r="B40" t="n">
        <v>19047</v>
      </c>
    </row>
    <row spans="1:2" r="41">
      <c s="4" r="A41" t="s">
        <v>833</v>
      </c>
      <c s="5" r="B41" t="n">
        <v>-3165</v>
      </c>
    </row>
    <row spans="1:2" r="42">
      <c s="4" r="A42" t="s">
        <v>834</v>
      </c>
      <c s="5" r="B42" t="n">
        <v>-800</v>
      </c>
    </row>
    <row spans="1:2" r="43">
      <c s="4" r="A43" t="s">
        <v>835</v>
      </c>
      <c s="5" r="B43" t="n">
        <v>10</v>
      </c>
    </row>
    <row spans="1:2" r="44">
      <c s="4" r="A44" t="s">
        <v>837</v>
      </c>
      <c s="5" r="B44" t="n">
        <v>401</v>
      </c>
    </row>
    <row spans="1:2" r="45">
      <c s="4" r="A45" t="s">
        <v>839</v>
      </c>
      <c s="5" r="B45" t="n">
        <v>-17</v>
      </c>
    </row>
    <row spans="1:2" r="46">
      <c s="4" r="A46" t="s">
        <v>841</v>
      </c>
      <c s="5" r="B46" t="n">
        <v>849</v>
      </c>
    </row>
    <row spans="1:2" r="47">
      <c s="4" r="A47" t="s">
        <v>782</v>
      </c>
      <c s="7" r="B47" t="n">
        <v>163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851</v>
      </c>
      <c s="2" r="B1" t="s">
        <v>797</v>
      </c>
      <c s="2" r="C1" t="s">
        <v>798</v>
      </c>
      <c s="2" r="D1" t="s">
        <v>852</v>
      </c>
      <c s="2" r="E1" t="s">
        <v>2</v>
      </c>
      <c s="2" r="F1" t="s">
        <v>90</v>
      </c>
      <c s="2" r="G1" t="s">
        <v>2</v>
      </c>
      <c s="2" r="H1" t="s">
        <v>90</v>
      </c>
    </row>
    <row spans="1:8" r="2">
      <c s="3" r="A2" t="s">
        <v>853</v>
      </c>
    </row>
    <row spans="1:8" r="3">
      <c s="4" r="A3" t="s">
        <v>854</v>
      </c>
      <c s="5" r="E3" t="n">
        <v>4500000</v>
      </c>
      <c s="5" r="F3" t="n">
        <v>4300000</v>
      </c>
      <c s="5" r="G3" t="n">
        <v>4500000</v>
      </c>
      <c s="5" r="H3" t="n">
        <v>4300000</v>
      </c>
    </row>
    <row spans="1:8" r="4">
      <c s="4" r="A4" t="s">
        <v>855</v>
      </c>
    </row>
    <row spans="1:8" r="5">
      <c s="3" r="A5" t="s">
        <v>853</v>
      </c>
    </row>
    <row spans="1:8" r="6">
      <c s="4" r="A6" t="s">
        <v>856</v>
      </c>
      <c s="7" r="D6" t="n">
        <v>500000000</v>
      </c>
    </row>
    <row spans="1:8" r="7">
      <c s="4" r="A7" t="s">
        <v>857</v>
      </c>
      <c s="4" r="D7" t="s">
        <v>858</v>
      </c>
    </row>
    <row spans="1:8" r="8">
      <c s="4" r="A8" t="s">
        <v>859</v>
      </c>
      <c s="11" r="D8" t="n">
        <v>10.1235</v>
      </c>
    </row>
    <row spans="1:8" r="9">
      <c s="4" r="A9" t="s">
        <v>860</v>
      </c>
      <c s="7" r="D9" t="n">
        <v>1000</v>
      </c>
    </row>
    <row spans="1:8" r="10">
      <c s="4" r="A10" t="s">
        <v>861</v>
      </c>
      <c s="8" r="D10" t="n">
        <v>98.78</v>
      </c>
    </row>
    <row spans="1:8" r="11">
      <c s="4" r="A11" t="s">
        <v>71</v>
      </c>
    </row>
    <row spans="1:8" r="12">
      <c s="3" r="A12" t="s">
        <v>853</v>
      </c>
    </row>
    <row spans="1:8" r="13">
      <c s="4" r="A13" t="s">
        <v>862</v>
      </c>
      <c s="5" r="B13" t="n">
        <v>2000000</v>
      </c>
      <c s="5" r="C13" t="n">
        <v>2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863</v>
      </c>
      <c s="2" r="C1" t="s">
        <v>89</v>
      </c>
      <c s="2" r="E1" t="s">
        <v>1</v>
      </c>
    </row>
    <row spans="1:6" r="2">
      <c s="2" r="C2" t="s">
        <v>2</v>
      </c>
      <c s="2" r="D2" t="s">
        <v>90</v>
      </c>
      <c s="2" r="E2" t="s">
        <v>2</v>
      </c>
      <c s="2" r="F2" t="s">
        <v>90</v>
      </c>
    </row>
    <row spans="1:6" r="3">
      <c s="3" r="A3" t="s">
        <v>864</v>
      </c>
    </row>
    <row spans="1:6" r="4">
      <c s="4" r="A4" t="s">
        <v>117</v>
      </c>
      <c s="7" r="C4" t="n">
        <v>-53</v>
      </c>
      <c s="7" r="D4" t="n">
        <v>-23</v>
      </c>
      <c s="7" r="E4" t="n">
        <v>-63</v>
      </c>
      <c s="7" r="F4" t="n">
        <v>-34</v>
      </c>
    </row>
    <row spans="1:6" r="5">
      <c s="3" r="A5" t="s">
        <v>865</v>
      </c>
    </row>
    <row spans="1:6" r="6">
      <c s="4" r="A6" t="s">
        <v>866</v>
      </c>
      <c s="4" r="B6" t="s">
        <v>28</v>
      </c>
      <c s="8" r="C6" t="n">
        <v>3.07</v>
      </c>
      <c s="8" r="D6" t="n">
        <v>2.25</v>
      </c>
      <c s="8" r="E6" t="n">
        <v>7.52</v>
      </c>
      <c s="8" r="F6" t="n">
        <v>4.87</v>
      </c>
    </row>
    <row spans="1:6" r="7">
      <c s="3" r="A7" t="s">
        <v>867</v>
      </c>
    </row>
    <row spans="1:6" r="8">
      <c s="4" r="A8" t="s">
        <v>868</v>
      </c>
      <c s="4" r="B8" t="s">
        <v>28</v>
      </c>
      <c s="8" r="C8" t="n">
        <v>3.03</v>
      </c>
      <c s="8" r="D8" t="n">
        <v>2.21</v>
      </c>
      <c s="8" r="E8" t="n">
        <v>7.4</v>
      </c>
      <c s="8" r="F8" t="n">
        <v>4.79</v>
      </c>
    </row>
    <row spans="1:6" r="9">
      <c s="4" r="A9" t="s">
        <v>70</v>
      </c>
    </row>
    <row spans="1:6" r="10">
      <c s="3" r="A10" t="s">
        <v>864</v>
      </c>
    </row>
    <row spans="1:6" r="11">
      <c s="4" r="A11" t="s">
        <v>869</v>
      </c>
      <c s="7" r="C11" t="n">
        <v>1459</v>
      </c>
      <c s="7" r="D11" t="n">
        <v>1068</v>
      </c>
      <c s="7" r="E11" t="n">
        <v>3505</v>
      </c>
      <c s="7" r="F11" t="n">
        <v>2300</v>
      </c>
    </row>
    <row spans="1:6" r="12">
      <c s="4" r="A12" t="s">
        <v>870</v>
      </c>
      <c s="5" r="D12" t="n">
        <v>-3</v>
      </c>
      <c s="5" r="F12" t="n">
        <v>-5</v>
      </c>
    </row>
    <row spans="1:6" r="13">
      <c s="4" r="A13" t="s">
        <v>117</v>
      </c>
      <c s="5" r="C13" t="n">
        <v>53</v>
      </c>
      <c s="5" r="D13" t="n">
        <v>23</v>
      </c>
      <c s="5" r="E13" t="n">
        <v>63</v>
      </c>
      <c s="5" r="F13" t="n">
        <v>34</v>
      </c>
    </row>
    <row spans="1:6" r="14">
      <c s="4" r="A14" t="s">
        <v>871</v>
      </c>
      <c s="5" r="C14" t="n">
        <v>15</v>
      </c>
      <c s="5" r="D14" t="n">
        <v>10</v>
      </c>
      <c s="5" r="E14" t="n">
        <v>34</v>
      </c>
      <c s="5" r="F14" t="n">
        <v>21</v>
      </c>
    </row>
    <row spans="1:6" r="15">
      <c s="4" r="A15" t="s">
        <v>872</v>
      </c>
      <c s="5" r="C15" t="n">
        <v>1391</v>
      </c>
      <c s="5" r="D15" t="n">
        <v>1032</v>
      </c>
      <c s="5" r="E15" t="n">
        <v>3408</v>
      </c>
      <c s="5" r="F15" t="n">
        <v>2240</v>
      </c>
    </row>
    <row spans="1:6" r="16">
      <c s="4" r="A16" t="s">
        <v>873</v>
      </c>
      <c s="5" r="C16" t="n">
        <v>15</v>
      </c>
      <c s="5" r="D16" t="n">
        <v>10</v>
      </c>
      <c s="5" r="E16" t="n">
        <v>34</v>
      </c>
      <c s="5" r="F16" t="n">
        <v>21</v>
      </c>
    </row>
    <row spans="1:6" r="17">
      <c s="4" r="A17" t="s">
        <v>874</v>
      </c>
      <c s="5" r="C17" t="n">
        <v>14</v>
      </c>
      <c s="5" r="D17" t="n">
        <v>10</v>
      </c>
      <c s="5" r="E17" t="n">
        <v>33</v>
      </c>
      <c s="5" r="F17" t="n">
        <v>21</v>
      </c>
    </row>
    <row spans="1:6" r="18">
      <c s="4" r="A18" t="s">
        <v>875</v>
      </c>
      <c s="5" r="C18" t="n">
        <v>5</v>
      </c>
      <c s="5" r="D18" t="n">
        <v>5</v>
      </c>
      <c s="5" r="E18" t="n">
        <v>9</v>
      </c>
      <c s="5" r="F18" t="n">
        <v>9</v>
      </c>
    </row>
    <row spans="1:6" r="19">
      <c s="4" r="A19" t="s">
        <v>872</v>
      </c>
      <c s="7" r="C19" t="n">
        <v>1397</v>
      </c>
      <c s="7" r="D19" t="n">
        <v>1037</v>
      </c>
      <c s="7" r="E19" t="n">
        <v>3418</v>
      </c>
      <c s="7" r="F19" t="n">
        <v>2249</v>
      </c>
    </row>
    <row spans="1:6" r="20">
      <c s="3" r="A20" t="s">
        <v>876</v>
      </c>
    </row>
    <row spans="1:6" r="21">
      <c s="4" r="A21" t="s">
        <v>877</v>
      </c>
      <c s="10" r="C21" t="n">
        <v>452.6</v>
      </c>
      <c s="10" r="D21" t="n">
        <v>459.4</v>
      </c>
      <c s="10" r="E21" t="n">
        <v>453.4</v>
      </c>
      <c s="10" r="F21" t="n">
        <v>460.1</v>
      </c>
    </row>
    <row spans="1:6" r="22">
      <c s="4" r="A22" t="s">
        <v>878</v>
      </c>
      <c s="10" r="C22" t="n">
        <v>2.5</v>
      </c>
      <c s="5" r="D22" t="n">
        <v>3</v>
      </c>
      <c s="10" r="E22" t="n">
        <v>2.4</v>
      </c>
      <c s="10" r="F22" t="n">
        <v>3.1</v>
      </c>
    </row>
    <row spans="1:6" r="23">
      <c s="4" r="A23" t="s">
        <v>879</v>
      </c>
      <c s="10" r="C23" t="n">
        <v>0.8</v>
      </c>
      <c s="10" r="D23" t="n">
        <v>0.7</v>
      </c>
      <c s="10" r="E23" t="n">
        <v>0.9</v>
      </c>
      <c s="10" r="F23" t="n">
        <v>0.8</v>
      </c>
    </row>
    <row spans="1:6" r="24">
      <c s="4" r="A24" t="s">
        <v>880</v>
      </c>
      <c s="10" r="C24" t="n">
        <v>5.5</v>
      </c>
      <c s="10" r="D24" t="n">
        <v>5.4</v>
      </c>
      <c s="10" r="E24" t="n">
        <v>5.5</v>
      </c>
      <c s="10" r="F24" t="n">
        <v>5.4</v>
      </c>
    </row>
    <row spans="1:6" r="25">
      <c s="4" r="A25" t="s">
        <v>881</v>
      </c>
      <c s="10" r="C25" t="n">
        <v>461.4</v>
      </c>
      <c s="10" r="D25" t="n">
        <v>468.5</v>
      </c>
      <c s="10" r="E25" t="n">
        <v>462.2</v>
      </c>
      <c s="10" r="F25" t="n">
        <v>469.4</v>
      </c>
    </row>
    <row spans="1:6" r="26">
      <c s="3" r="A26" t="s">
        <v>865</v>
      </c>
    </row>
    <row spans="1:6" r="27">
      <c s="4" r="A27" t="s">
        <v>866</v>
      </c>
      <c s="8" r="C27" t="n">
        <v>3.07</v>
      </c>
      <c s="8" r="D27" t="n">
        <v>2.25</v>
      </c>
      <c s="8" r="E27" t="n">
        <v>7.52</v>
      </c>
      <c s="8" r="F27" t="n">
        <v>4.87</v>
      </c>
    </row>
    <row spans="1:6" r="28">
      <c s="3" r="A28" t="s">
        <v>867</v>
      </c>
    </row>
    <row spans="1:6" r="29">
      <c s="4" r="A29" t="s">
        <v>868</v>
      </c>
      <c s="8" r="C29" t="n">
        <v>3.03</v>
      </c>
      <c s="8" r="D29" t="n">
        <v>2.21</v>
      </c>
      <c s="8" r="E29" t="n">
        <v>7.4</v>
      </c>
      <c s="8" r="F29" t="n">
        <v>4.79</v>
      </c>
    </row>
    <row spans="1:6" r="30">
      <c r="A30" t="n"/>
    </row>
    <row spans="1:6" r="31">
      <c s="4" r="A31" t="s">
        <v>28</v>
      </c>
      <c s="4" r="B31" t="s">
        <v>125</v>
      </c>
    </row>
  </sheetData>
  <mergeCells count="5">
    <mergeCell ref="A1:B2"/>
    <mergeCell ref="C1:D1"/>
    <mergeCell ref="E1:F1"/>
    <mergeCell ref="A30:E30"/>
    <mergeCell ref="B31:E3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79"/>
    <col customWidth="1" max="3" min="3" width="4"/>
    <col customWidth="1" max="4" min="4" width="14"/>
    <col customWidth="1" max="5" min="5" width="15"/>
    <col customWidth="1" max="6" min="6" width="4"/>
    <col customWidth="1" max="7" min="7" width="14"/>
    <col customWidth="1" max="8" min="8" width="16"/>
    <col customWidth="1" max="9" min="9" width="4"/>
  </cols>
  <sheetData>
    <row spans="1:9" r="1">
      <c s="1" r="A1" t="s">
        <v>162</v>
      </c>
      <c s="2" r="B1" t="s">
        <v>89</v>
      </c>
      <c s="2" r="E1" t="s">
        <v>1</v>
      </c>
      <c s="2" r="H1" t="s">
        <v>163</v>
      </c>
    </row>
    <row spans="1:9" r="2">
      <c s="2" r="B2" t="s">
        <v>2</v>
      </c>
      <c s="2" r="D2" t="s">
        <v>90</v>
      </c>
      <c s="2" r="E2" t="s">
        <v>2</v>
      </c>
      <c s="2" r="G2" t="s">
        <v>90</v>
      </c>
      <c s="2" r="H2" t="s">
        <v>2</v>
      </c>
    </row>
    <row spans="1:9" r="3">
      <c s="3" r="A3" t="s">
        <v>164</v>
      </c>
    </row>
    <row spans="1:9" r="4">
      <c s="4" r="A4" t="s">
        <v>156</v>
      </c>
      <c s="7" r="B4" t="n">
        <v>1459</v>
      </c>
      <c s="7" r="D4" t="n">
        <v>1113</v>
      </c>
      <c s="7" r="E4" t="n">
        <v>3505</v>
      </c>
      <c s="7" r="G4" t="n">
        <v>2362</v>
      </c>
    </row>
    <row spans="1:9" r="5">
      <c s="3" r="A5" t="s">
        <v>165</v>
      </c>
    </row>
    <row spans="1:9" r="6">
      <c s="4" r="A6" t="s">
        <v>166</v>
      </c>
      <c s="5" r="B6" t="n">
        <v>-129</v>
      </c>
      <c s="5" r="D6" t="n">
        <v>-609</v>
      </c>
      <c s="5" r="E6" t="n">
        <v>-2490</v>
      </c>
      <c s="5" r="G6" t="n">
        <v>-817</v>
      </c>
    </row>
    <row spans="1:9" r="7">
      <c s="4" r="A7" t="s">
        <v>93</v>
      </c>
      <c s="5" r="E7" t="n">
        <v>-760</v>
      </c>
      <c s="5" r="G7" t="n">
        <v>-1032</v>
      </c>
    </row>
    <row spans="1:9" r="8">
      <c s="4" r="A8" t="s">
        <v>105</v>
      </c>
      <c s="5" r="E8" t="n">
        <v>1909</v>
      </c>
      <c s="5" r="G8" t="n">
        <v>2193</v>
      </c>
    </row>
    <row spans="1:9" r="9">
      <c s="4" r="A9" t="s">
        <v>167</v>
      </c>
      <c s="5" r="E9" t="n">
        <v>-48</v>
      </c>
      <c s="5" r="G9" t="n">
        <v>179</v>
      </c>
    </row>
    <row spans="1:9" r="10">
      <c s="4" r="A10" t="s">
        <v>168</v>
      </c>
      <c s="5" r="E10" t="n">
        <v>137</v>
      </c>
      <c s="5" r="G10" t="n">
        <v>-324</v>
      </c>
    </row>
    <row spans="1:9" r="11">
      <c s="3" r="A11" t="s">
        <v>169</v>
      </c>
    </row>
    <row spans="1:9" r="12">
      <c s="4" r="A12" t="s">
        <v>40</v>
      </c>
      <c s="5" r="E12" t="n">
        <v>-387</v>
      </c>
      <c s="5" r="G12" t="n">
        <v>-429</v>
      </c>
    </row>
    <row spans="1:9" r="13">
      <c s="4" r="A13" t="s">
        <v>170</v>
      </c>
      <c s="5" r="E13" t="n">
        <v>3157</v>
      </c>
      <c s="5" r="G13" t="n">
        <v>3251</v>
      </c>
    </row>
    <row spans="1:9" r="14">
      <c s="4" r="A14" t="s">
        <v>171</v>
      </c>
      <c s="5" r="E14" t="n">
        <v>-62</v>
      </c>
      <c s="5" r="G14" t="n">
        <v>-1</v>
      </c>
    </row>
    <row spans="1:9" r="15">
      <c s="4" r="A15" t="s">
        <v>51</v>
      </c>
      <c s="5" r="E15" t="n">
        <v>1038</v>
      </c>
      <c s="5" r="G15" t="n">
        <v>898</v>
      </c>
    </row>
    <row spans="1:9" r="16">
      <c s="4" r="A16" t="s">
        <v>172</v>
      </c>
      <c s="5" r="E16" t="n">
        <v>-1919</v>
      </c>
      <c s="5" r="G16" t="n">
        <v>302</v>
      </c>
    </row>
    <row spans="1:9" r="17">
      <c s="4" r="A17" t="s">
        <v>173</v>
      </c>
      <c s="5" r="E17" t="n">
        <v>-605</v>
      </c>
      <c s="5" r="G17" t="n">
        <v>-1027</v>
      </c>
    </row>
    <row spans="1:9" r="18">
      <c s="4" r="A18" t="s">
        <v>174</v>
      </c>
      <c s="5" r="E18" t="n">
        <v>3475</v>
      </c>
      <c s="5" r="G18" t="n">
        <v>5555</v>
      </c>
    </row>
    <row spans="1:9" r="19">
      <c s="3" r="A19" t="s">
        <v>175</v>
      </c>
    </row>
    <row spans="1:9" r="20">
      <c s="4" r="A20" t="s">
        <v>176</v>
      </c>
      <c s="5" r="E20" t="n">
        <v>24630</v>
      </c>
      <c s="5" r="G20" t="n">
        <v>26535</v>
      </c>
    </row>
    <row spans="1:9" r="21">
      <c s="4" r="A21" t="s">
        <v>177</v>
      </c>
      <c s="5" r="E21" t="n">
        <v>121</v>
      </c>
      <c s="5" r="G21" t="n">
        <v>232</v>
      </c>
    </row>
    <row spans="1:9" r="22">
      <c s="4" r="A22" t="s">
        <v>178</v>
      </c>
      <c s="5" r="E22" t="n">
        <v>6595</v>
      </c>
      <c s="5" r="G22" t="n">
        <v>6098</v>
      </c>
    </row>
    <row spans="1:9" r="23">
      <c s="4" r="A23" t="s">
        <v>179</v>
      </c>
      <c s="5" r="E23" t="n">
        <v>2488</v>
      </c>
      <c s="5" r="G23" t="n">
        <v>2483</v>
      </c>
    </row>
    <row spans="1:9" r="24">
      <c s="4" r="A24" t="s">
        <v>180</v>
      </c>
      <c s="5" r="E24" t="n">
        <v>2392</v>
      </c>
      <c s="5" r="G24" t="n">
        <v>1673</v>
      </c>
    </row>
    <row spans="1:9" r="25">
      <c s="4" r="A25" t="s">
        <v>34</v>
      </c>
      <c s="5" r="E25" t="n">
        <v>1119</v>
      </c>
      <c s="5" r="G25" t="n">
        <v>1096</v>
      </c>
    </row>
    <row spans="1:9" r="26">
      <c s="4" r="A26" t="s">
        <v>78</v>
      </c>
      <c s="5" r="E26" t="n">
        <v>490</v>
      </c>
      <c s="5" r="G26" t="n">
        <v>208</v>
      </c>
    </row>
    <row spans="1:9" r="27">
      <c s="4" r="A27" t="s">
        <v>36</v>
      </c>
      <c s="5" r="E27" t="n">
        <v>41720</v>
      </c>
      <c s="5" r="G27" t="n">
        <v>35249</v>
      </c>
    </row>
    <row spans="1:9" r="28">
      <c s="3" r="A28" t="s">
        <v>181</v>
      </c>
    </row>
    <row spans="1:9" r="29">
      <c s="4" r="A29" t="s">
        <v>176</v>
      </c>
      <c s="5" r="E29" t="n">
        <v>-23175</v>
      </c>
      <c s="5" r="G29" t="n">
        <v>-32670</v>
      </c>
    </row>
    <row spans="1:9" r="30">
      <c s="4" r="A30" t="s">
        <v>177</v>
      </c>
      <c s="5" r="E30" t="n">
        <v>0</v>
      </c>
      <c s="5" r="G30" t="n">
        <v>-23</v>
      </c>
    </row>
    <row spans="1:9" r="31">
      <c s="4" r="A31" t="s">
        <v>178</v>
      </c>
      <c s="5" r="E31" t="n">
        <v>-8433</v>
      </c>
      <c s="5" r="G31" t="n">
        <v>-7563</v>
      </c>
    </row>
    <row spans="1:9" r="32">
      <c s="4" r="A32" t="s">
        <v>179</v>
      </c>
      <c s="5" r="E32" t="n">
        <v>-2101</v>
      </c>
      <c s="5" r="G32" t="n">
        <v>-2289</v>
      </c>
    </row>
    <row spans="1:9" r="33">
      <c s="4" r="A33" t="s">
        <v>180</v>
      </c>
      <c s="5" r="E33" t="n">
        <v>-4372</v>
      </c>
      <c s="5" r="G33" t="n">
        <v>-3527</v>
      </c>
    </row>
    <row spans="1:9" r="34">
      <c s="4" r="A34" t="s">
        <v>34</v>
      </c>
      <c s="5" r="E34" t="n">
        <v>-907</v>
      </c>
      <c s="5" r="G34" t="n">
        <v>-969</v>
      </c>
    </row>
    <row spans="1:9" r="35">
      <c s="4" r="A35" t="s">
        <v>78</v>
      </c>
      <c s="5" r="E35" t="n">
        <v>-870</v>
      </c>
      <c s="5" r="G35" t="n">
        <v>-847</v>
      </c>
    </row>
    <row spans="1:9" r="36">
      <c s="4" r="A36" t="s">
        <v>36</v>
      </c>
      <c s="5" r="E36" t="n">
        <v>-39095</v>
      </c>
      <c s="5" r="G36" t="n">
        <v>-33301</v>
      </c>
    </row>
    <row spans="1:9" r="37">
      <c s="4" r="A37" t="s">
        <v>182</v>
      </c>
      <c s="5" r="E37" t="n">
        <v>0</v>
      </c>
      <c s="5" r="G37" t="n">
        <v>-23</v>
      </c>
    </row>
    <row spans="1:9" r="38">
      <c s="4" r="A38" t="s">
        <v>172</v>
      </c>
      <c s="5" r="E38" t="n">
        <v>148</v>
      </c>
      <c s="5" r="G38" t="n">
        <v>-115</v>
      </c>
    </row>
    <row spans="1:9" r="39">
      <c s="4" r="A39" t="s">
        <v>173</v>
      </c>
      <c s="5" r="E39" t="n">
        <v>-36</v>
      </c>
      <c s="5" r="G39" t="n">
        <v>228</v>
      </c>
    </row>
    <row spans="1:9" r="40">
      <c s="4" r="A40" t="s">
        <v>183</v>
      </c>
      <c s="5" r="E40" t="n">
        <v>714</v>
      </c>
      <c s="5" r="G40" t="n">
        <v>-7525</v>
      </c>
    </row>
    <row spans="1:9" r="41">
      <c s="3" r="A41" t="s">
        <v>184</v>
      </c>
    </row>
    <row spans="1:9" r="42">
      <c s="4" r="A42" t="s">
        <v>185</v>
      </c>
      <c s="5" r="E42" t="n">
        <v>10730</v>
      </c>
      <c s="5" r="G42" t="n">
        <v>12226</v>
      </c>
    </row>
    <row spans="1:9" r="43">
      <c s="4" r="A43" t="s">
        <v>186</v>
      </c>
      <c s="5" r="E43" t="n">
        <v>-10678</v>
      </c>
      <c s="5" r="G43" t="n">
        <v>-11617</v>
      </c>
    </row>
    <row spans="1:9" r="44">
      <c s="4" r="A44" t="s">
        <v>187</v>
      </c>
      <c s="5" r="E44" t="n">
        <v>-1978</v>
      </c>
      <c s="5" r="G44" t="n">
        <v>736</v>
      </c>
    </row>
    <row spans="1:9" r="45">
      <c s="4" r="A45" t="s">
        <v>188</v>
      </c>
      <c s="5" r="E45" t="n">
        <v>-537</v>
      </c>
      <c s="5" r="G45" t="n">
        <v>-495</v>
      </c>
    </row>
    <row spans="1:9" r="46">
      <c s="4" r="A46" t="s">
        <v>189</v>
      </c>
      <c s="5" r="E46" t="n">
        <v>493</v>
      </c>
      <c s="5" r="G46" t="n">
        <v>324</v>
      </c>
    </row>
    <row spans="1:9" r="47">
      <c s="4" r="A47" t="s">
        <v>148</v>
      </c>
      <c s="5" r="E47" t="n">
        <v>-502</v>
      </c>
      <c s="5" r="G47" t="n">
        <v>-500</v>
      </c>
    </row>
    <row spans="1:9" r="48">
      <c s="4" r="A48" t="s">
        <v>190</v>
      </c>
      <c s="5" r="E48" t="n">
        <v>125</v>
      </c>
      <c s="5" r="G48" t="n">
        <v>138</v>
      </c>
    </row>
    <row spans="1:9" r="49">
      <c s="4" r="A49" t="s">
        <v>191</v>
      </c>
      <c s="5" r="E49" t="n">
        <v>3348</v>
      </c>
      <c s="5" r="G49" t="n">
        <v>2817</v>
      </c>
    </row>
    <row spans="1:9" r="50">
      <c s="4" r="A50" t="s">
        <v>192</v>
      </c>
      <c s="5" r="E50" t="n">
        <v>-2166</v>
      </c>
      <c s="5" r="G50" t="n">
        <v>-971</v>
      </c>
    </row>
    <row spans="1:9" r="51">
      <c s="4" r="A51" t="s">
        <v>193</v>
      </c>
      <c s="5" r="E51" t="n">
        <v>14</v>
      </c>
      <c s="5" r="G51" t="n">
        <v>16</v>
      </c>
    </row>
    <row spans="1:9" r="52">
      <c s="4" r="A52" t="s">
        <v>173</v>
      </c>
      <c s="5" r="E52" t="n">
        <v>-307</v>
      </c>
      <c s="5" r="G52" t="n">
        <v>-47</v>
      </c>
    </row>
    <row spans="1:9" r="53">
      <c s="4" r="A53" t="s">
        <v>194</v>
      </c>
      <c s="5" r="E53" t="n">
        <v>-2109</v>
      </c>
      <c s="5" r="G53" t="n">
        <v>2617</v>
      </c>
    </row>
    <row spans="1:9" r="54">
      <c s="4" r="A54" t="s">
        <v>195</v>
      </c>
      <c s="5" r="E54" t="n">
        <v>40</v>
      </c>
      <c s="5" r="G54" t="n">
        <v>74</v>
      </c>
    </row>
    <row spans="1:9" r="55">
      <c s="4" r="A55" t="s">
        <v>196</v>
      </c>
      <c s="5" r="E55" t="n">
        <v>2120</v>
      </c>
      <c s="5" r="G55" t="n">
        <v>721</v>
      </c>
    </row>
    <row spans="1:9" r="56">
      <c s="4" r="A56" t="s">
        <v>197</v>
      </c>
      <c s="5" r="E56" t="n">
        <v>14918</v>
      </c>
      <c s="4" r="F56" t="s">
        <v>28</v>
      </c>
      <c s="5" r="G56" t="n">
        <v>11439</v>
      </c>
      <c s="7" r="H56" t="n">
        <v>12160</v>
      </c>
    </row>
    <row spans="1:9" r="57">
      <c s="4" r="A57" t="s">
        <v>198</v>
      </c>
      <c s="5" r="B57" t="n">
        <v>17038</v>
      </c>
      <c s="4" r="C57" t="s">
        <v>28</v>
      </c>
      <c s="5" r="D57" t="n">
        <v>12160</v>
      </c>
      <c s="5" r="E57" t="n">
        <v>17038</v>
      </c>
      <c s="4" r="F57" t="s">
        <v>28</v>
      </c>
      <c s="5" r="G57" t="n">
        <v>12160</v>
      </c>
      <c s="5" r="H57" t="n">
        <v>17038</v>
      </c>
      <c s="4" r="I57" t="s">
        <v>28</v>
      </c>
    </row>
    <row spans="1:9" r="58">
      <c s="3" r="A58" t="s">
        <v>199</v>
      </c>
    </row>
    <row spans="1:9" r="59">
      <c s="4" r="A59" t="s">
        <v>200</v>
      </c>
      <c s="5" r="E59" t="n">
        <v>109</v>
      </c>
      <c s="5" r="G59" t="n">
        <v>94</v>
      </c>
    </row>
    <row spans="1:9" r="60">
      <c s="4" r="A60" t="s">
        <v>201</v>
      </c>
    </row>
    <row spans="1:9" r="61">
      <c s="3" r="A61" t="s">
        <v>199</v>
      </c>
    </row>
    <row spans="1:9" r="62">
      <c s="4" r="A62" t="s">
        <v>202</v>
      </c>
      <c s="5" r="E62" t="n">
        <v>1553</v>
      </c>
      <c s="5" r="G62" t="n">
        <v>0</v>
      </c>
    </row>
    <row spans="1:9" r="63">
      <c s="4" r="A63" t="s">
        <v>203</v>
      </c>
      <c s="5" r="B63" t="n">
        <v>1919</v>
      </c>
      <c s="5" r="D63" t="n">
        <v>0</v>
      </c>
      <c s="5" r="E63" t="n">
        <v>1919</v>
      </c>
      <c s="5" r="G63" t="n">
        <v>0</v>
      </c>
      <c s="5" r="H63" t="n">
        <v>1919</v>
      </c>
    </row>
    <row spans="1:9" r="64">
      <c s="4" r="A64" t="s">
        <v>204</v>
      </c>
      <c s="5" r="E64" t="n">
        <v>-366</v>
      </c>
      <c s="5" r="G64" t="n">
        <v>0</v>
      </c>
    </row>
    <row spans="1:9" r="65">
      <c s="4" r="A65" t="s">
        <v>205</v>
      </c>
    </row>
    <row spans="1:9" r="66">
      <c s="3" r="A66" t="s">
        <v>199</v>
      </c>
    </row>
    <row spans="1:9" r="67">
      <c s="4" r="A67" t="s">
        <v>202</v>
      </c>
      <c s="5" r="E67" t="n">
        <v>0</v>
      </c>
      <c s="5" r="G67" t="n">
        <v>656</v>
      </c>
    </row>
    <row spans="1:9" r="68">
      <c s="4" r="A68" t="s">
        <v>203</v>
      </c>
      <c s="5" r="B68" t="n">
        <v>0</v>
      </c>
      <c s="5" r="D68" t="n">
        <v>586</v>
      </c>
      <c s="5" r="E68" t="n">
        <v>0</v>
      </c>
      <c s="5" r="G68" t="n">
        <v>586</v>
      </c>
      <c s="5" r="H68" t="n">
        <v>0</v>
      </c>
    </row>
    <row spans="1:9" r="69">
      <c s="4" r="A69" t="s">
        <v>206</v>
      </c>
      <c s="7" r="B69" t="n">
        <v>0</v>
      </c>
      <c s="7" r="D69" t="n">
        <v>47</v>
      </c>
      <c s="5" r="E69" t="n">
        <v>0</v>
      </c>
      <c s="5" r="G69" t="n">
        <v>47</v>
      </c>
      <c s="7" r="H69" t="n">
        <v>0</v>
      </c>
    </row>
    <row spans="1:9" r="70">
      <c s="4" r="A70" t="s">
        <v>204</v>
      </c>
      <c s="5" r="E70" t="n">
        <v>0</v>
      </c>
      <c s="5" r="G70" t="n">
        <v>23</v>
      </c>
    </row>
    <row spans="1:9" r="71">
      <c s="4" r="A71" t="s">
        <v>71</v>
      </c>
    </row>
    <row spans="1:9" r="72">
      <c s="3" r="A72" t="s">
        <v>184</v>
      </c>
    </row>
    <row spans="1:9" r="73">
      <c s="4" r="A73" t="s">
        <v>188</v>
      </c>
      <c s="5" r="E73" t="n">
        <v>0</v>
      </c>
      <c s="5" r="G73" t="n">
        <v>-10</v>
      </c>
    </row>
    <row spans="1:9" r="74">
      <c s="4" r="A74" t="s">
        <v>148</v>
      </c>
      <c s="7" r="E74" t="n">
        <v>-651</v>
      </c>
      <c s="7" r="G74" t="n">
        <v>0</v>
      </c>
    </row>
    <row spans="1:9" r="75">
      <c r="A75" t="n"/>
    </row>
    <row spans="1:9" r="76">
      <c s="4" r="A76" t="s">
        <v>28</v>
      </c>
      <c s="4" r="B76" t="s">
        <v>72</v>
      </c>
    </row>
  </sheetData>
  <mergeCells count="9">
    <mergeCell ref="A1:A2"/>
    <mergeCell ref="B1:D1"/>
    <mergeCell ref="E1:G1"/>
    <mergeCell ref="H1:I1"/>
    <mergeCell ref="B2:C2"/>
    <mergeCell ref="E2:F2"/>
    <mergeCell ref="H2:I2"/>
    <mergeCell ref="A75:I75"/>
    <mergeCell ref="B76:I7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82</v>
      </c>
      <c s="2" r="B1" t="s">
        <v>89</v>
      </c>
      <c s="2" r="D1" t="s">
        <v>1</v>
      </c>
    </row>
    <row spans="1:5" r="2">
      <c s="2" r="B2" t="s">
        <v>2</v>
      </c>
      <c s="2" r="C2" t="s">
        <v>90</v>
      </c>
      <c s="2" r="D2" t="s">
        <v>2</v>
      </c>
      <c s="2" r="E2" t="s">
        <v>90</v>
      </c>
    </row>
    <row spans="1:5" r="3">
      <c s="3" r="A3" t="s">
        <v>883</v>
      </c>
    </row>
    <row spans="1:5" r="4">
      <c s="4" r="A4" t="s">
        <v>884</v>
      </c>
      <c s="10" r="B4" t="n">
        <v>2.1</v>
      </c>
      <c s="10" r="C4" t="n">
        <v>2.3</v>
      </c>
      <c s="10" r="D4" t="n">
        <v>2.4</v>
      </c>
      <c s="10" r="E4" t="n">
        <v>2.1</v>
      </c>
    </row>
    <row spans="1:5" r="5">
      <c s="4" r="A5" t="s">
        <v>885</v>
      </c>
    </row>
    <row spans="1:5" r="6">
      <c s="3" r="A6" t="s">
        <v>883</v>
      </c>
    </row>
    <row spans="1:5" r="7">
      <c s="4" r="A7" t="s">
        <v>884</v>
      </c>
      <c s="10" r="B7" t="n">
        <v>2.1</v>
      </c>
      <c s="10" r="C7" t="n">
        <v>2.3</v>
      </c>
      <c s="10" r="D7" t="n">
        <v>2.4</v>
      </c>
      <c s="10" r="E7" t="n">
        <v>2.1</v>
      </c>
    </row>
    <row spans="1:5" r="8">
      <c s="4" r="A8" t="s">
        <v>886</v>
      </c>
      <c s="8" r="B8" t="n">
        <v>88.7</v>
      </c>
      <c s="8" r="C8" t="n">
        <v>89.48</v>
      </c>
      <c s="8" r="D8" t="n">
        <v>87.92</v>
      </c>
      <c s="8" r="E8" t="n">
        <v>89.88</v>
      </c>
    </row>
    <row spans="1:5" r="9">
      <c s="4" r="A9" t="s">
        <v>887</v>
      </c>
    </row>
    <row spans="1:5" r="10">
      <c s="3" r="A10" t="s">
        <v>883</v>
      </c>
    </row>
    <row spans="1:5" r="11">
      <c s="4" r="A11" t="s">
        <v>884</v>
      </c>
      <c s="5" r="B11" t="n">
        <v>0</v>
      </c>
      <c s="5" r="C11" t="n">
        <v>0</v>
      </c>
      <c s="5" r="D11" t="n">
        <v>0</v>
      </c>
      <c s="5" r="E11" t="n">
        <v>0</v>
      </c>
    </row>
    <row spans="1:5" r="12">
      <c s="4" r="A12" t="s">
        <v>888</v>
      </c>
    </row>
    <row spans="1:5" r="13">
      <c s="3" r="A13" t="s">
        <v>883</v>
      </c>
    </row>
    <row spans="1:5" r="14">
      <c s="4" r="A14" t="s">
        <v>884</v>
      </c>
      <c s="5" r="B14" t="n">
        <v>0</v>
      </c>
      <c s="5" r="C14" t="n">
        <v>0</v>
      </c>
      <c s="5" r="D14" t="n">
        <v>0</v>
      </c>
      <c s="5" r="E14"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889</v>
      </c>
      <c s="2" r="B1" t="s">
        <v>1</v>
      </c>
      <c s="2" r="C1" t="s">
        <v>163</v>
      </c>
    </row>
    <row spans="1:3" r="2">
      <c s="2" r="B2" t="s">
        <v>2</v>
      </c>
      <c s="2" r="C2" t="s">
        <v>25</v>
      </c>
    </row>
    <row spans="1:3" r="3">
      <c s="3" r="A3" t="s">
        <v>890</v>
      </c>
    </row>
    <row spans="1:3" r="4">
      <c s="4" r="A4" t="s">
        <v>52</v>
      </c>
      <c s="7" r="B4" t="n">
        <v>3621</v>
      </c>
      <c s="7" r="C4" t="n">
        <v>3839</v>
      </c>
    </row>
    <row spans="1:3" r="5">
      <c s="4" r="A5" t="s">
        <v>891</v>
      </c>
      <c s="5" r="B5" t="n">
        <v>425</v>
      </c>
      <c s="5" r="C5" t="n">
        <v>199</v>
      </c>
    </row>
    <row spans="1:3" r="6">
      <c s="4" r="A6" t="s">
        <v>892</v>
      </c>
      <c s="7" r="B6" t="n">
        <v>1064</v>
      </c>
      <c s="7" r="C6" t="n">
        <v>1409</v>
      </c>
    </row>
    <row spans="1:3" r="7">
      <c s="4" r="A7" t="s">
        <v>893</v>
      </c>
      <c s="4" r="B7" t="s">
        <v>894</v>
      </c>
      <c s="4" r="C7" t="s">
        <v>895</v>
      </c>
    </row>
    <row spans="1:3" r="8">
      <c s="4" r="A8" t="s">
        <v>896</v>
      </c>
      <c s="4" r="B8" t="s">
        <v>897</v>
      </c>
      <c s="4" r="C8" t="s">
        <v>898</v>
      </c>
    </row>
    <row spans="1:3" r="9">
      <c s="4" r="A9" t="s">
        <v>899</v>
      </c>
    </row>
    <row spans="1:3" r="10">
      <c s="3" r="A10" t="s">
        <v>890</v>
      </c>
    </row>
    <row spans="1:3" r="11">
      <c s="4" r="A11" t="s">
        <v>52</v>
      </c>
      <c s="7" r="B11" t="n">
        <v>280</v>
      </c>
      <c s="7" r="C11" t="n">
        <v>280</v>
      </c>
    </row>
    <row spans="1:3" r="12">
      <c s="4" r="A12" t="s">
        <v>900</v>
      </c>
    </row>
    <row spans="1:3" r="13">
      <c s="3" r="A13" t="s">
        <v>890</v>
      </c>
    </row>
    <row spans="1:3" r="14">
      <c s="4" r="A14" t="s">
        <v>52</v>
      </c>
      <c s="5" r="B14" t="n">
        <v>1807</v>
      </c>
      <c s="5" r="C14" t="n">
        <v>2319</v>
      </c>
    </row>
    <row spans="1:3" r="15">
      <c s="4" r="A15" t="s">
        <v>901</v>
      </c>
    </row>
    <row spans="1:3" r="16">
      <c s="3" r="A16" t="s">
        <v>890</v>
      </c>
    </row>
    <row spans="1:3" r="17">
      <c s="4" r="A17" t="s">
        <v>52</v>
      </c>
      <c s="5" r="B17" t="n">
        <v>872</v>
      </c>
      <c s="5" r="C17" t="n">
        <v>483</v>
      </c>
    </row>
    <row spans="1:3" r="18">
      <c s="4" r="A18" t="s">
        <v>902</v>
      </c>
    </row>
    <row spans="1:3" r="19">
      <c s="3" r="A19" t="s">
        <v>890</v>
      </c>
    </row>
    <row spans="1:3" r="20">
      <c s="4" r="A20" t="s">
        <v>52</v>
      </c>
      <c s="5" r="B20" t="n">
        <v>141</v>
      </c>
      <c s="5" r="C20" t="n">
        <v>97</v>
      </c>
    </row>
    <row spans="1:3" r="21">
      <c s="4" r="A21" t="s">
        <v>903</v>
      </c>
    </row>
    <row spans="1:3" r="22">
      <c s="3" r="A22" t="s">
        <v>890</v>
      </c>
    </row>
    <row spans="1:3" r="23">
      <c s="4" r="A23" t="s">
        <v>52</v>
      </c>
      <c s="5" r="B23" t="n">
        <v>731</v>
      </c>
      <c s="5" r="C23" t="n">
        <v>386</v>
      </c>
    </row>
    <row spans="1:3" r="24">
      <c s="4" r="A24" t="s">
        <v>904</v>
      </c>
    </row>
    <row spans="1:3" r="25">
      <c s="3" r="A25" t="s">
        <v>890</v>
      </c>
    </row>
    <row spans="1:3" r="26">
      <c s="4" r="A26" t="s">
        <v>52</v>
      </c>
      <c s="7" r="B26" t="n">
        <v>2749</v>
      </c>
      <c s="7" r="C26" t="n">
        <v>335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17"/>
    <col customWidth="1" max="3" min="3" width="18"/>
    <col customWidth="1" max="4" min="4" width="17"/>
    <col customWidth="1" max="5" min="5" width="17"/>
    <col customWidth="1" max="6" min="6" width="17"/>
    <col customWidth="1" max="7" min="7" width="14"/>
    <col customWidth="1" max="8" min="8" width="17"/>
  </cols>
  <sheetData>
    <row spans="1:8" r="1">
      <c s="1" r="A1" t="s">
        <v>905</v>
      </c>
      <c s="2" r="B1" t="s">
        <v>906</v>
      </c>
      <c s="2" r="C1" t="s">
        <v>907</v>
      </c>
      <c s="2" r="D1" t="s">
        <v>908</v>
      </c>
      <c s="2" r="E1" t="s">
        <v>909</v>
      </c>
      <c s="2" r="F1" t="s">
        <v>2</v>
      </c>
      <c s="2" r="G1" t="s">
        <v>910</v>
      </c>
      <c s="2" r="H1" t="s">
        <v>2</v>
      </c>
    </row>
    <row spans="1:8" r="2">
      <c s="4" r="A2" t="s">
        <v>911</v>
      </c>
    </row>
    <row spans="1:8" r="3">
      <c s="3" r="A3" t="s">
        <v>912</v>
      </c>
    </row>
    <row spans="1:8" r="4">
      <c s="4" r="A4" t="s">
        <v>913</v>
      </c>
      <c s="7" r="F4" t="n">
        <v>18985000000</v>
      </c>
      <c s="7" r="H4" t="n">
        <v>18985000000</v>
      </c>
    </row>
    <row spans="1:8" r="5">
      <c s="4" r="A5" t="s">
        <v>914</v>
      </c>
    </row>
    <row spans="1:8" r="6">
      <c s="3" r="A6" t="s">
        <v>912</v>
      </c>
    </row>
    <row spans="1:8" r="7">
      <c s="4" r="A7" t="s">
        <v>915</v>
      </c>
      <c s="7" r="C7" t="n">
        <v>2000000000</v>
      </c>
    </row>
    <row spans="1:8" r="8">
      <c s="4" r="A8" t="s">
        <v>916</v>
      </c>
      <c s="4" r="C8" t="s">
        <v>917</v>
      </c>
    </row>
    <row spans="1:8" r="9">
      <c s="4" r="A9" t="s">
        <v>918</v>
      </c>
    </row>
    <row spans="1:8" r="10">
      <c s="3" r="A10" t="s">
        <v>912</v>
      </c>
    </row>
    <row spans="1:8" r="11">
      <c s="4" r="A11" t="s">
        <v>915</v>
      </c>
      <c s="7" r="C11" t="n">
        <v>1750000000</v>
      </c>
    </row>
    <row spans="1:8" r="12">
      <c s="4" r="A12" t="s">
        <v>916</v>
      </c>
      <c s="4" r="C12" t="s">
        <v>919</v>
      </c>
    </row>
    <row spans="1:8" r="13">
      <c s="4" r="A13" t="s">
        <v>920</v>
      </c>
    </row>
    <row spans="1:8" r="14">
      <c s="3" r="A14" t="s">
        <v>912</v>
      </c>
    </row>
    <row spans="1:8" r="15">
      <c s="4" r="A15" t="s">
        <v>921</v>
      </c>
      <c s="4" r="E15" t="s">
        <v>922</v>
      </c>
    </row>
    <row spans="1:8" r="16">
      <c s="4" r="A16" t="s">
        <v>923</v>
      </c>
      <c s="4" r="E16" t="s">
        <v>924</v>
      </c>
    </row>
    <row spans="1:8" r="17">
      <c s="4" r="A17" t="s">
        <v>925</v>
      </c>
      <c s="4" r="E17" t="s">
        <v>926</v>
      </c>
    </row>
    <row spans="1:8" r="18">
      <c s="4" r="A18" t="s">
        <v>927</v>
      </c>
      <c s="7" r="E18" t="n">
        <v>7000000000</v>
      </c>
    </row>
    <row spans="1:8" r="19">
      <c s="4" r="A19" t="s">
        <v>928</v>
      </c>
    </row>
    <row spans="1:8" r="20">
      <c s="3" r="A20" t="s">
        <v>912</v>
      </c>
    </row>
    <row spans="1:8" r="21">
      <c s="4" r="A21" t="s">
        <v>929</v>
      </c>
      <c s="5" r="H21" t="n">
        <v>1200000000</v>
      </c>
    </row>
    <row spans="1:8" r="22">
      <c s="4" r="A22" t="s">
        <v>930</v>
      </c>
      <c s="5" r="H22" t="n">
        <v>-1200000000</v>
      </c>
    </row>
    <row spans="1:8" r="23">
      <c s="4" r="A23" t="s">
        <v>931</v>
      </c>
      <c s="5" r="F23" t="n">
        <v>11800000000</v>
      </c>
      <c s="5" r="H23" t="n">
        <v>11800000000</v>
      </c>
    </row>
    <row spans="1:8" r="24">
      <c s="4" r="A24" t="s">
        <v>932</v>
      </c>
      <c s="5" r="F24" t="n">
        <v>20000000000</v>
      </c>
      <c s="5" r="H24" t="n">
        <v>20000000000</v>
      </c>
    </row>
    <row spans="1:8" r="25">
      <c s="4" r="A25" t="s">
        <v>933</v>
      </c>
    </row>
    <row spans="1:8" r="26">
      <c s="3" r="A26" t="s">
        <v>912</v>
      </c>
    </row>
    <row spans="1:8" r="27">
      <c s="4" r="A27" t="s">
        <v>934</v>
      </c>
      <c s="5" r="F27" t="n">
        <v>179000000</v>
      </c>
      <c s="5" r="H27" t="n">
        <v>179000000</v>
      </c>
    </row>
    <row spans="1:8" r="28">
      <c s="4" r="A28" t="s">
        <v>929</v>
      </c>
      <c s="5" r="H28" t="n">
        <v>58000000</v>
      </c>
    </row>
    <row spans="1:8" r="29">
      <c s="4" r="A29" t="s">
        <v>930</v>
      </c>
      <c s="5" r="H29" t="n">
        <v>121000000</v>
      </c>
    </row>
    <row spans="1:8" r="30">
      <c s="4" r="A30" t="s">
        <v>931</v>
      </c>
      <c s="5" r="F30" t="n">
        <v>496000000</v>
      </c>
      <c s="5" r="H30" t="n">
        <v>496000000</v>
      </c>
    </row>
    <row spans="1:8" r="31">
      <c s="4" r="A31" t="s">
        <v>932</v>
      </c>
      <c s="7" r="F31" t="n">
        <v>5000000000</v>
      </c>
      <c s="7" r="H31" t="n">
        <v>5000000000</v>
      </c>
    </row>
    <row spans="1:8" r="32">
      <c s="4" r="A32" t="s">
        <v>935</v>
      </c>
    </row>
    <row spans="1:8" r="33">
      <c s="3" r="A33" t="s">
        <v>912</v>
      </c>
    </row>
    <row spans="1:8" r="34">
      <c s="4" r="A34" t="s">
        <v>934</v>
      </c>
      <c s="7" r="B34" t="n">
        <v>1000000000</v>
      </c>
    </row>
    <row spans="1:8" r="35">
      <c s="4" r="A35" t="s">
        <v>936</v>
      </c>
      <c s="4" r="B35" t="s">
        <v>937</v>
      </c>
    </row>
    <row spans="1:8" r="36">
      <c s="4" r="A36" t="s">
        <v>938</v>
      </c>
      <c s="4" r="B36" t="s">
        <v>939</v>
      </c>
    </row>
    <row spans="1:8" r="37">
      <c s="4" r="A37" t="s">
        <v>940</v>
      </c>
    </row>
    <row spans="1:8" r="38">
      <c s="3" r="A38" t="s">
        <v>912</v>
      </c>
    </row>
    <row spans="1:8" r="39">
      <c s="4" r="A39" t="s">
        <v>941</v>
      </c>
      <c s="4" r="B39" t="s">
        <v>942</v>
      </c>
    </row>
    <row spans="1:8" r="40">
      <c s="4" r="A40" t="s">
        <v>943</v>
      </c>
      <c s="4" r="B40" t="s">
        <v>944</v>
      </c>
    </row>
    <row spans="1:8" r="41">
      <c s="4" r="A41" t="s">
        <v>899</v>
      </c>
    </row>
    <row spans="1:8" r="42">
      <c s="3" r="A42" t="s">
        <v>912</v>
      </c>
    </row>
    <row spans="1:8" r="43">
      <c s="4" r="A43" t="s">
        <v>945</v>
      </c>
      <c s="4" r="F43" t="s">
        <v>946</v>
      </c>
      <c s="4" r="H43" t="s">
        <v>946</v>
      </c>
    </row>
    <row spans="1:8" r="44">
      <c s="4" r="A44" t="s">
        <v>947</v>
      </c>
      <c s="4" r="H44" t="s">
        <v>939</v>
      </c>
    </row>
    <row spans="1:8" r="45">
      <c s="4" r="A45" t="s">
        <v>948</v>
      </c>
      <c s="4" r="F45" t="s">
        <v>949</v>
      </c>
      <c s="4" r="H45" t="s">
        <v>949</v>
      </c>
    </row>
    <row spans="1:8" r="46">
      <c s="4" r="A46" t="s">
        <v>950</v>
      </c>
      <c s="7" r="F46" t="n">
        <v>8900000000</v>
      </c>
      <c s="7" r="H46" t="n">
        <v>8900000000</v>
      </c>
    </row>
    <row spans="1:8" r="47">
      <c s="4" r="A47" t="s">
        <v>951</v>
      </c>
      <c s="5" r="F47" t="n">
        <v>7400000000</v>
      </c>
      <c s="5" r="H47" t="n">
        <v>7400000000</v>
      </c>
    </row>
    <row spans="1:8" r="48">
      <c s="4" r="A48" t="s">
        <v>952</v>
      </c>
      <c s="5" r="F48" t="n">
        <v>2400000000</v>
      </c>
      <c s="5" r="H48" t="n">
        <v>2400000000</v>
      </c>
    </row>
    <row spans="1:8" r="49">
      <c s="4" r="A49" t="s">
        <v>953</v>
      </c>
      <c s="5" r="F49" t="n">
        <v>280000000</v>
      </c>
      <c s="5" r="H49" t="n">
        <v>280000000</v>
      </c>
    </row>
    <row spans="1:8" r="50">
      <c s="4" r="A50" t="s">
        <v>954</v>
      </c>
      <c s="5" r="F50" t="n">
        <v>1700000000</v>
      </c>
      <c s="5" r="H50" t="n">
        <v>1700000000</v>
      </c>
    </row>
    <row spans="1:8" r="51">
      <c s="4" r="A51" t="s">
        <v>955</v>
      </c>
      <c s="5" r="F51" t="n">
        <v>4500000000</v>
      </c>
      <c s="5" r="H51" t="n">
        <v>4500000000</v>
      </c>
    </row>
    <row spans="1:8" r="52">
      <c s="4" r="A52" t="s">
        <v>956</v>
      </c>
    </row>
    <row spans="1:8" r="53">
      <c s="3" r="A53" t="s">
        <v>912</v>
      </c>
    </row>
    <row spans="1:8" r="54">
      <c s="4" r="A54" t="s">
        <v>951</v>
      </c>
      <c s="7" r="F54" t="n">
        <v>210000000</v>
      </c>
      <c s="7" r="H54" t="n">
        <v>210000000</v>
      </c>
    </row>
    <row spans="1:8" r="55">
      <c s="4" r="A55" t="s">
        <v>957</v>
      </c>
      <c s="4" r="F55" t="s">
        <v>958</v>
      </c>
      <c s="4" r="H55" t="s">
        <v>958</v>
      </c>
    </row>
    <row spans="1:8" r="56">
      <c s="4" r="A56" t="s">
        <v>959</v>
      </c>
      <c s="4" r="F56" t="s">
        <v>946</v>
      </c>
      <c s="4" r="H56" t="s">
        <v>946</v>
      </c>
    </row>
    <row spans="1:8" r="57">
      <c s="4" r="A57" t="s">
        <v>960</v>
      </c>
      <c s="7" r="F57" t="n">
        <v>0</v>
      </c>
      <c s="7" r="H57" t="n">
        <v>0</v>
      </c>
    </row>
    <row spans="1:8" r="58">
      <c s="4" r="A58" t="s">
        <v>900</v>
      </c>
    </row>
    <row spans="1:8" r="59">
      <c s="3" r="A59" t="s">
        <v>912</v>
      </c>
    </row>
    <row spans="1:8" r="60">
      <c s="4" r="A60" t="s">
        <v>961</v>
      </c>
      <c s="5" r="F60" t="n">
        <v>3000000000</v>
      </c>
      <c s="5" r="H60" t="n">
        <v>3000000000</v>
      </c>
    </row>
    <row spans="1:8" r="61">
      <c s="4" r="A61" t="s">
        <v>962</v>
      </c>
    </row>
    <row spans="1:8" r="62">
      <c s="3" r="A62" t="s">
        <v>912</v>
      </c>
    </row>
    <row spans="1:8" r="63">
      <c s="4" r="A63" t="s">
        <v>961</v>
      </c>
      <c s="5" r="F63" t="n">
        <v>7000000000</v>
      </c>
      <c s="5" r="H63" t="n">
        <v>7000000000</v>
      </c>
    </row>
    <row spans="1:8" r="64">
      <c s="4" r="A64" t="s">
        <v>963</v>
      </c>
    </row>
    <row spans="1:8" r="65">
      <c s="3" r="A65" t="s">
        <v>912</v>
      </c>
    </row>
    <row spans="1:8" r="66">
      <c s="4" r="A66" t="s">
        <v>934</v>
      </c>
      <c s="7" r="E66" t="n">
        <v>1500000000</v>
      </c>
    </row>
    <row spans="1:8" r="67">
      <c s="4" r="A67" t="s">
        <v>936</v>
      </c>
      <c s="4" r="E67" t="s">
        <v>964</v>
      </c>
    </row>
    <row spans="1:8" r="68">
      <c s="4" r="A68" t="s">
        <v>965</v>
      </c>
    </row>
    <row spans="1:8" r="69">
      <c s="3" r="A69" t="s">
        <v>912</v>
      </c>
    </row>
    <row spans="1:8" r="70">
      <c s="4" r="A70" t="s">
        <v>930</v>
      </c>
      <c s="7" r="G70" t="n">
        <v>262000000</v>
      </c>
    </row>
    <row spans="1:8" r="71">
      <c s="4" r="A71" t="s">
        <v>931</v>
      </c>
      <c s="5" r="F71" t="n">
        <v>2100000000</v>
      </c>
      <c s="5" r="H71" t="n">
        <v>2100000000</v>
      </c>
    </row>
    <row spans="1:8" r="72">
      <c s="4" r="A72" t="s">
        <v>966</v>
      </c>
    </row>
    <row spans="1:8" r="73">
      <c s="3" r="A73" t="s">
        <v>912</v>
      </c>
    </row>
    <row spans="1:8" r="74">
      <c s="4" r="A74" t="s">
        <v>930</v>
      </c>
      <c s="5" r="F74" t="n">
        <v>308000000</v>
      </c>
    </row>
    <row spans="1:8" r="75">
      <c s="4" r="A75" t="s">
        <v>931</v>
      </c>
      <c s="5" r="F75" t="n">
        <v>693000000</v>
      </c>
      <c s="5" r="H75" t="n">
        <v>693000000</v>
      </c>
    </row>
    <row spans="1:8" r="76">
      <c s="4" r="A76" t="s">
        <v>967</v>
      </c>
    </row>
    <row spans="1:8" r="77">
      <c s="3" r="A77" t="s">
        <v>912</v>
      </c>
    </row>
    <row spans="1:8" r="78">
      <c s="4" r="A78" t="s">
        <v>968</v>
      </c>
      <c s="4" r="D78" t="s">
        <v>969</v>
      </c>
    </row>
    <row spans="1:8" r="79">
      <c s="4" r="A79" t="s">
        <v>932</v>
      </c>
      <c s="7" r="D79" t="n">
        <v>4000000000</v>
      </c>
    </row>
    <row spans="1:8" r="80">
      <c s="4" r="A80" t="s">
        <v>970</v>
      </c>
      <c s="5" r="F80" t="n">
        <v>0</v>
      </c>
      <c s="5" r="H80" t="n">
        <v>0</v>
      </c>
    </row>
    <row spans="1:8" r="81">
      <c s="4" r="A81" t="s">
        <v>971</v>
      </c>
    </row>
    <row spans="1:8" r="82">
      <c s="3" r="A82" t="s">
        <v>912</v>
      </c>
    </row>
    <row spans="1:8" r="83">
      <c s="4" r="A83" t="s">
        <v>934</v>
      </c>
      <c s="5" r="F83" t="n">
        <v>92000000</v>
      </c>
      <c s="5" r="H83" t="n">
        <v>92000000</v>
      </c>
    </row>
    <row spans="1:8" r="84">
      <c s="4" r="A84" t="s">
        <v>972</v>
      </c>
      <c s="5" r="H84" t="n">
        <v>85000000</v>
      </c>
    </row>
    <row spans="1:8" r="85">
      <c s="4" r="A85" t="s">
        <v>930</v>
      </c>
      <c s="5" r="H85" t="n">
        <v>7000000</v>
      </c>
    </row>
    <row spans="1:8" r="86">
      <c s="4" r="A86" t="s">
        <v>931</v>
      </c>
      <c s="7" r="F86" t="n">
        <v>509000000</v>
      </c>
      <c s="7" r="H86" t="n">
        <v>509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973</v>
      </c>
      <c s="2" r="B1" t="s">
        <v>132</v>
      </c>
    </row>
    <row spans="1:2" r="2">
      <c s="3" r="A2" t="s">
        <v>974</v>
      </c>
    </row>
    <row spans="1:2" r="3">
      <c s="4" r="A3" t="s">
        <v>916</v>
      </c>
      <c s="4" r="B3" t="s">
        <v>975</v>
      </c>
    </row>
    <row spans="1:2" r="4">
      <c s="4" r="A4" t="s">
        <v>915</v>
      </c>
      <c s="7" r="B4" t="n">
        <v>4000000000</v>
      </c>
    </row>
    <row spans="1:2" r="5">
      <c s="4" r="A5" t="s">
        <v>976</v>
      </c>
      <c s="7" r="B5"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spans="1:2" r="1">
      <c s="1" r="A1" t="s">
        <v>977</v>
      </c>
      <c s="2" r="B1" t="s">
        <v>132</v>
      </c>
    </row>
    <row spans="1:2" r="2">
      <c s="4" r="A2" t="s">
        <v>978</v>
      </c>
    </row>
    <row spans="1:2" r="3">
      <c s="3" r="A3" t="s">
        <v>979</v>
      </c>
    </row>
    <row spans="1:2" r="4">
      <c s="4" r="A4" t="s">
        <v>980</v>
      </c>
      <c s="5" r="B4" t="n">
        <v>50</v>
      </c>
    </row>
    <row spans="1:2" r="5">
      <c s="4" r="A5" t="s">
        <v>981</v>
      </c>
      <c s="4" r="B5" t="s">
        <v>922</v>
      </c>
    </row>
    <row spans="1:2" r="6">
      <c s="4" r="A6" t="s">
        <v>982</v>
      </c>
    </row>
    <row spans="1:2" r="7">
      <c s="3" r="A7" t="s">
        <v>979</v>
      </c>
    </row>
    <row spans="1:2" r="8">
      <c s="4" r="A8" t="s">
        <v>980</v>
      </c>
      <c s="5" r="B8" t="n">
        <v>55</v>
      </c>
    </row>
    <row spans="1:2" r="9">
      <c s="4" r="A9" t="s">
        <v>981</v>
      </c>
      <c s="4" r="B9" t="s">
        <v>96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83</v>
      </c>
      <c s="2" r="B1" t="s">
        <v>89</v>
      </c>
      <c s="2" r="D1" t="s">
        <v>1</v>
      </c>
    </row>
    <row spans="1:5" r="2">
      <c s="2" r="B2" t="s">
        <v>2</v>
      </c>
      <c s="2" r="C2" t="s">
        <v>90</v>
      </c>
      <c s="2" r="D2" t="s">
        <v>2</v>
      </c>
      <c s="2" r="E2" t="s">
        <v>90</v>
      </c>
    </row>
    <row spans="1:5" r="3">
      <c s="4" r="A3" t="s">
        <v>984</v>
      </c>
    </row>
    <row spans="1:5" r="4">
      <c s="3" r="A4" t="s">
        <v>979</v>
      </c>
    </row>
    <row spans="1:5" r="5">
      <c s="4" r="A5" t="s">
        <v>985</v>
      </c>
      <c s="7" r="B5" t="n">
        <v>61</v>
      </c>
      <c s="7" r="C5" t="n">
        <v>59</v>
      </c>
      <c s="7" r="D5" t="n">
        <v>122</v>
      </c>
      <c s="7" r="E5" t="n">
        <v>118</v>
      </c>
    </row>
    <row spans="1:5" r="6">
      <c s="4" r="A6" t="s">
        <v>986</v>
      </c>
      <c s="5" r="B6" t="n">
        <v>117</v>
      </c>
      <c s="5" r="C6" t="n">
        <v>121</v>
      </c>
      <c s="5" r="D6" t="n">
        <v>234</v>
      </c>
      <c s="5" r="E6" t="n">
        <v>241</v>
      </c>
    </row>
    <row spans="1:5" r="7">
      <c s="4" r="A7" t="s">
        <v>987</v>
      </c>
      <c s="5" r="B7" t="n">
        <v>-193</v>
      </c>
      <c s="5" r="C7" t="n">
        <v>-179</v>
      </c>
      <c s="5" r="D7" t="n">
        <v>-387</v>
      </c>
      <c s="5" r="E7" t="n">
        <v>-356</v>
      </c>
    </row>
    <row spans="1:5" r="8">
      <c s="4" r="A8" t="s">
        <v>988</v>
      </c>
      <c s="5" r="B8" t="n">
        <v>-2</v>
      </c>
      <c s="5" r="C8" t="n">
        <v>-2</v>
      </c>
      <c s="5" r="D8" t="n">
        <v>-4</v>
      </c>
      <c s="5" r="E8" t="n">
        <v>-5</v>
      </c>
    </row>
    <row spans="1:5" r="9">
      <c s="4" r="A9" t="s">
        <v>989</v>
      </c>
      <c s="5" r="B9" t="n">
        <v>42</v>
      </c>
      <c s="5" r="C9" t="n">
        <v>22</v>
      </c>
      <c s="5" r="D9" t="n">
        <v>84</v>
      </c>
      <c s="5" r="E9" t="n">
        <v>43</v>
      </c>
    </row>
    <row spans="1:5" r="10">
      <c s="4" r="A10" t="s">
        <v>990</v>
      </c>
      <c s="5" r="B10" t="n">
        <v>0</v>
      </c>
      <c s="5" r="C10" t="n">
        <v>1</v>
      </c>
      <c s="5" r="D10" t="n">
        <v>1</v>
      </c>
      <c s="5" r="E10" t="n">
        <v>2</v>
      </c>
    </row>
    <row spans="1:5" r="11">
      <c s="4" r="A11" t="s">
        <v>991</v>
      </c>
      <c s="5" r="B11" t="n">
        <v>2</v>
      </c>
      <c s="5" r="C11" t="n">
        <v>0</v>
      </c>
      <c s="5" r="D11" t="n">
        <v>4</v>
      </c>
      <c s="5" r="E11" t="n">
        <v>0</v>
      </c>
    </row>
    <row spans="1:5" r="12">
      <c s="4" r="A12" t="s">
        <v>992</v>
      </c>
      <c s="5" r="B12" t="n">
        <v>27</v>
      </c>
      <c s="5" r="C12" t="n">
        <v>22</v>
      </c>
      <c s="5" r="D12" t="n">
        <v>54</v>
      </c>
      <c s="5" r="E12" t="n">
        <v>43</v>
      </c>
    </row>
    <row spans="1:5" r="13">
      <c s="4" r="A13" t="s">
        <v>993</v>
      </c>
    </row>
    <row spans="1:5" r="14">
      <c s="3" r="A14" t="s">
        <v>979</v>
      </c>
    </row>
    <row spans="1:5" r="15">
      <c s="4" r="A15" t="s">
        <v>985</v>
      </c>
      <c s="5" r="B15" t="n">
        <v>5</v>
      </c>
      <c s="5" r="C15" t="n">
        <v>4</v>
      </c>
      <c s="5" r="D15" t="n">
        <v>10</v>
      </c>
      <c s="5" r="E15" t="n">
        <v>8</v>
      </c>
    </row>
    <row spans="1:5" r="16">
      <c s="4" r="A16" t="s">
        <v>986</v>
      </c>
      <c s="5" r="B16" t="n">
        <v>22</v>
      </c>
      <c s="5" r="C16" t="n">
        <v>24</v>
      </c>
      <c s="5" r="D16" t="n">
        <v>43</v>
      </c>
      <c s="5" r="E16" t="n">
        <v>48</v>
      </c>
    </row>
    <row spans="1:5" r="17">
      <c s="4" r="A17" t="s">
        <v>987</v>
      </c>
      <c s="5" r="B17" t="n">
        <v>-28</v>
      </c>
      <c s="5" r="C17" t="n">
        <v>-29</v>
      </c>
      <c s="5" r="D17" t="n">
        <v>-57</v>
      </c>
      <c s="5" r="E17" t="n">
        <v>-58</v>
      </c>
    </row>
    <row spans="1:5" r="18">
      <c s="4" r="A18" t="s">
        <v>988</v>
      </c>
      <c s="5" r="B18" t="n">
        <v>-2</v>
      </c>
      <c s="5" r="C18" t="n">
        <v>-3</v>
      </c>
      <c s="5" r="D18" t="n">
        <v>-3</v>
      </c>
      <c s="5" r="E18" t="n">
        <v>-6</v>
      </c>
    </row>
    <row spans="1:5" r="19">
      <c s="4" r="A19" t="s">
        <v>989</v>
      </c>
      <c s="5" r="B19" t="n">
        <v>9</v>
      </c>
      <c s="5" r="C19" t="n">
        <v>7</v>
      </c>
      <c s="5" r="D19" t="n">
        <v>19</v>
      </c>
      <c s="5" r="E19" t="n">
        <v>14</v>
      </c>
    </row>
    <row spans="1:5" r="20">
      <c s="4" r="A20" t="s">
        <v>990</v>
      </c>
      <c s="5" r="B20" t="n">
        <v>0</v>
      </c>
      <c s="5" r="C20" t="n">
        <v>0</v>
      </c>
      <c s="5" r="D20" t="n">
        <v>0</v>
      </c>
      <c s="5" r="E20" t="n">
        <v>0</v>
      </c>
    </row>
    <row spans="1:5" r="21">
      <c s="4" r="A21" t="s">
        <v>991</v>
      </c>
      <c s="5" r="B21" t="n">
        <v>0</v>
      </c>
      <c s="5" r="C21" t="n">
        <v>0</v>
      </c>
      <c s="5" r="D21" t="n">
        <v>0</v>
      </c>
      <c s="5" r="E21" t="n">
        <v>0</v>
      </c>
    </row>
    <row spans="1:5" r="22">
      <c s="4" r="A22" t="s">
        <v>992</v>
      </c>
      <c s="7" r="B22" t="n">
        <v>6</v>
      </c>
      <c s="7" r="C22" t="n">
        <v>3</v>
      </c>
      <c s="7" r="D22" t="n">
        <v>12</v>
      </c>
      <c s="7" r="E22" t="n">
        <v>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21"/>
  </cols>
  <sheetData>
    <row spans="1:5" r="1">
      <c s="1" r="A1" t="s">
        <v>994</v>
      </c>
      <c s="2" r="B1" t="s">
        <v>89</v>
      </c>
      <c s="2" r="D1" t="s">
        <v>1</v>
      </c>
    </row>
    <row spans="1:5" r="2">
      <c s="2" r="B2" t="s">
        <v>682</v>
      </c>
      <c s="2" r="C2" t="s">
        <v>995</v>
      </c>
      <c s="2" r="D2" t="s">
        <v>996</v>
      </c>
      <c s="2" r="E2" t="s">
        <v>995</v>
      </c>
    </row>
    <row spans="1:5" r="3">
      <c s="3" r="A3" t="s">
        <v>238</v>
      </c>
    </row>
    <row spans="1:5" r="4">
      <c s="4" r="A4" t="s">
        <v>997</v>
      </c>
      <c s="5" r="D4" t="n">
        <v>4</v>
      </c>
    </row>
    <row spans="1:5" r="5">
      <c s="4" r="A5" t="s">
        <v>998</v>
      </c>
      <c s="5" r="D5" t="n">
        <v>7</v>
      </c>
    </row>
    <row spans="1:5" r="6">
      <c s="3" r="A6" t="s">
        <v>999</v>
      </c>
    </row>
    <row spans="1:5" r="7">
      <c s="4" r="A7" t="s">
        <v>1000</v>
      </c>
      <c s="7" r="B7" t="n">
        <v>224000000</v>
      </c>
      <c s="7" r="D7" t="n">
        <v>224000000</v>
      </c>
    </row>
    <row spans="1:5" r="8">
      <c s="4" r="A8" t="s">
        <v>1001</v>
      </c>
      <c s="5" r="B8" t="n">
        <v>39000000</v>
      </c>
      <c s="7" r="C8" t="n">
        <v>43000000</v>
      </c>
      <c s="5" r="D8" t="n">
        <v>79000000</v>
      </c>
      <c s="7" r="E8" t="n">
        <v>85000000</v>
      </c>
    </row>
    <row spans="1:5" r="9">
      <c s="4" r="A9" t="s">
        <v>1002</v>
      </c>
    </row>
    <row spans="1:5" r="10">
      <c s="3" r="A10" t="s">
        <v>999</v>
      </c>
    </row>
    <row spans="1:5" r="11">
      <c s="4" r="A11" t="s">
        <v>1003</v>
      </c>
      <c s="5" r="B11" t="n">
        <v>13000000</v>
      </c>
      <c s="5" r="C11" t="n">
        <v>34000000</v>
      </c>
      <c s="5" r="D11" t="n">
        <v>26000000</v>
      </c>
      <c s="5" r="E11" t="n">
        <v>52000000</v>
      </c>
    </row>
    <row spans="1:5" r="12">
      <c s="4" r="A12" t="s">
        <v>1004</v>
      </c>
      <c s="5" r="B12" t="n">
        <v>0</v>
      </c>
      <c s="5" r="C12" t="n">
        <v>9000000</v>
      </c>
      <c s="5" r="D12" t="n">
        <v>0</v>
      </c>
      <c s="5" r="E12" t="n">
        <v>16000000</v>
      </c>
    </row>
    <row spans="1:5" r="13">
      <c s="4" r="A13" t="s">
        <v>1005</v>
      </c>
      <c s="7" r="B13" t="n">
        <v>-2000000</v>
      </c>
      <c s="7" r="C13" t="n">
        <v>-1000000</v>
      </c>
      <c s="7" r="D13" t="n">
        <v>1000000</v>
      </c>
      <c s="7" r="E13" t="n">
        <v>-2000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06</v>
      </c>
      <c s="2" r="B1" t="s">
        <v>89</v>
      </c>
      <c s="2" r="D1" t="s">
        <v>1</v>
      </c>
    </row>
    <row spans="1:5" r="2">
      <c s="2" r="B2" t="s">
        <v>2</v>
      </c>
      <c s="2" r="C2" t="s">
        <v>90</v>
      </c>
      <c s="2" r="D2" t="s">
        <v>2</v>
      </c>
      <c s="2" r="E2" t="s">
        <v>90</v>
      </c>
    </row>
    <row spans="1:5" r="3">
      <c s="3" r="A3" t="s">
        <v>999</v>
      </c>
    </row>
    <row spans="1:5" r="4">
      <c s="4" r="A4" t="s">
        <v>1007</v>
      </c>
      <c s="7" r="B4" t="n">
        <v>79</v>
      </c>
      <c s="7" r="C4" t="n">
        <v>66</v>
      </c>
      <c s="7" r="D4" t="n">
        <v>160</v>
      </c>
      <c s="7" r="E4" t="n">
        <v>144</v>
      </c>
    </row>
    <row spans="1:5" r="5">
      <c s="4" r="A5" t="s">
        <v>1008</v>
      </c>
      <c s="5" r="B5" t="n">
        <v>125</v>
      </c>
      <c s="5" r="C5" t="n">
        <v>122</v>
      </c>
      <c s="5" r="D5" t="n">
        <v>248</v>
      </c>
      <c s="5" r="E5" t="n">
        <v>246</v>
      </c>
    </row>
    <row spans="1:5" r="6">
      <c s="4" r="A6" t="s">
        <v>1009</v>
      </c>
      <c s="5" r="B6" t="n">
        <v>24</v>
      </c>
      <c s="5" r="C6" t="n">
        <v>13</v>
      </c>
      <c s="5" r="D6" t="n">
        <v>48</v>
      </c>
      <c s="5" r="E6" t="n">
        <v>27</v>
      </c>
    </row>
    <row spans="1:5" r="7">
      <c s="4" r="A7" t="s">
        <v>171</v>
      </c>
      <c s="5" r="B7" t="n">
        <v>26</v>
      </c>
      <c s="5" r="C7" t="n">
        <v>11</v>
      </c>
      <c s="5" r="D7" t="n">
        <v>-32</v>
      </c>
      <c s="5" r="E7" t="n">
        <v>33</v>
      </c>
    </row>
    <row spans="1:5" r="8">
      <c s="4" r="A8" t="s">
        <v>1010</v>
      </c>
      <c s="5" r="B8" t="n">
        <v>133</v>
      </c>
      <c s="5" r="C8" t="n">
        <v>-231</v>
      </c>
      <c s="5" r="D8" t="n">
        <v>158</v>
      </c>
      <c s="5" r="E8" t="n">
        <v>0</v>
      </c>
    </row>
    <row spans="1:5" r="9">
      <c s="4" r="A9" t="s">
        <v>1011</v>
      </c>
      <c s="7" r="B9" t="n">
        <v>-2</v>
      </c>
      <c s="7" r="C9" t="n">
        <v>9</v>
      </c>
      <c s="7" r="D9" t="n">
        <v>1</v>
      </c>
      <c s="7" r="E9" t="n">
        <v>1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12</v>
      </c>
      <c s="2" r="B1" t="s">
        <v>89</v>
      </c>
      <c s="2" r="D1" t="s">
        <v>1</v>
      </c>
    </row>
    <row spans="1:5" r="2">
      <c s="2" r="B2" t="s">
        <v>2</v>
      </c>
      <c s="2" r="C2" t="s">
        <v>90</v>
      </c>
      <c s="2" r="D2" t="s">
        <v>2</v>
      </c>
      <c s="2" r="E2" t="s">
        <v>90</v>
      </c>
    </row>
    <row spans="1:5" r="3">
      <c s="3" r="A3" t="s">
        <v>1013</v>
      </c>
    </row>
    <row spans="1:5" r="4">
      <c s="4" r="A4" t="s">
        <v>1014</v>
      </c>
      <c s="7" r="B4" t="n">
        <v>2129</v>
      </c>
      <c s="7" r="C4" t="n">
        <v>1507</v>
      </c>
      <c s="7" r="D4" t="n">
        <v>4877</v>
      </c>
      <c s="7" r="E4" t="n">
        <v>3225</v>
      </c>
    </row>
    <row spans="1:5" r="5">
      <c s="4" r="A5" t="s">
        <v>1015</v>
      </c>
    </row>
    <row spans="1:5" r="6">
      <c s="3" r="A6" t="s">
        <v>1013</v>
      </c>
    </row>
    <row spans="1:5" r="7">
      <c s="4" r="A7" t="s">
        <v>1014</v>
      </c>
      <c s="5" r="B7" t="n">
        <v>1841</v>
      </c>
      <c s="5" r="C7" t="n">
        <v>1623</v>
      </c>
      <c s="5" r="D7" t="n">
        <v>3586</v>
      </c>
      <c s="5" r="E7" t="n">
        <v>3194</v>
      </c>
    </row>
    <row spans="1:5" r="8">
      <c s="4" r="A8" t="s">
        <v>1016</v>
      </c>
    </row>
    <row spans="1:5" r="9">
      <c s="3" r="A9" t="s">
        <v>1013</v>
      </c>
    </row>
    <row spans="1:5" r="10">
      <c s="4" r="A10" t="s">
        <v>1014</v>
      </c>
      <c s="5" r="B10" t="n">
        <v>981</v>
      </c>
      <c s="5" r="C10" t="n">
        <v>876</v>
      </c>
      <c s="5" r="D10" t="n">
        <v>1999</v>
      </c>
      <c s="5" r="E10" t="n">
        <v>1821</v>
      </c>
    </row>
    <row spans="1:5" r="11">
      <c s="4" r="A11" t="s">
        <v>1017</v>
      </c>
    </row>
    <row spans="1:5" r="12">
      <c s="3" r="A12" t="s">
        <v>1013</v>
      </c>
    </row>
    <row spans="1:5" r="13">
      <c s="4" r="A13" t="s">
        <v>1014</v>
      </c>
      <c s="5" r="B13" t="n">
        <v>548</v>
      </c>
      <c s="5" r="C13" t="n">
        <v>390</v>
      </c>
      <c s="5" r="D13" t="n">
        <v>1077</v>
      </c>
      <c s="5" r="E13" t="n">
        <v>778</v>
      </c>
    </row>
    <row spans="1:5" r="14">
      <c s="4" r="A14" t="s">
        <v>1018</v>
      </c>
    </row>
    <row spans="1:5" r="15">
      <c s="3" r="A15" t="s">
        <v>1013</v>
      </c>
    </row>
    <row spans="1:5" r="16">
      <c s="4" r="A16" t="s">
        <v>1014</v>
      </c>
      <c s="5" r="B16" t="n">
        <v>237</v>
      </c>
      <c s="5" r="C16" t="n">
        <v>286</v>
      </c>
      <c s="5" r="D16" t="n">
        <v>521</v>
      </c>
      <c s="5" r="E16" t="n">
        <v>650</v>
      </c>
    </row>
    <row spans="1:5" r="17">
      <c s="4" r="A17" t="s">
        <v>1019</v>
      </c>
    </row>
    <row spans="1:5" r="18">
      <c s="3" r="A18" t="s">
        <v>1013</v>
      </c>
    </row>
    <row spans="1:5" r="19">
      <c s="4" r="A19" t="s">
        <v>1014</v>
      </c>
      <c s="5" r="B19" t="n">
        <v>196</v>
      </c>
      <c s="5" r="C19" t="n">
        <v>200</v>
      </c>
      <c s="5" r="D19" t="n">
        <v>401</v>
      </c>
      <c s="5" r="E19" t="n">
        <v>393</v>
      </c>
    </row>
    <row spans="1:5" r="20">
      <c s="4" r="A20" t="s">
        <v>1020</v>
      </c>
    </row>
    <row spans="1:5" r="21">
      <c s="3" r="A21" t="s">
        <v>1013</v>
      </c>
    </row>
    <row spans="1:5" r="22">
      <c s="4" r="A22" t="s">
        <v>1014</v>
      </c>
      <c s="5" r="B22" t="n">
        <v>312</v>
      </c>
      <c s="5" r="C22" t="n">
        <v>204</v>
      </c>
      <c s="5" r="D22" t="n">
        <v>458</v>
      </c>
      <c s="5" r="E22" t="n">
        <v>335</v>
      </c>
    </row>
    <row spans="1:5" r="23">
      <c s="4" r="A23" t="s">
        <v>1021</v>
      </c>
    </row>
    <row spans="1:5" r="24">
      <c s="3" r="A24" t="s">
        <v>1013</v>
      </c>
    </row>
    <row spans="1:5" r="25">
      <c s="4" r="A25" t="s">
        <v>1014</v>
      </c>
      <c s="5" r="B25" t="n">
        <v>237</v>
      </c>
      <c s="5" r="C25" t="n">
        <v>158</v>
      </c>
      <c s="5" r="D25" t="n">
        <v>353</v>
      </c>
      <c s="5" r="E25" t="n">
        <v>283</v>
      </c>
    </row>
    <row spans="1:5" r="26">
      <c s="4" r="A26" t="s">
        <v>1022</v>
      </c>
    </row>
    <row spans="1:5" r="27">
      <c s="3" r="A27" t="s">
        <v>1013</v>
      </c>
    </row>
    <row spans="1:5" r="28">
      <c s="4" r="A28" t="s">
        <v>1014</v>
      </c>
      <c s="5" r="B28" t="n">
        <v>75</v>
      </c>
      <c s="5" r="C28" t="n">
        <v>46</v>
      </c>
      <c s="5" r="D28" t="n">
        <v>105</v>
      </c>
      <c s="5" r="E28" t="n">
        <v>52</v>
      </c>
    </row>
    <row spans="1:5" r="29">
      <c s="4" r="A29" t="s">
        <v>1023</v>
      </c>
    </row>
    <row spans="1:5" r="30">
      <c s="3" r="A30" t="s">
        <v>1013</v>
      </c>
    </row>
    <row spans="1:5" r="31">
      <c s="4" r="A31" t="s">
        <v>1014</v>
      </c>
      <c s="5" r="B31" t="n">
        <v>842</v>
      </c>
      <c s="5" r="C31" t="n">
        <v>884</v>
      </c>
      <c s="5" r="D31" t="n">
        <v>1676</v>
      </c>
      <c s="5" r="E31" t="n">
        <v>1721</v>
      </c>
    </row>
    <row spans="1:5" r="32">
      <c s="4" r="A32" t="s">
        <v>1024</v>
      </c>
    </row>
    <row spans="1:5" r="33">
      <c s="3" r="A33" t="s">
        <v>1013</v>
      </c>
    </row>
    <row spans="1:5" r="34">
      <c s="4" r="A34" t="s">
        <v>1014</v>
      </c>
      <c s="5" r="B34" t="n">
        <v>842</v>
      </c>
      <c s="5" r="C34" t="n">
        <v>884</v>
      </c>
      <c s="5" r="D34" t="n">
        <v>1676</v>
      </c>
      <c s="5" r="E34" t="n">
        <v>1721</v>
      </c>
    </row>
    <row spans="1:5" r="35">
      <c s="4" r="A35" t="s">
        <v>1025</v>
      </c>
    </row>
    <row spans="1:5" r="36">
      <c s="3" r="A36" t="s">
        <v>1013</v>
      </c>
    </row>
    <row spans="1:5" r="37">
      <c s="4" r="A37" t="s">
        <v>1014</v>
      </c>
      <c s="5" r="B37" t="n">
        <v>-294</v>
      </c>
      <c s="5" r="C37" t="n">
        <v>-341</v>
      </c>
      <c s="5" r="D37" t="n">
        <v>-547</v>
      </c>
      <c s="5" r="E37" t="n">
        <v>-683</v>
      </c>
    </row>
    <row spans="1:5" r="38">
      <c s="4" r="A38" t="s">
        <v>1026</v>
      </c>
    </row>
    <row spans="1:5" r="39">
      <c s="3" r="A39" t="s">
        <v>1013</v>
      </c>
    </row>
    <row spans="1:5" r="40">
      <c s="4" r="A40" t="s">
        <v>1014</v>
      </c>
      <c s="5" r="B40" t="n">
        <v>-294</v>
      </c>
      <c s="5" r="C40" t="n">
        <v>-341</v>
      </c>
      <c s="5" r="D40" t="n">
        <v>-547</v>
      </c>
      <c s="5" r="E40" t="n">
        <v>-683</v>
      </c>
    </row>
    <row spans="1:5" r="41">
      <c s="4" r="A41" t="s">
        <v>1002</v>
      </c>
    </row>
    <row spans="1:5" r="42">
      <c s="3" r="A42" t="s">
        <v>1013</v>
      </c>
    </row>
    <row spans="1:5" r="43">
      <c s="4" r="A43" t="s">
        <v>1014</v>
      </c>
      <c s="5" r="B43" t="n">
        <v>-60</v>
      </c>
      <c s="5" r="C43" t="n">
        <v>-202</v>
      </c>
      <c s="5" r="D43" t="n">
        <v>1602</v>
      </c>
      <c s="5" r="E43" t="n">
        <v>-153</v>
      </c>
    </row>
    <row spans="1:5" r="44">
      <c s="4" r="A44" t="s">
        <v>1027</v>
      </c>
    </row>
    <row spans="1:5" r="45">
      <c s="3" r="A45" t="s">
        <v>1013</v>
      </c>
    </row>
    <row spans="1:5" r="46">
      <c s="4" r="A46" t="s">
        <v>1014</v>
      </c>
      <c s="5" r="B46" t="n">
        <v>346</v>
      </c>
      <c s="5" r="C46" t="n">
        <v>-71</v>
      </c>
      <c s="5" r="D46" t="n">
        <v>-265</v>
      </c>
      <c s="5" r="E46" t="n">
        <v>-128</v>
      </c>
    </row>
    <row spans="1:5" r="47">
      <c s="4" r="A47" t="s">
        <v>1028</v>
      </c>
    </row>
    <row spans="1:5" r="48">
      <c s="3" r="A48" t="s">
        <v>1013</v>
      </c>
    </row>
    <row spans="1:5" r="49">
      <c s="4" r="A49" t="s">
        <v>1014</v>
      </c>
      <c s="5" r="B49" t="n">
        <v>-220</v>
      </c>
      <c s="5" r="C49" t="n">
        <v>225</v>
      </c>
      <c s="5" r="D49" t="n">
        <v>-137</v>
      </c>
      <c s="5" r="E49" t="n">
        <v>326</v>
      </c>
    </row>
    <row spans="1:5" r="50">
      <c s="4" r="A50" t="s">
        <v>1029</v>
      </c>
    </row>
    <row spans="1:5" r="51">
      <c s="3" r="A51" t="s">
        <v>1013</v>
      </c>
    </row>
    <row spans="1:5" r="52">
      <c s="4" r="A52" t="s">
        <v>1014</v>
      </c>
      <c s="5" r="B52" t="n">
        <v>234</v>
      </c>
      <c s="5" r="C52" t="n">
        <v>-189</v>
      </c>
      <c s="5" r="D52" t="n">
        <v>37</v>
      </c>
      <c s="5" r="E52" t="n">
        <v>-232</v>
      </c>
    </row>
    <row spans="1:5" r="53">
      <c s="4" r="A53" t="s">
        <v>1030</v>
      </c>
    </row>
    <row spans="1:5" r="54">
      <c s="3" r="A54" t="s">
        <v>1013</v>
      </c>
    </row>
    <row spans="1:5" r="55">
      <c s="4" r="A55" t="s">
        <v>1014</v>
      </c>
      <c s="5" r="B55" t="n">
        <v>52</v>
      </c>
      <c s="5" r="C55" t="n">
        <v>0</v>
      </c>
      <c s="5" r="D55" t="n">
        <v>30</v>
      </c>
      <c s="5" r="E55" t="n">
        <v>0</v>
      </c>
    </row>
    <row spans="1:5" r="56">
      <c s="4" r="A56" t="s">
        <v>1031</v>
      </c>
    </row>
    <row spans="1:5" r="57">
      <c s="3" r="A57" t="s">
        <v>1013</v>
      </c>
    </row>
    <row spans="1:5" r="58">
      <c s="4" r="A58" t="s">
        <v>1014</v>
      </c>
      <c s="5" r="B58" t="n">
        <v>-109</v>
      </c>
      <c s="5" r="C58" t="n">
        <v>47</v>
      </c>
      <c s="5" r="D58" t="n">
        <v>-34</v>
      </c>
      <c s="5" r="E58" t="n">
        <v>120</v>
      </c>
    </row>
    <row spans="1:5" r="59">
      <c s="4" r="A59" t="s">
        <v>1032</v>
      </c>
    </row>
    <row spans="1:5" r="60">
      <c s="3" r="A60" t="s">
        <v>1013</v>
      </c>
    </row>
    <row spans="1:5" r="61">
      <c s="4" r="A61" t="s">
        <v>1014</v>
      </c>
      <c s="5" r="B61" t="n">
        <v>45</v>
      </c>
      <c s="5" r="C61" t="n">
        <v>18</v>
      </c>
      <c s="5" r="D61" t="n">
        <v>58</v>
      </c>
      <c s="5" r="E61" t="n">
        <v>29</v>
      </c>
    </row>
    <row spans="1:5" r="62">
      <c s="4" r="A62" t="s">
        <v>1033</v>
      </c>
    </row>
    <row spans="1:5" r="63">
      <c s="3" r="A63" t="s">
        <v>1013</v>
      </c>
    </row>
    <row spans="1:5" r="64">
      <c s="4" r="A64" t="s">
        <v>1014</v>
      </c>
      <c s="5" r="B64" t="n">
        <v>2129</v>
      </c>
      <c s="5" r="C64" t="n">
        <v>1451</v>
      </c>
      <c s="5" r="D64" t="n">
        <v>4877</v>
      </c>
      <c s="5" r="E64" t="n">
        <v>3156</v>
      </c>
    </row>
    <row spans="1:5" r="65">
      <c s="4" r="A65" t="s">
        <v>1034</v>
      </c>
    </row>
    <row spans="1:5" r="66">
      <c s="3" r="A66" t="s">
        <v>1013</v>
      </c>
    </row>
    <row spans="1:5" r="67">
      <c s="4" r="A67" t="s">
        <v>1014</v>
      </c>
      <c s="7" r="B67" t="n">
        <v>0</v>
      </c>
      <c s="7" r="C67" t="n">
        <v>56</v>
      </c>
      <c s="7" r="D67" t="n">
        <v>0</v>
      </c>
      <c s="7" r="E67" t="n">
        <v>6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035</v>
      </c>
      <c s="2" r="B1" t="s">
        <v>89</v>
      </c>
      <c s="2" r="D1" t="s">
        <v>1</v>
      </c>
    </row>
    <row spans="1:6" r="2">
      <c s="2" r="B2" t="s">
        <v>2</v>
      </c>
      <c s="2" r="C2" t="s">
        <v>90</v>
      </c>
      <c s="2" r="D2" t="s">
        <v>2</v>
      </c>
      <c s="2" r="E2" t="s">
        <v>90</v>
      </c>
      <c s="2" r="F2" t="s">
        <v>25</v>
      </c>
    </row>
    <row spans="1:6" r="3">
      <c s="3" r="A3" t="s">
        <v>999</v>
      </c>
    </row>
    <row spans="1:6" r="4">
      <c s="4" r="A4" t="s">
        <v>1036</v>
      </c>
      <c s="7" r="B4" t="n">
        <v>13712</v>
      </c>
      <c s="7" r="C4" t="n">
        <v>13146</v>
      </c>
      <c s="7" r="D4" t="n">
        <v>29264</v>
      </c>
      <c s="7" r="E4" t="n">
        <v>26000</v>
      </c>
    </row>
    <row spans="1:6" r="5">
      <c s="4" r="A5" t="s">
        <v>1037</v>
      </c>
      <c s="5" r="B5" t="n">
        <v>762731</v>
      </c>
      <c s="5" r="D5" t="n">
        <v>762731</v>
      </c>
      <c s="7" r="F5" t="n">
        <v>766655</v>
      </c>
    </row>
    <row spans="1:6" r="6">
      <c s="4" r="A6" t="s">
        <v>1015</v>
      </c>
    </row>
    <row spans="1:6" r="7">
      <c s="3" r="A7" t="s">
        <v>999</v>
      </c>
    </row>
    <row spans="1:6" r="8">
      <c s="4" r="A8" t="s">
        <v>1036</v>
      </c>
      <c s="5" r="B8" t="n">
        <v>12500</v>
      </c>
      <c s="5" r="C8" t="n">
        <v>11113</v>
      </c>
      <c s="5" r="D8" t="n">
        <v>24307</v>
      </c>
      <c s="5" r="E8" t="n">
        <v>22049</v>
      </c>
    </row>
    <row spans="1:6" r="9">
      <c s="4" r="A9" t="s">
        <v>1037</v>
      </c>
      <c s="5" r="B9" t="n">
        <v>698838</v>
      </c>
      <c s="5" r="D9" t="n">
        <v>698838</v>
      </c>
      <c s="5" r="F9" t="n">
        <v>695764</v>
      </c>
    </row>
    <row spans="1:6" r="10">
      <c s="4" r="A10" t="s">
        <v>1016</v>
      </c>
    </row>
    <row spans="1:6" r="11">
      <c s="3" r="A11" t="s">
        <v>999</v>
      </c>
    </row>
    <row spans="1:6" r="12">
      <c s="4" r="A12" t="s">
        <v>1036</v>
      </c>
      <c s="5" r="B12" t="n">
        <v>5156</v>
      </c>
      <c s="5" r="C12" t="n">
        <v>3353</v>
      </c>
      <c s="5" r="D12" t="n">
        <v>9554</v>
      </c>
      <c s="5" r="E12" t="n">
        <v>6708</v>
      </c>
    </row>
    <row spans="1:6" r="13">
      <c s="4" r="A13" t="s">
        <v>1037</v>
      </c>
      <c s="5" r="B13" t="n">
        <v>400641</v>
      </c>
      <c s="5" r="D13" t="n">
        <v>400641</v>
      </c>
      <c s="5" r="F13" t="n">
        <v>404839</v>
      </c>
    </row>
    <row spans="1:6" r="14">
      <c s="4" r="A14" t="s">
        <v>1017</v>
      </c>
    </row>
    <row spans="1:6" r="15">
      <c s="3" r="A15" t="s">
        <v>999</v>
      </c>
    </row>
    <row spans="1:6" r="16">
      <c s="4" r="A16" t="s">
        <v>1036</v>
      </c>
      <c s="5" r="B16" t="n">
        <v>1200</v>
      </c>
      <c s="5" r="C16" t="n">
        <v>1171</v>
      </c>
      <c s="5" r="D16" t="n">
        <v>2387</v>
      </c>
      <c s="5" r="E16" t="n">
        <v>2328</v>
      </c>
    </row>
    <row spans="1:6" r="17">
      <c s="4" r="A17" t="s">
        <v>1037</v>
      </c>
      <c s="5" r="B17" t="n">
        <v>171938</v>
      </c>
      <c s="5" r="D17" t="n">
        <v>171938</v>
      </c>
      <c s="5" r="F17" t="n">
        <v>174951</v>
      </c>
    </row>
    <row spans="1:6" r="18">
      <c s="4" r="A18" t="s">
        <v>1018</v>
      </c>
    </row>
    <row spans="1:6" r="19">
      <c s="3" r="A19" t="s">
        <v>999</v>
      </c>
    </row>
    <row spans="1:6" r="20">
      <c s="4" r="A20" t="s">
        <v>1036</v>
      </c>
      <c s="5" r="B20" t="n">
        <v>3180</v>
      </c>
      <c s="5" r="C20" t="n">
        <v>1469</v>
      </c>
      <c s="5" r="D20" t="n">
        <v>5658</v>
      </c>
      <c s="5" r="E20" t="n">
        <v>3000</v>
      </c>
    </row>
    <row spans="1:6" r="21">
      <c s="4" r="A21" t="s">
        <v>1037</v>
      </c>
      <c s="5" r="B21" t="n">
        <v>176582</v>
      </c>
      <c s="5" r="D21" t="n">
        <v>176582</v>
      </c>
      <c s="5" r="F21" t="n">
        <v>179674</v>
      </c>
    </row>
    <row spans="1:6" r="22">
      <c s="4" r="A22" t="s">
        <v>1019</v>
      </c>
    </row>
    <row spans="1:6" r="23">
      <c s="3" r="A23" t="s">
        <v>999</v>
      </c>
    </row>
    <row spans="1:6" r="24">
      <c s="4" r="A24" t="s">
        <v>1036</v>
      </c>
      <c s="5" r="B24" t="n">
        <v>776</v>
      </c>
      <c s="5" r="C24" t="n">
        <v>713</v>
      </c>
      <c s="5" r="D24" t="n">
        <v>1509</v>
      </c>
      <c s="5" r="E24" t="n">
        <v>1380</v>
      </c>
    </row>
    <row spans="1:6" r="25">
      <c s="4" r="A25" t="s">
        <v>1037</v>
      </c>
      <c s="5" r="B25" t="n">
        <v>52121</v>
      </c>
      <c s="5" r="D25" t="n">
        <v>52121</v>
      </c>
      <c s="5" r="F25" t="n">
        <v>50214</v>
      </c>
    </row>
    <row spans="1:6" r="26">
      <c s="4" r="A26" t="s">
        <v>1020</v>
      </c>
    </row>
    <row spans="1:6" r="27">
      <c s="3" r="A27" t="s">
        <v>999</v>
      </c>
    </row>
    <row spans="1:6" r="28">
      <c s="4" r="A28" t="s">
        <v>1036</v>
      </c>
      <c s="5" r="B28" t="n">
        <v>2451</v>
      </c>
      <c s="5" r="C28" t="n">
        <v>2660</v>
      </c>
      <c s="5" r="D28" t="n">
        <v>5079</v>
      </c>
      <c s="5" r="E28" t="n">
        <v>5318</v>
      </c>
    </row>
    <row spans="1:6" r="29">
      <c s="4" r="A29" t="s">
        <v>1037</v>
      </c>
      <c s="5" r="B29" t="n">
        <v>112540</v>
      </c>
      <c s="5" r="D29" t="n">
        <v>112540</v>
      </c>
      <c s="5" r="F29" t="n">
        <v>111277</v>
      </c>
    </row>
    <row spans="1:6" r="30">
      <c s="4" r="A30" t="s">
        <v>1021</v>
      </c>
    </row>
    <row spans="1:6" r="31">
      <c s="3" r="A31" t="s">
        <v>999</v>
      </c>
    </row>
    <row spans="1:6" r="32">
      <c s="4" r="A32" t="s">
        <v>1036</v>
      </c>
      <c s="5" r="B32" t="n">
        <v>1160</v>
      </c>
      <c s="5" r="C32" t="n">
        <v>1318</v>
      </c>
      <c s="5" r="D32" t="n">
        <v>2511</v>
      </c>
      <c s="5" r="E32" t="n">
        <v>2614</v>
      </c>
    </row>
    <row spans="1:6" r="33">
      <c s="4" r="A33" t="s">
        <v>1037</v>
      </c>
      <c s="5" r="B33" t="n">
        <v>71589</v>
      </c>
      <c s="5" r="D33" t="n">
        <v>71589</v>
      </c>
      <c s="5" r="F33" t="n">
        <v>70152</v>
      </c>
    </row>
    <row spans="1:6" r="34">
      <c s="4" r="A34" t="s">
        <v>1022</v>
      </c>
    </row>
    <row spans="1:6" r="35">
      <c s="3" r="A35" t="s">
        <v>999</v>
      </c>
    </row>
    <row spans="1:6" r="36">
      <c s="4" r="A36" t="s">
        <v>1036</v>
      </c>
      <c s="5" r="B36" t="n">
        <v>1291</v>
      </c>
      <c s="5" r="C36" t="n">
        <v>1342</v>
      </c>
      <c s="5" r="D36" t="n">
        <v>2568</v>
      </c>
      <c s="5" r="E36" t="n">
        <v>2704</v>
      </c>
    </row>
    <row spans="1:6" r="37">
      <c s="4" r="A37" t="s">
        <v>1037</v>
      </c>
      <c s="5" r="B37" t="n">
        <v>40951</v>
      </c>
      <c s="5" r="D37" t="n">
        <v>40951</v>
      </c>
      <c s="5" r="F37" t="n">
        <v>41125</v>
      </c>
    </row>
    <row spans="1:6" r="38">
      <c s="4" r="A38" t="s">
        <v>1023</v>
      </c>
    </row>
    <row spans="1:6" r="39">
      <c s="3" r="A39" t="s">
        <v>999</v>
      </c>
    </row>
    <row spans="1:6" r="40">
      <c s="4" r="A40" t="s">
        <v>1036</v>
      </c>
      <c s="5" r="B40" t="n">
        <v>5037</v>
      </c>
      <c s="5" r="C40" t="n">
        <v>5252</v>
      </c>
      <c s="5" r="D40" t="n">
        <v>9943</v>
      </c>
      <c s="5" r="E40" t="n">
        <v>10327</v>
      </c>
    </row>
    <row spans="1:6" r="41">
      <c s="4" r="A41" t="s">
        <v>1037</v>
      </c>
      <c s="5" r="B41" t="n">
        <v>171015</v>
      </c>
      <c s="5" r="D41" t="n">
        <v>171015</v>
      </c>
      <c s="5" r="F41" t="n">
        <v>171635</v>
      </c>
    </row>
    <row spans="1:6" r="42">
      <c s="4" r="A42" t="s">
        <v>1024</v>
      </c>
    </row>
    <row spans="1:6" r="43">
      <c s="3" r="A43" t="s">
        <v>999</v>
      </c>
    </row>
    <row spans="1:6" r="44">
      <c s="4" r="A44" t="s">
        <v>1036</v>
      </c>
      <c s="5" r="B44" t="n">
        <v>5037</v>
      </c>
      <c s="5" r="C44" t="n">
        <v>5252</v>
      </c>
      <c s="5" r="D44" t="n">
        <v>9943</v>
      </c>
      <c s="5" r="E44" t="n">
        <v>10327</v>
      </c>
    </row>
    <row spans="1:6" r="45">
      <c s="4" r="A45" t="s">
        <v>1037</v>
      </c>
      <c s="5" r="B45" t="n">
        <v>171015</v>
      </c>
      <c s="5" r="D45" t="n">
        <v>171015</v>
      </c>
      <c s="5" r="F45" t="n">
        <v>171635</v>
      </c>
    </row>
    <row spans="1:6" r="46">
      <c s="4" r="A46" t="s">
        <v>1025</v>
      </c>
    </row>
    <row spans="1:6" r="47">
      <c s="3" r="A47" t="s">
        <v>999</v>
      </c>
    </row>
    <row spans="1:6" r="48">
      <c s="4" r="A48" t="s">
        <v>1036</v>
      </c>
      <c s="5" r="B48" t="n">
        <v>-144</v>
      </c>
      <c s="5" r="C48" t="n">
        <v>-152</v>
      </c>
      <c s="5" r="D48" t="n">
        <v>-269</v>
      </c>
      <c s="5" r="E48" t="n">
        <v>-304</v>
      </c>
    </row>
    <row spans="1:6" r="49">
      <c s="4" r="A49" t="s">
        <v>1037</v>
      </c>
      <c s="5" r="B49" t="n">
        <v>14642</v>
      </c>
      <c s="5" r="D49" t="n">
        <v>14642</v>
      </c>
      <c s="5" r="F49" t="n">
        <v>8013</v>
      </c>
    </row>
    <row spans="1:6" r="50">
      <c s="4" r="A50" t="s">
        <v>1026</v>
      </c>
    </row>
    <row spans="1:6" r="51">
      <c s="3" r="A51" t="s">
        <v>999</v>
      </c>
    </row>
    <row spans="1:6" r="52">
      <c s="4" r="A52" t="s">
        <v>1036</v>
      </c>
      <c s="5" r="B52" t="n">
        <v>-144</v>
      </c>
      <c s="5" r="C52" t="n">
        <v>-152</v>
      </c>
      <c s="5" r="D52" t="n">
        <v>-269</v>
      </c>
      <c s="5" r="E52" t="n">
        <v>-304</v>
      </c>
    </row>
    <row spans="1:6" r="53">
      <c s="4" r="A53" t="s">
        <v>1037</v>
      </c>
      <c s="5" r="B53" t="n">
        <v>14642</v>
      </c>
      <c s="5" r="D53" t="n">
        <v>14642</v>
      </c>
      <c s="5" r="F53" t="n">
        <v>8013</v>
      </c>
    </row>
    <row spans="1:6" r="54">
      <c s="4" r="A54" t="s">
        <v>1038</v>
      </c>
    </row>
    <row spans="1:6" r="55">
      <c s="3" r="A55" t="s">
        <v>999</v>
      </c>
    </row>
    <row spans="1:6" r="56">
      <c s="4" r="A56" t="s">
        <v>1036</v>
      </c>
      <c s="5" r="B56" t="n">
        <v>0</v>
      </c>
      <c s="5" r="C56" t="n">
        <v>1835</v>
      </c>
      <c s="5" r="D56" t="n">
        <v>0</v>
      </c>
      <c s="5" r="E56" t="n">
        <v>3401</v>
      </c>
    </row>
    <row spans="1:6" r="57">
      <c s="4" r="A57" t="s">
        <v>1037</v>
      </c>
      <c s="5" r="B57" t="n">
        <v>0</v>
      </c>
      <c s="5" r="D57" t="n">
        <v>0</v>
      </c>
      <c s="5" r="F57" t="n">
        <v>70891</v>
      </c>
    </row>
    <row spans="1:6" r="58">
      <c s="4" r="A58" t="s">
        <v>1002</v>
      </c>
    </row>
    <row spans="1:6" r="59">
      <c s="3" r="A59" t="s">
        <v>999</v>
      </c>
    </row>
    <row spans="1:6" r="60">
      <c s="4" r="A60" t="s">
        <v>1036</v>
      </c>
      <c s="5" r="B60" t="n">
        <v>-60</v>
      </c>
      <c s="5" r="C60" t="n">
        <v>-202</v>
      </c>
      <c s="5" r="D60" t="n">
        <v>1602</v>
      </c>
      <c s="5" r="E60" t="n">
        <v>-153</v>
      </c>
    </row>
    <row spans="1:6" r="61">
      <c s="4" r="A61" t="s">
        <v>1027</v>
      </c>
    </row>
    <row spans="1:6" r="62">
      <c s="3" r="A62" t="s">
        <v>999</v>
      </c>
    </row>
    <row spans="1:6" r="63">
      <c s="4" r="A63" t="s">
        <v>1036</v>
      </c>
      <c s="5" r="B63" t="n">
        <v>-133</v>
      </c>
      <c s="5" r="C63" t="n">
        <v>-3</v>
      </c>
      <c s="5" r="D63" t="n">
        <v>-79</v>
      </c>
      <c s="5" r="E63" t="n">
        <v>-11</v>
      </c>
    </row>
    <row spans="1:6" r="64">
      <c s="4" r="A64" t="s">
        <v>1028</v>
      </c>
    </row>
    <row spans="1:6" r="65">
      <c s="3" r="A65" t="s">
        <v>999</v>
      </c>
    </row>
    <row spans="1:6" r="66">
      <c s="4" r="A66" t="s">
        <v>1036</v>
      </c>
      <c s="5" r="B66" t="n">
        <v>-220</v>
      </c>
      <c s="5" r="C66" t="n">
        <v>225</v>
      </c>
      <c s="5" r="D66" t="n">
        <v>-137</v>
      </c>
      <c s="5" r="E66" t="n">
        <v>326</v>
      </c>
    </row>
    <row spans="1:6" r="67">
      <c s="4" r="A67" t="s">
        <v>1030</v>
      </c>
    </row>
    <row spans="1:6" r="68">
      <c s="3" r="A68" t="s">
        <v>999</v>
      </c>
    </row>
    <row spans="1:6" r="69">
      <c s="4" r="A69" t="s">
        <v>1036</v>
      </c>
      <c s="5" r="B69" t="n">
        <v>1525</v>
      </c>
      <c s="5" r="C69" t="n">
        <v>0</v>
      </c>
      <c s="5" r="D69" t="n">
        <v>3244</v>
      </c>
      <c s="5" r="E69" t="n">
        <v>0</v>
      </c>
    </row>
    <row spans="1:6" r="70">
      <c s="4" r="A70" t="s">
        <v>1037</v>
      </c>
      <c s="5" r="B70" t="n">
        <v>63893</v>
      </c>
      <c s="5" r="D70" t="n">
        <v>63893</v>
      </c>
      <c s="5" r="F70" t="n">
        <v>0</v>
      </c>
    </row>
    <row spans="1:6" r="71">
      <c s="4" r="A71" t="s">
        <v>1031</v>
      </c>
    </row>
    <row spans="1:6" r="72">
      <c s="3" r="A72" t="s">
        <v>999</v>
      </c>
    </row>
    <row spans="1:6" r="73">
      <c s="4" r="A73" t="s">
        <v>1036</v>
      </c>
      <c s="5" r="B73" t="n">
        <v>109</v>
      </c>
      <c s="5" r="C73" t="n">
        <v>182</v>
      </c>
      <c s="5" r="D73" t="n">
        <v>333</v>
      </c>
      <c s="5" r="E73" t="n">
        <v>392</v>
      </c>
    </row>
    <row spans="1:6" r="74">
      <c s="4" r="A74" t="s">
        <v>1032</v>
      </c>
    </row>
    <row spans="1:6" r="75">
      <c s="3" r="A75" t="s">
        <v>999</v>
      </c>
    </row>
    <row spans="1:6" r="76">
      <c s="4" r="A76" t="s">
        <v>1036</v>
      </c>
      <c s="5" r="B76" t="n">
        <v>-9</v>
      </c>
      <c s="5" r="C76" t="n">
        <v>-4</v>
      </c>
      <c s="5" r="D76" t="n">
        <v>-6</v>
      </c>
      <c s="5" r="E76" t="n">
        <v>-4</v>
      </c>
    </row>
    <row spans="1:6" r="77">
      <c s="4" r="A77" t="s">
        <v>1033</v>
      </c>
    </row>
    <row spans="1:6" r="78">
      <c s="3" r="A78" t="s">
        <v>999</v>
      </c>
    </row>
    <row spans="1:6" r="79">
      <c s="4" r="A79" t="s">
        <v>1036</v>
      </c>
      <c s="5" r="B79" t="n">
        <v>13712</v>
      </c>
      <c s="5" r="C79" t="n">
        <v>11311</v>
      </c>
      <c s="5" r="D79" t="n">
        <v>29264</v>
      </c>
      <c s="5" r="E79" t="n">
        <v>22599</v>
      </c>
    </row>
    <row spans="1:6" r="80">
      <c s="4" r="A80" t="s">
        <v>1037</v>
      </c>
      <c s="5" r="B80" t="n">
        <v>762731</v>
      </c>
      <c s="5" r="D80" t="n">
        <v>762731</v>
      </c>
      <c s="7" r="F80" t="n">
        <v>695764</v>
      </c>
    </row>
    <row spans="1:6" r="81">
      <c s="4" r="A81" t="s">
        <v>1039</v>
      </c>
    </row>
    <row spans="1:6" r="82">
      <c s="3" r="A82" t="s">
        <v>999</v>
      </c>
    </row>
    <row spans="1:6" r="83">
      <c s="4" r="A83" t="s">
        <v>1036</v>
      </c>
      <c s="7" r="B83" t="n">
        <v>169</v>
      </c>
      <c s="7" r="C83" t="n">
        <v>154</v>
      </c>
      <c s="7" r="D83" t="n">
        <v>347</v>
      </c>
      <c s="7" r="E83" t="n">
        <v>31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s="1" r="A1" t="s">
        <v>1040</v>
      </c>
      <c s="2" r="B1" t="s">
        <v>1</v>
      </c>
      <c s="2" r="C1" t="s">
        <v>163</v>
      </c>
    </row>
    <row spans="1:3" r="2">
      <c s="2" r="B2" t="s">
        <v>2</v>
      </c>
      <c s="2" r="C2" t="s">
        <v>25</v>
      </c>
    </row>
    <row spans="1:3" r="3">
      <c s="3" r="A3" t="s">
        <v>241</v>
      </c>
    </row>
    <row spans="1:3" r="4">
      <c s="4" r="A4" t="s">
        <v>1041</v>
      </c>
      <c s="4" r="B4" t="s">
        <v>1042</v>
      </c>
    </row>
    <row spans="1:3" r="5">
      <c s="4" r="A5" t="s">
        <v>1043</v>
      </c>
      <c s="7" r="C5" t="n">
        <v>73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41"/>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spans="1:4" r="1">
      <c s="1" r="A1" t="s">
        <v>1044</v>
      </c>
      <c s="2" r="C1" t="s">
        <v>2</v>
      </c>
      <c s="2" r="D1" t="s">
        <v>25</v>
      </c>
    </row>
    <row spans="1:4" r="2">
      <c s="3" r="A2" t="s">
        <v>1045</v>
      </c>
    </row>
    <row spans="1:4" r="3">
      <c s="4" r="A3" t="s">
        <v>1046</v>
      </c>
      <c s="4" r="B3" t="s">
        <v>28</v>
      </c>
      <c s="7" r="C3" t="n">
        <v>290063</v>
      </c>
      <c s="7" r="D3" t="n">
        <v>299090</v>
      </c>
    </row>
    <row spans="1:4" r="4">
      <c s="4" r="A4" t="s">
        <v>179</v>
      </c>
      <c s="5" r="C4" t="n">
        <v>9901</v>
      </c>
      <c s="5" r="D4" t="n">
        <v>9861</v>
      </c>
    </row>
    <row spans="1:4" r="5">
      <c s="4" r="A5" t="s">
        <v>77</v>
      </c>
      <c s="4" r="B5" t="s">
        <v>28</v>
      </c>
      <c s="5" r="C5" t="n">
        <v>48569</v>
      </c>
      <c s="5" r="D5" t="n">
        <v>46432</v>
      </c>
    </row>
    <row spans="1:4" r="6">
      <c s="4" r="A6" t="s">
        <v>78</v>
      </c>
      <c s="4" r="B6" t="s">
        <v>28</v>
      </c>
      <c s="5" r="C6" t="n">
        <v>10678</v>
      </c>
      <c s="5" r="D6" t="n">
        <v>10921</v>
      </c>
    </row>
    <row spans="1:4" r="7">
      <c s="4" r="A7" t="s">
        <v>36</v>
      </c>
      <c s="5" r="C7" t="n">
        <v>5669</v>
      </c>
      <c s="5" r="D7" t="n">
        <v>8258</v>
      </c>
    </row>
    <row spans="1:4" r="8">
      <c s="4" r="A8" t="s">
        <v>42</v>
      </c>
      <c s="4" r="B8" t="s">
        <v>28</v>
      </c>
      <c s="5" r="C8" t="n">
        <v>14728</v>
      </c>
      <c s="5" r="D8" t="n">
        <v>13379</v>
      </c>
    </row>
    <row spans="1:4" r="9">
      <c s="4" r="A9" t="s">
        <v>43</v>
      </c>
      <c s="5" r="C9" t="n">
        <v>296341</v>
      </c>
      <c s="5" r="D9" t="n">
        <v>296435</v>
      </c>
    </row>
    <row spans="1:4" r="10">
      <c s="4" r="A10" t="s">
        <v>44</v>
      </c>
      <c s="5" r="C10" t="n">
        <v>762731</v>
      </c>
      <c s="5" r="D10" t="n">
        <v>766655</v>
      </c>
    </row>
    <row spans="1:4" r="11">
      <c s="4" r="A11" t="s">
        <v>46</v>
      </c>
      <c s="5" r="C11" t="n">
        <v>216555</v>
      </c>
      <c s="5" r="D11" t="n">
        <v>217766</v>
      </c>
    </row>
    <row spans="1:4" r="12">
      <c s="4" r="A12" t="s">
        <v>57</v>
      </c>
      <c s="5" r="C12" t="n">
        <v>720439</v>
      </c>
      <c s="5" r="D12" t="n">
        <v>724306</v>
      </c>
    </row>
    <row spans="1:4" r="13">
      <c s="4" r="A13" t="s">
        <v>1047</v>
      </c>
      <c s="5" r="C13" t="n">
        <v>9901</v>
      </c>
      <c s="5" r="D13" t="n">
        <v>12332</v>
      </c>
    </row>
    <row spans="1:4" r="14">
      <c s="4" r="A14" t="s">
        <v>1048</v>
      </c>
      <c s="5" r="C14" t="n">
        <v>5500</v>
      </c>
      <c s="5" r="D14" t="n">
        <v>8200</v>
      </c>
    </row>
    <row spans="1:4" r="15">
      <c s="4" r="A15" t="s">
        <v>1049</v>
      </c>
    </row>
    <row spans="1:4" r="16">
      <c s="3" r="A16" t="s">
        <v>1045</v>
      </c>
    </row>
    <row spans="1:4" r="17">
      <c s="4" r="A17" t="s">
        <v>1050</v>
      </c>
      <c s="5" r="C17" t="n">
        <v>800</v>
      </c>
      <c s="5" r="D17" t="n">
        <v>600</v>
      </c>
    </row>
    <row spans="1:4" r="18">
      <c s="4" r="A18" t="s">
        <v>1051</v>
      </c>
    </row>
    <row spans="1:4" r="19">
      <c s="3" r="A19" t="s">
        <v>1045</v>
      </c>
    </row>
    <row spans="1:4" r="20">
      <c s="4" r="A20" t="s">
        <v>1048</v>
      </c>
      <c s="5" r="C20" t="n">
        <v>6300</v>
      </c>
      <c s="5" r="D20" t="n">
        <v>8800</v>
      </c>
    </row>
    <row spans="1:4" r="21">
      <c s="4" r="A21" t="s">
        <v>1052</v>
      </c>
    </row>
    <row spans="1:4" r="22">
      <c s="3" r="A22" t="s">
        <v>1045</v>
      </c>
    </row>
    <row spans="1:4" r="23">
      <c s="4" r="A23" t="s">
        <v>1046</v>
      </c>
      <c s="5" r="C23" t="n">
        <v>290063</v>
      </c>
      <c s="5" r="D23" t="n">
        <v>299090</v>
      </c>
    </row>
    <row spans="1:4" r="24">
      <c s="4" r="A24" t="s">
        <v>1053</v>
      </c>
      <c s="5" r="C24" t="n">
        <v>33016</v>
      </c>
      <c s="5" r="D24" t="n">
        <v>31137</v>
      </c>
    </row>
    <row spans="1:4" r="25">
      <c s="4" r="A25" t="s">
        <v>179</v>
      </c>
      <c s="5" r="C25" t="n">
        <v>9901</v>
      </c>
      <c s="5" r="D25" t="n">
        <v>9861</v>
      </c>
    </row>
    <row spans="1:4" r="26">
      <c s="4" r="A26" t="s">
        <v>77</v>
      </c>
      <c s="5" r="C26" t="n">
        <v>391</v>
      </c>
      <c s="5" r="D26" t="n">
        <v>380</v>
      </c>
    </row>
    <row spans="1:4" r="27">
      <c s="4" r="A27" t="s">
        <v>78</v>
      </c>
      <c s="5" r="C27" t="n">
        <v>1944</v>
      </c>
      <c s="5" r="D27" t="n">
        <v>1772</v>
      </c>
    </row>
    <row spans="1:4" r="28">
      <c s="4" r="A28" t="s">
        <v>36</v>
      </c>
      <c s="5" r="C28" t="n">
        <v>5124</v>
      </c>
      <c s="5" r="D28" t="n">
        <v>7735</v>
      </c>
    </row>
    <row spans="1:4" r="29">
      <c s="4" r="A29" t="s">
        <v>1054</v>
      </c>
      <c s="5" r="C29" t="n">
        <v>12447</v>
      </c>
      <c s="5" r="D29" t="n">
        <v>11845</v>
      </c>
    </row>
    <row spans="1:4" r="30">
      <c s="4" r="A30" t="s">
        <v>42</v>
      </c>
      <c s="5" r="C30" t="n">
        <v>115</v>
      </c>
      <c s="5" r="D30" t="n">
        <v>115</v>
      </c>
    </row>
    <row spans="1:4" r="31">
      <c s="4" r="A31" t="s">
        <v>1055</v>
      </c>
      <c s="5" r="C31" t="n">
        <v>353001</v>
      </c>
      <c s="5" r="D31" t="n">
        <v>361935</v>
      </c>
    </row>
    <row spans="1:4" r="32">
      <c s="4" r="A32" t="s">
        <v>43</v>
      </c>
      <c s="5" r="C32" t="n">
        <v>296341</v>
      </c>
      <c s="5" r="D32" t="n">
        <v>296435</v>
      </c>
    </row>
    <row spans="1:4" r="33">
      <c s="4" r="A33" t="s">
        <v>44</v>
      </c>
      <c s="5" r="C33" t="n">
        <v>649342</v>
      </c>
      <c s="5" r="D33" t="n">
        <v>658370</v>
      </c>
    </row>
    <row spans="1:4" r="34">
      <c s="4" r="A34" t="s">
        <v>46</v>
      </c>
      <c s="5" r="C34" t="n">
        <v>5478</v>
      </c>
      <c s="5" r="D34" t="n">
        <v>8182</v>
      </c>
    </row>
    <row spans="1:4" r="35">
      <c s="4" r="A35" t="s">
        <v>54</v>
      </c>
      <c s="5" r="C35" t="n">
        <v>153</v>
      </c>
      <c s="5" r="D35" t="n">
        <v>228</v>
      </c>
    </row>
    <row spans="1:4" r="36">
      <c s="4" r="A36" t="s">
        <v>1056</v>
      </c>
      <c s="5" r="C36" t="n">
        <v>7434</v>
      </c>
      <c s="5" r="D36" t="n">
        <v>6033</v>
      </c>
    </row>
    <row spans="1:4" r="37">
      <c s="4" r="A37" t="s">
        <v>57</v>
      </c>
      <c s="5" r="C37" t="n">
        <v>13065</v>
      </c>
      <c s="5" r="D37" t="n">
        <v>14443</v>
      </c>
    </row>
    <row spans="1:4" r="38">
      <c s="4" r="A38" t="s">
        <v>1057</v>
      </c>
      <c s="5" r="C38" t="n">
        <v>-9901</v>
      </c>
      <c s="5" r="D38" t="n">
        <v>-12332</v>
      </c>
    </row>
    <row spans="1:4" r="39">
      <c s="4" r="A39" t="s">
        <v>1058</v>
      </c>
      <c s="5" r="C39" t="n">
        <v>-5730</v>
      </c>
      <c s="5" r="D39" t="n">
        <v>-6661</v>
      </c>
    </row>
    <row spans="1:4" r="40">
      <c s="4" r="A40" t="s">
        <v>1047</v>
      </c>
      <c s="5" r="C40" t="n">
        <v>4171</v>
      </c>
      <c s="5" r="D40" t="n">
        <v>5671</v>
      </c>
    </row>
    <row spans="1:4" r="41">
      <c s="4" r="A41" t="s">
        <v>1059</v>
      </c>
    </row>
    <row spans="1:4" r="42">
      <c s="3" r="A42" t="s">
        <v>1045</v>
      </c>
    </row>
    <row spans="1:4" r="43">
      <c s="4" r="A43" t="s">
        <v>1057</v>
      </c>
      <c s="5" r="C43" t="n">
        <v>-9893</v>
      </c>
      <c s="5" r="D43" t="n">
        <v>-12321</v>
      </c>
    </row>
    <row spans="1:4" r="44">
      <c s="4" r="A44" t="s">
        <v>1060</v>
      </c>
    </row>
    <row spans="1:4" r="45">
      <c s="3" r="A45" t="s">
        <v>1045</v>
      </c>
    </row>
    <row spans="1:4" r="46">
      <c s="4" r="A46" t="s">
        <v>1057</v>
      </c>
      <c s="5" r="C46" t="n">
        <v>-8</v>
      </c>
      <c s="5" r="D46" t="n">
        <v>-11</v>
      </c>
    </row>
    <row spans="1:4" r="47">
      <c s="4" r="A47" t="s">
        <v>1061</v>
      </c>
    </row>
    <row spans="1:4" r="48">
      <c s="3" r="A48" t="s">
        <v>1045</v>
      </c>
    </row>
    <row spans="1:4" r="49">
      <c s="4" r="A49" t="s">
        <v>1058</v>
      </c>
      <c s="5" r="C49" t="n">
        <v>-5730</v>
      </c>
      <c s="5" r="D49" t="n">
        <v>-6661</v>
      </c>
    </row>
    <row spans="1:4" r="50">
      <c s="4" r="A50" t="s">
        <v>1062</v>
      </c>
    </row>
    <row spans="1:4" r="51">
      <c s="3" r="A51" t="s">
        <v>1045</v>
      </c>
    </row>
    <row spans="1:4" r="52">
      <c s="4" r="A52" t="s">
        <v>1046</v>
      </c>
      <c s="5" r="C52" t="n">
        <v>17811</v>
      </c>
      <c s="5" r="D52" t="n">
        <v>20123</v>
      </c>
    </row>
    <row spans="1:4" r="53">
      <c s="4" r="A53" t="s">
        <v>1063</v>
      </c>
      <c s="5" r="C53" t="n">
        <v>170</v>
      </c>
      <c s="5" r="D53" t="n">
        <v>399</v>
      </c>
    </row>
    <row spans="1:4" r="54">
      <c s="4" r="A54" t="s">
        <v>1064</v>
      </c>
    </row>
    <row spans="1:4" r="55">
      <c s="3" r="A55" t="s">
        <v>1045</v>
      </c>
    </row>
    <row spans="1:4" r="56">
      <c s="4" r="A56" t="s">
        <v>1046</v>
      </c>
      <c s="5" r="C56" t="n">
        <v>7886</v>
      </c>
      <c s="5" r="D56" t="n">
        <v>6531</v>
      </c>
    </row>
    <row spans="1:4" r="57">
      <c s="4" r="A57" t="s">
        <v>1063</v>
      </c>
      <c s="5" r="C57" t="n">
        <v>186</v>
      </c>
      <c s="5" r="D57" t="n">
        <v>199</v>
      </c>
    </row>
    <row spans="1:4" r="58">
      <c s="4" r="A58" t="s">
        <v>1065</v>
      </c>
    </row>
    <row spans="1:4" r="59">
      <c s="3" r="A59" t="s">
        <v>1045</v>
      </c>
    </row>
    <row spans="1:4" r="60">
      <c s="4" r="A60" t="s">
        <v>1046</v>
      </c>
      <c s="5" r="C60" t="n">
        <v>78861</v>
      </c>
      <c s="5" r="D60" t="n">
        <v>80941</v>
      </c>
    </row>
    <row spans="1:4" r="61">
      <c s="4" r="A61" t="s">
        <v>1063</v>
      </c>
      <c s="5" r="C61" t="n">
        <v>708</v>
      </c>
      <c s="5" r="D61" t="n">
        <v>717</v>
      </c>
    </row>
    <row spans="1:4" r="62">
      <c s="4" r="A62" t="s">
        <v>1066</v>
      </c>
    </row>
    <row spans="1:4" r="63">
      <c s="3" r="A63" t="s">
        <v>1045</v>
      </c>
    </row>
    <row spans="1:4" r="64">
      <c s="4" r="A64" t="s">
        <v>1046</v>
      </c>
      <c s="5" r="C64" t="n">
        <v>156574</v>
      </c>
      <c s="5" r="D64" t="n">
        <v>160376</v>
      </c>
    </row>
    <row spans="1:4" r="65">
      <c s="4" r="A65" t="s">
        <v>1063</v>
      </c>
      <c s="5" r="C65" t="n">
        <v>21816</v>
      </c>
      <c s="5" r="D65" t="n">
        <v>20270</v>
      </c>
    </row>
    <row spans="1:4" r="66">
      <c s="4" r="A66" t="s">
        <v>1067</v>
      </c>
    </row>
    <row spans="1:4" r="67">
      <c s="3" r="A67" t="s">
        <v>1045</v>
      </c>
    </row>
    <row spans="1:4" r="68">
      <c s="4" r="A68" t="s">
        <v>1046</v>
      </c>
      <c s="5" r="C68" t="n">
        <v>11235</v>
      </c>
      <c s="5" r="D68" t="n">
        <v>11185</v>
      </c>
    </row>
    <row spans="1:4" r="69">
      <c s="4" r="A69" t="s">
        <v>1063</v>
      </c>
      <c s="5" r="C69" t="n">
        <v>1480</v>
      </c>
      <c s="5" r="D69" t="n">
        <v>1243</v>
      </c>
    </row>
    <row spans="1:4" r="70">
      <c s="4" r="A70" t="s">
        <v>1068</v>
      </c>
    </row>
    <row spans="1:4" r="71">
      <c s="3" r="A71" t="s">
        <v>1045</v>
      </c>
    </row>
    <row spans="1:4" r="72">
      <c s="4" r="A72" t="s">
        <v>1046</v>
      </c>
      <c s="5" r="C72" t="n">
        <v>12152</v>
      </c>
      <c s="5" r="D72" t="n">
        <v>13877</v>
      </c>
    </row>
    <row spans="1:4" r="73">
      <c s="4" r="A73" t="s">
        <v>1063</v>
      </c>
      <c s="5" r="C73" t="n">
        <v>2089</v>
      </c>
      <c s="5" r="D73" t="n">
        <v>2561</v>
      </c>
    </row>
    <row spans="1:4" r="74">
      <c s="4" r="A74" t="s">
        <v>1069</v>
      </c>
    </row>
    <row spans="1:4" r="75">
      <c s="3" r="A75" t="s">
        <v>1045</v>
      </c>
    </row>
    <row spans="1:4" r="76">
      <c s="4" r="A76" t="s">
        <v>1046</v>
      </c>
      <c s="5" r="C76" t="n">
        <v>5544</v>
      </c>
      <c s="5" r="D76" t="n">
        <v>6057</v>
      </c>
    </row>
    <row spans="1:4" r="77">
      <c s="4" r="A77" t="s">
        <v>1063</v>
      </c>
      <c s="5" r="C77" t="n">
        <v>1598</v>
      </c>
      <c s="5" r="D77" t="n">
        <v>1774</v>
      </c>
    </row>
    <row spans="1:4" r="78">
      <c s="4" r="A78" t="s">
        <v>1070</v>
      </c>
    </row>
    <row spans="1:4" r="79">
      <c s="3" r="A79" t="s">
        <v>1045</v>
      </c>
    </row>
    <row spans="1:4" r="80">
      <c s="4" r="A80" t="s">
        <v>449</v>
      </c>
      <c s="5" r="C80" t="n">
        <v>2408</v>
      </c>
      <c s="5" r="D80" t="n">
        <v>2291</v>
      </c>
    </row>
    <row spans="1:4" r="81">
      <c s="4" r="A81" t="s">
        <v>1071</v>
      </c>
    </row>
    <row spans="1:4" r="82">
      <c s="3" r="A82" t="s">
        <v>1045</v>
      </c>
    </row>
    <row spans="1:4" r="83">
      <c s="4" r="A83" t="s">
        <v>1072</v>
      </c>
      <c s="5" r="C83" t="n">
        <v>2561</v>
      </c>
      <c s="5" r="D83" t="n">
        <v>1683</v>
      </c>
    </row>
    <row spans="1:4" r="84">
      <c s="4" r="A84" t="s">
        <v>1073</v>
      </c>
    </row>
    <row spans="1:4" r="85">
      <c s="3" r="A85" t="s">
        <v>1045</v>
      </c>
    </row>
    <row spans="1:4" r="86">
      <c s="4" r="A86" t="s">
        <v>1057</v>
      </c>
      <c s="5" r="C86" t="n">
        <v>-9893</v>
      </c>
      <c s="5" r="D86" t="n">
        <v>-12321</v>
      </c>
    </row>
    <row spans="1:4" r="87">
      <c s="4" r="A87" t="s">
        <v>1074</v>
      </c>
    </row>
    <row spans="1:4" r="88">
      <c s="3" r="A88" t="s">
        <v>1045</v>
      </c>
    </row>
    <row spans="1:4" r="89">
      <c s="4" r="A89" t="s">
        <v>1046</v>
      </c>
      <c s="5" r="C89" t="n">
        <v>0</v>
      </c>
      <c s="5" r="D89" t="n">
        <v>0</v>
      </c>
    </row>
    <row spans="1:4" r="90">
      <c s="4" r="A90" t="s">
        <v>1053</v>
      </c>
      <c s="5" r="C90" t="n">
        <v>1980</v>
      </c>
      <c s="5" r="D90" t="n">
        <v>1590</v>
      </c>
    </row>
    <row spans="1:4" r="91">
      <c s="4" r="A91" t="s">
        <v>179</v>
      </c>
      <c s="5" r="C91" t="n">
        <v>6592</v>
      </c>
      <c s="5" r="D91" t="n">
        <v>6688</v>
      </c>
    </row>
    <row spans="1:4" r="92">
      <c s="4" r="A92" t="s">
        <v>77</v>
      </c>
      <c s="5" r="C92" t="n">
        <v>0</v>
      </c>
      <c s="5" r="D92" t="n">
        <v>0</v>
      </c>
    </row>
    <row spans="1:4" r="93">
      <c s="4" r="A93" t="s">
        <v>78</v>
      </c>
      <c s="5" r="C93" t="n">
        <v>8</v>
      </c>
      <c s="5" r="D93" t="n">
        <v>12</v>
      </c>
    </row>
    <row spans="1:4" r="94">
      <c s="4" r="A94" t="s">
        <v>36</v>
      </c>
      <c s="5" r="C94" t="n">
        <v>4400</v>
      </c>
      <c s="5" r="D94" t="n">
        <v>5263</v>
      </c>
    </row>
    <row spans="1:4" r="95">
      <c s="4" r="A95" t="s">
        <v>1054</v>
      </c>
      <c s="5" r="C95" t="n">
        <v>3809</v>
      </c>
      <c s="5" r="D95" t="n">
        <v>2657</v>
      </c>
    </row>
    <row spans="1:4" r="96">
      <c s="4" r="A96" t="s">
        <v>42</v>
      </c>
      <c s="5" r="C96" t="n">
        <v>3</v>
      </c>
      <c s="5" r="D96" t="n">
        <v>4</v>
      </c>
    </row>
    <row spans="1:4" r="97">
      <c s="4" r="A97" t="s">
        <v>1055</v>
      </c>
      <c s="5" r="C97" t="n">
        <v>16792</v>
      </c>
      <c s="5" r="D97" t="n">
        <v>16214</v>
      </c>
    </row>
    <row spans="1:4" r="98">
      <c s="4" r="A98" t="s">
        <v>43</v>
      </c>
      <c s="5" r="C98" t="n">
        <v>48175</v>
      </c>
      <c s="5" r="D98" t="n">
        <v>48063</v>
      </c>
    </row>
    <row spans="1:4" r="99">
      <c s="4" r="A99" t="s">
        <v>44</v>
      </c>
      <c s="5" r="C99" t="n">
        <v>64967</v>
      </c>
      <c s="5" r="D99" t="n">
        <v>64277</v>
      </c>
    </row>
    <row spans="1:4" r="100">
      <c s="4" r="A100" t="s">
        <v>46</v>
      </c>
      <c s="5" r="C100" t="n">
        <v>0</v>
      </c>
      <c s="5" r="D100" t="n">
        <v>0</v>
      </c>
    </row>
    <row spans="1:4" r="101">
      <c s="4" r="A101" t="s">
        <v>54</v>
      </c>
      <c s="5" r="C101" t="n">
        <v>-2</v>
      </c>
      <c s="5" r="D101" t="n">
        <v>1</v>
      </c>
    </row>
    <row spans="1:4" r="102">
      <c s="4" r="A102" t="s">
        <v>1056</v>
      </c>
      <c s="5" r="C102" t="n">
        <v>0</v>
      </c>
      <c s="5" r="D102" t="n">
        <v>0</v>
      </c>
    </row>
    <row spans="1:4" r="103">
      <c s="4" r="A103" t="s">
        <v>57</v>
      </c>
      <c s="5" r="C103" t="n">
        <v>-2</v>
      </c>
      <c s="5" r="D103" t="n">
        <v>1</v>
      </c>
    </row>
    <row spans="1:4" r="104">
      <c s="4" r="A104" t="s">
        <v>1075</v>
      </c>
    </row>
    <row spans="1:4" r="105">
      <c s="3" r="A105" t="s">
        <v>1045</v>
      </c>
    </row>
    <row spans="1:4" r="106">
      <c s="4" r="A106" t="s">
        <v>1046</v>
      </c>
      <c s="5" r="C106" t="n">
        <v>0</v>
      </c>
      <c s="5" r="D106" t="n">
        <v>0</v>
      </c>
    </row>
    <row spans="1:4" r="107">
      <c s="4" r="A107" t="s">
        <v>1063</v>
      </c>
      <c s="5" r="C107" t="n">
        <v>0</v>
      </c>
      <c s="5" r="D107" t="n">
        <v>0</v>
      </c>
    </row>
    <row spans="1:4" r="108">
      <c s="4" r="A108" t="s">
        <v>1076</v>
      </c>
    </row>
    <row spans="1:4" r="109">
      <c s="3" r="A109" t="s">
        <v>1045</v>
      </c>
    </row>
    <row spans="1:4" r="110">
      <c s="4" r="A110" t="s">
        <v>1046</v>
      </c>
      <c s="5" r="C110" t="n">
        <v>0</v>
      </c>
      <c s="5" r="D110" t="n">
        <v>0</v>
      </c>
    </row>
    <row spans="1:4" r="111">
      <c s="4" r="A111" t="s">
        <v>1063</v>
      </c>
      <c s="5" r="C111" t="n">
        <v>0</v>
      </c>
      <c s="5" r="D111" t="n">
        <v>0</v>
      </c>
    </row>
    <row spans="1:4" r="112">
      <c s="4" r="A112" t="s">
        <v>1077</v>
      </c>
    </row>
    <row spans="1:4" r="113">
      <c s="3" r="A113" t="s">
        <v>1045</v>
      </c>
    </row>
    <row spans="1:4" r="114">
      <c s="4" r="A114" t="s">
        <v>1046</v>
      </c>
      <c s="5" r="C114" t="n">
        <v>0</v>
      </c>
      <c s="5" r="D114" t="n">
        <v>0</v>
      </c>
    </row>
    <row spans="1:4" r="115">
      <c s="4" r="A115" t="s">
        <v>1063</v>
      </c>
      <c s="5" r="C115" t="n">
        <v>0</v>
      </c>
      <c s="5" r="D115" t="n">
        <v>0</v>
      </c>
    </row>
    <row spans="1:4" r="116">
      <c s="4" r="A116" t="s">
        <v>1078</v>
      </c>
    </row>
    <row spans="1:4" r="117">
      <c s="3" r="A117" t="s">
        <v>1045</v>
      </c>
    </row>
    <row spans="1:4" r="118">
      <c s="4" r="A118" t="s">
        <v>1046</v>
      </c>
      <c s="5" r="C118" t="n">
        <v>0</v>
      </c>
      <c s="5" r="D118" t="n">
        <v>0</v>
      </c>
    </row>
    <row spans="1:4" r="119">
      <c s="4" r="A119" t="s">
        <v>1063</v>
      </c>
      <c s="5" r="C119" t="n">
        <v>0</v>
      </c>
      <c s="5" r="D119" t="n">
        <v>0</v>
      </c>
    </row>
    <row spans="1:4" r="120">
      <c s="4" r="A120" t="s">
        <v>1079</v>
      </c>
    </row>
    <row spans="1:4" r="121">
      <c s="3" r="A121" t="s">
        <v>1045</v>
      </c>
    </row>
    <row spans="1:4" r="122">
      <c s="4" r="A122" t="s">
        <v>1046</v>
      </c>
      <c s="5" r="C122" t="n">
        <v>0</v>
      </c>
      <c s="5" r="D122" t="n">
        <v>0</v>
      </c>
    </row>
    <row spans="1:4" r="123">
      <c s="4" r="A123" t="s">
        <v>1063</v>
      </c>
      <c s="5" r="C123" t="n">
        <v>0</v>
      </c>
      <c s="5" r="D123" t="n">
        <v>0</v>
      </c>
    </row>
    <row spans="1:4" r="124">
      <c s="4" r="A124" t="s">
        <v>1080</v>
      </c>
    </row>
    <row spans="1:4" r="125">
      <c s="3" r="A125" t="s">
        <v>1045</v>
      </c>
    </row>
    <row spans="1:4" r="126">
      <c s="4" r="A126" t="s">
        <v>1046</v>
      </c>
      <c s="5" r="C126" t="n">
        <v>0</v>
      </c>
      <c s="5" r="D126" t="n">
        <v>0</v>
      </c>
    </row>
    <row spans="1:4" r="127">
      <c s="4" r="A127" t="s">
        <v>1063</v>
      </c>
      <c s="5" r="C127" t="n">
        <v>0</v>
      </c>
      <c s="5" r="D127" t="n">
        <v>0</v>
      </c>
    </row>
    <row spans="1:4" r="128">
      <c s="4" r="A128" t="s">
        <v>1081</v>
      </c>
    </row>
    <row spans="1:4" r="129">
      <c s="3" r="A129" t="s">
        <v>1045</v>
      </c>
    </row>
    <row spans="1:4" r="130">
      <c s="4" r="A130" t="s">
        <v>1046</v>
      </c>
      <c s="5" r="C130" t="n">
        <v>0</v>
      </c>
      <c s="5" r="D130" t="n">
        <v>0</v>
      </c>
    </row>
    <row spans="1:4" r="131">
      <c s="4" r="A131" t="s">
        <v>1063</v>
      </c>
      <c s="5" r="C131" t="n">
        <v>0</v>
      </c>
      <c s="5" r="D131" t="n">
        <v>0</v>
      </c>
    </row>
    <row spans="1:4" r="132">
      <c s="4" r="A132" t="s">
        <v>1082</v>
      </c>
    </row>
    <row spans="1:4" r="133">
      <c s="3" r="A133" t="s">
        <v>1045</v>
      </c>
    </row>
    <row spans="1:4" r="134">
      <c s="4" r="A134" t="s">
        <v>449</v>
      </c>
      <c s="5" r="C134" t="n">
        <v>1563</v>
      </c>
      <c s="5" r="D134" t="n">
        <v>1396</v>
      </c>
    </row>
    <row spans="1:4" r="135">
      <c s="4" r="A135" t="s">
        <v>1083</v>
      </c>
    </row>
    <row spans="1:4" r="136">
      <c s="3" r="A136" t="s">
        <v>1045</v>
      </c>
    </row>
    <row spans="1:4" r="137">
      <c s="4" r="A137" t="s">
        <v>1072</v>
      </c>
      <c s="5" r="C137" t="n">
        <v>417</v>
      </c>
      <c s="5" r="D137" t="n">
        <v>194</v>
      </c>
    </row>
    <row spans="1:4" r="138">
      <c s="4" r="A138" t="s">
        <v>1084</v>
      </c>
    </row>
    <row spans="1:4" r="139">
      <c s="3" r="A139" t="s">
        <v>1045</v>
      </c>
    </row>
    <row spans="1:4" r="140">
      <c s="4" r="A140" t="s">
        <v>1046</v>
      </c>
      <c s="5" r="C140" t="n">
        <v>284716</v>
      </c>
      <c s="5" r="D140" t="n">
        <v>293424</v>
      </c>
    </row>
    <row spans="1:4" r="141">
      <c s="4" r="A141" t="s">
        <v>1053</v>
      </c>
      <c s="5" r="C141" t="n">
        <v>39526</v>
      </c>
      <c s="5" r="D141" t="n">
        <v>40648</v>
      </c>
    </row>
    <row spans="1:4" r="142">
      <c s="4" r="A142" t="s">
        <v>179</v>
      </c>
      <c s="5" r="C142" t="n">
        <v>3050</v>
      </c>
      <c s="5" r="D142" t="n">
        <v>2898</v>
      </c>
    </row>
    <row spans="1:4" r="143">
      <c s="4" r="A143" t="s">
        <v>77</v>
      </c>
      <c s="5" r="C143" t="n">
        <v>391</v>
      </c>
      <c s="5" r="D143" t="n">
        <v>380</v>
      </c>
    </row>
    <row spans="1:4" r="144">
      <c s="4" r="A144" t="s">
        <v>78</v>
      </c>
      <c s="5" r="C144" t="n">
        <v>230</v>
      </c>
      <c s="5" r="D144" t="n">
        <v>224</v>
      </c>
    </row>
    <row spans="1:4" r="145">
      <c s="4" r="A145" t="s">
        <v>36</v>
      </c>
      <c s="5" r="C145" t="n">
        <v>724</v>
      </c>
      <c s="5" r="D145" t="n">
        <v>2472</v>
      </c>
    </row>
    <row spans="1:4" r="146">
      <c s="4" r="A146" t="s">
        <v>1054</v>
      </c>
      <c s="5" r="C146" t="n">
        <v>8638</v>
      </c>
      <c s="5" r="D146" t="n">
        <v>9188</v>
      </c>
    </row>
    <row spans="1:4" r="147">
      <c s="4" r="A147" t="s">
        <v>42</v>
      </c>
      <c s="5" r="C147" t="n">
        <v>110</v>
      </c>
      <c s="5" r="D147" t="n">
        <v>109</v>
      </c>
    </row>
    <row spans="1:4" r="148">
      <c s="4" r="A148" t="s">
        <v>1055</v>
      </c>
      <c s="5" r="C148" t="n">
        <v>337385</v>
      </c>
      <c s="5" r="D148" t="n">
        <v>349343</v>
      </c>
    </row>
    <row spans="1:4" r="149">
      <c s="4" r="A149" t="s">
        <v>43</v>
      </c>
      <c s="5" r="C149" t="n">
        <v>222311</v>
      </c>
      <c s="5" r="D149" t="n">
        <v>223710</v>
      </c>
    </row>
    <row spans="1:4" r="150">
      <c s="4" r="A150" t="s">
        <v>44</v>
      </c>
      <c s="5" r="C150" t="n">
        <v>559696</v>
      </c>
      <c s="5" r="D150" t="n">
        <v>573053</v>
      </c>
    </row>
    <row spans="1:4" r="151">
      <c s="4" r="A151" t="s">
        <v>46</v>
      </c>
      <c s="5" r="C151" t="n">
        <v>0</v>
      </c>
      <c s="5" r="D151" t="n">
        <v>0</v>
      </c>
    </row>
    <row spans="1:4" r="152">
      <c s="4" r="A152" t="s">
        <v>54</v>
      </c>
      <c s="5" r="C152" t="n">
        <v>5883</v>
      </c>
      <c s="5" r="D152" t="n">
        <v>6883</v>
      </c>
    </row>
    <row spans="1:4" r="153">
      <c s="4" r="A153" t="s">
        <v>1056</v>
      </c>
      <c s="5" r="C153" t="n">
        <v>0</v>
      </c>
      <c s="5" r="D153" t="n">
        <v>0</v>
      </c>
    </row>
    <row spans="1:4" r="154">
      <c s="4" r="A154" t="s">
        <v>57</v>
      </c>
      <c s="5" r="C154" t="n">
        <v>5883</v>
      </c>
      <c s="5" r="D154" t="n">
        <v>6883</v>
      </c>
    </row>
    <row spans="1:4" r="155">
      <c s="4" r="A155" t="s">
        <v>1085</v>
      </c>
    </row>
    <row spans="1:4" r="156">
      <c s="3" r="A156" t="s">
        <v>1045</v>
      </c>
    </row>
    <row spans="1:4" r="157">
      <c s="4" r="A157" t="s">
        <v>1046</v>
      </c>
      <c s="5" r="C157" t="n">
        <v>17811</v>
      </c>
      <c s="5" r="D157" t="n">
        <v>20123</v>
      </c>
    </row>
    <row spans="1:4" r="158">
      <c s="4" r="A158" t="s">
        <v>1063</v>
      </c>
      <c s="5" r="C158" t="n">
        <v>170</v>
      </c>
      <c s="5" r="D158" t="n">
        <v>399</v>
      </c>
    </row>
    <row spans="1:4" r="159">
      <c s="4" r="A159" t="s">
        <v>1086</v>
      </c>
    </row>
    <row spans="1:4" r="160">
      <c s="3" r="A160" t="s">
        <v>1045</v>
      </c>
    </row>
    <row spans="1:4" r="161">
      <c s="4" r="A161" t="s">
        <v>1046</v>
      </c>
      <c s="5" r="C161" t="n">
        <v>7866</v>
      </c>
      <c s="5" r="D161" t="n">
        <v>6525</v>
      </c>
    </row>
    <row spans="1:4" r="162">
      <c s="4" r="A162" t="s">
        <v>1063</v>
      </c>
      <c s="5" r="C162" t="n">
        <v>186</v>
      </c>
      <c s="5" r="D162" t="n">
        <v>199</v>
      </c>
    </row>
    <row spans="1:4" r="163">
      <c s="4" r="A163" t="s">
        <v>1087</v>
      </c>
    </row>
    <row spans="1:4" r="164">
      <c s="3" r="A164" t="s">
        <v>1045</v>
      </c>
    </row>
    <row spans="1:4" r="165">
      <c s="4" r="A165" t="s">
        <v>1046</v>
      </c>
      <c s="5" r="C165" t="n">
        <v>78710</v>
      </c>
      <c s="5" r="D165" t="n">
        <v>80939</v>
      </c>
    </row>
    <row spans="1:4" r="166">
      <c s="4" r="A166" t="s">
        <v>1063</v>
      </c>
      <c s="5" r="C166" t="n">
        <v>683</v>
      </c>
      <c s="5" r="D166" t="n">
        <v>696</v>
      </c>
    </row>
    <row spans="1:4" r="167">
      <c s="4" r="A167" t="s">
        <v>1088</v>
      </c>
    </row>
    <row spans="1:4" r="168">
      <c s="3" r="A168" t="s">
        <v>1045</v>
      </c>
    </row>
    <row spans="1:4" r="169">
      <c s="4" r="A169" t="s">
        <v>1046</v>
      </c>
      <c s="5" r="C169" t="n">
        <v>155471</v>
      </c>
      <c s="5" r="D169" t="n">
        <v>159073</v>
      </c>
    </row>
    <row spans="1:4" r="170">
      <c s="4" r="A170" t="s">
        <v>1063</v>
      </c>
      <c s="5" r="C170" t="n">
        <v>21668</v>
      </c>
      <c s="5" r="D170" t="n">
        <v>20146</v>
      </c>
    </row>
    <row spans="1:4" r="171">
      <c s="4" r="A171" t="s">
        <v>1089</v>
      </c>
    </row>
    <row spans="1:4" r="172">
      <c s="3" r="A172" t="s">
        <v>1045</v>
      </c>
    </row>
    <row spans="1:4" r="173">
      <c s="4" r="A173" t="s">
        <v>1046</v>
      </c>
      <c s="5" r="C173" t="n">
        <v>7418</v>
      </c>
      <c s="5" r="D173" t="n">
        <v>7126</v>
      </c>
    </row>
    <row spans="1:4" r="174">
      <c s="4" r="A174" t="s">
        <v>1063</v>
      </c>
      <c s="5" r="C174" t="n">
        <v>873</v>
      </c>
      <c s="5" r="D174" t="n">
        <v>850</v>
      </c>
    </row>
    <row spans="1:4" r="175">
      <c s="4" r="A175" t="s">
        <v>1090</v>
      </c>
    </row>
    <row spans="1:4" r="176">
      <c s="3" r="A176" t="s">
        <v>1045</v>
      </c>
    </row>
    <row spans="1:4" r="177">
      <c s="4" r="A177" t="s">
        <v>1046</v>
      </c>
      <c s="5" r="C177" t="n">
        <v>12111</v>
      </c>
      <c s="5" r="D177" t="n">
        <v>13834</v>
      </c>
    </row>
    <row spans="1:4" r="178">
      <c s="4" r="A178" t="s">
        <v>1063</v>
      </c>
      <c s="5" r="C178" t="n">
        <v>2087</v>
      </c>
      <c s="5" r="D178" t="n">
        <v>2556</v>
      </c>
    </row>
    <row spans="1:4" r="179">
      <c s="4" r="A179" t="s">
        <v>1091</v>
      </c>
    </row>
    <row spans="1:4" r="180">
      <c s="3" r="A180" t="s">
        <v>1045</v>
      </c>
    </row>
    <row spans="1:4" r="181">
      <c s="4" r="A181" t="s">
        <v>1046</v>
      </c>
      <c s="5" r="C181" t="n">
        <v>5329</v>
      </c>
      <c s="5" r="D181" t="n">
        <v>5804</v>
      </c>
    </row>
    <row spans="1:4" r="182">
      <c s="4" r="A182" t="s">
        <v>1063</v>
      </c>
      <c s="5" r="C182" t="n">
        <v>1593</v>
      </c>
      <c s="5" r="D182" t="n">
        <v>1767</v>
      </c>
    </row>
    <row spans="1:4" r="183">
      <c s="4" r="A183" t="s">
        <v>1092</v>
      </c>
    </row>
    <row spans="1:4" r="184">
      <c s="3" r="A184" t="s">
        <v>1045</v>
      </c>
    </row>
    <row spans="1:4" r="185">
      <c s="4" r="A185" t="s">
        <v>449</v>
      </c>
      <c s="5" r="C185" t="n">
        <v>241</v>
      </c>
      <c s="5" r="D185" t="n">
        <v>232</v>
      </c>
    </row>
    <row spans="1:4" r="186">
      <c s="4" r="A186" t="s">
        <v>1093</v>
      </c>
    </row>
    <row spans="1:4" r="187">
      <c s="3" r="A187" t="s">
        <v>1045</v>
      </c>
    </row>
    <row spans="1:4" r="188">
      <c s="4" r="A188" t="s">
        <v>1072</v>
      </c>
      <c s="5" r="C188" t="n">
        <v>12025</v>
      </c>
      <c s="5" r="D188" t="n">
        <v>13803</v>
      </c>
    </row>
    <row spans="1:4" r="189">
      <c s="4" r="A189" t="s">
        <v>1094</v>
      </c>
    </row>
    <row spans="1:4" r="190">
      <c s="3" r="A190" t="s">
        <v>1045</v>
      </c>
    </row>
    <row spans="1:4" r="191">
      <c s="4" r="A191" t="s">
        <v>1046</v>
      </c>
      <c s="5" r="C191" t="n">
        <v>5347</v>
      </c>
      <c s="5" r="D191" t="n">
        <v>5666</v>
      </c>
    </row>
    <row spans="1:4" r="192">
      <c s="4" r="A192" t="s">
        <v>1053</v>
      </c>
      <c s="5" r="C192" t="n">
        <v>1403</v>
      </c>
      <c s="5" r="D192" t="n">
        <v>1220</v>
      </c>
    </row>
    <row spans="1:4" r="193">
      <c s="4" r="A193" t="s">
        <v>179</v>
      </c>
      <c s="5" r="C193" t="n">
        <v>259</v>
      </c>
      <c s="5" r="D193" t="n">
        <v>275</v>
      </c>
    </row>
    <row spans="1:4" r="194">
      <c s="4" r="A194" t="s">
        <v>77</v>
      </c>
      <c s="5" r="C194" t="n">
        <v>0</v>
      </c>
      <c s="5" r="D194" t="n">
        <v>0</v>
      </c>
    </row>
    <row spans="1:4" r="195">
      <c s="4" r="A195" t="s">
        <v>78</v>
      </c>
      <c s="5" r="C195" t="n">
        <v>1714</v>
      </c>
      <c s="5" r="D195" t="n">
        <v>1547</v>
      </c>
    </row>
    <row spans="1:4" r="196">
      <c s="4" r="A196" t="s">
        <v>36</v>
      </c>
      <c s="5" r="C196" t="n">
        <v>0</v>
      </c>
      <c s="5" r="D196" t="n">
        <v>0</v>
      </c>
    </row>
    <row spans="1:4" r="197">
      <c s="4" r="A197" t="s">
        <v>1054</v>
      </c>
      <c s="5" r="C197" t="n">
        <v>0</v>
      </c>
      <c s="5" r="D197" t="n">
        <v>0</v>
      </c>
    </row>
    <row spans="1:4" r="198">
      <c s="4" r="A198" t="s">
        <v>42</v>
      </c>
      <c s="5" r="C198" t="n">
        <v>2</v>
      </c>
      <c s="5" r="D198" t="n">
        <v>2</v>
      </c>
    </row>
    <row spans="1:4" r="199">
      <c s="4" r="A199" t="s">
        <v>1055</v>
      </c>
      <c s="5" r="C199" t="n">
        <v>8725</v>
      </c>
      <c s="5" r="D199" t="n">
        <v>8710</v>
      </c>
    </row>
    <row spans="1:4" r="200">
      <c s="4" r="A200" t="s">
        <v>43</v>
      </c>
      <c s="5" r="C200" t="n">
        <v>25855</v>
      </c>
      <c s="5" r="D200" t="n">
        <v>24662</v>
      </c>
    </row>
    <row spans="1:4" r="201">
      <c s="4" r="A201" t="s">
        <v>44</v>
      </c>
      <c s="5" r="C201" t="n">
        <v>34580</v>
      </c>
      <c s="5" r="D201" t="n">
        <v>33372</v>
      </c>
    </row>
    <row spans="1:4" r="202">
      <c s="4" r="A202" t="s">
        <v>46</v>
      </c>
      <c s="5" r="C202" t="n">
        <v>5478</v>
      </c>
      <c s="5" r="D202" t="n">
        <v>8182</v>
      </c>
    </row>
    <row spans="1:4" r="203">
      <c s="4" r="A203" t="s">
        <v>54</v>
      </c>
      <c s="5" r="C203" t="n">
        <v>2</v>
      </c>
      <c s="5" r="D203" t="n">
        <v>5</v>
      </c>
    </row>
    <row spans="1:4" r="204">
      <c s="4" r="A204" t="s">
        <v>1056</v>
      </c>
      <c s="5" r="C204" t="n">
        <v>7434</v>
      </c>
      <c s="5" r="D204" t="n">
        <v>6033</v>
      </c>
    </row>
    <row spans="1:4" r="205">
      <c s="4" r="A205" t="s">
        <v>57</v>
      </c>
      <c s="5" r="C205" t="n">
        <v>12914</v>
      </c>
      <c s="5" r="D205" t="n">
        <v>14220</v>
      </c>
    </row>
    <row spans="1:4" r="206">
      <c s="4" r="A206" t="s">
        <v>1095</v>
      </c>
    </row>
    <row spans="1:4" r="207">
      <c s="3" r="A207" t="s">
        <v>1045</v>
      </c>
    </row>
    <row spans="1:4" r="208">
      <c s="4" r="A208" t="s">
        <v>1046</v>
      </c>
      <c s="5" r="C208" t="n">
        <v>0</v>
      </c>
      <c s="5" r="D208" t="n">
        <v>0</v>
      </c>
    </row>
    <row spans="1:4" r="209">
      <c s="4" r="A209" t="s">
        <v>1063</v>
      </c>
      <c s="5" r="C209" t="n">
        <v>0</v>
      </c>
      <c s="5" r="D209" t="n">
        <v>0</v>
      </c>
    </row>
    <row spans="1:4" r="210">
      <c s="4" r="A210" t="s">
        <v>1096</v>
      </c>
    </row>
    <row spans="1:4" r="211">
      <c s="3" r="A211" t="s">
        <v>1045</v>
      </c>
    </row>
    <row spans="1:4" r="212">
      <c s="4" r="A212" t="s">
        <v>1046</v>
      </c>
      <c s="5" r="C212" t="n">
        <v>20</v>
      </c>
      <c s="5" r="D212" t="n">
        <v>6</v>
      </c>
    </row>
    <row spans="1:4" r="213">
      <c s="4" r="A213" t="s">
        <v>1063</v>
      </c>
      <c s="5" r="C213" t="n">
        <v>0</v>
      </c>
      <c s="5" r="D213" t="n">
        <v>0</v>
      </c>
    </row>
    <row spans="1:4" r="214">
      <c s="4" r="A214" t="s">
        <v>1097</v>
      </c>
    </row>
    <row spans="1:4" r="215">
      <c s="3" r="A215" t="s">
        <v>1045</v>
      </c>
    </row>
    <row spans="1:4" r="216">
      <c s="4" r="A216" t="s">
        <v>1046</v>
      </c>
      <c s="5" r="C216" t="n">
        <v>151</v>
      </c>
      <c s="5" r="D216" t="n">
        <v>2</v>
      </c>
    </row>
    <row spans="1:4" r="217">
      <c s="4" r="A217" t="s">
        <v>1063</v>
      </c>
      <c s="5" r="C217" t="n">
        <v>25</v>
      </c>
      <c s="5" r="D217" t="n">
        <v>21</v>
      </c>
    </row>
    <row spans="1:4" r="218">
      <c s="4" r="A218" t="s">
        <v>1098</v>
      </c>
    </row>
    <row spans="1:4" r="219">
      <c s="3" r="A219" t="s">
        <v>1045</v>
      </c>
    </row>
    <row spans="1:4" r="220">
      <c s="4" r="A220" t="s">
        <v>1046</v>
      </c>
      <c s="5" r="C220" t="n">
        <v>1103</v>
      </c>
      <c s="5" r="D220" t="n">
        <v>1303</v>
      </c>
    </row>
    <row spans="1:4" r="221">
      <c s="4" r="A221" t="s">
        <v>1063</v>
      </c>
      <c s="5" r="C221" t="n">
        <v>148</v>
      </c>
      <c s="5" r="D221" t="n">
        <v>124</v>
      </c>
    </row>
    <row spans="1:4" r="222">
      <c s="4" r="A222" t="s">
        <v>1099</v>
      </c>
    </row>
    <row spans="1:4" r="223">
      <c s="3" r="A223" t="s">
        <v>1045</v>
      </c>
    </row>
    <row spans="1:4" r="224">
      <c s="4" r="A224" t="s">
        <v>1046</v>
      </c>
      <c s="5" r="C224" t="n">
        <v>3817</v>
      </c>
      <c s="5" r="D224" t="n">
        <v>4059</v>
      </c>
    </row>
    <row spans="1:4" r="225">
      <c s="4" r="A225" t="s">
        <v>1063</v>
      </c>
      <c s="5" r="C225" t="n">
        <v>607</v>
      </c>
      <c s="5" r="D225" t="n">
        <v>393</v>
      </c>
    </row>
    <row spans="1:4" r="226">
      <c s="4" r="A226" t="s">
        <v>1100</v>
      </c>
    </row>
    <row spans="1:4" r="227">
      <c s="3" r="A227" t="s">
        <v>1045</v>
      </c>
    </row>
    <row spans="1:4" r="228">
      <c s="4" r="A228" t="s">
        <v>1046</v>
      </c>
      <c s="5" r="C228" t="n">
        <v>41</v>
      </c>
      <c s="5" r="D228" t="n">
        <v>43</v>
      </c>
    </row>
    <row spans="1:4" r="229">
      <c s="4" r="A229" t="s">
        <v>1063</v>
      </c>
      <c s="5" r="C229" t="n">
        <v>2</v>
      </c>
      <c s="5" r="D229" t="n">
        <v>5</v>
      </c>
    </row>
    <row spans="1:4" r="230">
      <c s="4" r="A230" t="s">
        <v>1101</v>
      </c>
    </row>
    <row spans="1:4" r="231">
      <c s="3" r="A231" t="s">
        <v>1045</v>
      </c>
    </row>
    <row spans="1:4" r="232">
      <c s="4" r="A232" t="s">
        <v>1046</v>
      </c>
      <c s="5" r="C232" t="n">
        <v>215</v>
      </c>
      <c s="5" r="D232" t="n">
        <v>253</v>
      </c>
    </row>
    <row spans="1:4" r="233">
      <c s="4" r="A233" t="s">
        <v>1063</v>
      </c>
      <c s="5" r="C233" t="n">
        <v>5</v>
      </c>
      <c s="5" r="D233" t="n">
        <v>7</v>
      </c>
    </row>
    <row spans="1:4" r="234">
      <c s="4" r="A234" t="s">
        <v>1102</v>
      </c>
    </row>
    <row spans="1:4" r="235">
      <c s="3" r="A235" t="s">
        <v>1045</v>
      </c>
    </row>
    <row spans="1:4" r="236">
      <c s="4" r="A236" t="s">
        <v>449</v>
      </c>
      <c s="5" r="C236" t="n">
        <v>604</v>
      </c>
      <c s="5" r="D236" t="n">
        <v>663</v>
      </c>
    </row>
    <row spans="1:4" r="237">
      <c s="4" r="A237" t="s">
        <v>1103</v>
      </c>
    </row>
    <row spans="1:4" r="238">
      <c s="3" r="A238" t="s">
        <v>1045</v>
      </c>
    </row>
    <row spans="1:4" r="239">
      <c s="4" r="A239" t="s">
        <v>1072</v>
      </c>
      <c s="7" r="C239" t="n">
        <v>12</v>
      </c>
      <c s="7" r="D239" t="n">
        <v>7</v>
      </c>
    </row>
    <row spans="1:4" r="240">
      <c r="A240" t="n"/>
    </row>
    <row spans="1:4" r="241">
      <c s="4" r="A241" t="s">
        <v>28</v>
      </c>
      <c s="4" r="B241" t="s">
        <v>72</v>
      </c>
    </row>
  </sheetData>
  <mergeCells count="3">
    <mergeCell ref="A1:B1"/>
    <mergeCell ref="A240:C240"/>
    <mergeCell ref="B241:C24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79"/>
    <col customWidth="1" max="3" min="3" width="15"/>
    <col customWidth="1" max="4" min="4" width="14"/>
    <col customWidth="1" max="5" min="5" width="15"/>
    <col customWidth="1" max="6" min="6" width="14"/>
    <col customWidth="1" max="7" min="7" width="16"/>
  </cols>
  <sheetData>
    <row spans="1:7" r="1">
      <c s="1" r="A1" t="s">
        <v>1104</v>
      </c>
      <c s="2" r="C1" t="s">
        <v>89</v>
      </c>
      <c s="2" r="E1" t="s">
        <v>1</v>
      </c>
      <c s="2" r="G1" t="s">
        <v>163</v>
      </c>
    </row>
    <row spans="1:7" r="2">
      <c s="2" r="C2" t="s">
        <v>2</v>
      </c>
      <c s="2" r="D2" t="s">
        <v>90</v>
      </c>
      <c s="2" r="E2" t="s">
        <v>2</v>
      </c>
      <c s="2" r="F2" t="s">
        <v>90</v>
      </c>
      <c s="2" r="G2" t="s">
        <v>25</v>
      </c>
    </row>
    <row spans="1:7" r="3">
      <c s="3" r="A3" t="s">
        <v>244</v>
      </c>
    </row>
    <row spans="1:7" r="4">
      <c s="4" r="A4" t="s">
        <v>1105</v>
      </c>
      <c s="7" r="C4" t="n">
        <v>24000000</v>
      </c>
      <c s="7" r="D4" t="n">
        <v>17000000</v>
      </c>
      <c s="7" r="E4" t="n">
        <v>74000000</v>
      </c>
      <c s="7" r="F4" t="n">
        <v>150000000</v>
      </c>
    </row>
    <row spans="1:7" r="5">
      <c s="4" r="A5" t="s">
        <v>1106</v>
      </c>
      <c s="5" r="C5" t="n">
        <v>36000000</v>
      </c>
      <c s="5" r="D5" t="n">
        <v>22000000</v>
      </c>
      <c s="5" r="E5" t="n">
        <v>53000000</v>
      </c>
      <c s="5" r="F5" t="n">
        <v>55000000</v>
      </c>
    </row>
    <row spans="1:7" r="6">
      <c s="3" r="A6" t="s">
        <v>1107</v>
      </c>
    </row>
    <row spans="1:7" r="7">
      <c s="4" r="A7" t="s">
        <v>77</v>
      </c>
      <c s="4" r="B7" t="s">
        <v>28</v>
      </c>
      <c s="5" r="C7" t="n">
        <v>48569000000</v>
      </c>
      <c s="5" r="E7" t="n">
        <v>48569000000</v>
      </c>
      <c s="7" r="G7" t="n">
        <v>46432000000</v>
      </c>
    </row>
    <row spans="1:7" r="8">
      <c s="4" r="A8" t="s">
        <v>1108</v>
      </c>
      <c s="5" r="C8" t="n">
        <v>2000000</v>
      </c>
      <c s="5" r="D8" t="n">
        <v>1000000</v>
      </c>
      <c s="5" r="E8" t="n">
        <v>5000000</v>
      </c>
      <c s="5" r="F8" t="n">
        <v>3000000</v>
      </c>
    </row>
    <row spans="1:7" r="9">
      <c s="4" r="A9" t="s">
        <v>78</v>
      </c>
      <c s="4" r="B9" t="s">
        <v>28</v>
      </c>
      <c s="5" r="C9" t="n">
        <v>10678000000</v>
      </c>
      <c s="5" r="E9" t="n">
        <v>10678000000</v>
      </c>
      <c s="5" r="G9" t="n">
        <v>10921000000</v>
      </c>
    </row>
    <row spans="1:7" r="10">
      <c s="4" r="A10" t="s">
        <v>79</v>
      </c>
      <c s="4" r="B10" t="s">
        <v>28</v>
      </c>
      <c s="5" r="C10" t="n">
        <v>7455000000</v>
      </c>
      <c s="5" r="E10" t="n">
        <v>7455000000</v>
      </c>
      <c s="5" r="G10" t="n">
        <v>6058000000</v>
      </c>
    </row>
    <row spans="1:7" r="11">
      <c s="4" r="A11" t="s">
        <v>87</v>
      </c>
    </row>
    <row spans="1:7" r="12">
      <c s="3" r="A12" t="s">
        <v>1107</v>
      </c>
    </row>
    <row spans="1:7" r="13">
      <c s="4" r="A13" t="s">
        <v>1109</v>
      </c>
      <c s="5" r="C13" t="n">
        <v>384000000</v>
      </c>
      <c s="5" r="E13" t="n">
        <v>384000000</v>
      </c>
      <c s="5" r="G13" t="n">
        <v>372000000</v>
      </c>
    </row>
    <row spans="1:7" r="14">
      <c s="4" r="A14" t="s">
        <v>78</v>
      </c>
      <c s="5" r="C14" t="n">
        <v>1267000000</v>
      </c>
      <c s="5" r="E14" t="n">
        <v>1267000000</v>
      </c>
      <c s="5" r="G14" t="n">
        <v>1082000000</v>
      </c>
    </row>
    <row spans="1:7" r="15">
      <c s="4" r="A15" t="s">
        <v>79</v>
      </c>
      <c s="5" r="C15" t="n">
        <v>7434000000</v>
      </c>
      <c s="5" r="E15" t="n">
        <v>7434000000</v>
      </c>
      <c s="5" r="G15" t="n">
        <v>6033000000</v>
      </c>
    </row>
    <row spans="1:7" r="16">
      <c s="4" r="A16" t="s">
        <v>1110</v>
      </c>
      <c s="5" r="C16" t="n">
        <v>7654000000</v>
      </c>
      <c s="5" r="E16" t="n">
        <v>7654000000</v>
      </c>
      <c s="5" r="G16" t="n">
        <v>6216000000</v>
      </c>
    </row>
    <row spans="1:7" r="17">
      <c s="4" r="A17" t="s">
        <v>1111</v>
      </c>
      <c s="5" r="C17" t="n">
        <v>86000000</v>
      </c>
      <c s="7" r="D17" t="n">
        <v>50000000</v>
      </c>
      <c s="5" r="E17" t="n">
        <v>154000000</v>
      </c>
      <c s="7" r="F17" t="n">
        <v>90000000</v>
      </c>
    </row>
    <row spans="1:7" r="18">
      <c s="4" r="A18" t="s">
        <v>1112</v>
      </c>
    </row>
    <row spans="1:7" r="19">
      <c s="3" r="A19" t="s">
        <v>1107</v>
      </c>
    </row>
    <row spans="1:7" r="20">
      <c s="4" r="A20" t="s">
        <v>1109</v>
      </c>
      <c s="5" r="C20" t="n">
        <v>0</v>
      </c>
      <c s="5" r="E20" t="n">
        <v>0</v>
      </c>
    </row>
    <row spans="1:7" r="21">
      <c s="4" r="A21" t="s">
        <v>1052</v>
      </c>
    </row>
    <row spans="1:7" r="22">
      <c s="3" r="A22" t="s">
        <v>1107</v>
      </c>
    </row>
    <row spans="1:7" r="23">
      <c s="4" r="A23" t="s">
        <v>77</v>
      </c>
      <c s="5" r="C23" t="n">
        <v>391000000</v>
      </c>
      <c s="5" r="E23" t="n">
        <v>391000000</v>
      </c>
      <c s="5" r="G23" t="n">
        <v>380000000</v>
      </c>
    </row>
    <row spans="1:7" r="24">
      <c s="4" r="A24" t="s">
        <v>78</v>
      </c>
      <c s="5" r="C24" t="n">
        <v>1944000000</v>
      </c>
      <c s="5" r="E24" t="n">
        <v>1944000000</v>
      </c>
      <c s="5" r="G24" t="n">
        <v>1772000000</v>
      </c>
    </row>
    <row spans="1:7" r="25">
      <c s="4" r="A25" t="s">
        <v>1113</v>
      </c>
    </row>
    <row spans="1:7" r="26">
      <c s="3" r="A26" t="s">
        <v>1107</v>
      </c>
    </row>
    <row spans="1:7" r="27">
      <c s="4" r="A27" t="s">
        <v>77</v>
      </c>
      <c s="5" r="C27" t="n">
        <v>391000000</v>
      </c>
      <c s="7" r="E27" t="n">
        <v>391000000</v>
      </c>
      <c s="7" r="G27" t="n">
        <v>380000000</v>
      </c>
    </row>
    <row spans="1:7" r="28">
      <c s="4" r="A28" t="s">
        <v>1114</v>
      </c>
    </row>
    <row spans="1:7" r="29">
      <c s="3" r="A29" t="s">
        <v>1107</v>
      </c>
    </row>
    <row spans="1:7" r="30">
      <c s="4" r="A30" t="s">
        <v>1115</v>
      </c>
      <c s="4" r="E30" t="s">
        <v>946</v>
      </c>
      <c s="4" r="G30" t="s">
        <v>946</v>
      </c>
    </row>
    <row spans="1:7" r="31">
      <c s="4" r="A31" t="s">
        <v>1116</v>
      </c>
      <c s="4" r="E31" t="s">
        <v>1117</v>
      </c>
      <c s="4" r="G31" t="s">
        <v>1117</v>
      </c>
    </row>
    <row spans="1:7" r="32">
      <c s="4" r="A32" t="s">
        <v>1118</v>
      </c>
      <c s="4" r="E32" t="s">
        <v>1119</v>
      </c>
      <c s="4" r="G32" t="s">
        <v>1120</v>
      </c>
    </row>
    <row spans="1:7" r="33">
      <c s="4" r="A33" t="s">
        <v>1121</v>
      </c>
      <c s="4" r="E33" t="s">
        <v>1122</v>
      </c>
      <c s="4" r="G33" t="s">
        <v>1122</v>
      </c>
    </row>
    <row spans="1:7" r="34">
      <c s="4" r="A34" t="s">
        <v>1123</v>
      </c>
    </row>
    <row spans="1:7" r="35">
      <c s="3" r="A35" t="s">
        <v>1107</v>
      </c>
    </row>
    <row spans="1:7" r="36">
      <c s="4" r="A36" t="s">
        <v>1124</v>
      </c>
      <c s="4" r="E36" t="s">
        <v>1125</v>
      </c>
      <c s="4" r="G36" t="s">
        <v>1126</v>
      </c>
    </row>
    <row spans="1:7" r="37">
      <c s="4" r="A37" t="s">
        <v>1127</v>
      </c>
    </row>
    <row spans="1:7" r="38">
      <c s="3" r="A38" t="s">
        <v>1107</v>
      </c>
    </row>
    <row spans="1:7" r="39">
      <c s="4" r="A39" t="s">
        <v>1115</v>
      </c>
      <c s="4" r="E39" t="s">
        <v>1128</v>
      </c>
      <c s="4" r="G39" t="s">
        <v>1129</v>
      </c>
    </row>
    <row spans="1:7" r="40">
      <c s="4" r="A40" t="s">
        <v>1116</v>
      </c>
      <c s="4" r="E40" t="s">
        <v>1130</v>
      </c>
      <c s="4" r="G40" t="s">
        <v>1130</v>
      </c>
    </row>
    <row spans="1:7" r="41">
      <c s="4" r="A41" t="s">
        <v>1118</v>
      </c>
      <c s="4" r="E41" t="s">
        <v>1131</v>
      </c>
      <c s="4" r="G41" t="s">
        <v>1132</v>
      </c>
    </row>
    <row spans="1:7" r="42">
      <c s="4" r="A42" t="s">
        <v>1121</v>
      </c>
      <c s="4" r="E42" t="s">
        <v>1133</v>
      </c>
      <c s="4" r="G42" t="s">
        <v>1134</v>
      </c>
    </row>
    <row spans="1:7" r="43">
      <c s="4" r="A43" t="s">
        <v>1135</v>
      </c>
    </row>
    <row spans="1:7" r="44">
      <c s="3" r="A44" t="s">
        <v>1107</v>
      </c>
    </row>
    <row spans="1:7" r="45">
      <c s="4" r="A45" t="s">
        <v>1124</v>
      </c>
      <c s="4" r="E45" t="s">
        <v>1136</v>
      </c>
      <c s="4" r="G45" t="s">
        <v>1137</v>
      </c>
    </row>
    <row spans="1:7" r="46">
      <c s="4" r="A46" t="s">
        <v>1138</v>
      </c>
    </row>
    <row spans="1:7" r="47">
      <c s="3" r="A47" t="s">
        <v>1107</v>
      </c>
    </row>
    <row spans="1:7" r="48">
      <c s="4" r="A48" t="s">
        <v>1115</v>
      </c>
      <c s="4" r="E48" t="s">
        <v>1139</v>
      </c>
      <c s="4" r="G48" t="s">
        <v>1140</v>
      </c>
    </row>
    <row spans="1:7" r="49">
      <c s="4" r="A49" t="s">
        <v>1116</v>
      </c>
      <c s="4" r="E49" t="s">
        <v>1141</v>
      </c>
      <c s="4" r="G49" t="s">
        <v>1142</v>
      </c>
    </row>
    <row spans="1:7" r="50">
      <c s="4" r="A50" t="s">
        <v>1118</v>
      </c>
      <c s="4" r="E50" t="s">
        <v>1143</v>
      </c>
      <c s="4" r="G50" t="s">
        <v>1144</v>
      </c>
    </row>
    <row spans="1:7" r="51">
      <c s="4" r="A51" t="s">
        <v>1121</v>
      </c>
      <c s="4" r="E51" t="s">
        <v>1145</v>
      </c>
      <c s="4" r="G51" t="s">
        <v>1146</v>
      </c>
    </row>
    <row spans="1:7" r="52">
      <c s="4" r="A52" t="s">
        <v>1147</v>
      </c>
    </row>
    <row spans="1:7" r="53">
      <c s="3" r="A53" t="s">
        <v>1107</v>
      </c>
    </row>
    <row spans="1:7" r="54">
      <c s="4" r="A54" t="s">
        <v>1124</v>
      </c>
      <c s="4" r="E54" t="s">
        <v>1148</v>
      </c>
      <c s="4" r="G54" t="s">
        <v>1149</v>
      </c>
    </row>
    <row spans="1:7" r="55">
      <c s="4" r="A55" t="s">
        <v>1150</v>
      </c>
    </row>
    <row spans="1:7" r="56">
      <c s="3" r="A56" t="s">
        <v>1107</v>
      </c>
    </row>
    <row spans="1:7" r="57">
      <c s="4" r="A57" t="s">
        <v>77</v>
      </c>
      <c s="5" r="C57" t="n">
        <v>0</v>
      </c>
      <c s="7" r="E57" t="n">
        <v>0</v>
      </c>
      <c s="7" r="G57" t="n">
        <v>0</v>
      </c>
    </row>
    <row spans="1:7" r="58">
      <c s="4" r="A58" t="s">
        <v>78</v>
      </c>
      <c s="5" r="C58" t="n">
        <v>1714000000</v>
      </c>
      <c s="5" r="E58" t="n">
        <v>1714000000</v>
      </c>
      <c s="5" r="G58" t="n">
        <v>1547000000</v>
      </c>
    </row>
    <row spans="1:7" r="59">
      <c s="4" r="A59" t="s">
        <v>1151</v>
      </c>
    </row>
    <row spans="1:7" r="60">
      <c s="3" r="A60" t="s">
        <v>1107</v>
      </c>
    </row>
    <row spans="1:7" r="61">
      <c s="4" r="A61" t="s">
        <v>78</v>
      </c>
      <c s="5" r="C61" t="n">
        <v>12000000</v>
      </c>
      <c s="5" r="E61" t="n">
        <v>12000000</v>
      </c>
      <c s="5" r="G61" t="n">
        <v>1000000</v>
      </c>
    </row>
    <row spans="1:7" r="62">
      <c s="4" r="A62" t="s">
        <v>1152</v>
      </c>
    </row>
    <row spans="1:7" r="63">
      <c s="3" r="A63" t="s">
        <v>1107</v>
      </c>
    </row>
    <row spans="1:7" r="64">
      <c s="4" r="A64" t="s">
        <v>1153</v>
      </c>
      <c s="5" r="C64" t="n">
        <v>23435000000</v>
      </c>
      <c s="5" r="E64" t="n">
        <v>23435000000</v>
      </c>
      <c s="5" r="G64" t="n">
        <v>22641000000</v>
      </c>
    </row>
    <row spans="1:7" r="65">
      <c s="4" r="A65" t="s">
        <v>77</v>
      </c>
      <c s="7" r="C65" t="n">
        <v>936000000</v>
      </c>
      <c s="7" r="E65" t="n">
        <v>936000000</v>
      </c>
      <c s="7" r="G65" t="n">
        <v>943000000</v>
      </c>
    </row>
    <row spans="1:7" r="66">
      <c r="A66" t="n"/>
    </row>
    <row spans="1:7" r="67">
      <c s="4" r="A67" t="s">
        <v>28</v>
      </c>
      <c s="4" r="B67" t="s">
        <v>72</v>
      </c>
    </row>
  </sheetData>
  <mergeCells count="5">
    <mergeCell ref="A1:B2"/>
    <mergeCell ref="C1:D1"/>
    <mergeCell ref="E1:F1"/>
    <mergeCell ref="A66:F66"/>
    <mergeCell ref="B67:F67"/>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spans="1:4" r="1">
      <c s="1" r="A1" t="s">
        <v>1154</v>
      </c>
      <c s="2" r="C1" t="s">
        <v>2</v>
      </c>
      <c s="2" r="D1" t="s">
        <v>25</v>
      </c>
    </row>
    <row spans="1:4" r="2">
      <c s="3" r="A2" t="s">
        <v>1045</v>
      </c>
    </row>
    <row spans="1:4" r="3">
      <c s="4" r="A3" t="s">
        <v>78</v>
      </c>
      <c s="4" r="B3" t="s">
        <v>28</v>
      </c>
      <c s="7" r="C3" t="n">
        <v>10678</v>
      </c>
      <c s="7" r="D3" t="n">
        <v>10921</v>
      </c>
    </row>
    <row spans="1:4" r="4">
      <c s="4" r="A4" t="s">
        <v>43</v>
      </c>
      <c s="5" r="C4" t="n">
        <v>296341</v>
      </c>
      <c s="5" r="D4" t="n">
        <v>296435</v>
      </c>
    </row>
    <row spans="1:4" r="5">
      <c s="4" r="A5" t="s">
        <v>44</v>
      </c>
      <c s="5" r="C5" t="n">
        <v>762731</v>
      </c>
      <c s="5" r="D5" t="n">
        <v>766655</v>
      </c>
    </row>
    <row spans="1:4" r="6">
      <c s="4" r="A6" t="s">
        <v>46</v>
      </c>
      <c s="5" r="C6" t="n">
        <v>216555</v>
      </c>
      <c s="5" r="D6" t="n">
        <v>217766</v>
      </c>
    </row>
    <row spans="1:4" r="7">
      <c s="4" r="A7" t="s">
        <v>57</v>
      </c>
      <c s="5" r="C7" t="n">
        <v>720439</v>
      </c>
      <c s="5" r="D7" t="n">
        <v>724306</v>
      </c>
    </row>
    <row spans="1:4" r="8">
      <c s="4" r="A8" t="s">
        <v>1052</v>
      </c>
    </row>
    <row spans="1:4" r="9">
      <c s="3" r="A9" t="s">
        <v>1045</v>
      </c>
    </row>
    <row spans="1:4" r="10">
      <c s="4" r="A10" t="s">
        <v>78</v>
      </c>
      <c s="5" r="C10" t="n">
        <v>1944</v>
      </c>
      <c s="5" r="D10" t="n">
        <v>1772</v>
      </c>
    </row>
    <row spans="1:4" r="11">
      <c s="4" r="A11" t="s">
        <v>1055</v>
      </c>
      <c s="5" r="C11" t="n">
        <v>353001</v>
      </c>
      <c s="5" r="D11" t="n">
        <v>361935</v>
      </c>
    </row>
    <row spans="1:4" r="12">
      <c s="4" r="A12" t="s">
        <v>43</v>
      </c>
      <c s="5" r="C12" t="n">
        <v>296341</v>
      </c>
      <c s="5" r="D12" t="n">
        <v>296435</v>
      </c>
    </row>
    <row spans="1:4" r="13">
      <c s="4" r="A13" t="s">
        <v>44</v>
      </c>
      <c s="5" r="C13" t="n">
        <v>649342</v>
      </c>
      <c s="5" r="D13" t="n">
        <v>658370</v>
      </c>
    </row>
    <row spans="1:4" r="14">
      <c s="4" r="A14" t="s">
        <v>46</v>
      </c>
      <c s="5" r="C14" t="n">
        <v>5478</v>
      </c>
      <c s="5" r="D14" t="n">
        <v>8182</v>
      </c>
    </row>
    <row spans="1:4" r="15">
      <c s="4" r="A15" t="s">
        <v>54</v>
      </c>
      <c s="5" r="C15" t="n">
        <v>153</v>
      </c>
      <c s="5" r="D15" t="n">
        <v>228</v>
      </c>
    </row>
    <row spans="1:4" r="16">
      <c s="4" r="A16" t="s">
        <v>1056</v>
      </c>
      <c s="5" r="C16" t="n">
        <v>7434</v>
      </c>
      <c s="5" r="D16" t="n">
        <v>6033</v>
      </c>
    </row>
    <row spans="1:4" r="17">
      <c s="4" r="A17" t="s">
        <v>57</v>
      </c>
      <c s="5" r="C17" t="n">
        <v>13065</v>
      </c>
      <c s="5" r="D17" t="n">
        <v>14443</v>
      </c>
    </row>
    <row spans="1:4" r="18">
      <c s="4" r="A18" t="s">
        <v>1150</v>
      </c>
    </row>
    <row spans="1:4" r="19">
      <c s="3" r="A19" t="s">
        <v>1045</v>
      </c>
    </row>
    <row spans="1:4" r="20">
      <c s="4" r="A20" t="s">
        <v>449</v>
      </c>
      <c s="5" r="C20" t="n">
        <v>863</v>
      </c>
      <c s="5" r="D20" t="n">
        <v>938</v>
      </c>
    </row>
    <row spans="1:4" r="21">
      <c s="4" r="A21" t="s">
        <v>78</v>
      </c>
      <c s="5" r="C21" t="n">
        <v>1714</v>
      </c>
      <c s="5" r="D21" t="n">
        <v>1547</v>
      </c>
    </row>
    <row spans="1:4" r="22">
      <c s="4" r="A22" t="s">
        <v>42</v>
      </c>
      <c s="5" r="C22" t="n">
        <v>14</v>
      </c>
      <c s="5" r="D22" t="n">
        <v>9</v>
      </c>
    </row>
    <row spans="1:4" r="23">
      <c s="4" r="A23" t="s">
        <v>1055</v>
      </c>
      <c s="5" r="C23" t="n">
        <v>8725</v>
      </c>
      <c s="5" r="D23" t="n">
        <v>8710</v>
      </c>
    </row>
    <row spans="1:4" r="24">
      <c s="4" r="A24" t="s">
        <v>43</v>
      </c>
      <c s="5" r="C24" t="n">
        <v>25855</v>
      </c>
      <c s="5" r="D24" t="n">
        <v>24662</v>
      </c>
    </row>
    <row spans="1:4" r="25">
      <c s="4" r="A25" t="s">
        <v>44</v>
      </c>
      <c s="5" r="C25" t="n">
        <v>34580</v>
      </c>
      <c s="5" r="D25" t="n">
        <v>33372</v>
      </c>
    </row>
    <row spans="1:4" r="26">
      <c s="4" r="A26" t="s">
        <v>46</v>
      </c>
      <c s="5" r="C26" t="n">
        <v>5478</v>
      </c>
      <c s="5" r="D26" t="n">
        <v>8182</v>
      </c>
    </row>
    <row spans="1:4" r="27">
      <c s="4" r="A27" t="s">
        <v>54</v>
      </c>
      <c s="5" r="C27" t="n">
        <v>2</v>
      </c>
      <c s="5" r="D27" t="n">
        <v>5</v>
      </c>
    </row>
    <row spans="1:4" r="28">
      <c s="4" r="A28" t="s">
        <v>1056</v>
      </c>
      <c s="5" r="C28" t="n">
        <v>7434</v>
      </c>
      <c s="5" r="D28" t="n">
        <v>6033</v>
      </c>
    </row>
    <row spans="1:4" r="29">
      <c s="4" r="A29" t="s">
        <v>57</v>
      </c>
      <c s="5" r="C29" t="n">
        <v>12914</v>
      </c>
      <c s="5" r="D29" t="n">
        <v>14220</v>
      </c>
    </row>
    <row spans="1:4" r="30">
      <c s="4" r="A30" t="s">
        <v>1155</v>
      </c>
    </row>
    <row spans="1:4" r="31">
      <c s="3" r="A31" t="s">
        <v>1045</v>
      </c>
    </row>
    <row spans="1:4" r="32">
      <c s="4" r="A32" t="s">
        <v>656</v>
      </c>
      <c s="5" r="C32" t="n">
        <v>20</v>
      </c>
      <c s="5" r="D32" t="n">
        <v>6</v>
      </c>
    </row>
    <row spans="1:4" r="33">
      <c s="4" r="A33" t="s">
        <v>1156</v>
      </c>
    </row>
    <row spans="1:4" r="34">
      <c s="3" r="A34" t="s">
        <v>1045</v>
      </c>
    </row>
    <row spans="1:4" r="35">
      <c s="4" r="A35" t="s">
        <v>656</v>
      </c>
      <c s="5" r="C35" t="n">
        <v>176</v>
      </c>
      <c s="5" r="D35" t="n">
        <v>23</v>
      </c>
    </row>
    <row spans="1:4" r="36">
      <c s="4" r="A36" t="s">
        <v>1157</v>
      </c>
    </row>
    <row spans="1:4" r="37">
      <c s="3" r="A37" t="s">
        <v>1045</v>
      </c>
    </row>
    <row spans="1:4" r="38">
      <c s="4" r="A38" t="s">
        <v>656</v>
      </c>
      <c s="5" r="C38" t="n">
        <v>1251</v>
      </c>
      <c s="5" r="D38" t="n">
        <v>1427</v>
      </c>
    </row>
    <row spans="1:4" r="39">
      <c s="4" r="A39" t="s">
        <v>1158</v>
      </c>
    </row>
    <row spans="1:4" r="40">
      <c s="3" r="A40" t="s">
        <v>1045</v>
      </c>
    </row>
    <row spans="1:4" r="41">
      <c s="4" r="A41" t="s">
        <v>656</v>
      </c>
      <c s="5" r="C41" t="n">
        <v>4424</v>
      </c>
      <c s="5" r="D41" t="n">
        <v>4452</v>
      </c>
    </row>
    <row spans="1:4" r="42">
      <c s="4" r="A42" t="s">
        <v>1159</v>
      </c>
    </row>
    <row spans="1:4" r="43">
      <c s="3" r="A43" t="s">
        <v>1045</v>
      </c>
    </row>
    <row spans="1:4" r="44">
      <c s="4" r="A44" t="s">
        <v>656</v>
      </c>
      <c s="5" r="C44" t="n">
        <v>43</v>
      </c>
      <c s="5" r="D44" t="n">
        <v>48</v>
      </c>
    </row>
    <row spans="1:4" r="45">
      <c s="4" r="A45" t="s">
        <v>1160</v>
      </c>
    </row>
    <row spans="1:4" r="46">
      <c s="3" r="A46" t="s">
        <v>1045</v>
      </c>
    </row>
    <row spans="1:4" r="47">
      <c s="4" r="A47" t="s">
        <v>656</v>
      </c>
      <c s="5" r="C47" t="n">
        <v>220</v>
      </c>
      <c s="5" r="D47" t="n">
        <v>260</v>
      </c>
    </row>
    <row spans="1:4" r="48">
      <c s="4" r="A48" t="s">
        <v>1161</v>
      </c>
    </row>
    <row spans="1:4" r="49">
      <c s="3" r="A49" t="s">
        <v>1045</v>
      </c>
    </row>
    <row spans="1:4" r="50">
      <c s="4" r="A50" t="s">
        <v>449</v>
      </c>
      <c s="5" r="C50" t="n">
        <v>121</v>
      </c>
      <c s="5" r="D50" t="n">
        <v>140</v>
      </c>
    </row>
    <row spans="1:4" r="51">
      <c s="4" r="A51" t="s">
        <v>78</v>
      </c>
      <c s="5" r="C51" t="n">
        <v>12</v>
      </c>
      <c s="5" r="D51" t="n">
        <v>1</v>
      </c>
    </row>
    <row spans="1:4" r="52">
      <c s="4" r="A52" t="s">
        <v>42</v>
      </c>
      <c s="5" r="C52" t="n">
        <v>14</v>
      </c>
      <c s="5" r="D52" t="n">
        <v>9</v>
      </c>
    </row>
    <row spans="1:4" r="53">
      <c s="4" r="A53" t="s">
        <v>1055</v>
      </c>
      <c s="5" r="C53" t="n">
        <v>1135</v>
      </c>
      <c s="5" r="D53" t="n">
        <v>1125</v>
      </c>
    </row>
    <row spans="1:4" r="54">
      <c s="4" r="A54" t="s">
        <v>43</v>
      </c>
      <c s="5" r="C54" t="n">
        <v>24407</v>
      </c>
      <c s="5" r="D54" t="n">
        <v>23632</v>
      </c>
    </row>
    <row spans="1:4" r="55">
      <c s="4" r="A55" t="s">
        <v>44</v>
      </c>
      <c s="5" r="C55" t="n">
        <v>25542</v>
      </c>
      <c s="5" r="D55" t="n">
        <v>24757</v>
      </c>
    </row>
    <row spans="1:4" r="56">
      <c s="4" r="A56" t="s">
        <v>46</v>
      </c>
      <c s="5" r="C56" t="n">
        <v>5478</v>
      </c>
      <c s="5" r="D56" t="n">
        <v>8182</v>
      </c>
    </row>
    <row spans="1:4" r="57">
      <c s="4" r="A57" t="s">
        <v>54</v>
      </c>
      <c s="5" r="C57" t="n">
        <v>0</v>
      </c>
      <c s="5" r="D57" t="n">
        <v>2</v>
      </c>
    </row>
    <row spans="1:4" r="58">
      <c s="4" r="A58" t="s">
        <v>1056</v>
      </c>
      <c s="5" r="C58" t="n">
        <v>0</v>
      </c>
      <c s="5" r="D58" t="n">
        <v>0</v>
      </c>
    </row>
    <row spans="1:4" r="59">
      <c s="4" r="A59" t="s">
        <v>57</v>
      </c>
      <c s="5" r="C59" t="n">
        <v>5478</v>
      </c>
      <c s="5" r="D59" t="n">
        <v>8184</v>
      </c>
    </row>
    <row spans="1:4" r="60">
      <c s="4" r="A60" t="s">
        <v>1162</v>
      </c>
    </row>
    <row spans="1:4" r="61">
      <c s="3" r="A61" t="s">
        <v>1045</v>
      </c>
    </row>
    <row spans="1:4" r="62">
      <c s="4" r="A62" t="s">
        <v>656</v>
      </c>
      <c s="5" r="C62" t="n">
        <v>6</v>
      </c>
      <c s="5" r="D62" t="n">
        <v>6</v>
      </c>
    </row>
    <row spans="1:4" r="63">
      <c s="4" r="A63" t="s">
        <v>1163</v>
      </c>
    </row>
    <row spans="1:4" r="64">
      <c s="3" r="A64" t="s">
        <v>1045</v>
      </c>
    </row>
    <row spans="1:4" r="65">
      <c s="4" r="A65" t="s">
        <v>656</v>
      </c>
      <c s="5" r="C65" t="n">
        <v>0</v>
      </c>
      <c s="5" r="D65" t="n">
        <v>0</v>
      </c>
    </row>
    <row spans="1:4" r="66">
      <c s="4" r="A66" t="s">
        <v>1164</v>
      </c>
    </row>
    <row spans="1:4" r="67">
      <c s="3" r="A67" t="s">
        <v>1045</v>
      </c>
    </row>
    <row spans="1:4" r="68">
      <c s="4" r="A68" t="s">
        <v>656</v>
      </c>
      <c s="5" r="C68" t="n">
        <v>774</v>
      </c>
      <c s="5" r="D68" t="n">
        <v>752</v>
      </c>
    </row>
    <row spans="1:4" r="69">
      <c s="4" r="A69" t="s">
        <v>1165</v>
      </c>
    </row>
    <row spans="1:4" r="70">
      <c s="3" r="A70" t="s">
        <v>1045</v>
      </c>
    </row>
    <row spans="1:4" r="71">
      <c s="4" r="A71" t="s">
        <v>656</v>
      </c>
      <c s="5" r="C71" t="n">
        <v>147</v>
      </c>
      <c s="5" r="D71" t="n">
        <v>150</v>
      </c>
    </row>
    <row spans="1:4" r="72">
      <c s="4" r="A72" t="s">
        <v>1166</v>
      </c>
    </row>
    <row spans="1:4" r="73">
      <c s="3" r="A73" t="s">
        <v>1045</v>
      </c>
    </row>
    <row spans="1:4" r="74">
      <c s="4" r="A74" t="s">
        <v>656</v>
      </c>
      <c s="5" r="C74" t="n">
        <v>8</v>
      </c>
      <c s="5" r="D74" t="n">
        <v>10</v>
      </c>
    </row>
    <row spans="1:4" r="75">
      <c s="4" r="A75" t="s">
        <v>1167</v>
      </c>
    </row>
    <row spans="1:4" r="76">
      <c s="3" r="A76" t="s">
        <v>1045</v>
      </c>
    </row>
    <row spans="1:4" r="77">
      <c s="4" r="A77" t="s">
        <v>656</v>
      </c>
      <c s="5" r="C77" t="n">
        <v>53</v>
      </c>
      <c s="5" r="D77" t="n">
        <v>57</v>
      </c>
    </row>
    <row spans="1:4" r="78">
      <c s="4" r="A78" t="s">
        <v>1168</v>
      </c>
    </row>
    <row spans="1:4" r="79">
      <c s="3" r="A79" t="s">
        <v>1045</v>
      </c>
    </row>
    <row spans="1:4" r="80">
      <c s="4" r="A80" t="s">
        <v>449</v>
      </c>
      <c s="5" r="C80" t="n">
        <v>742</v>
      </c>
      <c s="5" r="D80" t="n">
        <v>798</v>
      </c>
    </row>
    <row spans="1:4" r="81">
      <c s="4" r="A81" t="s">
        <v>78</v>
      </c>
      <c s="5" r="C81" t="n">
        <v>1702</v>
      </c>
      <c s="5" r="D81" t="n">
        <v>1546</v>
      </c>
    </row>
    <row spans="1:4" r="82">
      <c s="4" r="A82" t="s">
        <v>42</v>
      </c>
      <c s="5" r="C82" t="n">
        <v>0</v>
      </c>
      <c s="5" r="D82" t="n">
        <v>0</v>
      </c>
    </row>
    <row spans="1:4" r="83">
      <c s="4" r="A83" t="s">
        <v>1055</v>
      </c>
      <c s="5" r="C83" t="n">
        <v>7590</v>
      </c>
      <c s="5" r="D83" t="n">
        <v>7585</v>
      </c>
    </row>
    <row spans="1:4" r="84">
      <c s="4" r="A84" t="s">
        <v>43</v>
      </c>
      <c s="5" r="C84" t="n">
        <v>1448</v>
      </c>
      <c s="5" r="D84" t="n">
        <v>1030</v>
      </c>
    </row>
    <row spans="1:4" r="85">
      <c s="4" r="A85" t="s">
        <v>44</v>
      </c>
      <c s="5" r="C85" t="n">
        <v>9038</v>
      </c>
      <c s="5" r="D85" t="n">
        <v>8615</v>
      </c>
    </row>
    <row spans="1:4" r="86">
      <c s="4" r="A86" t="s">
        <v>46</v>
      </c>
      <c s="5" r="C86" t="n">
        <v>0</v>
      </c>
      <c s="5" r="D86" t="n">
        <v>0</v>
      </c>
    </row>
    <row spans="1:4" r="87">
      <c s="4" r="A87" t="s">
        <v>54</v>
      </c>
      <c s="5" r="C87" t="n">
        <v>2</v>
      </c>
      <c s="5" r="D87" t="n">
        <v>3</v>
      </c>
    </row>
    <row spans="1:4" r="88">
      <c s="4" r="A88" t="s">
        <v>1056</v>
      </c>
      <c s="5" r="C88" t="n">
        <v>7434</v>
      </c>
      <c s="5" r="D88" t="n">
        <v>6033</v>
      </c>
    </row>
    <row spans="1:4" r="89">
      <c s="4" r="A89" t="s">
        <v>57</v>
      </c>
      <c s="5" r="C89" t="n">
        <v>7436</v>
      </c>
      <c s="5" r="D89" t="n">
        <v>6036</v>
      </c>
    </row>
    <row spans="1:4" r="90">
      <c s="4" r="A90" t="s">
        <v>1169</v>
      </c>
    </row>
    <row spans="1:4" r="91">
      <c s="3" r="A91" t="s">
        <v>1045</v>
      </c>
    </row>
    <row spans="1:4" r="92">
      <c s="4" r="A92" t="s">
        <v>656</v>
      </c>
      <c s="5" r="C92" t="n">
        <v>14</v>
      </c>
      <c s="5" r="D92" t="n">
        <v>0</v>
      </c>
    </row>
    <row spans="1:4" r="93">
      <c s="4" r="A93" t="s">
        <v>1170</v>
      </c>
    </row>
    <row spans="1:4" r="94">
      <c s="3" r="A94" t="s">
        <v>1045</v>
      </c>
    </row>
    <row spans="1:4" r="95">
      <c s="4" r="A95" t="s">
        <v>656</v>
      </c>
      <c s="5" r="C95" t="n">
        <v>176</v>
      </c>
      <c s="5" r="D95" t="n">
        <v>23</v>
      </c>
    </row>
    <row spans="1:4" r="96">
      <c s="4" r="A96" t="s">
        <v>1171</v>
      </c>
    </row>
    <row spans="1:4" r="97">
      <c s="3" r="A97" t="s">
        <v>1045</v>
      </c>
    </row>
    <row spans="1:4" r="98">
      <c s="4" r="A98" t="s">
        <v>656</v>
      </c>
      <c s="5" r="C98" t="n">
        <v>477</v>
      </c>
      <c s="5" r="D98" t="n">
        <v>675</v>
      </c>
    </row>
    <row spans="1:4" r="99">
      <c s="4" r="A99" t="s">
        <v>1172</v>
      </c>
    </row>
    <row spans="1:4" r="100">
      <c s="3" r="A100" t="s">
        <v>1045</v>
      </c>
    </row>
    <row spans="1:4" r="101">
      <c s="4" r="A101" t="s">
        <v>656</v>
      </c>
      <c s="5" r="C101" t="n">
        <v>4277</v>
      </c>
      <c s="5" r="D101" t="n">
        <v>4302</v>
      </c>
    </row>
    <row spans="1:4" r="102">
      <c s="4" r="A102" t="s">
        <v>1173</v>
      </c>
    </row>
    <row spans="1:4" r="103">
      <c s="3" r="A103" t="s">
        <v>1045</v>
      </c>
    </row>
    <row spans="1:4" r="104">
      <c s="4" r="A104" t="s">
        <v>656</v>
      </c>
      <c s="5" r="C104" t="n">
        <v>35</v>
      </c>
      <c s="5" r="D104" t="n">
        <v>38</v>
      </c>
    </row>
    <row spans="1:4" r="105">
      <c s="4" r="A105" t="s">
        <v>1174</v>
      </c>
    </row>
    <row spans="1:4" r="106">
      <c s="3" r="A106" t="s">
        <v>1045</v>
      </c>
    </row>
    <row spans="1:4" r="107">
      <c s="4" r="A107" t="s">
        <v>656</v>
      </c>
      <c s="7" r="C107" t="n">
        <v>167</v>
      </c>
      <c s="7" r="D107" t="n">
        <v>203</v>
      </c>
    </row>
    <row spans="1:4" r="108">
      <c r="A108" t="n"/>
    </row>
    <row spans="1:4" r="109">
      <c s="4" r="A109" t="s">
        <v>28</v>
      </c>
      <c s="4" r="B109" t="s">
        <v>72</v>
      </c>
    </row>
  </sheetData>
  <mergeCells count="3">
    <mergeCell ref="A1:B1"/>
    <mergeCell ref="A108:C108"/>
    <mergeCell ref="B109:C10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1175</v>
      </c>
      <c s="2" r="B1" t="s">
        <v>1</v>
      </c>
      <c s="2" r="C1" t="s">
        <v>163</v>
      </c>
    </row>
    <row spans="1:3" r="2">
      <c s="2" r="B2" t="s">
        <v>682</v>
      </c>
      <c s="2" r="C2" t="s">
        <v>1176</v>
      </c>
    </row>
    <row spans="1:3" r="3">
      <c s="3" r="A3" t="s">
        <v>1177</v>
      </c>
    </row>
    <row spans="1:3" r="4">
      <c s="4" r="A4" t="s">
        <v>46</v>
      </c>
      <c s="7" r="B4" t="n">
        <v>216555</v>
      </c>
      <c s="7" r="C4" t="n">
        <v>217766</v>
      </c>
    </row>
    <row spans="1:3" r="5">
      <c s="4" r="A5" t="s">
        <v>1178</v>
      </c>
    </row>
    <row spans="1:3" r="6">
      <c s="3" r="A6" t="s">
        <v>1177</v>
      </c>
    </row>
    <row spans="1:3" r="7">
      <c s="4" r="A7" t="s">
        <v>1179</v>
      </c>
      <c s="4" r="C7" t="s">
        <v>1180</v>
      </c>
    </row>
    <row spans="1:3" r="8">
      <c s="4" r="A8" t="s">
        <v>1181</v>
      </c>
    </row>
    <row spans="1:3" r="9">
      <c s="3" r="A9" t="s">
        <v>1177</v>
      </c>
    </row>
    <row spans="1:3" r="10">
      <c s="4" r="A10" t="s">
        <v>1182</v>
      </c>
      <c s="4" r="B10" t="s">
        <v>1183</v>
      </c>
      <c s="4" r="C10" t="s">
        <v>1183</v>
      </c>
    </row>
    <row spans="1:3" r="11">
      <c s="4" r="A11" t="s">
        <v>1184</v>
      </c>
      <c s="4" r="B11" t="s">
        <v>1183</v>
      </c>
      <c s="4" r="C11" t="s">
        <v>1183</v>
      </c>
    </row>
    <row spans="1:3" r="12">
      <c s="4" r="A12" t="s">
        <v>1185</v>
      </c>
      <c s="4" r="B12" t="s">
        <v>1186</v>
      </c>
      <c s="4" r="C12" t="s">
        <v>1187</v>
      </c>
    </row>
    <row spans="1:3" r="13">
      <c s="4" r="A13" t="s">
        <v>1188</v>
      </c>
      <c s="4" r="B13" t="s">
        <v>1189</v>
      </c>
      <c s="4" r="C13" t="s">
        <v>1189</v>
      </c>
    </row>
    <row spans="1:3" r="14">
      <c s="4" r="A14" t="s">
        <v>1190</v>
      </c>
      <c s="4" r="B14" t="s">
        <v>1183</v>
      </c>
      <c s="4" r="C14" t="s">
        <v>1183</v>
      </c>
    </row>
    <row spans="1:3" r="15">
      <c s="4" r="A15" t="s">
        <v>1191</v>
      </c>
      <c s="4" r="B15" t="s">
        <v>1192</v>
      </c>
      <c s="4" r="C15" t="s">
        <v>1192</v>
      </c>
    </row>
    <row spans="1:3" r="16">
      <c s="4" r="A16" t="s">
        <v>1193</v>
      </c>
    </row>
    <row spans="1:3" r="17">
      <c s="3" r="A17" t="s">
        <v>1177</v>
      </c>
    </row>
    <row spans="1:3" r="18">
      <c s="4" r="A18" t="s">
        <v>1179</v>
      </c>
      <c s="4" r="C18" t="s">
        <v>1194</v>
      </c>
    </row>
    <row spans="1:3" r="19">
      <c s="4" r="A19" t="s">
        <v>1195</v>
      </c>
    </row>
    <row spans="1:3" r="20">
      <c s="3" r="A20" t="s">
        <v>1177</v>
      </c>
    </row>
    <row spans="1:3" r="21">
      <c s="4" r="A21" t="s">
        <v>1182</v>
      </c>
      <c s="4" r="B21" t="s">
        <v>1196</v>
      </c>
      <c s="4" r="C21" t="s">
        <v>1196</v>
      </c>
    </row>
    <row spans="1:3" r="22">
      <c s="4" r="A22" t="s">
        <v>1184</v>
      </c>
      <c s="4" r="B22" t="s">
        <v>1197</v>
      </c>
      <c s="4" r="C22" t="s">
        <v>1198</v>
      </c>
    </row>
    <row spans="1:3" r="23">
      <c s="4" r="A23" t="s">
        <v>1185</v>
      </c>
      <c s="4" r="B23" t="s">
        <v>1199</v>
      </c>
      <c s="4" r="C23" t="s">
        <v>1199</v>
      </c>
    </row>
    <row spans="1:3" r="24">
      <c s="4" r="A24" t="s">
        <v>1188</v>
      </c>
      <c s="4" r="B24" t="s">
        <v>509</v>
      </c>
      <c s="4" r="C24" t="s">
        <v>509</v>
      </c>
    </row>
    <row spans="1:3" r="25">
      <c s="4" r="A25" t="s">
        <v>1190</v>
      </c>
      <c s="4" r="B25" t="s">
        <v>1196</v>
      </c>
      <c s="4" r="C25" t="s">
        <v>1196</v>
      </c>
    </row>
    <row spans="1:3" r="26">
      <c s="4" r="A26" t="s">
        <v>1191</v>
      </c>
      <c s="4" r="B26" t="s">
        <v>1200</v>
      </c>
      <c s="4" r="C26" t="s">
        <v>1200</v>
      </c>
    </row>
    <row spans="1:3" r="27">
      <c s="4" r="A27" t="s">
        <v>1201</v>
      </c>
    </row>
    <row spans="1:3" r="28">
      <c s="3" r="A28" t="s">
        <v>1177</v>
      </c>
    </row>
    <row spans="1:3" r="29">
      <c s="4" r="A29" t="s">
        <v>1116</v>
      </c>
      <c s="4" r="B29" t="s">
        <v>1202</v>
      </c>
      <c s="4" r="C29" t="s">
        <v>1203</v>
      </c>
    </row>
    <row spans="1:3" r="30">
      <c s="4" r="A30" t="s">
        <v>1204</v>
      </c>
    </row>
    <row spans="1:3" r="31">
      <c s="3" r="A31" t="s">
        <v>1177</v>
      </c>
    </row>
    <row spans="1:3" r="32">
      <c s="4" r="A32" t="s">
        <v>1205</v>
      </c>
      <c s="5" r="B32" t="n">
        <v>5</v>
      </c>
      <c s="10" r="C32" t="n">
        <v>6.1</v>
      </c>
    </row>
    <row spans="1:3" r="33">
      <c s="4" r="A33" t="s">
        <v>1206</v>
      </c>
    </row>
    <row spans="1:3" r="34">
      <c s="3" r="A34" t="s">
        <v>1177</v>
      </c>
    </row>
    <row spans="1:3" r="35">
      <c s="4" r="A35" t="s">
        <v>1207</v>
      </c>
      <c s="4" r="B35" t="s">
        <v>1208</v>
      </c>
      <c s="4" r="C35" t="s">
        <v>1208</v>
      </c>
    </row>
    <row spans="1:3" r="36">
      <c s="4" r="A36" t="s">
        <v>1209</v>
      </c>
    </row>
    <row spans="1:3" r="37">
      <c s="3" r="A37" t="s">
        <v>1177</v>
      </c>
    </row>
    <row spans="1:3" r="38">
      <c s="4" r="A38" t="s">
        <v>1116</v>
      </c>
      <c s="4" r="B38" t="s">
        <v>1210</v>
      </c>
      <c s="4" r="C38" t="s">
        <v>1130</v>
      </c>
    </row>
    <row spans="1:3" r="39">
      <c s="4" r="A39" t="s">
        <v>1211</v>
      </c>
    </row>
    <row spans="1:3" r="40">
      <c s="3" r="A40" t="s">
        <v>1177</v>
      </c>
    </row>
    <row spans="1:3" r="41">
      <c s="4" r="A41" t="s">
        <v>1205</v>
      </c>
      <c s="10" r="B41" t="n">
        <v>6.5</v>
      </c>
      <c s="5" r="C41" t="n">
        <v>7</v>
      </c>
    </row>
    <row spans="1:3" r="42">
      <c s="4" r="A42" t="s">
        <v>1212</v>
      </c>
    </row>
    <row spans="1:3" r="43">
      <c s="3" r="A43" t="s">
        <v>1177</v>
      </c>
    </row>
    <row spans="1:3" r="44">
      <c s="4" r="A44" t="s">
        <v>1207</v>
      </c>
      <c s="4" r="B44" t="s">
        <v>1213</v>
      </c>
      <c s="4" r="C44" t="s">
        <v>509</v>
      </c>
    </row>
    <row spans="1:3" r="45">
      <c s="4" r="A45" t="s">
        <v>1214</v>
      </c>
    </row>
    <row spans="1:3" r="46">
      <c s="3" r="A46" t="s">
        <v>1177</v>
      </c>
    </row>
    <row spans="1:3" r="47">
      <c s="4" r="A47" t="s">
        <v>1116</v>
      </c>
      <c s="4" r="B47" t="s">
        <v>1215</v>
      </c>
      <c s="4" r="C47" t="s">
        <v>1216</v>
      </c>
    </row>
    <row spans="1:3" r="48">
      <c s="4" r="A48" t="s">
        <v>1217</v>
      </c>
    </row>
    <row spans="1:3" r="49">
      <c s="3" r="A49" t="s">
        <v>1177</v>
      </c>
    </row>
    <row spans="1:3" r="50">
      <c s="4" r="A50" t="s">
        <v>1205</v>
      </c>
      <c s="10" r="B50" t="n">
        <v>6.2</v>
      </c>
      <c s="10" r="C50" t="n">
        <v>6.1</v>
      </c>
    </row>
    <row spans="1:3" r="51">
      <c s="4" r="A51" t="s">
        <v>1218</v>
      </c>
    </row>
    <row spans="1:3" r="52">
      <c s="3" r="A52" t="s">
        <v>1177</v>
      </c>
    </row>
    <row spans="1:3" r="53">
      <c s="4" r="A53" t="s">
        <v>1207</v>
      </c>
      <c s="4" r="B53" t="s">
        <v>1219</v>
      </c>
      <c s="4" r="C53" t="s">
        <v>1220</v>
      </c>
    </row>
    <row spans="1:3" r="54">
      <c s="4" r="A54" t="s">
        <v>1052</v>
      </c>
    </row>
    <row spans="1:3" r="55">
      <c s="3" r="A55" t="s">
        <v>1177</v>
      </c>
    </row>
    <row spans="1:3" r="56">
      <c s="4" r="A56" t="s">
        <v>46</v>
      </c>
      <c s="7" r="B56" t="n">
        <v>5478</v>
      </c>
      <c s="7" r="C56" t="n">
        <v>8182</v>
      </c>
    </row>
    <row spans="1:3" r="57">
      <c s="4" r="A57" t="s">
        <v>1094</v>
      </c>
    </row>
    <row spans="1:3" r="58">
      <c s="3" r="A58" t="s">
        <v>1177</v>
      </c>
    </row>
    <row spans="1:3" r="59">
      <c s="4" r="A59" t="s">
        <v>46</v>
      </c>
      <c s="5" r="B59" t="n">
        <v>5478</v>
      </c>
      <c s="5" r="C59" t="n">
        <v>8182</v>
      </c>
    </row>
    <row spans="1:3" r="60">
      <c s="4" r="A60" t="s">
        <v>1098</v>
      </c>
    </row>
    <row spans="1:3" r="61">
      <c s="3" r="A61" t="s">
        <v>1177</v>
      </c>
    </row>
    <row spans="1:3" r="62">
      <c s="4" r="A62" t="s">
        <v>398</v>
      </c>
      <c s="5" r="B62" t="n">
        <v>1251</v>
      </c>
      <c s="5" r="C62" t="n">
        <v>1427</v>
      </c>
    </row>
    <row spans="1:3" r="63">
      <c s="4" r="A63" t="s">
        <v>1221</v>
      </c>
    </row>
    <row spans="1:3" r="64">
      <c s="3" r="A64" t="s">
        <v>1177</v>
      </c>
    </row>
    <row spans="1:3" r="65">
      <c s="4" r="A65" t="s">
        <v>46</v>
      </c>
      <c s="5" r="B65" t="n">
        <v>5478</v>
      </c>
      <c s="5" r="C65" t="n">
        <v>8182</v>
      </c>
    </row>
    <row spans="1:3" r="66">
      <c s="4" r="A66" t="s">
        <v>1222</v>
      </c>
    </row>
    <row spans="1:3" r="67">
      <c s="3" r="A67" t="s">
        <v>1177</v>
      </c>
    </row>
    <row spans="1:3" r="68">
      <c s="4" r="A68" t="s">
        <v>46</v>
      </c>
      <c s="5" r="B68" t="n">
        <v>5478</v>
      </c>
      <c s="5" r="C68" t="n">
        <v>8182</v>
      </c>
    </row>
    <row spans="1:3" r="69">
      <c s="4" r="A69" t="s">
        <v>1223</v>
      </c>
    </row>
    <row spans="1:3" r="70">
      <c s="3" r="A70" t="s">
        <v>1177</v>
      </c>
    </row>
    <row spans="1:3" r="71">
      <c s="4" r="A71" t="s">
        <v>398</v>
      </c>
      <c s="7" r="B71" t="n">
        <v>774</v>
      </c>
      <c s="7" r="C71" t="n">
        <v>75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4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24</v>
      </c>
      <c s="2" r="B1" t="s">
        <v>89</v>
      </c>
      <c s="2" r="D1" t="s">
        <v>1</v>
      </c>
    </row>
    <row spans="1:5" r="2">
      <c s="2" r="B2" t="s">
        <v>2</v>
      </c>
      <c s="2" r="C2" t="s">
        <v>90</v>
      </c>
      <c s="2" r="D2" t="s">
        <v>2</v>
      </c>
      <c s="2" r="E2" t="s">
        <v>90</v>
      </c>
    </row>
    <row spans="1:5" r="3">
      <c s="4" r="A3" t="s">
        <v>225</v>
      </c>
    </row>
    <row spans="1:5" r="4">
      <c s="3" r="A4" t="s">
        <v>1225</v>
      </c>
    </row>
    <row spans="1:5" r="5">
      <c s="4" r="A5" t="s">
        <v>1226</v>
      </c>
      <c s="7" r="B5" t="n">
        <v>263</v>
      </c>
      <c s="7" r="C5" t="n">
        <v>310</v>
      </c>
      <c s="7" r="D5" t="n">
        <v>275</v>
      </c>
      <c s="7" r="E5" t="n">
        <v>304</v>
      </c>
    </row>
    <row spans="1:5" r="6">
      <c s="3" r="A6" t="s">
        <v>1227</v>
      </c>
    </row>
    <row spans="1:5" r="7">
      <c s="4" r="A7" t="s">
        <v>655</v>
      </c>
      <c s="5" r="B7" t="n">
        <v>6</v>
      </c>
      <c s="5" r="C7" t="n">
        <v>2</v>
      </c>
      <c s="5" r="D7" t="n">
        <v>10</v>
      </c>
      <c s="5" r="E7" t="n">
        <v>4</v>
      </c>
    </row>
    <row spans="1:5" r="8">
      <c s="4" r="A8" t="s">
        <v>1228</v>
      </c>
      <c s="5" r="B8" t="n">
        <v>-4</v>
      </c>
      <c s="5" r="C8" t="n">
        <v>-15</v>
      </c>
      <c s="5" r="D8" t="n">
        <v>-1</v>
      </c>
      <c s="5" r="E8" t="n">
        <v>1</v>
      </c>
    </row>
    <row spans="1:5" r="9">
      <c s="4" r="A9" t="s">
        <v>1229</v>
      </c>
      <c s="5" r="B9" t="n">
        <v>8</v>
      </c>
      <c s="5" r="C9" t="n">
        <v>15</v>
      </c>
      <c s="5" r="D9" t="n">
        <v>12</v>
      </c>
      <c s="5" r="E9" t="n">
        <v>18</v>
      </c>
    </row>
    <row spans="1:5" r="10">
      <c s="4" r="A10" t="s">
        <v>1230</v>
      </c>
      <c s="5" r="B10" t="n">
        <v>-9</v>
      </c>
      <c s="5" r="C10" t="n">
        <v>-12</v>
      </c>
      <c s="5" r="D10" t="n">
        <v>-31</v>
      </c>
      <c s="5" r="E10" t="n">
        <v>-24</v>
      </c>
    </row>
    <row spans="1:5" r="11">
      <c s="4" r="A11" t="s">
        <v>1231</v>
      </c>
      <c s="5" r="B11" t="n">
        <v>0</v>
      </c>
      <c s="5" r="C11" t="n">
        <v>0</v>
      </c>
      <c s="5" r="D11" t="n">
        <v>0</v>
      </c>
      <c s="5" r="E11" t="n">
        <v>0</v>
      </c>
    </row>
    <row spans="1:5" r="12">
      <c s="4" r="A12" t="s">
        <v>990</v>
      </c>
      <c s="5" r="B12" t="n">
        <v>0</v>
      </c>
      <c s="5" r="C12" t="n">
        <v>0</v>
      </c>
      <c s="5" r="D12" t="n">
        <v>0</v>
      </c>
      <c s="5" r="E12" t="n">
        <v>0</v>
      </c>
    </row>
    <row spans="1:5" r="13">
      <c s="4" r="A13" t="s">
        <v>1232</v>
      </c>
      <c s="5" r="B13" t="n">
        <v>-7</v>
      </c>
      <c s="5" r="C13" t="n">
        <v>0</v>
      </c>
      <c s="5" r="D13" t="n">
        <v>-8</v>
      </c>
      <c s="5" r="E13" t="n">
        <v>1</v>
      </c>
    </row>
    <row spans="1:5" r="14">
      <c s="4" r="A14" t="s">
        <v>484</v>
      </c>
      <c s="5" r="B14" t="n">
        <v>0</v>
      </c>
      <c s="5" r="C14" t="n">
        <v>0</v>
      </c>
      <c s="5" r="D14" t="n">
        <v>0</v>
      </c>
      <c s="5" r="E14" t="n">
        <v>1</v>
      </c>
    </row>
    <row spans="1:5" r="15">
      <c s="4" r="A15" t="s">
        <v>1233</v>
      </c>
      <c s="5" r="B15" t="n">
        <v>2</v>
      </c>
      <c s="5" r="C15" t="n">
        <v>1</v>
      </c>
      <c s="5" r="D15" t="n">
        <v>2</v>
      </c>
      <c s="5" r="E15" t="n">
        <v>1</v>
      </c>
    </row>
    <row spans="1:5" r="16">
      <c s="4" r="A16" t="s">
        <v>1234</v>
      </c>
      <c s="5" r="B16" t="n">
        <v>0</v>
      </c>
      <c s="5" r="C16" t="n">
        <v>-2</v>
      </c>
      <c s="5" r="D16" t="n">
        <v>0</v>
      </c>
      <c s="5" r="E16" t="n">
        <v>-7</v>
      </c>
    </row>
    <row spans="1:5" r="17">
      <c s="4" r="A17" t="s">
        <v>1235</v>
      </c>
      <c s="5" r="B17" t="n">
        <v>259</v>
      </c>
      <c s="5" r="C17" t="n">
        <v>299</v>
      </c>
      <c s="5" r="D17" t="n">
        <v>259</v>
      </c>
      <c s="5" r="E17" t="n">
        <v>299</v>
      </c>
    </row>
    <row spans="1:5" r="18">
      <c s="3" r="A18" t="s">
        <v>1227</v>
      </c>
    </row>
    <row spans="1:5" r="19">
      <c s="4" r="A19" t="s">
        <v>655</v>
      </c>
      <c s="5" r="B19" t="n">
        <v>0</v>
      </c>
      <c s="5" r="C19" t="n">
        <v>-2</v>
      </c>
      <c s="5" r="D19" t="n">
        <v>-1</v>
      </c>
      <c s="5" r="E19" t="n">
        <v>-2</v>
      </c>
    </row>
    <row spans="1:5" r="20">
      <c s="4" r="A20" t="s">
        <v>96</v>
      </c>
      <c s="5" r="B20" t="n">
        <v>0</v>
      </c>
      <c s="5" r="C20" t="n">
        <v>0</v>
      </c>
      <c s="5" r="D20" t="n">
        <v>0</v>
      </c>
      <c s="5" r="E20" t="n">
        <v>0</v>
      </c>
    </row>
    <row spans="1:5" r="21">
      <c s="4" r="A21" t="s">
        <v>1236</v>
      </c>
    </row>
    <row spans="1:5" r="22">
      <c s="3" r="A22" t="s">
        <v>1227</v>
      </c>
    </row>
    <row spans="1:5" r="23">
      <c s="4" r="A23" t="s">
        <v>1237</v>
      </c>
      <c s="5" r="B23" t="n">
        <v>0</v>
      </c>
      <c s="5" r="C23" t="n">
        <v>0</v>
      </c>
      <c s="5" r="D23" t="n">
        <v>0</v>
      </c>
      <c s="5" r="E23" t="n">
        <v>0</v>
      </c>
    </row>
    <row spans="1:5" r="24">
      <c s="4" r="A24" t="s">
        <v>1238</v>
      </c>
    </row>
    <row spans="1:5" r="25">
      <c s="3" r="A25" t="s">
        <v>1227</v>
      </c>
    </row>
    <row spans="1:5" r="26">
      <c s="4" r="A26" t="s">
        <v>1237</v>
      </c>
      <c s="5" r="B26" t="n">
        <v>0</v>
      </c>
      <c s="5" r="C26" t="n">
        <v>0</v>
      </c>
      <c s="5" r="D26" t="n">
        <v>0</v>
      </c>
      <c s="5" r="E26" t="n">
        <v>0</v>
      </c>
    </row>
    <row spans="1:5" r="27">
      <c s="4" r="A27" t="s">
        <v>1056</v>
      </c>
    </row>
    <row spans="1:5" r="28">
      <c s="3" r="A28" t="s">
        <v>1225</v>
      </c>
    </row>
    <row spans="1:5" r="29">
      <c s="4" r="A29" t="s">
        <v>1226</v>
      </c>
      <c s="5" r="B29" t="n">
        <v>-6810</v>
      </c>
      <c s="5" r="C29" t="n">
        <v>-4062</v>
      </c>
      <c s="5" r="D29" t="n">
        <v>-6033</v>
      </c>
      <c s="5" r="E29" t="n">
        <v>-3254</v>
      </c>
    </row>
    <row spans="1:5" r="30">
      <c s="3" r="A30" t="s">
        <v>1227</v>
      </c>
    </row>
    <row spans="1:5" r="31">
      <c s="4" r="A31" t="s">
        <v>655</v>
      </c>
      <c s="5" r="B31" t="n">
        <v>-68</v>
      </c>
      <c s="5" r="C31" t="n">
        <v>3</v>
      </c>
      <c s="5" r="D31" t="n">
        <v>-53</v>
      </c>
      <c s="5" r="E31" t="n">
        <v>-1</v>
      </c>
    </row>
    <row spans="1:5" r="32">
      <c s="4" r="A32" t="s">
        <v>105</v>
      </c>
      <c s="5" r="B32" t="n">
        <v>0</v>
      </c>
      <c s="5" r="C32" t="n">
        <v>0</v>
      </c>
      <c s="5" r="D32" t="n">
        <v>0</v>
      </c>
      <c s="5" r="E32" t="n">
        <v>0</v>
      </c>
    </row>
    <row spans="1:5" r="33">
      <c s="4" r="A33" t="s">
        <v>1229</v>
      </c>
      <c s="5" r="B33" t="n">
        <v>0</v>
      </c>
      <c s="5" r="C33" t="n">
        <v>0</v>
      </c>
      <c s="5" r="D33" t="n">
        <v>0</v>
      </c>
      <c s="5" r="E33" t="n">
        <v>0</v>
      </c>
    </row>
    <row spans="1:5" r="34">
      <c s="4" r="A34" t="s">
        <v>1230</v>
      </c>
      <c s="5" r="B34" t="n">
        <v>0</v>
      </c>
      <c s="5" r="C34" t="n">
        <v>0</v>
      </c>
      <c s="5" r="D34" t="n">
        <v>0</v>
      </c>
      <c s="5" r="E34" t="n">
        <v>0</v>
      </c>
    </row>
    <row spans="1:5" r="35">
      <c s="4" r="A35" t="s">
        <v>1231</v>
      </c>
      <c s="5" r="B35" t="n">
        <v>-494</v>
      </c>
      <c s="5" r="C35" t="n">
        <v>-480</v>
      </c>
      <c s="5" r="D35" t="n">
        <v>-1440</v>
      </c>
      <c s="5" r="E35" t="n">
        <v>-1284</v>
      </c>
    </row>
    <row spans="1:5" r="36">
      <c s="4" r="A36" t="s">
        <v>990</v>
      </c>
      <c s="5" r="B36" t="n">
        <v>0</v>
      </c>
      <c s="5" r="C36" t="n">
        <v>0</v>
      </c>
      <c s="5" r="D36" t="n">
        <v>0</v>
      </c>
      <c s="5" r="E36" t="n">
        <v>0</v>
      </c>
    </row>
    <row spans="1:5" r="37">
      <c s="4" r="A37" t="s">
        <v>1232</v>
      </c>
      <c s="5" r="B37" t="n">
        <v>0</v>
      </c>
      <c s="5" r="D37" t="n">
        <v>0</v>
      </c>
    </row>
    <row spans="1:5" r="38">
      <c s="4" r="A38" t="s">
        <v>484</v>
      </c>
      <c s="5" r="C38" t="n">
        <v>0</v>
      </c>
      <c s="5" r="D38" t="n">
        <v>0</v>
      </c>
      <c s="5" r="E38" t="n">
        <v>0</v>
      </c>
    </row>
    <row spans="1:5" r="39">
      <c s="4" r="A39" t="s">
        <v>1233</v>
      </c>
      <c s="5" r="B39" t="n">
        <v>0</v>
      </c>
      <c s="5" r="C39" t="n">
        <v>0</v>
      </c>
      <c s="5" r="D39" t="n">
        <v>0</v>
      </c>
      <c s="5" r="E39" t="n">
        <v>0</v>
      </c>
    </row>
    <row spans="1:5" r="40">
      <c s="4" r="A40" t="s">
        <v>1234</v>
      </c>
      <c s="5" r="B40" t="n">
        <v>0</v>
      </c>
      <c s="5" r="C40" t="n">
        <v>0</v>
      </c>
      <c s="5" r="D40" t="n">
        <v>0</v>
      </c>
      <c s="5" r="E40" t="n">
        <v>0</v>
      </c>
    </row>
    <row spans="1:5" r="41">
      <c s="4" r="A41" t="s">
        <v>1235</v>
      </c>
      <c s="5" r="B41" t="n">
        <v>-7434</v>
      </c>
      <c s="5" r="C41" t="n">
        <v>-4539</v>
      </c>
      <c s="5" r="D41" t="n">
        <v>-7434</v>
      </c>
      <c s="5" r="E41" t="n">
        <v>-4539</v>
      </c>
    </row>
    <row spans="1:5" r="42">
      <c s="3" r="A42" t="s">
        <v>1227</v>
      </c>
    </row>
    <row spans="1:5" r="43">
      <c s="4" r="A43" t="s">
        <v>655</v>
      </c>
      <c s="5" r="B43" t="n">
        <v>-68</v>
      </c>
      <c s="5" r="C43" t="n">
        <v>2</v>
      </c>
      <c s="5" r="D43" t="n">
        <v>-53</v>
      </c>
      <c s="5" r="E43" t="n">
        <v>-1</v>
      </c>
    </row>
    <row spans="1:5" r="44">
      <c s="4" r="A44" t="s">
        <v>96</v>
      </c>
      <c s="5" r="B44" t="n">
        <v>-62</v>
      </c>
      <c s="5" r="D44" t="n">
        <v>-92</v>
      </c>
    </row>
    <row spans="1:5" r="45">
      <c s="4" r="A45" t="s">
        <v>1239</v>
      </c>
      <c s="5" r="B45" t="n">
        <v>0</v>
      </c>
      <c s="5" r="C45" t="n">
        <v>0</v>
      </c>
      <c s="5" r="D45" t="n">
        <v>0</v>
      </c>
      <c s="5" r="E45" t="n">
        <v>0</v>
      </c>
    </row>
    <row spans="1:5" r="46">
      <c s="4" r="A46" t="s">
        <v>1240</v>
      </c>
    </row>
    <row spans="1:5" r="47">
      <c s="3" r="A47" t="s">
        <v>1227</v>
      </c>
    </row>
    <row spans="1:5" r="48">
      <c s="4" r="A48" t="s">
        <v>1237</v>
      </c>
      <c s="5" r="B48" t="n">
        <v>-62</v>
      </c>
      <c s="5" r="D48" t="n">
        <v>92</v>
      </c>
    </row>
    <row spans="1:5" r="49">
      <c s="4" r="A49" t="s">
        <v>1241</v>
      </c>
    </row>
    <row spans="1:5" r="50">
      <c s="3" r="A50" t="s">
        <v>1227</v>
      </c>
    </row>
    <row spans="1:5" r="51">
      <c s="4" r="A51" t="s">
        <v>1237</v>
      </c>
      <c s="5" r="B51" t="n">
        <v>0</v>
      </c>
      <c s="5" r="C51" t="n">
        <v>0</v>
      </c>
      <c s="5" r="D51" t="n">
        <v>0</v>
      </c>
      <c s="5" r="E51" t="n">
        <v>0</v>
      </c>
    </row>
    <row spans="1:5" r="52">
      <c s="4" r="A52" t="s">
        <v>1242</v>
      </c>
    </row>
    <row spans="1:5" r="53">
      <c s="3" r="A53" t="s">
        <v>1225</v>
      </c>
    </row>
    <row spans="1:5" r="54">
      <c s="4" r="A54" t="s">
        <v>1226</v>
      </c>
      <c s="5" r="B54" t="n">
        <v>6</v>
      </c>
      <c s="5" r="C54" t="n">
        <v>0</v>
      </c>
      <c s="5" r="D54" t="n">
        <v>6</v>
      </c>
      <c s="5" r="E54" t="n">
        <v>0</v>
      </c>
    </row>
    <row spans="1:5" r="55">
      <c s="3" r="A55" t="s">
        <v>1227</v>
      </c>
    </row>
    <row spans="1:5" r="56">
      <c s="4" r="A56" t="s">
        <v>655</v>
      </c>
      <c s="5" r="B56" t="n">
        <v>0</v>
      </c>
      <c s="5" r="C56" t="n">
        <v>0</v>
      </c>
      <c s="5" r="D56" t="n">
        <v>0</v>
      </c>
      <c s="5" r="E56" t="n">
        <v>0</v>
      </c>
    </row>
    <row spans="1:5" r="57">
      <c s="4" r="A57" t="s">
        <v>1228</v>
      </c>
      <c s="5" r="B57" t="n">
        <v>0</v>
      </c>
      <c s="5" r="C57" t="n">
        <v>0</v>
      </c>
      <c s="5" r="D57" t="n">
        <v>0</v>
      </c>
      <c s="5" r="E57" t="n">
        <v>0</v>
      </c>
    </row>
    <row spans="1:5" r="58">
      <c s="4" r="A58" t="s">
        <v>1229</v>
      </c>
      <c s="5" r="B58" t="n">
        <v>15</v>
      </c>
      <c s="5" r="C58" t="n">
        <v>0</v>
      </c>
      <c s="5" r="D58" t="n">
        <v>15</v>
      </c>
      <c s="5" r="E58" t="n">
        <v>0</v>
      </c>
    </row>
    <row spans="1:5" r="59">
      <c s="4" r="A59" t="s">
        <v>1230</v>
      </c>
      <c s="5" r="B59" t="n">
        <v>-1</v>
      </c>
      <c s="5" r="C59" t="n">
        <v>0</v>
      </c>
      <c s="5" r="D59" t="n">
        <v>-1</v>
      </c>
      <c s="5" r="E59" t="n">
        <v>0</v>
      </c>
    </row>
    <row spans="1:5" r="60">
      <c s="4" r="A60" t="s">
        <v>1231</v>
      </c>
      <c s="5" r="B60" t="n">
        <v>0</v>
      </c>
      <c s="5" r="C60" t="n">
        <v>0</v>
      </c>
      <c s="5" r="D60" t="n">
        <v>0</v>
      </c>
      <c s="5" r="E60" t="n">
        <v>0</v>
      </c>
    </row>
    <row spans="1:5" r="61">
      <c s="4" r="A61" t="s">
        <v>990</v>
      </c>
      <c s="5" r="B61" t="n">
        <v>0</v>
      </c>
      <c s="5" r="C61" t="n">
        <v>0</v>
      </c>
      <c s="5" r="D61" t="n">
        <v>0</v>
      </c>
      <c s="5" r="E61" t="n">
        <v>0</v>
      </c>
    </row>
    <row spans="1:5" r="62">
      <c s="4" r="A62" t="s">
        <v>1232</v>
      </c>
      <c s="5" r="B62" t="n">
        <v>0</v>
      </c>
      <c s="5" r="C62" t="n">
        <v>0</v>
      </c>
      <c s="5" r="D62" t="n">
        <v>0</v>
      </c>
      <c s="5" r="E62" t="n">
        <v>0</v>
      </c>
    </row>
    <row spans="1:5" r="63">
      <c s="4" r="A63" t="s">
        <v>484</v>
      </c>
      <c s="5" r="C63" t="n">
        <v>0</v>
      </c>
      <c s="5" r="D63" t="n">
        <v>0</v>
      </c>
      <c s="5" r="E63" t="n">
        <v>0</v>
      </c>
    </row>
    <row spans="1:5" r="64">
      <c s="4" r="A64" t="s">
        <v>1233</v>
      </c>
      <c s="5" r="B64" t="n">
        <v>0</v>
      </c>
      <c s="5" r="C64" t="n">
        <v>0</v>
      </c>
      <c s="5" r="D64" t="n">
        <v>0</v>
      </c>
      <c s="5" r="E64" t="n">
        <v>0</v>
      </c>
    </row>
    <row spans="1:5" r="65">
      <c s="4" r="A65" t="s">
        <v>1234</v>
      </c>
      <c s="5" r="B65" t="n">
        <v>0</v>
      </c>
      <c s="5" r="C65" t="n">
        <v>0</v>
      </c>
      <c s="5" r="D65" t="n">
        <v>0</v>
      </c>
      <c s="5" r="E65" t="n">
        <v>0</v>
      </c>
    </row>
    <row spans="1:5" r="66">
      <c s="4" r="A66" t="s">
        <v>1235</v>
      </c>
      <c s="5" r="B66" t="n">
        <v>20</v>
      </c>
      <c s="5" r="C66" t="n">
        <v>0</v>
      </c>
      <c s="5" r="D66" t="n">
        <v>20</v>
      </c>
      <c s="5" r="E66" t="n">
        <v>0</v>
      </c>
    </row>
    <row spans="1:5" r="67">
      <c s="3" r="A67" t="s">
        <v>1227</v>
      </c>
    </row>
    <row spans="1:5" r="68">
      <c s="4" r="A68" t="s">
        <v>655</v>
      </c>
      <c s="5" r="B68" t="n">
        <v>0</v>
      </c>
      <c s="5" r="C68" t="n">
        <v>0</v>
      </c>
      <c s="5" r="D68" t="n">
        <v>0</v>
      </c>
      <c s="5" r="E68" t="n">
        <v>0</v>
      </c>
    </row>
    <row spans="1:5" r="69">
      <c s="4" r="A69" t="s">
        <v>1243</v>
      </c>
    </row>
    <row spans="1:5" r="70">
      <c s="3" r="A70" t="s">
        <v>1227</v>
      </c>
    </row>
    <row spans="1:5" r="71">
      <c s="4" r="A71" t="s">
        <v>1237</v>
      </c>
      <c s="5" r="B71" t="n">
        <v>0</v>
      </c>
      <c s="5" r="C71" t="n">
        <v>0</v>
      </c>
      <c s="5" r="D71" t="n">
        <v>0</v>
      </c>
      <c s="5" r="E71" t="n">
        <v>0</v>
      </c>
    </row>
    <row spans="1:5" r="72">
      <c s="4" r="A72" t="s">
        <v>1244</v>
      </c>
    </row>
    <row spans="1:5" r="73">
      <c s="3" r="A73" t="s">
        <v>1225</v>
      </c>
    </row>
    <row spans="1:5" r="74">
      <c s="4" r="A74" t="s">
        <v>1226</v>
      </c>
      <c s="5" r="B74" t="n">
        <v>136</v>
      </c>
      <c s="5" r="C74" t="n">
        <v>2</v>
      </c>
      <c s="5" r="D74" t="n">
        <v>2</v>
      </c>
      <c s="5" r="E74" t="n">
        <v>1</v>
      </c>
    </row>
    <row spans="1:5" r="75">
      <c s="3" r="A75" t="s">
        <v>1227</v>
      </c>
    </row>
    <row spans="1:5" r="76">
      <c s="4" r="A76" t="s">
        <v>655</v>
      </c>
      <c s="5" r="B76" t="n">
        <v>0</v>
      </c>
      <c s="5" r="C76" t="n">
        <v>0</v>
      </c>
      <c s="5" r="D76" t="n">
        <v>0</v>
      </c>
      <c s="5" r="E76" t="n">
        <v>0</v>
      </c>
    </row>
    <row spans="1:5" r="77">
      <c s="4" r="A77" t="s">
        <v>1228</v>
      </c>
      <c s="5" r="B77" t="n">
        <v>-3</v>
      </c>
      <c s="5" r="C77" t="n">
        <v>0</v>
      </c>
      <c s="5" r="D77" t="n">
        <v>-3</v>
      </c>
      <c s="5" r="E77" t="n">
        <v>0</v>
      </c>
    </row>
    <row spans="1:5" r="78">
      <c s="4" r="A78" t="s">
        <v>1229</v>
      </c>
      <c s="5" r="B78" t="n">
        <v>20</v>
      </c>
      <c s="5" r="C78" t="n">
        <v>0</v>
      </c>
      <c s="5" r="D78" t="n">
        <v>20</v>
      </c>
      <c s="5" r="E78" t="n">
        <v>1</v>
      </c>
    </row>
    <row spans="1:5" r="79">
      <c s="4" r="A79" t="s">
        <v>1230</v>
      </c>
      <c s="5" r="B79" t="n">
        <v>0</v>
      </c>
      <c s="5" r="C79" t="n">
        <v>0</v>
      </c>
      <c s="5" r="D79" t="n">
        <v>0</v>
      </c>
      <c s="5" r="E79" t="n">
        <v>0</v>
      </c>
    </row>
    <row spans="1:5" r="80">
      <c s="4" r="A80" t="s">
        <v>1231</v>
      </c>
      <c s="5" r="B80" t="n">
        <v>0</v>
      </c>
      <c s="5" r="C80" t="n">
        <v>0</v>
      </c>
      <c s="5" r="D80" t="n">
        <v>0</v>
      </c>
      <c s="5" r="E80" t="n">
        <v>0</v>
      </c>
    </row>
    <row spans="1:5" r="81">
      <c s="4" r="A81" t="s">
        <v>990</v>
      </c>
      <c s="5" r="B81" t="n">
        <v>0</v>
      </c>
      <c s="5" r="C81" t="n">
        <v>0</v>
      </c>
      <c s="5" r="D81" t="n">
        <v>0</v>
      </c>
      <c s="5" r="E81" t="n">
        <v>0</v>
      </c>
    </row>
    <row spans="1:5" r="82">
      <c s="4" r="A82" t="s">
        <v>1232</v>
      </c>
      <c s="5" r="B82" t="n">
        <v>2</v>
      </c>
      <c s="5" r="C82" t="n">
        <v>0</v>
      </c>
      <c s="5" r="D82" t="n">
        <v>-2</v>
      </c>
      <c s="5" r="E82" t="n">
        <v>0</v>
      </c>
    </row>
    <row spans="1:5" r="83">
      <c s="4" r="A83" t="s">
        <v>484</v>
      </c>
      <c s="5" r="C83" t="n">
        <v>0</v>
      </c>
      <c s="5" r="D83" t="n">
        <v>0</v>
      </c>
      <c s="5" r="E83" t="n">
        <v>0</v>
      </c>
    </row>
    <row spans="1:5" r="84">
      <c s="4" r="A84" t="s">
        <v>1233</v>
      </c>
      <c s="5" r="B84" t="n">
        <v>-4</v>
      </c>
      <c s="5" r="C84" t="n">
        <v>0</v>
      </c>
      <c s="5" r="D84" t="n">
        <v>134</v>
      </c>
      <c s="5" r="E84" t="n">
        <v>0</v>
      </c>
    </row>
    <row spans="1:5" r="85">
      <c s="4" r="A85" t="s">
        <v>1234</v>
      </c>
      <c s="5" r="B85" t="n">
        <v>0</v>
      </c>
      <c s="5" r="C85" t="n">
        <v>0</v>
      </c>
      <c s="5" r="D85" t="n">
        <v>0</v>
      </c>
      <c s="5" r="E85" t="n">
        <v>0</v>
      </c>
    </row>
    <row spans="1:5" r="86">
      <c s="4" r="A86" t="s">
        <v>1235</v>
      </c>
      <c s="5" r="B86" t="n">
        <v>151</v>
      </c>
      <c s="5" r="C86" t="n">
        <v>2</v>
      </c>
      <c s="5" r="D86" t="n">
        <v>151</v>
      </c>
      <c s="5" r="E86" t="n">
        <v>2</v>
      </c>
    </row>
    <row spans="1:5" r="87">
      <c s="3" r="A87" t="s">
        <v>1227</v>
      </c>
    </row>
    <row spans="1:5" r="88">
      <c s="4" r="A88" t="s">
        <v>655</v>
      </c>
      <c s="5" r="B88" t="n">
        <v>0</v>
      </c>
      <c s="5" r="C88" t="n">
        <v>0</v>
      </c>
      <c s="5" r="D88" t="n">
        <v>0</v>
      </c>
      <c s="5" r="E88" t="n">
        <v>0</v>
      </c>
    </row>
    <row spans="1:5" r="89">
      <c s="4" r="A89" t="s">
        <v>1245</v>
      </c>
    </row>
    <row spans="1:5" r="90">
      <c s="3" r="A90" t="s">
        <v>1227</v>
      </c>
    </row>
    <row spans="1:5" r="91">
      <c s="4" r="A91" t="s">
        <v>1237</v>
      </c>
      <c s="5" r="B91" t="n">
        <v>0</v>
      </c>
      <c s="5" r="C91" t="n">
        <v>0</v>
      </c>
      <c s="5" r="D91" t="n">
        <v>0</v>
      </c>
      <c s="5" r="E91" t="n">
        <v>0</v>
      </c>
    </row>
    <row spans="1:5" r="92">
      <c s="4" r="A92" t="s">
        <v>1246</v>
      </c>
    </row>
    <row spans="1:5" r="93">
      <c s="3" r="A93" t="s">
        <v>1225</v>
      </c>
    </row>
    <row spans="1:5" r="94">
      <c s="4" r="A94" t="s">
        <v>1226</v>
      </c>
      <c s="5" r="B94" t="n">
        <v>1250</v>
      </c>
      <c s="5" r="C94" t="n">
        <v>1332</v>
      </c>
      <c s="5" r="D94" t="n">
        <v>1303</v>
      </c>
      <c s="5" r="E94" t="n">
        <v>1329</v>
      </c>
    </row>
    <row spans="1:5" r="95">
      <c s="3" r="A95" t="s">
        <v>1227</v>
      </c>
    </row>
    <row spans="1:5" r="96">
      <c s="4" r="A96" t="s">
        <v>655</v>
      </c>
      <c s="5" r="B96" t="n">
        <v>-13</v>
      </c>
      <c s="5" r="C96" t="n">
        <v>15</v>
      </c>
      <c s="5" r="D96" t="n">
        <v>-14</v>
      </c>
      <c s="5" r="E96" t="n">
        <v>10</v>
      </c>
    </row>
    <row spans="1:5" r="97">
      <c s="4" r="A97" t="s">
        <v>1228</v>
      </c>
      <c s="5" r="B97" t="n">
        <v>10</v>
      </c>
      <c s="5" r="C97" t="n">
        <v>20</v>
      </c>
      <c s="5" r="D97" t="n">
        <v>2</v>
      </c>
      <c s="5" r="E97" t="n">
        <v>67</v>
      </c>
    </row>
    <row spans="1:5" r="98">
      <c s="4" r="A98" t="s">
        <v>1229</v>
      </c>
      <c s="5" r="B98" t="n">
        <v>208</v>
      </c>
      <c s="5" r="C98" t="n">
        <v>203</v>
      </c>
      <c s="5" r="D98" t="n">
        <v>427</v>
      </c>
      <c s="5" r="E98" t="n">
        <v>309</v>
      </c>
    </row>
    <row spans="1:5" r="99">
      <c s="4" r="A99" t="s">
        <v>1230</v>
      </c>
      <c s="5" r="B99" t="n">
        <v>-154</v>
      </c>
      <c s="5" r="C99" t="n">
        <v>-196</v>
      </c>
      <c s="5" r="D99" t="n">
        <v>-347</v>
      </c>
      <c s="5" r="E99" t="n">
        <v>-283</v>
      </c>
    </row>
    <row spans="1:5" r="100">
      <c s="4" r="A100" t="s">
        <v>1231</v>
      </c>
      <c s="5" r="B100" t="n">
        <v>0</v>
      </c>
      <c s="5" r="C100" t="n">
        <v>0</v>
      </c>
      <c s="5" r="D100" t="n">
        <v>0</v>
      </c>
      <c s="5" r="E100" t="n">
        <v>0</v>
      </c>
    </row>
    <row spans="1:5" r="101">
      <c s="4" r="A101" t="s">
        <v>990</v>
      </c>
      <c s="5" r="B101" t="n">
        <v>-21</v>
      </c>
      <c s="5" r="C101" t="n">
        <v>-117</v>
      </c>
      <c s="5" r="D101" t="n">
        <v>-56</v>
      </c>
      <c s="5" r="E101" t="n">
        <v>-149</v>
      </c>
    </row>
    <row spans="1:5" r="102">
      <c s="4" r="A102" t="s">
        <v>1232</v>
      </c>
      <c s="5" r="B102" t="n">
        <v>-9</v>
      </c>
      <c s="5" r="C102" t="n">
        <v>2</v>
      </c>
      <c s="5" r="D102" t="n">
        <v>-11</v>
      </c>
      <c s="5" r="E102" t="n">
        <v>6</v>
      </c>
    </row>
    <row spans="1:5" r="103">
      <c s="4" r="A103" t="s">
        <v>484</v>
      </c>
      <c s="5" r="C103" t="n">
        <v>4</v>
      </c>
      <c s="5" r="D103" t="n">
        <v>-3</v>
      </c>
      <c s="5" r="E103" t="n">
        <v>4</v>
      </c>
    </row>
    <row spans="1:5" r="104">
      <c s="4" r="A104" t="s">
        <v>1233</v>
      </c>
      <c s="5" r="B104" t="n">
        <v>0</v>
      </c>
      <c s="5" r="C104" t="n">
        <v>54</v>
      </c>
      <c s="5" r="D104" t="n">
        <v>16</v>
      </c>
      <c s="5" r="E104" t="n">
        <v>58</v>
      </c>
    </row>
    <row spans="1:5" r="105">
      <c s="4" r="A105" t="s">
        <v>1234</v>
      </c>
      <c s="5" r="B105" t="n">
        <v>-159</v>
      </c>
      <c s="5" r="C105" t="n">
        <v>-25</v>
      </c>
      <c s="5" r="D105" t="n">
        <v>-199</v>
      </c>
      <c s="5" r="E105" t="n">
        <v>-60</v>
      </c>
    </row>
    <row spans="1:5" r="106">
      <c s="4" r="A106" t="s">
        <v>1235</v>
      </c>
      <c s="5" r="B106" t="n">
        <v>1103</v>
      </c>
      <c s="5" r="C106" t="n">
        <v>1295</v>
      </c>
      <c s="5" r="D106" t="n">
        <v>1103</v>
      </c>
      <c s="5" r="E106" t="n">
        <v>1295</v>
      </c>
    </row>
    <row spans="1:5" r="107">
      <c s="3" r="A107" t="s">
        <v>1227</v>
      </c>
    </row>
    <row spans="1:5" r="108">
      <c s="4" r="A108" t="s">
        <v>655</v>
      </c>
      <c s="5" r="B108" t="n">
        <v>-13</v>
      </c>
      <c s="5" r="C108" t="n">
        <v>-12</v>
      </c>
      <c s="5" r="D108" t="n">
        <v>-16</v>
      </c>
      <c s="5" r="E108" t="n">
        <v>-18</v>
      </c>
    </row>
    <row spans="1:5" r="109">
      <c s="4" r="A109" t="s">
        <v>1247</v>
      </c>
    </row>
    <row spans="1:5" r="110">
      <c s="3" r="A110" t="s">
        <v>1227</v>
      </c>
    </row>
    <row spans="1:5" r="111">
      <c s="4" r="A111" t="s">
        <v>1237</v>
      </c>
      <c s="5" r="B111" t="n">
        <v>-9</v>
      </c>
      <c s="5" r="C111" t="n">
        <v>3</v>
      </c>
      <c s="5" r="D111" t="n">
        <v>-15</v>
      </c>
      <c s="5" r="E111" t="n">
        <v>4</v>
      </c>
    </row>
    <row spans="1:5" r="112">
      <c s="4" r="A112" t="s">
        <v>1248</v>
      </c>
    </row>
    <row spans="1:5" r="113">
      <c s="3" r="A113" t="s">
        <v>1225</v>
      </c>
    </row>
    <row spans="1:5" r="114">
      <c s="4" r="A114" t="s">
        <v>1226</v>
      </c>
      <c s="5" r="B114" t="n">
        <v>4362</v>
      </c>
      <c s="5" r="C114" t="n">
        <v>3734</v>
      </c>
      <c s="5" r="D114" t="n">
        <v>4059</v>
      </c>
      <c s="5" r="E114" t="n">
        <v>3112</v>
      </c>
    </row>
    <row spans="1:5" r="115">
      <c s="3" r="A115" t="s">
        <v>1227</v>
      </c>
    </row>
    <row spans="1:5" r="116">
      <c s="4" r="A116" t="s">
        <v>655</v>
      </c>
      <c s="5" r="B116" t="n">
        <v>0</v>
      </c>
      <c s="5" r="C116" t="n">
        <v>7</v>
      </c>
      <c s="5" r="D116" t="n">
        <v>6</v>
      </c>
      <c s="5" r="E116" t="n">
        <v>10</v>
      </c>
    </row>
    <row spans="1:5" r="117">
      <c s="4" r="A117" t="s">
        <v>1228</v>
      </c>
      <c s="5" r="B117" t="n">
        <v>15</v>
      </c>
      <c s="5" r="C117" t="n">
        <v>3</v>
      </c>
      <c s="5" r="D117" t="n">
        <v>17</v>
      </c>
      <c s="5" r="E117" t="n">
        <v>6</v>
      </c>
    </row>
    <row spans="1:5" r="118">
      <c s="4" r="A118" t="s">
        <v>1229</v>
      </c>
      <c s="5" r="B118" t="n">
        <v>615</v>
      </c>
      <c s="5" r="C118" t="n">
        <v>674</v>
      </c>
      <c s="5" r="D118" t="n">
        <v>940</v>
      </c>
      <c s="5" r="E118" t="n">
        <v>1092</v>
      </c>
    </row>
    <row spans="1:5" r="119">
      <c s="4" r="A119" t="s">
        <v>1230</v>
      </c>
      <c s="5" r="B119" t="n">
        <v>-286</v>
      </c>
      <c s="5" r="C119" t="n">
        <v>-45</v>
      </c>
      <c s="5" r="D119" t="n">
        <v>-390</v>
      </c>
      <c s="5" r="E119" t="n">
        <v>-49</v>
      </c>
    </row>
    <row spans="1:5" r="120">
      <c s="4" r="A120" t="s">
        <v>1231</v>
      </c>
      <c s="5" r="B120" t="n">
        <v>0</v>
      </c>
      <c s="5" r="C120" t="n">
        <v>0</v>
      </c>
      <c s="5" r="D120" t="n">
        <v>0</v>
      </c>
      <c s="5" r="E120" t="n">
        <v>0</v>
      </c>
    </row>
    <row spans="1:5" r="121">
      <c s="4" r="A121" t="s">
        <v>990</v>
      </c>
      <c s="5" r="B121" t="n">
        <v>-39</v>
      </c>
      <c s="5" r="C121" t="n">
        <v>-523</v>
      </c>
      <c s="5" r="D121" t="n">
        <v>-78</v>
      </c>
      <c s="5" r="E121" t="n">
        <v>-709</v>
      </c>
    </row>
    <row spans="1:5" r="122">
      <c s="4" r="A122" t="s">
        <v>1232</v>
      </c>
      <c s="5" r="B122" t="n">
        <v>-11</v>
      </c>
      <c s="5" r="C122" t="n">
        <v>0</v>
      </c>
      <c s="5" r="D122" t="n">
        <v>-14</v>
      </c>
      <c s="5" r="E122" t="n">
        <v>0</v>
      </c>
    </row>
    <row spans="1:5" r="123">
      <c s="4" r="A123" t="s">
        <v>484</v>
      </c>
      <c s="5" r="C123" t="n">
        <v>-1</v>
      </c>
      <c s="5" r="D123" t="n">
        <v>3</v>
      </c>
      <c s="5" r="E123" t="n">
        <v>-2</v>
      </c>
    </row>
    <row spans="1:5" r="124">
      <c s="4" r="A124" t="s">
        <v>1233</v>
      </c>
      <c s="5" r="B124" t="n">
        <v>293</v>
      </c>
      <c s="5" r="C124" t="n">
        <v>303</v>
      </c>
      <c s="5" r="D124" t="n">
        <v>803</v>
      </c>
      <c s="5" r="E124" t="n">
        <v>979</v>
      </c>
    </row>
    <row spans="1:5" r="125">
      <c s="4" r="A125" t="s">
        <v>1234</v>
      </c>
      <c s="5" r="B125" t="n">
        <v>-1142</v>
      </c>
      <c s="5" r="C125" t="n">
        <v>-333</v>
      </c>
      <c s="5" r="D125" t="n">
        <v>-1542</v>
      </c>
      <c s="5" r="E125" t="n">
        <v>-625</v>
      </c>
    </row>
    <row spans="1:5" r="126">
      <c s="4" r="A126" t="s">
        <v>1235</v>
      </c>
      <c s="5" r="B126" t="n">
        <v>3817</v>
      </c>
      <c s="5" r="C126" t="n">
        <v>3824</v>
      </c>
      <c s="5" r="D126" t="n">
        <v>3817</v>
      </c>
      <c s="5" r="E126" t="n">
        <v>3824</v>
      </c>
    </row>
    <row spans="1:5" r="127">
      <c s="3" r="A127" t="s">
        <v>1227</v>
      </c>
    </row>
    <row spans="1:5" r="128">
      <c s="4" r="A128" t="s">
        <v>655</v>
      </c>
      <c s="5" r="B128" t="n">
        <v>4</v>
      </c>
      <c s="5" r="C128" t="n">
        <v>2</v>
      </c>
      <c s="5" r="D128" t="n">
        <v>4</v>
      </c>
      <c s="5" r="E128" t="n">
        <v>2</v>
      </c>
    </row>
    <row spans="1:5" r="129">
      <c s="4" r="A129" t="s">
        <v>1249</v>
      </c>
    </row>
    <row spans="1:5" r="130">
      <c s="3" r="A130" t="s">
        <v>1227</v>
      </c>
    </row>
    <row spans="1:5" r="131">
      <c s="4" r="A131" t="s">
        <v>1237</v>
      </c>
      <c s="5" r="B131" t="n">
        <v>10</v>
      </c>
      <c s="5" r="C131" t="n">
        <v>5</v>
      </c>
      <c s="5" r="D131" t="n">
        <v>13</v>
      </c>
      <c s="5" r="E131" t="n">
        <v>10</v>
      </c>
    </row>
    <row spans="1:5" r="132">
      <c s="4" r="A132" t="s">
        <v>1250</v>
      </c>
    </row>
    <row spans="1:5" r="133">
      <c s="3" r="A133" t="s">
        <v>1225</v>
      </c>
    </row>
    <row spans="1:5" r="134">
      <c s="4" r="A134" t="s">
        <v>1226</v>
      </c>
      <c s="5" r="B134" t="n">
        <v>75</v>
      </c>
      <c s="5" r="C134" t="n">
        <v>549</v>
      </c>
      <c s="5" r="D134" t="n">
        <v>43</v>
      </c>
      <c s="5" r="E134" t="n">
        <v>165</v>
      </c>
    </row>
    <row spans="1:5" r="135">
      <c s="3" r="A135" t="s">
        <v>1227</v>
      </c>
    </row>
    <row spans="1:5" r="136">
      <c s="4" r="A136" t="s">
        <v>655</v>
      </c>
      <c s="5" r="B136" t="n">
        <v>0</v>
      </c>
      <c s="5" r="C136" t="n">
        <v>1</v>
      </c>
      <c s="5" r="D136" t="n">
        <v>0</v>
      </c>
      <c s="5" r="E136" t="n">
        <v>1</v>
      </c>
    </row>
    <row spans="1:5" r="137">
      <c s="4" r="A137" t="s">
        <v>1228</v>
      </c>
      <c s="5" r="B137" t="n">
        <v>0</v>
      </c>
      <c s="5" r="C137" t="n">
        <v>3</v>
      </c>
      <c s="5" r="D137" t="n">
        <v>0</v>
      </c>
      <c s="5" r="E137" t="n">
        <v>2</v>
      </c>
    </row>
    <row spans="1:5" r="138">
      <c s="4" r="A138" t="s">
        <v>1229</v>
      </c>
      <c s="5" r="B138" t="n">
        <v>2</v>
      </c>
      <c s="5" r="C138" t="n">
        <v>0</v>
      </c>
      <c s="5" r="D138" t="n">
        <v>34</v>
      </c>
      <c s="5" r="E138" t="n">
        <v>496</v>
      </c>
    </row>
    <row spans="1:5" r="139">
      <c s="4" r="A139" t="s">
        <v>1230</v>
      </c>
      <c s="5" r="B139" t="n">
        <v>0</v>
      </c>
      <c s="5" r="C139" t="n">
        <v>-6</v>
      </c>
      <c s="5" r="D139" t="n">
        <v>0</v>
      </c>
      <c s="5" r="E139" t="n">
        <v>-6</v>
      </c>
    </row>
    <row spans="1:5" r="140">
      <c s="4" r="A140" t="s">
        <v>1231</v>
      </c>
      <c s="5" r="B140" t="n">
        <v>0</v>
      </c>
      <c s="5" r="C140" t="n">
        <v>0</v>
      </c>
      <c s="5" r="D140" t="n">
        <v>0</v>
      </c>
      <c s="5" r="E140" t="n">
        <v>0</v>
      </c>
    </row>
    <row spans="1:5" r="141">
      <c s="4" r="A141" t="s">
        <v>990</v>
      </c>
      <c s="5" r="B141" t="n">
        <v>-2</v>
      </c>
      <c s="5" r="C141" t="n">
        <v>-1</v>
      </c>
      <c s="5" r="D141" t="n">
        <v>-4</v>
      </c>
      <c s="5" r="E141" t="n">
        <v>-4</v>
      </c>
    </row>
    <row spans="1:5" r="142">
      <c s="4" r="A142" t="s">
        <v>1232</v>
      </c>
      <c s="5" r="B142" t="n">
        <v>0</v>
      </c>
      <c s="5" r="C142" t="n">
        <v>0</v>
      </c>
      <c s="5" r="D142" t="n">
        <v>0</v>
      </c>
      <c s="5" r="E142" t="n">
        <v>0</v>
      </c>
    </row>
    <row spans="1:5" r="143">
      <c s="4" r="A143" t="s">
        <v>484</v>
      </c>
      <c s="5" r="C143" t="n">
        <v>0</v>
      </c>
      <c s="5" r="D143" t="n">
        <v>0</v>
      </c>
      <c s="5" r="E143" t="n">
        <v>0</v>
      </c>
    </row>
    <row spans="1:5" r="144">
      <c s="4" r="A144" t="s">
        <v>1233</v>
      </c>
      <c s="5" r="B144" t="n">
        <v>0</v>
      </c>
      <c s="5" r="C144" t="n">
        <v>0</v>
      </c>
      <c s="5" r="D144" t="n">
        <v>2</v>
      </c>
      <c s="5" r="E144" t="n">
        <v>0</v>
      </c>
    </row>
    <row spans="1:5" r="145">
      <c s="4" r="A145" t="s">
        <v>1234</v>
      </c>
      <c s="5" r="B145" t="n">
        <v>-34</v>
      </c>
      <c s="5" r="C145" t="n">
        <v>-497</v>
      </c>
      <c s="5" r="D145" t="n">
        <v>-34</v>
      </c>
      <c s="5" r="E145" t="n">
        <v>-605</v>
      </c>
    </row>
    <row spans="1:5" r="146">
      <c s="4" r="A146" t="s">
        <v>1235</v>
      </c>
      <c s="5" r="B146" t="n">
        <v>41</v>
      </c>
      <c s="5" r="C146" t="n">
        <v>49</v>
      </c>
      <c s="5" r="D146" t="n">
        <v>41</v>
      </c>
      <c s="5" r="E146" t="n">
        <v>49</v>
      </c>
    </row>
    <row spans="1:5" r="147">
      <c s="3" r="A147" t="s">
        <v>1227</v>
      </c>
    </row>
    <row spans="1:5" r="148">
      <c s="4" r="A148" t="s">
        <v>655</v>
      </c>
      <c s="5" r="B148" t="n">
        <v>0</v>
      </c>
      <c s="5" r="C148" t="n">
        <v>0</v>
      </c>
      <c s="5" r="D148" t="n">
        <v>0</v>
      </c>
      <c s="5" r="E148" t="n">
        <v>0</v>
      </c>
    </row>
    <row spans="1:5" r="149">
      <c s="4" r="A149" t="s">
        <v>1251</v>
      </c>
    </row>
    <row spans="1:5" r="150">
      <c s="3" r="A150" t="s">
        <v>1227</v>
      </c>
    </row>
    <row spans="1:5" r="151">
      <c s="4" r="A151" t="s">
        <v>1237</v>
      </c>
      <c s="5" r="B151" t="n">
        <v>0</v>
      </c>
      <c s="5" r="C151" t="n">
        <v>0</v>
      </c>
      <c s="5" r="D151" t="n">
        <v>0</v>
      </c>
      <c s="5" r="E151" t="n">
        <v>0</v>
      </c>
    </row>
    <row spans="1:5" r="152">
      <c s="4" r="A152" t="s">
        <v>1252</v>
      </c>
    </row>
    <row spans="1:5" r="153">
      <c s="3" r="A153" t="s">
        <v>1225</v>
      </c>
    </row>
    <row spans="1:5" r="154">
      <c s="4" r="A154" t="s">
        <v>1226</v>
      </c>
      <c s="5" r="B154" t="n">
        <v>242</v>
      </c>
      <c s="5" r="C154" t="n">
        <v>329</v>
      </c>
      <c s="5" r="D154" t="n">
        <v>253</v>
      </c>
      <c s="5" r="E154" t="n">
        <v>338</v>
      </c>
    </row>
    <row spans="1:5" r="155">
      <c s="3" r="A155" t="s">
        <v>1227</v>
      </c>
    </row>
    <row spans="1:5" r="156">
      <c s="4" r="A156" t="s">
        <v>655</v>
      </c>
      <c s="5" r="B156" t="n">
        <v>0</v>
      </c>
      <c s="5" r="C156" t="n">
        <v>0</v>
      </c>
      <c s="5" r="D156" t="n">
        <v>0</v>
      </c>
      <c s="5" r="E156" t="n">
        <v>0</v>
      </c>
    </row>
    <row spans="1:5" r="157">
      <c s="4" r="A157" t="s">
        <v>1228</v>
      </c>
      <c s="5" r="B157" t="n">
        <v>-1</v>
      </c>
      <c s="5" r="C157" t="n">
        <v>0</v>
      </c>
      <c s="5" r="D157" t="n">
        <v>-1</v>
      </c>
      <c s="5" r="E157" t="n">
        <v>0</v>
      </c>
    </row>
    <row spans="1:5" r="158">
      <c s="4" r="A158" t="s">
        <v>1229</v>
      </c>
      <c s="5" r="B158" t="n">
        <v>0</v>
      </c>
      <c s="5" r="C158" t="n">
        <v>0</v>
      </c>
      <c s="5" r="D158" t="n">
        <v>0</v>
      </c>
      <c s="5" r="E158" t="n">
        <v>0</v>
      </c>
    </row>
    <row spans="1:5" r="159">
      <c s="4" r="A159" t="s">
        <v>1230</v>
      </c>
      <c s="5" r="B159" t="n">
        <v>-3</v>
      </c>
      <c s="5" r="C159" t="n">
        <v>0</v>
      </c>
      <c s="5" r="D159" t="n">
        <v>-3</v>
      </c>
      <c s="5" r="E159" t="n">
        <v>0</v>
      </c>
    </row>
    <row spans="1:5" r="160">
      <c s="4" r="A160" t="s">
        <v>1231</v>
      </c>
      <c s="5" r="B160" t="n">
        <v>0</v>
      </c>
      <c s="5" r="C160" t="n">
        <v>0</v>
      </c>
      <c s="5" r="D160" t="n">
        <v>0</v>
      </c>
      <c s="5" r="E160" t="n">
        <v>0</v>
      </c>
    </row>
    <row spans="1:5" r="161">
      <c s="4" r="A161" t="s">
        <v>990</v>
      </c>
      <c s="5" r="B161" t="n">
        <v>-16</v>
      </c>
      <c s="5" r="C161" t="n">
        <v>-13</v>
      </c>
      <c s="5" r="D161" t="n">
        <v>-25</v>
      </c>
      <c s="5" r="E161" t="n">
        <v>-24</v>
      </c>
    </row>
    <row spans="1:5" r="162">
      <c s="4" r="A162" t="s">
        <v>1232</v>
      </c>
      <c s="5" r="B162" t="n">
        <v>-7</v>
      </c>
      <c s="5" r="C162" t="n">
        <v>2</v>
      </c>
      <c s="5" r="D162" t="n">
        <v>-9</v>
      </c>
      <c s="5" r="E162" t="n">
        <v>3</v>
      </c>
    </row>
    <row spans="1:5" r="163">
      <c s="4" r="A163" t="s">
        <v>484</v>
      </c>
      <c s="5" r="C163" t="n">
        <v>-1</v>
      </c>
      <c s="5" r="D163" t="n">
        <v>0</v>
      </c>
      <c s="5" r="E163" t="n">
        <v>0</v>
      </c>
    </row>
    <row spans="1:5" r="164">
      <c s="4" r="A164" t="s">
        <v>1233</v>
      </c>
      <c s="5" r="B164" t="n">
        <v>0</v>
      </c>
      <c s="5" r="C164" t="n">
        <v>0</v>
      </c>
      <c s="5" r="D164" t="n">
        <v>0</v>
      </c>
      <c s="5" r="E164" t="n">
        <v>0</v>
      </c>
    </row>
    <row spans="1:5" r="165">
      <c s="4" r="A165" t="s">
        <v>1234</v>
      </c>
      <c s="5" r="B165" t="n">
        <v>0</v>
      </c>
      <c s="5" r="C165" t="n">
        <v>0</v>
      </c>
      <c s="5" r="D165" t="n">
        <v>0</v>
      </c>
      <c s="5" r="E165" t="n">
        <v>0</v>
      </c>
    </row>
    <row spans="1:5" r="166">
      <c s="4" r="A166" t="s">
        <v>1235</v>
      </c>
      <c s="5" r="B166" t="n">
        <v>215</v>
      </c>
      <c s="5" r="C166" t="n">
        <v>316</v>
      </c>
      <c s="5" r="D166" t="n">
        <v>215</v>
      </c>
      <c s="5" r="E166" t="n">
        <v>316</v>
      </c>
    </row>
    <row spans="1:5" r="167">
      <c s="3" r="A167" t="s">
        <v>1227</v>
      </c>
    </row>
    <row spans="1:5" r="168">
      <c s="4" r="A168" t="s">
        <v>655</v>
      </c>
      <c s="5" r="B168" t="n">
        <v>0</v>
      </c>
      <c s="5" r="C168" t="n">
        <v>0</v>
      </c>
      <c s="5" r="D168" t="n">
        <v>0</v>
      </c>
      <c s="5" r="E168" t="n">
        <v>0</v>
      </c>
    </row>
    <row spans="1:5" r="169">
      <c s="4" r="A169" t="s">
        <v>1253</v>
      </c>
    </row>
    <row spans="1:5" r="170">
      <c s="3" r="A170" t="s">
        <v>1227</v>
      </c>
    </row>
    <row spans="1:5" r="171">
      <c s="4" r="A171" t="s">
        <v>1237</v>
      </c>
      <c s="5" r="B171" t="n">
        <v>0</v>
      </c>
      <c s="5" r="C171" t="n">
        <v>-1</v>
      </c>
      <c s="5" r="D171" t="n">
        <v>0</v>
      </c>
      <c s="5" r="E171" t="n">
        <v>-1</v>
      </c>
    </row>
    <row spans="1:5" r="172">
      <c s="4" r="A172" t="s">
        <v>1254</v>
      </c>
    </row>
    <row spans="1:5" r="173">
      <c s="3" r="A173" t="s">
        <v>1225</v>
      </c>
    </row>
    <row spans="1:5" r="174">
      <c s="4" r="A174" t="s">
        <v>1226</v>
      </c>
      <c s="5" r="B174" t="n">
        <v>22</v>
      </c>
      <c s="5" r="C174" t="n">
        <v>0</v>
      </c>
      <c s="5" r="D174" t="n">
        <v>21</v>
      </c>
      <c s="5" r="E174" t="n">
        <v>0</v>
      </c>
    </row>
    <row spans="1:5" r="175">
      <c s="3" r="A175" t="s">
        <v>1227</v>
      </c>
    </row>
    <row spans="1:5" r="176">
      <c s="4" r="A176" t="s">
        <v>655</v>
      </c>
      <c s="5" r="B176" t="n">
        <v>0</v>
      </c>
      <c s="5" r="C176" t="n">
        <v>0</v>
      </c>
      <c s="5" r="D176" t="n">
        <v>0</v>
      </c>
      <c s="5" r="E176" t="n">
        <v>0</v>
      </c>
    </row>
    <row spans="1:5" r="177">
      <c s="4" r="A177" t="s">
        <v>1229</v>
      </c>
      <c s="5" r="B177" t="n">
        <v>4</v>
      </c>
      <c s="5" r="C177" t="n">
        <v>12</v>
      </c>
      <c s="5" r="D177" t="n">
        <v>5</v>
      </c>
      <c s="5" r="E177" t="n">
        <v>12</v>
      </c>
    </row>
    <row spans="1:5" r="178">
      <c s="4" r="A178" t="s">
        <v>1230</v>
      </c>
      <c s="5" r="B178" t="n">
        <v>0</v>
      </c>
      <c s="5" r="C178" t="n">
        <v>0</v>
      </c>
      <c s="5" r="D178" t="n">
        <v>0</v>
      </c>
      <c s="5" r="E178" t="n">
        <v>0</v>
      </c>
    </row>
    <row spans="1:5" r="179">
      <c s="4" r="A179" t="s">
        <v>1231</v>
      </c>
      <c s="5" r="B179" t="n">
        <v>0</v>
      </c>
      <c s="5" r="C179" t="n">
        <v>0</v>
      </c>
      <c s="5" r="D179" t="n">
        <v>0</v>
      </c>
      <c s="5" r="E179" t="n">
        <v>0</v>
      </c>
    </row>
    <row spans="1:5" r="180">
      <c s="4" r="A180" t="s">
        <v>990</v>
      </c>
      <c s="5" r="B180" t="n">
        <v>-1</v>
      </c>
      <c s="5" r="C180" t="n">
        <v>0</v>
      </c>
      <c s="5" r="D180" t="n">
        <v>-1</v>
      </c>
      <c s="5" r="E180" t="n">
        <v>0</v>
      </c>
    </row>
    <row spans="1:5" r="181">
      <c s="4" r="A181" t="s">
        <v>1232</v>
      </c>
      <c s="5" r="B181" t="n">
        <v>0</v>
      </c>
      <c s="5" r="C181" t="n">
        <v>0</v>
      </c>
      <c s="5" r="D181" t="n">
        <v>0</v>
      </c>
      <c s="5" r="E181" t="n">
        <v>0</v>
      </c>
    </row>
    <row spans="1:5" r="182">
      <c s="4" r="A182" t="s">
        <v>484</v>
      </c>
      <c s="5" r="D182" t="n">
        <v>0</v>
      </c>
    </row>
    <row spans="1:5" r="183">
      <c s="4" r="A183" t="s">
        <v>1233</v>
      </c>
      <c s="5" r="B183" t="n">
        <v>0</v>
      </c>
      <c s="5" r="C183" t="n">
        <v>0</v>
      </c>
      <c s="5" r="D183" t="n">
        <v>0</v>
      </c>
      <c s="5" r="E183" t="n">
        <v>0</v>
      </c>
    </row>
    <row spans="1:5" r="184">
      <c s="4" r="A184" t="s">
        <v>1234</v>
      </c>
      <c s="5" r="B184" t="n">
        <v>0</v>
      </c>
      <c s="5" r="C184" t="n">
        <v>0</v>
      </c>
      <c s="5" r="D184" t="n">
        <v>0</v>
      </c>
      <c s="5" r="E184" t="n">
        <v>0</v>
      </c>
    </row>
    <row spans="1:5" r="185">
      <c s="4" r="A185" t="s">
        <v>1235</v>
      </c>
      <c s="5" r="B185" t="n">
        <v>25</v>
      </c>
      <c s="5" r="C185" t="n">
        <v>12</v>
      </c>
      <c s="5" r="D185" t="n">
        <v>25</v>
      </c>
      <c s="5" r="E185" t="n">
        <v>12</v>
      </c>
    </row>
    <row spans="1:5" r="186">
      <c s="3" r="A186" t="s">
        <v>1227</v>
      </c>
    </row>
    <row spans="1:5" r="187">
      <c s="4" r="A187" t="s">
        <v>655</v>
      </c>
      <c s="5" r="B187" t="n">
        <v>0</v>
      </c>
      <c s="5" r="C187" t="n">
        <v>0</v>
      </c>
      <c s="5" r="D187" t="n">
        <v>0</v>
      </c>
      <c s="5" r="E187" t="n">
        <v>0</v>
      </c>
    </row>
    <row spans="1:5" r="188">
      <c s="4" r="A188" t="s">
        <v>96</v>
      </c>
      <c s="5" r="B188" t="n">
        <v>0</v>
      </c>
      <c s="5" r="C188" t="n">
        <v>0</v>
      </c>
      <c s="5" r="D188" t="n">
        <v>0</v>
      </c>
      <c s="5" r="E188" t="n">
        <v>0</v>
      </c>
    </row>
    <row spans="1:5" r="189">
      <c s="4" r="A189" t="s">
        <v>1255</v>
      </c>
    </row>
    <row spans="1:5" r="190">
      <c s="3" r="A190" t="s">
        <v>1227</v>
      </c>
    </row>
    <row spans="1:5" r="191">
      <c s="4" r="A191" t="s">
        <v>1237</v>
      </c>
      <c s="5" r="B191" t="n">
        <v>0</v>
      </c>
      <c s="5" r="C191" t="n">
        <v>0</v>
      </c>
      <c s="5" r="D191" t="n">
        <v>0</v>
      </c>
      <c s="5" r="E191" t="n">
        <v>0</v>
      </c>
    </row>
    <row spans="1:5" r="192">
      <c s="4" r="A192" t="s">
        <v>1256</v>
      </c>
    </row>
    <row spans="1:5" r="193">
      <c s="3" r="A193" t="s">
        <v>1227</v>
      </c>
    </row>
    <row spans="1:5" r="194">
      <c s="4" r="A194" t="s">
        <v>1237</v>
      </c>
      <c s="5" r="B194" t="n">
        <v>0</v>
      </c>
      <c s="5" r="C194" t="n">
        <v>0</v>
      </c>
      <c s="5" r="D194" t="n">
        <v>0</v>
      </c>
      <c s="5" r="E194" t="n">
        <v>0</v>
      </c>
    </row>
    <row spans="1:5" r="195">
      <c s="4" r="A195" t="s">
        <v>1257</v>
      </c>
    </row>
    <row spans="1:5" r="196">
      <c s="3" r="A196" t="s">
        <v>1225</v>
      </c>
    </row>
    <row spans="1:5" r="197">
      <c s="4" r="A197" t="s">
        <v>1226</v>
      </c>
      <c s="5" r="B197" t="n">
        <v>144</v>
      </c>
      <c s="5" r="C197" t="n">
        <v>121</v>
      </c>
      <c s="5" r="D197" t="n">
        <v>124</v>
      </c>
      <c s="5" r="E197" t="n">
        <v>115</v>
      </c>
    </row>
    <row spans="1:5" r="198">
      <c s="3" r="A198" t="s">
        <v>1227</v>
      </c>
    </row>
    <row spans="1:5" r="199">
      <c s="4" r="A199" t="s">
        <v>655</v>
      </c>
      <c s="5" r="B199" t="n">
        <v>0</v>
      </c>
      <c s="5" r="C199" t="n">
        <v>0</v>
      </c>
      <c s="5" r="D199" t="n">
        <v>0</v>
      </c>
      <c s="5" r="E199" t="n">
        <v>0</v>
      </c>
    </row>
    <row spans="1:5" r="200">
      <c s="4" r="A200" t="s">
        <v>1229</v>
      </c>
      <c s="5" r="B200" t="n">
        <v>51</v>
      </c>
      <c s="5" r="C200" t="n">
        <v>53</v>
      </c>
      <c s="5" r="D200" t="n">
        <v>71</v>
      </c>
      <c s="5" r="E200" t="n">
        <v>63</v>
      </c>
    </row>
    <row spans="1:5" r="201">
      <c s="4" r="A201" t="s">
        <v>1230</v>
      </c>
      <c s="5" r="B201" t="n">
        <v>-4</v>
      </c>
      <c s="5" r="C201" t="n">
        <v>-46</v>
      </c>
      <c s="5" r="D201" t="n">
        <v>-4</v>
      </c>
      <c s="5" r="E201" t="n">
        <v>-51</v>
      </c>
    </row>
    <row spans="1:5" r="202">
      <c s="4" r="A202" t="s">
        <v>1231</v>
      </c>
      <c s="5" r="B202" t="n">
        <v>0</v>
      </c>
      <c s="5" r="C202" t="n">
        <v>0</v>
      </c>
      <c s="5" r="D202" t="n">
        <v>0</v>
      </c>
      <c s="5" r="E202" t="n">
        <v>0</v>
      </c>
    </row>
    <row spans="1:5" r="203">
      <c s="4" r="A203" t="s">
        <v>990</v>
      </c>
      <c s="5" r="B203" t="n">
        <v>-1</v>
      </c>
      <c s="5" r="C203" t="n">
        <v>-1</v>
      </c>
      <c s="5" r="D203" t="n">
        <v>-3</v>
      </c>
      <c s="5" r="E203" t="n">
        <v>-4</v>
      </c>
    </row>
    <row spans="1:5" r="204">
      <c s="4" r="A204" t="s">
        <v>1232</v>
      </c>
      <c s="5" r="B204" t="n">
        <v>0</v>
      </c>
      <c s="5" r="C204" t="n">
        <v>0</v>
      </c>
      <c s="5" r="D204" t="n">
        <v>0</v>
      </c>
      <c s="5" r="E204" t="n">
        <v>0</v>
      </c>
    </row>
    <row spans="1:5" r="205">
      <c s="4" r="A205" t="s">
        <v>484</v>
      </c>
      <c s="5" r="D205" t="n">
        <v>0</v>
      </c>
    </row>
    <row spans="1:5" r="206">
      <c s="4" r="A206" t="s">
        <v>1233</v>
      </c>
      <c s="5" r="B206" t="n">
        <v>0</v>
      </c>
      <c s="5" r="C206" t="n">
        <v>0</v>
      </c>
      <c s="5" r="D206" t="n">
        <v>7</v>
      </c>
      <c s="5" r="E206" t="n">
        <v>0</v>
      </c>
    </row>
    <row spans="1:5" r="207">
      <c s="4" r="A207" t="s">
        <v>1234</v>
      </c>
      <c s="5" r="B207" t="n">
        <v>-41</v>
      </c>
      <c s="5" r="C207" t="n">
        <v>0</v>
      </c>
      <c s="5" r="D207" t="n">
        <v>-41</v>
      </c>
      <c s="5" r="E207" t="n">
        <v>0</v>
      </c>
    </row>
    <row spans="1:5" r="208">
      <c s="4" r="A208" t="s">
        <v>1235</v>
      </c>
      <c s="5" r="B208" t="n">
        <v>148</v>
      </c>
      <c s="5" r="C208" t="n">
        <v>129</v>
      </c>
      <c s="5" r="D208" t="n">
        <v>148</v>
      </c>
      <c s="5" r="E208" t="n">
        <v>129</v>
      </c>
    </row>
    <row spans="1:5" r="209">
      <c s="3" r="A209" t="s">
        <v>1227</v>
      </c>
    </row>
    <row spans="1:5" r="210">
      <c s="4" r="A210" t="s">
        <v>655</v>
      </c>
      <c s="5" r="B210" t="n">
        <v>0</v>
      </c>
      <c s="5" r="C210" t="n">
        <v>0</v>
      </c>
      <c s="5" r="D210" t="n">
        <v>0</v>
      </c>
      <c s="5" r="E210" t="n">
        <v>0</v>
      </c>
    </row>
    <row spans="1:5" r="211">
      <c s="4" r="A211" t="s">
        <v>96</v>
      </c>
      <c s="5" r="B211" t="n">
        <v>-2</v>
      </c>
      <c s="5" r="C211" t="n">
        <v>1</v>
      </c>
      <c s="5" r="D211" t="n">
        <v>-7</v>
      </c>
      <c s="5" r="E211" t="n">
        <v>5</v>
      </c>
    </row>
    <row spans="1:5" r="212">
      <c s="4" r="A212" t="s">
        <v>1258</v>
      </c>
    </row>
    <row spans="1:5" r="213">
      <c s="3" r="A213" t="s">
        <v>1227</v>
      </c>
    </row>
    <row spans="1:5" r="214">
      <c s="4" r="A214" t="s">
        <v>1237</v>
      </c>
      <c s="5" r="B214" t="n">
        <v>-2</v>
      </c>
      <c s="5" r="C214" t="n">
        <v>2</v>
      </c>
      <c s="5" r="D214" t="n">
        <v>-7</v>
      </c>
      <c s="5" r="E214" t="n">
        <v>6</v>
      </c>
    </row>
    <row spans="1:5" r="215">
      <c s="4" r="A215" t="s">
        <v>1259</v>
      </c>
    </row>
    <row spans="1:5" r="216">
      <c s="3" r="A216" t="s">
        <v>1227</v>
      </c>
    </row>
    <row spans="1:5" r="217">
      <c s="4" r="A217" t="s">
        <v>1237</v>
      </c>
      <c s="5" r="B217" t="n">
        <v>1</v>
      </c>
      <c s="5" r="C217" t="n">
        <v>0</v>
      </c>
      <c s="5" r="D217" t="n">
        <v>1</v>
      </c>
      <c s="5" r="E217" t="n">
        <v>0</v>
      </c>
    </row>
    <row spans="1:5" r="218">
      <c s="4" r="A218" t="s">
        <v>1260</v>
      </c>
    </row>
    <row spans="1:5" r="219">
      <c s="3" r="A219" t="s">
        <v>1225</v>
      </c>
    </row>
    <row spans="1:5" r="220">
      <c s="4" r="A220" t="s">
        <v>1226</v>
      </c>
      <c s="5" r="B220" t="n">
        <v>376</v>
      </c>
      <c s="5" r="C220" t="n">
        <v>390</v>
      </c>
      <c s="5" r="D220" t="n">
        <v>393</v>
      </c>
      <c s="5" r="E220" t="n">
        <v>395</v>
      </c>
    </row>
    <row spans="1:5" r="221">
      <c s="3" r="A221" t="s">
        <v>1227</v>
      </c>
    </row>
    <row spans="1:5" r="222">
      <c s="4" r="A222" t="s">
        <v>655</v>
      </c>
      <c s="5" r="B222" t="n">
        <v>0</v>
      </c>
      <c s="5" r="C222" t="n">
        <v>0</v>
      </c>
      <c s="5" r="D222" t="n">
        <v>0</v>
      </c>
      <c s="5" r="E222" t="n">
        <v>0</v>
      </c>
    </row>
    <row spans="1:5" r="223">
      <c s="4" r="A223" t="s">
        <v>1229</v>
      </c>
      <c s="5" r="B223" t="n">
        <v>243</v>
      </c>
      <c s="5" r="C223" t="n">
        <v>89</v>
      </c>
      <c s="5" r="D223" t="n">
        <v>247</v>
      </c>
      <c s="5" r="E223" t="n">
        <v>90</v>
      </c>
    </row>
    <row spans="1:5" r="224">
      <c s="4" r="A224" t="s">
        <v>1230</v>
      </c>
      <c s="5" r="B224" t="n">
        <v>-2</v>
      </c>
      <c s="5" r="C224" t="n">
        <v>-9</v>
      </c>
      <c s="5" r="D224" t="n">
        <v>-2</v>
      </c>
      <c s="5" r="E224" t="n">
        <v>-9</v>
      </c>
    </row>
    <row spans="1:5" r="225">
      <c s="4" r="A225" t="s">
        <v>1231</v>
      </c>
      <c s="5" r="B225" t="n">
        <v>0</v>
      </c>
      <c s="5" r="C225" t="n">
        <v>0</v>
      </c>
      <c s="5" r="D225" t="n">
        <v>0</v>
      </c>
      <c s="5" r="E225" t="n">
        <v>0</v>
      </c>
    </row>
    <row spans="1:5" r="226">
      <c s="4" r="A226" t="s">
        <v>990</v>
      </c>
      <c s="5" r="B226" t="n">
        <v>0</v>
      </c>
      <c s="5" r="C226" t="n">
        <v>-10</v>
      </c>
      <c s="5" r="D226" t="n">
        <v>-1</v>
      </c>
      <c s="5" r="E226" t="n">
        <v>-23</v>
      </c>
    </row>
    <row spans="1:5" r="227">
      <c s="4" r="A227" t="s">
        <v>1232</v>
      </c>
      <c s="5" r="B227" t="n">
        <v>0</v>
      </c>
      <c s="5" r="C227" t="n">
        <v>-612</v>
      </c>
      <c s="5" r="D227" t="n">
        <v>0</v>
      </c>
      <c s="5" r="E227" t="n">
        <v>-659</v>
      </c>
    </row>
    <row spans="1:5" r="228">
      <c s="4" r="A228" t="s">
        <v>484</v>
      </c>
      <c s="5" r="D228" t="n">
        <v>0</v>
      </c>
    </row>
    <row spans="1:5" r="229">
      <c s="4" r="A229" t="s">
        <v>1233</v>
      </c>
      <c s="5" r="B229" t="n">
        <v>27</v>
      </c>
      <c s="5" r="C229" t="n">
        <v>18</v>
      </c>
      <c s="5" r="D229" t="n">
        <v>73</v>
      </c>
      <c s="5" r="E229" t="n">
        <v>41</v>
      </c>
    </row>
    <row spans="1:5" r="230">
      <c s="4" r="A230" t="s">
        <v>1234</v>
      </c>
      <c s="5" r="B230" t="n">
        <v>-39</v>
      </c>
      <c s="5" r="C230" t="n">
        <v>577</v>
      </c>
      <c s="5" r="D230" t="n">
        <v>-107</v>
      </c>
      <c s="5" r="E230" t="n">
        <v>607</v>
      </c>
    </row>
    <row spans="1:5" r="231">
      <c s="4" r="A231" t="s">
        <v>1235</v>
      </c>
      <c s="5" r="B231" t="n">
        <v>607</v>
      </c>
      <c s="5" r="C231" t="n">
        <v>446</v>
      </c>
      <c s="5" r="D231" t="n">
        <v>607</v>
      </c>
      <c s="5" r="E231" t="n">
        <v>446</v>
      </c>
    </row>
    <row spans="1:5" r="232">
      <c s="3" r="A232" t="s">
        <v>1227</v>
      </c>
    </row>
    <row spans="1:5" r="233">
      <c s="4" r="A233" t="s">
        <v>655</v>
      </c>
      <c s="5" r="B233" t="n">
        <v>0</v>
      </c>
      <c s="5" r="C233" t="n">
        <v>0</v>
      </c>
      <c s="5" r="D233" t="n">
        <v>0</v>
      </c>
      <c s="5" r="E233" t="n">
        <v>0</v>
      </c>
    </row>
    <row spans="1:5" r="234">
      <c s="4" r="A234" t="s">
        <v>96</v>
      </c>
      <c s="5" r="B234" t="n">
        <v>1</v>
      </c>
      <c s="5" r="C234" t="n">
        <v>3</v>
      </c>
      <c s="5" r="D234" t="n">
        <v>3</v>
      </c>
      <c s="5" r="E234" t="n">
        <v>4</v>
      </c>
    </row>
    <row spans="1:5" r="235">
      <c s="4" r="A235" t="s">
        <v>1261</v>
      </c>
    </row>
    <row spans="1:5" r="236">
      <c s="3" r="A236" t="s">
        <v>1227</v>
      </c>
    </row>
    <row spans="1:5" r="237">
      <c s="4" r="A237" t="s">
        <v>1237</v>
      </c>
      <c s="5" r="B237" t="n">
        <v>1</v>
      </c>
      <c s="5" r="C237" t="n">
        <v>2</v>
      </c>
      <c s="5" r="D237" t="n">
        <v>3</v>
      </c>
      <c s="5" r="E237" t="n">
        <v>3</v>
      </c>
    </row>
    <row spans="1:5" r="238">
      <c s="4" r="A238" t="s">
        <v>1262</v>
      </c>
    </row>
    <row spans="1:5" r="239">
      <c s="3" r="A239" t="s">
        <v>1227</v>
      </c>
    </row>
    <row spans="1:5" r="240">
      <c s="4" r="A240" t="s">
        <v>1237</v>
      </c>
      <c s="5" r="B240" t="n">
        <v>1</v>
      </c>
      <c s="5" r="C240" t="n">
        <v>1</v>
      </c>
      <c s="5" r="D240" t="n">
        <v>1</v>
      </c>
      <c s="5" r="E240" t="n">
        <v>1</v>
      </c>
    </row>
    <row spans="1:5" r="241">
      <c s="4" r="A241" t="s">
        <v>1263</v>
      </c>
    </row>
    <row spans="1:5" r="242">
      <c s="3" r="A242" t="s">
        <v>1225</v>
      </c>
    </row>
    <row spans="1:5" r="243">
      <c s="4" r="A243" t="s">
        <v>1226</v>
      </c>
      <c s="5" r="B243" t="n">
        <v>3</v>
      </c>
      <c s="5" r="C243" t="n">
        <v>52</v>
      </c>
      <c s="5" r="D243" t="n">
        <v>5</v>
      </c>
      <c s="5" r="E243" t="n">
        <v>1</v>
      </c>
    </row>
    <row spans="1:5" r="244">
      <c s="3" r="A244" t="s">
        <v>1227</v>
      </c>
    </row>
    <row spans="1:5" r="245">
      <c s="4" r="A245" t="s">
        <v>655</v>
      </c>
      <c s="5" r="B245" t="n">
        <v>0</v>
      </c>
      <c s="5" r="C245" t="n">
        <v>0</v>
      </c>
      <c s="5" r="D245" t="n">
        <v>0</v>
      </c>
      <c s="5" r="E245" t="n">
        <v>0</v>
      </c>
    </row>
    <row spans="1:5" r="246">
      <c s="4" r="A246" t="s">
        <v>1229</v>
      </c>
      <c s="5" r="B246" t="n">
        <v>-1</v>
      </c>
      <c s="5" r="C246" t="n">
        <v>-1</v>
      </c>
      <c s="5" r="D246" t="n">
        <v>0</v>
      </c>
      <c s="5" r="E246" t="n">
        <v>51</v>
      </c>
    </row>
    <row spans="1:5" r="247">
      <c s="4" r="A247" t="s">
        <v>1230</v>
      </c>
      <c s="5" r="B247" t="n">
        <v>0</v>
      </c>
      <c s="5" r="C247" t="n">
        <v>0</v>
      </c>
      <c s="5" r="D247" t="n">
        <v>-2</v>
      </c>
      <c s="5" r="E247" t="n">
        <v>0</v>
      </c>
    </row>
    <row spans="1:5" r="248">
      <c s="4" r="A248" t="s">
        <v>1231</v>
      </c>
      <c s="5" r="B248" t="n">
        <v>0</v>
      </c>
      <c s="5" r="C248" t="n">
        <v>0</v>
      </c>
      <c s="5" r="D248" t="n">
        <v>0</v>
      </c>
      <c s="5" r="E248" t="n">
        <v>0</v>
      </c>
    </row>
    <row spans="1:5" r="249">
      <c s="4" r="A249" t="s">
        <v>990</v>
      </c>
      <c s="5" r="B249" t="n">
        <v>0</v>
      </c>
      <c s="5" r="C249" t="n">
        <v>1</v>
      </c>
      <c s="5" r="D249" t="n">
        <v>-1</v>
      </c>
      <c s="5" r="E249" t="n">
        <v>0</v>
      </c>
    </row>
    <row spans="1:5" r="250">
      <c s="4" r="A250" t="s">
        <v>1232</v>
      </c>
      <c s="5" r="B250" t="n">
        <v>0</v>
      </c>
      <c s="5" r="C250" t="n">
        <v>612</v>
      </c>
      <c s="5" r="D250" t="n">
        <v>0</v>
      </c>
      <c s="5" r="E250" t="n">
        <v>612</v>
      </c>
    </row>
    <row spans="1:5" r="251">
      <c s="4" r="A251" t="s">
        <v>484</v>
      </c>
      <c s="5" r="D251" t="n">
        <v>0</v>
      </c>
    </row>
    <row spans="1:5" r="252">
      <c s="4" r="A252" t="s">
        <v>1233</v>
      </c>
      <c s="5" r="B252" t="n">
        <v>0</v>
      </c>
      <c s="5" r="C252" t="n">
        <v>2</v>
      </c>
      <c s="5" r="D252" t="n">
        <v>0</v>
      </c>
      <c s="5" r="E252" t="n">
        <v>2</v>
      </c>
    </row>
    <row spans="1:5" r="253">
      <c s="4" r="A253" t="s">
        <v>1234</v>
      </c>
      <c s="5" r="B253" t="n">
        <v>0</v>
      </c>
      <c s="5" r="C253" t="n">
        <v>-664</v>
      </c>
      <c s="5" r="D253" t="n">
        <v>0</v>
      </c>
      <c s="5" r="E253" t="n">
        <v>-664</v>
      </c>
    </row>
    <row spans="1:5" r="254">
      <c s="4" r="A254" t="s">
        <v>1235</v>
      </c>
      <c s="5" r="B254" t="n">
        <v>2</v>
      </c>
      <c s="5" r="C254" t="n">
        <v>2</v>
      </c>
      <c s="5" r="D254" t="n">
        <v>2</v>
      </c>
      <c s="5" r="E254" t="n">
        <v>2</v>
      </c>
    </row>
    <row spans="1:5" r="255">
      <c s="3" r="A255" t="s">
        <v>1227</v>
      </c>
    </row>
    <row spans="1:5" r="256">
      <c s="4" r="A256" t="s">
        <v>655</v>
      </c>
      <c s="5" r="B256" t="n">
        <v>0</v>
      </c>
      <c s="5" r="C256" t="n">
        <v>0</v>
      </c>
      <c s="5" r="D256" t="n">
        <v>0</v>
      </c>
      <c s="5" r="E256" t="n">
        <v>0</v>
      </c>
    </row>
    <row spans="1:5" r="257">
      <c s="4" r="A257" t="s">
        <v>96</v>
      </c>
      <c s="5" r="B257" t="n">
        <v>0</v>
      </c>
      <c s="5" r="C257" t="n">
        <v>0</v>
      </c>
      <c s="5" r="D257" t="n">
        <v>0</v>
      </c>
      <c s="5" r="E257" t="n">
        <v>0</v>
      </c>
    </row>
    <row spans="1:5" r="258">
      <c s="4" r="A258" t="s">
        <v>1264</v>
      </c>
    </row>
    <row spans="1:5" r="259">
      <c s="3" r="A259" t="s">
        <v>1227</v>
      </c>
    </row>
    <row spans="1:5" r="260">
      <c s="4" r="A260" t="s">
        <v>1237</v>
      </c>
      <c s="5" r="B260" t="n">
        <v>0</v>
      </c>
      <c s="5" r="C260" t="n">
        <v>0</v>
      </c>
      <c s="5" r="D260" t="n">
        <v>0</v>
      </c>
      <c s="5" r="E260" t="n">
        <v>0</v>
      </c>
    </row>
    <row spans="1:5" r="261">
      <c s="4" r="A261" t="s">
        <v>1265</v>
      </c>
    </row>
    <row spans="1:5" r="262">
      <c s="3" r="A262" t="s">
        <v>1227</v>
      </c>
    </row>
    <row spans="1:5" r="263">
      <c s="4" r="A263" t="s">
        <v>1237</v>
      </c>
      <c s="5" r="B263" t="n">
        <v>0</v>
      </c>
      <c s="5" r="C263" t="n">
        <v>0</v>
      </c>
      <c s="5" r="D263" t="n">
        <v>0</v>
      </c>
      <c s="5" r="E263" t="n">
        <v>0</v>
      </c>
    </row>
    <row spans="1:5" r="264">
      <c s="4" r="A264" t="s">
        <v>1266</v>
      </c>
    </row>
    <row spans="1:5" r="265">
      <c s="3" r="A265" t="s">
        <v>1225</v>
      </c>
    </row>
    <row spans="1:5" r="266">
      <c s="4" r="A266" t="s">
        <v>1226</v>
      </c>
      <c s="5" r="B266" t="n">
        <v>6</v>
      </c>
      <c s="5" r="C266" t="n">
        <v>9</v>
      </c>
      <c s="5" r="D266" t="n">
        <v>7</v>
      </c>
      <c s="5" r="E266" t="n">
        <v>9</v>
      </c>
    </row>
    <row spans="1:5" r="267">
      <c s="3" r="A267" t="s">
        <v>1227</v>
      </c>
    </row>
    <row spans="1:5" r="268">
      <c s="4" r="A268" t="s">
        <v>655</v>
      </c>
      <c s="5" r="B268" t="n">
        <v>0</v>
      </c>
      <c s="5" r="C268" t="n">
        <v>0</v>
      </c>
      <c s="5" r="D268" t="n">
        <v>0</v>
      </c>
      <c s="5" r="E268" t="n">
        <v>0</v>
      </c>
    </row>
    <row spans="1:5" r="269">
      <c s="4" r="A269" t="s">
        <v>1229</v>
      </c>
      <c s="5" r="B269" t="n">
        <v>0</v>
      </c>
      <c s="5" r="C269" t="n">
        <v>0</v>
      </c>
      <c s="5" r="D269" t="n">
        <v>0</v>
      </c>
      <c s="5" r="E269" t="n">
        <v>0</v>
      </c>
    </row>
    <row spans="1:5" r="270">
      <c s="4" r="A270" t="s">
        <v>1230</v>
      </c>
      <c s="5" r="B270" t="n">
        <v>0</v>
      </c>
      <c s="5" r="C270" t="n">
        <v>0</v>
      </c>
      <c s="5" r="D270" t="n">
        <v>0</v>
      </c>
      <c s="5" r="E270" t="n">
        <v>0</v>
      </c>
    </row>
    <row spans="1:5" r="271">
      <c s="4" r="A271" t="s">
        <v>1231</v>
      </c>
      <c s="5" r="B271" t="n">
        <v>0</v>
      </c>
      <c s="5" r="C271" t="n">
        <v>0</v>
      </c>
      <c s="5" r="D271" t="n">
        <v>0</v>
      </c>
      <c s="5" r="E271" t="n">
        <v>0</v>
      </c>
    </row>
    <row spans="1:5" r="272">
      <c s="4" r="A272" t="s">
        <v>990</v>
      </c>
      <c s="5" r="B272" t="n">
        <v>0</v>
      </c>
      <c s="5" r="C272" t="n">
        <v>-1</v>
      </c>
      <c s="5" r="D272" t="n">
        <v>-1</v>
      </c>
      <c s="5" r="E272" t="n">
        <v>-1</v>
      </c>
    </row>
    <row spans="1:5" r="273">
      <c s="4" r="A273" t="s">
        <v>1232</v>
      </c>
      <c s="5" r="B273" t="n">
        <v>0</v>
      </c>
      <c s="5" r="C273" t="n">
        <v>0</v>
      </c>
      <c s="5" r="D273" t="n">
        <v>0</v>
      </c>
      <c s="5" r="E273" t="n">
        <v>47</v>
      </c>
    </row>
    <row spans="1:5" r="274">
      <c s="4" r="A274" t="s">
        <v>484</v>
      </c>
      <c s="5" r="D274" t="n">
        <v>0</v>
      </c>
    </row>
    <row spans="1:5" r="275">
      <c s="4" r="A275" t="s">
        <v>1233</v>
      </c>
      <c s="5" r="B275" t="n">
        <v>0</v>
      </c>
      <c s="5" r="C275" t="n">
        <v>0</v>
      </c>
      <c s="5" r="D275" t="n">
        <v>0</v>
      </c>
      <c s="5" r="E275" t="n">
        <v>0</v>
      </c>
    </row>
    <row spans="1:5" r="276">
      <c s="4" r="A276" t="s">
        <v>1234</v>
      </c>
      <c s="5" r="B276" t="n">
        <v>-1</v>
      </c>
      <c s="5" r="C276" t="n">
        <v>0</v>
      </c>
      <c s="5" r="D276" t="n">
        <v>-1</v>
      </c>
      <c s="5" r="E276" t="n">
        <v>-47</v>
      </c>
    </row>
    <row spans="1:5" r="277">
      <c s="4" r="A277" t="s">
        <v>1235</v>
      </c>
      <c s="5" r="B277" t="n">
        <v>5</v>
      </c>
      <c s="5" r="C277" t="n">
        <v>9</v>
      </c>
      <c s="5" r="D277" t="n">
        <v>5</v>
      </c>
      <c s="5" r="E277" t="n">
        <v>9</v>
      </c>
    </row>
    <row spans="1:5" r="278">
      <c s="3" r="A278" t="s">
        <v>1227</v>
      </c>
    </row>
    <row spans="1:5" r="279">
      <c s="4" r="A279" t="s">
        <v>655</v>
      </c>
      <c s="5" r="B279" t="n">
        <v>0</v>
      </c>
      <c s="5" r="C279" t="n">
        <v>0</v>
      </c>
      <c s="5" r="D279" t="n">
        <v>0</v>
      </c>
      <c s="5" r="E279" t="n">
        <v>0</v>
      </c>
    </row>
    <row spans="1:5" r="280">
      <c s="4" r="A280" t="s">
        <v>96</v>
      </c>
      <c s="5" r="B280" t="n">
        <v>0</v>
      </c>
      <c s="5" r="C280" t="n">
        <v>0</v>
      </c>
      <c s="5" r="D280" t="n">
        <v>0</v>
      </c>
      <c s="5" r="E280" t="n">
        <v>0</v>
      </c>
    </row>
    <row spans="1:5" r="281">
      <c s="4" r="A281" t="s">
        <v>1267</v>
      </c>
    </row>
    <row spans="1:5" r="282">
      <c s="3" r="A282" t="s">
        <v>1227</v>
      </c>
    </row>
    <row spans="1:5" r="283">
      <c s="4" r="A283" t="s">
        <v>1237</v>
      </c>
      <c s="5" r="B283" t="n">
        <v>0</v>
      </c>
      <c s="5" r="C283" t="n">
        <v>1</v>
      </c>
      <c s="5" r="D283" t="n">
        <v>0</v>
      </c>
      <c s="5" r="E283" t="n">
        <v>1</v>
      </c>
    </row>
    <row spans="1:5" r="284">
      <c s="4" r="A284" t="s">
        <v>1268</v>
      </c>
    </row>
    <row spans="1:5" r="285">
      <c s="3" r="A285" t="s">
        <v>1227</v>
      </c>
    </row>
    <row spans="1:5" r="286">
      <c s="4" r="A286" t="s">
        <v>1237</v>
      </c>
      <c s="5" r="B286" t="n">
        <v>0</v>
      </c>
      <c s="5" r="C286" t="n">
        <v>0</v>
      </c>
      <c s="5" r="D286" t="n">
        <v>0</v>
      </c>
      <c s="5" r="E286" t="n">
        <v>0</v>
      </c>
    </row>
    <row spans="1:5" r="287">
      <c s="4" r="A287" t="s">
        <v>1269</v>
      </c>
    </row>
    <row spans="1:5" r="288">
      <c s="3" r="A288" t="s">
        <v>1225</v>
      </c>
    </row>
    <row spans="1:5" r="289">
      <c s="4" r="A289" t="s">
        <v>1226</v>
      </c>
      <c s="5" r="B289" t="n">
        <v>634</v>
      </c>
      <c s="5" r="C289" t="n">
        <v>771</v>
      </c>
      <c s="5" r="D289" t="n">
        <v>663</v>
      </c>
      <c s="5" r="E289" t="n">
        <v>842</v>
      </c>
    </row>
    <row spans="1:5" r="290">
      <c s="3" r="A290" t="s">
        <v>1227</v>
      </c>
    </row>
    <row spans="1:5" r="291">
      <c s="4" r="A291" t="s">
        <v>655</v>
      </c>
      <c s="5" r="B291" t="n">
        <v>1</v>
      </c>
      <c s="5" r="C291" t="n">
        <v>3</v>
      </c>
      <c s="5" r="D291" t="n">
        <v>-2</v>
      </c>
      <c s="5" r="E291" t="n">
        <v>2</v>
      </c>
    </row>
    <row spans="1:5" r="292">
      <c s="4" r="A292" t="s">
        <v>1229</v>
      </c>
      <c s="5" r="B292" t="n">
        <v>1</v>
      </c>
      <c s="5" r="C292" t="n">
        <v>9</v>
      </c>
      <c s="5" r="D292" t="n">
        <v>8</v>
      </c>
      <c s="5" r="E292" t="n">
        <v>14</v>
      </c>
    </row>
    <row spans="1:5" r="293">
      <c s="4" r="A293" t="s">
        <v>1230</v>
      </c>
      <c s="5" r="B293" t="n">
        <v>-12</v>
      </c>
      <c s="5" r="C293" t="n">
        <v>-26</v>
      </c>
      <c s="5" r="D293" t="n">
        <v>-16</v>
      </c>
      <c s="5" r="E293" t="n">
        <v>-34</v>
      </c>
    </row>
    <row spans="1:5" r="294">
      <c s="4" r="A294" t="s">
        <v>1231</v>
      </c>
      <c s="5" r="B294" t="n">
        <v>0</v>
      </c>
      <c s="5" r="C294" t="n">
        <v>0</v>
      </c>
      <c s="5" r="D294" t="n">
        <v>0</v>
      </c>
      <c s="5" r="E294" t="n">
        <v>0</v>
      </c>
    </row>
    <row spans="1:5" r="295">
      <c s="4" r="A295" t="s">
        <v>990</v>
      </c>
      <c s="5" r="B295" t="n">
        <v>-1</v>
      </c>
      <c s="5" r="C295" t="n">
        <v>-8</v>
      </c>
      <c s="5" r="D295" t="n">
        <v>-16</v>
      </c>
      <c s="5" r="E295" t="n">
        <v>-79</v>
      </c>
    </row>
    <row spans="1:5" r="296">
      <c s="4" r="A296" t="s">
        <v>1232</v>
      </c>
      <c s="5" r="B296" t="n">
        <v>-13</v>
      </c>
      <c s="5" r="C296" t="n">
        <v>3</v>
      </c>
      <c s="5" r="D296" t="n">
        <v>-17</v>
      </c>
      <c s="5" r="E296" t="n">
        <v>8</v>
      </c>
    </row>
    <row spans="1:5" r="297">
      <c s="4" r="A297" t="s">
        <v>484</v>
      </c>
      <c s="5" r="D297" t="n">
        <v>-7</v>
      </c>
    </row>
    <row spans="1:5" r="298">
      <c s="4" r="A298" t="s">
        <v>1233</v>
      </c>
      <c s="5" r="B298" t="n">
        <v>0</v>
      </c>
      <c s="5" r="C298" t="n">
        <v>0</v>
      </c>
      <c s="5" r="D298" t="n">
        <v>0</v>
      </c>
      <c s="5" r="E298" t="n">
        <v>0</v>
      </c>
    </row>
    <row spans="1:5" r="299">
      <c s="4" r="A299" t="s">
        <v>1234</v>
      </c>
      <c s="5" r="B299" t="n">
        <v>0</v>
      </c>
      <c s="5" r="C299" t="n">
        <v>-1</v>
      </c>
      <c s="5" r="D299" t="n">
        <v>0</v>
      </c>
      <c s="5" r="E299" t="n">
        <v>-1</v>
      </c>
    </row>
    <row spans="1:5" r="300">
      <c s="4" r="A300" t="s">
        <v>1235</v>
      </c>
      <c s="5" r="B300" t="n">
        <v>604</v>
      </c>
      <c s="5" r="C300" t="n">
        <v>763</v>
      </c>
      <c s="5" r="D300" t="n">
        <v>604</v>
      </c>
      <c s="5" r="E300" t="n">
        <v>763</v>
      </c>
    </row>
    <row spans="1:5" r="301">
      <c s="3" r="A301" t="s">
        <v>1227</v>
      </c>
    </row>
    <row spans="1:5" r="302">
      <c s="4" r="A302" t="s">
        <v>655</v>
      </c>
      <c s="5" r="B302" t="n">
        <v>0</v>
      </c>
      <c s="5" r="C302" t="n">
        <v>2</v>
      </c>
      <c s="5" r="D302" t="n">
        <v>-2</v>
      </c>
      <c s="5" r="E302" t="n">
        <v>2</v>
      </c>
    </row>
    <row spans="1:5" r="303">
      <c s="4" r="A303" t="s">
        <v>96</v>
      </c>
      <c s="5" r="B303" t="n">
        <v>-7</v>
      </c>
      <c s="5" r="C303" t="n">
        <v>8</v>
      </c>
      <c s="5" r="D303" t="n">
        <v>6</v>
      </c>
      <c s="5" r="E303" t="n">
        <v>12</v>
      </c>
    </row>
    <row spans="1:5" r="304">
      <c s="4" r="A304" t="s">
        <v>1270</v>
      </c>
    </row>
    <row spans="1:5" r="305">
      <c s="3" r="A305" t="s">
        <v>1227</v>
      </c>
    </row>
    <row spans="1:5" r="306">
      <c s="4" r="A306" t="s">
        <v>1237</v>
      </c>
      <c s="5" r="B306" t="n">
        <v>-6</v>
      </c>
      <c s="5" r="C306" t="n">
        <v>12</v>
      </c>
      <c s="5" r="D306" t="n">
        <v>-9</v>
      </c>
      <c s="5" r="E306" t="n">
        <v>11</v>
      </c>
    </row>
    <row spans="1:5" r="307">
      <c s="4" r="A307" t="s">
        <v>1271</v>
      </c>
    </row>
    <row spans="1:5" r="308">
      <c s="3" r="A308" t="s">
        <v>1227</v>
      </c>
    </row>
    <row spans="1:5" r="309">
      <c s="4" r="A309" t="s">
        <v>1237</v>
      </c>
      <c s="5" r="B309" t="n">
        <v>0</v>
      </c>
      <c s="5" r="C309" t="n">
        <v>0</v>
      </c>
      <c s="5" r="D309" t="n">
        <v>0</v>
      </c>
      <c s="5" r="E309" t="n">
        <v>0</v>
      </c>
    </row>
    <row spans="1:5" r="310">
      <c s="4" r="A310" t="s">
        <v>1272</v>
      </c>
    </row>
    <row spans="1:5" r="311">
      <c s="3" r="A311" t="s">
        <v>1225</v>
      </c>
    </row>
    <row spans="1:5" r="312">
      <c s="4" r="A312" t="s">
        <v>1226</v>
      </c>
      <c s="5" r="B312" t="n">
        <v>8</v>
      </c>
      <c s="5" r="C312" t="n">
        <v>7</v>
      </c>
      <c s="5" r="D312" t="n">
        <v>7</v>
      </c>
      <c s="5" r="E312" t="n">
        <v>6</v>
      </c>
    </row>
    <row spans="1:5" r="313">
      <c s="3" r="A313" t="s">
        <v>1227</v>
      </c>
    </row>
    <row spans="1:5" r="314">
      <c s="4" r="A314" t="s">
        <v>655</v>
      </c>
      <c s="5" r="B314" t="n">
        <v>0</v>
      </c>
      <c s="5" r="C314" t="n">
        <v>0</v>
      </c>
      <c s="5" r="D314" t="n">
        <v>0</v>
      </c>
      <c s="5" r="E314" t="n">
        <v>0</v>
      </c>
    </row>
    <row spans="1:5" r="315">
      <c s="4" r="A315" t="s">
        <v>1229</v>
      </c>
      <c s="5" r="B315" t="n">
        <v>0</v>
      </c>
      <c s="5" r="C315" t="n">
        <v>0</v>
      </c>
      <c s="5" r="D315" t="n">
        <v>0</v>
      </c>
      <c s="5" r="E315" t="n">
        <v>0</v>
      </c>
    </row>
    <row spans="1:5" r="316">
      <c s="4" r="A316" t="s">
        <v>1230</v>
      </c>
      <c s="5" r="B316" t="n">
        <v>0</v>
      </c>
      <c s="5" r="C316" t="n">
        <v>0</v>
      </c>
      <c s="5" r="D316" t="n">
        <v>0</v>
      </c>
      <c s="5" r="E316" t="n">
        <v>0</v>
      </c>
    </row>
    <row spans="1:5" r="317">
      <c s="4" r="A317" t="s">
        <v>1231</v>
      </c>
      <c s="5" r="B317" t="n">
        <v>0</v>
      </c>
      <c s="5" r="C317" t="n">
        <v>0</v>
      </c>
      <c s="5" r="D317" t="n">
        <v>0</v>
      </c>
      <c s="5" r="E317" t="n">
        <v>0</v>
      </c>
    </row>
    <row spans="1:5" r="318">
      <c s="4" r="A318" t="s">
        <v>990</v>
      </c>
      <c s="5" r="B318" t="n">
        <v>0</v>
      </c>
      <c s="5" r="C318" t="n">
        <v>0</v>
      </c>
      <c s="5" r="D318" t="n">
        <v>0</v>
      </c>
      <c s="5" r="E318" t="n">
        <v>0</v>
      </c>
    </row>
    <row spans="1:5" r="319">
      <c s="4" r="A319" t="s">
        <v>1232</v>
      </c>
      <c s="5" r="B319" t="n">
        <v>0</v>
      </c>
      <c s="5" r="C319" t="n">
        <v>0</v>
      </c>
      <c s="5" r="D319" t="n">
        <v>0</v>
      </c>
      <c s="5" r="E319" t="n">
        <v>0</v>
      </c>
    </row>
    <row spans="1:5" r="320">
      <c s="4" r="A320" t="s">
        <v>484</v>
      </c>
      <c s="5" r="D320" t="n">
        <v>0</v>
      </c>
    </row>
    <row spans="1:5" r="321">
      <c s="4" r="A321" t="s">
        <v>1233</v>
      </c>
      <c s="5" r="B321" t="n">
        <v>0</v>
      </c>
      <c s="5" r="C321" t="n">
        <v>0</v>
      </c>
      <c s="5" r="D321" t="n">
        <v>0</v>
      </c>
      <c s="5" r="E321" t="n">
        <v>0</v>
      </c>
    </row>
    <row spans="1:5" r="322">
      <c s="4" r="A322" t="s">
        <v>1234</v>
      </c>
      <c s="5" r="B322" t="n">
        <v>0</v>
      </c>
      <c s="5" r="C322" t="n">
        <v>0</v>
      </c>
      <c s="5" r="D322" t="n">
        <v>0</v>
      </c>
      <c s="5" r="E322" t="n">
        <v>0</v>
      </c>
    </row>
    <row spans="1:5" r="323">
      <c s="4" r="A323" t="s">
        <v>1235</v>
      </c>
      <c s="5" r="B323" t="n">
        <v>12</v>
      </c>
      <c s="5" r="C323" t="n">
        <v>6</v>
      </c>
      <c s="5" r="D323" t="n">
        <v>12</v>
      </c>
      <c s="5" r="E323" t="n">
        <v>6</v>
      </c>
    </row>
    <row spans="1:5" r="324">
      <c s="3" r="A324" t="s">
        <v>1227</v>
      </c>
    </row>
    <row spans="1:5" r="325">
      <c s="4" r="A325" t="s">
        <v>655</v>
      </c>
      <c s="5" r="B325" t="n">
        <v>0</v>
      </c>
      <c s="5" r="C325" t="n">
        <v>0</v>
      </c>
      <c s="5" r="D325" t="n">
        <v>0</v>
      </c>
      <c s="5" r="E325" t="n">
        <v>0</v>
      </c>
    </row>
    <row spans="1:5" r="326">
      <c s="4" r="A326" t="s">
        <v>96</v>
      </c>
      <c s="5" r="B326" t="n">
        <v>4</v>
      </c>
      <c s="5" r="C326" t="n">
        <v>0</v>
      </c>
      <c s="5" r="D326" t="n">
        <v>5</v>
      </c>
      <c s="5" r="E326" t="n">
        <v>0</v>
      </c>
    </row>
    <row spans="1:5" r="327">
      <c s="4" r="A327" t="s">
        <v>1273</v>
      </c>
    </row>
    <row spans="1:5" r="328">
      <c s="3" r="A328" t="s">
        <v>1227</v>
      </c>
    </row>
    <row spans="1:5" r="329">
      <c s="4" r="A329" t="s">
        <v>1237</v>
      </c>
      <c s="5" r="B329" t="n">
        <v>4</v>
      </c>
      <c s="5" r="C329" t="n">
        <v>-1</v>
      </c>
      <c s="5" r="D329" t="n">
        <v>5</v>
      </c>
      <c s="5" r="E329" t="n">
        <v>0</v>
      </c>
    </row>
    <row spans="1:5" r="330">
      <c s="4" r="A330" t="s">
        <v>1274</v>
      </c>
    </row>
    <row spans="1:5" r="331">
      <c s="3" r="A331" t="s">
        <v>1227</v>
      </c>
    </row>
    <row spans="1:5" r="332">
      <c s="4" r="A332" t="s">
        <v>1237</v>
      </c>
      <c s="5" r="B332" t="n">
        <v>0</v>
      </c>
      <c s="5" r="C332" t="n">
        <v>0</v>
      </c>
      <c s="5" r="D332" t="n">
        <v>0</v>
      </c>
      <c s="5" r="E332" t="n">
        <v>0</v>
      </c>
    </row>
    <row spans="1:5" r="333">
      <c s="4" r="A333" t="s">
        <v>282</v>
      </c>
    </row>
    <row spans="1:5" r="334">
      <c s="3" r="A334" t="s">
        <v>1225</v>
      </c>
    </row>
    <row spans="1:5" r="335">
      <c s="4" r="A335" t="s">
        <v>1226</v>
      </c>
      <c s="5" r="B335" t="n">
        <v>0</v>
      </c>
      <c s="5" r="C335" t="n">
        <v>0</v>
      </c>
      <c s="5" r="D335" t="n">
        <v>0</v>
      </c>
      <c s="5" r="E335" t="n">
        <v>0</v>
      </c>
    </row>
    <row spans="1:5" r="336">
      <c s="3" r="A336" t="s">
        <v>1227</v>
      </c>
    </row>
    <row spans="1:5" r="337">
      <c s="4" r="A337" t="s">
        <v>655</v>
      </c>
      <c s="5" r="B337" t="n">
        <v>0</v>
      </c>
      <c s="5" r="C337" t="n">
        <v>0</v>
      </c>
      <c s="5" r="D337" t="n">
        <v>0</v>
      </c>
      <c s="5" r="E337" t="n">
        <v>0</v>
      </c>
    </row>
    <row spans="1:5" r="338">
      <c s="4" r="A338" t="s">
        <v>1228</v>
      </c>
      <c s="5" r="B338" t="n">
        <v>0</v>
      </c>
      <c s="5" r="C338" t="n">
        <v>0</v>
      </c>
      <c s="5" r="D338" t="n">
        <v>0</v>
      </c>
      <c s="5" r="E338" t="n">
        <v>0</v>
      </c>
    </row>
    <row spans="1:5" r="339">
      <c s="4" r="A339" t="s">
        <v>1229</v>
      </c>
      <c s="5" r="B339" t="n">
        <v>0</v>
      </c>
      <c s="5" r="C339" t="n">
        <v>0</v>
      </c>
      <c s="5" r="D339" t="n">
        <v>0</v>
      </c>
      <c s="5" r="E339" t="n">
        <v>0</v>
      </c>
    </row>
    <row spans="1:5" r="340">
      <c s="4" r="A340" t="s">
        <v>1230</v>
      </c>
      <c s="5" r="B340" t="n">
        <v>0</v>
      </c>
      <c s="5" r="C340" t="n">
        <v>0</v>
      </c>
      <c s="5" r="D340" t="n">
        <v>0</v>
      </c>
      <c s="5" r="E340" t="n">
        <v>0</v>
      </c>
    </row>
    <row spans="1:5" r="341">
      <c s="4" r="A341" t="s">
        <v>1231</v>
      </c>
      <c s="5" r="B341" t="n">
        <v>0</v>
      </c>
      <c s="5" r="C341" t="n">
        <v>0</v>
      </c>
      <c s="5" r="D341" t="n">
        <v>0</v>
      </c>
      <c s="5" r="E341" t="n">
        <v>0</v>
      </c>
    </row>
    <row spans="1:5" r="342">
      <c s="4" r="A342" t="s">
        <v>990</v>
      </c>
      <c s="5" r="B342" t="n">
        <v>0</v>
      </c>
      <c s="5" r="C342" t="n">
        <v>0</v>
      </c>
      <c s="5" r="D342" t="n">
        <v>0</v>
      </c>
      <c s="5" r="E342" t="n">
        <v>0</v>
      </c>
    </row>
    <row spans="1:5" r="343">
      <c s="4" r="A343" t="s">
        <v>1232</v>
      </c>
      <c s="5" r="B343" t="n">
        <v>0</v>
      </c>
      <c s="5" r="C343" t="n">
        <v>0</v>
      </c>
      <c s="5" r="D343" t="n">
        <v>0</v>
      </c>
      <c s="5" r="E343" t="n">
        <v>0</v>
      </c>
    </row>
    <row spans="1:5" r="344">
      <c s="4" r="A344" t="s">
        <v>484</v>
      </c>
      <c s="5" r="B344" t="n">
        <v>0</v>
      </c>
      <c s="5" r="C344" t="n">
        <v>0</v>
      </c>
      <c s="5" r="D344" t="n">
        <v>0</v>
      </c>
      <c s="5" r="E344" t="n">
        <v>0</v>
      </c>
    </row>
    <row spans="1:5" r="345">
      <c s="4" r="A345" t="s">
        <v>1233</v>
      </c>
      <c s="5" r="B345" t="n">
        <v>0</v>
      </c>
      <c s="5" r="C345" t="n">
        <v>0</v>
      </c>
      <c s="5" r="D345" t="n">
        <v>0</v>
      </c>
      <c s="5" r="E345" t="n">
        <v>0</v>
      </c>
    </row>
    <row spans="1:5" r="346">
      <c s="4" r="A346" t="s">
        <v>1234</v>
      </c>
      <c s="5" r="B346" t="n">
        <v>0</v>
      </c>
      <c s="5" r="C346" t="n">
        <v>0</v>
      </c>
      <c s="5" r="D346" t="n">
        <v>0</v>
      </c>
      <c s="5" r="E346" t="n">
        <v>0</v>
      </c>
    </row>
    <row spans="1:5" r="347">
      <c s="4" r="A347" t="s">
        <v>1235</v>
      </c>
      <c s="5" r="B347" t="n">
        <v>0</v>
      </c>
      <c s="5" r="C347" t="n">
        <v>0</v>
      </c>
      <c s="5" r="D347" t="n">
        <v>0</v>
      </c>
      <c s="5" r="E347" t="n">
        <v>0</v>
      </c>
    </row>
    <row spans="1:5" r="348">
      <c s="3" r="A348" t="s">
        <v>1227</v>
      </c>
    </row>
    <row spans="1:5" r="349">
      <c s="4" r="A349" t="s">
        <v>655</v>
      </c>
      <c s="5" r="B349" t="n">
        <v>0</v>
      </c>
      <c s="5" r="C349" t="n">
        <v>0</v>
      </c>
      <c s="5" r="D349" t="n">
        <v>0</v>
      </c>
      <c s="5" r="E349" t="n">
        <v>0</v>
      </c>
    </row>
    <row spans="1:5" r="350">
      <c s="4" r="A350" t="s">
        <v>96</v>
      </c>
      <c s="5" r="B350" t="n">
        <v>0</v>
      </c>
      <c s="5" r="C350" t="n">
        <v>0</v>
      </c>
      <c s="5" r="D350" t="n">
        <v>0</v>
      </c>
      <c s="5" r="E350" t="n">
        <v>0</v>
      </c>
    </row>
    <row spans="1:5" r="351">
      <c s="4" r="A351" t="s">
        <v>1275</v>
      </c>
    </row>
    <row spans="1:5" r="352">
      <c s="3" r="A352" t="s">
        <v>1227</v>
      </c>
    </row>
    <row spans="1:5" r="353">
      <c s="4" r="A353" t="s">
        <v>1237</v>
      </c>
      <c s="5" r="B353" t="n">
        <v>0</v>
      </c>
      <c s="5" r="C353" t="n">
        <v>0</v>
      </c>
      <c s="5" r="D353" t="n">
        <v>0</v>
      </c>
      <c s="5" r="E353" t="n">
        <v>0</v>
      </c>
    </row>
    <row spans="1:5" r="354">
      <c s="4" r="A354" t="s">
        <v>1276</v>
      </c>
    </row>
    <row spans="1:5" r="355">
      <c s="3" r="A355" t="s">
        <v>1227</v>
      </c>
    </row>
    <row spans="1:5" r="356">
      <c s="4" r="A356" t="s">
        <v>1237</v>
      </c>
      <c s="5" r="B356" t="n">
        <v>0</v>
      </c>
      <c s="5" r="C356" t="n">
        <v>0</v>
      </c>
      <c s="5" r="D356" t="n">
        <v>0</v>
      </c>
      <c s="5" r="E356" t="n">
        <v>0</v>
      </c>
    </row>
    <row spans="1:5" r="357">
      <c s="4" r="A357" t="s">
        <v>78</v>
      </c>
    </row>
    <row spans="1:5" r="358">
      <c s="3" r="A358" t="s">
        <v>1225</v>
      </c>
    </row>
    <row spans="1:5" r="359">
      <c s="4" r="A359" t="s">
        <v>1226</v>
      </c>
      <c s="5" r="B359" t="n">
        <v>1617</v>
      </c>
      <c s="5" r="C359" t="n">
        <v>1368</v>
      </c>
      <c s="5" r="D359" t="n">
        <v>1547</v>
      </c>
      <c s="5" r="E359" t="n">
        <v>1396</v>
      </c>
    </row>
    <row spans="1:5" r="360">
      <c s="3" r="A360" t="s">
        <v>1227</v>
      </c>
    </row>
    <row spans="1:5" r="361">
      <c s="4" r="A361" t="s">
        <v>655</v>
      </c>
      <c s="5" r="B361" t="n">
        <v>0</v>
      </c>
      <c s="5" r="C361" t="n">
        <v>9</v>
      </c>
      <c s="5" r="D361" t="n">
        <v>-2</v>
      </c>
      <c s="5" r="E361" t="n">
        <v>3</v>
      </c>
    </row>
    <row spans="1:5" r="362">
      <c s="4" r="A362" t="s">
        <v>1228</v>
      </c>
      <c s="5" r="B362" t="n">
        <v>0</v>
      </c>
      <c s="5" r="C362" t="n">
        <v>0</v>
      </c>
      <c s="5" r="D362" t="n">
        <v>0</v>
      </c>
      <c s="5" r="E362" t="n">
        <v>0</v>
      </c>
    </row>
    <row spans="1:5" r="363">
      <c s="4" r="A363" t="s">
        <v>1229</v>
      </c>
      <c s="5" r="B363" t="n">
        <v>92</v>
      </c>
      <c s="5" r="C363" t="n">
        <v>85</v>
      </c>
      <c s="5" r="D363" t="n">
        <v>201</v>
      </c>
      <c s="5" r="E363" t="n">
        <v>94</v>
      </c>
    </row>
    <row spans="1:5" r="364">
      <c s="4" r="A364" t="s">
        <v>1230</v>
      </c>
      <c s="5" r="B364" t="n">
        <v>-1</v>
      </c>
      <c s="5" r="C364" t="n">
        <v>0</v>
      </c>
      <c s="5" r="D364" t="n">
        <v>-2</v>
      </c>
      <c s="5" r="E364" t="n">
        <v>0</v>
      </c>
    </row>
    <row spans="1:5" r="365">
      <c s="4" r="A365" t="s">
        <v>1231</v>
      </c>
      <c s="5" r="B365" t="n">
        <v>0</v>
      </c>
      <c s="5" r="C365" t="n">
        <v>0</v>
      </c>
      <c s="5" r="D365" t="n">
        <v>0</v>
      </c>
      <c s="5" r="E365" t="n">
        <v>0</v>
      </c>
    </row>
    <row spans="1:5" r="366">
      <c s="4" r="A366" t="s">
        <v>990</v>
      </c>
      <c s="5" r="B366" t="n">
        <v>-33</v>
      </c>
      <c s="5" r="C366" t="n">
        <v>-48</v>
      </c>
      <c s="5" r="D366" t="n">
        <v>-50</v>
      </c>
      <c s="5" r="E366" t="n">
        <v>-65</v>
      </c>
    </row>
    <row spans="1:5" r="367">
      <c s="4" r="A367" t="s">
        <v>1232</v>
      </c>
      <c s="5" r="B367" t="n">
        <v>-14</v>
      </c>
      <c s="5" r="C367" t="n">
        <v>2</v>
      </c>
      <c s="5" r="D367" t="n">
        <v>-52</v>
      </c>
      <c s="5" r="E367" t="n">
        <v>4</v>
      </c>
    </row>
    <row spans="1:5" r="368">
      <c s="4" r="A368" t="s">
        <v>484</v>
      </c>
      <c s="5" r="B368" t="n">
        <v>-7</v>
      </c>
      <c s="5" r="C368" t="n">
        <v>-15</v>
      </c>
      <c s="5" r="D368" t="n">
        <v>-25</v>
      </c>
      <c s="5" r="E368" t="n">
        <v>-52</v>
      </c>
    </row>
    <row spans="1:5" r="369">
      <c s="4" r="A369" t="s">
        <v>1233</v>
      </c>
      <c s="5" r="B369" t="n">
        <v>0</v>
      </c>
      <c s="5" r="C369" t="n">
        <v>5</v>
      </c>
      <c s="5" r="D369" t="n">
        <v>0</v>
      </c>
      <c s="5" r="E369" t="n">
        <v>5</v>
      </c>
    </row>
    <row spans="1:5" r="370">
      <c s="4" r="A370" t="s">
        <v>1234</v>
      </c>
      <c s="5" r="B370" t="n">
        <v>0</v>
      </c>
      <c s="5" r="C370" t="n">
        <v>0</v>
      </c>
      <c s="5" r="D370" t="n">
        <v>-1</v>
      </c>
      <c s="5" r="E370" t="n">
        <v>0</v>
      </c>
    </row>
    <row spans="1:5" r="371">
      <c s="4" r="A371" t="s">
        <v>1235</v>
      </c>
      <c s="5" r="B371" t="n">
        <v>1714</v>
      </c>
      <c s="5" r="C371" t="n">
        <v>1442</v>
      </c>
      <c s="5" r="D371" t="n">
        <v>1714</v>
      </c>
      <c s="5" r="E371" t="n">
        <v>1442</v>
      </c>
    </row>
    <row spans="1:5" r="372">
      <c s="3" r="A372" t="s">
        <v>1227</v>
      </c>
    </row>
    <row spans="1:5" r="373">
      <c s="4" r="A373" t="s">
        <v>655</v>
      </c>
      <c s="5" r="B373" t="n">
        <v>-1</v>
      </c>
      <c s="5" r="C373" t="n">
        <v>1</v>
      </c>
      <c s="5" r="D373" t="n">
        <v>-2</v>
      </c>
      <c s="5" r="E373" t="n">
        <v>1</v>
      </c>
    </row>
    <row spans="1:5" r="374">
      <c s="4" r="A374" t="s">
        <v>96</v>
      </c>
      <c s="5" r="B374" t="n">
        <v>58</v>
      </c>
      <c s="5" r="C374" t="n">
        <v>43</v>
      </c>
      <c s="5" r="D374" t="n">
        <v>98</v>
      </c>
      <c s="5" r="E374" t="n">
        <v>54</v>
      </c>
    </row>
    <row spans="1:5" r="375">
      <c s="4" r="A375" t="s">
        <v>1277</v>
      </c>
    </row>
    <row spans="1:5" r="376">
      <c s="3" r="A376" t="s">
        <v>1227</v>
      </c>
    </row>
    <row spans="1:5" r="377">
      <c s="4" r="A377" t="s">
        <v>1237</v>
      </c>
      <c s="5" r="B377" t="n">
        <v>60</v>
      </c>
      <c s="5" r="C377" t="n">
        <v>39</v>
      </c>
      <c s="5" r="D377" t="n">
        <v>99</v>
      </c>
      <c s="5" r="E377" t="n">
        <v>59</v>
      </c>
    </row>
    <row spans="1:5" r="378">
      <c s="4" r="A378" t="s">
        <v>1278</v>
      </c>
    </row>
    <row spans="1:5" r="379">
      <c s="3" r="A379" t="s">
        <v>1227</v>
      </c>
    </row>
    <row spans="1:5" r="380">
      <c s="4" r="A380" t="s">
        <v>1237</v>
      </c>
      <c s="5" r="B380" t="n">
        <v>0</v>
      </c>
      <c s="5" r="C380" t="n">
        <v>-3</v>
      </c>
      <c s="5" r="D380" t="n">
        <v>-1</v>
      </c>
      <c s="5" r="E380" t="n">
        <v>-2</v>
      </c>
    </row>
    <row spans="1:5" r="381">
      <c s="4" r="A381" t="s">
        <v>1279</v>
      </c>
    </row>
    <row spans="1:5" r="382">
      <c s="3" r="A382" t="s">
        <v>1225</v>
      </c>
    </row>
    <row spans="1:5" r="383">
      <c s="4" r="A383" t="s">
        <v>1226</v>
      </c>
      <c s="5" r="B383" t="n">
        <v>2</v>
      </c>
      <c s="5" r="C383" t="n">
        <v>4</v>
      </c>
      <c s="5" r="D383" t="n">
        <v>2</v>
      </c>
      <c s="5" r="E383" t="n">
        <v>4</v>
      </c>
    </row>
    <row spans="1:5" r="384">
      <c s="3" r="A384" t="s">
        <v>1227</v>
      </c>
    </row>
    <row spans="1:5" r="385">
      <c s="4" r="A385" t="s">
        <v>655</v>
      </c>
      <c s="5" r="B385" t="n">
        <v>0</v>
      </c>
      <c s="5" r="C385" t="n">
        <v>0</v>
      </c>
      <c s="5" r="D385" t="n">
        <v>0</v>
      </c>
      <c s="5" r="E385" t="n">
        <v>0</v>
      </c>
    </row>
    <row spans="1:5" r="386">
      <c s="4" r="A386" t="s">
        <v>1228</v>
      </c>
      <c s="5" r="B386" t="n">
        <v>0</v>
      </c>
      <c s="5" r="C386" t="n">
        <v>0</v>
      </c>
      <c s="5" r="D386" t="n">
        <v>0</v>
      </c>
      <c s="5" r="E386" t="n">
        <v>0</v>
      </c>
    </row>
    <row spans="1:5" r="387">
      <c s="4" r="A387" t="s">
        <v>1229</v>
      </c>
      <c s="5" r="B387" t="n">
        <v>0</v>
      </c>
      <c s="5" r="C387" t="n">
        <v>0</v>
      </c>
      <c s="5" r="D387" t="n">
        <v>0</v>
      </c>
      <c s="5" r="E387" t="n">
        <v>0</v>
      </c>
    </row>
    <row spans="1:5" r="388">
      <c s="4" r="A388" t="s">
        <v>1230</v>
      </c>
      <c s="5" r="B388" t="n">
        <v>0</v>
      </c>
      <c s="5" r="C388" t="n">
        <v>0</v>
      </c>
      <c s="5" r="D388" t="n">
        <v>0</v>
      </c>
      <c s="5" r="E388" t="n">
        <v>0</v>
      </c>
    </row>
    <row spans="1:5" r="389">
      <c s="4" r="A389" t="s">
        <v>1231</v>
      </c>
      <c s="5" r="B389" t="n">
        <v>0</v>
      </c>
      <c s="5" r="C389" t="n">
        <v>0</v>
      </c>
      <c s="5" r="D389" t="n">
        <v>0</v>
      </c>
      <c s="5" r="E389" t="n">
        <v>0</v>
      </c>
    </row>
    <row spans="1:5" r="390">
      <c s="4" r="A390" t="s">
        <v>990</v>
      </c>
      <c s="5" r="B390" t="n">
        <v>0</v>
      </c>
      <c s="5" r="C390" t="n">
        <v>0</v>
      </c>
      <c s="5" r="D390" t="n">
        <v>0</v>
      </c>
      <c s="5" r="E390" t="n">
        <v>0</v>
      </c>
    </row>
    <row spans="1:5" r="391">
      <c s="4" r="A391" t="s">
        <v>1232</v>
      </c>
      <c s="5" r="B391" t="n">
        <v>0</v>
      </c>
      <c s="5" r="C391" t="n">
        <v>0</v>
      </c>
      <c s="5" r="D391" t="n">
        <v>0</v>
      </c>
      <c s="5" r="E391" t="n">
        <v>0</v>
      </c>
    </row>
    <row spans="1:5" r="392">
      <c s="4" r="A392" t="s">
        <v>484</v>
      </c>
      <c s="5" r="B392" t="n">
        <v>0</v>
      </c>
      <c s="5" r="C392" t="n">
        <v>0</v>
      </c>
      <c s="5" r="D392" t="n">
        <v>0</v>
      </c>
      <c s="5" r="E392" t="n">
        <v>0</v>
      </c>
    </row>
    <row spans="1:5" r="393">
      <c s="4" r="A393" t="s">
        <v>1233</v>
      </c>
      <c s="5" r="B393" t="n">
        <v>0</v>
      </c>
      <c s="5" r="C393" t="n">
        <v>0</v>
      </c>
      <c s="5" r="D393" t="n">
        <v>0</v>
      </c>
      <c s="5" r="E393" t="n">
        <v>0</v>
      </c>
    </row>
    <row spans="1:5" r="394">
      <c s="4" r="A394" t="s">
        <v>1234</v>
      </c>
      <c s="5" r="B394" t="n">
        <v>0</v>
      </c>
      <c s="5" r="C394" t="n">
        <v>0</v>
      </c>
      <c s="5" r="D394" t="n">
        <v>0</v>
      </c>
      <c s="5" r="E394" t="n">
        <v>0</v>
      </c>
    </row>
    <row spans="1:5" r="395">
      <c s="4" r="A395" t="s">
        <v>1235</v>
      </c>
      <c s="5" r="B395" t="n">
        <v>2</v>
      </c>
      <c s="5" r="C395" t="n">
        <v>4</v>
      </c>
      <c s="5" r="D395" t="n">
        <v>2</v>
      </c>
      <c s="5" r="E395" t="n">
        <v>4</v>
      </c>
    </row>
    <row spans="1:5" r="396">
      <c s="3" r="A396" t="s">
        <v>1227</v>
      </c>
    </row>
    <row spans="1:5" r="397">
      <c s="4" r="A397" t="s">
        <v>655</v>
      </c>
      <c s="5" r="B397" t="n">
        <v>0</v>
      </c>
      <c s="5" r="C397" t="n">
        <v>0</v>
      </c>
      <c s="5" r="D397" t="n">
        <v>0</v>
      </c>
      <c s="5" r="E397" t="n">
        <v>0</v>
      </c>
    </row>
    <row spans="1:5" r="398">
      <c s="4" r="A398" t="s">
        <v>96</v>
      </c>
      <c s="5" r="B398" t="n">
        <v>0</v>
      </c>
      <c s="5" r="C398" t="n">
        <v>0</v>
      </c>
      <c s="5" r="D398" t="n">
        <v>0</v>
      </c>
      <c s="5" r="E398" t="n">
        <v>0</v>
      </c>
    </row>
    <row spans="1:5" r="399">
      <c s="4" r="A399" t="s">
        <v>1280</v>
      </c>
    </row>
    <row spans="1:5" r="400">
      <c s="3" r="A400" t="s">
        <v>1227</v>
      </c>
    </row>
    <row spans="1:5" r="401">
      <c s="4" r="A401" t="s">
        <v>1237</v>
      </c>
      <c s="5" r="B401" t="n">
        <v>0</v>
      </c>
      <c s="5" r="C401" t="n">
        <v>0</v>
      </c>
      <c s="5" r="D401" t="n">
        <v>0</v>
      </c>
      <c s="5" r="E401" t="n">
        <v>0</v>
      </c>
    </row>
    <row spans="1:5" r="402">
      <c s="4" r="A402" t="s">
        <v>1281</v>
      </c>
    </row>
    <row spans="1:5" r="403">
      <c s="3" r="A403" t="s">
        <v>1227</v>
      </c>
    </row>
    <row spans="1:5" r="404">
      <c s="4" r="A404" t="s">
        <v>1237</v>
      </c>
      <c s="5" r="B404" t="n">
        <v>0</v>
      </c>
      <c s="5" r="C404" t="n">
        <v>0</v>
      </c>
      <c s="5" r="D404" t="n">
        <v>0</v>
      </c>
      <c s="5" r="E404" t="n">
        <v>0</v>
      </c>
    </row>
    <row spans="1:5" r="405">
      <c s="4" r="A405" t="s">
        <v>1282</v>
      </c>
    </row>
    <row spans="1:5" r="406">
      <c s="3" r="A406" t="s">
        <v>1225</v>
      </c>
    </row>
    <row spans="1:5" r="407">
      <c s="4" r="A407" t="s">
        <v>1226</v>
      </c>
      <c s="5" r="B407" t="n">
        <v>25067</v>
      </c>
      <c s="5" r="C407" t="n">
        <v>22997</v>
      </c>
      <c s="5" r="D407" t="n">
        <v>24662</v>
      </c>
      <c s="5" r="E407" t="n">
        <v>22603</v>
      </c>
    </row>
    <row spans="1:5" r="408">
      <c s="3" r="A408" t="s">
        <v>1227</v>
      </c>
    </row>
    <row spans="1:5" r="409">
      <c s="4" r="A409" t="s">
        <v>655</v>
      </c>
      <c s="5" r="B409" t="n">
        <v>8</v>
      </c>
      <c s="5" r="C409" t="n">
        <v>3</v>
      </c>
      <c s="5" r="D409" t="n">
        <v>11</v>
      </c>
      <c s="5" r="E409" t="n">
        <v>6</v>
      </c>
    </row>
    <row spans="1:5" r="410">
      <c s="4" r="A410" t="s">
        <v>105</v>
      </c>
      <c s="5" r="B410" t="n">
        <v>755</v>
      </c>
      <c s="5" r="C410" t="n">
        <v>750</v>
      </c>
      <c s="5" r="D410" t="n">
        <v>1426</v>
      </c>
      <c s="5" r="E410" t="n">
        <v>1353</v>
      </c>
    </row>
    <row spans="1:5" r="411">
      <c s="4" r="A411" t="s">
        <v>1229</v>
      </c>
      <c s="5" r="B411" t="n">
        <v>1052</v>
      </c>
      <c s="5" r="C411" t="n">
        <v>524</v>
      </c>
      <c s="5" r="D411" t="n">
        <v>1965</v>
      </c>
      <c s="5" r="E411" t="n">
        <v>832</v>
      </c>
    </row>
    <row spans="1:5" r="412">
      <c s="4" r="A412" t="s">
        <v>1230</v>
      </c>
      <c s="5" r="B412" t="n">
        <v>-237</v>
      </c>
      <c s="5" r="C412" t="n">
        <v>-149</v>
      </c>
      <c s="5" r="D412" t="n">
        <v>-417</v>
      </c>
      <c s="5" r="E412" t="n">
        <v>-328</v>
      </c>
    </row>
    <row spans="1:5" r="413">
      <c s="4" r="A413" t="s">
        <v>1231</v>
      </c>
      <c s="5" r="B413" t="n">
        <v>0</v>
      </c>
      <c s="5" r="C413" t="n">
        <v>0</v>
      </c>
      <c s="5" r="D413" t="n">
        <v>0</v>
      </c>
      <c s="5" r="E413" t="n">
        <v>0</v>
      </c>
    </row>
    <row spans="1:5" r="414">
      <c s="4" r="A414" t="s">
        <v>990</v>
      </c>
      <c s="5" r="B414" t="n">
        <v>-513</v>
      </c>
      <c s="5" r="C414" t="n">
        <v>-387</v>
      </c>
      <c s="5" r="D414" t="n">
        <v>-1026</v>
      </c>
      <c s="5" r="E414" t="n">
        <v>-664</v>
      </c>
    </row>
    <row spans="1:5" r="415">
      <c s="4" r="A415" t="s">
        <v>1232</v>
      </c>
      <c s="5" r="B415" t="n">
        <v>-1</v>
      </c>
      <c s="5" r="D415" t="n">
        <v>-2</v>
      </c>
    </row>
    <row spans="1:5" r="416">
      <c s="4" r="A416" t="s">
        <v>484</v>
      </c>
      <c s="5" r="C416" t="n">
        <v>57</v>
      </c>
      <c s="5" r="D416" t="n">
        <v>-472</v>
      </c>
      <c s="5" r="E416" t="n">
        <v>57</v>
      </c>
    </row>
    <row spans="1:5" r="417">
      <c s="4" r="A417" t="s">
        <v>1233</v>
      </c>
      <c s="5" r="B417" t="n">
        <v>1</v>
      </c>
      <c s="5" r="C417" t="n">
        <v>3</v>
      </c>
      <c s="5" r="D417" t="n">
        <v>1</v>
      </c>
      <c s="5" r="E417" t="n">
        <v>3</v>
      </c>
    </row>
    <row spans="1:5" r="418">
      <c s="4" r="A418" t="s">
        <v>1234</v>
      </c>
      <c s="5" r="B418" t="n">
        <v>-283</v>
      </c>
      <c s="5" r="C418" t="n">
        <v>-25</v>
      </c>
      <c s="5" r="D418" t="n">
        <v>-305</v>
      </c>
      <c s="5" r="E418" t="n">
        <v>-95</v>
      </c>
    </row>
    <row spans="1:5" r="419">
      <c s="4" r="A419" t="s">
        <v>1235</v>
      </c>
      <c s="5" r="B419" t="n">
        <v>25855</v>
      </c>
      <c s="5" r="C419" t="n">
        <v>23779</v>
      </c>
      <c s="5" r="D419" t="n">
        <v>25855</v>
      </c>
      <c s="5" r="E419" t="n">
        <v>23779</v>
      </c>
    </row>
    <row spans="1:5" r="420">
      <c s="3" r="A420" t="s">
        <v>1227</v>
      </c>
    </row>
    <row spans="1:5" r="421">
      <c s="4" r="A421" t="s">
        <v>655</v>
      </c>
      <c s="5" r="B421" t="n">
        <v>0</v>
      </c>
      <c s="5" r="C421" t="n">
        <v>0</v>
      </c>
      <c s="5" r="D421" t="n">
        <v>0</v>
      </c>
      <c s="5" r="E421" t="n">
        <v>0</v>
      </c>
    </row>
    <row spans="1:5" r="422">
      <c s="4" r="A422" t="s">
        <v>96</v>
      </c>
      <c s="5" r="B422" t="n">
        <v>0</v>
      </c>
      <c s="5" r="D422" t="n">
        <v>0</v>
      </c>
    </row>
    <row spans="1:5" r="423">
      <c s="4" r="A423" t="s">
        <v>1239</v>
      </c>
      <c s="5" r="B423" t="n">
        <v>502</v>
      </c>
      <c s="5" r="C423" t="n">
        <v>501</v>
      </c>
      <c s="5" r="D423" t="n">
        <v>860</v>
      </c>
      <c s="5" r="E423" t="n">
        <v>872</v>
      </c>
    </row>
    <row spans="1:5" r="424">
      <c s="4" r="A424" t="s">
        <v>1283</v>
      </c>
    </row>
    <row spans="1:5" r="425">
      <c s="3" r="A425" t="s">
        <v>1227</v>
      </c>
    </row>
    <row spans="1:5" r="426">
      <c s="4" r="A426" t="s">
        <v>1237</v>
      </c>
      <c s="5" r="B426" t="n">
        <v>0</v>
      </c>
      <c s="5" r="D426" t="n">
        <v>0</v>
      </c>
    </row>
    <row spans="1:5" r="427">
      <c s="4" r="A427" t="s">
        <v>1284</v>
      </c>
    </row>
    <row spans="1:5" r="428">
      <c s="3" r="A428" t="s">
        <v>1227</v>
      </c>
    </row>
    <row spans="1:5" r="429">
      <c s="4" r="A429" t="s">
        <v>1237</v>
      </c>
      <c s="5" r="B429" t="n">
        <v>6</v>
      </c>
      <c s="5" r="C429" t="n">
        <v>6</v>
      </c>
      <c s="5" r="D429" t="n">
        <v>12</v>
      </c>
      <c s="5" r="E429" t="n">
        <v>12</v>
      </c>
    </row>
    <row spans="1:5" r="430">
      <c s="4" r="A430" t="s">
        <v>1285</v>
      </c>
    </row>
    <row spans="1:5" r="431">
      <c s="3" r="A431" t="s">
        <v>1225</v>
      </c>
    </row>
    <row spans="1:5" r="432">
      <c s="4" r="A432" t="s">
        <v>1226</v>
      </c>
      <c s="5" r="B432" t="n">
        <v>-9473</v>
      </c>
      <c s="5" r="C432" t="n">
        <v>-2443</v>
      </c>
      <c s="5" r="D432" t="n">
        <v>-8182</v>
      </c>
      <c s="5" r="E432" t="n">
        <v>-441</v>
      </c>
    </row>
    <row spans="1:5" r="433">
      <c s="3" r="A433" t="s">
        <v>1227</v>
      </c>
    </row>
    <row spans="1:5" r="434">
      <c s="4" r="A434" t="s">
        <v>655</v>
      </c>
      <c s="5" r="B434" t="n">
        <v>4236</v>
      </c>
      <c s="5" r="C434" t="n">
        <v>-732</v>
      </c>
      <c s="5" r="D434" t="n">
        <v>3184</v>
      </c>
      <c s="5" r="E434" t="n">
        <v>-2514</v>
      </c>
    </row>
    <row spans="1:5" r="435">
      <c s="4" r="A435" t="s">
        <v>105</v>
      </c>
      <c s="5" r="B435" t="n">
        <v>0</v>
      </c>
      <c s="5" r="C435" t="n">
        <v>0</v>
      </c>
      <c s="5" r="D435" t="n">
        <v>0</v>
      </c>
      <c s="5" r="E435" t="n">
        <v>0</v>
      </c>
    </row>
    <row spans="1:5" r="436">
      <c s="4" r="A436" t="s">
        <v>1229</v>
      </c>
      <c s="5" r="B436" t="n">
        <v>0</v>
      </c>
      <c s="5" r="C436" t="n">
        <v>0</v>
      </c>
      <c s="5" r="D436" t="n">
        <v>0</v>
      </c>
      <c s="5" r="E436" t="n">
        <v>0</v>
      </c>
    </row>
    <row spans="1:5" r="437">
      <c s="4" r="A437" t="s">
        <v>1230</v>
      </c>
      <c s="5" r="B437" t="n">
        <v>0</v>
      </c>
      <c s="5" r="C437" t="n">
        <v>0</v>
      </c>
      <c s="5" r="D437" t="n">
        <v>0</v>
      </c>
      <c s="5" r="E437" t="n">
        <v>0</v>
      </c>
    </row>
    <row spans="1:5" r="438">
      <c s="4" r="A438" t="s">
        <v>1231</v>
      </c>
      <c s="5" r="B438" t="n">
        <v>-241</v>
      </c>
      <c s="5" r="C438" t="n">
        <v>-225</v>
      </c>
      <c s="5" r="D438" t="n">
        <v>-480</v>
      </c>
      <c s="5" r="E438" t="n">
        <v>-445</v>
      </c>
    </row>
    <row spans="1:5" r="439">
      <c s="4" r="A439" t="s">
        <v>990</v>
      </c>
      <c s="5" r="B439" t="n">
        <v>0</v>
      </c>
      <c s="5" r="C439" t="n">
        <v>0</v>
      </c>
      <c s="5" r="D439" t="n">
        <v>0</v>
      </c>
      <c s="5" r="E439" t="n">
        <v>0</v>
      </c>
    </row>
    <row spans="1:5" r="440">
      <c s="4" r="A440" t="s">
        <v>1232</v>
      </c>
      <c s="5" r="B440" t="n">
        <v>0</v>
      </c>
      <c s="5" r="D440" t="n">
        <v>0</v>
      </c>
    </row>
    <row spans="1:5" r="441">
      <c s="4" r="A441" t="s">
        <v>484</v>
      </c>
      <c s="5" r="C441" t="n">
        <v>0</v>
      </c>
      <c s="5" r="D441" t="n">
        <v>0</v>
      </c>
      <c s="5" r="E441" t="n">
        <v>0</v>
      </c>
    </row>
    <row spans="1:5" r="442">
      <c s="4" r="A442" t="s">
        <v>1233</v>
      </c>
      <c s="5" r="B442" t="n">
        <v>0</v>
      </c>
      <c s="5" r="C442" t="n">
        <v>0</v>
      </c>
      <c s="5" r="D442" t="n">
        <v>0</v>
      </c>
      <c s="5" r="E442" t="n">
        <v>0</v>
      </c>
    </row>
    <row spans="1:5" r="443">
      <c s="4" r="A443" t="s">
        <v>1234</v>
      </c>
      <c s="5" r="B443" t="n">
        <v>0</v>
      </c>
      <c s="5" r="C443" t="n">
        <v>0</v>
      </c>
      <c s="5" r="D443" t="n">
        <v>0</v>
      </c>
      <c s="5" r="E443" t="n">
        <v>0</v>
      </c>
    </row>
    <row spans="1:5" r="444">
      <c s="4" r="A444" t="s">
        <v>1235</v>
      </c>
      <c s="5" r="B444" t="n">
        <v>-5478</v>
      </c>
      <c s="5" r="C444" t="n">
        <v>-3400</v>
      </c>
      <c s="5" r="D444" t="n">
        <v>-5478</v>
      </c>
      <c s="5" r="E444" t="n">
        <v>-3400</v>
      </c>
    </row>
    <row spans="1:5" r="445">
      <c s="3" r="A445" t="s">
        <v>1227</v>
      </c>
    </row>
    <row spans="1:5" r="446">
      <c s="4" r="A446" t="s">
        <v>655</v>
      </c>
      <c s="5" r="B446" t="n">
        <v>4167</v>
      </c>
      <c s="5" r="C446" t="n">
        <v>-751</v>
      </c>
      <c s="5" r="D446" t="n">
        <v>3062</v>
      </c>
      <c s="5" r="E446" t="n">
        <v>-2538</v>
      </c>
    </row>
    <row spans="1:5" r="447">
      <c s="4" r="A447" t="s">
        <v>96</v>
      </c>
      <c s="5" r="B447" t="n">
        <v>0</v>
      </c>
      <c s="5" r="D447" t="n">
        <v>0</v>
      </c>
    </row>
    <row spans="1:5" r="448">
      <c s="4" r="A448" t="s">
        <v>1239</v>
      </c>
      <c s="5" r="B448" t="n">
        <v>0</v>
      </c>
      <c s="5" r="C448" t="n">
        <v>0</v>
      </c>
      <c s="5" r="D448" t="n">
        <v>0</v>
      </c>
      <c s="5" r="E448" t="n">
        <v>0</v>
      </c>
    </row>
    <row spans="1:5" r="449">
      <c s="4" r="A449" t="s">
        <v>1286</v>
      </c>
    </row>
    <row spans="1:5" r="450">
      <c s="3" r="A450" t="s">
        <v>1227</v>
      </c>
    </row>
    <row spans="1:5" r="451">
      <c s="4" r="A451" t="s">
        <v>1237</v>
      </c>
      <c s="5" r="B451" t="n">
        <v>0</v>
      </c>
      <c s="5" r="D451" t="n">
        <v>0</v>
      </c>
    </row>
    <row spans="1:5" r="452">
      <c s="4" r="A452" t="s">
        <v>1287</v>
      </c>
    </row>
    <row spans="1:5" r="453">
      <c s="3" r="A453" t="s">
        <v>1227</v>
      </c>
    </row>
    <row spans="1:5" r="454">
      <c s="4" r="A454" t="s">
        <v>1237</v>
      </c>
      <c s="5" r="B454" t="n">
        <v>0</v>
      </c>
      <c s="5" r="C454" t="n">
        <v>0</v>
      </c>
      <c s="5" r="D454" t="n">
        <v>0</v>
      </c>
      <c s="5" r="E454" t="n">
        <v>0</v>
      </c>
    </row>
    <row spans="1:5" r="455">
      <c s="4" r="A455" t="s">
        <v>1288</v>
      </c>
    </row>
    <row spans="1:5" r="456">
      <c s="3" r="A456" t="s">
        <v>1225</v>
      </c>
    </row>
    <row spans="1:5" r="457">
      <c s="4" r="A457" t="s">
        <v>1226</v>
      </c>
      <c s="5" r="B457" t="n">
        <v>-2</v>
      </c>
      <c s="5" r="C457" t="n">
        <v>-6</v>
      </c>
      <c s="5" r="D457" t="n">
        <v>-5</v>
      </c>
      <c s="5" r="E457" t="n">
        <v>-5</v>
      </c>
    </row>
    <row spans="1:5" r="458">
      <c s="3" r="A458" t="s">
        <v>1227</v>
      </c>
    </row>
    <row spans="1:5" r="459">
      <c s="4" r="A459" t="s">
        <v>655</v>
      </c>
      <c s="5" r="B459" t="n">
        <v>0</v>
      </c>
      <c s="5" r="C459" t="n">
        <v>1</v>
      </c>
      <c s="5" r="D459" t="n">
        <v>1</v>
      </c>
      <c s="5" r="E459" t="n">
        <v>2</v>
      </c>
    </row>
    <row spans="1:5" r="460">
      <c s="4" r="A460" t="s">
        <v>105</v>
      </c>
      <c s="5" r="B460" t="n">
        <v>0</v>
      </c>
      <c s="5" r="C460" t="n">
        <v>0</v>
      </c>
      <c s="5" r="D460" t="n">
        <v>0</v>
      </c>
      <c s="5" r="E460" t="n">
        <v>0</v>
      </c>
    </row>
    <row spans="1:5" r="461">
      <c s="4" r="A461" t="s">
        <v>1229</v>
      </c>
      <c s="5" r="B461" t="n">
        <v>0</v>
      </c>
      <c s="5" r="C461" t="n">
        <v>0</v>
      </c>
      <c s="5" r="D461" t="n">
        <v>0</v>
      </c>
      <c s="5" r="E461" t="n">
        <v>0</v>
      </c>
    </row>
    <row spans="1:5" r="462">
      <c s="4" r="A462" t="s">
        <v>1230</v>
      </c>
      <c s="5" r="B462" t="n">
        <v>0</v>
      </c>
      <c s="5" r="C462" t="n">
        <v>0</v>
      </c>
      <c s="5" r="D462" t="n">
        <v>0</v>
      </c>
      <c s="5" r="E462" t="n">
        <v>0</v>
      </c>
    </row>
    <row spans="1:5" r="463">
      <c s="4" r="A463" t="s">
        <v>1231</v>
      </c>
      <c s="5" r="B463" t="n">
        <v>0</v>
      </c>
      <c s="5" r="C463" t="n">
        <v>0</v>
      </c>
      <c s="5" r="D463" t="n">
        <v>0</v>
      </c>
      <c s="5" r="E463" t="n">
        <v>0</v>
      </c>
    </row>
    <row spans="1:5" r="464">
      <c s="4" r="A464" t="s">
        <v>990</v>
      </c>
      <c s="5" r="B464" t="n">
        <v>0</v>
      </c>
      <c s="5" r="C464" t="n">
        <v>0</v>
      </c>
      <c s="5" r="D464" t="n">
        <v>2</v>
      </c>
      <c s="5" r="E464" t="n">
        <v>0</v>
      </c>
    </row>
    <row spans="1:5" r="465">
      <c s="4" r="A465" t="s">
        <v>1232</v>
      </c>
      <c s="5" r="B465" t="n">
        <v>0</v>
      </c>
      <c s="5" r="D465" t="n">
        <v>0</v>
      </c>
    </row>
    <row spans="1:5" r="466">
      <c s="4" r="A466" t="s">
        <v>484</v>
      </c>
      <c s="5" r="C466" t="n">
        <v>0</v>
      </c>
      <c s="5" r="D466" t="n">
        <v>0</v>
      </c>
      <c s="5" r="E466" t="n">
        <v>-2</v>
      </c>
    </row>
    <row spans="1:5" r="467">
      <c s="4" r="A467" t="s">
        <v>1233</v>
      </c>
      <c s="5" r="B467" t="n">
        <v>0</v>
      </c>
      <c s="5" r="C467" t="n">
        <v>0</v>
      </c>
      <c s="5" r="D467" t="n">
        <v>0</v>
      </c>
      <c s="5" r="E467" t="n">
        <v>0</v>
      </c>
    </row>
    <row spans="1:5" r="468">
      <c s="4" r="A468" t="s">
        <v>1234</v>
      </c>
      <c s="5" r="B468" t="n">
        <v>0</v>
      </c>
      <c s="5" r="C468" t="n">
        <v>0</v>
      </c>
      <c s="5" r="D468" t="n">
        <v>0</v>
      </c>
      <c s="5" r="E468" t="n">
        <v>0</v>
      </c>
    </row>
    <row spans="1:5" r="469">
      <c s="4" r="A469" t="s">
        <v>1235</v>
      </c>
      <c s="5" r="B469" t="n">
        <v>-2</v>
      </c>
      <c s="5" r="C469" t="n">
        <v>-5</v>
      </c>
      <c s="5" r="D469" t="n">
        <v>-2</v>
      </c>
      <c s="5" r="E469" t="n">
        <v>-5</v>
      </c>
    </row>
    <row spans="1:5" r="470">
      <c s="3" r="A470" t="s">
        <v>1227</v>
      </c>
    </row>
    <row spans="1:5" r="471">
      <c s="4" r="A471" t="s">
        <v>655</v>
      </c>
      <c s="5" r="B471" t="n">
        <v>0</v>
      </c>
      <c s="5" r="C471" t="n">
        <v>1</v>
      </c>
      <c s="5" r="D471" t="n">
        <v>1</v>
      </c>
      <c s="5" r="E471" t="n">
        <v>2</v>
      </c>
    </row>
    <row spans="1:5" r="472">
      <c s="4" r="A472" t="s">
        <v>96</v>
      </c>
      <c s="5" r="B472" t="n">
        <v>0</v>
      </c>
      <c s="5" r="D472" t="n">
        <v>0</v>
      </c>
    </row>
    <row spans="1:5" r="473">
      <c s="4" r="A473" t="s">
        <v>1239</v>
      </c>
      <c s="5" r="B473" t="n">
        <v>0</v>
      </c>
      <c s="5" r="C473" t="n">
        <v>0</v>
      </c>
      <c s="5" r="D473" t="n">
        <v>0</v>
      </c>
      <c s="5" r="E473" t="n">
        <v>0</v>
      </c>
    </row>
    <row spans="1:5" r="474">
      <c s="4" r="A474" t="s">
        <v>1289</v>
      </c>
    </row>
    <row spans="1:5" r="475">
      <c s="3" r="A475" t="s">
        <v>1227</v>
      </c>
    </row>
    <row spans="1:5" r="476">
      <c s="4" r="A476" t="s">
        <v>1237</v>
      </c>
      <c s="5" r="B476" t="n">
        <v>0</v>
      </c>
      <c s="5" r="D476" t="n">
        <v>0</v>
      </c>
    </row>
    <row spans="1:5" r="477">
      <c s="4" r="A477" t="s">
        <v>1290</v>
      </c>
    </row>
    <row spans="1:5" r="478">
      <c s="3" r="A478" t="s">
        <v>1227</v>
      </c>
    </row>
    <row spans="1:5" r="479">
      <c s="4" r="A479" t="s">
        <v>1237</v>
      </c>
      <c s="7" r="B479" t="n">
        <v>0</v>
      </c>
      <c s="7" r="C479" t="n">
        <v>0</v>
      </c>
      <c s="7" r="D479" t="n">
        <v>0</v>
      </c>
      <c s="7" r="E479"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91</v>
      </c>
      <c s="2" r="B1" t="s">
        <v>2</v>
      </c>
      <c s="2" r="C1" t="s">
        <v>25</v>
      </c>
    </row>
    <row spans="1:3" r="2">
      <c s="3" r="A2" t="s">
        <v>1045</v>
      </c>
    </row>
    <row spans="1:3" r="3">
      <c s="4" r="A3" t="s">
        <v>1292</v>
      </c>
      <c s="7" r="B3" t="n">
        <v>2213</v>
      </c>
      <c s="7" r="C3" t="n">
        <v>1593</v>
      </c>
    </row>
    <row spans="1:3" r="4">
      <c s="4" r="A4" t="s">
        <v>1047</v>
      </c>
      <c s="5" r="B4" t="n">
        <v>-9901</v>
      </c>
      <c s="5" r="C4" t="n">
        <v>-12332</v>
      </c>
    </row>
    <row spans="1:3" r="5">
      <c s="4" r="A5" t="s">
        <v>1293</v>
      </c>
      <c s="5" r="B5" t="n">
        <v>103</v>
      </c>
      <c s="5" r="C5" t="n">
        <v>158</v>
      </c>
    </row>
    <row spans="1:3" r="6">
      <c s="4" r="A6" t="s">
        <v>1047</v>
      </c>
      <c s="5" r="B6" t="n">
        <v>-5730</v>
      </c>
      <c s="5" r="C6" t="n">
        <v>-6661</v>
      </c>
    </row>
    <row spans="1:3" r="7">
      <c s="4" r="A7" t="s">
        <v>857</v>
      </c>
    </row>
    <row spans="1:3" r="8">
      <c s="3" r="A8" t="s">
        <v>1045</v>
      </c>
    </row>
    <row spans="1:3" r="9">
      <c s="4" r="A9" t="s">
        <v>1292</v>
      </c>
      <c s="5" r="B9" t="n">
        <v>8570</v>
      </c>
      <c s="5" r="C9" t="n">
        <v>10595</v>
      </c>
    </row>
    <row spans="1:3" r="10">
      <c s="4" r="A10" t="s">
        <v>1293</v>
      </c>
      <c s="5" r="B10" t="n">
        <v>4961</v>
      </c>
      <c s="5" r="C10" t="n">
        <v>4954</v>
      </c>
    </row>
    <row spans="1:3" r="11">
      <c s="4" r="A11" t="s">
        <v>1294</v>
      </c>
    </row>
    <row spans="1:3" r="12">
      <c s="3" r="A12" t="s">
        <v>1045</v>
      </c>
    </row>
    <row spans="1:3" r="13">
      <c s="4" r="A13" t="s">
        <v>1292</v>
      </c>
      <c s="5" r="B13" t="n">
        <v>366</v>
      </c>
      <c s="5" r="C13" t="n">
        <v>865</v>
      </c>
    </row>
    <row spans="1:3" r="14">
      <c s="4" r="A14" t="s">
        <v>1293</v>
      </c>
      <c s="5" r="B14" t="n">
        <v>460</v>
      </c>
      <c s="5" r="C14" t="n">
        <v>1025</v>
      </c>
    </row>
    <row spans="1:3" r="15">
      <c s="4" r="A15" t="s">
        <v>1295</v>
      </c>
    </row>
    <row spans="1:3" r="16">
      <c s="3" r="A16" t="s">
        <v>1045</v>
      </c>
    </row>
    <row spans="1:3" r="17">
      <c s="4" r="A17" t="s">
        <v>1292</v>
      </c>
      <c s="5" r="B17" t="n">
        <v>4</v>
      </c>
      <c s="5" r="C17" t="n">
        <v>7</v>
      </c>
    </row>
    <row spans="1:3" r="18">
      <c s="4" r="A18" t="s">
        <v>1293</v>
      </c>
      <c s="5" r="B18" t="n">
        <v>28</v>
      </c>
      <c s="5" r="C18" t="n">
        <v>30</v>
      </c>
    </row>
    <row spans="1:3" r="19">
      <c s="4" r="A19" t="s">
        <v>1296</v>
      </c>
    </row>
    <row spans="1:3" r="20">
      <c s="3" r="A20" t="s">
        <v>1045</v>
      </c>
    </row>
    <row spans="1:3" r="21">
      <c s="4" r="A21" t="s">
        <v>1292</v>
      </c>
      <c s="5" r="B21" t="n">
        <v>2650</v>
      </c>
      <c s="5" r="C21" t="n">
        <v>1885</v>
      </c>
    </row>
    <row spans="1:3" r="22">
      <c s="4" r="A22" t="s">
        <v>1293</v>
      </c>
      <c s="5" r="B22" t="n">
        <v>269</v>
      </c>
      <c s="5" r="C22" t="n">
        <v>307</v>
      </c>
    </row>
    <row spans="1:3" r="23">
      <c s="4" r="A23" t="s">
        <v>225</v>
      </c>
    </row>
    <row spans="1:3" r="24">
      <c s="3" r="A24" t="s">
        <v>1045</v>
      </c>
    </row>
    <row spans="1:3" r="25">
      <c s="4" r="A25" t="s">
        <v>1292</v>
      </c>
      <c s="5" r="B25" t="n">
        <v>524</v>
      </c>
      <c s="5" r="C25" t="n">
        <v>572</v>
      </c>
    </row>
    <row spans="1:3" r="26">
      <c s="4" r="A26" t="s">
        <v>1293</v>
      </c>
      <c s="5" r="B26" t="n">
        <v>114</v>
      </c>
      <c s="5" r="C26" t="n">
        <v>503</v>
      </c>
    </row>
    <row spans="1:3" r="27">
      <c s="4" r="A27" t="s">
        <v>1297</v>
      </c>
    </row>
    <row spans="1:3" r="28">
      <c s="3" r="A28" t="s">
        <v>1045</v>
      </c>
    </row>
    <row spans="1:3" r="29">
      <c s="4" r="A29" t="s">
        <v>1292</v>
      </c>
      <c s="5" r="B29" t="n">
        <v>0</v>
      </c>
      <c s="5" r="C29" t="n">
        <v>1</v>
      </c>
    </row>
    <row spans="1:3" r="30">
      <c s="4" r="A30" t="s">
        <v>1293</v>
      </c>
      <c s="5" r="B30" t="n">
        <v>1</v>
      </c>
      <c s="5" r="C30" t="n">
        <v>0</v>
      </c>
    </row>
    <row spans="1:3" r="31">
      <c s="12" r="A31" t="n">
        <v>1</v>
      </c>
    </row>
    <row spans="1:3" r="32">
      <c s="3" r="A32" t="s">
        <v>1045</v>
      </c>
    </row>
    <row spans="1:3" r="33">
      <c s="4" r="A33" t="s">
        <v>1292</v>
      </c>
      <c s="5" r="B33" t="n">
        <v>3</v>
      </c>
      <c s="5" r="C33" t="n">
        <v>11</v>
      </c>
    </row>
    <row spans="1:3" r="34">
      <c s="4" r="A34" t="s">
        <v>1293</v>
      </c>
      <c s="5" r="B34" t="n">
        <v>1</v>
      </c>
      <c s="5" r="C34" t="n">
        <v>3</v>
      </c>
    </row>
    <row spans="1:3" r="35">
      <c s="4" r="A35" t="s">
        <v>1298</v>
      </c>
    </row>
    <row spans="1:3" r="36">
      <c s="3" r="A36" t="s">
        <v>1045</v>
      </c>
    </row>
    <row spans="1:3" r="37">
      <c s="4" r="A37" t="s">
        <v>1292</v>
      </c>
      <c s="5" r="B37" t="n">
        <v>1</v>
      </c>
      <c s="5" r="C37" t="n">
        <v>5</v>
      </c>
    </row>
    <row spans="1:3" r="38">
      <c s="4" r="A38" t="s">
        <v>1293</v>
      </c>
      <c s="5" r="B38" t="n">
        <v>0</v>
      </c>
      <c s="5" r="C38" t="n">
        <v>3</v>
      </c>
    </row>
    <row spans="1:3" r="39">
      <c s="4" r="A39" t="s">
        <v>1299</v>
      </c>
    </row>
    <row spans="1:3" r="40">
      <c s="3" r="A40" t="s">
        <v>1045</v>
      </c>
    </row>
    <row spans="1:3" r="41">
      <c s="4" r="A41" t="s">
        <v>1292</v>
      </c>
      <c s="5" r="B41" t="n">
        <v>0</v>
      </c>
      <c s="5" r="C41" t="n">
        <v>0</v>
      </c>
    </row>
    <row spans="1:3" r="42">
      <c s="4" r="A42" t="s">
        <v>1293</v>
      </c>
      <c s="5" r="B42" t="n">
        <v>0</v>
      </c>
      <c s="5" r="C42" t="n">
        <v>0</v>
      </c>
    </row>
    <row spans="1:3" r="43">
      <c s="4" r="A43" t="s">
        <v>1300</v>
      </c>
    </row>
    <row spans="1:3" r="44">
      <c s="3" r="A44" t="s">
        <v>1045</v>
      </c>
    </row>
    <row spans="1:3" r="45">
      <c s="4" r="A45" t="s">
        <v>1292</v>
      </c>
      <c s="5" r="B45" t="n">
        <v>0</v>
      </c>
      <c s="5" r="C45" t="n">
        <v>0</v>
      </c>
    </row>
    <row spans="1:3" r="46">
      <c s="4" r="A46" t="s">
        <v>1293</v>
      </c>
      <c s="5" r="B46" t="n">
        <v>0</v>
      </c>
      <c s="5" r="C46" t="n">
        <v>0</v>
      </c>
    </row>
    <row spans="1:3" r="47">
      <c s="4" r="A47" t="s">
        <v>1301</v>
      </c>
    </row>
    <row spans="1:3" r="48">
      <c s="3" r="A48" t="s">
        <v>1045</v>
      </c>
    </row>
    <row spans="1:3" r="49">
      <c s="4" r="A49" t="s">
        <v>1292</v>
      </c>
      <c s="5" r="B49" t="n">
        <v>0</v>
      </c>
      <c s="5" r="C49" t="n">
        <v>0</v>
      </c>
    </row>
    <row spans="1:3" r="50">
      <c s="4" r="A50" t="s">
        <v>1293</v>
      </c>
      <c s="5" r="B50" t="n">
        <v>0</v>
      </c>
      <c s="5" r="C50" t="n">
        <v>0</v>
      </c>
    </row>
    <row spans="1:3" r="51">
      <c s="4" r="A51" t="s">
        <v>1302</v>
      </c>
    </row>
    <row spans="1:3" r="52">
      <c s="3" r="A52" t="s">
        <v>1045</v>
      </c>
    </row>
    <row spans="1:3" r="53">
      <c s="4" r="A53" t="s">
        <v>1292</v>
      </c>
      <c s="5" r="B53" t="n">
        <v>2</v>
      </c>
      <c s="5" r="C53" t="n">
        <v>5</v>
      </c>
    </row>
    <row spans="1:3" r="54">
      <c s="4" r="A54" t="s">
        <v>1293</v>
      </c>
      <c s="5" r="B54" t="n">
        <v>0</v>
      </c>
      <c s="5" r="C54" t="n">
        <v>0</v>
      </c>
    </row>
    <row spans="1:3" r="55">
      <c s="4" r="A55" t="s">
        <v>1303</v>
      </c>
    </row>
    <row spans="1:3" r="56">
      <c s="3" r="A56" t="s">
        <v>1045</v>
      </c>
    </row>
    <row spans="1:3" r="57">
      <c s="4" r="A57" t="s">
        <v>1292</v>
      </c>
      <c s="5" r="B57" t="n">
        <v>0</v>
      </c>
      <c s="5" r="C57" t="n">
        <v>1</v>
      </c>
    </row>
    <row spans="1:3" r="58">
      <c s="4" r="A58" t="s">
        <v>1293</v>
      </c>
      <c s="5" r="B58" t="n">
        <v>1</v>
      </c>
      <c s="5" r="C58" t="n">
        <v>0</v>
      </c>
    </row>
    <row spans="1:3" r="59">
      <c s="12" r="A59" t="n">
        <v>2</v>
      </c>
    </row>
    <row spans="1:3" r="60">
      <c s="3" r="A60" t="s">
        <v>1045</v>
      </c>
    </row>
    <row spans="1:3" r="61">
      <c s="4" r="A61" t="s">
        <v>1292</v>
      </c>
      <c s="5" r="B61" t="n">
        <v>12096</v>
      </c>
      <c s="5" r="C61" t="n">
        <v>13903</v>
      </c>
    </row>
    <row spans="1:3" r="62">
      <c s="4" r="A62" t="s">
        <v>1293</v>
      </c>
      <c s="5" r="B62" t="n">
        <v>5830</v>
      </c>
      <c s="5" r="C62" t="n">
        <v>6813</v>
      </c>
    </row>
    <row spans="1:3" r="63">
      <c s="4" r="A63" t="s">
        <v>1304</v>
      </c>
    </row>
    <row spans="1:3" r="64">
      <c s="3" r="A64" t="s">
        <v>1045</v>
      </c>
    </row>
    <row spans="1:3" r="65">
      <c s="4" r="A65" t="s">
        <v>1292</v>
      </c>
      <c s="5" r="B65" t="n">
        <v>8562</v>
      </c>
      <c s="5" r="C65" t="n">
        <v>10584</v>
      </c>
    </row>
    <row spans="1:3" r="66">
      <c s="4" r="A66" t="s">
        <v>1293</v>
      </c>
      <c s="5" r="B66" t="n">
        <v>4959</v>
      </c>
      <c s="5" r="C66" t="n">
        <v>4948</v>
      </c>
    </row>
    <row spans="1:3" r="67">
      <c s="4" r="A67" t="s">
        <v>1305</v>
      </c>
    </row>
    <row spans="1:3" r="68">
      <c s="3" r="A68" t="s">
        <v>1045</v>
      </c>
    </row>
    <row spans="1:3" r="69">
      <c s="4" r="A69" t="s">
        <v>1292</v>
      </c>
      <c s="5" r="B69" t="n">
        <v>366</v>
      </c>
      <c s="5" r="C69" t="n">
        <v>865</v>
      </c>
    </row>
    <row spans="1:3" r="70">
      <c s="4" r="A70" t="s">
        <v>1293</v>
      </c>
      <c s="5" r="B70" t="n">
        <v>460</v>
      </c>
      <c s="5" r="C70" t="n">
        <v>1025</v>
      </c>
    </row>
    <row spans="1:3" r="71">
      <c s="4" r="A71" t="s">
        <v>1306</v>
      </c>
    </row>
    <row spans="1:3" r="72">
      <c s="3" r="A72" t="s">
        <v>1045</v>
      </c>
    </row>
    <row spans="1:3" r="73">
      <c s="4" r="A73" t="s">
        <v>1292</v>
      </c>
      <c s="5" r="B73" t="n">
        <v>4</v>
      </c>
      <c s="5" r="C73" t="n">
        <v>7</v>
      </c>
    </row>
    <row spans="1:3" r="74">
      <c s="4" r="A74" t="s">
        <v>1293</v>
      </c>
      <c s="5" r="B74" t="n">
        <v>28</v>
      </c>
      <c s="5" r="C74" t="n">
        <v>30</v>
      </c>
    </row>
    <row spans="1:3" r="75">
      <c s="4" r="A75" t="s">
        <v>1307</v>
      </c>
    </row>
    <row spans="1:3" r="76">
      <c s="3" r="A76" t="s">
        <v>1045</v>
      </c>
    </row>
    <row spans="1:3" r="77">
      <c s="4" r="A77" t="s">
        <v>1292</v>
      </c>
      <c s="5" r="B77" t="n">
        <v>2650</v>
      </c>
      <c s="5" r="C77" t="n">
        <v>1885</v>
      </c>
    </row>
    <row spans="1:3" r="78">
      <c s="4" r="A78" t="s">
        <v>1293</v>
      </c>
      <c s="5" r="B78" t="n">
        <v>269</v>
      </c>
      <c s="5" r="C78" t="n">
        <v>307</v>
      </c>
    </row>
    <row spans="1:3" r="79">
      <c s="4" r="A79" t="s">
        <v>1308</v>
      </c>
    </row>
    <row spans="1:3" r="80">
      <c s="3" r="A80" t="s">
        <v>1045</v>
      </c>
    </row>
    <row spans="1:3" r="81">
      <c s="4" r="A81" t="s">
        <v>1292</v>
      </c>
      <c s="5" r="B81" t="n">
        <v>514</v>
      </c>
      <c s="5" r="C81" t="n">
        <v>562</v>
      </c>
    </row>
    <row spans="1:3" r="82">
      <c s="4" r="A82" t="s">
        <v>1293</v>
      </c>
      <c s="5" r="B82" t="n">
        <v>114</v>
      </c>
      <c s="5" r="C82" t="n">
        <v>503</v>
      </c>
    </row>
    <row spans="1:3" r="83">
      <c s="4" r="A83" t="s">
        <v>1309</v>
      </c>
    </row>
    <row spans="1:3" r="84">
      <c s="3" r="A84" t="s">
        <v>1045</v>
      </c>
    </row>
    <row spans="1:3" r="85">
      <c s="4" r="A85" t="s">
        <v>1292</v>
      </c>
      <c s="5" r="B85" t="n">
        <v>0</v>
      </c>
      <c s="5" r="C85" t="n">
        <v>0</v>
      </c>
    </row>
    <row spans="1:3" r="86">
      <c s="4" r="A86" t="s">
        <v>1293</v>
      </c>
      <c s="5" r="B86" t="n">
        <v>0</v>
      </c>
      <c s="5" r="C86" t="n">
        <v>0</v>
      </c>
    </row>
    <row spans="1:3" r="87">
      <c s="12" r="A87" t="n">
        <v>3</v>
      </c>
    </row>
    <row spans="1:3" r="88">
      <c s="3" r="A88" t="s">
        <v>1045</v>
      </c>
    </row>
    <row spans="1:3" r="89">
      <c s="4" r="A89" t="s">
        <v>1292</v>
      </c>
      <c s="5" r="B89" t="n">
        <v>15</v>
      </c>
      <c s="5" r="C89" t="n">
        <v>11</v>
      </c>
    </row>
    <row spans="1:3" r="90">
      <c s="4" r="A90" t="s">
        <v>1293</v>
      </c>
      <c s="5" r="B90" t="n">
        <v>2</v>
      </c>
      <c s="5" r="C90" t="n">
        <v>3</v>
      </c>
    </row>
    <row spans="1:3" r="91">
      <c s="4" r="A91" t="s">
        <v>1310</v>
      </c>
    </row>
    <row spans="1:3" r="92">
      <c s="3" r="A92" t="s">
        <v>1045</v>
      </c>
    </row>
    <row spans="1:3" r="93">
      <c s="4" r="A93" t="s">
        <v>1292</v>
      </c>
      <c s="5" r="B93" t="n">
        <v>7</v>
      </c>
      <c s="5" r="C93" t="n">
        <v>6</v>
      </c>
    </row>
    <row spans="1:3" r="94">
      <c s="4" r="A94" t="s">
        <v>1293</v>
      </c>
      <c s="5" r="B94" t="n">
        <v>2</v>
      </c>
      <c s="5" r="C94" t="n">
        <v>3</v>
      </c>
    </row>
    <row spans="1:3" r="95">
      <c s="4" r="A95" t="s">
        <v>1311</v>
      </c>
    </row>
    <row spans="1:3" r="96">
      <c s="3" r="A96" t="s">
        <v>1045</v>
      </c>
    </row>
    <row spans="1:3" r="97">
      <c s="4" r="A97" t="s">
        <v>1292</v>
      </c>
      <c s="5" r="B97" t="n">
        <v>0</v>
      </c>
      <c s="5" r="C97" t="n">
        <v>0</v>
      </c>
    </row>
    <row spans="1:3" r="98">
      <c s="4" r="A98" t="s">
        <v>1293</v>
      </c>
      <c s="5" r="B98" t="n">
        <v>0</v>
      </c>
      <c s="5" r="C98" t="n">
        <v>0</v>
      </c>
    </row>
    <row spans="1:3" r="99">
      <c s="4" r="A99" t="s">
        <v>1312</v>
      </c>
    </row>
    <row spans="1:3" r="100">
      <c s="3" r="A100" t="s">
        <v>1045</v>
      </c>
    </row>
    <row spans="1:3" r="101">
      <c s="4" r="A101" t="s">
        <v>1292</v>
      </c>
      <c s="5" r="B101" t="n">
        <v>0</v>
      </c>
      <c s="5" r="C101" t="n">
        <v>0</v>
      </c>
    </row>
    <row spans="1:3" r="102">
      <c s="4" r="A102" t="s">
        <v>1293</v>
      </c>
      <c s="5" r="B102" t="n">
        <v>0</v>
      </c>
      <c s="5" r="C102" t="n">
        <v>0</v>
      </c>
    </row>
    <row spans="1:3" r="103">
      <c s="4" r="A103" t="s">
        <v>1313</v>
      </c>
    </row>
    <row spans="1:3" r="104">
      <c s="3" r="A104" t="s">
        <v>1045</v>
      </c>
    </row>
    <row spans="1:3" r="105">
      <c s="4" r="A105" t="s">
        <v>1292</v>
      </c>
      <c s="5" r="B105" t="n">
        <v>0</v>
      </c>
      <c s="5" r="C105" t="n">
        <v>0</v>
      </c>
    </row>
    <row spans="1:3" r="106">
      <c s="4" r="A106" t="s">
        <v>1293</v>
      </c>
      <c s="5" r="B106" t="n">
        <v>0</v>
      </c>
      <c s="5" r="C106" t="n">
        <v>0</v>
      </c>
    </row>
    <row spans="1:3" r="107">
      <c s="4" r="A107" t="s">
        <v>1314</v>
      </c>
    </row>
    <row spans="1:3" r="108">
      <c s="3" r="A108" t="s">
        <v>1045</v>
      </c>
    </row>
    <row spans="1:3" r="109">
      <c s="4" r="A109" t="s">
        <v>1292</v>
      </c>
      <c s="5" r="B109" t="n">
        <v>8</v>
      </c>
      <c s="5" r="C109" t="n">
        <v>5</v>
      </c>
    </row>
    <row spans="1:3" r="110">
      <c s="4" r="A110" t="s">
        <v>1293</v>
      </c>
      <c s="5" r="B110" t="n">
        <v>0</v>
      </c>
      <c s="5" r="C110" t="n">
        <v>0</v>
      </c>
    </row>
    <row spans="1:3" r="111">
      <c s="4" r="A111" t="s">
        <v>1315</v>
      </c>
    </row>
    <row spans="1:3" r="112">
      <c s="3" r="A112" t="s">
        <v>1045</v>
      </c>
    </row>
    <row spans="1:3" r="113">
      <c s="4" r="A113" t="s">
        <v>1292</v>
      </c>
      <c s="5" r="B113" t="n">
        <v>0</v>
      </c>
      <c s="5" r="C113" t="n">
        <v>0</v>
      </c>
    </row>
    <row spans="1:3" r="114">
      <c s="4" r="A114" t="s">
        <v>1293</v>
      </c>
      <c s="7" r="B114" t="n">
        <v>0</v>
      </c>
      <c s="7" r="C114" t="n">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16</v>
      </c>
      <c s="2" r="B1" t="s">
        <v>89</v>
      </c>
      <c s="2" r="D1" t="s">
        <v>1</v>
      </c>
    </row>
    <row spans="1:5" r="2">
      <c s="2" r="B2" t="s">
        <v>2</v>
      </c>
      <c s="2" r="C2" t="s">
        <v>90</v>
      </c>
      <c s="2" r="D2" t="s">
        <v>2</v>
      </c>
      <c s="2" r="E2" t="s">
        <v>90</v>
      </c>
    </row>
    <row spans="1:5" r="3">
      <c s="4" r="A3" t="s">
        <v>225</v>
      </c>
    </row>
    <row spans="1:5" r="4">
      <c s="3" r="A4" t="s">
        <v>1317</v>
      </c>
    </row>
    <row spans="1:5" r="5">
      <c s="4" r="A5" t="s">
        <v>1226</v>
      </c>
      <c s="7" r="B5" t="n">
        <v>5</v>
      </c>
      <c s="7" r="C5" t="n">
        <v>0</v>
      </c>
      <c s="7" r="D5" t="n">
        <v>6</v>
      </c>
      <c s="7" r="E5" t="n">
        <v>0</v>
      </c>
    </row>
    <row spans="1:5" r="6">
      <c s="3" r="A6" t="s">
        <v>1227</v>
      </c>
    </row>
    <row spans="1:5" r="7">
      <c s="4" r="A7" t="s">
        <v>655</v>
      </c>
      <c s="5" r="B7" t="n">
        <v>-2</v>
      </c>
      <c s="5" r="C7" t="n">
        <v>1</v>
      </c>
      <c s="5" r="D7" t="n">
        <v>-4</v>
      </c>
      <c s="5" r="E7" t="n">
        <v>1</v>
      </c>
    </row>
    <row spans="1:5" r="8">
      <c s="4" r="A8" t="s">
        <v>96</v>
      </c>
      <c s="5" r="B8" t="n">
        <v>0</v>
      </c>
      <c s="5" r="C8" t="n">
        <v>0</v>
      </c>
      <c s="5" r="D8" t="n">
        <v>0</v>
      </c>
      <c s="5" r="E8" t="n">
        <v>0</v>
      </c>
    </row>
    <row spans="1:5" r="9">
      <c s="4" r="A9" t="s">
        <v>1229</v>
      </c>
      <c s="5" r="B9" t="n">
        <v>4</v>
      </c>
      <c s="5" r="C9" t="n">
        <v>0</v>
      </c>
      <c s="5" r="D9" t="n">
        <v>6</v>
      </c>
      <c s="5" r="E9" t="n">
        <v>0</v>
      </c>
    </row>
    <row spans="1:5" r="10">
      <c s="4" r="A10" t="s">
        <v>1230</v>
      </c>
      <c s="5" r="B10" t="n">
        <v>0</v>
      </c>
      <c s="5" r="C10" t="n">
        <v>0</v>
      </c>
      <c s="5" r="D10" t="n">
        <v>0</v>
      </c>
      <c s="5" r="E10" t="n">
        <v>0</v>
      </c>
    </row>
    <row spans="1:5" r="11">
      <c s="4" r="A11" t="s">
        <v>1231</v>
      </c>
      <c s="5" r="B11" t="n">
        <v>0</v>
      </c>
      <c s="5" r="C11" t="n">
        <v>0</v>
      </c>
      <c s="5" r="D11" t="n">
        <v>0</v>
      </c>
      <c s="5" r="E11" t="n">
        <v>0</v>
      </c>
    </row>
    <row spans="1:5" r="12">
      <c s="4" r="A12" t="s">
        <v>990</v>
      </c>
      <c s="5" r="B12" t="n">
        <v>0</v>
      </c>
      <c s="5" r="C12" t="n">
        <v>0</v>
      </c>
      <c s="5" r="D12" t="n">
        <v>0</v>
      </c>
      <c s="5" r="E12" t="n">
        <v>0</v>
      </c>
    </row>
    <row spans="1:5" r="13">
      <c s="4" r="A13" t="s">
        <v>1233</v>
      </c>
      <c s="5" r="B13" t="n">
        <v>0</v>
      </c>
      <c s="5" r="C13" t="n">
        <v>5</v>
      </c>
      <c s="5" r="D13" t="n">
        <v>0</v>
      </c>
      <c s="5" r="E13" t="n">
        <v>5</v>
      </c>
    </row>
    <row spans="1:5" r="14">
      <c s="4" r="A14" t="s">
        <v>1234</v>
      </c>
      <c s="5" r="B14" t="n">
        <v>0</v>
      </c>
      <c s="5" r="C14" t="n">
        <v>0</v>
      </c>
      <c s="5" r="D14" t="n">
        <v>-1</v>
      </c>
      <c s="5" r="E14" t="n">
        <v>0</v>
      </c>
    </row>
    <row spans="1:5" r="15">
      <c s="4" r="A15" t="s">
        <v>1235</v>
      </c>
      <c s="5" r="B15" t="n">
        <v>7</v>
      </c>
      <c s="5" r="C15" t="n">
        <v>6</v>
      </c>
      <c s="5" r="D15" t="n">
        <v>7</v>
      </c>
      <c s="5" r="E15" t="n">
        <v>6</v>
      </c>
    </row>
    <row spans="1:5" r="16">
      <c s="3" r="A16" t="s">
        <v>1227</v>
      </c>
    </row>
    <row spans="1:5" r="17">
      <c s="4" r="A17" t="s">
        <v>655</v>
      </c>
      <c s="5" r="B17" t="n">
        <v>-2</v>
      </c>
      <c s="5" r="C17" t="n">
        <v>1</v>
      </c>
      <c s="5" r="D17" t="n">
        <v>-4</v>
      </c>
      <c s="5" r="E17" t="n">
        <v>1</v>
      </c>
    </row>
    <row spans="1:5" r="18">
      <c s="4" r="A18" t="s">
        <v>96</v>
      </c>
      <c s="5" r="B18" t="n">
        <v>0</v>
      </c>
      <c s="5" r="C18" t="n">
        <v>0</v>
      </c>
      <c s="5" r="D18" t="n">
        <v>0</v>
      </c>
      <c s="5" r="E18" t="n">
        <v>0</v>
      </c>
    </row>
    <row spans="1:5" r="19">
      <c s="4" r="A19" t="s">
        <v>857</v>
      </c>
    </row>
    <row spans="1:5" r="20">
      <c s="3" r="A20" t="s">
        <v>1317</v>
      </c>
    </row>
    <row spans="1:5" r="21">
      <c s="4" r="A21" t="s">
        <v>1226</v>
      </c>
      <c s="5" r="B21" t="n">
        <v>4</v>
      </c>
      <c s="5" r="C21" t="n">
        <v>5</v>
      </c>
      <c s="5" r="D21" t="n">
        <v>3</v>
      </c>
      <c s="5" r="E21" t="n">
        <v>3</v>
      </c>
    </row>
    <row spans="1:5" r="22">
      <c s="3" r="A22" t="s">
        <v>1227</v>
      </c>
    </row>
    <row spans="1:5" r="23">
      <c s="4" r="A23" t="s">
        <v>655</v>
      </c>
      <c s="5" r="B23" t="n">
        <v>2</v>
      </c>
      <c s="5" r="C23" t="n">
        <v>1</v>
      </c>
      <c s="5" r="D23" t="n">
        <v>3</v>
      </c>
      <c s="5" r="E23" t="n">
        <v>3</v>
      </c>
    </row>
    <row spans="1:5" r="24">
      <c s="4" r="A24" t="s">
        <v>96</v>
      </c>
      <c s="5" r="B24" t="n">
        <v>0</v>
      </c>
      <c s="5" r="C24" t="n">
        <v>0</v>
      </c>
      <c s="5" r="D24" t="n">
        <v>0</v>
      </c>
      <c s="5" r="E24" t="n">
        <v>0</v>
      </c>
    </row>
    <row spans="1:5" r="25">
      <c s="4" r="A25" t="s">
        <v>1229</v>
      </c>
      <c s="5" r="B25" t="n">
        <v>0</v>
      </c>
      <c s="5" r="C25" t="n">
        <v>0</v>
      </c>
      <c s="5" r="D25" t="n">
        <v>0</v>
      </c>
      <c s="5" r="E25" t="n">
        <v>0</v>
      </c>
    </row>
    <row spans="1:5" r="26">
      <c s="4" r="A26" t="s">
        <v>1230</v>
      </c>
      <c s="5" r="B26" t="n">
        <v>0</v>
      </c>
      <c s="5" r="C26" t="n">
        <v>0</v>
      </c>
      <c s="5" r="D26" t="n">
        <v>0</v>
      </c>
      <c s="5" r="E26" t="n">
        <v>0</v>
      </c>
    </row>
    <row spans="1:5" r="27">
      <c s="4" r="A27" t="s">
        <v>1231</v>
      </c>
      <c s="5" r="B27" t="n">
        <v>0</v>
      </c>
      <c s="5" r="C27" t="n">
        <v>0</v>
      </c>
      <c s="5" r="D27" t="n">
        <v>0</v>
      </c>
      <c s="5" r="E27" t="n">
        <v>0</v>
      </c>
    </row>
    <row spans="1:5" r="28">
      <c s="4" r="A28" t="s">
        <v>990</v>
      </c>
      <c s="5" r="B28" t="n">
        <v>0</v>
      </c>
      <c s="5" r="C28" t="n">
        <v>0</v>
      </c>
      <c s="5" r="D28" t="n">
        <v>0</v>
      </c>
      <c s="5" r="E28" t="n">
        <v>0</v>
      </c>
    </row>
    <row spans="1:5" r="29">
      <c s="4" r="A29" t="s">
        <v>1233</v>
      </c>
      <c s="5" r="B29" t="n">
        <v>0</v>
      </c>
      <c s="5" r="C29" t="n">
        <v>0</v>
      </c>
      <c s="5" r="D29" t="n">
        <v>0</v>
      </c>
      <c s="5" r="E29" t="n">
        <v>0</v>
      </c>
    </row>
    <row spans="1:5" r="30">
      <c s="4" r="A30" t="s">
        <v>1234</v>
      </c>
      <c s="5" r="B30" t="n">
        <v>0</v>
      </c>
      <c s="5" r="C30" t="n">
        <v>0</v>
      </c>
      <c s="5" r="D30" t="n">
        <v>0</v>
      </c>
      <c s="5" r="E30" t="n">
        <v>0</v>
      </c>
    </row>
    <row spans="1:5" r="31">
      <c s="4" r="A31" t="s">
        <v>1235</v>
      </c>
      <c s="5" r="B31" t="n">
        <v>6</v>
      </c>
      <c s="5" r="C31" t="n">
        <v>6</v>
      </c>
      <c s="5" r="D31" t="n">
        <v>6</v>
      </c>
      <c s="5" r="E31" t="n">
        <v>6</v>
      </c>
    </row>
    <row spans="1:5" r="32">
      <c s="3" r="A32" t="s">
        <v>1227</v>
      </c>
    </row>
    <row spans="1:5" r="33">
      <c s="4" r="A33" t="s">
        <v>655</v>
      </c>
      <c s="5" r="B33" t="n">
        <v>2</v>
      </c>
      <c s="5" r="C33" t="n">
        <v>1</v>
      </c>
      <c s="5" r="D33" t="n">
        <v>3</v>
      </c>
      <c s="5" r="E33" t="n">
        <v>3</v>
      </c>
    </row>
    <row spans="1:5" r="34">
      <c s="4" r="A34" t="s">
        <v>96</v>
      </c>
      <c s="7" r="B34" t="n">
        <v>0</v>
      </c>
      <c s="7" r="C34" t="n">
        <v>0</v>
      </c>
      <c s="7" r="D34" t="n">
        <v>0</v>
      </c>
      <c s="7" r="E34" t="n">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18</v>
      </c>
      <c s="2" r="B1" t="s">
        <v>89</v>
      </c>
      <c s="2" r="D1" t="s">
        <v>1</v>
      </c>
    </row>
    <row spans="1:5" r="2">
      <c s="2" r="B2" t="s">
        <v>2</v>
      </c>
      <c s="2" r="C2" t="s">
        <v>90</v>
      </c>
      <c s="2" r="D2" t="s">
        <v>2</v>
      </c>
      <c s="2" r="E2" t="s">
        <v>90</v>
      </c>
    </row>
    <row spans="1:5" r="3">
      <c s="4" r="A3" t="s">
        <v>510</v>
      </c>
    </row>
    <row spans="1:5" r="4">
      <c s="3" r="A4" t="s">
        <v>1045</v>
      </c>
    </row>
    <row spans="1:5" r="5">
      <c s="4" r="A5" t="s">
        <v>1319</v>
      </c>
      <c s="7" r="B5" t="n">
        <v>0</v>
      </c>
      <c s="7" r="C5" t="n">
        <v>33</v>
      </c>
      <c s="7" r="D5" t="n">
        <v>0</v>
      </c>
      <c s="7" r="E5" t="n">
        <v>33</v>
      </c>
    </row>
    <row spans="1:5" r="6">
      <c s="4" r="A6" t="s">
        <v>1320</v>
      </c>
      <c s="5" r="B6" t="n">
        <v>0</v>
      </c>
      <c s="5" r="C6" t="n">
        <v>-4</v>
      </c>
      <c s="5" r="D6" t="n">
        <v>0</v>
      </c>
      <c s="5" r="E6" t="n">
        <v>-4</v>
      </c>
    </row>
    <row spans="1:5" r="7">
      <c s="4" r="A7" t="s">
        <v>1321</v>
      </c>
    </row>
    <row spans="1:5" r="8">
      <c s="3" r="A8" t="s">
        <v>1045</v>
      </c>
    </row>
    <row spans="1:5" r="9">
      <c s="4" r="A9" t="s">
        <v>1319</v>
      </c>
      <c s="5" r="B9" t="n">
        <v>98</v>
      </c>
      <c s="5" r="C9" t="n">
        <v>89</v>
      </c>
      <c s="5" r="D9" t="n">
        <v>98</v>
      </c>
      <c s="5" r="E9" t="n">
        <v>89</v>
      </c>
    </row>
    <row spans="1:5" r="10">
      <c s="4" r="A10" t="s">
        <v>1320</v>
      </c>
      <c s="5" r="B10" t="n">
        <v>2</v>
      </c>
      <c s="5" r="C10" t="n">
        <v>4</v>
      </c>
      <c s="5" r="D10" t="n">
        <v>-1</v>
      </c>
      <c s="5" r="E10" t="n">
        <v>8</v>
      </c>
    </row>
    <row spans="1:5" r="11">
      <c s="4" r="A11" t="s">
        <v>1322</v>
      </c>
    </row>
    <row spans="1:5" r="12">
      <c s="3" r="A12" t="s">
        <v>1045</v>
      </c>
    </row>
    <row spans="1:5" r="13">
      <c s="4" r="A13" t="s">
        <v>1319</v>
      </c>
      <c s="5" r="B13" t="n">
        <v>131</v>
      </c>
      <c s="5" r="C13" t="n">
        <v>2</v>
      </c>
      <c s="5" r="D13" t="n">
        <v>131</v>
      </c>
      <c s="5" r="E13" t="n">
        <v>2</v>
      </c>
    </row>
    <row spans="1:5" r="14">
      <c s="4" r="A14" t="s">
        <v>1320</v>
      </c>
      <c s="7" r="B14" t="n">
        <v>-12</v>
      </c>
      <c s="7" r="C14" t="n">
        <v>0</v>
      </c>
      <c s="7" r="D14" t="n">
        <v>-36</v>
      </c>
      <c s="7" r="E14" t="n">
        <v>-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23</v>
      </c>
      <c s="2" r="B1" t="s">
        <v>89</v>
      </c>
      <c s="2" r="D1" t="s">
        <v>1</v>
      </c>
    </row>
    <row spans="1:5" r="2">
      <c s="2" r="B2" t="s">
        <v>2</v>
      </c>
      <c s="2" r="C2" t="s">
        <v>90</v>
      </c>
      <c s="2" r="D2" t="s">
        <v>2</v>
      </c>
      <c s="2" r="E2" t="s">
        <v>90</v>
      </c>
    </row>
    <row spans="1:5" r="3">
      <c s="4" r="A3" t="s">
        <v>180</v>
      </c>
    </row>
    <row spans="1:5" r="4">
      <c s="3" r="A4" t="s">
        <v>1324</v>
      </c>
    </row>
    <row spans="1:5" r="5">
      <c s="4" r="A5" t="s">
        <v>1325</v>
      </c>
      <c s="7" r="B5" t="n">
        <v>0</v>
      </c>
      <c s="7" r="C5" t="n">
        <v>0</v>
      </c>
      <c s="7" r="D5" t="n">
        <v>0</v>
      </c>
      <c s="7" r="E5" t="n">
        <v>0</v>
      </c>
    </row>
    <row spans="1:5" r="6">
      <c s="4" r="A6" t="s">
        <v>1326</v>
      </c>
      <c s="5" r="B6" t="n">
        <v>0</v>
      </c>
      <c s="5" r="C6" t="n">
        <v>0</v>
      </c>
      <c s="5" r="D6" t="n">
        <v>0</v>
      </c>
      <c s="5" r="E6" t="n">
        <v>0</v>
      </c>
    </row>
    <row spans="1:5" r="7">
      <c s="4" r="A7" t="s">
        <v>78</v>
      </c>
    </row>
    <row spans="1:5" r="8">
      <c s="3" r="A8" t="s">
        <v>1324</v>
      </c>
    </row>
    <row spans="1:5" r="9">
      <c s="4" r="A9" t="s">
        <v>1327</v>
      </c>
      <c s="5" r="B9" t="n">
        <v>11</v>
      </c>
      <c s="5" r="C9" t="n">
        <v>24</v>
      </c>
      <c s="5" r="D9" t="n">
        <v>43</v>
      </c>
      <c s="5" r="E9" t="n">
        <v>42</v>
      </c>
    </row>
    <row spans="1:5" r="10">
      <c s="4" r="A10" t="s">
        <v>1328</v>
      </c>
    </row>
    <row spans="1:5" r="11">
      <c s="3" r="A11" t="s">
        <v>1324</v>
      </c>
    </row>
    <row spans="1:5" r="12">
      <c s="4" r="A12" t="s">
        <v>1327</v>
      </c>
      <c s="7" r="B12" t="n">
        <v>129</v>
      </c>
      <c s="7" r="C12" t="n">
        <v>-3</v>
      </c>
      <c s="7" r="D12" t="n">
        <v>-39</v>
      </c>
      <c s="7" r="E12" t="n">
        <v>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spans="1:4" r="1">
      <c s="1" r="A1" t="s">
        <v>1329</v>
      </c>
      <c s="2" r="C1" t="s">
        <v>2</v>
      </c>
      <c s="2" r="D1" t="s">
        <v>25</v>
      </c>
    </row>
    <row spans="1:4" r="2">
      <c s="3" r="A2" t="s">
        <v>1330</v>
      </c>
    </row>
    <row spans="1:4" r="3">
      <c s="4" r="A3" t="s">
        <v>177</v>
      </c>
      <c s="4" r="B3" t="s">
        <v>28</v>
      </c>
      <c s="7" r="C3" t="n">
        <v>2396</v>
      </c>
      <c s="7" r="D3" t="n">
        <v>2575</v>
      </c>
    </row>
    <row spans="1:4" r="4">
      <c s="4" r="A4" t="s">
        <v>34</v>
      </c>
      <c s="5" r="C4" t="n">
        <v>11652</v>
      </c>
      <c s="5" r="D4" t="n">
        <v>11712</v>
      </c>
    </row>
    <row spans="1:4" r="5">
      <c s="4" r="A5" t="s">
        <v>39</v>
      </c>
      <c s="4" r="B5" t="s">
        <v>28</v>
      </c>
      <c s="5" r="C5" t="n">
        <v>3117</v>
      </c>
      <c s="5" r="D5" t="n">
        <v>3130</v>
      </c>
    </row>
    <row spans="1:4" r="6">
      <c s="3" r="A6" t="s">
        <v>1331</v>
      </c>
    </row>
    <row spans="1:4" r="7">
      <c s="4" r="A7" t="s">
        <v>49</v>
      </c>
      <c s="5" r="C7" t="n">
        <v>7863</v>
      </c>
      <c s="5" r="D7" t="n">
        <v>9407</v>
      </c>
    </row>
    <row spans="1:4" r="8">
      <c s="4" r="A8" t="s">
        <v>50</v>
      </c>
      <c s="5" r="C8" t="n">
        <v>3808</v>
      </c>
      <c s="5" r="D8" t="n">
        <v>4241</v>
      </c>
    </row>
    <row spans="1:4" r="9">
      <c s="4" r="A9" t="s">
        <v>52</v>
      </c>
      <c s="5" r="C9" t="n">
        <v>3621</v>
      </c>
      <c s="5" r="D9" t="n">
        <v>3839</v>
      </c>
    </row>
    <row spans="1:4" r="10">
      <c s="4" r="A10" t="s">
        <v>53</v>
      </c>
      <c s="5" r="C10" t="n">
        <v>20264</v>
      </c>
      <c s="5" r="D10" t="n">
        <v>19831</v>
      </c>
    </row>
    <row spans="1:4" r="11">
      <c s="4" r="A11" t="s">
        <v>398</v>
      </c>
    </row>
    <row spans="1:4" r="12">
      <c s="3" r="A12" t="s">
        <v>1330</v>
      </c>
    </row>
    <row spans="1:4" r="13">
      <c s="4" r="A13" t="s">
        <v>177</v>
      </c>
      <c s="5" r="C13" t="n">
        <v>2675</v>
      </c>
      <c s="5" r="D13" t="n">
        <v>2902</v>
      </c>
    </row>
    <row spans="1:4" r="14">
      <c s="4" r="A14" t="s">
        <v>180</v>
      </c>
      <c s="5" r="C14" t="n">
        <v>50261</v>
      </c>
      <c s="5" r="D14" t="n">
        <v>48717</v>
      </c>
    </row>
    <row spans="1:4" r="15">
      <c s="4" r="A15" t="s">
        <v>34</v>
      </c>
      <c s="5" r="C15" t="n">
        <v>11652</v>
      </c>
      <c s="5" r="D15" t="n">
        <v>11712</v>
      </c>
    </row>
    <row spans="1:4" r="16">
      <c s="4" r="A16" t="s">
        <v>78</v>
      </c>
      <c s="5" r="C16" t="n">
        <v>1821</v>
      </c>
      <c s="5" r="D16" t="n">
        <v>1917</v>
      </c>
    </row>
    <row spans="1:4" r="17">
      <c s="4" r="A17" t="s">
        <v>36</v>
      </c>
      <c s="5" r="C17" t="n">
        <v>545</v>
      </c>
      <c s="5" r="D17" t="n">
        <v>523</v>
      </c>
    </row>
    <row spans="1:4" r="18">
      <c s="4" r="A18" t="s">
        <v>38</v>
      </c>
      <c s="5" r="C18" t="n">
        <v>4591</v>
      </c>
      <c s="5" r="D18" t="n">
        <v>3073</v>
      </c>
    </row>
    <row spans="1:4" r="19">
      <c s="4" r="A19" t="s">
        <v>39</v>
      </c>
      <c s="5" r="C19" t="n">
        <v>3117</v>
      </c>
      <c s="5" r="D19" t="n">
        <v>3130</v>
      </c>
    </row>
    <row spans="1:4" r="20">
      <c s="4" r="A20" t="s">
        <v>42</v>
      </c>
      <c s="5" r="C20" t="n">
        <v>3546</v>
      </c>
      <c s="5" r="D20" t="n">
        <v>2358</v>
      </c>
    </row>
    <row spans="1:4" r="21">
      <c s="4" r="A21" t="s">
        <v>1332</v>
      </c>
      <c s="5" r="C21" t="n">
        <v>78208</v>
      </c>
      <c s="5" r="D21" t="n">
        <v>74332</v>
      </c>
    </row>
    <row spans="1:4" r="22">
      <c s="3" r="A22" t="s">
        <v>1331</v>
      </c>
    </row>
    <row spans="1:4" r="23">
      <c s="4" r="A23" t="s">
        <v>1333</v>
      </c>
      <c s="5" r="C23" t="n">
        <v>94492</v>
      </c>
      <c s="5" r="D23" t="n">
        <v>96375</v>
      </c>
    </row>
    <row spans="1:4" r="24">
      <c s="4" r="A24" t="s">
        <v>49</v>
      </c>
      <c s="5" r="C24" t="n">
        <v>7863</v>
      </c>
      <c s="5" r="D24" t="n">
        <v>9407</v>
      </c>
    </row>
    <row spans="1:4" r="25">
      <c s="4" r="A25" t="s">
        <v>50</v>
      </c>
      <c s="5" r="C25" t="n">
        <v>3808</v>
      </c>
      <c s="5" r="D25" t="n">
        <v>4241</v>
      </c>
    </row>
    <row spans="1:4" r="26">
      <c s="4" r="A26" t="s">
        <v>52</v>
      </c>
      <c s="5" r="C26" t="n">
        <v>3651</v>
      </c>
      <c s="5" r="D26" t="n">
        <v>3888</v>
      </c>
    </row>
    <row spans="1:4" r="27">
      <c s="4" r="A27" t="s">
        <v>53</v>
      </c>
      <c s="5" r="C27" t="n">
        <v>21914</v>
      </c>
      <c s="5" r="D27" t="n">
        <v>22086</v>
      </c>
    </row>
    <row spans="1:4" r="28">
      <c s="4" r="A28" t="s">
        <v>1334</v>
      </c>
      <c s="5" r="C28" t="n">
        <v>15</v>
      </c>
      <c s="5" r="D28" t="n">
        <v>18</v>
      </c>
    </row>
    <row spans="1:4" r="29">
      <c s="4" r="A29" t="s">
        <v>54</v>
      </c>
      <c s="5" r="C29" t="n">
        <v>6360</v>
      </c>
      <c s="5" r="D29" t="n">
        <v>6374</v>
      </c>
    </row>
    <row spans="1:4" r="30">
      <c s="4" r="A30" t="s">
        <v>1335</v>
      </c>
      <c s="5" r="C30" t="n">
        <v>105429</v>
      </c>
      <c s="5" r="D30" t="n">
        <v>106976</v>
      </c>
    </row>
    <row spans="1:4" r="31">
      <c s="4" r="A31" t="s">
        <v>57</v>
      </c>
      <c s="5" r="C31" t="n">
        <v>243532</v>
      </c>
      <c s="5" r="D31" t="n">
        <v>249365</v>
      </c>
    </row>
    <row spans="1:4" r="32">
      <c s="4" r="A32" t="s">
        <v>1336</v>
      </c>
    </row>
    <row spans="1:4" r="33">
      <c s="3" r="A33" t="s">
        <v>1330</v>
      </c>
    </row>
    <row spans="1:4" r="34">
      <c s="4" r="A34" t="s">
        <v>177</v>
      </c>
      <c s="5" r="C34" t="n">
        <v>0</v>
      </c>
      <c s="5" r="D34" t="n">
        <v>0</v>
      </c>
    </row>
    <row spans="1:4" r="35">
      <c s="4" r="A35" t="s">
        <v>180</v>
      </c>
      <c s="5" r="C35" t="n">
        <v>0</v>
      </c>
      <c s="5" r="D35" t="n">
        <v>0</v>
      </c>
    </row>
    <row spans="1:4" r="36">
      <c s="4" r="A36" t="s">
        <v>34</v>
      </c>
      <c s="5" r="C36" t="n">
        <v>0</v>
      </c>
      <c s="5" r="D36" t="n">
        <v>0</v>
      </c>
    </row>
    <row spans="1:4" r="37">
      <c s="4" r="A37" t="s">
        <v>78</v>
      </c>
      <c s="5" r="C37" t="n">
        <v>0</v>
      </c>
      <c s="5" r="D37" t="n">
        <v>0</v>
      </c>
    </row>
    <row spans="1:4" r="38">
      <c s="4" r="A38" t="s">
        <v>36</v>
      </c>
      <c s="5" r="C38" t="n">
        <v>0</v>
      </c>
      <c s="5" r="D38" t="n">
        <v>0</v>
      </c>
    </row>
    <row spans="1:4" r="39">
      <c s="4" r="A39" t="s">
        <v>38</v>
      </c>
      <c s="5" r="C39" t="n">
        <v>3884</v>
      </c>
      <c s="5" r="D39" t="n">
        <v>2230</v>
      </c>
    </row>
    <row spans="1:4" r="40">
      <c s="4" r="A40" t="s">
        <v>39</v>
      </c>
      <c s="5" r="C40" t="n">
        <v>0</v>
      </c>
      <c s="5" r="D40" t="n">
        <v>0</v>
      </c>
    </row>
    <row spans="1:4" r="41">
      <c s="4" r="A41" t="s">
        <v>42</v>
      </c>
      <c s="5" r="C41" t="n">
        <v>204</v>
      </c>
      <c s="5" r="D41" t="n">
        <v>143</v>
      </c>
    </row>
    <row spans="1:4" r="42">
      <c s="4" r="A42" t="s">
        <v>1332</v>
      </c>
      <c s="5" r="C42" t="n">
        <v>4088</v>
      </c>
      <c s="5" r="D42" t="n">
        <v>2373</v>
      </c>
    </row>
    <row spans="1:4" r="43">
      <c s="3" r="A43" t="s">
        <v>1331</v>
      </c>
    </row>
    <row spans="1:4" r="44">
      <c s="4" r="A44" t="s">
        <v>1333</v>
      </c>
      <c s="5" r="C44" t="n">
        <v>0</v>
      </c>
      <c s="5" r="D44" t="n">
        <v>0</v>
      </c>
    </row>
    <row spans="1:4" r="45">
      <c s="4" r="A45" t="s">
        <v>49</v>
      </c>
      <c s="5" r="C45" t="n">
        <v>0</v>
      </c>
      <c s="5" r="D45" t="n">
        <v>0</v>
      </c>
    </row>
    <row spans="1:4" r="46">
      <c s="4" r="A46" t="s">
        <v>50</v>
      </c>
      <c s="5" r="C46" t="n">
        <v>0</v>
      </c>
      <c s="5" r="D46" t="n">
        <v>0</v>
      </c>
    </row>
    <row spans="1:4" r="47">
      <c s="4" r="A47" t="s">
        <v>52</v>
      </c>
      <c s="5" r="C47" t="n">
        <v>0</v>
      </c>
      <c s="5" r="D47" t="n">
        <v>0</v>
      </c>
    </row>
    <row spans="1:4" r="48">
      <c s="4" r="A48" t="s">
        <v>53</v>
      </c>
      <c s="5" r="C48" t="n">
        <v>1281</v>
      </c>
      <c s="5" r="D48" t="n">
        <v>1285</v>
      </c>
    </row>
    <row spans="1:4" r="49">
      <c s="4" r="A49" t="s">
        <v>1334</v>
      </c>
      <c s="5" r="C49" t="n">
        <v>0</v>
      </c>
      <c s="5" r="D49" t="n">
        <v>0</v>
      </c>
    </row>
    <row spans="1:4" r="50">
      <c s="4" r="A50" t="s">
        <v>54</v>
      </c>
      <c s="5" r="C50" t="n">
        <v>0</v>
      </c>
      <c s="5" r="D50" t="n">
        <v>0</v>
      </c>
    </row>
    <row spans="1:4" r="51">
      <c s="4" r="A51" t="s">
        <v>1335</v>
      </c>
      <c s="5" r="C51" t="n">
        <v>0</v>
      </c>
      <c s="5" r="D51" t="n">
        <v>0</v>
      </c>
    </row>
    <row spans="1:4" r="52">
      <c s="4" r="A52" t="s">
        <v>57</v>
      </c>
      <c s="5" r="C52" t="n">
        <v>1281</v>
      </c>
      <c s="5" r="D52" t="n">
        <v>1285</v>
      </c>
    </row>
    <row spans="1:4" r="53">
      <c s="4" r="A53" t="s">
        <v>1337</v>
      </c>
    </row>
    <row spans="1:4" r="54">
      <c s="3" r="A54" t="s">
        <v>1330</v>
      </c>
    </row>
    <row spans="1:4" r="55">
      <c s="4" r="A55" t="s">
        <v>177</v>
      </c>
      <c s="5" r="C55" t="n">
        <v>1570</v>
      </c>
      <c s="5" r="D55" t="n">
        <v>1703</v>
      </c>
    </row>
    <row spans="1:4" r="56">
      <c s="4" r="A56" t="s">
        <v>180</v>
      </c>
      <c s="5" r="C56" t="n">
        <v>545</v>
      </c>
      <c s="5" r="D56" t="n">
        <v>559</v>
      </c>
    </row>
    <row spans="1:4" r="57">
      <c s="4" r="A57" t="s">
        <v>34</v>
      </c>
      <c s="5" r="C57" t="n">
        <v>0</v>
      </c>
      <c s="5" r="D57" t="n">
        <v>0</v>
      </c>
    </row>
    <row spans="1:4" r="58">
      <c s="4" r="A58" t="s">
        <v>78</v>
      </c>
      <c s="5" r="C58" t="n">
        <v>0</v>
      </c>
      <c s="5" r="D58" t="n">
        <v>0</v>
      </c>
    </row>
    <row spans="1:4" r="59">
      <c s="4" r="A59" t="s">
        <v>36</v>
      </c>
      <c s="5" r="C59" t="n">
        <v>545</v>
      </c>
      <c s="5" r="D59" t="n">
        <v>523</v>
      </c>
    </row>
    <row spans="1:4" r="60">
      <c s="4" r="A60" t="s">
        <v>38</v>
      </c>
      <c s="5" r="C60" t="n">
        <v>707</v>
      </c>
      <c s="5" r="D60" t="n">
        <v>843</v>
      </c>
    </row>
    <row spans="1:4" r="61">
      <c s="4" r="A61" t="s">
        <v>39</v>
      </c>
      <c s="5" r="C61" t="n">
        <v>3117</v>
      </c>
      <c s="5" r="D61" t="n">
        <v>3130</v>
      </c>
    </row>
    <row spans="1:4" r="62">
      <c s="4" r="A62" t="s">
        <v>42</v>
      </c>
      <c s="5" r="C62" t="n">
        <v>2624</v>
      </c>
      <c s="5" r="D62" t="n">
        <v>2106</v>
      </c>
    </row>
    <row spans="1:4" r="63">
      <c s="4" r="A63" t="s">
        <v>1332</v>
      </c>
      <c s="5" r="C63" t="n">
        <v>9108</v>
      </c>
      <c s="5" r="D63" t="n">
        <v>8864</v>
      </c>
    </row>
    <row spans="1:4" r="64">
      <c s="3" r="A64" t="s">
        <v>1331</v>
      </c>
    </row>
    <row spans="1:4" r="65">
      <c s="4" r="A65" t="s">
        <v>1333</v>
      </c>
      <c s="5" r="C65" t="n">
        <v>39723</v>
      </c>
      <c s="5" r="D65" t="n">
        <v>40264</v>
      </c>
    </row>
    <row spans="1:4" r="66">
      <c s="4" r="A66" t="s">
        <v>49</v>
      </c>
      <c s="5" r="C66" t="n">
        <v>7863</v>
      </c>
      <c s="5" r="D66" t="n">
        <v>9407</v>
      </c>
    </row>
    <row spans="1:4" r="67">
      <c s="4" r="A67" t="s">
        <v>50</v>
      </c>
      <c s="5" r="C67" t="n">
        <v>3808</v>
      </c>
      <c s="5" r="D67" t="n">
        <v>4241</v>
      </c>
    </row>
    <row spans="1:4" r="68">
      <c s="4" r="A68" t="s">
        <v>52</v>
      </c>
      <c s="5" r="C68" t="n">
        <v>3551</v>
      </c>
      <c s="5" r="D68" t="n">
        <v>3784</v>
      </c>
    </row>
    <row spans="1:4" r="69">
      <c s="4" r="A69" t="s">
        <v>53</v>
      </c>
      <c s="5" r="C69" t="n">
        <v>16591</v>
      </c>
      <c s="5" r="D69" t="n">
        <v>16718</v>
      </c>
    </row>
    <row spans="1:4" r="70">
      <c s="4" r="A70" t="s">
        <v>1334</v>
      </c>
      <c s="5" r="C70" t="n">
        <v>0</v>
      </c>
      <c s="5" r="D70" t="n">
        <v>0</v>
      </c>
    </row>
    <row spans="1:4" r="71">
      <c s="4" r="A71" t="s">
        <v>54</v>
      </c>
      <c s="5" r="C71" t="n">
        <v>5636</v>
      </c>
      <c s="5" r="D71" t="n">
        <v>6254</v>
      </c>
    </row>
    <row spans="1:4" r="72">
      <c s="4" r="A72" t="s">
        <v>1335</v>
      </c>
      <c s="5" r="C72" t="n">
        <v>74894</v>
      </c>
      <c s="5" r="D72" t="n">
        <v>82801</v>
      </c>
    </row>
    <row spans="1:4" r="73">
      <c s="4" r="A73" t="s">
        <v>57</v>
      </c>
      <c s="5" r="C73" t="n">
        <v>152066</v>
      </c>
      <c s="5" r="D73" t="n">
        <v>163469</v>
      </c>
    </row>
    <row spans="1:4" r="74">
      <c s="4" r="A74" t="s">
        <v>1338</v>
      </c>
    </row>
    <row spans="1:4" r="75">
      <c s="3" r="A75" t="s">
        <v>1330</v>
      </c>
    </row>
    <row spans="1:4" r="76">
      <c s="4" r="A76" t="s">
        <v>177</v>
      </c>
      <c s="5" r="C76" t="n">
        <v>1105</v>
      </c>
      <c s="5" r="D76" t="n">
        <v>1199</v>
      </c>
    </row>
    <row spans="1:4" r="77">
      <c s="4" r="A77" t="s">
        <v>180</v>
      </c>
      <c s="5" r="C77" t="n">
        <v>49716</v>
      </c>
      <c s="5" r="D77" t="n">
        <v>48158</v>
      </c>
    </row>
    <row spans="1:4" r="78">
      <c s="4" r="A78" t="s">
        <v>34</v>
      </c>
      <c s="5" r="C78" t="n">
        <v>11652</v>
      </c>
      <c s="5" r="D78" t="n">
        <v>11712</v>
      </c>
    </row>
    <row spans="1:4" r="79">
      <c s="4" r="A79" t="s">
        <v>78</v>
      </c>
      <c s="5" r="C79" t="n">
        <v>1821</v>
      </c>
      <c s="5" r="D79" t="n">
        <v>1917</v>
      </c>
    </row>
    <row spans="1:4" r="80">
      <c s="4" r="A80" t="s">
        <v>36</v>
      </c>
      <c s="5" r="C80" t="n">
        <v>0</v>
      </c>
      <c s="5" r="D80" t="n">
        <v>0</v>
      </c>
    </row>
    <row spans="1:4" r="81">
      <c s="4" r="A81" t="s">
        <v>38</v>
      </c>
      <c s="5" r="C81" t="n">
        <v>0</v>
      </c>
      <c s="5" r="D81" t="n">
        <v>0</v>
      </c>
    </row>
    <row spans="1:4" r="82">
      <c s="4" r="A82" t="s">
        <v>39</v>
      </c>
      <c s="5" r="C82" t="n">
        <v>0</v>
      </c>
      <c s="5" r="D82" t="n">
        <v>0</v>
      </c>
    </row>
    <row spans="1:4" r="83">
      <c s="4" r="A83" t="s">
        <v>42</v>
      </c>
      <c s="5" r="C83" t="n">
        <v>718</v>
      </c>
      <c s="5" r="D83" t="n">
        <v>109</v>
      </c>
    </row>
    <row spans="1:4" r="84">
      <c s="4" r="A84" t="s">
        <v>1332</v>
      </c>
      <c s="5" r="C84" t="n">
        <v>65012</v>
      </c>
      <c s="5" r="D84" t="n">
        <v>63095</v>
      </c>
    </row>
    <row spans="1:4" r="85">
      <c s="3" r="A85" t="s">
        <v>1331</v>
      </c>
    </row>
    <row spans="1:4" r="86">
      <c s="4" r="A86" t="s">
        <v>1333</v>
      </c>
      <c s="5" r="C86" t="n">
        <v>54769</v>
      </c>
      <c s="5" r="D86" t="n">
        <v>56111</v>
      </c>
    </row>
    <row spans="1:4" r="87">
      <c s="4" r="A87" t="s">
        <v>49</v>
      </c>
      <c s="5" r="C87" t="n">
        <v>0</v>
      </c>
      <c s="5" r="D87" t="n">
        <v>0</v>
      </c>
    </row>
    <row spans="1:4" r="88">
      <c s="4" r="A88" t="s">
        <v>50</v>
      </c>
      <c s="5" r="C88" t="n">
        <v>0</v>
      </c>
      <c s="5" r="D88" t="n">
        <v>0</v>
      </c>
    </row>
    <row spans="1:4" r="89">
      <c s="4" r="A89" t="s">
        <v>52</v>
      </c>
      <c s="5" r="C89" t="n">
        <v>100</v>
      </c>
      <c s="5" r="D89" t="n">
        <v>104</v>
      </c>
    </row>
    <row spans="1:4" r="90">
      <c s="4" r="A90" t="s">
        <v>53</v>
      </c>
      <c s="5" r="C90" t="n">
        <v>4042</v>
      </c>
      <c s="5" r="D90" t="n">
        <v>4083</v>
      </c>
    </row>
    <row spans="1:4" r="91">
      <c s="4" r="A91" t="s">
        <v>1334</v>
      </c>
      <c s="5" r="C91" t="n">
        <v>15</v>
      </c>
      <c s="5" r="D91" t="n">
        <v>18</v>
      </c>
    </row>
    <row spans="1:4" r="92">
      <c s="4" r="A92" t="s">
        <v>54</v>
      </c>
      <c s="5" r="C92" t="n">
        <v>724</v>
      </c>
      <c s="5" r="D92" t="n">
        <v>120</v>
      </c>
    </row>
    <row spans="1:4" r="93">
      <c s="4" r="A93" t="s">
        <v>1335</v>
      </c>
      <c s="5" r="C93" t="n">
        <v>30535</v>
      </c>
      <c s="5" r="D93" t="n">
        <v>24175</v>
      </c>
    </row>
    <row spans="1:4" r="94">
      <c s="4" r="A94" t="s">
        <v>57</v>
      </c>
      <c s="5" r="C94" t="n">
        <v>90185</v>
      </c>
      <c s="5" r="D94" t="n">
        <v>84611</v>
      </c>
    </row>
    <row spans="1:4" r="95">
      <c s="4" r="A95" t="s">
        <v>1339</v>
      </c>
    </row>
    <row spans="1:4" r="96">
      <c s="3" r="A96" t="s">
        <v>1330</v>
      </c>
    </row>
    <row spans="1:4" r="97">
      <c s="4" r="A97" t="s">
        <v>177</v>
      </c>
      <c s="5" r="C97" t="n">
        <v>2396</v>
      </c>
      <c s="5" r="D97" t="n">
        <v>2575</v>
      </c>
    </row>
    <row spans="1:4" r="98">
      <c s="4" r="A98" t="s">
        <v>180</v>
      </c>
      <c s="5" r="C98" t="n">
        <v>48178</v>
      </c>
      <c s="5" r="D98" t="n">
        <v>46052</v>
      </c>
    </row>
    <row spans="1:4" r="99">
      <c s="4" r="A99" t="s">
        <v>34</v>
      </c>
      <c s="5" r="C99" t="n">
        <v>11652</v>
      </c>
      <c s="5" r="D99" t="n">
        <v>11712</v>
      </c>
    </row>
    <row spans="1:4" r="100">
      <c s="4" r="A100" t="s">
        <v>78</v>
      </c>
      <c s="5" r="C100" t="n">
        <v>1612</v>
      </c>
      <c s="5" r="D100" t="n">
        <v>1712</v>
      </c>
    </row>
    <row spans="1:4" r="101">
      <c s="4" r="A101" t="s">
        <v>36</v>
      </c>
      <c s="5" r="C101" t="n">
        <v>545</v>
      </c>
      <c s="5" r="D101" t="n">
        <v>523</v>
      </c>
    </row>
    <row spans="1:4" r="102">
      <c s="4" r="A102" t="s">
        <v>38</v>
      </c>
      <c s="5" r="C102" t="n">
        <v>4591</v>
      </c>
      <c s="5" r="D102" t="n">
        <v>3073</v>
      </c>
    </row>
    <row spans="1:4" r="103">
      <c s="4" r="A103" t="s">
        <v>39</v>
      </c>
      <c s="5" r="C103" t="n">
        <v>3117</v>
      </c>
      <c s="5" r="D103" t="n">
        <v>3130</v>
      </c>
    </row>
    <row spans="1:4" r="104">
      <c s="4" r="A104" t="s">
        <v>42</v>
      </c>
      <c s="5" r="C104" t="n">
        <v>3546</v>
      </c>
      <c s="5" r="D104" t="n">
        <v>2358</v>
      </c>
    </row>
    <row spans="1:4" r="105">
      <c s="4" r="A105" t="s">
        <v>1332</v>
      </c>
      <c s="5" r="C105" t="n">
        <v>75637</v>
      </c>
      <c s="5" r="D105" t="n">
        <v>71135</v>
      </c>
    </row>
    <row spans="1:4" r="106">
      <c s="3" r="A106" t="s">
        <v>1331</v>
      </c>
    </row>
    <row spans="1:4" r="107">
      <c s="4" r="A107" t="s">
        <v>1333</v>
      </c>
      <c s="5" r="C107" t="n">
        <v>93602</v>
      </c>
      <c s="5" r="D107" t="n">
        <v>95069</v>
      </c>
    </row>
    <row spans="1:4" r="108">
      <c s="4" r="A108" t="s">
        <v>49</v>
      </c>
      <c s="5" r="C108" t="n">
        <v>7863</v>
      </c>
      <c s="5" r="D108" t="n">
        <v>9407</v>
      </c>
    </row>
    <row spans="1:4" r="109">
      <c s="4" r="A109" t="s">
        <v>50</v>
      </c>
      <c s="5" r="C109" t="n">
        <v>3808</v>
      </c>
      <c s="5" r="D109" t="n">
        <v>4241</v>
      </c>
    </row>
    <row spans="1:4" r="110">
      <c s="4" r="A110" t="s">
        <v>52</v>
      </c>
      <c s="5" r="C110" t="n">
        <v>3621</v>
      </c>
      <c s="5" r="D110" t="n">
        <v>3839</v>
      </c>
    </row>
    <row spans="1:4" r="111">
      <c s="4" r="A111" t="s">
        <v>53</v>
      </c>
      <c s="5" r="C111" t="n">
        <v>20264</v>
      </c>
      <c s="5" r="D111" t="n">
        <v>19831</v>
      </c>
    </row>
    <row spans="1:4" r="112">
      <c s="4" r="A112" t="s">
        <v>1334</v>
      </c>
      <c s="5" r="C112" t="n">
        <v>21</v>
      </c>
      <c s="5" r="D112" t="n">
        <v>25</v>
      </c>
    </row>
    <row spans="1:4" r="113">
      <c s="4" r="A113" t="s">
        <v>54</v>
      </c>
      <c s="5" r="C113" t="n">
        <v>6360</v>
      </c>
      <c s="5" r="D113" t="n">
        <v>6374</v>
      </c>
    </row>
    <row spans="1:4" r="114">
      <c s="4" r="A114" t="s">
        <v>1335</v>
      </c>
      <c s="5" r="C114" t="n">
        <v>105429</v>
      </c>
      <c s="5" r="D114" t="n">
        <v>106976</v>
      </c>
    </row>
    <row spans="1:4" r="115">
      <c s="4" r="A115" t="s">
        <v>57</v>
      </c>
      <c s="7" r="C115" t="n">
        <v>240968</v>
      </c>
      <c s="7" r="D115" t="n">
        <v>245762</v>
      </c>
    </row>
    <row spans="1:4" r="116">
      <c r="A116" t="n"/>
    </row>
    <row spans="1:4" r="117">
      <c s="4" r="A117" t="s">
        <v>28</v>
      </c>
      <c s="4" r="B117" t="s">
        <v>72</v>
      </c>
    </row>
  </sheetData>
  <mergeCells count="3">
    <mergeCell ref="A1:B1"/>
    <mergeCell ref="A116:C116"/>
    <mergeCell ref="B117:C117"/>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340</v>
      </c>
      <c s="2" r="B1" t="s">
        <v>1</v>
      </c>
      <c s="2" r="C1" t="s">
        <v>163</v>
      </c>
    </row>
    <row spans="1:3" r="2">
      <c s="2" r="B2" t="s">
        <v>2</v>
      </c>
      <c s="2" r="C2" t="s">
        <v>25</v>
      </c>
    </row>
    <row spans="1:3" r="3">
      <c s="3" r="A3" t="s">
        <v>247</v>
      </c>
    </row>
    <row spans="1:3" r="4">
      <c s="4" r="A4" t="s">
        <v>1292</v>
      </c>
      <c s="7" r="B4" t="n">
        <v>2213000000</v>
      </c>
      <c s="7" r="C4" t="n">
        <v>1593000000</v>
      </c>
    </row>
    <row spans="1:3" r="5">
      <c s="4" r="A5" t="s">
        <v>1293</v>
      </c>
      <c s="5" r="B5" t="n">
        <v>103000000</v>
      </c>
      <c s="5" r="C5" t="n">
        <v>158000000</v>
      </c>
    </row>
    <row spans="1:3" r="6">
      <c s="4" r="A6" t="s">
        <v>1341</v>
      </c>
      <c s="7" r="B6" t="n">
        <v>43000000</v>
      </c>
    </row>
    <row spans="1:3" r="7">
      <c s="4" r="A7" t="s">
        <v>1342</v>
      </c>
      <c s="4" r="B7" t="s">
        <v>1343</v>
      </c>
    </row>
    <row spans="1:3" r="8">
      <c s="4" r="A8" t="s">
        <v>1344</v>
      </c>
      <c s="7" r="B8" t="n">
        <v>533000000</v>
      </c>
      <c s="5" r="C8" t="n">
        <v>501000000</v>
      </c>
    </row>
    <row spans="1:3" r="9">
      <c s="3" r="A9" t="s">
        <v>1345</v>
      </c>
    </row>
    <row spans="1:3" r="10">
      <c s="4" r="A10" t="s">
        <v>1346</v>
      </c>
      <c s="5" r="B10" t="n">
        <v>500000000</v>
      </c>
      <c s="5" r="C10" t="n">
        <v>500000000</v>
      </c>
    </row>
    <row spans="1:3" r="11">
      <c s="4" r="A11" t="s">
        <v>1347</v>
      </c>
      <c s="5" r="B11" t="n">
        <v>10000000</v>
      </c>
      <c s="5" r="C11" t="n">
        <v>4000000</v>
      </c>
    </row>
    <row spans="1:3" r="12">
      <c s="4" r="A12" t="s">
        <v>1348</v>
      </c>
      <c s="5" r="B12" t="n">
        <v>596000000</v>
      </c>
      <c s="5" r="C12" t="n">
        <v>573000000</v>
      </c>
    </row>
    <row spans="1:3" r="13">
      <c s="4" r="A13" t="s">
        <v>1349</v>
      </c>
      <c s="7" r="B13" t="n">
        <v>14000000</v>
      </c>
      <c s="5" r="C13" t="n">
        <v>17000000</v>
      </c>
    </row>
    <row spans="1:3" r="14">
      <c s="4" r="A14" t="s">
        <v>1350</v>
      </c>
    </row>
    <row spans="1:3" r="15">
      <c s="3" r="A15" t="s">
        <v>1345</v>
      </c>
    </row>
    <row spans="1:3" r="16">
      <c s="4" r="A16" t="s">
        <v>1351</v>
      </c>
      <c s="4" r="B16" t="s">
        <v>1352</v>
      </c>
    </row>
    <row spans="1:3" r="17">
      <c s="4" r="A17" t="s">
        <v>1353</v>
      </c>
    </row>
    <row spans="1:3" r="18">
      <c s="3" r="A18" t="s">
        <v>1345</v>
      </c>
    </row>
    <row spans="1:3" r="19">
      <c s="4" r="A19" t="s">
        <v>1354</v>
      </c>
      <c s="7" r="B19" t="n">
        <v>349000000</v>
      </c>
      <c s="5" r="C19" t="n">
        <v>1544000000</v>
      </c>
    </row>
    <row spans="1:3" r="20">
      <c s="4" r="A20" t="s">
        <v>1355</v>
      </c>
      <c s="7" r="B20" t="n">
        <v>1000000</v>
      </c>
      <c s="5" r="C20" t="n">
        <v>-2000000</v>
      </c>
    </row>
    <row spans="1:3" r="21">
      <c s="4" r="A21" t="s">
        <v>1351</v>
      </c>
      <c s="4" r="B21" t="s">
        <v>922</v>
      </c>
    </row>
    <row spans="1:3" r="22">
      <c s="4" r="A22" t="s">
        <v>1356</v>
      </c>
    </row>
    <row spans="1:3" r="23">
      <c s="3" r="A23" t="s">
        <v>1345</v>
      </c>
    </row>
    <row spans="1:3" r="24">
      <c s="4" r="A24" t="s">
        <v>1354</v>
      </c>
      <c s="7" r="B24" t="n">
        <v>251000000</v>
      </c>
    </row>
    <row spans="1:3" r="25">
      <c s="4" r="A25" t="s">
        <v>1357</v>
      </c>
    </row>
    <row spans="1:3" r="26">
      <c s="3" r="A26" t="s">
        <v>1345</v>
      </c>
    </row>
    <row spans="1:3" r="27">
      <c s="4" r="A27" t="s">
        <v>1354</v>
      </c>
      <c s="5" r="B27" t="n">
        <v>31000000</v>
      </c>
    </row>
    <row spans="1:3" r="28">
      <c s="4" r="A28" t="s">
        <v>1358</v>
      </c>
    </row>
    <row spans="1:3" r="29">
      <c s="3" r="A29" t="s">
        <v>1345</v>
      </c>
    </row>
    <row spans="1:3" r="30">
      <c s="4" r="A30" t="s">
        <v>1354</v>
      </c>
      <c s="5" r="B30" t="n">
        <v>5000000</v>
      </c>
      <c s="5" r="C30" t="n">
        <v>5000000</v>
      </c>
    </row>
    <row spans="1:3" r="31">
      <c s="4" r="A31" t="s">
        <v>1355</v>
      </c>
      <c s="5" r="B31" t="n">
        <v>1000000</v>
      </c>
      <c s="7" r="C31" t="n">
        <v>1000000</v>
      </c>
    </row>
    <row spans="1:3" r="32">
      <c s="4" r="A32" t="s">
        <v>1359</v>
      </c>
    </row>
    <row spans="1:3" r="33">
      <c s="3" r="A33" t="s">
        <v>1345</v>
      </c>
    </row>
    <row spans="1:3" r="34">
      <c s="4" r="A34" t="s">
        <v>1354</v>
      </c>
      <c s="7" r="B34" t="n">
        <v>670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60</v>
      </c>
      <c s="2" r="B1" t="s">
        <v>2</v>
      </c>
      <c s="2" r="C1" t="s">
        <v>25</v>
      </c>
    </row>
    <row spans="1:3" r="2">
      <c s="3" r="A2" t="s">
        <v>1345</v>
      </c>
    </row>
    <row spans="1:3" r="3">
      <c s="4" r="A3" t="s">
        <v>1361</v>
      </c>
      <c s="7" r="B3" t="n">
        <v>455084</v>
      </c>
      <c s="7" r="C3" t="n">
        <v>439280</v>
      </c>
    </row>
    <row spans="1:3" r="4">
      <c s="4" r="A4" t="s">
        <v>1362</v>
      </c>
      <c s="5" r="B4" t="n">
        <v>12122</v>
      </c>
      <c s="5" r="C4" t="n">
        <v>13932</v>
      </c>
    </row>
    <row spans="1:3" r="5">
      <c s="4" r="A5" t="s">
        <v>1363</v>
      </c>
      <c s="5" r="B5" t="n">
        <v>-5833</v>
      </c>
      <c s="5" r="C5" t="n">
        <v>-6817</v>
      </c>
    </row>
    <row spans="1:3" r="6">
      <c s="4" r="A6" t="s">
        <v>1364</v>
      </c>
      <c s="5" r="B6" t="n">
        <v>5454</v>
      </c>
      <c s="5" r="C6" t="n">
        <v>8162</v>
      </c>
    </row>
    <row spans="1:3" r="7">
      <c s="4" r="A7" t="s">
        <v>1365</v>
      </c>
    </row>
    <row spans="1:3" r="8">
      <c s="3" r="A8" t="s">
        <v>1345</v>
      </c>
    </row>
    <row spans="1:3" r="9">
      <c s="4" r="A9" t="s">
        <v>1361</v>
      </c>
      <c s="5" r="B9" t="n">
        <v>13431</v>
      </c>
      <c s="5" r="C9" t="n">
        <v>12929</v>
      </c>
    </row>
    <row spans="1:3" r="10">
      <c s="4" r="A10" t="s">
        <v>1362</v>
      </c>
      <c s="5" r="B10" t="n">
        <v>1239</v>
      </c>
      <c s="5" r="C10" t="n">
        <v>705</v>
      </c>
    </row>
    <row spans="1:3" r="11">
      <c s="4" r="A11" t="s">
        <v>1363</v>
      </c>
      <c s="5" r="B11" t="n">
        <v>-264</v>
      </c>
      <c s="5" r="C11" t="n">
        <v>-366</v>
      </c>
    </row>
    <row spans="1:3" r="12">
      <c s="4" r="A12" t="s">
        <v>1366</v>
      </c>
    </row>
    <row spans="1:3" r="13">
      <c s="3" r="A13" t="s">
        <v>1345</v>
      </c>
    </row>
    <row spans="1:3" r="14">
      <c s="4" r="A14" t="s">
        <v>1361</v>
      </c>
      <c s="5" r="B14" t="n">
        <v>1492</v>
      </c>
      <c s="5" r="C14" t="n">
        <v>1714</v>
      </c>
    </row>
    <row spans="1:3" r="15">
      <c s="4" r="A15" t="s">
        <v>1362</v>
      </c>
      <c s="5" r="B15" t="n">
        <v>20</v>
      </c>
      <c s="5" r="C15" t="n">
        <v>21</v>
      </c>
    </row>
    <row spans="1:3" r="16">
      <c s="4" r="A16" t="s">
        <v>1363</v>
      </c>
      <c s="5" r="B16" t="n">
        <v>-167</v>
      </c>
      <c s="5" r="C16" t="n">
        <v>-191</v>
      </c>
    </row>
    <row spans="1:3" r="17">
      <c s="4" r="A17" t="s">
        <v>1367</v>
      </c>
    </row>
    <row spans="1:3" r="18">
      <c s="3" r="A18" t="s">
        <v>1345</v>
      </c>
    </row>
    <row spans="1:3" r="19">
      <c s="4" r="A19" t="s">
        <v>1361</v>
      </c>
      <c s="5" r="B19" t="n">
        <v>378</v>
      </c>
      <c s="5" r="C19" t="n">
        <v>443</v>
      </c>
    </row>
    <row spans="1:3" r="20">
      <c s="4" r="A20" t="s">
        <v>1362</v>
      </c>
      <c s="5" r="B20" t="n">
        <v>7</v>
      </c>
      <c s="5" r="C20" t="n">
        <v>5</v>
      </c>
    </row>
    <row spans="1:3" r="21">
      <c s="4" r="A21" t="s">
        <v>1363</v>
      </c>
      <c s="5" r="B21" t="n">
        <v>-6</v>
      </c>
      <c s="5" r="C21" t="n">
        <v>-14</v>
      </c>
    </row>
    <row spans="1:3" r="22">
      <c s="4" r="A22" t="s">
        <v>1368</v>
      </c>
    </row>
    <row spans="1:3" r="23">
      <c s="3" r="A23" t="s">
        <v>1345</v>
      </c>
    </row>
    <row spans="1:3" r="24">
      <c s="4" r="A24" t="s">
        <v>1361</v>
      </c>
      <c s="5" r="B24" t="n">
        <v>11561</v>
      </c>
      <c s="5" r="C24" t="n">
        <v>10772</v>
      </c>
    </row>
    <row spans="1:3" r="25">
      <c s="4" r="A25" t="s">
        <v>1362</v>
      </c>
      <c s="5" r="B25" t="n">
        <v>1212</v>
      </c>
      <c s="5" r="C25" t="n">
        <v>679</v>
      </c>
    </row>
    <row spans="1:3" r="26">
      <c s="4" r="A26" t="s">
        <v>1363</v>
      </c>
      <c s="5" r="B26" t="n">
        <v>-91</v>
      </c>
      <c s="5" r="C26" t="n">
        <v>-161</v>
      </c>
    </row>
    <row spans="1:3" r="27">
      <c s="4" r="A27" t="s">
        <v>1369</v>
      </c>
    </row>
    <row spans="1:3" r="28">
      <c s="3" r="A28" t="s">
        <v>1345</v>
      </c>
    </row>
    <row spans="1:3" r="29">
      <c s="4" r="A29" t="s">
        <v>1361</v>
      </c>
      <c s="5" r="B29" t="n">
        <v>441653</v>
      </c>
      <c s="5" r="C29" t="n">
        <v>426351</v>
      </c>
    </row>
    <row spans="1:3" r="30">
      <c s="4" r="A30" t="s">
        <v>1362</v>
      </c>
      <c s="5" r="B30" t="n">
        <v>10883</v>
      </c>
      <c s="5" r="C30" t="n">
        <v>13227</v>
      </c>
    </row>
    <row spans="1:3" r="31">
      <c s="4" r="A31" t="s">
        <v>1363</v>
      </c>
      <c s="5" r="B31" t="n">
        <v>-5569</v>
      </c>
      <c s="5" r="C31" t="n">
        <v>-6451</v>
      </c>
    </row>
    <row spans="1:3" r="32">
      <c s="4" r="A32" t="s">
        <v>1370</v>
      </c>
    </row>
    <row spans="1:3" r="33">
      <c s="3" r="A33" t="s">
        <v>1345</v>
      </c>
    </row>
    <row spans="1:3" r="34">
      <c s="4" r="A34" t="s">
        <v>1361</v>
      </c>
      <c s="5" r="B34" t="n">
        <v>177577</v>
      </c>
      <c s="5" r="C34" t="n">
        <v>182937</v>
      </c>
    </row>
    <row spans="1:3" r="35">
      <c s="4" r="A35" t="s">
        <v>1362</v>
      </c>
      <c s="5" r="B35" t="n">
        <v>8136</v>
      </c>
      <c s="5" r="C35" t="n">
        <v>9904</v>
      </c>
    </row>
    <row spans="1:3" r="36">
      <c s="4" r="A36" t="s">
        <v>1363</v>
      </c>
      <c s="5" r="B36" t="n">
        <v>-4322</v>
      </c>
      <c s="5" r="C36" t="n">
        <v>-4578</v>
      </c>
    </row>
    <row spans="1:3" r="37">
      <c s="4" r="A37" t="s">
        <v>1371</v>
      </c>
    </row>
    <row spans="1:3" r="38">
      <c s="3" r="A38" t="s">
        <v>1345</v>
      </c>
    </row>
    <row spans="1:3" r="39">
      <c s="4" r="A39" t="s">
        <v>1361</v>
      </c>
      <c s="5" r="B39" t="n">
        <v>30502</v>
      </c>
      <c s="5" r="C39" t="n">
        <v>32008</v>
      </c>
    </row>
    <row spans="1:3" r="40">
      <c s="4" r="A40" t="s">
        <v>1362</v>
      </c>
      <c s="5" r="B40" t="n">
        <v>1</v>
      </c>
      <c s="5" r="C40" t="n">
        <v>5</v>
      </c>
    </row>
    <row spans="1:3" r="41">
      <c s="4" r="A41" t="s">
        <v>1363</v>
      </c>
      <c s="5" r="B41" t="n">
        <v>0</v>
      </c>
      <c s="5" r="C41" t="n">
        <v>-3</v>
      </c>
    </row>
    <row spans="1:3" r="42">
      <c s="4" r="A42" t="s">
        <v>1372</v>
      </c>
    </row>
    <row spans="1:3" r="43">
      <c s="3" r="A43" t="s">
        <v>1345</v>
      </c>
    </row>
    <row spans="1:3" r="44">
      <c s="4" r="A44" t="s">
        <v>1361</v>
      </c>
      <c s="5" r="B44" t="n">
        <v>45361</v>
      </c>
      <c s="5" r="C44" t="n">
        <v>27561</v>
      </c>
    </row>
    <row spans="1:3" r="45">
      <c s="4" r="A45" t="s">
        <v>1362</v>
      </c>
      <c s="5" r="B45" t="n">
        <v>411</v>
      </c>
      <c s="5" r="C45" t="n">
        <v>663</v>
      </c>
    </row>
    <row spans="1:3" r="46">
      <c s="4" r="A46" t="s">
        <v>1363</v>
      </c>
      <c s="5" r="B46" t="n">
        <v>-471</v>
      </c>
      <c s="5" r="C46" t="n">
        <v>-180</v>
      </c>
    </row>
    <row spans="1:3" r="47">
      <c s="4" r="A47" t="s">
        <v>1373</v>
      </c>
    </row>
    <row spans="1:3" r="48">
      <c s="3" r="A48" t="s">
        <v>1345</v>
      </c>
    </row>
    <row spans="1:3" r="49">
      <c s="4" r="A49" t="s">
        <v>1361</v>
      </c>
      <c s="5" r="B49" t="n">
        <v>168</v>
      </c>
      <c s="5" r="C49" t="n">
        <v>877</v>
      </c>
    </row>
    <row spans="1:3" r="50">
      <c s="4" r="A50" t="s">
        <v>1362</v>
      </c>
      <c s="5" r="B50" t="n">
        <v>3</v>
      </c>
      <c s="5" r="C50" t="n">
        <v>2</v>
      </c>
    </row>
    <row spans="1:3" r="51">
      <c s="4" r="A51" t="s">
        <v>1363</v>
      </c>
      <c s="5" r="B51" t="n">
        <v>-2</v>
      </c>
      <c s="5" r="C51" t="n">
        <v>-1</v>
      </c>
    </row>
    <row spans="1:3" r="52">
      <c s="4" r="A52" t="s">
        <v>1374</v>
      </c>
    </row>
    <row spans="1:3" r="53">
      <c s="3" r="A53" t="s">
        <v>1345</v>
      </c>
    </row>
    <row spans="1:3" r="54">
      <c s="4" r="A54" t="s">
        <v>1361</v>
      </c>
      <c s="5" r="B54" t="n">
        <v>16804</v>
      </c>
      <c s="5" r="C54" t="n">
        <v>21197</v>
      </c>
    </row>
    <row spans="1:3" r="55">
      <c s="4" r="A55" t="s">
        <v>1362</v>
      </c>
      <c s="5" r="B55" t="n">
        <v>349</v>
      </c>
      <c s="5" r="C55" t="n">
        <v>854</v>
      </c>
    </row>
    <row spans="1:3" r="56">
      <c s="4" r="A56" t="s">
        <v>1363</v>
      </c>
      <c s="5" r="B56" t="n">
        <v>-454</v>
      </c>
      <c s="5" r="C56" t="n">
        <v>-1011</v>
      </c>
    </row>
    <row spans="1:3" r="57">
      <c s="4" r="A57" t="s">
        <v>1375</v>
      </c>
    </row>
    <row spans="1:3" r="58">
      <c s="3" r="A58" t="s">
        <v>1345</v>
      </c>
    </row>
    <row spans="1:3" r="59">
      <c s="4" r="A59" t="s">
        <v>1361</v>
      </c>
      <c s="5" r="B59" t="n">
        <v>158</v>
      </c>
      <c s="5" r="C59" t="n">
        <v>203</v>
      </c>
    </row>
    <row spans="1:3" r="60">
      <c s="4" r="A60" t="s">
        <v>1362</v>
      </c>
      <c s="5" r="B60" t="n">
        <v>9</v>
      </c>
      <c s="5" r="C60" t="n">
        <v>6</v>
      </c>
    </row>
    <row spans="1:3" r="61">
      <c s="4" r="A61" t="s">
        <v>1363</v>
      </c>
      <c s="5" r="B61" t="n">
        <v>0</v>
      </c>
      <c s="5" r="C61" t="n">
        <v>0</v>
      </c>
    </row>
    <row spans="1:3" r="62">
      <c s="4" r="A62" t="s">
        <v>1376</v>
      </c>
    </row>
    <row spans="1:3" r="63">
      <c s="3" r="A63" t="s">
        <v>1345</v>
      </c>
    </row>
    <row spans="1:3" r="64">
      <c s="4" r="A64" t="s">
        <v>1361</v>
      </c>
      <c s="5" r="B64" t="n">
        <v>11165</v>
      </c>
      <c s="5" r="C64" t="n">
        <v>11083</v>
      </c>
    </row>
    <row spans="1:3" r="65">
      <c s="4" r="A65" t="s">
        <v>1362</v>
      </c>
      <c s="5" r="B65" t="n">
        <v>1440</v>
      </c>
      <c s="5" r="C65" t="n">
        <v>1207</v>
      </c>
    </row>
    <row spans="1:3" r="66">
      <c s="4" r="A66" t="s">
        <v>1363</v>
      </c>
      <c s="5" r="B66" t="n">
        <v>-178</v>
      </c>
      <c s="5" r="C66" t="n">
        <v>-145</v>
      </c>
    </row>
    <row spans="1:3" r="67">
      <c s="4" r="A67" t="s">
        <v>1377</v>
      </c>
    </row>
    <row spans="1:3" r="68">
      <c s="3" r="A68" t="s">
        <v>1345</v>
      </c>
    </row>
    <row spans="1:3" r="69">
      <c s="4" r="A69" t="s">
        <v>1361</v>
      </c>
      <c s="5" r="B69" t="n">
        <v>1450</v>
      </c>
      <c s="5" r="C69" t="n">
        <v>2622</v>
      </c>
    </row>
    <row spans="1:3" r="70">
      <c s="4" r="A70" t="s">
        <v>1362</v>
      </c>
      <c s="5" r="B70" t="n">
        <v>4</v>
      </c>
      <c s="5" r="C70" t="n">
        <v>7</v>
      </c>
    </row>
    <row spans="1:3" r="71">
      <c s="4" r="A71" t="s">
        <v>1363</v>
      </c>
      <c s="5" r="B71" t="n">
        <v>-28</v>
      </c>
      <c s="5" r="C71" t="n">
        <v>-30</v>
      </c>
    </row>
    <row spans="1:3" r="72">
      <c s="4" r="A72" t="s">
        <v>1378</v>
      </c>
    </row>
    <row spans="1:3" r="73">
      <c s="3" r="A73" t="s">
        <v>1345</v>
      </c>
    </row>
    <row spans="1:3" r="74">
      <c s="4" r="A74" t="s">
        <v>1361</v>
      </c>
      <c s="5" r="B74" t="n">
        <v>379</v>
      </c>
      <c s="5" r="C74" t="n">
        <v>331</v>
      </c>
    </row>
    <row spans="1:3" r="75">
      <c s="4" r="A75" t="s">
        <v>1362</v>
      </c>
      <c s="5" r="B75" t="n">
        <v>0</v>
      </c>
      <c s="5" r="C75" t="n">
        <v>3</v>
      </c>
    </row>
    <row spans="1:3" r="76">
      <c s="4" r="A76" t="s">
        <v>1363</v>
      </c>
      <c s="5" r="B76" t="n">
        <v>0</v>
      </c>
      <c s="5" r="C76" t="n">
        <v>0</v>
      </c>
    </row>
    <row spans="1:3" r="77">
      <c s="4" r="A77" t="s">
        <v>1379</v>
      </c>
    </row>
    <row spans="1:3" r="78">
      <c s="3" r="A78" t="s">
        <v>1345</v>
      </c>
    </row>
    <row spans="1:3" r="79">
      <c s="4" r="A79" t="s">
        <v>1361</v>
      </c>
      <c s="5" r="B79" t="n">
        <v>69003</v>
      </c>
      <c s="5" r="C79" t="n">
        <v>57590</v>
      </c>
    </row>
    <row spans="1:3" r="80">
      <c s="4" r="A80" t="s">
        <v>1362</v>
      </c>
      <c s="5" r="B80" t="n">
        <v>271</v>
      </c>
      <c s="5" r="C80" t="n">
        <v>504</v>
      </c>
    </row>
    <row spans="1:3" r="81">
      <c s="4" r="A81" t="s">
        <v>1363</v>
      </c>
      <c s="5" r="B81" t="n">
        <v>-100</v>
      </c>
      <c s="5" r="C81" t="n">
        <v>-41</v>
      </c>
    </row>
    <row spans="1:3" r="82">
      <c s="4" r="A82" t="s">
        <v>1380</v>
      </c>
    </row>
    <row spans="1:3" r="83">
      <c s="3" r="A83" t="s">
        <v>1345</v>
      </c>
    </row>
    <row spans="1:3" r="84">
      <c s="4" r="A84" t="s">
        <v>1361</v>
      </c>
      <c s="5" r="B84" t="n">
        <v>15902</v>
      </c>
      <c s="5" r="C84" t="n">
        <v>15217</v>
      </c>
    </row>
    <row spans="1:3" r="85">
      <c s="4" r="A85" t="s">
        <v>1362</v>
      </c>
      <c s="5" r="B85" t="n">
        <v>252</v>
      </c>
      <c s="5" r="C85" t="n">
        <v>65</v>
      </c>
    </row>
    <row spans="1:3" r="86">
      <c s="4" r="A86" t="s">
        <v>1363</v>
      </c>
      <c s="5" r="B86" t="n">
        <v>-13</v>
      </c>
      <c s="5" r="C86" t="n">
        <v>-462</v>
      </c>
    </row>
    <row spans="1:3" r="87">
      <c s="4" r="A87" t="s">
        <v>1381</v>
      </c>
    </row>
    <row spans="1:3" r="88">
      <c s="3" r="A88" t="s">
        <v>1345</v>
      </c>
    </row>
    <row spans="1:3" r="89">
      <c s="4" r="A89" t="s">
        <v>1361</v>
      </c>
      <c s="5" r="B89" t="n">
        <v>18</v>
      </c>
      <c s="5" r="C89" t="n">
        <v>18</v>
      </c>
    </row>
    <row spans="1:3" r="90">
      <c s="4" r="A90" t="s">
        <v>1362</v>
      </c>
      <c s="5" r="B90" t="n">
        <v>0</v>
      </c>
      <c s="5" r="C90" t="n">
        <v>1</v>
      </c>
    </row>
    <row spans="1:3" r="91">
      <c s="4" r="A91" t="s">
        <v>1363</v>
      </c>
      <c s="5" r="B91" t="n">
        <v>-1</v>
      </c>
      <c s="5" r="C91" t="n">
        <v>0</v>
      </c>
    </row>
    <row spans="1:3" r="92">
      <c s="4" r="A92" t="s">
        <v>1382</v>
      </c>
    </row>
    <row spans="1:3" r="93">
      <c s="3" r="A93" t="s">
        <v>1345</v>
      </c>
    </row>
    <row spans="1:3" r="94">
      <c s="4" r="A94" t="s">
        <v>1361</v>
      </c>
      <c s="5" r="B94" t="n">
        <v>73166</v>
      </c>
      <c s="5" r="C94" t="n">
        <v>74707</v>
      </c>
    </row>
    <row spans="1:3" r="95">
      <c s="4" r="A95" t="s">
        <v>1362</v>
      </c>
      <c s="5" r="B95" t="n">
        <v>7</v>
      </c>
      <c s="5" r="C95" t="n">
        <v>6</v>
      </c>
    </row>
    <row spans="1:3" r="96">
      <c s="4" r="A96" t="s">
        <v>1363</v>
      </c>
      <c s="7" r="B96" t="n">
        <v>0</v>
      </c>
      <c s="7" r="C96" t="n">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83</v>
      </c>
      <c s="2" r="B1" t="s">
        <v>2</v>
      </c>
      <c s="2" r="C1" t="s">
        <v>25</v>
      </c>
    </row>
    <row spans="1:3" r="2">
      <c s="3" r="A2" t="s">
        <v>659</v>
      </c>
    </row>
    <row spans="1:3" r="3">
      <c s="4" r="A3" t="s">
        <v>1384</v>
      </c>
      <c s="7" r="B3" t="n">
        <v>12122</v>
      </c>
      <c s="7" r="C3" t="n">
        <v>13932</v>
      </c>
    </row>
    <row spans="1:3" r="4">
      <c s="3" r="A4" t="s">
        <v>1385</v>
      </c>
    </row>
    <row spans="1:3" r="5">
      <c s="4" r="A5" t="s">
        <v>1384</v>
      </c>
      <c s="5" r="B5" t="n">
        <v>691</v>
      </c>
      <c s="5" r="C5" t="n">
        <v>702</v>
      </c>
    </row>
    <row spans="1:3" r="6">
      <c s="4" r="A6" t="s">
        <v>1386</v>
      </c>
      <c s="5" r="B6" t="n">
        <v>0</v>
      </c>
      <c s="5" r="C6" t="n">
        <v>0</v>
      </c>
    </row>
    <row spans="1:3" r="7">
      <c s="4" r="A7" t="s">
        <v>1387</v>
      </c>
      <c s="5" r="B7" t="n">
        <v>691</v>
      </c>
      <c s="5" r="C7" t="n">
        <v>702</v>
      </c>
    </row>
    <row spans="1:3" r="8">
      <c s="4" r="A8" t="s">
        <v>1388</v>
      </c>
      <c s="5" r="B8" t="n">
        <v>-691</v>
      </c>
      <c s="5" r="C8" t="n">
        <v>-702</v>
      </c>
    </row>
    <row spans="1:3" r="9">
      <c s="4" r="A9" t="s">
        <v>1389</v>
      </c>
      <c s="5" r="B9" t="n">
        <v>0</v>
      </c>
      <c s="5" r="C9" t="n">
        <v>0</v>
      </c>
    </row>
    <row spans="1:3" r="10">
      <c s="3" r="A10" t="s">
        <v>1332</v>
      </c>
    </row>
    <row spans="1:3" r="11">
      <c s="4" r="A11" t="s">
        <v>1384</v>
      </c>
      <c s="5" r="B11" t="n">
        <v>12658</v>
      </c>
      <c s="5" r="C11" t="n">
        <v>14488</v>
      </c>
    </row>
    <row spans="1:3" r="12">
      <c s="4" r="A12" t="s">
        <v>1386</v>
      </c>
      <c s="5" r="B12" t="n">
        <v>-9901</v>
      </c>
      <c s="5" r="C12" t="n">
        <v>-12332</v>
      </c>
    </row>
    <row spans="1:3" r="13">
      <c s="4" r="A13" t="s">
        <v>1387</v>
      </c>
      <c s="5" r="B13" t="n">
        <v>2757</v>
      </c>
      <c s="5" r="C13" t="n">
        <v>2156</v>
      </c>
    </row>
    <row spans="1:3" r="14">
      <c s="4" r="A14" t="s">
        <v>1388</v>
      </c>
      <c s="5" r="B14" t="n">
        <v>-1259</v>
      </c>
      <c s="5" r="C14" t="n">
        <v>-1325</v>
      </c>
    </row>
    <row spans="1:3" r="15">
      <c s="4" r="A15" t="s">
        <v>1389</v>
      </c>
      <c s="5" r="B15" t="n">
        <v>1498</v>
      </c>
      <c s="5" r="C15" t="n">
        <v>831</v>
      </c>
    </row>
    <row spans="1:3" r="16">
      <c s="3" r="A16" t="s">
        <v>659</v>
      </c>
    </row>
    <row spans="1:3" r="17">
      <c s="4" r="A17" t="s">
        <v>1384</v>
      </c>
      <c s="5" r="B17" t="n">
        <v>5833</v>
      </c>
      <c s="5" r="C17" t="n">
        <v>6817</v>
      </c>
    </row>
    <row spans="1:3" r="18">
      <c s="3" r="A18" t="s">
        <v>1390</v>
      </c>
    </row>
    <row spans="1:3" r="19">
      <c s="4" r="A19" t="s">
        <v>1384</v>
      </c>
      <c s="5" r="B19" t="n">
        <v>7863</v>
      </c>
      <c s="5" r="C19" t="n">
        <v>9407</v>
      </c>
    </row>
    <row spans="1:3" r="20">
      <c s="4" r="A20" t="s">
        <v>1386</v>
      </c>
      <c s="5" r="B20" t="n">
        <v>0</v>
      </c>
      <c s="5" r="C20" t="n">
        <v>0</v>
      </c>
    </row>
    <row spans="1:3" r="21">
      <c s="4" r="A21" t="s">
        <v>1387</v>
      </c>
      <c s="5" r="B21" t="n">
        <v>7863</v>
      </c>
      <c s="5" r="C21" t="n">
        <v>9407</v>
      </c>
    </row>
    <row spans="1:3" r="22">
      <c s="4" r="A22" t="s">
        <v>1388</v>
      </c>
      <c s="5" r="B22" t="n">
        <v>-7863</v>
      </c>
      <c s="5" r="C22" t="n">
        <v>-9407</v>
      </c>
    </row>
    <row spans="1:3" r="23">
      <c s="4" r="A23" t="s">
        <v>1389</v>
      </c>
      <c s="5" r="B23" t="n">
        <v>0</v>
      </c>
      <c s="5" r="C23" t="n">
        <v>0</v>
      </c>
    </row>
    <row spans="1:3" r="24">
      <c s="3" r="A24" t="s">
        <v>57</v>
      </c>
    </row>
    <row spans="1:3" r="25">
      <c s="4" r="A25" t="s">
        <v>1384</v>
      </c>
      <c s="5" r="B25" t="n">
        <v>13684</v>
      </c>
      <c s="5" r="C25" t="n">
        <v>16217</v>
      </c>
    </row>
    <row spans="1:3" r="26">
      <c s="4" r="A26" t="s">
        <v>1386</v>
      </c>
      <c s="5" r="B26" t="n">
        <v>-5730</v>
      </c>
      <c s="5" r="C26" t="n">
        <v>-6661</v>
      </c>
    </row>
    <row spans="1:3" r="27">
      <c s="4" r="A27" t="s">
        <v>1387</v>
      </c>
      <c s="5" r="B27" t="n">
        <v>7954</v>
      </c>
      <c s="5" r="C27" t="n">
        <v>9556</v>
      </c>
    </row>
    <row spans="1:3" r="28">
      <c s="4" r="A28" t="s">
        <v>1388</v>
      </c>
      <c s="5" r="B28" t="n">
        <v>-7900</v>
      </c>
      <c s="5" r="C28" t="n">
        <v>-9556</v>
      </c>
    </row>
    <row spans="1:3" r="29">
      <c s="4" r="A29" t="s">
        <v>1389</v>
      </c>
      <c s="5" r="B29" t="n">
        <v>54</v>
      </c>
      <c s="5" r="C29" t="n">
        <v>0</v>
      </c>
    </row>
    <row spans="1:3" r="30">
      <c s="4" r="A30" t="s">
        <v>1391</v>
      </c>
    </row>
    <row spans="1:3" r="31">
      <c s="3" r="A31" t="s">
        <v>659</v>
      </c>
    </row>
    <row spans="1:3" r="32">
      <c s="4" r="A32" t="s">
        <v>1384</v>
      </c>
      <c s="5" r="B32" t="n">
        <v>11967</v>
      </c>
      <c s="5" r="C32" t="n">
        <v>13786</v>
      </c>
    </row>
    <row spans="1:3" r="33">
      <c s="4" r="A33" t="s">
        <v>1386</v>
      </c>
      <c s="5" r="B33" t="n">
        <v>-9901</v>
      </c>
      <c s="5" r="C33" t="n">
        <v>-12332</v>
      </c>
    </row>
    <row spans="1:3" r="34">
      <c s="4" r="A34" t="s">
        <v>1387</v>
      </c>
      <c s="5" r="B34" t="n">
        <v>2066</v>
      </c>
      <c s="5" r="C34" t="n">
        <v>1454</v>
      </c>
    </row>
    <row spans="1:3" r="35">
      <c s="4" r="A35" t="s">
        <v>1388</v>
      </c>
      <c s="5" r="B35" t="n">
        <v>-568</v>
      </c>
      <c s="5" r="C35" t="n">
        <v>-623</v>
      </c>
    </row>
    <row spans="1:3" r="36">
      <c s="4" r="A36" t="s">
        <v>1389</v>
      </c>
      <c s="5" r="B36" t="n">
        <v>1498</v>
      </c>
      <c s="5" r="C36" t="n">
        <v>831</v>
      </c>
    </row>
    <row spans="1:3" r="37">
      <c s="3" r="A37" t="s">
        <v>659</v>
      </c>
    </row>
    <row spans="1:3" r="38">
      <c s="4" r="A38" t="s">
        <v>1384</v>
      </c>
      <c s="5" r="B38" t="n">
        <v>5821</v>
      </c>
      <c s="5" r="C38" t="n">
        <v>6810</v>
      </c>
    </row>
    <row spans="1:3" r="39">
      <c s="4" r="A39" t="s">
        <v>1386</v>
      </c>
      <c s="5" r="B39" t="n">
        <v>-5730</v>
      </c>
      <c s="5" r="C39" t="n">
        <v>-6661</v>
      </c>
    </row>
    <row spans="1:3" r="40">
      <c s="4" r="A40" t="s">
        <v>1387</v>
      </c>
      <c s="5" r="B40" t="n">
        <v>91</v>
      </c>
      <c s="5" r="C40" t="n">
        <v>149</v>
      </c>
    </row>
    <row spans="1:3" r="41">
      <c s="4" r="A41" t="s">
        <v>1388</v>
      </c>
      <c s="5" r="B41" t="n">
        <v>-37</v>
      </c>
      <c s="5" r="C41" t="n">
        <v>-149</v>
      </c>
    </row>
    <row spans="1:3" r="42">
      <c s="4" r="A42" t="s">
        <v>1389</v>
      </c>
      <c s="7" r="B42" t="n">
        <v>54</v>
      </c>
      <c s="7" r="C42" t="n">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3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92</v>
      </c>
      <c s="2" r="B1" t="s">
        <v>89</v>
      </c>
      <c s="2" r="D1" t="s">
        <v>1</v>
      </c>
    </row>
    <row spans="1:5" r="2">
      <c s="2" r="B2" t="s">
        <v>2</v>
      </c>
      <c s="2" r="C2" t="s">
        <v>90</v>
      </c>
      <c s="2" r="D2" t="s">
        <v>2</v>
      </c>
      <c s="2" r="E2" t="s">
        <v>90</v>
      </c>
    </row>
    <row spans="1:5" r="3">
      <c s="4" r="A3" t="s">
        <v>1393</v>
      </c>
    </row>
    <row spans="1:5" r="4">
      <c s="3" r="A4" t="s">
        <v>1394</v>
      </c>
    </row>
    <row spans="1:5" r="5">
      <c s="4" r="A5" t="s">
        <v>1395</v>
      </c>
      <c s="7" r="B5" t="n">
        <v>-484</v>
      </c>
      <c s="7" r="C5" t="n">
        <v>59</v>
      </c>
      <c s="7" r="D5" t="n">
        <v>1259</v>
      </c>
      <c s="7" r="E5" t="n">
        <v>-91</v>
      </c>
    </row>
    <row spans="1:5" r="6">
      <c s="4" r="A6" t="s">
        <v>294</v>
      </c>
    </row>
    <row spans="1:5" r="7">
      <c s="3" r="A7" t="s">
        <v>1394</v>
      </c>
    </row>
    <row spans="1:5" r="8">
      <c s="4" r="A8" t="s">
        <v>1395</v>
      </c>
      <c s="5" r="B8" t="n">
        <v>5</v>
      </c>
      <c s="5" r="C8" t="n">
        <v>-14</v>
      </c>
      <c s="5" r="D8" t="n">
        <v>4</v>
      </c>
      <c s="5" r="E8" t="n">
        <v>-28</v>
      </c>
    </row>
    <row spans="1:5" r="9">
      <c s="4" r="A9" t="s">
        <v>1396</v>
      </c>
    </row>
    <row spans="1:5" r="10">
      <c s="3" r="A10" t="s">
        <v>1394</v>
      </c>
    </row>
    <row spans="1:5" r="11">
      <c s="4" r="A11" t="s">
        <v>1395</v>
      </c>
      <c s="5" r="B11" t="n">
        <v>-78</v>
      </c>
      <c s="5" r="C11" t="n">
        <v>-18</v>
      </c>
      <c s="5" r="D11" t="n">
        <v>30</v>
      </c>
      <c s="5" r="E11" t="n">
        <v>-23</v>
      </c>
    </row>
    <row spans="1:5" r="12">
      <c s="4" r="A12" t="s">
        <v>1111</v>
      </c>
    </row>
    <row spans="1:5" r="13">
      <c s="3" r="A13" t="s">
        <v>1394</v>
      </c>
    </row>
    <row spans="1:5" r="14">
      <c s="4" r="A14" t="s">
        <v>1395</v>
      </c>
      <c s="5" r="B14" t="n">
        <v>-2</v>
      </c>
      <c s="5" r="C14" t="n">
        <v>-6</v>
      </c>
      <c s="5" r="D14" t="n">
        <v>-3</v>
      </c>
      <c s="5" r="E14" t="n">
        <v>-11</v>
      </c>
    </row>
    <row spans="1:5" r="15">
      <c s="4" r="A15" t="s">
        <v>1397</v>
      </c>
    </row>
    <row spans="1:5" r="16">
      <c s="3" r="A16" t="s">
        <v>1394</v>
      </c>
    </row>
    <row spans="1:5" r="17">
      <c s="4" r="A17" t="s">
        <v>1395</v>
      </c>
      <c s="5" r="B17" t="n">
        <v>0</v>
      </c>
      <c s="5" r="C17" t="n">
        <v>0</v>
      </c>
      <c s="5" r="D17" t="n">
        <v>0</v>
      </c>
      <c s="5" r="E17" t="n">
        <v>2</v>
      </c>
    </row>
    <row spans="1:5" r="18">
      <c s="4" r="A18" t="s">
        <v>1398</v>
      </c>
    </row>
    <row spans="1:5" r="19">
      <c s="3" r="A19" t="s">
        <v>1394</v>
      </c>
    </row>
    <row spans="1:5" r="20">
      <c s="4" r="A20" t="s">
        <v>1395</v>
      </c>
      <c s="5" r="B20" t="n">
        <v>-287</v>
      </c>
      <c s="5" r="C20" t="n">
        <v>-71</v>
      </c>
      <c s="5" r="D20" t="n">
        <v>529</v>
      </c>
      <c s="5" r="E20" t="n">
        <v>-117</v>
      </c>
    </row>
    <row spans="1:5" r="21">
      <c s="4" r="A21" t="s">
        <v>1399</v>
      </c>
    </row>
    <row spans="1:5" r="22">
      <c s="3" r="A22" t="s">
        <v>1394</v>
      </c>
    </row>
    <row spans="1:5" r="23">
      <c s="4" r="A23" t="s">
        <v>1395</v>
      </c>
      <c s="5" r="B23" t="n">
        <v>16</v>
      </c>
      <c s="5" r="C23" t="n">
        <v>1</v>
      </c>
      <c s="5" r="D23" t="n">
        <v>30</v>
      </c>
      <c s="5" r="E23" t="n">
        <v>-2</v>
      </c>
    </row>
    <row spans="1:5" r="24">
      <c s="4" r="A24" t="s">
        <v>1400</v>
      </c>
    </row>
    <row spans="1:5" r="25">
      <c s="3" r="A25" t="s">
        <v>1394</v>
      </c>
    </row>
    <row spans="1:5" r="26">
      <c s="4" r="A26" t="s">
        <v>1395</v>
      </c>
      <c s="5" r="B26" t="n">
        <v>-11</v>
      </c>
      <c s="5" r="C26" t="n">
        <v>-15</v>
      </c>
      <c s="5" r="D26" t="n">
        <v>-23</v>
      </c>
      <c s="5" r="E26" t="n">
        <v>-31</v>
      </c>
    </row>
    <row spans="1:5" r="27">
      <c s="4" r="A27" t="s">
        <v>1401</v>
      </c>
    </row>
    <row spans="1:5" r="28">
      <c s="3" r="A28" t="s">
        <v>1394</v>
      </c>
    </row>
    <row spans="1:5" r="29">
      <c s="4" r="A29" t="s">
        <v>1395</v>
      </c>
      <c s="5" r="B29" t="n">
        <v>0</v>
      </c>
      <c s="5" r="C29" t="n">
        <v>0</v>
      </c>
      <c s="5" r="D29" t="n">
        <v>0</v>
      </c>
      <c s="5" r="E29" t="n">
        <v>0</v>
      </c>
    </row>
    <row spans="1:5" r="30">
      <c s="4" r="A30" t="s">
        <v>1402</v>
      </c>
    </row>
    <row spans="1:5" r="31">
      <c s="3" r="A31" t="s">
        <v>1394</v>
      </c>
    </row>
    <row spans="1:5" r="32">
      <c s="4" r="A32" t="s">
        <v>1395</v>
      </c>
      <c s="5" r="B32" t="n">
        <v>0</v>
      </c>
      <c s="5" r="C32" t="n">
        <v>0</v>
      </c>
      <c s="5" r="D32" t="n">
        <v>0</v>
      </c>
      <c s="5" r="E32" t="n">
        <v>0</v>
      </c>
    </row>
    <row spans="1:5" r="33">
      <c s="4" r="A33" t="s">
        <v>1403</v>
      </c>
    </row>
    <row spans="1:5" r="34">
      <c s="3" r="A34" t="s">
        <v>1394</v>
      </c>
    </row>
    <row spans="1:5" r="35">
      <c s="4" r="A35" t="s">
        <v>1395</v>
      </c>
      <c s="5" r="B35" t="n">
        <v>0</v>
      </c>
      <c s="5" r="C35" t="n">
        <v>0</v>
      </c>
      <c s="5" r="D35" t="n">
        <v>0</v>
      </c>
      <c s="5" r="E35" t="n">
        <v>2</v>
      </c>
    </row>
    <row spans="1:5" r="36">
      <c s="4" r="A36" t="s">
        <v>1404</v>
      </c>
    </row>
    <row spans="1:5" r="37">
      <c s="3" r="A37" t="s">
        <v>1394</v>
      </c>
    </row>
    <row spans="1:5" r="38">
      <c s="4" r="A38" t="s">
        <v>1395</v>
      </c>
      <c s="5" r="B38" t="n">
        <v>0</v>
      </c>
      <c s="5" r="C38" t="n">
        <v>0</v>
      </c>
      <c s="5" r="D38" t="n">
        <v>0</v>
      </c>
      <c s="5" r="E38" t="n">
        <v>0</v>
      </c>
    </row>
    <row spans="1:5" r="39">
      <c s="4" r="A39" t="s">
        <v>1405</v>
      </c>
    </row>
    <row spans="1:5" r="40">
      <c s="3" r="A40" t="s">
        <v>1394</v>
      </c>
    </row>
    <row spans="1:5" r="41">
      <c s="4" r="A41" t="s">
        <v>1395</v>
      </c>
      <c s="5" r="B41" t="n">
        <v>26</v>
      </c>
      <c s="5" r="C41" t="n">
        <v>-3</v>
      </c>
      <c s="5" r="D41" t="n">
        <v>21</v>
      </c>
      <c s="5" r="E41" t="n">
        <v>-8</v>
      </c>
    </row>
    <row spans="1:5" r="42">
      <c s="4" r="A42" t="s">
        <v>1406</v>
      </c>
    </row>
    <row spans="1:5" r="43">
      <c s="3" r="A43" t="s">
        <v>1394</v>
      </c>
    </row>
    <row spans="1:5" r="44">
      <c s="4" r="A44" t="s">
        <v>1395</v>
      </c>
      <c s="5" r="B44" t="n">
        <v>-11</v>
      </c>
      <c s="5" r="C44" t="n">
        <v>-15</v>
      </c>
      <c s="5" r="D44" t="n">
        <v>-23</v>
      </c>
      <c s="5" r="E44" t="n">
        <v>-31</v>
      </c>
    </row>
    <row spans="1:5" r="45">
      <c s="4" r="A45" t="s">
        <v>1407</v>
      </c>
    </row>
    <row spans="1:5" r="46">
      <c s="3" r="A46" t="s">
        <v>1394</v>
      </c>
    </row>
    <row spans="1:5" r="47">
      <c s="4" r="A47" t="s">
        <v>1395</v>
      </c>
      <c s="5" r="B47" t="n">
        <v>0</v>
      </c>
      <c s="5" r="C47" t="n">
        <v>0</v>
      </c>
      <c s="5" r="D47" t="n">
        <v>0</v>
      </c>
      <c s="5" r="E47" t="n">
        <v>0</v>
      </c>
    </row>
    <row spans="1:5" r="48">
      <c s="4" r="A48" t="s">
        <v>1408</v>
      </c>
    </row>
    <row spans="1:5" r="49">
      <c s="3" r="A49" t="s">
        <v>1394</v>
      </c>
    </row>
    <row spans="1:5" r="50">
      <c s="4" r="A50" t="s">
        <v>1395</v>
      </c>
      <c s="5" r="B50" t="n">
        <v>0</v>
      </c>
      <c s="5" r="C50" t="n">
        <v>0</v>
      </c>
      <c s="5" r="D50" t="n">
        <v>0</v>
      </c>
      <c s="5" r="E50" t="n">
        <v>0</v>
      </c>
    </row>
    <row spans="1:5" r="51">
      <c s="4" r="A51" t="s">
        <v>1409</v>
      </c>
    </row>
    <row spans="1:5" r="52">
      <c s="3" r="A52" t="s">
        <v>1394</v>
      </c>
    </row>
    <row spans="1:5" r="53">
      <c s="4" r="A53" t="s">
        <v>1395</v>
      </c>
      <c s="5" r="B53" t="n">
        <v>0</v>
      </c>
      <c s="5" r="C53" t="n">
        <v>0</v>
      </c>
      <c s="5" r="D53" t="n">
        <v>0</v>
      </c>
      <c s="5" r="E53" t="n">
        <v>2</v>
      </c>
    </row>
    <row spans="1:5" r="54">
      <c s="4" r="A54" t="s">
        <v>1410</v>
      </c>
    </row>
    <row spans="1:5" r="55">
      <c s="3" r="A55" t="s">
        <v>1394</v>
      </c>
    </row>
    <row spans="1:5" r="56">
      <c s="4" r="A56" t="s">
        <v>1395</v>
      </c>
      <c s="5" r="B56" t="n">
        <v>0</v>
      </c>
      <c s="5" r="C56" t="n">
        <v>0</v>
      </c>
      <c s="5" r="D56" t="n">
        <v>0</v>
      </c>
      <c s="5" r="E56" t="n">
        <v>0</v>
      </c>
    </row>
    <row spans="1:5" r="57">
      <c s="4" r="A57" t="s">
        <v>1411</v>
      </c>
    </row>
    <row spans="1:5" r="58">
      <c s="3" r="A58" t="s">
        <v>1394</v>
      </c>
    </row>
    <row spans="1:5" r="59">
      <c s="4" r="A59" t="s">
        <v>1395</v>
      </c>
      <c s="5" r="B59" t="n">
        <v>-10</v>
      </c>
      <c s="5" r="C59" t="n">
        <v>4</v>
      </c>
      <c s="5" r="D59" t="n">
        <v>9</v>
      </c>
      <c s="5" r="E59" t="n">
        <v>6</v>
      </c>
    </row>
    <row spans="1:5" r="60">
      <c s="4" r="A60" t="s">
        <v>1412</v>
      </c>
    </row>
    <row spans="1:5" r="61">
      <c s="3" r="A61" t="s">
        <v>1394</v>
      </c>
    </row>
    <row spans="1:5" r="62">
      <c s="4" r="A62" t="s">
        <v>1395</v>
      </c>
      <c s="5" r="B62" t="n">
        <v>0</v>
      </c>
      <c s="5" r="C62" t="n">
        <v>0</v>
      </c>
      <c s="5" r="D62" t="n">
        <v>0</v>
      </c>
      <c s="5" r="E62" t="n">
        <v>0</v>
      </c>
    </row>
    <row spans="1:5" r="63">
      <c s="4" r="A63" t="s">
        <v>1413</v>
      </c>
    </row>
    <row spans="1:5" r="64">
      <c s="3" r="A64" t="s">
        <v>1394</v>
      </c>
    </row>
    <row spans="1:5" r="65">
      <c s="4" r="A65" t="s">
        <v>1395</v>
      </c>
      <c s="5" r="B65" t="n">
        <v>0</v>
      </c>
      <c s="5" r="C65" t="n">
        <v>0</v>
      </c>
      <c s="5" r="D65" t="n">
        <v>0</v>
      </c>
      <c s="5" r="E65" t="n">
        <v>0</v>
      </c>
    </row>
    <row spans="1:5" r="66">
      <c s="4" r="A66" t="s">
        <v>1414</v>
      </c>
    </row>
    <row spans="1:5" r="67">
      <c s="3" r="A67" t="s">
        <v>1394</v>
      </c>
    </row>
    <row spans="1:5" r="68">
      <c s="4" r="A68" t="s">
        <v>1395</v>
      </c>
      <c s="5" r="B68" t="n">
        <v>0</v>
      </c>
      <c s="5" r="C68" t="n">
        <v>0</v>
      </c>
      <c s="5" r="D68" t="n">
        <v>0</v>
      </c>
      <c s="5" r="E68" t="n">
        <v>0</v>
      </c>
    </row>
    <row spans="1:5" r="69">
      <c s="4" r="A69" t="s">
        <v>1415</v>
      </c>
    </row>
    <row spans="1:5" r="70">
      <c s="3" r="A70" t="s">
        <v>1394</v>
      </c>
    </row>
    <row spans="1:5" r="71">
      <c s="4" r="A71" t="s">
        <v>1395</v>
      </c>
      <c s="5" r="B71" t="n">
        <v>0</v>
      </c>
      <c s="5" r="C71" t="n">
        <v>0</v>
      </c>
      <c s="5" r="D71" t="n">
        <v>0</v>
      </c>
      <c s="5" r="E71" t="n">
        <v>0</v>
      </c>
    </row>
    <row spans="1:5" r="72">
      <c s="4" r="A72" t="s">
        <v>1416</v>
      </c>
    </row>
    <row spans="1:5" r="73">
      <c s="3" r="A73" t="s">
        <v>1394</v>
      </c>
    </row>
    <row spans="1:5" r="74">
      <c s="4" r="A74" t="s">
        <v>1395</v>
      </c>
      <c s="5" r="B74" t="n">
        <v>0</v>
      </c>
      <c s="5" r="C74" t="n">
        <v>0</v>
      </c>
      <c s="5" r="D74" t="n">
        <v>0</v>
      </c>
      <c s="5" r="E74" t="n">
        <v>0</v>
      </c>
    </row>
    <row spans="1:5" r="75">
      <c s="4" r="A75" t="s">
        <v>1417</v>
      </c>
    </row>
    <row spans="1:5" r="76">
      <c s="3" r="A76" t="s">
        <v>1394</v>
      </c>
    </row>
    <row spans="1:5" r="77">
      <c s="4" r="A77" t="s">
        <v>1395</v>
      </c>
      <c s="5" r="B77" t="n">
        <v>0</v>
      </c>
      <c s="5" r="C77" t="n">
        <v>0</v>
      </c>
      <c s="5" r="D77" t="n">
        <v>0</v>
      </c>
      <c s="5" r="E77" t="n">
        <v>0</v>
      </c>
    </row>
    <row spans="1:5" r="78">
      <c s="4" r="A78" t="s">
        <v>1418</v>
      </c>
    </row>
    <row spans="1:5" r="79">
      <c s="3" r="A79" t="s">
        <v>1394</v>
      </c>
    </row>
    <row spans="1:5" r="80">
      <c s="4" r="A80" t="s">
        <v>1395</v>
      </c>
      <c s="5" r="B80" t="n">
        <v>16</v>
      </c>
      <c s="5" r="C80" t="n">
        <v>1</v>
      </c>
      <c s="5" r="D80" t="n">
        <v>27</v>
      </c>
      <c s="5" r="E80" t="n">
        <v>3</v>
      </c>
    </row>
    <row spans="1:5" r="81">
      <c s="4" r="A81" t="s">
        <v>1419</v>
      </c>
    </row>
    <row spans="1:5" r="82">
      <c s="3" r="A82" t="s">
        <v>1394</v>
      </c>
    </row>
    <row spans="1:5" r="83">
      <c s="4" r="A83" t="s">
        <v>1395</v>
      </c>
      <c s="5" r="B83" t="n">
        <v>-79</v>
      </c>
      <c s="5" r="C83" t="n">
        <v>-18</v>
      </c>
      <c s="5" r="D83" t="n">
        <v>25</v>
      </c>
      <c s="5" r="E83" t="n">
        <v>-22</v>
      </c>
    </row>
    <row spans="1:5" r="84">
      <c s="4" r="A84" t="s">
        <v>1420</v>
      </c>
    </row>
    <row spans="1:5" r="85">
      <c s="3" r="A85" t="s">
        <v>1394</v>
      </c>
    </row>
    <row spans="1:5" r="86">
      <c s="4" r="A86" t="s">
        <v>1395</v>
      </c>
      <c s="5" r="B86" t="n">
        <v>-2</v>
      </c>
      <c s="5" r="C86" t="n">
        <v>-6</v>
      </c>
      <c s="5" r="D86" t="n">
        <v>-3</v>
      </c>
      <c s="5" r="E86" t="n">
        <v>-11</v>
      </c>
    </row>
    <row spans="1:5" r="87">
      <c s="4" r="A87" t="s">
        <v>1421</v>
      </c>
    </row>
    <row spans="1:5" r="88">
      <c s="3" r="A88" t="s">
        <v>1394</v>
      </c>
    </row>
    <row spans="1:5" r="89">
      <c s="4" r="A89" t="s">
        <v>1395</v>
      </c>
      <c s="5" r="B89" t="n">
        <v>0</v>
      </c>
      <c s="5" r="C89" t="n">
        <v>0</v>
      </c>
      <c s="5" r="D89" t="n">
        <v>0</v>
      </c>
      <c s="5" r="E89" t="n">
        <v>0</v>
      </c>
    </row>
    <row spans="1:5" r="90">
      <c s="4" r="A90" t="s">
        <v>1422</v>
      </c>
    </row>
    <row spans="1:5" r="91">
      <c s="3" r="A91" t="s">
        <v>1394</v>
      </c>
    </row>
    <row spans="1:5" r="92">
      <c s="4" r="A92" t="s">
        <v>1395</v>
      </c>
      <c s="5" r="B92" t="n">
        <v>-302</v>
      </c>
      <c s="5" r="C92" t="n">
        <v>-59</v>
      </c>
      <c s="5" r="D92" t="n">
        <v>496</v>
      </c>
      <c s="5" r="E92" t="n">
        <v>-87</v>
      </c>
    </row>
    <row spans="1:5" r="93">
      <c s="4" r="A93" t="s">
        <v>1423</v>
      </c>
    </row>
    <row spans="1:5" r="94">
      <c s="3" r="A94" t="s">
        <v>1394</v>
      </c>
    </row>
    <row spans="1:5" r="95">
      <c s="4" r="A95" t="s">
        <v>1395</v>
      </c>
      <c s="5" r="B95" t="n">
        <v>0</v>
      </c>
      <c s="5" r="C95" t="n">
        <v>0</v>
      </c>
      <c s="5" r="D95" t="n">
        <v>0</v>
      </c>
      <c s="5" r="E95" t="n">
        <v>0</v>
      </c>
    </row>
    <row spans="1:5" r="96">
      <c s="4" r="A96" t="s">
        <v>1424</v>
      </c>
    </row>
    <row spans="1:5" r="97">
      <c s="3" r="A97" t="s">
        <v>1394</v>
      </c>
    </row>
    <row spans="1:5" r="98">
      <c s="4" r="A98" t="s">
        <v>1395</v>
      </c>
      <c s="5" r="B98" t="n">
        <v>0</v>
      </c>
      <c s="5" r="C98" t="n">
        <v>0</v>
      </c>
      <c s="5" r="D98" t="n">
        <v>0</v>
      </c>
      <c s="5" r="E98" t="n">
        <v>0</v>
      </c>
    </row>
    <row spans="1:5" r="99">
      <c s="4" r="A99" t="s">
        <v>1425</v>
      </c>
    </row>
    <row spans="1:5" r="100">
      <c s="3" r="A100" t="s">
        <v>1394</v>
      </c>
    </row>
    <row spans="1:5" r="101">
      <c s="4" r="A101" t="s">
        <v>1395</v>
      </c>
      <c s="5" r="B101" t="n">
        <v>0</v>
      </c>
      <c s="5" r="C101" t="n">
        <v>0</v>
      </c>
      <c s="5" r="D101" t="n">
        <v>0</v>
      </c>
      <c s="5" r="E101" t="n">
        <v>0</v>
      </c>
    </row>
    <row spans="1:5" r="102">
      <c s="4" r="A102" t="s">
        <v>1426</v>
      </c>
    </row>
    <row spans="1:5" r="103">
      <c s="3" r="A103" t="s">
        <v>1394</v>
      </c>
    </row>
    <row spans="1:5" r="104">
      <c s="4" r="A104" t="s">
        <v>1395</v>
      </c>
      <c s="5" r="B104" t="n">
        <v>-2</v>
      </c>
      <c s="5" r="C104" t="n">
        <v>-6</v>
      </c>
      <c s="5" r="D104" t="n">
        <v>-3</v>
      </c>
      <c s="5" r="E104" t="n">
        <v>-11</v>
      </c>
    </row>
    <row spans="1:5" r="105">
      <c s="4" r="A105" t="s">
        <v>1427</v>
      </c>
    </row>
    <row spans="1:5" r="106">
      <c s="3" r="A106" t="s">
        <v>1394</v>
      </c>
    </row>
    <row spans="1:5" r="107">
      <c s="4" r="A107" t="s">
        <v>1395</v>
      </c>
      <c s="5" r="B107" t="n">
        <v>0</v>
      </c>
      <c s="5" r="C107" t="n">
        <v>0</v>
      </c>
      <c s="5" r="D107" t="n">
        <v>0</v>
      </c>
      <c s="5" r="E107" t="n">
        <v>0</v>
      </c>
    </row>
    <row spans="1:5" r="108">
      <c s="4" r="A108" t="s">
        <v>1428</v>
      </c>
    </row>
    <row spans="1:5" r="109">
      <c s="3" r="A109" t="s">
        <v>1394</v>
      </c>
    </row>
    <row spans="1:5" r="110">
      <c s="4" r="A110" t="s">
        <v>1395</v>
      </c>
      <c s="5" r="B110" t="n">
        <v>6</v>
      </c>
      <c s="5" r="C110" t="n">
        <v>2</v>
      </c>
      <c s="5" r="D110" t="n">
        <v>1</v>
      </c>
      <c s="5" r="E110" t="n">
        <v>5</v>
      </c>
    </row>
    <row spans="1:5" r="111">
      <c s="4" r="A111" t="s">
        <v>1429</v>
      </c>
    </row>
    <row spans="1:5" r="112">
      <c s="3" r="A112" t="s">
        <v>1394</v>
      </c>
    </row>
    <row spans="1:5" r="113">
      <c s="4" r="A113" t="s">
        <v>1395</v>
      </c>
      <c s="5" r="B113" t="n">
        <v>0</v>
      </c>
      <c s="5" r="C113" t="n">
        <v>0</v>
      </c>
      <c s="5" r="D113" t="n">
        <v>0</v>
      </c>
      <c s="5" r="E113" t="n">
        <v>0</v>
      </c>
    </row>
    <row spans="1:5" r="114">
      <c s="4" r="A114" t="s">
        <v>1430</v>
      </c>
    </row>
    <row spans="1:5" r="115">
      <c s="3" r="A115" t="s">
        <v>1394</v>
      </c>
    </row>
    <row spans="1:5" r="116">
      <c s="4" r="A116" t="s">
        <v>1395</v>
      </c>
      <c s="5" r="B116" t="n">
        <v>16</v>
      </c>
      <c s="5" r="C116" t="n">
        <v>1</v>
      </c>
      <c s="5" r="D116" t="n">
        <v>27</v>
      </c>
      <c s="5" r="E116" t="n">
        <v>3</v>
      </c>
    </row>
    <row spans="1:5" r="117">
      <c s="4" r="A117" t="s">
        <v>1431</v>
      </c>
    </row>
    <row spans="1:5" r="118">
      <c s="3" r="A118" t="s">
        <v>1394</v>
      </c>
    </row>
    <row spans="1:5" r="119">
      <c s="4" r="A119" t="s">
        <v>1395</v>
      </c>
      <c s="5" r="B119" t="n">
        <v>-79</v>
      </c>
      <c s="5" r="C119" t="n">
        <v>-18</v>
      </c>
      <c s="5" r="D119" t="n">
        <v>25</v>
      </c>
      <c s="5" r="E119" t="n">
        <v>-22</v>
      </c>
    </row>
    <row spans="1:5" r="120">
      <c s="4" r="A120" t="s">
        <v>1432</v>
      </c>
    </row>
    <row spans="1:5" r="121">
      <c s="3" r="A121" t="s">
        <v>1394</v>
      </c>
    </row>
    <row spans="1:5" r="122">
      <c s="4" r="A122" t="s">
        <v>1395</v>
      </c>
      <c s="5" r="B122" t="n">
        <v>0</v>
      </c>
      <c s="5" r="C122" t="n">
        <v>0</v>
      </c>
      <c s="5" r="D122" t="n">
        <v>0</v>
      </c>
      <c s="5" r="E122" t="n">
        <v>0</v>
      </c>
    </row>
    <row spans="1:5" r="123">
      <c s="4" r="A123" t="s">
        <v>1433</v>
      </c>
    </row>
    <row spans="1:5" r="124">
      <c s="3" r="A124" t="s">
        <v>1394</v>
      </c>
    </row>
    <row spans="1:5" r="125">
      <c s="4" r="A125" t="s">
        <v>1395</v>
      </c>
      <c s="5" r="B125" t="n">
        <v>0</v>
      </c>
      <c s="5" r="C125" t="n">
        <v>0</v>
      </c>
      <c s="5" r="D125" t="n">
        <v>0</v>
      </c>
      <c s="5" r="E125" t="n">
        <v>0</v>
      </c>
    </row>
    <row spans="1:5" r="126">
      <c s="4" r="A126" t="s">
        <v>1434</v>
      </c>
    </row>
    <row spans="1:5" r="127">
      <c s="3" r="A127" t="s">
        <v>1394</v>
      </c>
    </row>
    <row spans="1:5" r="128">
      <c s="4" r="A128" t="s">
        <v>1395</v>
      </c>
      <c s="5" r="B128" t="n">
        <v>-308</v>
      </c>
      <c s="5" r="C128" t="n">
        <v>-61</v>
      </c>
      <c s="5" r="D128" t="n">
        <v>495</v>
      </c>
      <c s="5" r="E128" t="n">
        <v>-92</v>
      </c>
    </row>
    <row spans="1:5" r="129">
      <c s="4" r="A129" t="s">
        <v>1435</v>
      </c>
    </row>
    <row spans="1:5" r="130">
      <c s="3" r="A130" t="s">
        <v>1394</v>
      </c>
    </row>
    <row spans="1:5" r="131">
      <c s="4" r="A131" t="s">
        <v>1395</v>
      </c>
      <c s="5" r="B131" t="n">
        <v>1</v>
      </c>
      <c s="5" r="C131" t="n">
        <v>0</v>
      </c>
      <c s="5" r="D131" t="n">
        <v>-3</v>
      </c>
      <c s="5" r="E131" t="n">
        <v>0</v>
      </c>
    </row>
    <row spans="1:5" r="132">
      <c s="4" r="A132" t="s">
        <v>1436</v>
      </c>
    </row>
    <row spans="1:5" r="133">
      <c s="3" r="A133" t="s">
        <v>1394</v>
      </c>
    </row>
    <row spans="1:5" r="134">
      <c s="4" r="A134" t="s">
        <v>1395</v>
      </c>
      <c s="5" r="B134" t="n">
        <v>0</v>
      </c>
      <c s="5" r="C134" t="n">
        <v>0</v>
      </c>
      <c s="5" r="D134" t="n">
        <v>0</v>
      </c>
      <c s="5" r="E134" t="n">
        <v>0</v>
      </c>
    </row>
    <row spans="1:5" r="135">
      <c s="4" r="A135" t="s">
        <v>1437</v>
      </c>
    </row>
    <row spans="1:5" r="136">
      <c s="3" r="A136" t="s">
        <v>1394</v>
      </c>
    </row>
    <row spans="1:5" r="137">
      <c s="4" r="A137" t="s">
        <v>1395</v>
      </c>
      <c s="5" r="B137" t="n">
        <v>0</v>
      </c>
      <c s="5" r="C137" t="n">
        <v>0</v>
      </c>
      <c s="5" r="D137" t="n">
        <v>0</v>
      </c>
      <c s="5" r="E137" t="n">
        <v>0</v>
      </c>
    </row>
    <row spans="1:5" r="138">
      <c s="4" r="A138" t="s">
        <v>1438</v>
      </c>
    </row>
    <row spans="1:5" r="139">
      <c s="3" r="A139" t="s">
        <v>1394</v>
      </c>
    </row>
    <row spans="1:5" r="140">
      <c s="4" r="A140" t="s">
        <v>1395</v>
      </c>
      <c s="5" r="B140" t="n">
        <v>0</v>
      </c>
      <c s="5" r="C140" t="n">
        <v>0</v>
      </c>
      <c s="5" r="D140" t="n">
        <v>0</v>
      </c>
      <c s="5" r="E140" t="n">
        <v>0</v>
      </c>
    </row>
    <row spans="1:5" r="141">
      <c s="4" r="A141" t="s">
        <v>1439</v>
      </c>
    </row>
    <row spans="1:5" r="142">
      <c s="3" r="A142" t="s">
        <v>1394</v>
      </c>
    </row>
    <row spans="1:5" r="143">
      <c s="4" r="A143" t="s">
        <v>1395</v>
      </c>
      <c s="5" r="B143" t="n">
        <v>0</v>
      </c>
      <c s="5" r="C143" t="n">
        <v>0</v>
      </c>
      <c s="5" r="D143" t="n">
        <v>0</v>
      </c>
      <c s="5" r="E143" t="n">
        <v>0</v>
      </c>
    </row>
    <row spans="1:5" r="144">
      <c s="4" r="A144" t="s">
        <v>1440</v>
      </c>
    </row>
    <row spans="1:5" r="145">
      <c s="3" r="A145" t="s">
        <v>1394</v>
      </c>
    </row>
    <row spans="1:5" r="146">
      <c s="4" r="A146" t="s">
        <v>1395</v>
      </c>
      <c s="5" r="B146" t="n">
        <v>15</v>
      </c>
      <c s="5" r="C146" t="n">
        <v>-12</v>
      </c>
      <c s="5" r="D146" t="n">
        <v>33</v>
      </c>
      <c s="5" r="E146" t="n">
        <v>-30</v>
      </c>
    </row>
    <row spans="1:5" r="147">
      <c s="4" r="A147" t="s">
        <v>1441</v>
      </c>
    </row>
    <row spans="1:5" r="148">
      <c s="3" r="A148" t="s">
        <v>1394</v>
      </c>
    </row>
    <row spans="1:5" r="149">
      <c s="4" r="A149" t="s">
        <v>1395</v>
      </c>
      <c s="5" r="B149" t="n">
        <v>1</v>
      </c>
      <c s="5" r="C149" t="n">
        <v>0</v>
      </c>
      <c s="5" r="D149" t="n">
        <v>-3</v>
      </c>
      <c s="5" r="E149" t="n">
        <v>0</v>
      </c>
    </row>
    <row spans="1:5" r="150">
      <c s="4" r="A150" t="s">
        <v>1442</v>
      </c>
    </row>
    <row spans="1:5" r="151">
      <c s="3" r="A151" t="s">
        <v>1394</v>
      </c>
    </row>
    <row spans="1:5" r="152">
      <c s="4" r="A152" t="s">
        <v>1395</v>
      </c>
      <c s="5" r="B152" t="n">
        <v>0</v>
      </c>
      <c s="5" r="C152" t="n">
        <v>0</v>
      </c>
      <c s="5" r="D152" t="n">
        <v>0</v>
      </c>
      <c s="5" r="E152" t="n">
        <v>0</v>
      </c>
    </row>
    <row spans="1:5" r="153">
      <c s="4" r="A153" t="s">
        <v>1443</v>
      </c>
    </row>
    <row spans="1:5" r="154">
      <c s="3" r="A154" t="s">
        <v>1394</v>
      </c>
    </row>
    <row spans="1:5" r="155">
      <c s="4" r="A155" t="s">
        <v>1395</v>
      </c>
      <c s="5" r="B155" t="n">
        <v>0</v>
      </c>
      <c s="5" r="C155" t="n">
        <v>0</v>
      </c>
      <c s="5" r="D155" t="n">
        <v>0</v>
      </c>
      <c s="5" r="E155" t="n">
        <v>0</v>
      </c>
    </row>
    <row spans="1:5" r="156">
      <c s="4" r="A156" t="s">
        <v>1444</v>
      </c>
    </row>
    <row spans="1:5" r="157">
      <c s="3" r="A157" t="s">
        <v>1394</v>
      </c>
    </row>
    <row spans="1:5" r="158">
      <c s="4" r="A158" t="s">
        <v>1395</v>
      </c>
      <c s="5" r="B158" t="n">
        <v>0</v>
      </c>
      <c s="5" r="C158" t="n">
        <v>0</v>
      </c>
      <c s="5" r="D158" t="n">
        <v>0</v>
      </c>
      <c s="5" r="E158" t="n">
        <v>0</v>
      </c>
    </row>
    <row spans="1:5" r="159">
      <c s="4" r="A159" t="s">
        <v>1445</v>
      </c>
    </row>
    <row spans="1:5" r="160">
      <c s="3" r="A160" t="s">
        <v>1394</v>
      </c>
    </row>
    <row spans="1:5" r="161">
      <c s="4" r="A161" t="s">
        <v>1395</v>
      </c>
      <c s="5" r="B161" t="n">
        <v>0</v>
      </c>
      <c s="5" r="C161" t="n">
        <v>0</v>
      </c>
      <c s="5" r="D161" t="n">
        <v>0</v>
      </c>
      <c s="5" r="E161" t="n">
        <v>0</v>
      </c>
    </row>
    <row spans="1:5" r="162">
      <c s="4" r="A162" t="s">
        <v>1446</v>
      </c>
    </row>
    <row spans="1:5" r="163">
      <c s="3" r="A163" t="s">
        <v>1394</v>
      </c>
    </row>
    <row spans="1:5" r="164">
      <c s="4" r="A164" t="s">
        <v>1395</v>
      </c>
      <c s="5" r="B164" t="n">
        <v>-3</v>
      </c>
      <c s="5" r="C164" t="n">
        <v>-1</v>
      </c>
      <c s="5" r="D164" t="n">
        <v>7</v>
      </c>
      <c s="5" r="E164" t="n">
        <v>-1</v>
      </c>
    </row>
    <row spans="1:5" r="165">
      <c s="4" r="A165" t="s">
        <v>1447</v>
      </c>
    </row>
    <row spans="1:5" r="166">
      <c s="3" r="A166" t="s">
        <v>1394</v>
      </c>
    </row>
    <row spans="1:5" r="167">
      <c s="4" r="A167" t="s">
        <v>1395</v>
      </c>
      <c s="5" r="B167" t="n">
        <v>0</v>
      </c>
      <c s="5" r="C167" t="n">
        <v>0</v>
      </c>
      <c s="5" r="D167" t="n">
        <v>0</v>
      </c>
      <c s="5" r="E167" t="n">
        <v>0</v>
      </c>
    </row>
    <row spans="1:5" r="168">
      <c s="4" r="A168" t="s">
        <v>1448</v>
      </c>
    </row>
    <row spans="1:5" r="169">
      <c s="3" r="A169" t="s">
        <v>1394</v>
      </c>
    </row>
    <row spans="1:5" r="170">
      <c s="4" r="A170" t="s">
        <v>1395</v>
      </c>
      <c s="5" r="B170" t="n">
        <v>0</v>
      </c>
      <c s="5" r="C170" t="n">
        <v>0</v>
      </c>
      <c s="5" r="D170" t="n">
        <v>0</v>
      </c>
      <c s="5" r="E170" t="n">
        <v>0</v>
      </c>
    </row>
    <row spans="1:5" r="171">
      <c s="4" r="A171" t="s">
        <v>1449</v>
      </c>
    </row>
    <row spans="1:5" r="172">
      <c s="3" r="A172" t="s">
        <v>1394</v>
      </c>
    </row>
    <row spans="1:5" r="173">
      <c s="4" r="A173" t="s">
        <v>1395</v>
      </c>
      <c s="5" r="B173" t="n">
        <v>0</v>
      </c>
      <c s="5" r="C173" t="n">
        <v>0</v>
      </c>
      <c s="5" r="D173" t="n">
        <v>0</v>
      </c>
      <c s="5" r="E173" t="n">
        <v>0</v>
      </c>
    </row>
    <row spans="1:5" r="174">
      <c s="4" r="A174" t="s">
        <v>1450</v>
      </c>
    </row>
    <row spans="1:5" r="175">
      <c s="3" r="A175" t="s">
        <v>1394</v>
      </c>
    </row>
    <row spans="1:5" r="176">
      <c s="4" r="A176" t="s">
        <v>1395</v>
      </c>
      <c s="5" r="B176" t="n">
        <v>0</v>
      </c>
      <c s="5" r="C176" t="n">
        <v>0</v>
      </c>
      <c s="5" r="D176" t="n">
        <v>0</v>
      </c>
      <c s="5" r="E176" t="n">
        <v>0</v>
      </c>
    </row>
    <row spans="1:5" r="177">
      <c s="4" r="A177" t="s">
        <v>1451</v>
      </c>
    </row>
    <row spans="1:5" r="178">
      <c s="3" r="A178" t="s">
        <v>1394</v>
      </c>
    </row>
    <row spans="1:5" r="179">
      <c s="4" r="A179" t="s">
        <v>1395</v>
      </c>
      <c s="5" r="B179" t="n">
        <v>0</v>
      </c>
      <c s="5" r="C179" t="n">
        <v>0</v>
      </c>
      <c s="5" r="D179" t="n">
        <v>0</v>
      </c>
      <c s="5" r="E179" t="n">
        <v>0</v>
      </c>
    </row>
    <row spans="1:5" r="180">
      <c s="4" r="A180" t="s">
        <v>1452</v>
      </c>
    </row>
    <row spans="1:5" r="181">
      <c s="3" r="A181" t="s">
        <v>1394</v>
      </c>
    </row>
    <row spans="1:5" r="182">
      <c s="4" r="A182" t="s">
        <v>1395</v>
      </c>
      <c s="5" r="B182" t="n">
        <v>18</v>
      </c>
      <c s="5" r="C182" t="n">
        <v>-11</v>
      </c>
      <c s="5" r="D182" t="n">
        <v>26</v>
      </c>
      <c s="5" r="E182" t="n">
        <v>-29</v>
      </c>
    </row>
    <row spans="1:5" r="183">
      <c s="4" r="A183" t="s">
        <v>1453</v>
      </c>
    </row>
    <row spans="1:5" r="184">
      <c s="3" r="A184" t="s">
        <v>1394</v>
      </c>
    </row>
    <row spans="1:5" r="185">
      <c s="4" r="A185" t="s">
        <v>1395</v>
      </c>
      <c s="5" r="B185" t="n">
        <v>-501</v>
      </c>
      <c s="5" r="C185" t="n">
        <v>58</v>
      </c>
      <c s="5" r="D185" t="n">
        <v>1232</v>
      </c>
      <c s="5" r="E185" t="n">
        <v>-89</v>
      </c>
    </row>
    <row spans="1:5" r="186">
      <c s="4" r="A186" t="s">
        <v>1454</v>
      </c>
    </row>
    <row spans="1:5" r="187">
      <c s="3" r="A187" t="s">
        <v>1394</v>
      </c>
    </row>
    <row spans="1:5" r="188">
      <c s="4" r="A188" t="s">
        <v>1395</v>
      </c>
      <c s="5" r="B188" t="n">
        <v>0</v>
      </c>
      <c s="5" r="C188" t="n">
        <v>0</v>
      </c>
      <c s="5" r="D188" t="n">
        <v>0</v>
      </c>
      <c s="5" r="E188" t="n">
        <v>0</v>
      </c>
    </row>
    <row spans="1:5" r="189">
      <c s="4" r="A189" t="s">
        <v>1455</v>
      </c>
    </row>
    <row spans="1:5" r="190">
      <c s="3" r="A190" t="s">
        <v>1394</v>
      </c>
    </row>
    <row spans="1:5" r="191">
      <c s="4" r="A191" t="s">
        <v>1395</v>
      </c>
      <c s="5" r="B191" t="n">
        <v>1</v>
      </c>
      <c s="5" r="C191" t="n">
        <v>0</v>
      </c>
      <c s="5" r="D191" t="n">
        <v>5</v>
      </c>
      <c s="5" r="E191" t="n">
        <v>-1</v>
      </c>
    </row>
    <row spans="1:5" r="192">
      <c s="4" r="A192" t="s">
        <v>1456</v>
      </c>
    </row>
    <row spans="1:5" r="193">
      <c s="3" r="A193" t="s">
        <v>1394</v>
      </c>
    </row>
    <row spans="1:5" r="194">
      <c s="4" r="A194" t="s">
        <v>1395</v>
      </c>
      <c s="5" r="B194" t="n">
        <v>0</v>
      </c>
      <c s="5" r="C194" t="n">
        <v>0</v>
      </c>
      <c s="5" r="D194" t="n">
        <v>0</v>
      </c>
      <c s="5" r="E194" t="n">
        <v>0</v>
      </c>
    </row>
    <row spans="1:5" r="195">
      <c s="4" r="A195" t="s">
        <v>1457</v>
      </c>
    </row>
    <row spans="1:5" r="196">
      <c s="3" r="A196" t="s">
        <v>1394</v>
      </c>
    </row>
    <row spans="1:5" r="197">
      <c s="4" r="A197" t="s">
        <v>1395</v>
      </c>
      <c s="5" r="B197" t="n">
        <v>0</v>
      </c>
      <c s="5" r="C197" t="n">
        <v>0</v>
      </c>
      <c s="5" r="D197" t="n">
        <v>0</v>
      </c>
      <c s="5" r="E197" t="n">
        <v>0</v>
      </c>
    </row>
    <row spans="1:5" r="198">
      <c s="4" r="A198" t="s">
        <v>1458</v>
      </c>
    </row>
    <row spans="1:5" r="199">
      <c s="3" r="A199" t="s">
        <v>1394</v>
      </c>
    </row>
    <row spans="1:5" r="200">
      <c s="4" r="A200" t="s">
        <v>1395</v>
      </c>
      <c s="5" r="B200" t="n">
        <v>0</v>
      </c>
      <c s="5" r="C200" t="n">
        <v>0</v>
      </c>
      <c s="5" r="D200" t="n">
        <v>0</v>
      </c>
      <c s="5" r="E200" t="n">
        <v>0</v>
      </c>
    </row>
    <row spans="1:5" r="201">
      <c s="4" r="A201" t="s">
        <v>1459</v>
      </c>
    </row>
    <row spans="1:5" r="202">
      <c s="3" r="A202" t="s">
        <v>1394</v>
      </c>
    </row>
    <row spans="1:5" r="203">
      <c s="4" r="A203" t="s">
        <v>1395</v>
      </c>
      <c s="5" r="B203" t="n">
        <v>-4180</v>
      </c>
      <c s="5" r="C203" t="n">
        <v>1470</v>
      </c>
      <c s="5" r="D203" t="n">
        <v>-1468</v>
      </c>
      <c s="5" r="E203" t="n">
        <v>3379</v>
      </c>
    </row>
    <row spans="1:5" r="204">
      <c s="4" r="A204" t="s">
        <v>1460</v>
      </c>
    </row>
    <row spans="1:5" r="205">
      <c s="3" r="A205" t="s">
        <v>1394</v>
      </c>
    </row>
    <row spans="1:5" r="206">
      <c s="4" r="A206" t="s">
        <v>1395</v>
      </c>
      <c s="5" r="B206" t="n">
        <v>0</v>
      </c>
      <c s="5" r="C206" t="n">
        <v>0</v>
      </c>
      <c s="5" r="D206" t="n">
        <v>0</v>
      </c>
      <c s="5" r="E206" t="n">
        <v>0</v>
      </c>
    </row>
    <row spans="1:5" r="207">
      <c s="4" r="A207" t="s">
        <v>1461</v>
      </c>
    </row>
    <row spans="1:5" r="208">
      <c s="3" r="A208" t="s">
        <v>1394</v>
      </c>
    </row>
    <row spans="1:5" r="209">
      <c s="4" r="A209" t="s">
        <v>1395</v>
      </c>
      <c s="5" r="B209" t="n">
        <v>0</v>
      </c>
      <c s="5" r="C209" t="n">
        <v>0</v>
      </c>
      <c s="5" r="D209" t="n">
        <v>0</v>
      </c>
      <c s="5" r="E209" t="n">
        <v>0</v>
      </c>
    </row>
    <row spans="1:5" r="210">
      <c s="4" r="A210" t="s">
        <v>1462</v>
      </c>
    </row>
    <row spans="1:5" r="211">
      <c s="3" r="A211" t="s">
        <v>1394</v>
      </c>
    </row>
    <row spans="1:5" r="212">
      <c s="4" r="A212" t="s">
        <v>1395</v>
      </c>
      <c s="5" r="B212" t="n">
        <v>0</v>
      </c>
      <c s="5" r="C212" t="n">
        <v>0</v>
      </c>
      <c s="5" r="D212" t="n">
        <v>0</v>
      </c>
      <c s="5" r="E212" t="n">
        <v>0</v>
      </c>
    </row>
    <row spans="1:5" r="213">
      <c s="4" r="A213" t="s">
        <v>1463</v>
      </c>
    </row>
    <row spans="1:5" r="214">
      <c s="3" r="A214" t="s">
        <v>1394</v>
      </c>
    </row>
    <row spans="1:5" r="215">
      <c s="4" r="A215" t="s">
        <v>1395</v>
      </c>
      <c s="5" r="B215" t="n">
        <v>0</v>
      </c>
      <c s="5" r="C215" t="n">
        <v>0</v>
      </c>
      <c s="5" r="D215" t="n">
        <v>0</v>
      </c>
      <c s="5" r="E215" t="n">
        <v>0</v>
      </c>
    </row>
    <row spans="1:5" r="216">
      <c s="4" r="A216" t="s">
        <v>1464</v>
      </c>
    </row>
    <row spans="1:5" r="217">
      <c s="3" r="A217" t="s">
        <v>1394</v>
      </c>
    </row>
    <row spans="1:5" r="218">
      <c s="4" r="A218" t="s">
        <v>1395</v>
      </c>
      <c s="5" r="B218" t="n">
        <v>0</v>
      </c>
      <c s="5" r="C218" t="n">
        <v>0</v>
      </c>
      <c s="5" r="D218" t="n">
        <v>0</v>
      </c>
      <c s="5" r="E218" t="n">
        <v>0</v>
      </c>
    </row>
    <row spans="1:5" r="219">
      <c s="4" r="A219" t="s">
        <v>1465</v>
      </c>
    </row>
    <row spans="1:5" r="220">
      <c s="3" r="A220" t="s">
        <v>1394</v>
      </c>
    </row>
    <row spans="1:5" r="221">
      <c s="4" r="A221" t="s">
        <v>1395</v>
      </c>
      <c s="5" r="B221" t="n">
        <v>-339</v>
      </c>
      <c s="5" r="C221" t="n">
        <v>-42</v>
      </c>
      <c s="5" r="D221" t="n">
        <v>-228</v>
      </c>
      <c s="5" r="E221" t="n">
        <v>-48</v>
      </c>
    </row>
    <row spans="1:5" r="222">
      <c s="4" r="A222" t="s">
        <v>1466</v>
      </c>
    </row>
    <row spans="1:5" r="223">
      <c s="3" r="A223" t="s">
        <v>1394</v>
      </c>
    </row>
    <row spans="1:5" r="224">
      <c s="4" r="A224" t="s">
        <v>1395</v>
      </c>
      <c s="5" r="B224" t="n">
        <v>0</v>
      </c>
      <c s="5" r="C224" t="n">
        <v>0</v>
      </c>
      <c s="5" r="D224" t="n">
        <v>0</v>
      </c>
      <c s="5" r="E224" t="n">
        <v>0</v>
      </c>
    </row>
    <row spans="1:5" r="225">
      <c s="4" r="A225" t="s">
        <v>1467</v>
      </c>
    </row>
    <row spans="1:5" r="226">
      <c s="3" r="A226" t="s">
        <v>1394</v>
      </c>
    </row>
    <row spans="1:5" r="227">
      <c s="4" r="A227" t="s">
        <v>1395</v>
      </c>
      <c s="5" r="B227" t="n">
        <v>1</v>
      </c>
      <c s="5" r="C227" t="n">
        <v>0</v>
      </c>
      <c s="5" r="D227" t="n">
        <v>1</v>
      </c>
      <c s="5" r="E227" t="n">
        <v>0</v>
      </c>
    </row>
    <row spans="1:5" r="228">
      <c s="4" r="A228" t="s">
        <v>1468</v>
      </c>
    </row>
    <row spans="1:5" r="229">
      <c s="3" r="A229" t="s">
        <v>1394</v>
      </c>
    </row>
    <row spans="1:5" r="230">
      <c s="4" r="A230" t="s">
        <v>1395</v>
      </c>
      <c s="5" r="B230" t="n">
        <v>0</v>
      </c>
      <c s="5" r="C230" t="n">
        <v>0</v>
      </c>
      <c s="5" r="D230" t="n">
        <v>0</v>
      </c>
      <c s="5" r="E230" t="n">
        <v>0</v>
      </c>
    </row>
    <row spans="1:5" r="231">
      <c s="4" r="A231" t="s">
        <v>1469</v>
      </c>
    </row>
    <row spans="1:5" r="232">
      <c s="3" r="A232" t="s">
        <v>1394</v>
      </c>
    </row>
    <row spans="1:5" r="233">
      <c s="4" r="A233" t="s">
        <v>1395</v>
      </c>
      <c s="5" r="B233" t="n">
        <v>0</v>
      </c>
      <c s="5" r="C233" t="n">
        <v>0</v>
      </c>
      <c s="5" r="D233" t="n">
        <v>0</v>
      </c>
      <c s="5" r="E233" t="n">
        <v>0</v>
      </c>
    </row>
    <row spans="1:5" r="234">
      <c s="4" r="A234" t="s">
        <v>1470</v>
      </c>
    </row>
    <row spans="1:5" r="235">
      <c s="3" r="A235" t="s">
        <v>1394</v>
      </c>
    </row>
    <row spans="1:5" r="236">
      <c s="4" r="A236" t="s">
        <v>1395</v>
      </c>
      <c s="5" r="B236" t="n">
        <v>0</v>
      </c>
      <c s="5" r="C236" t="n">
        <v>0</v>
      </c>
      <c s="5" r="D236" t="n">
        <v>0</v>
      </c>
      <c s="5" r="E236" t="n">
        <v>0</v>
      </c>
    </row>
    <row spans="1:5" r="237">
      <c s="4" r="A237" t="s">
        <v>1471</v>
      </c>
    </row>
    <row spans="1:5" r="238">
      <c s="3" r="A238" t="s">
        <v>1394</v>
      </c>
    </row>
    <row spans="1:5" r="239">
      <c s="4" r="A239" t="s">
        <v>1395</v>
      </c>
      <c s="5" r="B239" t="n">
        <v>-28</v>
      </c>
      <c s="5" r="C239" t="n">
        <v>15</v>
      </c>
      <c s="5" r="D239" t="n">
        <v>405</v>
      </c>
      <c s="5" r="E239" t="n">
        <v>3</v>
      </c>
    </row>
    <row spans="1:5" r="240">
      <c s="4" r="A240" t="s">
        <v>1472</v>
      </c>
    </row>
    <row spans="1:5" r="241">
      <c s="3" r="A241" t="s">
        <v>1394</v>
      </c>
    </row>
    <row spans="1:5" r="242">
      <c s="4" r="A242" t="s">
        <v>1395</v>
      </c>
      <c s="5" r="B242" t="n">
        <v>0</v>
      </c>
      <c s="5" r="C242" t="n">
        <v>0</v>
      </c>
      <c s="5" r="D242" t="n">
        <v>0</v>
      </c>
      <c s="5" r="E242" t="n">
        <v>0</v>
      </c>
    </row>
    <row spans="1:5" r="243">
      <c s="4" r="A243" t="s">
        <v>1473</v>
      </c>
    </row>
    <row spans="1:5" r="244">
      <c s="3" r="A244" t="s">
        <v>1394</v>
      </c>
    </row>
    <row spans="1:5" r="245">
      <c s="4" r="A245" t="s">
        <v>1395</v>
      </c>
      <c s="5" r="B245" t="n">
        <v>0</v>
      </c>
      <c s="5" r="C245" t="n">
        <v>0</v>
      </c>
      <c s="5" r="D245" t="n">
        <v>4</v>
      </c>
      <c s="5" r="E245" t="n">
        <v>-1</v>
      </c>
    </row>
    <row spans="1:5" r="246">
      <c s="4" r="A246" t="s">
        <v>1474</v>
      </c>
    </row>
    <row spans="1:5" r="247">
      <c s="3" r="A247" t="s">
        <v>1394</v>
      </c>
    </row>
    <row spans="1:5" r="248">
      <c s="4" r="A248" t="s">
        <v>1395</v>
      </c>
      <c s="5" r="B248" t="n">
        <v>0</v>
      </c>
      <c s="5" r="C248" t="n">
        <v>0</v>
      </c>
      <c s="5" r="D248" t="n">
        <v>0</v>
      </c>
      <c s="5" r="E248" t="n">
        <v>0</v>
      </c>
    </row>
    <row spans="1:5" r="249">
      <c s="4" r="A249" t="s">
        <v>1475</v>
      </c>
    </row>
    <row spans="1:5" r="250">
      <c s="3" r="A250" t="s">
        <v>1394</v>
      </c>
    </row>
    <row spans="1:5" r="251">
      <c s="4" r="A251" t="s">
        <v>1395</v>
      </c>
      <c s="5" r="B251" t="n">
        <v>0</v>
      </c>
      <c s="5" r="C251" t="n">
        <v>0</v>
      </c>
      <c s="5" r="D251" t="n">
        <v>0</v>
      </c>
      <c s="5" r="E251" t="n">
        <v>0</v>
      </c>
    </row>
    <row spans="1:5" r="252">
      <c s="4" r="A252" t="s">
        <v>1476</v>
      </c>
    </row>
    <row spans="1:5" r="253">
      <c s="3" r="A253" t="s">
        <v>1394</v>
      </c>
    </row>
    <row spans="1:5" r="254">
      <c s="4" r="A254" t="s">
        <v>1395</v>
      </c>
      <c s="5" r="B254" t="n">
        <v>0</v>
      </c>
      <c s="5" r="C254" t="n">
        <v>0</v>
      </c>
      <c s="5" r="D254" t="n">
        <v>0</v>
      </c>
      <c s="5" r="E254" t="n">
        <v>0</v>
      </c>
    </row>
    <row spans="1:5" r="255">
      <c s="4" r="A255" t="s">
        <v>1477</v>
      </c>
    </row>
    <row spans="1:5" r="256">
      <c s="3" r="A256" t="s">
        <v>1394</v>
      </c>
    </row>
    <row spans="1:5" r="257">
      <c s="4" r="A257" t="s">
        <v>1395</v>
      </c>
      <c s="5" r="B257" t="n">
        <v>7</v>
      </c>
      <c s="5" r="C257" t="n">
        <v>-2</v>
      </c>
      <c s="5" r="D257" t="n">
        <v>0</v>
      </c>
      <c s="5" r="E257" t="n">
        <v>-1</v>
      </c>
    </row>
    <row spans="1:5" r="258">
      <c s="4" r="A258" t="s">
        <v>1478</v>
      </c>
    </row>
    <row spans="1:5" r="259">
      <c s="3" r="A259" t="s">
        <v>1394</v>
      </c>
    </row>
    <row spans="1:5" r="260">
      <c s="4" r="A260" t="s">
        <v>1395</v>
      </c>
      <c s="5" r="B260" t="n">
        <v>0</v>
      </c>
      <c s="5" r="C260" t="n">
        <v>0</v>
      </c>
      <c s="5" r="D260" t="n">
        <v>0</v>
      </c>
      <c s="5" r="E260" t="n">
        <v>0</v>
      </c>
    </row>
    <row spans="1:5" r="261">
      <c s="4" r="A261" t="s">
        <v>1479</v>
      </c>
    </row>
    <row spans="1:5" r="262">
      <c s="3" r="A262" t="s">
        <v>1394</v>
      </c>
    </row>
    <row spans="1:5" r="263">
      <c s="4" r="A263" t="s">
        <v>1395</v>
      </c>
      <c s="5" r="B263" t="n">
        <v>0</v>
      </c>
      <c s="5" r="C263" t="n">
        <v>0</v>
      </c>
      <c s="5" r="D263" t="n">
        <v>0</v>
      </c>
      <c s="5" r="E263" t="n">
        <v>0</v>
      </c>
    </row>
    <row spans="1:5" r="264">
      <c s="4" r="A264" t="s">
        <v>1480</v>
      </c>
    </row>
    <row spans="1:5" r="265">
      <c s="3" r="A265" t="s">
        <v>1394</v>
      </c>
    </row>
    <row spans="1:5" r="266">
      <c s="4" r="A266" t="s">
        <v>1395</v>
      </c>
      <c s="5" r="B266" t="n">
        <v>0</v>
      </c>
      <c s="5" r="C266" t="n">
        <v>0</v>
      </c>
      <c s="5" r="D266" t="n">
        <v>0</v>
      </c>
      <c s="5" r="E266" t="n">
        <v>0</v>
      </c>
    </row>
    <row spans="1:5" r="267">
      <c s="4" r="A267" t="s">
        <v>1481</v>
      </c>
    </row>
    <row spans="1:5" r="268">
      <c s="3" r="A268" t="s">
        <v>1394</v>
      </c>
    </row>
    <row spans="1:5" r="269">
      <c s="4" r="A269" t="s">
        <v>1395</v>
      </c>
      <c s="5" r="B269" t="n">
        <v>0</v>
      </c>
      <c s="5" r="C269" t="n">
        <v>0</v>
      </c>
      <c s="5" r="D269" t="n">
        <v>0</v>
      </c>
      <c s="5" r="E269" t="n">
        <v>0</v>
      </c>
    </row>
    <row spans="1:5" r="270">
      <c s="4" r="A270" t="s">
        <v>1482</v>
      </c>
    </row>
    <row spans="1:5" r="271">
      <c s="3" r="A271" t="s">
        <v>1394</v>
      </c>
    </row>
    <row spans="1:5" r="272">
      <c s="4" r="A272" t="s">
        <v>1395</v>
      </c>
      <c s="5" r="B272" t="n">
        <v>0</v>
      </c>
      <c s="5" r="C272" t="n">
        <v>0</v>
      </c>
      <c s="5" r="D272" t="n">
        <v>0</v>
      </c>
      <c s="5" r="E272" t="n">
        <v>0</v>
      </c>
    </row>
    <row spans="1:5" r="273">
      <c s="4" r="A273" t="s">
        <v>1483</v>
      </c>
    </row>
    <row spans="1:5" r="274">
      <c s="3" r="A274" t="s">
        <v>1394</v>
      </c>
    </row>
    <row spans="1:5" r="275">
      <c s="4" r="A275" t="s">
        <v>1395</v>
      </c>
      <c s="5" r="B275" t="n">
        <v>-177</v>
      </c>
      <c s="5" r="C275" t="n">
        <v>-687</v>
      </c>
      <c s="5" r="D275" t="n">
        <v>-657</v>
      </c>
      <c s="5" r="E275" t="n">
        <v>-980</v>
      </c>
    </row>
    <row spans="1:5" r="276">
      <c s="4" r="A276" t="s">
        <v>1484</v>
      </c>
    </row>
    <row spans="1:5" r="277">
      <c s="3" r="A277" t="s">
        <v>1394</v>
      </c>
    </row>
    <row spans="1:5" r="278">
      <c s="4" r="A278" t="s">
        <v>1395</v>
      </c>
      <c s="5" r="B278" t="n">
        <v>0</v>
      </c>
      <c s="5" r="C278" t="n">
        <v>0</v>
      </c>
      <c s="5" r="D278" t="n">
        <v>0</v>
      </c>
      <c s="5" r="E278" t="n">
        <v>0</v>
      </c>
    </row>
    <row spans="1:5" r="279">
      <c s="4" r="A279" t="s">
        <v>1485</v>
      </c>
    </row>
    <row spans="1:5" r="280">
      <c s="3" r="A280" t="s">
        <v>1394</v>
      </c>
    </row>
    <row spans="1:5" r="281">
      <c s="4" r="A281" t="s">
        <v>1395</v>
      </c>
      <c s="5" r="B281" t="n">
        <v>0</v>
      </c>
      <c s="5" r="C281" t="n">
        <v>0</v>
      </c>
      <c s="5" r="D281" t="n">
        <v>0</v>
      </c>
      <c s="5" r="E281" t="n">
        <v>0</v>
      </c>
    </row>
    <row spans="1:5" r="282">
      <c s="4" r="A282" t="s">
        <v>1486</v>
      </c>
    </row>
    <row spans="1:5" r="283">
      <c s="3" r="A283" t="s">
        <v>1394</v>
      </c>
    </row>
    <row spans="1:5" r="284">
      <c s="4" r="A284" t="s">
        <v>1395</v>
      </c>
      <c s="5" r="B284" t="n">
        <v>0</v>
      </c>
      <c s="5" r="C284" t="n">
        <v>0</v>
      </c>
      <c s="5" r="D284" t="n">
        <v>0</v>
      </c>
      <c s="5" r="E284" t="n">
        <v>0</v>
      </c>
    </row>
    <row spans="1:5" r="285">
      <c s="4" r="A285" t="s">
        <v>1487</v>
      </c>
    </row>
    <row spans="1:5" r="286">
      <c s="3" r="A286" t="s">
        <v>1394</v>
      </c>
    </row>
    <row spans="1:5" r="287">
      <c s="4" r="A287" t="s">
        <v>1395</v>
      </c>
      <c s="5" r="B287" t="n">
        <v>0</v>
      </c>
      <c s="5" r="C287" t="n">
        <v>0</v>
      </c>
      <c s="5" r="D287" t="n">
        <v>0</v>
      </c>
      <c s="5" r="E287" t="n">
        <v>0</v>
      </c>
    </row>
    <row spans="1:5" r="288">
      <c s="4" r="A288" t="s">
        <v>1488</v>
      </c>
    </row>
    <row spans="1:5" r="289">
      <c s="3" r="A289" t="s">
        <v>1394</v>
      </c>
    </row>
    <row spans="1:5" r="290">
      <c s="4" r="A290" t="s">
        <v>1395</v>
      </c>
      <c s="5" r="B290" t="n">
        <v>0</v>
      </c>
      <c s="5" r="C290" t="n">
        <v>0</v>
      </c>
      <c s="5" r="D290" t="n">
        <v>0</v>
      </c>
      <c s="5" r="E290" t="n">
        <v>0</v>
      </c>
    </row>
    <row spans="1:5" r="291">
      <c s="4" r="A291" t="s">
        <v>1489</v>
      </c>
    </row>
    <row spans="1:5" r="292">
      <c s="3" r="A292" t="s">
        <v>1394</v>
      </c>
    </row>
    <row spans="1:5" r="293">
      <c s="4" r="A293" t="s">
        <v>1395</v>
      </c>
      <c s="5" r="B293" t="n">
        <v>-1</v>
      </c>
      <c s="5" r="C293" t="n">
        <v>0</v>
      </c>
      <c s="5" r="D293" t="n">
        <v>-1</v>
      </c>
      <c s="5" r="E293" t="n">
        <v>0</v>
      </c>
    </row>
    <row spans="1:5" r="294">
      <c s="4" r="A294" t="s">
        <v>1490</v>
      </c>
    </row>
    <row spans="1:5" r="295">
      <c s="3" r="A295" t="s">
        <v>1394</v>
      </c>
    </row>
    <row spans="1:5" r="296">
      <c s="4" r="A296" t="s">
        <v>1395</v>
      </c>
      <c s="5" r="B296" t="n">
        <v>0</v>
      </c>
      <c s="5" r="C296" t="n">
        <v>0</v>
      </c>
      <c s="5" r="D296" t="n">
        <v>0</v>
      </c>
      <c s="5" r="E296" t="n">
        <v>0</v>
      </c>
    </row>
    <row spans="1:5" r="297">
      <c s="4" r="A297" t="s">
        <v>1491</v>
      </c>
    </row>
    <row spans="1:5" r="298">
      <c s="3" r="A298" t="s">
        <v>1394</v>
      </c>
    </row>
    <row spans="1:5" r="299">
      <c s="4" r="A299" t="s">
        <v>1395</v>
      </c>
      <c s="5" r="B299" t="n">
        <v>0</v>
      </c>
      <c s="5" r="C299" t="n">
        <v>0</v>
      </c>
      <c s="5" r="D299" t="n">
        <v>0</v>
      </c>
      <c s="5" r="E299" t="n">
        <v>0</v>
      </c>
    </row>
    <row spans="1:5" r="300">
      <c s="4" r="A300" t="s">
        <v>1492</v>
      </c>
    </row>
    <row spans="1:5" r="301">
      <c s="3" r="A301" t="s">
        <v>1394</v>
      </c>
    </row>
    <row spans="1:5" r="302">
      <c s="4" r="A302" t="s">
        <v>1395</v>
      </c>
      <c s="5" r="B302" t="n">
        <v>0</v>
      </c>
      <c s="5" r="C302" t="n">
        <v>0</v>
      </c>
      <c s="5" r="D302" t="n">
        <v>0</v>
      </c>
      <c s="5" r="E302" t="n">
        <v>0</v>
      </c>
    </row>
    <row spans="1:5" r="303">
      <c s="4" r="A303" t="s">
        <v>1493</v>
      </c>
    </row>
    <row spans="1:5" r="304">
      <c s="3" r="A304" t="s">
        <v>1394</v>
      </c>
    </row>
    <row spans="1:5" r="305">
      <c s="4" r="A305" t="s">
        <v>1395</v>
      </c>
      <c s="5" r="B305" t="n">
        <v>0</v>
      </c>
      <c s="5" r="C305" t="n">
        <v>0</v>
      </c>
      <c s="5" r="D305" t="n">
        <v>0</v>
      </c>
      <c s="5" r="E305" t="n">
        <v>0</v>
      </c>
    </row>
    <row spans="1:5" r="306">
      <c s="4" r="A306" t="s">
        <v>1494</v>
      </c>
    </row>
    <row spans="1:5" r="307">
      <c s="3" r="A307" t="s">
        <v>1394</v>
      </c>
    </row>
    <row spans="1:5" r="308">
      <c s="4" r="A308" t="s">
        <v>1395</v>
      </c>
      <c s="5" r="B308" t="n">
        <v>0</v>
      </c>
      <c s="5" r="C308" t="n">
        <v>0</v>
      </c>
      <c s="5" r="D308" t="n">
        <v>0</v>
      </c>
      <c s="5" r="E308" t="n">
        <v>0</v>
      </c>
    </row>
    <row spans="1:5" r="309">
      <c s="4" r="A309" t="s">
        <v>1495</v>
      </c>
    </row>
    <row spans="1:5" r="310">
      <c s="3" r="A310" t="s">
        <v>1394</v>
      </c>
    </row>
    <row spans="1:5" r="311">
      <c s="4" r="A311" t="s">
        <v>1395</v>
      </c>
      <c s="5" r="B311" t="n">
        <v>4217</v>
      </c>
      <c s="5" r="C311" t="n">
        <v>-696</v>
      </c>
      <c s="5" r="D311" t="n">
        <v>3181</v>
      </c>
      <c s="5" r="E311" t="n">
        <v>-2442</v>
      </c>
    </row>
    <row spans="1:5" r="312">
      <c s="4" r="A312" t="s">
        <v>1496</v>
      </c>
    </row>
    <row spans="1:5" r="313">
      <c s="3" r="A313" t="s">
        <v>1394</v>
      </c>
    </row>
    <row spans="1:5" r="314">
      <c s="4" r="A314" t="s">
        <v>1395</v>
      </c>
      <c s="5" r="B314" t="n">
        <v>0</v>
      </c>
      <c s="5" r="C314" t="n">
        <v>0</v>
      </c>
      <c s="5" r="D314" t="n">
        <v>0</v>
      </c>
      <c s="5" r="E314" t="n">
        <v>0</v>
      </c>
    </row>
    <row spans="1:5" r="315">
      <c s="4" r="A315" t="s">
        <v>1497</v>
      </c>
    </row>
    <row spans="1:5" r="316">
      <c s="3" r="A316" t="s">
        <v>1394</v>
      </c>
    </row>
    <row spans="1:5" r="317">
      <c s="4" r="A317" t="s">
        <v>1395</v>
      </c>
      <c s="5" r="B317" t="n">
        <v>0</v>
      </c>
      <c s="5" r="C317" t="n">
        <v>0</v>
      </c>
      <c s="5" r="D317" t="n">
        <v>0</v>
      </c>
      <c s="5" r="E317" t="n">
        <v>0</v>
      </c>
    </row>
    <row spans="1:5" r="318">
      <c s="4" r="A318" t="s">
        <v>1498</v>
      </c>
    </row>
    <row spans="1:5" r="319">
      <c s="3" r="A319" t="s">
        <v>1394</v>
      </c>
    </row>
    <row spans="1:5" r="320">
      <c s="4" r="A320" t="s">
        <v>1395</v>
      </c>
      <c s="5" r="B320" t="n">
        <v>0</v>
      </c>
      <c s="5" r="C320" t="n">
        <v>0</v>
      </c>
      <c s="5" r="D320" t="n">
        <v>0</v>
      </c>
      <c s="5" r="E320" t="n">
        <v>0</v>
      </c>
    </row>
    <row spans="1:5" r="321">
      <c s="4" r="A321" t="s">
        <v>1499</v>
      </c>
    </row>
    <row spans="1:5" r="322">
      <c s="3" r="A322" t="s">
        <v>1394</v>
      </c>
    </row>
    <row spans="1:5" r="323">
      <c s="4" r="A323" t="s">
        <v>1395</v>
      </c>
      <c s="5" r="B323" t="n">
        <v>0</v>
      </c>
      <c s="5" r="C323" t="n">
        <v>0</v>
      </c>
      <c s="5" r="D323" t="n">
        <v>0</v>
      </c>
      <c s="5" r="E323" t="n">
        <v>0</v>
      </c>
    </row>
    <row spans="1:5" r="324">
      <c s="4" r="A324" t="s">
        <v>1500</v>
      </c>
    </row>
    <row spans="1:5" r="325">
      <c s="3" r="A325" t="s">
        <v>1394</v>
      </c>
    </row>
    <row spans="1:5" r="326">
      <c s="4" r="A326" t="s">
        <v>1395</v>
      </c>
      <c s="7" r="B326" t="n">
        <v>0</v>
      </c>
      <c s="7" r="C326" t="n">
        <v>0</v>
      </c>
      <c s="7" r="D326" t="n">
        <v>0</v>
      </c>
      <c s="7" r="E326" t="n">
        <v>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501</v>
      </c>
      <c s="2" r="B1" t="s">
        <v>1</v>
      </c>
    </row>
    <row spans="1:2" r="2">
      <c s="2" r="B2" t="s">
        <v>682</v>
      </c>
    </row>
    <row spans="1:2" r="3">
      <c s="3" r="A3" t="s">
        <v>1502</v>
      </c>
    </row>
    <row spans="1:2" r="4">
      <c s="4" r="A4" t="s">
        <v>779</v>
      </c>
      <c s="7" r="B4" t="n">
        <v>206</v>
      </c>
    </row>
    <row spans="1:2" r="5">
      <c s="4" r="A5" t="s">
        <v>1503</v>
      </c>
      <c s="5" r="B5" t="n">
        <v>555</v>
      </c>
    </row>
    <row spans="1:2" r="6">
      <c s="4" r="A6" t="s">
        <v>1504</v>
      </c>
      <c s="5" r="B6" t="n">
        <v>-59</v>
      </c>
    </row>
    <row spans="1:2" r="7">
      <c s="4" r="A7" t="s">
        <v>782</v>
      </c>
      <c s="7" r="B7" t="n">
        <v>70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05</v>
      </c>
      <c s="2" r="B1" t="s">
        <v>2</v>
      </c>
      <c s="2" r="C1" t="s">
        <v>25</v>
      </c>
    </row>
    <row spans="1:3" r="2">
      <c s="4" r="A2" t="s">
        <v>377</v>
      </c>
    </row>
    <row spans="1:3" r="3">
      <c s="3" r="A3" t="s">
        <v>378</v>
      </c>
    </row>
    <row spans="1:3" r="4">
      <c s="4" r="A4" t="s">
        <v>1506</v>
      </c>
      <c s="7" r="B4" t="n">
        <v>13602</v>
      </c>
      <c s="7" r="C4" t="n">
        <v>14334</v>
      </c>
    </row>
    <row spans="1:3" r="5">
      <c s="4" r="A5" t="s">
        <v>1507</v>
      </c>
      <c s="5" r="B5" t="n">
        <v>13886</v>
      </c>
      <c s="5" r="C5" t="n">
        <v>14740</v>
      </c>
    </row>
    <row spans="1:3" r="6">
      <c s="4" r="A6" t="s">
        <v>1508</v>
      </c>
      <c s="5" r="B6" t="n">
        <v>0</v>
      </c>
      <c s="5" r="C6" t="n">
        <v>0</v>
      </c>
    </row>
    <row spans="1:3" r="7">
      <c s="4" r="A7" t="s">
        <v>381</v>
      </c>
    </row>
    <row spans="1:3" r="8">
      <c s="3" r="A8" t="s">
        <v>378</v>
      </c>
    </row>
    <row spans="1:3" r="9">
      <c s="4" r="A9" t="s">
        <v>1506</v>
      </c>
      <c s="5" r="B9" t="n">
        <v>73166</v>
      </c>
      <c s="5" r="C9" t="n">
        <v>74707</v>
      </c>
    </row>
    <row spans="1:3" r="10">
      <c s="4" r="A10" t="s">
        <v>1507</v>
      </c>
      <c s="5" r="B10" t="n">
        <v>74896</v>
      </c>
      <c s="5" r="C10" t="n">
        <v>76711</v>
      </c>
    </row>
    <row spans="1:3" r="11">
      <c s="4" r="A11" t="s">
        <v>1508</v>
      </c>
      <c s="5" r="B11" t="n">
        <v>-7</v>
      </c>
      <c s="5" r="C11" t="n">
        <v>-6</v>
      </c>
    </row>
    <row spans="1:3" r="12">
      <c s="4" r="A12" t="s">
        <v>383</v>
      </c>
    </row>
    <row spans="1:3" r="13">
      <c s="3" r="A13" t="s">
        <v>378</v>
      </c>
    </row>
    <row spans="1:3" r="14">
      <c s="4" r="A14" t="s">
        <v>1506</v>
      </c>
      <c s="5" r="B14" t="n">
        <v>5</v>
      </c>
      <c s="5" r="C14" t="n">
        <v>5</v>
      </c>
    </row>
    <row spans="1:3" r="15">
      <c s="4" r="A15" t="s">
        <v>1507</v>
      </c>
      <c s="5" r="B15" t="n">
        <v>7</v>
      </c>
      <c s="5" r="C15" t="n">
        <v>8</v>
      </c>
    </row>
    <row spans="1:3" r="16">
      <c s="4" r="A16" t="s">
        <v>1508</v>
      </c>
      <c s="5" r="B16" t="n">
        <v>0</v>
      </c>
      <c s="5" r="C16" t="n">
        <v>0</v>
      </c>
    </row>
    <row spans="1:3" r="17">
      <c s="4" r="A17" t="s">
        <v>385</v>
      </c>
    </row>
    <row spans="1:3" r="18">
      <c s="3" r="A18" t="s">
        <v>378</v>
      </c>
    </row>
    <row spans="1:3" r="19">
      <c s="4" r="A19" t="s">
        <v>1506</v>
      </c>
      <c s="5" r="B19" t="n">
        <v>1324</v>
      </c>
      <c s="5" r="C19" t="n">
        <v>1248</v>
      </c>
    </row>
    <row spans="1:3" r="20">
      <c s="4" r="A20" t="s">
        <v>1509</v>
      </c>
      <c s="5" r="B20" t="n">
        <v>408</v>
      </c>
      <c s="5" r="C20" t="n">
        <v>388</v>
      </c>
    </row>
    <row spans="1:3" r="21">
      <c s="4" r="A21" t="s">
        <v>1508</v>
      </c>
      <c s="5" r="B21" t="n">
        <v>15</v>
      </c>
      <c s="5" r="C21" t="n">
        <v>16</v>
      </c>
    </row>
    <row spans="1:3" r="22">
      <c s="4" r="A22" t="s">
        <v>387</v>
      </c>
    </row>
    <row spans="1:3" r="23">
      <c s="3" r="A23" t="s">
        <v>378</v>
      </c>
    </row>
    <row spans="1:3" r="24">
      <c s="4" r="A24" t="s">
        <v>1506</v>
      </c>
      <c s="5" r="B24" t="n">
        <v>316</v>
      </c>
      <c s="5" r="C24" t="n">
        <v>331</v>
      </c>
    </row>
    <row spans="1:3" r="25">
      <c s="4" r="A25" t="s">
        <v>1508</v>
      </c>
      <c s="5" r="B25" t="n">
        <v>4</v>
      </c>
      <c s="5" r="C25" t="n">
        <v>5</v>
      </c>
    </row>
    <row spans="1:3" r="26">
      <c s="4" r="A26" t="s">
        <v>180</v>
      </c>
    </row>
    <row spans="1:3" r="27">
      <c s="3" r="A27" t="s">
        <v>378</v>
      </c>
    </row>
    <row spans="1:3" r="28">
      <c s="4" r="A28" t="s">
        <v>1510</v>
      </c>
      <c s="5" r="B28" t="n">
        <v>2979</v>
      </c>
      <c s="5" r="C28" t="n">
        <v>2442</v>
      </c>
    </row>
    <row spans="1:3" r="29">
      <c s="4" r="A29" t="s">
        <v>1511</v>
      </c>
      <c s="5" r="B29" t="n">
        <v>428</v>
      </c>
      <c s="5" r="C29" t="n">
        <v>958</v>
      </c>
    </row>
    <row spans="1:3" r="30">
      <c s="4" r="A30" t="s">
        <v>390</v>
      </c>
    </row>
    <row spans="1:3" r="31">
      <c s="3" r="A31" t="s">
        <v>378</v>
      </c>
    </row>
    <row spans="1:3" r="32">
      <c s="4" r="A32" t="s">
        <v>1512</v>
      </c>
      <c s="5" r="B32" t="n">
        <v>4498</v>
      </c>
      <c s="5" r="C32" t="n">
        <v>4883</v>
      </c>
    </row>
    <row spans="1:3" r="33">
      <c s="4" r="A33" t="s">
        <v>1513</v>
      </c>
      <c s="5" r="B33" t="n">
        <v>163</v>
      </c>
      <c s="5" r="C33" t="n">
        <v>28</v>
      </c>
    </row>
    <row spans="1:3" r="34">
      <c s="4" r="A34" t="s">
        <v>1514</v>
      </c>
    </row>
    <row spans="1:3" r="35">
      <c s="3" r="A35" t="s">
        <v>378</v>
      </c>
    </row>
    <row spans="1:3" r="36">
      <c s="4" r="A36" t="s">
        <v>1512</v>
      </c>
      <c s="7" r="B36" t="n">
        <v>169</v>
      </c>
      <c s="7" r="C36" t="n">
        <v>19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1515</v>
      </c>
      <c s="2" r="B1" t="s">
        <v>1</v>
      </c>
    </row>
    <row spans="1:4" r="2">
      <c s="2" r="B2" t="s">
        <v>682</v>
      </c>
      <c s="2" r="C2" t="s">
        <v>995</v>
      </c>
      <c s="2" r="D2" t="s">
        <v>1176</v>
      </c>
    </row>
    <row spans="1:4" r="3">
      <c s="4" r="A3" t="s">
        <v>1516</v>
      </c>
    </row>
    <row spans="1:4" r="4">
      <c s="3" r="A4" t="s">
        <v>1517</v>
      </c>
    </row>
    <row spans="1:4" r="5">
      <c s="4" r="A5" t="s">
        <v>1506</v>
      </c>
      <c s="7" r="B5" t="n">
        <v>308</v>
      </c>
      <c s="7" r="D5" t="n">
        <v>323</v>
      </c>
    </row>
    <row spans="1:4" r="6">
      <c s="4" r="A6" t="s">
        <v>377</v>
      </c>
    </row>
    <row spans="1:4" r="7">
      <c s="3" r="A7" t="s">
        <v>1517</v>
      </c>
    </row>
    <row spans="1:4" r="8">
      <c s="4" r="A8" t="s">
        <v>1518</v>
      </c>
      <c s="4" r="B8" t="s">
        <v>1519</v>
      </c>
    </row>
    <row spans="1:4" r="9">
      <c s="4" r="A9" t="s">
        <v>1506</v>
      </c>
      <c s="7" r="B9" t="n">
        <v>13602</v>
      </c>
      <c s="5" r="D9" t="n">
        <v>14334</v>
      </c>
    </row>
    <row spans="1:4" r="10">
      <c s="4" r="A10" t="s">
        <v>383</v>
      </c>
    </row>
    <row spans="1:4" r="11">
      <c s="3" r="A11" t="s">
        <v>1517</v>
      </c>
    </row>
    <row spans="1:4" r="12">
      <c s="4" r="A12" t="s">
        <v>1520</v>
      </c>
      <c s="4" r="B12" t="s">
        <v>1521</v>
      </c>
    </row>
    <row spans="1:4" r="13">
      <c s="4" r="A13" t="s">
        <v>1506</v>
      </c>
      <c s="7" r="B13" t="n">
        <v>5</v>
      </c>
      <c s="5" r="D13" t="n">
        <v>5</v>
      </c>
    </row>
    <row spans="1:4" r="14">
      <c s="4" r="A14" t="s">
        <v>385</v>
      </c>
    </row>
    <row spans="1:4" r="15">
      <c s="3" r="A15" t="s">
        <v>1517</v>
      </c>
    </row>
    <row spans="1:4" r="16">
      <c s="4" r="A16" t="s">
        <v>1522</v>
      </c>
      <c s="4" r="B16" t="s">
        <v>1523</v>
      </c>
    </row>
    <row spans="1:4" r="17">
      <c s="4" r="A17" t="s">
        <v>1524</v>
      </c>
      <c s="4" r="B17" t="s">
        <v>1525</v>
      </c>
    </row>
    <row spans="1:4" r="18">
      <c s="4" r="A18" t="s">
        <v>1526</v>
      </c>
      <c s="7" r="B18" t="n">
        <v>10560</v>
      </c>
    </row>
    <row spans="1:4" r="19">
      <c s="4" r="A19" t="s">
        <v>1527</v>
      </c>
      <c s="9" r="B19" t="n">
        <v>2.09</v>
      </c>
    </row>
    <row spans="1:4" r="20">
      <c s="4" r="A20" t="s">
        <v>1528</v>
      </c>
      <c s="4" r="B20" t="s">
        <v>1529</v>
      </c>
    </row>
    <row spans="1:4" r="21">
      <c s="4" r="A21" t="s">
        <v>1530</v>
      </c>
      <c s="7" r="B21" t="n">
        <v>0</v>
      </c>
      <c s="7" r="C21" t="n">
        <v>1</v>
      </c>
    </row>
    <row spans="1:4" r="22">
      <c s="4" r="A22" t="s">
        <v>1506</v>
      </c>
      <c s="7" r="B22" t="n">
        <v>1324</v>
      </c>
      <c s="7" r="D22" t="n">
        <v>124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531</v>
      </c>
      <c s="2" r="B1" t="s">
        <v>682</v>
      </c>
    </row>
    <row spans="1:2" r="2">
      <c s="4" r="A2" t="s">
        <v>1532</v>
      </c>
    </row>
    <row spans="1:2" r="3">
      <c s="3" r="A3" t="s">
        <v>1533</v>
      </c>
    </row>
    <row spans="1:2" r="4">
      <c s="4" r="A4" t="s">
        <v>1534</v>
      </c>
      <c s="7" r="B4" t="n">
        <v>25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Unaudited Interim Consolidated </vt:lpstr>
      <vt:lpstr>Unaudited Interim Consolidated3</vt:lpstr>
      <vt:lpstr>Unaudited Interim Consolidated4</vt:lpstr>
      <vt:lpstr>Unaudited Interim Consolidated5</vt:lpstr>
      <vt:lpstr>Unaudited Interim Consolidated6</vt:lpstr>
      <vt:lpstr>Unaudited Interim Consolidated7</vt:lpstr>
      <vt:lpstr>Business and Basis of Presentat</vt:lpstr>
      <vt:lpstr>Significant Accounting Policies</vt:lpstr>
      <vt:lpstr>Acquisitions</vt:lpstr>
      <vt:lpstr>Investments</vt:lpstr>
      <vt:lpstr>Variable Interest Entities</vt:lpstr>
      <vt:lpstr>Closed Block</vt:lpstr>
      <vt:lpstr>Equity</vt:lpstr>
      <vt:lpstr>Earnings Per Share</vt:lpstr>
      <vt:lpstr>Short-Term and Long-Term Debt</vt:lpstr>
      <vt:lpstr>Employee Benefit Plans</vt:lpstr>
      <vt:lpstr>Segment Information</vt:lpstr>
      <vt:lpstr>Income Taxes</vt:lpstr>
      <vt:lpstr>Fair Value of Assets and Liabil</vt:lpstr>
      <vt:lpstr>Derivative Instruments</vt:lpstr>
      <vt:lpstr>Commitments and Guarantees, Con</vt:lpstr>
      <vt:lpstr>Significant Accounting Polici23</vt:lpstr>
      <vt:lpstr>Investments (Tables)</vt:lpstr>
      <vt:lpstr>Variable Interest Entities (Tab</vt:lpstr>
      <vt:lpstr>Closed Block (Tables)</vt:lpstr>
      <vt:lpstr>Equity (Tables)</vt:lpstr>
      <vt:lpstr>Earnings Per Share (Tables)</vt:lpstr>
      <vt:lpstr>Short-Term and Long-Term Debt (</vt:lpstr>
      <vt:lpstr>Employee Benefit Plans (Tables)</vt:lpstr>
      <vt:lpstr>Segment Information (Tables)</vt:lpstr>
      <vt:lpstr>Income Taxes (Tables)</vt:lpstr>
      <vt:lpstr>Fair Value of Assets and Liab33</vt:lpstr>
      <vt:lpstr>Derivative Instruments (Tables)</vt:lpstr>
      <vt:lpstr>Commitments and Guarantees, C35</vt:lpstr>
      <vt:lpstr>Business and Basis of Present36</vt:lpstr>
      <vt:lpstr>Investments (Fixed Maturities a</vt:lpstr>
      <vt:lpstr>Investments (Amortized Cost and</vt:lpstr>
      <vt:lpstr>Investments (Fixed Maturities P</vt:lpstr>
      <vt:lpstr>Investments (Credit Losses Reco</vt:lpstr>
      <vt:lpstr>Investments (Trading Account As</vt:lpstr>
      <vt:lpstr>Investments (Narrative) (Detail</vt:lpstr>
      <vt:lpstr>Investments (Other Trading Acco</vt:lpstr>
      <vt:lpstr>Investments (Concentrations of </vt:lpstr>
      <vt:lpstr>Investments (Commercial Mortgag</vt:lpstr>
      <vt:lpstr>Investments (Allowance for Loss</vt:lpstr>
      <vt:lpstr>Investments (Allowance for Cred</vt:lpstr>
      <vt:lpstr>Investments (Impaired Loans) (D</vt:lpstr>
      <vt:lpstr>Investments (Credit Quality Ind</vt:lpstr>
      <vt:lpstr>Investments (Analysis of Past D</vt:lpstr>
      <vt:lpstr>Investments (Net Investment Inc</vt:lpstr>
      <vt:lpstr>Investments (Realized Investmen</vt:lpstr>
      <vt:lpstr>Investments (Net Unrealized Gai</vt:lpstr>
      <vt:lpstr>Investments (Fair Value and Los</vt:lpstr>
      <vt:lpstr>Investments (Repurchase Agreeme</vt:lpstr>
      <vt:lpstr>Variable Interest Entities (Tot</vt:lpstr>
      <vt:lpstr>Variable Interest Entities (Nar</vt:lpstr>
      <vt:lpstr>Closed Block (Narrative) (Detai</vt:lpstr>
      <vt:lpstr>Closed Block (Closed Block Liab</vt:lpstr>
      <vt:lpstr>Closed Block (Information Regar</vt:lpstr>
      <vt:lpstr>Closed Block (Closed Block Reve</vt:lpstr>
      <vt:lpstr>Equity (Common Stock and Class </vt:lpstr>
      <vt:lpstr>Equity (Narrative) (Details)</vt:lpstr>
      <vt:lpstr>Equity (Balance of and Changes </vt:lpstr>
      <vt:lpstr>Equity (Reclassifications out o</vt:lpstr>
      <vt:lpstr>Equity (Net Unrealized Investme</vt:lpstr>
      <vt:lpstr>Equity (All Other Net Unrealize</vt:lpstr>
      <vt:lpstr>Earnings Per Share (Narrative) </vt:lpstr>
      <vt:lpstr>Earnings Per Share (Reconciliat</vt:lpstr>
      <vt:lpstr>Earnings Per Share (Antidilutiv</vt:lpstr>
      <vt:lpstr>Short-Term and Long-Term Debt71</vt:lpstr>
      <vt:lpstr>Short-Term and Long-Term Debt72</vt:lpstr>
      <vt:lpstr>Short-Term and Long-Term Debt73</vt:lpstr>
      <vt:lpstr>Employee Benefit Plans (Narrati</vt:lpstr>
      <vt:lpstr>Employee Benefit Plans (Compone</vt:lpstr>
      <vt:lpstr>Segment Information (Narrative)</vt:lpstr>
      <vt:lpstr>Segment Information (Operating </vt:lpstr>
      <vt:lpstr>Segment Information (Operatin78</vt:lpstr>
      <vt:lpstr>Segment Information (Certain Fi</vt:lpstr>
      <vt:lpstr>Income Taxes (Narrative) (Detai</vt:lpstr>
      <vt:lpstr>Fair Value of Assets and Liab81</vt:lpstr>
      <vt:lpstr>Fair Value of Assets and Liab82</vt:lpstr>
      <vt:lpstr>Fair Value of Assets and Liab83</vt:lpstr>
      <vt:lpstr>Fair Value of Assets and Liab84</vt:lpstr>
      <vt:lpstr>Fair Value of Assets and Liab85</vt:lpstr>
      <vt:lpstr>Fair Value of Assets and Liab86</vt:lpstr>
      <vt:lpstr>Fair Value of Assets and Liab87</vt:lpstr>
      <vt:lpstr>Fair Value of Assets and Liab88</vt:lpstr>
      <vt:lpstr>Fair Value of Assets and Liab89</vt:lpstr>
      <vt:lpstr>Fair Value of Assets and Liab90</vt:lpstr>
      <vt:lpstr>Derivative Instruments (Narrati</vt:lpstr>
      <vt:lpstr>Derivative Instruments (Gross N</vt:lpstr>
      <vt:lpstr>Derivative Instruments (Offsett</vt:lpstr>
      <vt:lpstr>Derivative Instruments (Financi</vt:lpstr>
      <vt:lpstr>Derivative Instruments (Current</vt:lpstr>
      <vt:lpstr>Commitments and Guarantees, C96</vt:lpstr>
      <vt:lpstr>Commitments and Guarantees, C97</vt:lpstr>
      <vt:lpstr>Commitments and Guarantees, C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11:13Z</dcterms:created>
  <dcterms:modified xmlns:dcterms="http://purl.org/dc/terms/" xmlns:xsi="http://www.w3.org/2001/XMLSchema-instance" xsi:type="dcterms:W3CDTF">2015-08-06T16:11:13Z</dcterms:modified>
  <dc:title xmlns:dc="http://purl.org/dc/elements/1.1/">Untitled</dc:title>
  <dc:description xmlns:dc="http://purl.org/dc/elements/1.1/"/>
  <dc:subject xmlns:dc="http://purl.org/dc/elements/1.1/"/>
  <cp:keywords/>
  <cp:category/>
</cp:coreProperties>
</file>